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BALANCE" sheetId="70" r:id="rId3"/>
    <sheet name="CONDENSED_CONSOLIDATED_BALANCE1" sheetId="71" r:id="rId4"/>
    <sheet name="CONDENSED_CONSOLIDATED_STATEME1" sheetId="5" r:id="rId5"/>
    <sheet name="CONDENSED_CONSOLIDATED_STATEME2" sheetId="6" r:id="rId6"/>
    <sheet name="CONDENSED_CONSOLIDATED_BALANCE2" sheetId="72" r:id="rId7"/>
    <sheet name="CONDENSED_CONSOLIDATED_STATEME3" sheetId="8" r:id="rId8"/>
    <sheet name="Organization_and_Business" sheetId="73" r:id="rId9"/>
    <sheet name="Accounting_Policies_and_Standa" sheetId="74" r:id="rId10"/>
    <sheet name="Inventories" sheetId="75" r:id="rId11"/>
    <sheet name="Derivatives" sheetId="76" r:id="rId12"/>
    <sheet name="Fair_Value_of_Financial_Instru" sheetId="77" r:id="rId13"/>
    <sheet name="Tax_Agreement_Liability_CPE_In" sheetId="78" r:id="rId14"/>
    <sheet name="Senior_Notes" sheetId="79" r:id="rId15"/>
    <sheet name="Federal_Coal_Lease_Obligations" sheetId="80" r:id="rId16"/>
    <sheet name="Asset_Retirement_Obligations" sheetId="81" r:id="rId17"/>
    <sheet name="Other_Obligations" sheetId="82" r:id="rId18"/>
    <sheet name="Commitments_and_Contingencies" sheetId="83" r:id="rId19"/>
    <sheet name="Income_Taxes" sheetId="84" r:id="rId20"/>
    <sheet name="Postretirement_Medical_Plan" sheetId="85" r:id="rId21"/>
    <sheet name="Related_Party_Transactions" sheetId="86" r:id="rId22"/>
    <sheet name="Accumulated_Other_Comprehensiv" sheetId="87" r:id="rId23"/>
    <sheet name="Earnings_per_Share_CPE_Inc_onl" sheetId="88" r:id="rId24"/>
    <sheet name="Segment_Information" sheetId="89" r:id="rId25"/>
    <sheet name="EquityBased_Compensation_CPE_I" sheetId="90" r:id="rId26"/>
    <sheet name="Supplemental_GuarantorNonGuara" sheetId="91" r:id="rId27"/>
    <sheet name="Inventories_Tables" sheetId="92" r:id="rId28"/>
    <sheet name="Derivatives_Tables" sheetId="93" r:id="rId29"/>
    <sheet name="Fair_Value_of_Financial_Instru1" sheetId="94" r:id="rId30"/>
    <sheet name="Tax_Agreement_Liability_CPE_In1" sheetId="95" r:id="rId31"/>
    <sheet name="Senior_Notes_Tables" sheetId="96" r:id="rId32"/>
    <sheet name="Federal_Coal_Lease_Obligations1" sheetId="97" r:id="rId33"/>
    <sheet name="Asset_Retirement_Obligations_T" sheetId="98" r:id="rId34"/>
    <sheet name="Other_Obligations_Tables" sheetId="99" r:id="rId35"/>
    <sheet name="Commitments_and_Contingencies_" sheetId="100" r:id="rId36"/>
    <sheet name="Income_Taxes_Tables" sheetId="101" r:id="rId37"/>
    <sheet name="Postretirement_Medical_Plan_Ta" sheetId="102" r:id="rId38"/>
    <sheet name="Related_Party_Transactions_Tab" sheetId="103" r:id="rId39"/>
    <sheet name="Accumulated_Other_Comprehensiv1" sheetId="104" r:id="rId40"/>
    <sheet name="Recovered_Sheet1" sheetId="105" r:id="rId41"/>
    <sheet name="Segment_Information_Tables" sheetId="106" r:id="rId42"/>
    <sheet name="EquityBased_Compensation_CPE_I1" sheetId="107" r:id="rId43"/>
    <sheet name="Supplemental_GuarantorNonGuara1" sheetId="108" r:id="rId44"/>
    <sheet name="Organization_and_Business_Deta" sheetId="109" r:id="rId45"/>
    <sheet name="Inventories_Details" sheetId="110" r:id="rId46"/>
    <sheet name="Derivatives_Details" sheetId="47" r:id="rId47"/>
    <sheet name="Fair_Value_of_Financial_Instru2" sheetId="111" r:id="rId48"/>
    <sheet name="Tax_Agreement_Liability_CPE_In2" sheetId="112" r:id="rId49"/>
    <sheet name="Senior_Notes_Details" sheetId="113" r:id="rId50"/>
    <sheet name="Federal_Coal_Lease_Obligations2" sheetId="51" r:id="rId51"/>
    <sheet name="Federal_Coal_Lease_Obligations3" sheetId="52" r:id="rId52"/>
    <sheet name="Federal_Coal_Lease_Obligations4" sheetId="114" r:id="rId53"/>
    <sheet name="Asset_Retirement_Obligations_D" sheetId="54" r:id="rId54"/>
    <sheet name="Other_Obligations_Details" sheetId="55" r:id="rId55"/>
    <sheet name="Other_Obligations_Details_2" sheetId="115" r:id="rId56"/>
    <sheet name="Commitments_and_Contingencies_1" sheetId="116" r:id="rId57"/>
    <sheet name="Commitments_and_Contingencies_2" sheetId="117" r:id="rId58"/>
    <sheet name="Income_Taxes_Details" sheetId="59" r:id="rId59"/>
    <sheet name="Postretirement_Medical_Plan_De" sheetId="60" r:id="rId60"/>
    <sheet name="Related_Party_Transactions_Det" sheetId="61" r:id="rId61"/>
    <sheet name="Accumulated_Other_Comprehensiv2" sheetId="118" r:id="rId62"/>
    <sheet name="Accumulated_Other_Comprehensiv3" sheetId="63" r:id="rId63"/>
    <sheet name="Earnings_per_Share_CPE_Inc_Onl1" sheetId="64" r:id="rId64"/>
    <sheet name="Segment_Information_Details" sheetId="65" r:id="rId65"/>
    <sheet name="EquityBased_Compensation_CPE_I2" sheetId="66" r:id="rId66"/>
    <sheet name="Supplemental_GuarantorNonGuara2" sheetId="67" r:id="rId67"/>
    <sheet name="Supplemental_GuarantorNonGuara3" sheetId="119" r:id="rId68"/>
    <sheet name="Supplemental_GuarantorNonGuara4" sheetId="69" r:id="rId69"/>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5625" uniqueCount="1046">
  <si>
    <t>Document and Entity Information</t>
  </si>
  <si>
    <t>9 Months Ended</t>
  </si>
  <si>
    <t>Sep. 30, 2013</t>
  </si>
  <si>
    <t>Oct. 23, 2013</t>
  </si>
  <si>
    <t>Entity Registrant Name</t>
  </si>
  <si>
    <t>CLOUD PEAK ENERGY INC.</t>
  </si>
  <si>
    <t>Entity Central Index Key</t>
  </si>
  <si>
    <t>Document Type</t>
  </si>
  <si>
    <t>10-Q</t>
  </si>
  <si>
    <t>Document Period End Date</t>
  </si>
  <si>
    <t>Amendment Flag</t>
  </si>
  <si>
    <t>Current Fiscal Year End Date</t>
  </si>
  <si>
    <t>Entity Current Reporting Status</t>
  </si>
  <si>
    <t>Yes</t>
  </si>
  <si>
    <t>Entity Filer Category</t>
  </si>
  <si>
    <t>Large Accelerated Filer</t>
  </si>
  <si>
    <t>Entity Common Stock, Shares Outstanding</t>
  </si>
  <si>
    <t>Document Fiscal Year Focus</t>
  </si>
  <si>
    <t>Document Fiscal Period Focus</t>
  </si>
  <si>
    <t>Q3</t>
  </si>
  <si>
    <t>CONDENSED CONSOLIDATED STATEMENTS OF OPERATIONS AND COMPREHENSIVE INCOME (Cloud Peak Energy Inc. and Subsidiaries) (USD $)</t>
  </si>
  <si>
    <t>In Thousands, except Per Share data, unless otherwise specified</t>
  </si>
  <si>
    <t>3 Months Ended</t>
  </si>
  <si>
    <t>Sep. 30, 2012</t>
  </si>
  <si>
    <t>CONDENSED CONSOLIDATED STATEMENTS OF OPERATIONS AND COMPREHENSIVE INCOME</t>
  </si>
  <si>
    <t>Revenue</t>
  </si>
  <si>
    <t>Costs and expenses</t>
  </si>
  <si>
    <t>Cost of product sold (exclusive of depreciation, depletion, and accretion, shown separately)</t>
  </si>
  <si>
    <t>Depreciation and depletion</t>
  </si>
  <si>
    <t>Accretion</t>
  </si>
  <si>
    <t>Derivative mark-to-market losses (gains)</t>
  </si>
  <si>
    <t>Selling, general and administrative expenses</t>
  </si>
  <si>
    <t>Other operating costs</t>
  </si>
  <si>
    <t>Total costs and expenses</t>
  </si>
  <si>
    <t>Operating income</t>
  </si>
  <si>
    <t>Other income (expense)</t>
  </si>
  <si>
    <t>Interest income</t>
  </si>
  <si>
    <t>Interest expense</t>
  </si>
  <si>
    <t>Tax agreement (expense) benefit</t>
  </si>
  <si>
    <t>Other, net</t>
  </si>
  <si>
    <t>Total other income (expense)</t>
  </si>
  <si>
    <t>Income before income tax provision and earnings from unconsolidated affiliates</t>
  </si>
  <si>
    <t>Income tax benefit (expense)</t>
  </si>
  <si>
    <t>Earnings from unconsolidated affiliates, net of tax</t>
  </si>
  <si>
    <t>Net income</t>
  </si>
  <si>
    <t>Other comprehensive income</t>
  </si>
  <si>
    <t>Retiree medical plan amortization of prior service costs</t>
  </si>
  <si>
    <t>Other postretirement plan adjustments</t>
  </si>
  <si>
    <t>Income tax on retiree medical plan and pension adjustments</t>
  </si>
  <si>
    <t>Total comprehensive income</t>
  </si>
  <si>
    <t>Income per common share:</t>
  </si>
  <si>
    <t>Basic (in dollars per share)</t>
  </si>
  <si>
    <t>Diluted (in dollars per share)</t>
  </si>
  <si>
    <t>Weighted-average shares outstanding - basic (in shares)</t>
  </si>
  <si>
    <t>Weighted-average shares outstanding - diluted (in shares)</t>
  </si>
  <si>
    <t>CONDENSED CONSOLIDATED BALANCE SHEETS (Cloud Peak Energy Inc. and Subsidiaries) (USD $)</t>
  </si>
  <si>
    <t>In Thousands, unless otherwise specified</t>
  </si>
  <si>
    <t>Dec. 31, 2012</t>
  </si>
  <si>
    <t>Current assets</t>
  </si>
  <si>
    <t>Cash and cash equivalents</t>
  </si>
  <si>
    <t>Investments in marketable securities</t>
  </si>
  <si>
    <t>Accounts receivable</t>
  </si>
  <si>
    <t>Due from related parties</t>
  </si>
  <si>
    <t>Inventories, net</t>
  </si>
  <si>
    <t>Deferred income taxes</t>
  </si>
  <si>
    <t>Derivative financial instruments</t>
  </si>
  <si>
    <t>Other assets</t>
  </si>
  <si>
    <t>Total current assets</t>
  </si>
  <si>
    <t>Noncurrent assets</t>
  </si>
  <si>
    <t>Property, plant and equipment, net</t>
  </si>
  <si>
    <t>Goodwill</t>
  </si>
  <si>
    <t>Total assets</t>
  </si>
  <si>
    <t>Current liabilities</t>
  </si>
  <si>
    <t>Accounts payable</t>
  </si>
  <si>
    <t>Royalties and production taxes</t>
  </si>
  <si>
    <t>Accrued expenses</t>
  </si>
  <si>
    <t>Current portion of tax agreement liability</t>
  </si>
  <si>
    <t>Current portion of federal coal lease obligations</t>
  </si>
  <si>
    <t>Other liabilities</t>
  </si>
  <si>
    <t>Total current liabilities</t>
  </si>
  <si>
    <t>Noncurrent liabilities</t>
  </si>
  <si>
    <t>Tax agreement liability, net of current portion</t>
  </si>
  <si>
    <t>Senior notes</t>
  </si>
  <si>
    <t>Federal coal lease obligations, net of current portion</t>
  </si>
  <si>
    <t>Asset retirement obligations, net of current portion</t>
  </si>
  <si>
    <t>Total liabilities</t>
  </si>
  <si>
    <t>Commitments and Contingencies (Note 11)</t>
  </si>
  <si>
    <t>  </t>
  </si>
  <si>
    <t>Equity</t>
  </si>
  <si>
    <t>Common stock ($0.01 par value; 200,000 shares authorized; 61,294 and 61,114 shares issued and 60,898 and 60,839 outstanding at September 30, 2013 and December 31, 2012, respectively)</t>
  </si>
  <si>
    <t>Treasury stock, at cost (396 shares and 276 shares at September 30, 2013 and December 31, 2012, respectively)</t>
  </si>
  <si>
    <t>Additional paid-in capital</t>
  </si>
  <si>
    <t>Retained earnings</t>
  </si>
  <si>
    <t>Accumulated other comprehensive loss</t>
  </si>
  <si>
    <t>Total equity</t>
  </si>
  <si>
    <t>Total liabilities and equity</t>
  </si>
  <si>
    <t>CONDENSED CONSOLIDATED BALANCE SHEETS (Parenthetical) (Cloud Peak Energy Inc. and Subsidiaries) (USD $)</t>
  </si>
  <si>
    <t>CONDENSED CONSOLIDATED BALANCE SHEETS</t>
  </si>
  <si>
    <t>Common stock, par value (in dollars per share)</t>
  </si>
  <si>
    <t>Common stock, shares authorized</t>
  </si>
  <si>
    <t>Common stock, shares issued</t>
  </si>
  <si>
    <t>Common stock, shares outstanding</t>
  </si>
  <si>
    <t>Treasury stock, shares</t>
  </si>
  <si>
    <t>CONDENSED CONSOLIDATED STATEMENTS OF CASH FLOWS (Cloud Peak Energy Inc. and Subsidiaries) (USD $)</t>
  </si>
  <si>
    <t>Cash flows from operating activities</t>
  </si>
  <si>
    <t>Adjustments to reconcile net income to net cash provided by operating activities:</t>
  </si>
  <si>
    <t>Earnings from unconsolidated affiliates</t>
  </si>
  <si>
    <t>Distributions of income from unconsolidated affiliates</t>
  </si>
  <si>
    <t>Tax agreement expense (benefit)</t>
  </si>
  <si>
    <t>Stock compensation expense</t>
  </si>
  <si>
    <t>Derivative mark-to-market gains</t>
  </si>
  <si>
    <t>Other</t>
  </si>
  <si>
    <t>Changes in operating assets and liabilities:</t>
  </si>
  <si>
    <t>Due to or from related parties</t>
  </si>
  <si>
    <t>Accounts payable and accrued expenses</t>
  </si>
  <si>
    <t>Asset retirement obligations</t>
  </si>
  <si>
    <t>Cash received for financial derivative instruments</t>
  </si>
  <si>
    <t>Net cash provided by operating activities</t>
  </si>
  <si>
    <t>Investing activities</t>
  </si>
  <si>
    <t>Acquisition of Youngs Creek and CX Ranch coal and land assets</t>
  </si>
  <si>
    <t>Purchases of property, plant and equipment</t>
  </si>
  <si>
    <t>Cash paid for capitalized interest</t>
  </si>
  <si>
    <t>Maturity and redemption of investments</t>
  </si>
  <si>
    <t>Investment in project development</t>
  </si>
  <si>
    <t>Return of restricted cash</t>
  </si>
  <si>
    <t>Partnership escrow deposit</t>
  </si>
  <si>
    <t>Return of partnership escrow</t>
  </si>
  <si>
    <t>Net cash used in investing activities</t>
  </si>
  <si>
    <t>Financing activities</t>
  </si>
  <si>
    <t>Principal payments on federal coal leases</t>
  </si>
  <si>
    <t>Payment of deferred financing fees</t>
  </si>
  <si>
    <t>Net cash used in financing activities</t>
  </si>
  <si>
    <t>Net increase (decrease) in cash and cash equivalents</t>
  </si>
  <si>
    <t>Cash and cash equivalents at beginning of period</t>
  </si>
  <si>
    <t>Cash and cash equivalents at end of period</t>
  </si>
  <si>
    <t>Supplemental cash flow disclosures:</t>
  </si>
  <si>
    <t>Interest paid</t>
  </si>
  <si>
    <t>Income taxes paid</t>
  </si>
  <si>
    <t>Supplemental noncash investing and financing activities:</t>
  </si>
  <si>
    <t>Non-cash interest capitalized</t>
  </si>
  <si>
    <t>Capital expenditures included in accounts payable</t>
  </si>
  <si>
    <t>Assets acquired under capital leases</t>
  </si>
  <si>
    <t>CONDENSED CONSOLIDATED STATEMENTS OF OPERATIONS AND COMPREHENSIVE INCOME (Cloud Peak Energy Resources LLC and Subsidiaries) (USD $)</t>
  </si>
  <si>
    <t>Income tax expense</t>
  </si>
  <si>
    <t>CLOUD PEAK ENERGY RESOURCES LLC (SUBSIDIARY OF CLOUD PEAK ENERGY INC.)</t>
  </si>
  <si>
    <t>CONDENSED CONSOLIDATED BALANCE SHEETS (Cloud Peak Energy Resources LLC and Subsidiaries) (USD $)</t>
  </si>
  <si>
    <t>Due to related parties</t>
  </si>
  <si>
    <t>Total member's equity</t>
  </si>
  <si>
    <t>Total liabilities and member's equity</t>
  </si>
  <si>
    <t>CLOUD PEAK ENERGY RESOURCES LLC AND SUBSIDIARIES</t>
  </si>
  <si>
    <t>Member's equity</t>
  </si>
  <si>
    <t>CONDENSED CONSOLIDATED STATEMENTS OF CASH FLOWS (Cloud Peak Energy Resources LLC and Subsidiaries) (USD $)</t>
  </si>
  <si>
    <t>Assets acquired under capital lease</t>
  </si>
  <si>
    <t>Organization and Business</t>
  </si>
  <si>
    <t>1.  Organization and Business</t>
  </si>
  <si>
    <t>CPE Inc. is one of the largest producers of coal in the United States of America (“U.S.”) and the Powder River Basin (“PRB”), based on our 2012 coal sales.  We operate some of the safest mines in the coal industry.  According to MSHA data, in 2012, we had one of the lowest employee all injury incident rates among the largest U.S. coal producing companies.</t>
  </si>
  <si>
    <t>We currently operate solely in the PRB, the lowest cost region of the major coal producing regions in the U.S., where we operate three wholly-owned surface coal mines, the Antelope mine, the Cordero Rojo mine and the Spring Creek mine.  We also have two major development projects, the Youngs Creek project and the Crow project, and we own a 50% non-operating interest in the Decker mine.  See Note 11, Decker Litigation.</t>
  </si>
  <si>
    <t>Our Antelope and Cordero Rojo mines are located in Wyoming and are two of the four largest coal mines in the U.S.  Our Spring Creek mine is located in Montana.  Our logistics business is the largest U.S. exporter of thermal coal into South Korea.  Our mines produce subbituminous thermal coal with low sulfur content, and we sell our coal primarily to domestic and foreign electric utilities.  We do not produce any metallurgical coal.  Thermal coal is primarily consumed by electric utilities and industrial consumers as fuel for electricity generation and steam output.  In 2012, the coal we produced generated approximately 4% of the electricity produced in the U.S.  As of December 31, 2012, we controlled approximately 1.3 billion tons of proven and probable reserves.  For information regarding our revenue and long-lived assets by geographic area, as well as revenue from external customers, Adjusted EBITDA and total assets by segment, please see Note 17.</t>
  </si>
  <si>
    <t>During 2012, we acquired rights to substantial undeveloped coal and complementary surface assets in the Northern PRB (“Youngs Creek project”).  In January 2013, we executed an option to lease agreement (“Option Agreement”) and a corresponding exploration agreement with the Crow Tribe of Indians, which was approved by the Department of the Interior on June 14, 2013.  This coal project (“Crow project”) is located on the Crow Indian Reservation in southeast Montana, near our Spring Creek mine and Youngs Creek project.  We are in the process of evaluating the development options for the Youngs Creek project and the Crow project, but believe that their proximity to the Spring Creek mine represents an opportunity to optimize our mine developments in the Northern PRB.</t>
  </si>
  <si>
    <t>For purposes of this report, the term “Northern PRB” refers to the area within the PRB that lies within Montana and the northern part of Sheridan County, Wyoming.  Our Spring Creek mine, the Decker mine, the Youngs Creek project and the Crow project are located in the Northern PRB.</t>
  </si>
  <si>
    <t>We continue to seek ways to increase our future export capacity through existing and proposed new Pacific Northwest export terminals, including our option agreement with SSA Marine.  This throughput option agreement with SSA Marine provides us with an option for up to 16 million tonnes of capacity per year through the planned dry bulk cargo Gateway Pacific Terminal at Cherry Point in the State of Washington.  Our potential share of capacity will depend upon the ultimate capacity of the terminal and is subject to the terms of the option agreement.  The terminal would accommodate cape size vessels.  Our option is exercisable following the successful completion of the ongoing permit process for the terminal, which is uncertain.</t>
  </si>
  <si>
    <t>Basis of Presentation</t>
  </si>
  <si>
    <t>CPE Inc. conducts all of its business through CPE Resources and its subsidiaries.  CPE Inc.’s consolidated financial statements are substantially identical to CPE Resources’s consolidated financial statements, with the following exceptions:</t>
  </si>
  <si>
    <r>
      <t>·</t>
    </r>
    <r>
      <rPr>
        <sz val="3"/>
        <color theme="1"/>
        <rFont val="Times New Roman"/>
        <family val="1"/>
      </rPr>
      <t>                 </t>
    </r>
    <r>
      <rPr>
        <sz val="10"/>
        <color theme="1"/>
        <rFont val="Times New Roman"/>
        <family val="1"/>
      </rPr>
      <t xml:space="preserve"> Tax agreement liability and deferred tax assets relating thereto (see Note 6)</t>
    </r>
  </si>
  <si>
    <r>
      <t>·</t>
    </r>
    <r>
      <rPr>
        <sz val="3"/>
        <color theme="1"/>
        <rFont val="Times New Roman"/>
        <family val="1"/>
      </rPr>
      <t>                 </t>
    </r>
    <r>
      <rPr>
        <sz val="10"/>
        <color theme="1"/>
        <rFont val="Times New Roman"/>
        <family val="1"/>
      </rPr>
      <t xml:space="preserve"> Earnings per share (see Note 16)</t>
    </r>
  </si>
  <si>
    <r>
      <t>·</t>
    </r>
    <r>
      <rPr>
        <sz val="3"/>
        <color theme="1"/>
        <rFont val="Times New Roman"/>
        <family val="1"/>
      </rPr>
      <t>                 </t>
    </r>
    <r>
      <rPr>
        <sz val="10"/>
        <color theme="1"/>
        <rFont val="Times New Roman"/>
        <family val="1"/>
      </rPr>
      <t xml:space="preserve"> Equity-based compensation (see Note 18)</t>
    </r>
  </si>
  <si>
    <r>
      <t>·</t>
    </r>
    <r>
      <rPr>
        <sz val="3"/>
        <color theme="1"/>
        <rFont val="Times New Roman"/>
        <family val="1"/>
      </rPr>
      <t>                 </t>
    </r>
    <r>
      <rPr>
        <sz val="10"/>
        <color theme="1"/>
        <rFont val="Times New Roman"/>
        <family val="1"/>
      </rPr>
      <t xml:space="preserve"> Supplemental guarantor information (see Note 19)</t>
    </r>
  </si>
  <si>
    <t>Principles of Consolidation</t>
  </si>
  <si>
    <t>We consolidate the accounts of entities in which we have a controlling financial interest under the voting control model.  We account for our 50% non-operating interest in Decker Coal Company (“Decker”) using the proportionate consolidation method, whereby our share of Decker’s assets, liabilities, revenue and expenses are included in our consolidated financial statements.  Investments in other entities that we do not control but have the ability to exercise significant influence over the investee’s operating and financial policies are accounted for under the equity method.  All intercompany balances and transactions have been eliminated in the consolidated financial statements.</t>
  </si>
  <si>
    <t>The interim period unaudited condensed consolidated financial statements have been prepared in conformity with accounting principles generally accepted in the U.S. (“U.S. GAAP”).  In accordance with U.S. GAAP for interim financial statements, these unaudited condensed consolidated financial statements do not include certain information and note disclosures that are normally included in annual financial statements prepared in conformity with U.S. GAAP.  The year-end condensed consolidated balance sheet data was derived from audited consolidated financial statements, but does not include all footnote disclosures required to be included in annual financial statements by U.S. GAAP.  Accordingly, these unaudited condensed consolidated financial statements should be read in conjunction with the audited consolidated financial statements as of December 31, 2012 and 2011, and for each of the three years ended December 31, 2012, included in our Annual Report on Form 10-K for the year ended December 31, 2012 (“2012 Form 10-K”).  In the opinion of management, the accompanying unaudited condensed consolidated financial statements contain all adjustments, which are of a normal and recurring nature, necessary to present fairly the financial position as of September 30, 2013, the results of operations and comprehensive income for the three and nine months ended September 30, 2013 and 2012, and the cash flows for the nine months ended September 30, 2013 and 2012, in conformity with U.S. GAAP.</t>
  </si>
  <si>
    <t>The preparation of financial statements in conformity with U.S. GAAP requires management to make estimates and assumptions that affect reported amounts.  These estimates and assumptions are based on information available as of the date of the financial statements.  Our forecasts are key input assumptions in several balance sheet estimates, including our Asset retirement obligations, Tax agreement liability and the carrying value of assets.  We completed our annual forecasting process during the third quarter, and we updated our balance sheet estimates accordingly.  Accounting measurements at interim dates inherently involve greater reliance on estimates than at year-end.  The results of operations for the nine months ended September 30, 2013 are not necessarily indicative of results that can be expected for the full year.  Please refer to the section entitled “Critical Accounting Policies and Estimates” of “Management’s Discussion and Analysis of Financial Condition and Results of Operations” in our 2012 Form 10-K for a discussion of our critical accounting policies and estimates.</t>
  </si>
  <si>
    <t>Certain amounts have been reclassified to conform to current period presentation.  Due to the tabular presentation of rounded amounts, certain tables reflect insignificant rounding differences.</t>
  </si>
  <si>
    <t>Accounting Policies and Standards Update</t>
  </si>
  <si>
    <t>2.  Accounting Policies and Standards Update</t>
  </si>
  <si>
    <t>Recently Issued Accounting Pronouncements</t>
  </si>
  <si>
    <t>From time to time, the Financial Accounting Standards Board (“FASB”) or other standard setting bodies issue new accounting pronouncements.  Updates to the FASB Accounting Standards Codification are communicated through issuance of an Accounting Standards Update (“ASU”).  Unless otherwise discussed, we believe that the impact of recently issued guidance, whether adopted or to be adopted in the future, is not expected to be material to our consolidated financial statements upon adoption.</t>
  </si>
  <si>
    <t>Offsetting Assets and Liabilities</t>
  </si>
  <si>
    <t>In December 2011, the FASB issued ASU No. 2011-11, Balance Sheet (Topic 210): Disclosures about Offsetting Assets and Liabilities. In January 2013, the FASB issued ASU 2013-01, Balance Sheet (Topic 210): Clarifying the Scope of Disclosures about Offsetting Assets and Liabilities. ASU 2011-11, as clarified by ASU 2013-01, requires an entity to disclose information about offsetting and related arrangements to enable users of financial statements to understand the effect of those arrangements on its financial position, and to allow investors to better compare financial statements prepared under U.S. GAAP with financial statements prepared under International Financial Reporting Standards (“IFRS”). The new standards are effective for annual periods beginning January 1, 2013 and interim periods within those annual periods. Retrospective application is required.  As this accounting standard only requires enhanced disclosure, which is included in Note 4, the adoption of this standard did not impact our financial position or results of operations.</t>
  </si>
  <si>
    <t>Other Comprehensive Income</t>
  </si>
  <si>
    <t>In February 2013, the FASB issued ASU 2013-02, Comprehensive Income (Topic 220): Reporting of Amounts Reclassified Out of Accumulated Other Comprehensive Income.  This guidance requires disclosure of amounts reclassified out of accumulated other comprehensive income by component. In addition, an entity is required to present either on the face of the statement of operations or in the notes, significant amounts reclassified out of accumulated other comprehensive income by the respective line items of net income but only if the amount reclassified is required to be reclassified to net income in its entirety in the same reporting period. For amounts not reclassified in their entirety to net income, an entity is required to cross-reference to other disclosures that provide additional detail about those amounts. This guidance is effective prospectively for annual and interim periods beginning January 1, 2013. As this accounting standard only requires enhanced disclosure, which is included in Note 15, the adoption of this standard did not impact our financial position or results of operations.</t>
  </si>
  <si>
    <t>Inventories</t>
  </si>
  <si>
    <t>3.  Inventories</t>
  </si>
  <si>
    <t>Inventories, net, consisted of the following (in thousands):</t>
  </si>
  <si>
    <t>September 30,</t>
  </si>
  <si>
    <t>December 31,</t>
  </si>
  <si>
    <t>Materials and supplies</t>
  </si>
  <si>
    <t>$</t>
  </si>
  <si>
    <t>Less: Obsolescence allowance</t>
  </si>
  <si>
    <t>(791</t>
  </si>
  <si>
    <t>)</t>
  </si>
  <si>
    <t>(834</t>
  </si>
  <si>
    <t>Material and supplies, net</t>
  </si>
  <si>
    <t>Coal inventory</t>
  </si>
  <si>
    <t>Derivatives</t>
  </si>
  <si>
    <t>4.  Derivatives</t>
  </si>
  <si>
    <t>We are exposed to various types of risk in the normal course of business, including fluctuations in commodity prices and particularly the prices we receive for our coal sales, both domestically and internationally, and the prices we pay for our consumption of certain raw materials such as diesel fuel.  We seek to manage some of the volatility of these fluctuations by using derivative financial instruments.</t>
  </si>
  <si>
    <t>All of our derivative financial instruments are recognized in the balance sheet at fair value.  As mark-to-market accounting is applied, changes in the fair value of the derivative financial instruments are included in “Operating income” on the consolidated statements of operations and comprehensive income each period.</t>
  </si>
  <si>
    <t>Coal Contracts</t>
  </si>
  <si>
    <t>We use international coal forward contracts linked to Newcastle coal prices to help manage our exposure to variability in future international coal prices.  We use domestic coal futures contracts referenced to the 8800 Btu coal price sold from the PRB, as quoted on the Chicago Mercantile Exchange, to help manage our exposure to market changes in domestic coal prices. At September 30, 2013, we held coal derivative positions that are expected to settle in the following years (in thousands):</t>
  </si>
  <si>
    <t>Total</t>
  </si>
  <si>
    <t>International Coal Forward Contracts</t>
  </si>
  <si>
    <t>Notional amount (tons)</t>
  </si>
  <si>
    <t>Net asset position</t>
  </si>
  <si>
    <t>Domestic Coal Futures Contracts</t>
  </si>
  <si>
    <t>—</t>
  </si>
  <si>
    <t>WTI Collars</t>
  </si>
  <si>
    <t>We use costless collars to help manage our exposure to market changes in diesel fuel prices.  The collars are indexed to the West Texas Intermediate (“WTI”) crude oil price as quoted on the New York Mercantile Exchange.  As such, the nature of the collar does not directly offset market changes to our diesel costs.  Under a collar agreement, we pay the difference between the monthly average index price and a floor price if the index price is below the floor, and we receive the difference between the ceiling price and the monthly average index price if the index price is above the ceiling price.  No amounts are paid or received if the index price is between the floor and ceiling prices.  While we would not receive the full benefit of extreme price decreases, the collars mitigate the risk of extreme crude oil price increases and thereby increased diesel costs that would otherwise have a negative impact on our cash flow.  At September 30, 2013, we held the following WTI collars (in thousands except per barrel amounts):</t>
  </si>
  <si>
    <t>Settlement</t>
  </si>
  <si>
    <t>Notional</t>
  </si>
  <si>
    <t>Weighted-Average per Barrel</t>
  </si>
  <si>
    <t>Period</t>
  </si>
  <si>
    <t>Amount</t>
  </si>
  <si>
    <t>Floor</t>
  </si>
  <si>
    <t>Ceiling</t>
  </si>
  <si>
    <t>(barrels)</t>
  </si>
  <si>
    <t>Offsetting and Balance Sheet Presentation</t>
  </si>
  <si>
    <t>September 30, 2013</t>
  </si>
  <si>
    <t>Gross Amounts of</t>
  </si>
  <si>
    <t>Recognized</t>
  </si>
  <si>
    <t>Gross Amounts Offset</t>
  </si>
  <si>
    <t>in the Consolidated</t>
  </si>
  <si>
    <t>Balance Sheet</t>
  </si>
  <si>
    <t>Net Amounts Presented</t>
  </si>
  <si>
    <t>Assets</t>
  </si>
  <si>
    <t>Liabilities</t>
  </si>
  <si>
    <t>International coal forward contracts</t>
  </si>
  <si>
    <t>(590</t>
  </si>
  <si>
    <t>WTI collars</t>
  </si>
  <si>
    <t>December 31, 2012</t>
  </si>
  <si>
    <t>(30</t>
  </si>
  <si>
    <t>Net amounts of international coal forward contracts and WTI collar assets are included in the Derivative financial instruments line in the consolidated balance sheets.  Net amounts of WTI collar liabilities are included in other current liabilities in the consolidated balance sheets.  Amounts due to us or to the exchange as a result of changes in the market price of our open domestic coal futures contracts and to fulfill margin requirements are received or paid through our brokerage bank on a daily basis; therefore, there is no asset or liability on the condensed consolidated balance sheets.  There were no cash collateral requirements at September 30, 2013 or December 31, 2012.</t>
  </si>
  <si>
    <t>Derivative Gains and Losses</t>
  </si>
  <si>
    <t>Derivative mark-to-market (gains) and losses recognized in the consolidated statement of operations and comprehensive income were as follows (in thousands):</t>
  </si>
  <si>
    <t>Three Months Ended</t>
  </si>
  <si>
    <t>Nine Months Ended</t>
  </si>
  <si>
    <t>(1,049</t>
  </si>
  <si>
    <t>(26,106</t>
  </si>
  <si>
    <t>(19,112</t>
  </si>
  <si>
    <t>Domestic coal futures contracts</t>
  </si>
  <si>
    <t>(355</t>
  </si>
  <si>
    <t>(285</t>
  </si>
  <si>
    <t>(224</t>
  </si>
  <si>
    <t>(349</t>
  </si>
  <si>
    <t>(1,334</t>
  </si>
  <si>
    <t>(25,641</t>
  </si>
  <si>
    <t>(19,461</t>
  </si>
  <si>
    <t>See Note 5 for a discussion related to the fair value of derivative financial instruments.</t>
  </si>
  <si>
    <t>Fair Value of Financial Instruments</t>
  </si>
  <si>
    <t>5.  Fair Value of Financial Instruments</t>
  </si>
  <si>
    <t>Due to the short term nature of certain of our financial instruments, including cash and cash equivalents, accounts receivable, amounts due from related parties, accounts payable, and certain current liabilities, we believe that their historical cost approximated fair value.</t>
  </si>
  <si>
    <t>We also held investments in marketable securities and derivative financial instruments that we assessed and reported on our balance sheet at fair value as of September 30, 2013 and December 31, 2012.  We use a three-level fair value hierarchy that categorizes assets and liabilities measured at fair value based on the observability of the inputs utilized in the valuation.  The levels of the hierarchy, as defined below, give the highest priority to unadjusted quoted prices in active markets for identical assets or liabilities and the lowest priority to unobservable inputs.</t>
  </si>
  <si>
    <r>
      <t>·</t>
    </r>
    <r>
      <rPr>
        <sz val="3"/>
        <color theme="1"/>
        <rFont val="Times New Roman"/>
        <family val="1"/>
      </rPr>
      <t>                 </t>
    </r>
    <r>
      <rPr>
        <sz val="10"/>
        <color theme="1"/>
        <rFont val="Times New Roman"/>
        <family val="1"/>
      </rPr>
      <t xml:space="preserve"> Level 1 is defined as observable inputs such as quoted prices in active markets for identical assets.  Our Level 1 assets currently include money market funds.</t>
    </r>
  </si>
  <si>
    <r>
      <t>·</t>
    </r>
    <r>
      <rPr>
        <sz val="3"/>
        <color theme="1"/>
        <rFont val="Times New Roman"/>
        <family val="1"/>
      </rPr>
      <t>                 </t>
    </r>
    <r>
      <rPr>
        <sz val="10"/>
        <color theme="1"/>
        <rFont val="Times New Roman"/>
        <family val="1"/>
      </rPr>
      <t xml:space="preserve"> Level 2 is defined as observable inputs other than Level 1 prices.  These include quoted prices for similar assets or liabilities in an active market, quoted prices for identical assets and liabilities in markets that are not active, or other inputs that are observable or can be corroborated by observable market data for substantially the full term of the assets or liabilities.  Our Level 2 assets and liabilities currently include investments in marketable securities, primarily asset-backed securities, and derivative financial instruments with fair values derived from quoted prices in over-the-counter markets or from prices received from direct broker quotes.</t>
    </r>
  </si>
  <si>
    <r>
      <t>·</t>
    </r>
    <r>
      <rPr>
        <sz val="3"/>
        <color theme="1"/>
        <rFont val="Times New Roman"/>
        <family val="1"/>
      </rPr>
      <t>                 </t>
    </r>
    <r>
      <rPr>
        <sz val="10"/>
        <color theme="1"/>
        <rFont val="Times New Roman"/>
        <family val="1"/>
      </rPr>
      <t xml:space="preserve"> Level 3 is defined as unobservable inputs in which little or no market data exists, therefore requiring an entity to develop its own assumptions.  We had no Level 3 investments as of September 30, 2013 or December 31, 2012.</t>
    </r>
  </si>
  <si>
    <t>The tables below set forth, by level, our financial assets and liabilities that are recorded at fair value in the accompanying condensed consolidated balance sheets (in thousands).  As required by accounting guidance, assets and liabilities are classified in their entirety based on the lowest level of input that is significant to the fair value measurement.</t>
  </si>
  <si>
    <t>Fair Value at September 30, 2013</t>
  </si>
  <si>
    <t>Description</t>
  </si>
  <si>
    <t>Level 1</t>
  </si>
  <si>
    <t>Level 2</t>
  </si>
  <si>
    <t>Money market funds (1)</t>
  </si>
  <si>
    <t>Fair Value at December 31, 2012</t>
  </si>
  <si>
    <r>
      <t>(1)</t>
    </r>
    <r>
      <rPr>
        <sz val="3"/>
        <color theme="1"/>
        <rFont val="Times New Roman"/>
        <family val="1"/>
      </rPr>
      <t>                                </t>
    </r>
    <r>
      <rPr>
        <sz val="10"/>
        <color theme="1"/>
        <rFont val="Times New Roman"/>
        <family val="1"/>
      </rPr>
      <t xml:space="preserve"> Included in cash and cash equivalents in the consolidated balance sheets along with $108.8 million and $52.3 million of demand deposits at September 30, 2013 and December 31, 2012, respectively.</t>
    </r>
  </si>
  <si>
    <t>We did not have any transfers between levels during the nine months ended September 30, 2013.  Our policy is to value all transfers between levels using the beginning of period valuation.</t>
  </si>
  <si>
    <t>Tax Agreement Liability (CPE Inc. only)</t>
  </si>
  <si>
    <t>6. Tax Agreement Liability (CPE Inc. only)</t>
  </si>
  <si>
    <t>In connection with the initial public offering (“IPO”), CPE Inc. entered into a Tax Receivable Agreement with Rio Tinto Energy America Inc. (“Rio Tinto”), our former parent, and recognized a liability for the undiscounted amounts that CPE Inc. estimated will be paid to Rio Tinto under this agreement.  The amounts to be paid will be determined based on an annual calculation of future income tax savings that CPE Inc. actually realizes as a result of the tax basis increase that resulted from the IPO and Secondary Offering transactions. Generally, CPE Inc. retains 15% of the realized tax savings generated from the tax basis step-up and Rio Tinto is entitled to the remaining 85%.  CPE Inc. adjusts the estimated liability to reflect updated forecasts of future taxable income, no less than annually, and these adjustments, which could be significant, are reflected in CPE Inc.’s operating results. The estimated liability is based on forecasts of future taxable income over the anticipated life of the mining operations and reclamation activities, assuming no additional proven and probable coal reserves are acquired. The assumptions reflected in CPE Inc.’s estimates involve significant judgment and are subject to substantial uncertainty about future business operations. As such, the actual amount and timing of payments that are required to be made under the Tax Receivable Agreement could differ materially from our estimates.</t>
  </si>
  <si>
    <t>The following table summarizes tax agreement liability activity (in thousands):</t>
  </si>
  <si>
    <t>Beginning balance, January 1</t>
  </si>
  <si>
    <t>Changes for the nine months ended September 30</t>
  </si>
  <si>
    <t>(29,000</t>
  </si>
  <si>
    <t>Ending balance, September 30</t>
  </si>
  <si>
    <t>Less current portion</t>
  </si>
  <si>
    <t>During the three months ended September 30, 2013, CPE Inc. completed its annual update of its operating plans, inclusive of market and cash cost forecasts, and calculation of the resulting amount and timing of estimated future taxable income.  Because of the increased future tax value expected to be received, there was an increase in the estimated liability due to Rio Tinto under the Tax Receivable Agreement, resulting in a charge to non-operating income for the three months ended September 30, 2013.  Related adjustments to the net value of deferred tax assets were recorded through income tax expense.</t>
  </si>
  <si>
    <t>Subsequent to September 30, 2013, CPE Inc. made a payment to Rio Tinto of $23.5 million.  Based on our current estimates, we expect to make payments of approximately $14 million each year in 2014 and 2015, and additional payments in subsequent years.  CPE Inc. is obligated to make these payments in accordance with the Tax Receivable Agreement and expects to obtain funding for these payments by causing CPE Resources to distribute cash to CPE Inc.  CPE Inc.’s payments under the Tax Receivable Agreement would be greater if CPE Resources generates taxable income significantly in excess of its current estimated future taxable income over the anticipated life of its mines; for example, if CPE Resources’s proven and probable coal reserves increase beyond its existing tonnage and, as a result, CPE Inc. realizes the full tax benefit of such increased tax bases (or an increased portion thereof).  Required payments under the Tax Receivable Agreement also may increase or become accelerated as a result of certain asset transfers outside the ordinary course of business, a change in control of CPE Resources, or a default by CPE Inc.</t>
  </si>
  <si>
    <t>Senior Notes</t>
  </si>
  <si>
    <t>7.  Senior Notes</t>
  </si>
  <si>
    <t>Senior notes consisted of the following (in thousands):</t>
  </si>
  <si>
    <t>Principal</t>
  </si>
  <si>
    <t>Carrying</t>
  </si>
  <si>
    <t>Value</t>
  </si>
  <si>
    <t>Fair</t>
  </si>
  <si>
    <t>Value (1)</t>
  </si>
  <si>
    <t>8.25% senior notes due 2017, net of unamortized discount</t>
  </si>
  <si>
    <t>8.50% senior notes due 2019, net of unamortized discount</t>
  </si>
  <si>
    <t>Total senior notes</t>
  </si>
  <si>
    <r>
      <t>(1)</t>
    </r>
    <r>
      <rPr>
        <sz val="3"/>
        <color theme="1"/>
        <rFont val="Times New Roman"/>
        <family val="1"/>
      </rPr>
      <t>                                </t>
    </r>
    <r>
      <rPr>
        <sz val="10"/>
        <color theme="1"/>
        <rFont val="Times New Roman"/>
        <family val="1"/>
      </rPr>
      <t xml:space="preserve"> The fair value of the senior notes was based on observable market inputs, which are considered Level 2 in the fair value hierarchy.</t>
    </r>
  </si>
  <si>
    <t>Federal Coal Lease Obligations</t>
  </si>
  <si>
    <r>
      <t>8. </t>
    </r>
    <r>
      <rPr>
        <sz val="10"/>
        <color theme="1"/>
        <rFont val="Times New Roman"/>
        <family val="1"/>
      </rPr>
      <t xml:space="preserve"> </t>
    </r>
    <r>
      <rPr>
        <b/>
        <sz val="10"/>
        <color theme="1"/>
        <rFont val="Times New Roman"/>
        <family val="1"/>
      </rPr>
      <t>Federal Coal Lease Obligations</t>
    </r>
  </si>
  <si>
    <t>Federal coal lease obligations consisted of the following (in thousands):</t>
  </si>
  <si>
    <t>Federal coal lease obligations, current</t>
  </si>
  <si>
    <t>Federal coal lease obligations, noncurrent</t>
  </si>
  <si>
    <t>Total federal coal lease obligations</t>
  </si>
  <si>
    <t>Our federal coal lease obligations, as reflected in the consolidated balance sheets, consist of obligations payable to the Bureau of Land Management of the U.S. Department of the Interior (the “BLM”) discounted at an imputed interest rate.  Imputed interest is included in accrued expenses.  During the nine months ended September 30, 2013, we made payments of $79.0 million, of which, $63.2 million was principal and $15.8 million was interest.</t>
  </si>
  <si>
    <t>We have the following federal coal lease payments (dollars in thousands):</t>
  </si>
  <si>
    <t>Annual</t>
  </si>
  <si>
    <t>Imputed</t>
  </si>
  <si>
    <t>Payment Dates</t>
  </si>
  <si>
    <t>Payment</t>
  </si>
  <si>
    <t>Interest Rate</t>
  </si>
  <si>
    <t>May 1, 2009 — 2013</t>
  </si>
  <si>
    <t>%</t>
  </si>
  <si>
    <t>July 1, 2011 — 2015</t>
  </si>
  <si>
    <t>September 1, 2011 — 2015</t>
  </si>
  <si>
    <r>
      <t>(1)</t>
    </r>
    <r>
      <rPr>
        <sz val="3"/>
        <color theme="1"/>
        <rFont val="Times New Roman"/>
        <family val="1"/>
      </rPr>
      <t>                                </t>
    </r>
    <r>
      <rPr>
        <sz val="10"/>
        <color theme="1"/>
        <rFont val="Times New Roman"/>
        <family val="1"/>
      </rPr>
      <t xml:space="preserve"> The fair value of estimates for federal coal lease obligations was determined by discounting the remaining lease payments using the then current estimate of the credit-adjusted, risk-free rate based on our then current credit rating, which are considered Level 2 in the fair value hierarchy.</t>
    </r>
  </si>
  <si>
    <t>Future payments on federal coal leases are as follows (in thousands):</t>
  </si>
  <si>
    <t>Year Ended December 31,</t>
  </si>
  <si>
    <t>Less: imputed interest</t>
  </si>
  <si>
    <t>Total principal payments</t>
  </si>
  <si>
    <t>Less: current portion</t>
  </si>
  <si>
    <t>Federal coal leases payable, net of current portion</t>
  </si>
  <si>
    <t>Asset Retirement Obligations</t>
  </si>
  <si>
    <t>9.  Asset Retirement Obligations</t>
  </si>
  <si>
    <t>Changes in the carrying amount of our asset retirement obligations were as follows (in thousands):</t>
  </si>
  <si>
    <t>Balance at January 1,</t>
  </si>
  <si>
    <t>Accretion expense</t>
  </si>
  <si>
    <t>Revisions to estimated future reclamation cash flows</t>
  </si>
  <si>
    <t>(20,124</t>
  </si>
  <si>
    <t>Payments</t>
  </si>
  <si>
    <t>(770</t>
  </si>
  <si>
    <t>Balance at September 30,</t>
  </si>
  <si>
    <t>(9,715</t>
  </si>
  <si>
    <t>Asset retirement obligation, net of current portion</t>
  </si>
  <si>
    <t>Revisions to estimated future reclamation cash flows reflect our regular updates to our estimated costs of closure activities throughout the lives of the respective mines and reflect changes in estimates of closure volumes, disturbed acreages, the timing of the reclamation activities, and third-party unit costs as of September 30, 2013.</t>
  </si>
  <si>
    <t>Other Obligations</t>
  </si>
  <si>
    <t>10.  Other Obligations</t>
  </si>
  <si>
    <t>Capital Equipment Lease Obligations</t>
  </si>
  <si>
    <t>During the nine months ended September 30, 2013, we entered into capital leases on equipment under various lease schedules, which are subject to the master lease agreement, and are pre-payable at our option.  Interest on the leases is based on the one-month LIBOR plus 1.95% for a current rate of 2.13% as of September 30, 2013.  The gross value of property, plant and equipment under capital leases was $10.2 million as of September 30, 2013 and related primarily to the leasing of mining equipment. The accumulated depreciation for these items was $0.4 million at September 30, 2013, and changes thereto have been included in depreciation, depletion and amortization in the consolidated statements of operations.  Due to the variable nature of the imputed interest, fair value is equal to carrying value.</t>
  </si>
  <si>
    <t>Future payments on capital equipment lease obligations are as follows (in thousands):</t>
  </si>
  <si>
    <t>Thereafter</t>
  </si>
  <si>
    <t>Less: interest</t>
  </si>
  <si>
    <t>Capital equipment lease obligations, net of current portion</t>
  </si>
  <si>
    <t>Accounts Receivable Securitization</t>
  </si>
  <si>
    <t>On February 11, 2013, we executed an Accounts Receivable Securitization Facility (“A/R Securitization Program”) with a committed capacity of up to $75 million.  CPE Resources and certain of our subsidiaries are parties to the A/R Securitization Program.  In January 2013, we formed CPE Receivables LLC (the “SPE”), a special purpose, bankruptcy-remote wholly-owned subsidiary, to purchase, subject to certain exclusions, in a true sale, trade receivables generated by certain of our subsidiaries without recourse (other than customary indemnification obligations for breaches of specific representations and warranties), and then transfer undivided interests in up to $75 million of those accounts receivable to a financial institution for cash borrowings for our ultimate benefit.  The total borrowings are limited by eligible accounts receivable, as defined under the terms of the A/R Securitization Program.  At September 30, 2013, the A/R Securitization Program would have allowed for $44.5 million of borrowing capacity.  There were no borrowings from the A/R Securitization Program at September 30, 2013.  The SPE is consolidated into our financial statements.</t>
  </si>
  <si>
    <t>Credit Facility</t>
  </si>
  <si>
    <t>Our Amended Credit Agreement establishes a commitment to provide us with a senior secured revolving credit facility with a capacity of up to a $500 million, which can be used to borrow funds or issue letters of credit.  The financial covenants in the Amended Credit Agreement are based on EBITDA (which is defined in the Amended Credit Agreement and is not the same as EBITDA or Adjusted EBITDA otherwise presented), requiring us to maintain defined minimum levels of interest coverage and providing for a limitation on our leverage ratio.  Specifically, the Amended Credit Agreement requires us to maintain (a) a ratio of trailing twelve months EBITDA to consolidated net cash interest expense equal to or greater than 2.75 to 1 (“Interest Ratio”), and (b) a ratio of funded debt to trailing twelve months EBITDA equal to or less than 3.50 to 1 (“Leverage Ratio”).  Our obligations under the credit facility are secured by substantially all of CPE Resources’s assets and substantially all of the assets of certain of CPE Resources’s subsidiaries, subject to certain permitted liens and customary exceptions for similar coal financings.  Our obligations under the credit facility are also supported by a guarantee by CPE Resources’s domestic restricted subsidiaries.  The credit facility matures on June 3, 2016.  As of September 30, 2013, no borrowings were outstanding under the credit facility and we were in compliance with the covenants contained in our Amended Credit Agreement.</t>
  </si>
  <si>
    <t>Based on the Leverage Ratio, our aggregate borrowing capacity under the Amended Credit Agreement and the A/R Securitization Program was approximately $253 million at September 30, 2013.</t>
  </si>
  <si>
    <t>Commitments and Contingencies</t>
  </si>
  <si>
    <t>11.  Commitments and Contingencies</t>
  </si>
  <si>
    <t>Commitments</t>
  </si>
  <si>
    <t>Purchase Commitments</t>
  </si>
  <si>
    <t>We had outstanding purchase commitments consisting of the following (in thousands):</t>
  </si>
  <si>
    <t>Capital commitments</t>
  </si>
  <si>
    <t>Equipment</t>
  </si>
  <si>
    <t>Land</t>
  </si>
  <si>
    <t>Supplies and services</t>
  </si>
  <si>
    <t>Coal purchase commitments</t>
  </si>
  <si>
    <t>Transportation agreements</t>
  </si>
  <si>
    <t>Contingencies</t>
  </si>
  <si>
    <t>Litigation</t>
  </si>
  <si>
    <t>Sierra Club Clean Water Act Citizen Suit</t>
  </si>
  <si>
    <t>On June 4, 2013, Sierra Club, Puget Soundkeeper Alliance, RE Sources for Sustainable Communities, Columbia Riverkeeper, and Friends of the Columbia Gorge (collectively “Plaintiffs”) filed a citizen suit against Burlington Northern Santa Fe Railway Company (“BNSF”), Peabody Energy, Inc., Global Mining Holding Co., LLC, Ambre Energy North America, Inc., Cloud Peak Energy Inc., and First Energy Corp. (collectively, “Defendants”) in the U.S. District Court for the Western District of Washington alleging violations of the Clean Water Act.</t>
  </si>
  <si>
    <t>In their complaint, Plaintiffs allege that coal-bearing rail cars transported by BNSF from the PRB in Wyoming and Montana to electric utilities and export terminals in Washington state and British Columbia, Canada, release coal dust, coal chunks, and other substances related to the treatment and transportation of coal (collectively, “coal particles”) into rivers, lakes, and other waters in Washington state without a Clean Water Act permit.  The complaint alleges that the coal particles are released from BNSF railcars through holes in the bottoms and sides of the rail cars, and from the open tops of the rail cars.</t>
  </si>
  <si>
    <t>Plaintiffs’ complaint asks the court to issue a declaratory judgment that Defendants have violated the Clean Water Act, and issue injunctive relief preventing Defendants from operating rail cars and trains in a manner that will result in future discharges of coal particles into jurisdictional waters in Washington state.  The complaint also asks the court to order Defendants to remove coal deposits from the relevant waters, and to impose civil penalties.</t>
  </si>
  <si>
    <t>On July 29, 2013, Plaintiffs filed a notice of voluntary dismissal and amended complaint dismissing their claims against Cloud Peak Energy and the other coal producers without prejudice and naming BNSF as the sole defendant.  Cloud Peak Energy believes Plaintiffs’ challenge against BNSF is without merit.</t>
  </si>
  <si>
    <t>Decker Litigation</t>
  </si>
  <si>
    <t>On July 9, 2012, our wholly-owned indirect subsidiary, Western Minerals LLC (“Western Minerals”), filed a lawsuit in the U.S. District Court for the District of Montana (Billings Division), against KCP Inc. (“KCP”), its 50% joint-venture partner in the Decker mine in Montana.  Western Minerals also named as defendants KCP’s parent companies, Ambre Energy North America, Inc. (“Ambre N.A.”) and Ambre Energy Limited (“Ambre Limited” and together with Ambre N.A. “Ambre”).  In its complaint, Western Minerals alleged that KCP and Ambre engaged in self-dealing and other wrongful conduct in breach of the Decker joint venture agreement and other legal duties owed to the joint venture and its 50/50 owners.  Western Minerals asserted claims for breach of contract, breach of implied covenant of good faith and fair dealing, breach of fiduciary duty, aiding and abetting breach of fiduciary duty, civil conspiracy, and a request for an accounting of, among other things, unauthorized Decker expenditures and Ambre’s proposed self-dealing transactions concerning sales of Decker coal to Ambre and its affiliates.  Western Minerals sought both unspecified monetary damages and injunctive relief.</t>
  </si>
  <si>
    <t>On August 23, 2012, KCP and Ambre N.A., filed an amended answer to Western Minerals’ complaint, replacing the original answer they filed on July 30, 2012.  In their amended answer, KCP and Ambre N.A. denied the principal allegations of Western Minerals.  Additionally, KCP asserted six counterclaims against Western Minerals: breach of contract, breach of the covenant of good faith and fair dealing, breach of fiduciary duty, dissolution of the joint venture, civil conspiracy and a request for declaratory judgment.  KCP also asserted two third-party claims against CPE Inc. for tortious interference of economic relations and civil conspiracy involving unnamed “John Doe” defendants.  In general, KCP alleged that Western Minerals was frustrating the operation of the Decker mine to benefit Cloud Peak Energy’s Spring Creek mine and export opportunities.  Aside from the request that the court disassociate and expel Western Minerals from the Decker mine joint venture, KCP also sought unspecified monetary damages in its counterclaims.  Western Minerals and Cloud Peak Energy believe KCP’s claims are without merit.  On September 14, 2012, Ambre Limited filed a motion to dismiss arguing that it was not subject to the jurisdiction of the Montana federal court.  Western Minerals filed a response to that motion and the court did not issue a ruling.</t>
  </si>
  <si>
    <t>On December 5, 2012, Cloud Peak Energy and Ambre announced that our respective companies had entered into agreements for Ambre to purchase our 50% interest in the Decker mine and related assets and assume all reclamation liabilities.  The agreements would also have provided for the joint resolution and dismissal with prejudice of the Decker litigation upon closing of the transaction.</t>
  </si>
  <si>
    <t>On August 28, 2013, Cloud Peak Energy and Ambre announced that Ambre’s purchase of our 50% interest in the Decker mine was not expected to be completed for the foreseeable future and that the companies were in discussions and jointly dismissed the Decker litigation without prejudice to allow time for their discussions and evaluations.  We are hopeful that Ambre will be positioned at some point in the future to purchase our 50% interest in the Decker mine. Completion of any future transaction with Ambre remains uncertain and would be subject to future negotiations between our companies.  In the meantime, we have been working with Ambre to evaluate continued sales by Decker, while seeking to minimize costs at that operation.  For 2014 deliveries, Decker is currently planning to sell up to approximately 3.8 million tons.  These potential sales remain subject to entering definitive contracts.</t>
  </si>
  <si>
    <t>West Antelope II LBA Challenges</t>
  </si>
  <si>
    <r>
      <t>Challenges Against the BLM’s Leasing Process; Intervention by Cloud Peak Energy and Others</t>
    </r>
    <r>
      <rPr>
        <sz val="10"/>
        <color theme="1"/>
        <rFont val="Times New Roman"/>
        <family val="1"/>
      </rPr>
      <t xml:space="preserve"> — On May 3, 2010, WildEarth Guardians, Defenders of Wildlife and Sierra Club (collectively, “WildEarth”) and the Powder River Basin Resource Council (“PRBRC”) filed appeals with the Interior Board of Land Appeals (“IBLA”) regarding the U.S. Bureau of Land Management’s (“BLM”) decision to offer the West Antelope II (“WAII”) coal tracts for lease. On June 29, 2010, WildEarth voluntarily dismissed its appeal.  On July 13, 2010, WildEarth filed a complaint in the United States District Court for the District of Columbia (“D.C. District Court”) challenging the BLM’s decision.  On November 2, 2010, the IBLA issued a decision in PRBRC’s appeal, rejecting all of PRBRC’s arguments and affirming the BLM’s decision in all respects.  On January 3, 2011, PRBRC filed a complaint in the D.C. District Court appealing the IBLA decision.  On May 8, 2011, the D.C. District Court consolidated the WildEarth and PRBRC challenges.  Antelope Coal LLC, a wholly-owned subsidiary of CPE Resources, (along with the National Mining Association and the State of Wyoming) intervened in the consolidated action on the side of the BLM.  In the consolidated action, WildEarth and PRBRC requested that the court vacate the BLM’s authorization, sale and issuance of the WAII leases and enjoin any coal mining activity on the leases until the BLM and the U.S. Fish and Wildlife Service had undertaken additional environmental analysis requested by the plaintiff organizations.</t>
    </r>
  </si>
  <si>
    <r>
      <t>Award of LBAs to Cloud Peak Energy</t>
    </r>
    <r>
      <rPr>
        <sz val="10"/>
        <color theme="1"/>
        <rFont val="Times New Roman"/>
        <family val="1"/>
      </rPr>
      <t xml:space="preserve"> — On May 11, 2011, the BLM held a competitive sale for the WAII North Tract.  On June 15, 2011, the BLM held a competitive sale for the WAII South Tract.  Antelope Coal LLC was the successful high bidder in both sales, and the BLM issued leases to Antelope Coal LLC for the North Tract effective July 1, 2011 and for South Tract effective September 1, 2011.</t>
    </r>
  </si>
  <si>
    <r>
      <t>District Court Rejection of Challenges; Appeal by Plaintiffs</t>
    </r>
    <r>
      <rPr>
        <sz val="10"/>
        <color theme="1"/>
        <rFont val="Times New Roman"/>
        <family val="1"/>
      </rPr>
      <t xml:space="preserve"> — On July 30, 2012, the D.C. District Court rejected WildEarth’s and PRBRC’s consolidated challenge to the IBLA decision and denied their request that the court vacate the WAII leases as well as their requested injunction against coal mining activity on the leases.  On September 25, 2012 and September 26, 2012, PRBRC and WildEarth, respectively, filed notices of appeal in the United States Circuit Court of Appeals for the District of Columbia.  The case has been briefed by the parties and oral argument is scheduled before the D.C. Circuit on November 18, 2013.  Although both groups are appealing the decision issued by the D.C. District Court, neither group has specified what relief they are seeking from the appellate court other than for the appellate court to reverse the decision of the D.C. District Court.  Antelope Coal LLC is a respondent-intervenor in the consolidated appeal. Any adverse outcome of the appeal could adversely impact or delay our ability to mine the coal subject to the leases.</t>
    </r>
  </si>
  <si>
    <t>Other Legal Proceedings</t>
  </si>
  <si>
    <t>We are involved in other legal proceedings arising in the ordinary course of business and may become involved in additional proceedings from time to time.  We believe that there are no other legal proceedings pending that are likely to have a material adverse effect on our consolidated financial condition, results of operations or cash flows.  Nevertheless, we cannot predict the impact of future developments affecting our claims and lawsuits, and any resolution of a claim or lawsuit or an accrual within a particular fiscal period may adversely impact our results of operations for that period.  In addition to claims and lawsuits against us, our leases by application (“LBAs”), permits, and other industry regulatory processes and approvals may also be subject to legal challenges that could adversely impact our mining operations and results.</t>
  </si>
  <si>
    <t>Tax Contingencies</t>
  </si>
  <si>
    <t>Our income tax calculations are based on application of the respective U.S. federal or state tax law.  Our tax filings, however, are subject to audit by the respective tax authorities.  Accordingly, we recognize tax benefits when it is more likely than not a position will be upheld by the tax authorities.  To the extent the final tax liabilities are different from the amounts originally accrued, the increases or decreases are recorded as income tax expense or benefit.</t>
  </si>
  <si>
    <t>Several audits involving our income and non-income based taxes currently are in progress.  We have provided our best estimate of taxes and related interest and penalties due for potential adjustments that may result from the resolution of such tax audits.  From time to time, we may engage in settlement discussions with applicable tax authorities, which may result in adjustments to our estimates of taxes and related interest and penalties.</t>
  </si>
  <si>
    <t>Concentrations of Risk and Major Customers</t>
  </si>
  <si>
    <t>For the nine months ended September 30, 2013 and 2012, there was no single customer that represented more than 10% of consolidated revenue.  We generally do not require collateral or other security on accounts receivable because our customers are comprised primarily of investment grade electric utilities.  We seek to mitigate credit risk through credit approvals and monitoring procedures.</t>
  </si>
  <si>
    <t>Guarantees and Off-Balance Sheet Risk</t>
  </si>
  <si>
    <t>In the normal course of business, we are party to guarantees and financial instruments with off-balance sheet risk, such as bank letters of credit, performance or surety bonds and indemnities, which are not reflected on the consolidated balance sheet.  In our past experience, virtually no claims have been made against these financial instruments.  Management does not expect any material losses to result from these guarantees or off-balance-sheet instruments.</t>
  </si>
  <si>
    <t>U.S. federal and state laws require we secure certain of our obligations to reclaim lands used for mining and to secure coal lease obligations.  The primary method we have used to meet these reclamation obligations and to secure coal lease obligations is to provide a third-party surety bond, typically through an insurance company, or provide a letter of credit, typically through a bank.  Specific bond and/or letter of credit amounts may change over time, depending on the activity at the respective site and any specific requirements under federal or state laws.  As of September 30, 2013, we had no standby letters of credit and $677.6 million of performance bonds outstanding (including our proportional share of the Decker mine) to secure certain of our obligations to reclaim lands used for mining and to secure coal lease obligations.</t>
  </si>
  <si>
    <t>Income Taxes</t>
  </si>
  <si>
    <t>12.  Income Taxes</t>
  </si>
  <si>
    <t>Our income from continuing operations before income tax provision and earnings from unconsolidated affiliates is earned solely in the U.S.  The following table summarizes income taxes (dollars in thousands):</t>
  </si>
  <si>
    <t>Income tax benefit (expense) (CPE Inc.)</t>
  </si>
  <si>
    <t>(13,601</t>
  </si>
  <si>
    <t>(10,512</t>
  </si>
  <si>
    <t>(47,509</t>
  </si>
  <si>
    <t>Effective tax rate (CPE Inc.)</t>
  </si>
  <si>
    <t>(4.6</t>
  </si>
  <si>
    <t>)%</t>
  </si>
  <si>
    <t>Income tax expense (CPE Resources)</t>
  </si>
  <si>
    <t>(2,998</t>
  </si>
  <si>
    <t>(3,160</t>
  </si>
  <si>
    <t>(14,295</t>
  </si>
  <si>
    <t>(37,069</t>
  </si>
  <si>
    <t>Effective tax rate (CPE Resources)</t>
  </si>
  <si>
    <t>Our statutory income tax rate, including state income taxes, is 36%.  The difference between the statutory income tax rate and our effective tax rate for the three and nine months ended September 30, 2013 and 2012 is due primarily to changes in our deferred tax valuation allowance resulting from the third quarter annual calculation of our estimate of future taxable income.</t>
  </si>
  <si>
    <t>During the three months ended September 30, 2013, the Department of the Treasury finalized guidance regarding the deduction and capitalization of expenditures related to tangible property.  The regulations will be effective on January 1, 2014 with optional early adoption.  Based on our analysis, we believe that the final regulations will not have a material impact on our consolidated financial statements.</t>
  </si>
  <si>
    <t>Postretirement Medical Plan</t>
  </si>
  <si>
    <t>13.  Postretirement Medical Plan</t>
  </si>
  <si>
    <t>We maintain an unfunded postretirement medical plan to provide certain postretirement medical benefits to eligible employees.  Net periodic postretirement benefit costs included the following components (in thousands):</t>
  </si>
  <si>
    <t>Service cost</t>
  </si>
  <si>
    <t>Interest cost</t>
  </si>
  <si>
    <t>Amortization of prior service cost</t>
  </si>
  <si>
    <t>Net periodic benefit cost</t>
  </si>
  <si>
    <t>Related Party Transactions</t>
  </si>
  <si>
    <t>14.  Related Party Transactions</t>
  </si>
  <si>
    <t>Related party activity consists of coal sales to our 50% owned coal marketing company and equity method investment, Venture Fuels Partnership, as follows (in thousands): </t>
  </si>
  <si>
    <t>Sales of coal to Venture Fuels Partnership</t>
  </si>
  <si>
    <t>Accumulated Other Comprehensive Income (Loss)</t>
  </si>
  <si>
    <t>15.  Accumulated Other Comprehensive Income (Loss)</t>
  </si>
  <si>
    <t>The changes in Accumulated Other Comprehensive Income (Loss) (“AOCI”) by component, net of tax are as follows (in thousands):</t>
  </si>
  <si>
    <t>Nine Months Ended September 30,</t>
  </si>
  <si>
    <t>Post-</t>
  </si>
  <si>
    <t>retirement</t>
  </si>
  <si>
    <t>Medical</t>
  </si>
  <si>
    <t>Plan</t>
  </si>
  <si>
    <t>Decker</t>
  </si>
  <si>
    <t>Defined</t>
  </si>
  <si>
    <t>Benefit</t>
  </si>
  <si>
    <t>Pension</t>
  </si>
  <si>
    <t>(14,684</t>
  </si>
  <si>
    <t>(5,777</t>
  </si>
  <si>
    <t>(20,461</t>
  </si>
  <si>
    <t>(12,707</t>
  </si>
  <si>
    <t>(5,907</t>
  </si>
  <si>
    <t>(18,614</t>
  </si>
  <si>
    <t>Other comprehensive income before reclassifications</t>
  </si>
  <si>
    <t>Amounts reclassified from accumulated other comprehensive income</t>
  </si>
  <si>
    <t>Net current period other comprehensive income</t>
  </si>
  <si>
    <t>(13,813</t>
  </si>
  <si>
    <t>(19,590</t>
  </si>
  <si>
    <t>(11,951</t>
  </si>
  <si>
    <t>(5,849</t>
  </si>
  <si>
    <t>(17,800</t>
  </si>
  <si>
    <t>The reclassifications out of AOCI are as follows (in thousands):</t>
  </si>
  <si>
    <r>
      <t>Postretirement Medical Plan</t>
    </r>
    <r>
      <rPr>
        <sz val="11"/>
        <color theme="1"/>
        <rFont val="Times New Roman"/>
        <family val="1"/>
      </rPr>
      <t xml:space="preserve"> </t>
    </r>
    <r>
      <rPr>
        <sz val="10"/>
        <color theme="1"/>
        <rFont val="Times New Roman"/>
        <family val="1"/>
      </rPr>
      <t>(1)</t>
    </r>
  </si>
  <si>
    <t>Amortization of prior service costs included in cost of product sold (2)</t>
  </si>
  <si>
    <t>Amortization of prior service costs included in selling, general and administrative expenses (2)</t>
  </si>
  <si>
    <t>Total before tax</t>
  </si>
  <si>
    <t>Tax benefit</t>
  </si>
  <si>
    <t>(160</t>
  </si>
  <si>
    <t>(142</t>
  </si>
  <si>
    <t>(479</t>
  </si>
  <si>
    <t>(426</t>
  </si>
  <si>
    <r>
      <t>(1)</t>
    </r>
    <r>
      <rPr>
        <sz val="3"/>
        <color theme="1"/>
        <rFont val="Times New Roman"/>
        <family val="1"/>
      </rPr>
      <t>                                </t>
    </r>
    <r>
      <rPr>
        <sz val="10"/>
        <color theme="1"/>
        <rFont val="Times New Roman"/>
        <family val="1"/>
      </rPr>
      <t xml:space="preserve"> See Note 13 for the computation of net periodic postretirement benefit costs.</t>
    </r>
  </si>
  <si>
    <r>
      <t>(2)</t>
    </r>
    <r>
      <rPr>
        <sz val="3"/>
        <color theme="1"/>
        <rFont val="Times New Roman"/>
        <family val="1"/>
      </rPr>
      <t>                                </t>
    </r>
    <r>
      <rPr>
        <sz val="10"/>
        <color theme="1"/>
        <rFont val="Times New Roman"/>
        <family val="1"/>
      </rPr>
      <t xml:space="preserve"> Presented on the consolidated statements of operations and comprehensive income.</t>
    </r>
  </si>
  <si>
    <t>Earnings per Share (CPE Inc. only)</t>
  </si>
  <si>
    <t>16.  Earnings per Share (CPE Inc. only)</t>
  </si>
  <si>
    <t>Dilutive potential shares of common stock may include restricted stock and units, options and performance units issued under our Long Term Incentive Plan (“LTIP”).  We apply the treasury stock method to determine dilution from restricted stock and units, options, and performance units.</t>
  </si>
  <si>
    <t>The following table summarizes the calculation of diluted earnings per share (in thousands, except per share amounts):</t>
  </si>
  <si>
    <t>Numerator for calculation of diluted earnings per share:</t>
  </si>
  <si>
    <t>Denominator for basic income per share — weighted- average shares outstanding</t>
  </si>
  <si>
    <t>Dilutive effect of stock equivalents</t>
  </si>
  <si>
    <t>Denominator for diluted earnings per share</t>
  </si>
  <si>
    <t>Diluted earnings per share</t>
  </si>
  <si>
    <t>For the periods presented, the following items were excluded from the diluted earnings per share calculation because they were anti-dilutive (in thousands):</t>
  </si>
  <si>
    <t>Restricted stock and units</t>
  </si>
  <si>
    <t>Options outstanding</t>
  </si>
  <si>
    <t>Employee stock purchase plan</t>
  </si>
  <si>
    <t>Segment Information</t>
  </si>
  <si>
    <t>17.  Segment Information</t>
  </si>
  <si>
    <t>We have reportable segments of Owned and Operated Mines, Logistics and Related Activities, and Corporate and Other.</t>
  </si>
  <si>
    <t>Our Owned and Operated Mines segment is characterized by the predominant focus on thermal coal production where the sale occurs at the mine site and where title and risk of loss pass to the customer at that point.  This segment includes our Antelope mine, Cordero Rojo mine, and Spring Creek mine.  Sales in this segment are primarily to domestic electric utilities; although a portion is made to our Logistics and Related Activities segment.  Our mines utilize surface mining extraction processes and are all located in the PRB.  The gains and losses resulting from our domestic coal futures contracts and WTI collar derivative financial instruments are reported within this segment.</t>
  </si>
  <si>
    <t>Our Logistics and Related Activities segment is characterized by the services we provide to our international and domestic customers where we deliver coal to them.  Services provided typically include: delivered sales contract negotiations; purchase of coal from third parties or from our owned and operated mines; coordination of the transportation and delivery of purchased coal; and sales contract administration activities.  Title and risk of loss are retained by the Logistics and Related Activities segment through the transportation and delivery process.  Title and risk of loss pass to the customer in accordance with the contract and typically occurs at a vessel loading terminal, a vessel unloading terminal or an end use facility.  Risk associated with rail and terminal take-or-pay agreements is also borne by the Logistics and Related Activities segment.  The gains and losses resulting from our international coal forward derivative financial instruments are reported within this segment.</t>
  </si>
  <si>
    <t>Our Corporate and Other segment includes results relating to broker activity, our share of the Decker mine operations, and unallocated corporate costs and assets.  All corporate costs, except Board of Directors related expenses, are allocated to the segments based upon their relative percentage of certain financial metrics.</t>
  </si>
  <si>
    <t>Eliminations represent the purchase and sale of coal between reportable segments and the associated elimination of intercompany profit or loss in inventory.  Sales between reportable segments are priced based on prevailing market prices, as determined by us with reference to independent third-party publications.</t>
  </si>
  <si>
    <t>Our chief operating decision maker uses Adjusted EBITDA as the primary measure of segment reporting performance.  EBITDA represents net income before (1) interest income (expense) net, (2) income tax provision, (3) depreciation and depletion, (4) amortization, and (5) accretion.  Adjusted EBITDA represents EBITDA as further adjusted for specifically identified items that management believes do not directly reflect our core operations.  For the periods presented herein, the specifically identified items are:  (1) adjustments to exclude the updates to the tax agreement liability, including tax impacts of the IPO and Secondary Offering, (2) adjustments for derivative financial instruments, excluding fair value mark-to-market gains or losses and including cash amounts received or paid, and (3) adjustments to exclude a significant broker contract that expired in the first quarter of 2010.</t>
  </si>
  <si>
    <t>The following table presents revenue (in thousands):</t>
  </si>
  <si>
    <t>Owned and Operated Mines</t>
  </si>
  <si>
    <t>Logistics and Related Activities</t>
  </si>
  <si>
    <t>Corporate and Other</t>
  </si>
  <si>
    <t>Eliminations of intersegment sales</t>
  </si>
  <si>
    <t>(15,866</t>
  </si>
  <si>
    <t>(21,639</t>
  </si>
  <si>
    <t>(42,146</t>
  </si>
  <si>
    <t>(53,099</t>
  </si>
  <si>
    <t>Consolidated revenue</t>
  </si>
  <si>
    <t>The following table presents revenue from external customers by geographic region (in thousands):</t>
  </si>
  <si>
    <t>United States</t>
  </si>
  <si>
    <t>Asia</t>
  </si>
  <si>
    <t>Total revenue from external customers</t>
  </si>
  <si>
    <t>We attribute revenue to individual countries based on the location of the physical delivery of the coal.  All of our revenue for the nine months ended September 30, 2013 and 2012 originated in the U.S.</t>
  </si>
  <si>
    <t>Adjusted EBITDA</t>
  </si>
  <si>
    <t>The following tables reconcile segment Adjusted EBITDA to net income (in thousands):</t>
  </si>
  <si>
    <t>Three Months Ended September 30,</t>
  </si>
  <si>
    <t>Eliminations</t>
  </si>
  <si>
    <t>(143</t>
  </si>
  <si>
    <t>(1,021</t>
  </si>
  <si>
    <t>Consolidated Adjusted EBITDA</t>
  </si>
  <si>
    <t>Interest expense, net</t>
  </si>
  <si>
    <t>(8,866</t>
  </si>
  <si>
    <t>(11,482</t>
  </si>
  <si>
    <t>Depreciation, depletion and accretion</t>
  </si>
  <si>
    <t>(30,913</t>
  </si>
  <si>
    <t>(27,918</t>
  </si>
  <si>
    <t>Tax agreement (expense) benefit (1)</t>
  </si>
  <si>
    <t>(10,515</t>
  </si>
  <si>
    <t>Derivative financial instruments:</t>
  </si>
  <si>
    <t>Exclusion of fair value mark-to-market gains (losses) (2)</t>
  </si>
  <si>
    <t>(295</t>
  </si>
  <si>
    <t>Inclusion of cash amounts received (3)</t>
  </si>
  <si>
    <t>(483</t>
  </si>
  <si>
    <t>Total derivative financial instruments</t>
  </si>
  <si>
    <t>(3,455</t>
  </si>
  <si>
    <t>Expired significant broker contract</t>
  </si>
  <si>
    <t>(368</t>
  </si>
  <si>
    <t>(1,202</t>
  </si>
  <si>
    <t>(29,476</t>
  </si>
  <si>
    <t>(24,509</t>
  </si>
  <si>
    <t>(87,838</t>
  </si>
  <si>
    <t>(79,664</t>
  </si>
  <si>
    <t>Income tax</t>
  </si>
  <si>
    <t>Exclusion of fair value mark-to-market gains (2)</t>
  </si>
  <si>
    <t>(5,689</t>
  </si>
  <si>
    <t>(1,007</t>
  </si>
  <si>
    <r>
      <t>(1)</t>
    </r>
    <r>
      <rPr>
        <sz val="3"/>
        <color theme="1"/>
        <rFont val="Times New Roman"/>
        <family val="1"/>
      </rPr>
      <t>                                </t>
    </r>
    <r>
      <rPr>
        <sz val="10"/>
        <color theme="1"/>
        <rFont val="Times New Roman"/>
        <family val="1"/>
      </rPr>
      <t xml:space="preserve"> Changes to related deferred taxes are included in income tax expense.</t>
    </r>
  </si>
  <si>
    <r>
      <t>(2)</t>
    </r>
    <r>
      <rPr>
        <sz val="3"/>
        <color theme="1"/>
        <rFont val="Times New Roman"/>
        <family val="1"/>
      </rPr>
      <t>                                </t>
    </r>
    <r>
      <rPr>
        <sz val="10"/>
        <color theme="1"/>
        <rFont val="Times New Roman"/>
        <family val="1"/>
      </rPr>
      <t xml:space="preserve"> Derivative fair value mark-to-market (gains) losses reflected on the statement of operations.</t>
    </r>
  </si>
  <si>
    <r>
      <t>(3)</t>
    </r>
    <r>
      <rPr>
        <sz val="3"/>
        <color theme="1"/>
        <rFont val="Times New Roman"/>
        <family val="1"/>
      </rPr>
      <t>                                </t>
    </r>
    <r>
      <rPr>
        <sz val="10"/>
        <color theme="1"/>
        <rFont val="Times New Roman"/>
        <family val="1"/>
      </rPr>
      <t xml:space="preserve"> Derivative cash gains and losses reflected within operating cash flows.</t>
    </r>
  </si>
  <si>
    <t>Total Assets</t>
  </si>
  <si>
    <t>The following table presents total assets (in thousands):</t>
  </si>
  <si>
    <t>(305</t>
  </si>
  <si>
    <t>Consolidated assets</t>
  </si>
  <si>
    <t>As of September 30, 2013 and December 31, 2012, all of our long-lived assets were located in the U.S.</t>
  </si>
  <si>
    <t>Capital Expenditures</t>
  </si>
  <si>
    <t>The following table presents purchases of property, plant and equipment, investments in project development, and assets acquired under capital leases (in thousands):</t>
  </si>
  <si>
    <t>Consolidated</t>
  </si>
  <si>
    <t>Equity-Based Compensation (CPE Inc. only)</t>
  </si>
  <si>
    <t>18.  Equity-Based Compensation (CPE Inc. only)</t>
  </si>
  <si>
    <t>The LTIP permits awards to our employees and eligible non-employee directors.  The LTIP allows for the issuance of equity-based compensation in the form of restricted stock, restricted stock units, options, stock appreciation rights, dividend equivalent rights, performance awards, and share awards.  Equity-based compensation expense is charged to CPE Resources through a management fee and is recorded primarily within selling, general, and administrative expenses in our consolidated statements of operations.  As of September 30, 2013, unrecognized compensation cost related to equity-based compensation was $10.8 million, which will be recognized over a weighted-average period of 1.9 years prior to vesting.</t>
  </si>
  <si>
    <t>Restricted Stock and Restricted Stock Units</t>
  </si>
  <si>
    <t>We granted restricted stock and restricted stock units under the LTIP to eligible employees and directors.  Generally, the related agreements provide that full vesting will occur on the third anniversary of the grant date.  However, pro-rata vesting will be sooner if a grantee terminates employment with or stops providing services to us because of death, disability, redundancy or retirement.  Full vesting will occur if an employee is terminated without cause within two years after a change in control occurs (as such term is defined in the LTIP).  Restricted stock units are granted to our directors and generally vest upon their resignation or retirement.  They will pro-rata vest if a director resigns or retires within one year of the date of grant.</t>
  </si>
  <si>
    <t>A summary of restricted stock and restricted stock unit award activity is as follows (in thousands, except per share data):</t>
  </si>
  <si>
    <t>Number</t>
  </si>
  <si>
    <t>Weighted-</t>
  </si>
  <si>
    <t>Average</t>
  </si>
  <si>
    <t>Grant-Date</t>
  </si>
  <si>
    <t>Fair Value</t>
  </si>
  <si>
    <t>(per share)</t>
  </si>
  <si>
    <t>Non-vested shares at January 1, 2013</t>
  </si>
  <si>
    <t>Granted</t>
  </si>
  <si>
    <t>Forfeited</t>
  </si>
  <si>
    <t>(15</t>
  </si>
  <si>
    <t>Vested</t>
  </si>
  <si>
    <t>(60</t>
  </si>
  <si>
    <t>Non-vested shares at September 30, 2013</t>
  </si>
  <si>
    <t>Performance-Based Share Units</t>
  </si>
  <si>
    <t>The LTIP allows for the award of performance-based share units which cliff vest after three years, subject to continued employment (with accelerated vesting upon a change in control).  Performance-based share units granted represent the number of shares of common stock to be awarded based on the achievement of targeted performance levels related to pre-established total stockholder return goals over a three year period and may range from 0% to 200% of the targeted amount.  The grant date fair value of the awards is based upon a Monte Carlo simulation and is amortized over the performance period.</t>
  </si>
  <si>
    <t>A summary of performance-based share unit award activity is as follows (in thousands, except per share data):</t>
  </si>
  <si>
    <t>Non-vested units at January 1, 2013</t>
  </si>
  <si>
    <t>(27</t>
  </si>
  <si>
    <t>Non-vested units at September 30, 2013</t>
  </si>
  <si>
    <t>The assumptions used to estimate the fair value of the performance-based share units granted on March 11, 2013 are as follows:</t>
  </si>
  <si>
    <t>Risk-free interest rate</t>
  </si>
  <si>
    <t>Expected volatility</t>
  </si>
  <si>
    <t>Term</t>
  </si>
  <si>
    <t>3 years</t>
  </si>
  <si>
    <t>Fair value (per share)</t>
  </si>
  <si>
    <t>Non-Qualified Stock Options</t>
  </si>
  <si>
    <t>Annually, we grant non-qualified stock options under the LTIP to certain employees.  Generally, the agreements provide that any option awarded will become exercisable in three years.  However, the option will become pro-rata exercisable sooner if a grantee terminates employment because of death, disability, redundancy or retirement.  The option award will fully vest if an employee is terminated without cause within two years after a change in control occurs (as such term is defined in the LTIP).  No option can be exercised more than ten years after the date of grant.  Each award will be forfeited if the grantee terminates employment with or stops providing services to us for any reason other than those reasons noted above.</t>
  </si>
  <si>
    <t>A summary of non-qualified stock option activity is as follows (in thousands, except per option and year amounts):</t>
  </si>
  <si>
    <t>Exercise</t>
  </si>
  <si>
    <t>Price</t>
  </si>
  <si>
    <t>Remaining</t>
  </si>
  <si>
    <t>Contractual</t>
  </si>
  <si>
    <t>Aggregate</t>
  </si>
  <si>
    <t>Intrinsic</t>
  </si>
  <si>
    <t>(per option)</t>
  </si>
  <si>
    <t>(years)</t>
  </si>
  <si>
    <t>Options outstanding at January 1, 2013</t>
  </si>
  <si>
    <t>Exercised</t>
  </si>
  <si>
    <t>(62</t>
  </si>
  <si>
    <t>(29</t>
  </si>
  <si>
    <t>Options outstanding at September 30, 2013</t>
  </si>
  <si>
    <t>Exercisable at September 30, 2013</t>
  </si>
  <si>
    <t>Vested and expected to vest at September 30, 2013</t>
  </si>
  <si>
    <r>
      <t>(1)</t>
    </r>
    <r>
      <rPr>
        <sz val="3"/>
        <color theme="1"/>
        <rFont val="Times New Roman"/>
        <family val="1"/>
      </rPr>
      <t>                                </t>
    </r>
    <r>
      <rPr>
        <sz val="10"/>
        <color theme="1"/>
        <rFont val="Times New Roman"/>
        <family val="1"/>
      </rPr>
      <t xml:space="preserve"> The intrinsic value of a stock option is the amount by which the market value of the underlying stock exceeds the exercise price of the option at period-end.</t>
    </r>
  </si>
  <si>
    <t>We used the Black-Scholes option pricing model to determine the fair value of stock options.  Determining the fair value of equity-based awards requires judgment, including estimating the expected term that stock options will be outstanding prior to exercise, and the associated volatility.  As we have minimal historical exercise history, expected option life assumptions were developed using the simplified method as outlined in Topic 14, Share-Based Payment, of the Staff Accounting Bulletin Series.  We utilized U.S. Treasury yields as of the grant date for our risk-free interest rate assumption, matching the treasury yield terms to the expected life of the option.  We blended our limited historical volatility with a 6.5 year peer historical lookback to develop our expected volatility.</t>
  </si>
  <si>
    <t>The assumptions used to estimate the fair value of options granted on March 11, 2013 are as follows:</t>
  </si>
  <si>
    <t>Expected option life</t>
  </si>
  <si>
    <t>6.5 years</t>
  </si>
  <si>
    <t>Fair value (per option)</t>
  </si>
  <si>
    <t>Supplemental Guarantor/Non-Guarantor Financial Information (CPE Resources only)</t>
  </si>
  <si>
    <t>19.  Supplemental Guarantor/Non-Guarantor Financial Information (CPE Resources only)</t>
  </si>
  <si>
    <t>In accordance with the indenture governing the senior notes, certain wholly-owned U.S. subsidiaries of CPE Resources (the “Guarantor Subsidiaries”) have fully and unconditionally guaranteed these senior notes on a joint and several basis.  These guarantees of either series of senior notes are subject to release in the following customary circumstances:</t>
  </si>
  <si>
    <r>
      <t>·</t>
    </r>
    <r>
      <rPr>
        <sz val="3"/>
        <color theme="1"/>
        <rFont val="Times New Roman"/>
        <family val="1"/>
      </rPr>
      <t>                 </t>
    </r>
    <r>
      <rPr>
        <sz val="10"/>
        <color theme="1"/>
        <rFont val="Times New Roman"/>
        <family val="1"/>
      </rPr>
      <t xml:space="preserve"> a sale or other disposition (including by way of consolidation or merger or otherwise) of the Guarantor Subsidiary or the sale or disposition of all or substantially all the assets of the Guarantor Subsidiary (other than to the CPE Resources or a Restricted Subsidiary (as defined in the indenture) of CPE Resources) otherwise permitted by the indenture,</t>
    </r>
  </si>
  <si>
    <r>
      <t>·</t>
    </r>
    <r>
      <rPr>
        <sz val="3"/>
        <color theme="1"/>
        <rFont val="Times New Roman"/>
        <family val="1"/>
      </rPr>
      <t>                 </t>
    </r>
    <r>
      <rPr>
        <sz val="10"/>
        <color theme="1"/>
        <rFont val="Times New Roman"/>
        <family val="1"/>
      </rPr>
      <t xml:space="preserve"> a sale of the majority of the capital stock of a  Guarantor Subsidiary to a third person otherwise permitted by the indenture, after which the applicable Guarantor Subsidiary is no longer a Restricted Subsidiary,</t>
    </r>
  </si>
  <si>
    <r>
      <t>·</t>
    </r>
    <r>
      <rPr>
        <sz val="3"/>
        <color theme="1"/>
        <rFont val="Times New Roman"/>
        <family val="1"/>
      </rPr>
      <t>                 </t>
    </r>
    <r>
      <rPr>
        <sz val="10"/>
        <color theme="1"/>
        <rFont val="Times New Roman"/>
        <family val="1"/>
      </rPr>
      <t xml:space="preserve"> upon a liquidation or dissolution of a Guarantor Subsidiary so long as no default under the indenture occurs as a result thereof,</t>
    </r>
  </si>
  <si>
    <r>
      <t>·</t>
    </r>
    <r>
      <rPr>
        <sz val="3"/>
        <color theme="1"/>
        <rFont val="Times New Roman"/>
        <family val="1"/>
      </rPr>
      <t>                 </t>
    </r>
    <r>
      <rPr>
        <sz val="10"/>
        <color theme="1"/>
        <rFont val="Times New Roman"/>
        <family val="1"/>
      </rPr>
      <t xml:space="preserve"> the designation by CPE Resources in accordance with the indenture of the Guarantor Subsidiary as an Unrestricted Subsidiary or the Guarantor Subsidiary otherwise ceases to be a Restricted Subsidiary of CPE Resources in accordance with the indenture,</t>
    </r>
  </si>
  <si>
    <r>
      <t>·</t>
    </r>
    <r>
      <rPr>
        <sz val="3"/>
        <color theme="1"/>
        <rFont val="Times New Roman"/>
        <family val="1"/>
      </rPr>
      <t>                 </t>
    </r>
    <r>
      <rPr>
        <sz val="10"/>
        <color theme="1"/>
        <rFont val="Times New Roman"/>
        <family val="1"/>
      </rPr>
      <t xml:space="preserve"> defeasance or discharge of such series of senior notes or</t>
    </r>
  </si>
  <si>
    <r>
      <t>·</t>
    </r>
    <r>
      <rPr>
        <sz val="3"/>
        <color theme="1"/>
        <rFont val="Times New Roman"/>
        <family val="1"/>
      </rPr>
      <t>                 </t>
    </r>
    <r>
      <rPr>
        <sz val="10"/>
        <color theme="1"/>
        <rFont val="Times New Roman"/>
        <family val="1"/>
      </rPr>
      <t xml:space="preserve"> the release, other than the discharge through payment by the Guarantor Subsidiary, of all other guarantees by such Restricted Subsidiary of Debt (as defined in the indenture) of CPE Resources or the co-issuer of the senior notes.</t>
    </r>
  </si>
  <si>
    <t>Separate financial statements and other disclosures concerning the Guarantor Subsidiaries are not presented because management believes that such information is not material to the senior note holders.  The following historical financial statement information is provided for the Guarantor/Non-Guarantor Subsidiaries:</t>
  </si>
  <si>
    <t>Supplemental Condensed Consolidating Statement of Operations and Comprehensive Income</t>
  </si>
  <si>
    <t>(in thousands)</t>
  </si>
  <si>
    <t>Three Months Ended September 30, 2013</t>
  </si>
  <si>
    <t>Parent</t>
  </si>
  <si>
    <t>Company</t>
  </si>
  <si>
    <t>(CPE</t>
  </si>
  <si>
    <t>Resources)</t>
  </si>
  <si>
    <t>Guarantor</t>
  </si>
  <si>
    <t>Subsidiaries</t>
  </si>
  <si>
    <t>Non-</t>
  </si>
  <si>
    <t>―</t>
  </si>
  <si>
    <t>Cost of product sold (exclusive of depreciation, depletion, amortization and accretion, shown separately)</t>
  </si>
  <si>
    <t>Operating income (loss)</t>
  </si>
  <si>
    <t>(933</t>
  </si>
  <si>
    <t>(2,192</t>
  </si>
  <si>
    <t>(8,700</t>
  </si>
  <si>
    <t>(218</t>
  </si>
  <si>
    <t>(102</t>
  </si>
  <si>
    <t>(9,020</t>
  </si>
  <si>
    <t>Total other (expense) income</t>
  </si>
  <si>
    <t>(8,523</t>
  </si>
  <si>
    <t>(32</t>
  </si>
  <si>
    <t>(6,163</t>
  </si>
  <si>
    <t>Income (loss) before income tax provision and earnings from unconsolidated affiliates</t>
  </si>
  <si>
    <t>(9,456</t>
  </si>
  <si>
    <t>(2,224</t>
  </si>
  <si>
    <t>(12,286</t>
  </si>
  <si>
    <t>Earnings (losses) from consolidated affiliates, net of tax</t>
  </si>
  <si>
    <t>(1,426</t>
  </si>
  <si>
    <t>(24,228</t>
  </si>
  <si>
    <t>Net income (loss)</t>
  </si>
  <si>
    <t>Retiree medical plan amortization of prior service cost</t>
  </si>
  <si>
    <t>(444</t>
  </si>
  <si>
    <t>Income tax on retiree medical plan adjustments</t>
  </si>
  <si>
    <t>(284</t>
  </si>
  <si>
    <t>Total comprehensive income (loss)</t>
  </si>
  <si>
    <t>(24,512</t>
  </si>
  <si>
    <t>Three Months Ended September 30, 2012</t>
  </si>
  <si>
    <t>(1</t>
  </si>
  <si>
    <t>(747</t>
  </si>
  <si>
    <t>(1,910</t>
  </si>
  <si>
    <t>(10,585</t>
  </si>
  <si>
    <t>(1,069</t>
  </si>
  <si>
    <t>(16</t>
  </si>
  <si>
    <t>(11,671</t>
  </si>
  <si>
    <t>(335</t>
  </si>
  <si>
    <t>Total other expense</t>
  </si>
  <si>
    <t>(10,396</t>
  </si>
  <si>
    <t>(1,405</t>
  </si>
  <si>
    <t>(11,817</t>
  </si>
  <si>
    <t>(11,143</t>
  </si>
  <si>
    <t>(1,926</t>
  </si>
  <si>
    <t>(7,737</t>
  </si>
  <si>
    <t>(1,253</t>
  </si>
  <si>
    <t>(84,322</t>
  </si>
  <si>
    <t>(394</t>
  </si>
  <si>
    <t>(252</t>
  </si>
  <si>
    <t>(84,574</t>
  </si>
  <si>
    <t>Nine Months Ended September 30, 2013</t>
  </si>
  <si>
    <t>(3,205</t>
  </si>
  <si>
    <t>(6,896</t>
  </si>
  <si>
    <t>(28,823</t>
  </si>
  <si>
    <t>(732</t>
  </si>
  <si>
    <t>(264</t>
  </si>
  <si>
    <t>(29,819</t>
  </si>
  <si>
    <t>(301</t>
  </si>
  <si>
    <t>(28,781</t>
  </si>
  <si>
    <t>(26,972</t>
  </si>
  <si>
    <t>(31,986</t>
  </si>
  <si>
    <t>(6,724</t>
  </si>
  <si>
    <t>(29,393</t>
  </si>
  <si>
    <t>(4,320</t>
  </si>
  <si>
    <t>(59,755</t>
  </si>
  <si>
    <t>(1,331</t>
  </si>
  <si>
    <t>(490</t>
  </si>
  <si>
    <t>(871</t>
  </si>
  <si>
    <t>(60,626</t>
  </si>
  <si>
    <t>Nine Months Ended September 30, 2012</t>
  </si>
  <si>
    <t>(2,189</t>
  </si>
  <si>
    <t>(9,076</t>
  </si>
  <si>
    <t>(23,648</t>
  </si>
  <si>
    <t>(1,761</t>
  </si>
  <si>
    <t>(48</t>
  </si>
  <si>
    <t>(25,457</t>
  </si>
  <si>
    <t>(388</t>
  </si>
  <si>
    <t>(22,700</t>
  </si>
  <si>
    <t>(2,149</t>
  </si>
  <si>
    <t>(24,897</t>
  </si>
  <si>
    <t>(24,889</t>
  </si>
  <si>
    <t>(9,124</t>
  </si>
  <si>
    <t>(47,419</t>
  </si>
  <si>
    <t>(5,890</t>
  </si>
  <si>
    <t>(138,863</t>
  </si>
  <si>
    <t>(1,182</t>
  </si>
  <si>
    <t>(180</t>
  </si>
  <si>
    <t>(458</t>
  </si>
  <si>
    <t>(872</t>
  </si>
  <si>
    <t>(5,832</t>
  </si>
  <si>
    <t>(139,735</t>
  </si>
  <si>
    <t>Supplemental Condensed Consolidating Balance Sheet</t>
  </si>
  <si>
    <t>ASSETS</t>
  </si>
  <si>
    <t>(490,120</t>
  </si>
  <si>
    <t>(490,147</t>
  </si>
  <si>
    <t>(1,719,362</t>
  </si>
  <si>
    <t>(2,209,509</t>
  </si>
  <si>
    <t>LIABILITIES AND MEMBER’S EQUITY</t>
  </si>
  <si>
    <t>Current deferred income taxes</t>
  </si>
  <si>
    <t>(24,664</t>
  </si>
  <si>
    <t>(514,811</t>
  </si>
  <si>
    <t>Total member’s equity</t>
  </si>
  <si>
    <t>(51,672</t>
  </si>
  <si>
    <t>(1,694,698</t>
  </si>
  <si>
    <t>Total liabilities and member’s equity</t>
  </si>
  <si>
    <t>(383,582</t>
  </si>
  <si>
    <t>(28</t>
  </si>
  <si>
    <t>(383,610</t>
  </si>
  <si>
    <t>(1,646,259</t>
  </si>
  <si>
    <t>(2,029,869</t>
  </si>
  <si>
    <t>(383,583</t>
  </si>
  <si>
    <t>(383,611</t>
  </si>
  <si>
    <t>(33,449</t>
  </si>
  <si>
    <t>(417,060</t>
  </si>
  <si>
    <t>(50,484</t>
  </si>
  <si>
    <t>(1,612,809</t>
  </si>
  <si>
    <t>Supplemental Condensed Consolidating Statement of Cash Flows</t>
  </si>
  <si>
    <t>Net cash provided by (used in) operating activities</t>
  </si>
  <si>
    <t>(8,462</t>
  </si>
  <si>
    <t>(3,313</t>
  </si>
  <si>
    <t>(32,450</t>
  </si>
  <si>
    <t>(3</t>
  </si>
  <si>
    <t>(35,765</t>
  </si>
  <si>
    <t>(23,330</t>
  </si>
  <si>
    <t>(46,372</t>
  </si>
  <si>
    <t>(4,087</t>
  </si>
  <si>
    <t>Return of partnership escrow deposit</t>
  </si>
  <si>
    <t>Contributions made to subsidiary</t>
  </si>
  <si>
    <t>(7,600</t>
  </si>
  <si>
    <t>Distribution received from subsidiary</t>
  </si>
  <si>
    <t>(4,468</t>
  </si>
  <si>
    <t>Net cash provided by (used in) investing activities</t>
  </si>
  <si>
    <t>(3,646</t>
  </si>
  <si>
    <t>(62,881</t>
  </si>
  <si>
    <t>(58,917</t>
  </si>
  <si>
    <t>Principal payments of federal coal leases</t>
  </si>
  <si>
    <t>(63,191</t>
  </si>
  <si>
    <t>Payment of debt issuance costs</t>
  </si>
  <si>
    <t>(865</t>
  </si>
  <si>
    <t>Contributions received from parent</t>
  </si>
  <si>
    <t>Distributions made to parent</t>
  </si>
  <si>
    <t>(424</t>
  </si>
  <si>
    <t>Net cash provided by (used in) financing activities</t>
  </si>
  <si>
    <t>(64,480</t>
  </si>
  <si>
    <t>(3,132</t>
  </si>
  <si>
    <t>(853</t>
  </si>
  <si>
    <t>Cash and cash equivalents at beginning of year</t>
  </si>
  <si>
    <t>Cash and cash equivalents at the end of year</t>
  </si>
  <si>
    <t>(7,918</t>
  </si>
  <si>
    <t>(300,377</t>
  </si>
  <si>
    <t>(5,861</t>
  </si>
  <si>
    <t>(30,540</t>
  </si>
  <si>
    <t>(44</t>
  </si>
  <si>
    <t>(36,445</t>
  </si>
  <si>
    <t>(42,877</t>
  </si>
  <si>
    <t>(58,611</t>
  </si>
  <si>
    <t>(4,470</t>
  </si>
  <si>
    <t>(12,570</t>
  </si>
  <si>
    <t>(51</t>
  </si>
  <si>
    <t>(240,148</t>
  </si>
  <si>
    <t>(384,466</t>
  </si>
  <si>
    <t>(4,514</t>
  </si>
  <si>
    <t>(316,181</t>
  </si>
  <si>
    <t>(102,198</t>
  </si>
  <si>
    <t>(312,947</t>
  </si>
  <si>
    <t>(2,310</t>
  </si>
  <si>
    <t>(104,508</t>
  </si>
  <si>
    <t>(218,873</t>
  </si>
  <si>
    <t>(218,735</t>
  </si>
  <si>
    <t>Inventories (Tables)</t>
  </si>
  <si>
    <t>Schedule of inventories, net</t>
  </si>
  <si>
    <t>Derivatives (Tables)</t>
  </si>
  <si>
    <t>Risk management derivatives</t>
  </si>
  <si>
    <t>Schedule of offsetting and balance sheet presentation</t>
  </si>
  <si>
    <t>Schedule of derivative mark-to-market (gains) and losses recognized in the consolidated statement of operations and comprehensive income</t>
  </si>
  <si>
    <t>Schedule of derivative financial instruments</t>
  </si>
  <si>
    <t>At September 30, 2013, we held coal derivative positions that are expected to settle in the following years (in thousands):</t>
  </si>
  <si>
    <t>At September 30, 2013, we held the following WTI collars (in thousands except per barrel amounts):</t>
  </si>
  <si>
    <t>Fair Value of Financial Instruments (Tables)</t>
  </si>
  <si>
    <t>Schedule of fair value of financial assets and liabilities by level</t>
  </si>
  <si>
    <t>The tables below set forth, by level, our financial assets and liabilities that are recorded at fair value in the accompanying condensed consolidated balance sheets (in thousands). </t>
  </si>
  <si>
    <t>Tax Agreement Liability (CPE Inc. only) (Tables)</t>
  </si>
  <si>
    <t>Summary of tax agreement liability activity</t>
  </si>
  <si>
    <t>Senior Notes (Tables)</t>
  </si>
  <si>
    <t>Debt</t>
  </si>
  <si>
    <t>Schedule of senior notes</t>
  </si>
  <si>
    <t>Federal Coal Lease Obligations (Tables)</t>
  </si>
  <si>
    <t>Schedule of federal coal lease obligations</t>
  </si>
  <si>
    <t>Schedule of payments for federal coal lease obligations</t>
  </si>
  <si>
    <t>Schedule of future payments on federal coal leases</t>
  </si>
  <si>
    <t>Asset Retirement Obligations (Tables)</t>
  </si>
  <si>
    <t>Schedule of changes in carrying amount of asset retirement obligations</t>
  </si>
  <si>
    <t>Other Obligations (Tables)</t>
  </si>
  <si>
    <t>Schedule of future payments on capital equipment lease obligations</t>
  </si>
  <si>
    <t>Commitments and Contingencies (Tables)</t>
  </si>
  <si>
    <t>Schedule of outstanding purchase commitments</t>
  </si>
  <si>
    <t>Income Taxes (Tables)</t>
  </si>
  <si>
    <t>Summary of income taxes</t>
  </si>
  <si>
    <t>The following table summarizes income taxes (dollars in thousands):</t>
  </si>
  <si>
    <t>Postretirement Medical Plan (Tables)</t>
  </si>
  <si>
    <t>Schedule of components of net periodic postretirement benefit cost</t>
  </si>
  <si>
    <t>Net periodic postretirement benefit costs included the following components (in thousands):</t>
  </si>
  <si>
    <t>Related Party Transactions (Tables)</t>
  </si>
  <si>
    <t>Summary of related party transactions</t>
  </si>
  <si>
    <t>Accumulated Other Comprehensive Income (Loss) (Tables)</t>
  </si>
  <si>
    <t>Schedule of changes in Accumulated Other Comprehensive Income (Loss) (AOCI) by component, net of tax</t>
  </si>
  <si>
    <t>Summary of reclassifications out of AOCI</t>
  </si>
  <si>
    <t>Earnings per Share (CPE Inc. Only) (Tables) (Cloud Peak Energy Inc.)</t>
  </si>
  <si>
    <t>Cloud Peak Energy Inc.</t>
  </si>
  <si>
    <t>Summary of calculation of diluted earnings per share</t>
  </si>
  <si>
    <t>Schedule of anti-dilutive securities excluded from diluted earnings per share calculation</t>
  </si>
  <si>
    <t>Segment Information (Tables)</t>
  </si>
  <si>
    <t>Schedule of revenue</t>
  </si>
  <si>
    <t>Summary of total revenue from external customers by geographic location</t>
  </si>
  <si>
    <t>Summary of Adjusted EBITDA</t>
  </si>
  <si>
    <t>Summary of total assets</t>
  </si>
  <si>
    <t>Summary of purchases of property, plant and equipment, investments in project development and assets acquired under capital leases</t>
  </si>
  <si>
    <t>Equity-Based Compensation (CPE Inc. only) (Tables)</t>
  </si>
  <si>
    <t>Summary of restricted stock and restricted stock unit award activity</t>
  </si>
  <si>
    <t>Summary of performance based share unit awards activity</t>
  </si>
  <si>
    <t>Summary of assumptions used to estimate the fair value of the performance-based share units</t>
  </si>
  <si>
    <t>Summary of non-qualified stock option activity</t>
  </si>
  <si>
    <t>Schedule of assumptions used to estimate the fair value of options granted</t>
  </si>
  <si>
    <t>Supplemental Guarantor/Non-Guarantor Financial Information (CPE Resources only) (Tables) (CPE Resources)</t>
  </si>
  <si>
    <t>CPE Resources</t>
  </si>
  <si>
    <t>Schedule of Condensed Consolidating Statements of Operations and Comprehensive Income</t>
  </si>
  <si>
    <t>Schedule of Condensed Consolidating Balance Sheet</t>
  </si>
  <si>
    <t>Schedule of Condensed Consolidating Statements of Cash Flows</t>
  </si>
  <si>
    <t>Organization and Business (Details)</t>
  </si>
  <si>
    <t>12 Months Ended</t>
  </si>
  <si>
    <t>item</t>
  </si>
  <si>
    <t>T</t>
  </si>
  <si>
    <t>Equity details</t>
  </si>
  <si>
    <t>Number of surface coal mines operated by entity</t>
  </si>
  <si>
    <t>Number of major development projects</t>
  </si>
  <si>
    <t>Ownership interest in Decker (as a percent)</t>
  </si>
  <si>
    <t>Percentage of electricity generated in the U.S. from the coal produced</t>
  </si>
  <si>
    <t>Capacity of proven and probable reserves controlled</t>
  </si>
  <si>
    <t>Ambre</t>
  </si>
  <si>
    <t>Throughput option agreement with SSA Marine, maximum increment in capacity per year</t>
  </si>
  <si>
    <t>Wyoming</t>
  </si>
  <si>
    <t>Number of largest coal mines operated by entity</t>
  </si>
  <si>
    <t>Number of largest coal mines in U.S.</t>
  </si>
  <si>
    <t>Inventories (Details) (USD $)</t>
  </si>
  <si>
    <t>Derivatives (Details) (USD $)</t>
  </si>
  <si>
    <t>Gross Amounts of Recognized Assets</t>
  </si>
  <si>
    <t>Gross Amounts of Recognized Liabilities</t>
  </si>
  <si>
    <t>Gross Amounts Offset in the Consolidated Balance Sheet Assets</t>
  </si>
  <si>
    <t>Gross Amounts offset in the Consolidated Balance Sheets Liabilities</t>
  </si>
  <si>
    <t>Net Amounts Presented in the Consolidated Balance Sheets Assets</t>
  </si>
  <si>
    <t>Cash Collateral Requirement</t>
  </si>
  <si>
    <t>International Coal Forward Contracts | 2013</t>
  </si>
  <si>
    <t>International Coal Forward Contracts | 2014</t>
  </si>
  <si>
    <t>International Coal Forward Contracts | 2015</t>
  </si>
  <si>
    <t>International Coal Forward Contracts | 2016</t>
  </si>
  <si>
    <t>International Coal Forward Contracts | Underlying basis Tons</t>
  </si>
  <si>
    <t>International Coal Forward Contracts | Underlying basis Tons | 2013</t>
  </si>
  <si>
    <t>International Coal Forward Contracts | Underlying basis Tons | 2014</t>
  </si>
  <si>
    <t>International Coal Forward Contracts | Underlying basis Tons | 2015</t>
  </si>
  <si>
    <t>International Coal Forward Contracts | Underlying basis Tons | 2016</t>
  </si>
  <si>
    <t>WTI Collars | Underlying basis Barrels</t>
  </si>
  <si>
    <t>Weighted-Average Floor price</t>
  </si>
  <si>
    <t>Weighted-Average Ceiling price</t>
  </si>
  <si>
    <t>WTI Collars | Underlying basis Barrels | 2013</t>
  </si>
  <si>
    <t>WTI Collars | Underlying basis Barrels | 2014</t>
  </si>
  <si>
    <t>Domestic Coal Futures Contracts | Underlying basis Tons</t>
  </si>
  <si>
    <t>Domestic Coal Futures Contracts | Underlying basis Tons | 2014</t>
  </si>
  <si>
    <t>Domestic Coal Futures Contracts | Underlying basis Tons | 2015</t>
  </si>
  <si>
    <t>Fair Value of Financial Instruments (Details) (USD $)</t>
  </si>
  <si>
    <t>Recurring Basis</t>
  </si>
  <si>
    <t>Level 1</t>
  </si>
  <si>
    <t>Level 2</t>
  </si>
  <si>
    <t>Money market funds</t>
  </si>
  <si>
    <t>Demand deposits</t>
  </si>
  <si>
    <t>Transfer of assets from level 1 to level 2</t>
  </si>
  <si>
    <t>Transfer of assets from level 2 to level 1</t>
  </si>
  <si>
    <t>Transfer of liabilities from level 1 to level 2</t>
  </si>
  <si>
    <t>Transfer of liabilities from level 2 to level 1</t>
  </si>
  <si>
    <t>Transfer of assets into level 3</t>
  </si>
  <si>
    <t>Transfer of assets out of level 3</t>
  </si>
  <si>
    <t>Transfer of liabilities into level 3</t>
  </si>
  <si>
    <t>Transfer of liabilities out of level 3</t>
  </si>
  <si>
    <t>Tax Agreement Liability (CPE Inc. only) (Details) (USD $)</t>
  </si>
  <si>
    <t>0 Months Ended</t>
  </si>
  <si>
    <t>Oct. 02, 2013</t>
  </si>
  <si>
    <t>Subsequent events</t>
  </si>
  <si>
    <t>Rio Tinto Energy America Inc.</t>
  </si>
  <si>
    <t>Tax Receivable Agreement</t>
  </si>
  <si>
    <t>Percentage of tax savings realized as a result of the tax basis step-up</t>
  </si>
  <si>
    <t>Tax Agreement Liability</t>
  </si>
  <si>
    <t>Balance at the beginning of the period</t>
  </si>
  <si>
    <t>Changes</t>
  </si>
  <si>
    <t>Balance at the end of the period</t>
  </si>
  <si>
    <t>Payments to Rio Tinto</t>
  </si>
  <si>
    <t>Future average annual payment due in 2014 to Rio Tinto</t>
  </si>
  <si>
    <t>Future average annual payment due in 2015 to Rio Tinto</t>
  </si>
  <si>
    <t>Senior Notes (Details) (USD $)</t>
  </si>
  <si>
    <t>Carrying Value</t>
  </si>
  <si>
    <t>Fair Value</t>
  </si>
  <si>
    <t>2017 notes</t>
  </si>
  <si>
    <t>Interest rate (as a percent)</t>
  </si>
  <si>
    <t>2019 notes</t>
  </si>
  <si>
    <t>Federal Coal Lease Obligations (Details) (USD $)</t>
  </si>
  <si>
    <t>Federal coal lease obligations, periodic payments</t>
  </si>
  <si>
    <t>Federal coal lease obligations, principal payments</t>
  </si>
  <si>
    <t>Federal coal lease obligations, interest payments</t>
  </si>
  <si>
    <t>Federal Coal Lease Obligations (Details 2) (USD $)</t>
  </si>
  <si>
    <t>Federal Coal Leases</t>
  </si>
  <si>
    <t>May 1, 2009 - 2013</t>
  </si>
  <si>
    <t>Annual Payment</t>
  </si>
  <si>
    <t>Imputed Interest Rate (as a percent)</t>
  </si>
  <si>
    <t>July 1, 2011 - 2015</t>
  </si>
  <si>
    <t>September 1, 2011 - 2015</t>
  </si>
  <si>
    <t>Federal Coal Lease Obligations (Details 3) (USD $)</t>
  </si>
  <si>
    <t>Future payments on federal coal leases</t>
  </si>
  <si>
    <t>Asset Retirement Obligations (Details) (USD $)</t>
  </si>
  <si>
    <t>Changes in carrying amount of asset retirement obligations</t>
  </si>
  <si>
    <t>Other Obligations (Details) (USD $)</t>
  </si>
  <si>
    <t>Base rate on interest on leases</t>
  </si>
  <si>
    <t>one-month LIBOR</t>
  </si>
  <si>
    <t>Margin over base rate on interest on leases (as a percent)</t>
  </si>
  <si>
    <t>Gross value of property, plant, and equipment under capital leases</t>
  </si>
  <si>
    <t>Accumulated depreciation of property, plant, and equipment under capital leases</t>
  </si>
  <si>
    <t>Future payments on capital equipment lease obligation payments</t>
  </si>
  <si>
    <t>Other Obligations (Details 2) (USD $)</t>
  </si>
  <si>
    <t>In Millions, unless otherwise specified</t>
  </si>
  <si>
    <t>Amended Credit Agreement and the A/R Securitization Program</t>
  </si>
  <si>
    <t>A/R Securitization Program</t>
  </si>
  <si>
    <t>Feb. 11, 2013</t>
  </si>
  <si>
    <t>Senior Secured Revolving Credit Facility</t>
  </si>
  <si>
    <t>Minimum</t>
  </si>
  <si>
    <t>Maximum</t>
  </si>
  <si>
    <t>Maximum amount under senior secured revolving credit facility</t>
  </si>
  <si>
    <t>Borrowing capacity allowed</t>
  </si>
  <si>
    <t>Long-term debt</t>
  </si>
  <si>
    <t>Ratio of EBITDA to consolidated net cash interest expense</t>
  </si>
  <si>
    <t>Ratio of funded debt to EBITDA</t>
  </si>
  <si>
    <t>Trailing period for ratio of EBITDA to consolidated net cash interest expense</t>
  </si>
  <si>
    <t>12 months</t>
  </si>
  <si>
    <t>Trailing period for ratio of funded debt to EBITDA</t>
  </si>
  <si>
    <t>Commitments and Contingencies (Details) (USD $)</t>
  </si>
  <si>
    <t>Outstanding amount of long-term purchase commitment</t>
  </si>
  <si>
    <t>Commitments and Contingencies (Details 2) (USD $)</t>
  </si>
  <si>
    <t>Decker mine</t>
  </si>
  <si>
    <t>Aug. 23, 2012</t>
  </si>
  <si>
    <t>Western Minerals LLC</t>
  </si>
  <si>
    <t>CPE Inc</t>
  </si>
  <si>
    <t>Performance bonds</t>
  </si>
  <si>
    <t>Jul. 09, 2012</t>
  </si>
  <si>
    <t>Concentrations of Risk and Major Customer</t>
  </si>
  <si>
    <t>Joint venture ownership percentage</t>
  </si>
  <si>
    <t>Quantity of coal to be supplied for 2014 deliveries</t>
  </si>
  <si>
    <t>Number of counterclaims asserted</t>
  </si>
  <si>
    <t>Standby letters of credit</t>
  </si>
  <si>
    <t>Outstanding amount of surety bonds</t>
  </si>
  <si>
    <t>Income Taxes (Details) (USD $)</t>
  </si>
  <si>
    <t>Statutory income tax rate (as a percent)</t>
  </si>
  <si>
    <t>Effective tax rate (as a percent)</t>
  </si>
  <si>
    <t>Postretirement Medical Plan (Details) (USD $)</t>
  </si>
  <si>
    <t>Related Party Transactions (Details) (Venture Fuels Partnership, USD $)</t>
  </si>
  <si>
    <t>Equity investment in Venture Fuels Partnership (as a percent)</t>
  </si>
  <si>
    <t>Coal sales</t>
  </si>
  <si>
    <t>Accumulated Other Comprehensive Income (Loss) (Details) (USD $)</t>
  </si>
  <si>
    <t>Post retirement medical plan</t>
  </si>
  <si>
    <t>Decker defined benefit pension</t>
  </si>
  <si>
    <t>Other Comprehensive Income (Loss) (AOCI) by component, net of tax</t>
  </si>
  <si>
    <t>Accumulated Other Comprehensive Income (Loss) (Details 2) (USD $)</t>
  </si>
  <si>
    <t>Post retirement medical plan | Amount Reclassified from Accumulated Other Comprehensive Income</t>
  </si>
  <si>
    <t>Earnings per Share (CPE Inc. Only) (Details) (USD $)</t>
  </si>
  <si>
    <t>Denominator for basic income per share - weighted-average shares outstanding</t>
  </si>
  <si>
    <t>Denominator for diluted earnings per share (in shares)</t>
  </si>
  <si>
    <t>Diluted earnings per share (in dollars per share)</t>
  </si>
  <si>
    <t>Dilutive effect of stock equivalents (in shares)</t>
  </si>
  <si>
    <t>CPE Inc | Restricted stock and units</t>
  </si>
  <si>
    <t>Anti-dilutive securities excluded from diluted earnings per share calculation</t>
  </si>
  <si>
    <t>Number of anti-dilutive securities excluded</t>
  </si>
  <si>
    <t>CPE Inc | Options outstanding</t>
  </si>
  <si>
    <t>CPE Inc | Employee stock purchase plan</t>
  </si>
  <si>
    <t>Segment Information (Details) (USD $)</t>
  </si>
  <si>
    <t>Segment information</t>
  </si>
  <si>
    <t>Exclusion of fair value mark-to-market gains (losses)</t>
  </si>
  <si>
    <t>Inclusion of cash amounts received</t>
  </si>
  <si>
    <t>Total revenue from external customers by geographic location</t>
  </si>
  <si>
    <t>Equity-Based Compensation (CPE Inc. only) (Details) (USD $)</t>
  </si>
  <si>
    <t>Share data in Thousands, except Per Share data, unless otherwise specified</t>
  </si>
  <si>
    <t>Share-based compensation plans</t>
  </si>
  <si>
    <t>Period within which share-based awards vest if employee is terminated without cause after change in control</t>
  </si>
  <si>
    <t>2 years</t>
  </si>
  <si>
    <t>Period of resignation or retirement of director from grant date</t>
  </si>
  <si>
    <t>1 year</t>
  </si>
  <si>
    <t>Restricted stock and performance based share unit award activity</t>
  </si>
  <si>
    <t>Non-vested shares at the beginning of the period, number (in shares)</t>
  </si>
  <si>
    <t>Granted, number (in shares)</t>
  </si>
  <si>
    <t>Forfeited, number (in shares)</t>
  </si>
  <si>
    <t>Vested, number (in shares)</t>
  </si>
  <si>
    <t>Non-vested shares at the end of the period, number (in shares)</t>
  </si>
  <si>
    <t>Weighted Average Grant-Date Fair Value (per share)</t>
  </si>
  <si>
    <t>Non-vested shares at the beginning of the period (in dollars per share)</t>
  </si>
  <si>
    <t>Granted (in dollars per share)</t>
  </si>
  <si>
    <t>Forfeited (in dollars per share)</t>
  </si>
  <si>
    <t>Vested (in dollars per share)</t>
  </si>
  <si>
    <t>Non-vested shares at the end of the period (in dollars per share)</t>
  </si>
  <si>
    <t>Performance Based Share Units</t>
  </si>
  <si>
    <t>Performance period</t>
  </si>
  <si>
    <t>Percentage of target amount, low end of range</t>
  </si>
  <si>
    <t>Percentage of target amount, high end of range</t>
  </si>
  <si>
    <t>Assumptions:</t>
  </si>
  <si>
    <t>Risk-free interest rate (as a percent)</t>
  </si>
  <si>
    <t>Expected volatility (as a percent)</t>
  </si>
  <si>
    <t>Fair value (in dollars per share)</t>
  </si>
  <si>
    <t>Award vesting period</t>
  </si>
  <si>
    <t>Maximum expiration period</t>
  </si>
  <si>
    <t>10 years</t>
  </si>
  <si>
    <t>6 years 6 months</t>
  </si>
  <si>
    <t>Non-qualified stock option activity</t>
  </si>
  <si>
    <t>Options outstanding at the beginning of the period (in shares)</t>
  </si>
  <si>
    <t>Granted (in shares)</t>
  </si>
  <si>
    <t>Exercised (in shares)</t>
  </si>
  <si>
    <t>Forfeited (in shares)</t>
  </si>
  <si>
    <t>Options outstanding at the end of the period (in shares)</t>
  </si>
  <si>
    <t>Exercisable at the end of the period (in shares)</t>
  </si>
  <si>
    <t>Vested and expected to vest at the end of the period (in shares)</t>
  </si>
  <si>
    <t>Weighted Average Exercise Price (per option)</t>
  </si>
  <si>
    <t>Options outstanding at the beginning of the period (in dollars per share)</t>
  </si>
  <si>
    <t>Exercised (in dollars per share)</t>
  </si>
  <si>
    <t>Options outstanding at the end of the period (in dollars per share)</t>
  </si>
  <si>
    <t>Exercisable at the end of the period (in dollars per share)</t>
  </si>
  <si>
    <t>Vested and expected to vest at the end of the period (in dollars per share)</t>
  </si>
  <si>
    <t>Other disclosures</t>
  </si>
  <si>
    <t>Options outstanding weighted Average Contractual Term</t>
  </si>
  <si>
    <t>7 years 11 days</t>
  </si>
  <si>
    <t>7 years 4 months 17 days</t>
  </si>
  <si>
    <t>Exercisable weighted Average Contractual Term</t>
  </si>
  <si>
    <t>6 years 1 month 28 days</t>
  </si>
  <si>
    <t>Vested and expected to vest weighted Average Contractual Term</t>
  </si>
  <si>
    <t>7 years 4 days</t>
  </si>
  <si>
    <t>Options outstanding aggregate Intrinsic Value</t>
  </si>
  <si>
    <t>Exercised aggregate Intrinsic Value</t>
  </si>
  <si>
    <t>Forfeited aggregate Intrinsic Value</t>
  </si>
  <si>
    <t>Assumptions used to estimate the fair value of options granted</t>
  </si>
  <si>
    <t>Peer historical lookback period used for developing expected volatility</t>
  </si>
  <si>
    <t>LTIP</t>
  </si>
  <si>
    <t>Unrecognized compensation cost</t>
  </si>
  <si>
    <t>Weighted-average period over which unrecognized compensation cost recognized prior to vesting</t>
  </si>
  <si>
    <t>1 year 10 months 24 days</t>
  </si>
  <si>
    <t>Supplemental Guarantor/Non-Guarantor Financial Information (CPE Resources only) (Details) (USD $)</t>
  </si>
  <si>
    <t>Parent Company (CPE Resources)</t>
  </si>
  <si>
    <t>Guarantor Subsidiaries</t>
  </si>
  <si>
    <t>Non-Guarantor Subsidiaries</t>
  </si>
  <si>
    <t>Supplemental Guarantor/Non-Guarantor Financial Information (CPE Resources only) (Details 2) (USD $)</t>
  </si>
  <si>
    <t>Dec. 31, 2011</t>
  </si>
  <si>
    <t>Supplemental Guarantor/Non-Guarantor Financial Information (CPE Resources only) (Details 3) (USD $)</t>
  </si>
  <si>
    <t>Cash flows from continuing operatio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3"/>
      <color theme="1"/>
      <name val="Times New Roman"/>
      <family val="1"/>
    </font>
    <font>
      <i/>
      <sz val="10"/>
      <color theme="1"/>
      <name val="Times New Roman"/>
      <family val="1"/>
    </font>
    <font>
      <sz val="11"/>
      <color theme="1"/>
      <name val="Times New Roman"/>
      <family val="1"/>
    </font>
    <font>
      <b/>
      <sz val="8"/>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bottom style="double">
        <color indexed="64"/>
      </bottom>
      <diagonal/>
    </border>
    <border>
      <left/>
      <right/>
      <top style="medium">
        <color indexed="64"/>
      </top>
      <bottom style="double">
        <color indexed="64"/>
      </bottom>
      <diagonal/>
    </border>
    <border>
      <left/>
      <right/>
      <top style="medium">
        <color indexed="64"/>
      </top>
      <bottom style="medium">
        <color indexed="64"/>
      </bottom>
      <diagonal/>
    </border>
    <border>
      <left/>
      <right/>
      <top style="double">
        <color indexed="64"/>
      </top>
      <bottom style="double">
        <color indexed="64"/>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left" wrapText="1" indent="10"/>
    </xf>
    <xf numFmtId="0" fontId="18" fillId="0" borderId="0" xfId="0" applyFont="1" applyAlignment="1">
      <alignment horizontal="center" wrapText="1"/>
    </xf>
    <xf numFmtId="0" fontId="0" fillId="0" borderId="0" xfId="0" applyAlignment="1">
      <alignment vertical="top" wrapText="1"/>
    </xf>
    <xf numFmtId="0" fontId="22" fillId="0" borderId="0" xfId="0" applyFont="1" applyAlignment="1">
      <alignment wrapText="1"/>
    </xf>
    <xf numFmtId="0" fontId="23" fillId="0" borderId="0" xfId="0" applyFont="1" applyAlignment="1">
      <alignment wrapText="1"/>
    </xf>
    <xf numFmtId="0" fontId="23" fillId="0" borderId="0" xfId="0" applyFont="1" applyAlignment="1">
      <alignment horizontal="center" wrapText="1"/>
    </xf>
    <xf numFmtId="0" fontId="24" fillId="0" borderId="0" xfId="0" applyFont="1" applyAlignment="1">
      <alignment horizontal="center" wrapText="1"/>
    </xf>
    <xf numFmtId="0" fontId="24" fillId="0" borderId="10" xfId="0" applyFont="1" applyBorder="1" applyAlignment="1">
      <alignment horizontal="center" wrapText="1"/>
    </xf>
    <xf numFmtId="0" fontId="18" fillId="33" borderId="0" xfId="0" applyFont="1" applyFill="1" applyAlignment="1">
      <alignment horizontal="left" wrapText="1" indent="1"/>
    </xf>
    <xf numFmtId="0" fontId="23" fillId="33" borderId="0" xfId="0" applyFont="1" applyFill="1" applyAlignment="1">
      <alignment wrapText="1"/>
    </xf>
    <xf numFmtId="0" fontId="18" fillId="33" borderId="0" xfId="0" applyFont="1" applyFill="1" applyAlignment="1">
      <alignment wrapText="1"/>
    </xf>
    <xf numFmtId="3" fontId="18" fillId="33" borderId="11" xfId="0" applyNumberFormat="1" applyFont="1" applyFill="1" applyBorder="1" applyAlignment="1">
      <alignment horizontal="right" wrapText="1"/>
    </xf>
    <xf numFmtId="0" fontId="18" fillId="0" borderId="0" xfId="0" applyFont="1" applyAlignment="1">
      <alignment horizontal="left" wrapText="1" indent="1"/>
    </xf>
    <xf numFmtId="0" fontId="18" fillId="0" borderId="0" xfId="0" applyFont="1" applyAlignment="1">
      <alignment horizontal="right" wrapText="1"/>
    </xf>
    <xf numFmtId="0" fontId="18" fillId="0" borderId="10" xfId="0" applyFont="1" applyBorder="1" applyAlignment="1">
      <alignment horizontal="right" wrapText="1"/>
    </xf>
    <xf numFmtId="0" fontId="18" fillId="33" borderId="0" xfId="0" applyFont="1" applyFill="1" applyAlignment="1">
      <alignment horizontal="left" wrapText="1" indent="3"/>
    </xf>
    <xf numFmtId="3" fontId="18" fillId="33" borderId="0" xfId="0" applyNumberFormat="1" applyFont="1" applyFill="1" applyAlignment="1">
      <alignment horizontal="right" wrapText="1"/>
    </xf>
    <xf numFmtId="3" fontId="18" fillId="0" borderId="0" xfId="0" applyNumberFormat="1" applyFont="1" applyAlignment="1">
      <alignment horizontal="right" wrapText="1"/>
    </xf>
    <xf numFmtId="0" fontId="18" fillId="33" borderId="12" xfId="0" applyFont="1" applyFill="1" applyBorder="1" applyAlignment="1">
      <alignment wrapText="1"/>
    </xf>
    <xf numFmtId="3" fontId="18" fillId="33" borderId="13" xfId="0" applyNumberFormat="1" applyFont="1" applyFill="1" applyBorder="1" applyAlignment="1">
      <alignment horizontal="right" wrapText="1"/>
    </xf>
    <xf numFmtId="0" fontId="24" fillId="0" borderId="0" xfId="0" applyFont="1" applyAlignment="1">
      <alignment horizontal="center" wrapText="1"/>
    </xf>
    <xf numFmtId="0" fontId="24" fillId="0" borderId="10" xfId="0" applyFont="1" applyBorder="1" applyAlignment="1">
      <alignment horizontal="center" wrapText="1"/>
    </xf>
    <xf numFmtId="0" fontId="18" fillId="0" borderId="10" xfId="0" applyFont="1" applyBorder="1" applyAlignment="1">
      <alignment horizontal="right" wrapText="1"/>
    </xf>
    <xf numFmtId="3" fontId="18" fillId="33" borderId="0" xfId="0" applyNumberFormat="1" applyFont="1" applyFill="1" applyAlignment="1">
      <alignment horizontal="right" wrapText="1"/>
    </xf>
    <xf numFmtId="3" fontId="18" fillId="33" borderId="11" xfId="0" applyNumberFormat="1" applyFont="1" applyFill="1" applyBorder="1" applyAlignment="1">
      <alignment horizontal="right" wrapText="1"/>
    </xf>
    <xf numFmtId="3" fontId="18" fillId="0" borderId="10" xfId="0" applyNumberFormat="1" applyFont="1" applyBorder="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9" fillId="33" borderId="0" xfId="0" applyFont="1" applyFill="1" applyAlignment="1">
      <alignment horizontal="left" wrapText="1" indent="1"/>
    </xf>
    <xf numFmtId="0" fontId="23" fillId="33" borderId="0" xfId="0" applyFont="1" applyFill="1" applyAlignment="1">
      <alignment horizontal="right" wrapText="1"/>
    </xf>
    <xf numFmtId="0" fontId="23" fillId="0" borderId="0" xfId="0" applyFont="1" applyAlignment="1">
      <alignment horizontal="left" wrapText="1" indent="1"/>
    </xf>
    <xf numFmtId="0" fontId="23" fillId="0" borderId="0" xfId="0" applyFont="1" applyAlignment="1">
      <alignment horizontal="right" wrapText="1"/>
    </xf>
    <xf numFmtId="0" fontId="23" fillId="33" borderId="0" xfId="0" applyFont="1" applyFill="1" applyAlignment="1">
      <alignment horizontal="right" wrapText="1"/>
    </xf>
    <xf numFmtId="0" fontId="23" fillId="33" borderId="11" xfId="0" applyFont="1" applyFill="1" applyBorder="1" applyAlignment="1">
      <alignment horizontal="right" wrapText="1"/>
    </xf>
    <xf numFmtId="0" fontId="18" fillId="0" borderId="0" xfId="0" applyFont="1" applyAlignment="1">
      <alignment horizontal="right" wrapText="1"/>
    </xf>
    <xf numFmtId="3" fontId="18" fillId="0" borderId="0" xfId="0" applyNumberFormat="1" applyFont="1" applyAlignment="1">
      <alignment horizontal="right" wrapText="1"/>
    </xf>
    <xf numFmtId="0" fontId="23" fillId="0" borderId="0" xfId="0" applyFont="1" applyAlignment="1">
      <alignment horizontal="right" wrapText="1"/>
    </xf>
    <xf numFmtId="0" fontId="24" fillId="0" borderId="0" xfId="0" applyFont="1" applyAlignment="1">
      <alignment wrapText="1"/>
    </xf>
    <xf numFmtId="0" fontId="24" fillId="0" borderId="10" xfId="0" applyFont="1" applyBorder="1" applyAlignment="1">
      <alignment wrapText="1"/>
    </xf>
    <xf numFmtId="0" fontId="18" fillId="33" borderId="0" xfId="0" applyFont="1" applyFill="1" applyAlignment="1">
      <alignment horizontal="right" wrapText="1"/>
    </xf>
    <xf numFmtId="0" fontId="18" fillId="33" borderId="12" xfId="0" applyFont="1" applyFill="1" applyBorder="1" applyAlignment="1">
      <alignment horizontal="right" wrapText="1"/>
    </xf>
    <xf numFmtId="0" fontId="18" fillId="33" borderId="13" xfId="0" applyFont="1" applyFill="1" applyBorder="1" applyAlignment="1">
      <alignment horizontal="right" wrapText="1"/>
    </xf>
    <xf numFmtId="0" fontId="24" fillId="0" borderId="14" xfId="0" applyFont="1" applyBorder="1" applyAlignment="1">
      <alignment horizontal="center" wrapText="1"/>
    </xf>
    <xf numFmtId="0" fontId="23" fillId="0" borderId="11" xfId="0" applyFont="1" applyBorder="1" applyAlignment="1">
      <alignment horizontal="right" wrapText="1"/>
    </xf>
    <xf numFmtId="0" fontId="23" fillId="0" borderId="11" xfId="0" applyFont="1" applyBorder="1" applyAlignment="1">
      <alignment horizontal="center" wrapText="1"/>
    </xf>
    <xf numFmtId="0" fontId="24" fillId="0" borderId="14" xfId="0" applyFont="1" applyBorder="1" applyAlignment="1">
      <alignment horizontal="center" wrapText="1"/>
    </xf>
    <xf numFmtId="0" fontId="23" fillId="0" borderId="0" xfId="0" applyFont="1" applyAlignment="1">
      <alignment wrapText="1"/>
    </xf>
    <xf numFmtId="0" fontId="23" fillId="0" borderId="0" xfId="0" applyFont="1" applyAlignment="1">
      <alignment horizontal="center" wrapText="1"/>
    </xf>
    <xf numFmtId="0" fontId="24" fillId="0" borderId="11" xfId="0" applyFont="1" applyBorder="1" applyAlignment="1">
      <alignment horizontal="center" wrapText="1"/>
    </xf>
    <xf numFmtId="0" fontId="0" fillId="0" borderId="10" xfId="0" applyBorder="1" applyAlignment="1">
      <alignment wrapText="1"/>
    </xf>
    <xf numFmtId="0" fontId="23" fillId="0" borderId="11" xfId="0" applyFont="1" applyBorder="1" applyAlignment="1">
      <alignment horizontal="center" wrapText="1"/>
    </xf>
    <xf numFmtId="0" fontId="18" fillId="33" borderId="11" xfId="0" applyFont="1" applyFill="1" applyBorder="1" applyAlignment="1">
      <alignment horizontal="right" wrapText="1"/>
    </xf>
    <xf numFmtId="0" fontId="18" fillId="0" borderId="12" xfId="0" applyFont="1" applyBorder="1" applyAlignment="1">
      <alignment wrapText="1"/>
    </xf>
    <xf numFmtId="0" fontId="18" fillId="0" borderId="13" xfId="0" applyFont="1" applyBorder="1" applyAlignment="1">
      <alignment horizontal="right" wrapText="1"/>
    </xf>
    <xf numFmtId="0" fontId="18" fillId="33" borderId="10" xfId="0" applyFont="1" applyFill="1" applyBorder="1" applyAlignment="1">
      <alignment horizontal="right" wrapText="1"/>
    </xf>
    <xf numFmtId="0" fontId="20" fillId="0" borderId="0" xfId="0" applyFont="1" applyAlignment="1">
      <alignment wrapText="1"/>
    </xf>
    <xf numFmtId="0" fontId="18" fillId="0" borderId="0" xfId="0" applyFont="1" applyAlignment="1">
      <alignment horizontal="center" wrapText="1"/>
    </xf>
    <xf numFmtId="0" fontId="18" fillId="0" borderId="0" xfId="0" applyFont="1" applyAlignment="1">
      <alignment horizontal="left" wrapText="1" indent="3"/>
    </xf>
    <xf numFmtId="0" fontId="18" fillId="0" borderId="0" xfId="0" applyFont="1" applyAlignment="1">
      <alignment horizontal="left" wrapText="1" indent="9"/>
    </xf>
    <xf numFmtId="0" fontId="18" fillId="0" borderId="0" xfId="0" applyFont="1" applyAlignment="1">
      <alignment horizontal="left" wrapText="1" indent="5"/>
    </xf>
    <xf numFmtId="0" fontId="18" fillId="0" borderId="13" xfId="0" applyFont="1" applyBorder="1" applyAlignment="1">
      <alignment wrapText="1"/>
    </xf>
    <xf numFmtId="3" fontId="18" fillId="0" borderId="13" xfId="0" applyNumberFormat="1" applyFont="1" applyBorder="1" applyAlignment="1">
      <alignment horizontal="right" wrapText="1"/>
    </xf>
    <xf numFmtId="0" fontId="23" fillId="0" borderId="0" xfId="0" applyFont="1" applyBorder="1" applyAlignment="1">
      <alignment horizontal="center" wrapText="1"/>
    </xf>
    <xf numFmtId="3" fontId="18" fillId="33" borderId="10" xfId="0" applyNumberFormat="1" applyFont="1" applyFill="1" applyBorder="1" applyAlignment="1">
      <alignment horizontal="right" wrapText="1"/>
    </xf>
    <xf numFmtId="0" fontId="18" fillId="0" borderId="0" xfId="0" applyFont="1" applyAlignment="1">
      <alignment horizontal="left" wrapText="1" indent="1"/>
    </xf>
    <xf numFmtId="0" fontId="18" fillId="33" borderId="0" xfId="0" applyFont="1" applyFill="1" applyAlignment="1">
      <alignment horizontal="right" wrapText="1"/>
    </xf>
    <xf numFmtId="0" fontId="22" fillId="0" borderId="0" xfId="0" applyFont="1" applyAlignment="1">
      <alignment wrapText="1"/>
    </xf>
    <xf numFmtId="0" fontId="23" fillId="33" borderId="0" xfId="0" applyFont="1" applyFill="1" applyAlignment="1">
      <alignment horizontal="left" wrapText="1" indent="1"/>
    </xf>
    <xf numFmtId="0" fontId="18" fillId="33" borderId="0" xfId="0" applyFont="1" applyFill="1" applyAlignment="1">
      <alignment horizontal="left" vertical="top" wrapText="1" indent="1"/>
    </xf>
    <xf numFmtId="0" fontId="18" fillId="33" borderId="13" xfId="0" applyFont="1" applyFill="1" applyBorder="1" applyAlignment="1">
      <alignment wrapText="1"/>
    </xf>
    <xf numFmtId="0" fontId="24" fillId="0" borderId="0" xfId="0" applyFont="1" applyBorder="1" applyAlignment="1">
      <alignment horizontal="center" wrapText="1"/>
    </xf>
    <xf numFmtId="0" fontId="18" fillId="0" borderId="11" xfId="0" applyFont="1" applyBorder="1" applyAlignment="1">
      <alignment horizontal="right" wrapText="1"/>
    </xf>
    <xf numFmtId="0" fontId="18" fillId="0" borderId="14" xfId="0" applyFont="1" applyBorder="1" applyAlignment="1">
      <alignment horizontal="right" wrapText="1"/>
    </xf>
    <xf numFmtId="3" fontId="18" fillId="0" borderId="11" xfId="0" applyNumberFormat="1" applyFont="1" applyBorder="1" applyAlignment="1">
      <alignment horizontal="right" wrapText="1"/>
    </xf>
    <xf numFmtId="3" fontId="18" fillId="0" borderId="12" xfId="0" applyNumberFormat="1" applyFont="1" applyBorder="1" applyAlignment="1">
      <alignment horizontal="right" wrapText="1"/>
    </xf>
    <xf numFmtId="3" fontId="18" fillId="33" borderId="12" xfId="0" applyNumberFormat="1" applyFont="1" applyFill="1" applyBorder="1" applyAlignment="1">
      <alignment horizontal="right" wrapText="1"/>
    </xf>
    <xf numFmtId="0" fontId="18" fillId="0" borderId="15" xfId="0" applyFont="1" applyBorder="1" applyAlignment="1">
      <alignment horizontal="right" wrapText="1"/>
    </xf>
    <xf numFmtId="3" fontId="18" fillId="33" borderId="16" xfId="0" applyNumberFormat="1" applyFont="1" applyFill="1" applyBorder="1" applyAlignment="1">
      <alignment horizontal="right" wrapText="1"/>
    </xf>
    <xf numFmtId="3" fontId="18" fillId="33" borderId="13" xfId="0" applyNumberFormat="1" applyFont="1" applyFill="1" applyBorder="1" applyAlignment="1">
      <alignment horizontal="right" wrapText="1"/>
    </xf>
    <xf numFmtId="0" fontId="23" fillId="33" borderId="11" xfId="0" applyFont="1" applyFill="1" applyBorder="1" applyAlignment="1">
      <alignment wrapText="1"/>
    </xf>
    <xf numFmtId="0" fontId="18" fillId="0" borderId="0" xfId="0" applyFont="1" applyAlignment="1">
      <alignment horizontal="left" wrapText="1" indent="4"/>
    </xf>
    <xf numFmtId="0" fontId="18" fillId="33" borderId="0" xfId="0" applyFont="1" applyFill="1" applyAlignment="1">
      <alignment horizontal="left" wrapText="1" indent="4"/>
    </xf>
    <xf numFmtId="0" fontId="18" fillId="0" borderId="12" xfId="0" applyFont="1" applyBorder="1" applyAlignment="1">
      <alignment horizontal="right" wrapText="1"/>
    </xf>
    <xf numFmtId="0" fontId="18" fillId="33" borderId="10" xfId="0" applyFont="1" applyFill="1" applyBorder="1" applyAlignment="1">
      <alignment wrapText="1"/>
    </xf>
    <xf numFmtId="0" fontId="18" fillId="33" borderId="14" xfId="0" applyFont="1" applyFill="1" applyBorder="1" applyAlignment="1">
      <alignment horizontal="right" wrapText="1"/>
    </xf>
    <xf numFmtId="3" fontId="18" fillId="33" borderId="14" xfId="0" applyNumberFormat="1" applyFont="1" applyFill="1" applyBorder="1" applyAlignment="1">
      <alignment horizontal="right" wrapText="1"/>
    </xf>
    <xf numFmtId="0" fontId="19" fillId="0" borderId="0" xfId="0" applyFont="1" applyAlignment="1">
      <alignment horizontal="left" wrapText="1" indent="1"/>
    </xf>
    <xf numFmtId="3" fontId="18" fillId="33" borderId="14" xfId="0" applyNumberFormat="1" applyFont="1" applyFill="1" applyBorder="1" applyAlignment="1">
      <alignment horizontal="right" wrapText="1"/>
    </xf>
    <xf numFmtId="0" fontId="18" fillId="33" borderId="14" xfId="0" applyFont="1" applyFill="1" applyBorder="1" applyAlignment="1">
      <alignment horizontal="right" wrapText="1"/>
    </xf>
    <xf numFmtId="3" fontId="18" fillId="0" borderId="14" xfId="0" applyNumberFormat="1" applyFont="1" applyBorder="1" applyAlignment="1">
      <alignment horizontal="right" wrapText="1"/>
    </xf>
    <xf numFmtId="0" fontId="19" fillId="33" borderId="0" xfId="0" applyFont="1" applyFill="1" applyAlignment="1">
      <alignment horizontal="center" wrapText="1"/>
    </xf>
    <xf numFmtId="0" fontId="18" fillId="33" borderId="11" xfId="0" applyFont="1" applyFill="1" applyBorder="1" applyAlignment="1">
      <alignment horizontal="right" wrapText="1"/>
    </xf>
    <xf numFmtId="0" fontId="23" fillId="0" borderId="16" xfId="0" applyFont="1" applyBorder="1" applyAlignment="1">
      <alignment horizontal="right" wrapText="1"/>
    </xf>
    <xf numFmtId="0" fontId="18" fillId="0" borderId="0" xfId="0" applyFont="1" applyAlignment="1">
      <alignment horizontal="left" wrapText="1" indent="8"/>
    </xf>
    <xf numFmtId="0" fontId="19"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3.8554687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0</v>
      </c>
      <c r="B3" s="4"/>
      <c r="C3" s="4"/>
    </row>
    <row r="4" spans="1:3" x14ac:dyDescent="0.25">
      <c r="A4" s="2" t="s">
        <v>4</v>
      </c>
      <c r="B4" s="4" t="s">
        <v>5</v>
      </c>
      <c r="C4" s="4"/>
    </row>
    <row r="5" spans="1:3" x14ac:dyDescent="0.25">
      <c r="A5" s="2" t="s">
        <v>6</v>
      </c>
      <c r="B5" s="4">
        <v>1441849</v>
      </c>
      <c r="C5" s="4"/>
    </row>
    <row r="6" spans="1:3" x14ac:dyDescent="0.25">
      <c r="A6" s="2" t="s">
        <v>7</v>
      </c>
      <c r="B6" s="4" t="s">
        <v>8</v>
      </c>
      <c r="C6" s="4"/>
    </row>
    <row r="7" spans="1:3" x14ac:dyDescent="0.25">
      <c r="A7" s="2" t="s">
        <v>9</v>
      </c>
      <c r="B7" s="5">
        <v>41547</v>
      </c>
      <c r="C7" s="4"/>
    </row>
    <row r="8" spans="1:3" x14ac:dyDescent="0.25">
      <c r="A8" s="2" t="s">
        <v>10</v>
      </c>
      <c r="B8" s="4" t="b">
        <v>0</v>
      </c>
      <c r="C8" s="4"/>
    </row>
    <row r="9" spans="1:3" x14ac:dyDescent="0.25">
      <c r="A9" s="2" t="s">
        <v>11</v>
      </c>
      <c r="B9" s="4">
        <f>--12-31</f>
        <v>-19</v>
      </c>
      <c r="C9" s="4"/>
    </row>
    <row r="10" spans="1:3" x14ac:dyDescent="0.25">
      <c r="A10" s="2" t="s">
        <v>12</v>
      </c>
      <c r="B10" s="4" t="s">
        <v>13</v>
      </c>
      <c r="C10" s="4"/>
    </row>
    <row r="11" spans="1:3" x14ac:dyDescent="0.25">
      <c r="A11" s="2" t="s">
        <v>14</v>
      </c>
      <c r="B11" s="4" t="s">
        <v>15</v>
      </c>
      <c r="C11" s="4"/>
    </row>
    <row r="12" spans="1:3" ht="30" x14ac:dyDescent="0.25">
      <c r="A12" s="2" t="s">
        <v>16</v>
      </c>
      <c r="B12" s="4"/>
      <c r="C12" s="6">
        <v>60897824</v>
      </c>
    </row>
    <row r="13" spans="1:3" x14ac:dyDescent="0.25">
      <c r="A13" s="2" t="s">
        <v>17</v>
      </c>
      <c r="B13" s="4">
        <v>2013</v>
      </c>
      <c r="C13" s="4"/>
    </row>
    <row r="14" spans="1:3" x14ac:dyDescent="0.25">
      <c r="A14" s="2" t="s">
        <v>18</v>
      </c>
      <c r="B14" s="4" t="s">
        <v>19</v>
      </c>
      <c r="C14"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7" t="s">
        <v>172</v>
      </c>
      <c r="B1" s="1" t="s">
        <v>1</v>
      </c>
    </row>
    <row r="2" spans="1:2" x14ac:dyDescent="0.25">
      <c r="A2" s="7"/>
      <c r="B2" s="1" t="s">
        <v>2</v>
      </c>
    </row>
    <row r="3" spans="1:2" ht="30" x14ac:dyDescent="0.25">
      <c r="A3" s="3" t="s">
        <v>172</v>
      </c>
      <c r="B3" s="4"/>
    </row>
    <row r="4" spans="1:2" ht="26.25" x14ac:dyDescent="0.25">
      <c r="A4" s="15" t="s">
        <v>172</v>
      </c>
      <c r="B4" s="10" t="s">
        <v>173</v>
      </c>
    </row>
    <row r="5" spans="1:2" x14ac:dyDescent="0.25">
      <c r="A5" s="15"/>
      <c r="B5" s="11"/>
    </row>
    <row r="6" spans="1:2" ht="27" x14ac:dyDescent="0.25">
      <c r="A6" s="15"/>
      <c r="B6" s="12" t="s">
        <v>174</v>
      </c>
    </row>
    <row r="7" spans="1:2" x14ac:dyDescent="0.25">
      <c r="A7" s="15"/>
      <c r="B7" s="11"/>
    </row>
    <row r="8" spans="1:2" ht="166.5" x14ac:dyDescent="0.25">
      <c r="A8" s="15"/>
      <c r="B8" s="11" t="s">
        <v>175</v>
      </c>
    </row>
    <row r="9" spans="1:2" x14ac:dyDescent="0.25">
      <c r="A9" s="15"/>
      <c r="B9" s="11"/>
    </row>
    <row r="10" spans="1:2" x14ac:dyDescent="0.25">
      <c r="A10" s="15"/>
      <c r="B10" s="16" t="s">
        <v>176</v>
      </c>
    </row>
    <row r="11" spans="1:2" x14ac:dyDescent="0.25">
      <c r="A11" s="15"/>
      <c r="B11" s="11"/>
    </row>
    <row r="12" spans="1:2" ht="319.5" x14ac:dyDescent="0.25">
      <c r="A12" s="15"/>
      <c r="B12" s="11" t="s">
        <v>177</v>
      </c>
    </row>
    <row r="13" spans="1:2" x14ac:dyDescent="0.25">
      <c r="A13" s="15"/>
      <c r="B13" s="14"/>
    </row>
    <row r="14" spans="1:2" x14ac:dyDescent="0.25">
      <c r="A14" s="15"/>
      <c r="B14" s="16" t="s">
        <v>178</v>
      </c>
    </row>
    <row r="15" spans="1:2" x14ac:dyDescent="0.25">
      <c r="A15" s="15"/>
      <c r="B15" s="11"/>
    </row>
    <row r="16" spans="1:2" ht="332.25" x14ac:dyDescent="0.25">
      <c r="A16" s="15"/>
      <c r="B16" s="11" t="s">
        <v>179</v>
      </c>
    </row>
    <row r="17" spans="1:2" x14ac:dyDescent="0.25">
      <c r="A17" s="15"/>
      <c r="B17" s="11"/>
    </row>
  </sheetData>
  <mergeCells count="2">
    <mergeCell ref="A1:A2"/>
    <mergeCell ref="A4:A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11.140625" bestFit="1" customWidth="1"/>
    <col min="2" max="2" width="26" bestFit="1" customWidth="1"/>
    <col min="4" max="4" width="2.7109375" customWidth="1"/>
    <col min="5" max="5" width="8.5703125" customWidth="1"/>
    <col min="6" max="6" width="1.5703125" bestFit="1" customWidth="1"/>
    <col min="7" max="7" width="2.5703125" customWidth="1"/>
    <col min="8" max="8" width="8.140625" customWidth="1"/>
    <col min="9" max="9" width="1.5703125" bestFit="1" customWidth="1"/>
  </cols>
  <sheetData>
    <row r="1" spans="1:9" ht="15" customHeight="1" x14ac:dyDescent="0.25">
      <c r="A1" s="7" t="s">
        <v>180</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180</v>
      </c>
      <c r="B3" s="39"/>
      <c r="C3" s="39"/>
      <c r="D3" s="39"/>
      <c r="E3" s="39"/>
      <c r="F3" s="39"/>
      <c r="G3" s="39"/>
      <c r="H3" s="39"/>
      <c r="I3" s="39"/>
    </row>
    <row r="4" spans="1:9" x14ac:dyDescent="0.25">
      <c r="A4" s="15" t="s">
        <v>180</v>
      </c>
      <c r="B4" s="40" t="s">
        <v>181</v>
      </c>
      <c r="C4" s="40"/>
      <c r="D4" s="40"/>
      <c r="E4" s="40"/>
      <c r="F4" s="40"/>
      <c r="G4" s="40"/>
      <c r="H4" s="40"/>
      <c r="I4" s="40"/>
    </row>
    <row r="5" spans="1:9" x14ac:dyDescent="0.25">
      <c r="A5" s="15"/>
      <c r="B5" s="41"/>
      <c r="C5" s="41"/>
      <c r="D5" s="41"/>
      <c r="E5" s="41"/>
      <c r="F5" s="41"/>
      <c r="G5" s="41"/>
      <c r="H5" s="41"/>
      <c r="I5" s="41"/>
    </row>
    <row r="6" spans="1:9" x14ac:dyDescent="0.25">
      <c r="A6" s="15"/>
      <c r="B6" s="41" t="s">
        <v>182</v>
      </c>
      <c r="C6" s="41"/>
      <c r="D6" s="41"/>
      <c r="E6" s="41"/>
      <c r="F6" s="41"/>
      <c r="G6" s="41"/>
      <c r="H6" s="41"/>
      <c r="I6" s="41"/>
    </row>
    <row r="7" spans="1:9" x14ac:dyDescent="0.25">
      <c r="A7" s="15"/>
      <c r="B7" s="41"/>
      <c r="C7" s="41"/>
      <c r="D7" s="41"/>
      <c r="E7" s="41"/>
      <c r="F7" s="41"/>
      <c r="G7" s="41"/>
      <c r="H7" s="41"/>
      <c r="I7" s="41"/>
    </row>
    <row r="8" spans="1:9" x14ac:dyDescent="0.25">
      <c r="A8" s="15"/>
      <c r="B8" s="17"/>
      <c r="C8" s="18"/>
      <c r="D8" s="33" t="s">
        <v>183</v>
      </c>
      <c r="E8" s="33"/>
      <c r="F8" s="18"/>
      <c r="G8" s="33" t="s">
        <v>184</v>
      </c>
      <c r="H8" s="33"/>
      <c r="I8" s="18"/>
    </row>
    <row r="9" spans="1:9" ht="15.75" thickBot="1" x14ac:dyDescent="0.3">
      <c r="A9" s="15"/>
      <c r="B9" s="17"/>
      <c r="C9" s="18"/>
      <c r="D9" s="34">
        <v>2013</v>
      </c>
      <c r="E9" s="34"/>
      <c r="F9" s="18"/>
      <c r="G9" s="34">
        <v>2012</v>
      </c>
      <c r="H9" s="34"/>
      <c r="I9" s="18"/>
    </row>
    <row r="10" spans="1:9" x14ac:dyDescent="0.25">
      <c r="A10" s="15"/>
      <c r="B10" s="21" t="s">
        <v>185</v>
      </c>
      <c r="C10" s="22"/>
      <c r="D10" s="23" t="s">
        <v>186</v>
      </c>
      <c r="E10" s="24">
        <v>78735</v>
      </c>
      <c r="F10" s="22"/>
      <c r="G10" s="23" t="s">
        <v>186</v>
      </c>
      <c r="H10" s="24">
        <v>76989</v>
      </c>
      <c r="I10" s="22"/>
    </row>
    <row r="11" spans="1:9" ht="15.75" thickBot="1" x14ac:dyDescent="0.3">
      <c r="A11" s="15"/>
      <c r="B11" s="25" t="s">
        <v>187</v>
      </c>
      <c r="C11" s="17"/>
      <c r="D11" s="35" t="s">
        <v>188</v>
      </c>
      <c r="E11" s="35"/>
      <c r="F11" s="11" t="s">
        <v>189</v>
      </c>
      <c r="G11" s="35" t="s">
        <v>190</v>
      </c>
      <c r="H11" s="35"/>
      <c r="I11" s="11" t="s">
        <v>189</v>
      </c>
    </row>
    <row r="12" spans="1:9" x14ac:dyDescent="0.25">
      <c r="A12" s="15"/>
      <c r="B12" s="28" t="s">
        <v>191</v>
      </c>
      <c r="C12" s="22"/>
      <c r="D12" s="37">
        <v>77944</v>
      </c>
      <c r="E12" s="37"/>
      <c r="F12" s="22"/>
      <c r="G12" s="37">
        <v>76155</v>
      </c>
      <c r="H12" s="37"/>
      <c r="I12" s="22"/>
    </row>
    <row r="13" spans="1:9" ht="15.75" thickBot="1" x14ac:dyDescent="0.3">
      <c r="A13" s="15"/>
      <c r="B13" s="25" t="s">
        <v>192</v>
      </c>
      <c r="C13" s="17"/>
      <c r="D13" s="38">
        <v>4010</v>
      </c>
      <c r="E13" s="38"/>
      <c r="F13" s="17"/>
      <c r="G13" s="38">
        <v>5519</v>
      </c>
      <c r="H13" s="38"/>
      <c r="I13" s="17"/>
    </row>
    <row r="14" spans="1:9" ht="15.75" thickBot="1" x14ac:dyDescent="0.3">
      <c r="A14" s="15"/>
      <c r="B14" s="21" t="s">
        <v>63</v>
      </c>
      <c r="C14" s="22"/>
      <c r="D14" s="31" t="s">
        <v>186</v>
      </c>
      <c r="E14" s="32">
        <v>81954</v>
      </c>
      <c r="F14" s="22"/>
      <c r="G14" s="31" t="s">
        <v>186</v>
      </c>
      <c r="H14" s="32">
        <v>81675</v>
      </c>
      <c r="I14" s="22"/>
    </row>
  </sheetData>
  <mergeCells count="19">
    <mergeCell ref="B5:I5"/>
    <mergeCell ref="B6:I6"/>
    <mergeCell ref="B7:I7"/>
    <mergeCell ref="D12:E12"/>
    <mergeCell ref="G12:H12"/>
    <mergeCell ref="D13:E13"/>
    <mergeCell ref="G13:H13"/>
    <mergeCell ref="A1:A2"/>
    <mergeCell ref="B1:I1"/>
    <mergeCell ref="B2:I2"/>
    <mergeCell ref="B3:I3"/>
    <mergeCell ref="A4:A14"/>
    <mergeCell ref="B4:I4"/>
    <mergeCell ref="D8:E8"/>
    <mergeCell ref="G8:H8"/>
    <mergeCell ref="D9:E9"/>
    <mergeCell ref="G9:H9"/>
    <mergeCell ref="D11:E11"/>
    <mergeCell ref="G11:H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2"/>
  <sheetViews>
    <sheetView showGridLines="0" workbookViewId="0"/>
  </sheetViews>
  <sheetFormatPr defaultRowHeight="15" x14ac:dyDescent="0.25"/>
  <cols>
    <col min="1" max="1" width="11" bestFit="1" customWidth="1"/>
    <col min="2" max="2" width="36.5703125" customWidth="1"/>
    <col min="3" max="3" width="33.42578125" customWidth="1"/>
    <col min="4" max="4" width="27.140625" customWidth="1"/>
    <col min="5" max="5" width="20.7109375" customWidth="1"/>
    <col min="6" max="6" width="6.7109375" customWidth="1"/>
    <col min="7" max="7" width="19.28515625" customWidth="1"/>
    <col min="8" max="8" width="20.7109375" customWidth="1"/>
    <col min="9" max="9" width="6.7109375" customWidth="1"/>
    <col min="10" max="10" width="22.42578125" customWidth="1"/>
    <col min="11" max="11" width="23" customWidth="1"/>
    <col min="12" max="12" width="5.7109375" customWidth="1"/>
    <col min="13" max="13" width="6.7109375" customWidth="1"/>
    <col min="14" max="14" width="23" customWidth="1"/>
    <col min="15" max="15" width="5.7109375" customWidth="1"/>
    <col min="16" max="16" width="6.7109375" customWidth="1"/>
    <col min="17" max="17" width="20.7109375" customWidth="1"/>
    <col min="18" max="18" width="33.42578125" customWidth="1"/>
    <col min="19" max="19" width="6.7109375" customWidth="1"/>
    <col min="20" max="20" width="10.28515625" customWidth="1"/>
    <col min="21" max="21" width="33.42578125" customWidth="1"/>
  </cols>
  <sheetData>
    <row r="1" spans="1:21" ht="15" customHeight="1" x14ac:dyDescent="0.25">
      <c r="A1" s="7" t="s">
        <v>193</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x14ac:dyDescent="0.25">
      <c r="A3" s="3" t="s">
        <v>193</v>
      </c>
      <c r="B3" s="39"/>
      <c r="C3" s="39"/>
      <c r="D3" s="39"/>
      <c r="E3" s="39"/>
      <c r="F3" s="39"/>
      <c r="G3" s="39"/>
      <c r="H3" s="39"/>
      <c r="I3" s="39"/>
      <c r="J3" s="39"/>
      <c r="K3" s="39"/>
      <c r="L3" s="39"/>
      <c r="M3" s="39"/>
      <c r="N3" s="39"/>
      <c r="O3" s="39"/>
      <c r="P3" s="39"/>
      <c r="Q3" s="39"/>
      <c r="R3" s="39"/>
      <c r="S3" s="39"/>
      <c r="T3" s="39"/>
      <c r="U3" s="39"/>
    </row>
    <row r="4" spans="1:21" x14ac:dyDescent="0.25">
      <c r="A4" s="15" t="s">
        <v>193</v>
      </c>
      <c r="B4" s="40" t="s">
        <v>194</v>
      </c>
      <c r="C4" s="40"/>
      <c r="D4" s="40"/>
      <c r="E4" s="40"/>
      <c r="F4" s="40"/>
      <c r="G4" s="40"/>
      <c r="H4" s="40"/>
      <c r="I4" s="40"/>
      <c r="J4" s="40"/>
      <c r="K4" s="40"/>
      <c r="L4" s="40"/>
      <c r="M4" s="40"/>
      <c r="N4" s="40"/>
      <c r="O4" s="40"/>
      <c r="P4" s="40"/>
      <c r="Q4" s="40"/>
      <c r="R4" s="40"/>
      <c r="S4" s="40"/>
      <c r="T4" s="40"/>
      <c r="U4" s="40"/>
    </row>
    <row r="5" spans="1:21" x14ac:dyDescent="0.25">
      <c r="A5" s="15"/>
      <c r="B5" s="41"/>
      <c r="C5" s="41"/>
      <c r="D5" s="41"/>
      <c r="E5" s="41"/>
      <c r="F5" s="41"/>
      <c r="G5" s="41"/>
      <c r="H5" s="41"/>
      <c r="I5" s="41"/>
      <c r="J5" s="41"/>
      <c r="K5" s="41"/>
      <c r="L5" s="41"/>
      <c r="M5" s="41"/>
      <c r="N5" s="41"/>
      <c r="O5" s="41"/>
      <c r="P5" s="41"/>
      <c r="Q5" s="41"/>
      <c r="R5" s="41"/>
      <c r="S5" s="41"/>
      <c r="T5" s="41"/>
      <c r="U5" s="41"/>
    </row>
    <row r="6" spans="1:21" x14ac:dyDescent="0.25">
      <c r="A6" s="15"/>
      <c r="B6" s="41" t="s">
        <v>195</v>
      </c>
      <c r="C6" s="41"/>
      <c r="D6" s="41"/>
      <c r="E6" s="41"/>
      <c r="F6" s="41"/>
      <c r="G6" s="41"/>
      <c r="H6" s="41"/>
      <c r="I6" s="41"/>
      <c r="J6" s="41"/>
      <c r="K6" s="41"/>
      <c r="L6" s="41"/>
      <c r="M6" s="41"/>
      <c r="N6" s="41"/>
      <c r="O6" s="41"/>
      <c r="P6" s="41"/>
      <c r="Q6" s="41"/>
      <c r="R6" s="41"/>
      <c r="S6" s="41"/>
      <c r="T6" s="41"/>
      <c r="U6" s="41"/>
    </row>
    <row r="7" spans="1:21" x14ac:dyDescent="0.25">
      <c r="A7" s="15"/>
      <c r="B7" s="41"/>
      <c r="C7" s="41"/>
      <c r="D7" s="41"/>
      <c r="E7" s="41"/>
      <c r="F7" s="41"/>
      <c r="G7" s="41"/>
      <c r="H7" s="41"/>
      <c r="I7" s="41"/>
      <c r="J7" s="41"/>
      <c r="K7" s="41"/>
      <c r="L7" s="41"/>
      <c r="M7" s="41"/>
      <c r="N7" s="41"/>
      <c r="O7" s="41"/>
      <c r="P7" s="41"/>
      <c r="Q7" s="41"/>
      <c r="R7" s="41"/>
      <c r="S7" s="41"/>
      <c r="T7" s="41"/>
      <c r="U7" s="41"/>
    </row>
    <row r="8" spans="1:21" x14ac:dyDescent="0.25">
      <c r="A8" s="15"/>
      <c r="B8" s="41" t="s">
        <v>196</v>
      </c>
      <c r="C8" s="41"/>
      <c r="D8" s="41"/>
      <c r="E8" s="41"/>
      <c r="F8" s="41"/>
      <c r="G8" s="41"/>
      <c r="H8" s="41"/>
      <c r="I8" s="41"/>
      <c r="J8" s="41"/>
      <c r="K8" s="41"/>
      <c r="L8" s="41"/>
      <c r="M8" s="41"/>
      <c r="N8" s="41"/>
      <c r="O8" s="41"/>
      <c r="P8" s="41"/>
      <c r="Q8" s="41"/>
      <c r="R8" s="41"/>
      <c r="S8" s="41"/>
      <c r="T8" s="41"/>
      <c r="U8" s="41"/>
    </row>
    <row r="9" spans="1:21" x14ac:dyDescent="0.25">
      <c r="A9" s="15"/>
      <c r="B9" s="41"/>
      <c r="C9" s="41"/>
      <c r="D9" s="41"/>
      <c r="E9" s="41"/>
      <c r="F9" s="41"/>
      <c r="G9" s="41"/>
      <c r="H9" s="41"/>
      <c r="I9" s="41"/>
      <c r="J9" s="41"/>
      <c r="K9" s="41"/>
      <c r="L9" s="41"/>
      <c r="M9" s="41"/>
      <c r="N9" s="41"/>
      <c r="O9" s="41"/>
      <c r="P9" s="41"/>
      <c r="Q9" s="41"/>
      <c r="R9" s="41"/>
      <c r="S9" s="41"/>
      <c r="T9" s="41"/>
      <c r="U9" s="41"/>
    </row>
    <row r="10" spans="1:21" x14ac:dyDescent="0.25">
      <c r="A10" s="15"/>
      <c r="B10" s="69" t="s">
        <v>197</v>
      </c>
      <c r="C10" s="69"/>
      <c r="D10" s="69"/>
      <c r="E10" s="69"/>
      <c r="F10" s="69"/>
      <c r="G10" s="69"/>
      <c r="H10" s="69"/>
      <c r="I10" s="69"/>
      <c r="J10" s="69"/>
      <c r="K10" s="69"/>
      <c r="L10" s="69"/>
      <c r="M10" s="69"/>
      <c r="N10" s="69"/>
      <c r="O10" s="69"/>
      <c r="P10" s="69"/>
      <c r="Q10" s="69"/>
      <c r="R10" s="69"/>
      <c r="S10" s="69"/>
      <c r="T10" s="69"/>
      <c r="U10" s="69"/>
    </row>
    <row r="11" spans="1:21" x14ac:dyDescent="0.25">
      <c r="A11" s="15"/>
      <c r="B11" s="41"/>
      <c r="C11" s="41"/>
      <c r="D11" s="41"/>
      <c r="E11" s="41"/>
      <c r="F11" s="41"/>
      <c r="G11" s="41"/>
      <c r="H11" s="41"/>
      <c r="I11" s="41"/>
      <c r="J11" s="41"/>
      <c r="K11" s="41"/>
      <c r="L11" s="41"/>
      <c r="M11" s="41"/>
      <c r="N11" s="41"/>
      <c r="O11" s="41"/>
      <c r="P11" s="41"/>
      <c r="Q11" s="41"/>
      <c r="R11" s="41"/>
      <c r="S11" s="41"/>
      <c r="T11" s="41"/>
      <c r="U11" s="41"/>
    </row>
    <row r="12" spans="1:21" ht="25.5" customHeight="1" x14ac:dyDescent="0.25">
      <c r="A12" s="15"/>
      <c r="B12" s="41" t="s">
        <v>198</v>
      </c>
      <c r="C12" s="41"/>
      <c r="D12" s="41"/>
      <c r="E12" s="41"/>
      <c r="F12" s="41"/>
      <c r="G12" s="41"/>
      <c r="H12" s="41"/>
      <c r="I12" s="41"/>
      <c r="J12" s="41"/>
      <c r="K12" s="41"/>
      <c r="L12" s="41"/>
      <c r="M12" s="41"/>
      <c r="N12" s="41"/>
      <c r="O12" s="41"/>
      <c r="P12" s="41"/>
      <c r="Q12" s="41"/>
      <c r="R12" s="41"/>
      <c r="S12" s="41"/>
      <c r="T12" s="41"/>
      <c r="U12" s="41"/>
    </row>
    <row r="13" spans="1:21" x14ac:dyDescent="0.25">
      <c r="A13" s="15"/>
      <c r="B13" s="41"/>
      <c r="C13" s="41"/>
      <c r="D13" s="41"/>
      <c r="E13" s="41"/>
      <c r="F13" s="41"/>
      <c r="G13" s="41"/>
      <c r="H13" s="41"/>
      <c r="I13" s="41"/>
      <c r="J13" s="41"/>
      <c r="K13" s="41"/>
      <c r="L13" s="41"/>
      <c r="M13" s="41"/>
      <c r="N13" s="41"/>
      <c r="O13" s="41"/>
      <c r="P13" s="41"/>
      <c r="Q13" s="41"/>
      <c r="R13" s="41"/>
      <c r="S13" s="41"/>
      <c r="T13" s="41"/>
      <c r="U13" s="41"/>
    </row>
    <row r="14" spans="1:21" ht="15.75" thickBot="1" x14ac:dyDescent="0.3">
      <c r="A14" s="15"/>
      <c r="B14" s="17"/>
      <c r="C14" s="18"/>
      <c r="D14" s="34">
        <v>2013</v>
      </c>
      <c r="E14" s="34"/>
      <c r="F14" s="18"/>
      <c r="G14" s="34">
        <v>2014</v>
      </c>
      <c r="H14" s="34"/>
      <c r="I14" s="18"/>
      <c r="J14" s="34">
        <v>2015</v>
      </c>
      <c r="K14" s="34"/>
      <c r="L14" s="18"/>
      <c r="M14" s="34">
        <v>2016</v>
      </c>
      <c r="N14" s="34"/>
      <c r="O14" s="18"/>
      <c r="P14" s="34" t="s">
        <v>199</v>
      </c>
      <c r="Q14" s="34"/>
      <c r="R14" s="18"/>
    </row>
    <row r="15" spans="1:21" x14ac:dyDescent="0.25">
      <c r="A15" s="15"/>
      <c r="B15" s="42" t="s">
        <v>200</v>
      </c>
      <c r="C15" s="22"/>
      <c r="D15" s="47"/>
      <c r="E15" s="47"/>
      <c r="F15" s="22"/>
      <c r="G15" s="47"/>
      <c r="H15" s="47"/>
      <c r="I15" s="22"/>
      <c r="J15" s="47"/>
      <c r="K15" s="47"/>
      <c r="L15" s="22"/>
      <c r="M15" s="47"/>
      <c r="N15" s="47"/>
      <c r="O15" s="22"/>
      <c r="P15" s="47"/>
      <c r="Q15" s="47"/>
      <c r="R15" s="22"/>
    </row>
    <row r="16" spans="1:21" x14ac:dyDescent="0.25">
      <c r="A16" s="15"/>
      <c r="B16" s="25" t="s">
        <v>201</v>
      </c>
      <c r="C16" s="17"/>
      <c r="D16" s="48">
        <v>341</v>
      </c>
      <c r="E16" s="48"/>
      <c r="F16" s="17"/>
      <c r="G16" s="49">
        <v>1190</v>
      </c>
      <c r="H16" s="49"/>
      <c r="I16" s="17"/>
      <c r="J16" s="48">
        <v>344</v>
      </c>
      <c r="K16" s="48"/>
      <c r="L16" s="17"/>
      <c r="M16" s="48">
        <v>132</v>
      </c>
      <c r="N16" s="48"/>
      <c r="O16" s="17"/>
      <c r="P16" s="49">
        <v>2007</v>
      </c>
      <c r="Q16" s="49"/>
      <c r="R16" s="17"/>
    </row>
    <row r="17" spans="1:21" x14ac:dyDescent="0.25">
      <c r="A17" s="15"/>
      <c r="B17" s="21" t="s">
        <v>202</v>
      </c>
      <c r="C17" s="22"/>
      <c r="D17" s="23" t="s">
        <v>186</v>
      </c>
      <c r="E17" s="29">
        <v>7286</v>
      </c>
      <c r="F17" s="22"/>
      <c r="G17" s="23" t="s">
        <v>186</v>
      </c>
      <c r="H17" s="29">
        <v>17029</v>
      </c>
      <c r="I17" s="22"/>
      <c r="J17" s="23" t="s">
        <v>186</v>
      </c>
      <c r="K17" s="29">
        <v>6706</v>
      </c>
      <c r="L17" s="22"/>
      <c r="M17" s="23" t="s">
        <v>186</v>
      </c>
      <c r="N17" s="29">
        <v>2355</v>
      </c>
      <c r="O17" s="22"/>
      <c r="P17" s="23" t="s">
        <v>186</v>
      </c>
      <c r="Q17" s="29">
        <v>33376</v>
      </c>
      <c r="R17" s="22"/>
    </row>
    <row r="18" spans="1:21" x14ac:dyDescent="0.25">
      <c r="A18" s="15"/>
      <c r="B18" s="44"/>
      <c r="C18" s="17"/>
      <c r="D18" s="50"/>
      <c r="E18" s="50"/>
      <c r="F18" s="17"/>
      <c r="G18" s="50"/>
      <c r="H18" s="50"/>
      <c r="I18" s="17"/>
      <c r="J18" s="50"/>
      <c r="K18" s="50"/>
      <c r="L18" s="17"/>
      <c r="M18" s="50"/>
      <c r="N18" s="50"/>
      <c r="O18" s="17"/>
      <c r="P18" s="50"/>
      <c r="Q18" s="50"/>
      <c r="R18" s="17"/>
    </row>
    <row r="19" spans="1:21" x14ac:dyDescent="0.25">
      <c r="A19" s="15"/>
      <c r="B19" s="42" t="s">
        <v>203</v>
      </c>
      <c r="C19" s="22"/>
      <c r="D19" s="46"/>
      <c r="E19" s="46"/>
      <c r="F19" s="22"/>
      <c r="G19" s="46"/>
      <c r="H19" s="46"/>
      <c r="I19" s="22"/>
      <c r="J19" s="46"/>
      <c r="K19" s="46"/>
      <c r="L19" s="22"/>
      <c r="M19" s="46"/>
      <c r="N19" s="46"/>
      <c r="O19" s="22"/>
      <c r="P19" s="46"/>
      <c r="Q19" s="46"/>
      <c r="R19" s="22"/>
    </row>
    <row r="20" spans="1:21" x14ac:dyDescent="0.25">
      <c r="A20" s="15"/>
      <c r="B20" s="25" t="s">
        <v>201</v>
      </c>
      <c r="C20" s="17"/>
      <c r="D20" s="48" t="s">
        <v>204</v>
      </c>
      <c r="E20" s="48"/>
      <c r="F20" s="17"/>
      <c r="G20" s="48">
        <v>810</v>
      </c>
      <c r="H20" s="48"/>
      <c r="I20" s="17"/>
      <c r="J20" s="48">
        <v>660</v>
      </c>
      <c r="K20" s="48"/>
      <c r="L20" s="17"/>
      <c r="M20" s="48" t="s">
        <v>204</v>
      </c>
      <c r="N20" s="48"/>
      <c r="O20" s="17"/>
      <c r="P20" s="49">
        <v>1470</v>
      </c>
      <c r="Q20" s="49"/>
      <c r="R20" s="17"/>
    </row>
    <row r="21" spans="1:21" x14ac:dyDescent="0.25">
      <c r="A21" s="15"/>
      <c r="B21" s="17"/>
      <c r="C21" s="17"/>
      <c r="D21" s="17"/>
      <c r="E21" s="17"/>
      <c r="F21" s="17"/>
      <c r="G21" s="17"/>
      <c r="H21" s="17"/>
      <c r="I21" s="17"/>
      <c r="J21" s="17"/>
      <c r="K21" s="17"/>
      <c r="L21" s="17"/>
      <c r="M21" s="17"/>
      <c r="N21" s="17"/>
      <c r="O21" s="17"/>
      <c r="P21" s="17"/>
      <c r="Q21" s="17"/>
      <c r="R21" s="17"/>
    </row>
    <row r="22" spans="1:21" x14ac:dyDescent="0.25">
      <c r="A22" s="15"/>
      <c r="B22" s="70"/>
      <c r="C22" s="70"/>
      <c r="D22" s="70"/>
      <c r="E22" s="70"/>
      <c r="F22" s="70"/>
      <c r="G22" s="70"/>
      <c r="H22" s="70"/>
      <c r="I22" s="70"/>
      <c r="J22" s="70"/>
      <c r="K22" s="70"/>
      <c r="L22" s="70"/>
      <c r="M22" s="70"/>
      <c r="N22" s="70"/>
      <c r="O22" s="70"/>
      <c r="P22" s="70"/>
      <c r="Q22" s="70"/>
      <c r="R22" s="70"/>
      <c r="S22" s="70"/>
      <c r="T22" s="70"/>
      <c r="U22" s="70"/>
    </row>
    <row r="23" spans="1:21" x14ac:dyDescent="0.25">
      <c r="A23" s="15"/>
      <c r="B23" s="69" t="s">
        <v>205</v>
      </c>
      <c r="C23" s="69"/>
      <c r="D23" s="69"/>
      <c r="E23" s="69"/>
      <c r="F23" s="69"/>
      <c r="G23" s="69"/>
      <c r="H23" s="69"/>
      <c r="I23" s="69"/>
      <c r="J23" s="69"/>
      <c r="K23" s="69"/>
      <c r="L23" s="69"/>
      <c r="M23" s="69"/>
      <c r="N23" s="69"/>
      <c r="O23" s="69"/>
      <c r="P23" s="69"/>
      <c r="Q23" s="69"/>
      <c r="R23" s="69"/>
      <c r="S23" s="69"/>
      <c r="T23" s="69"/>
      <c r="U23" s="69"/>
    </row>
    <row r="24" spans="1:21" x14ac:dyDescent="0.25">
      <c r="A24" s="15"/>
      <c r="B24" s="41"/>
      <c r="C24" s="41"/>
      <c r="D24" s="41"/>
      <c r="E24" s="41"/>
      <c r="F24" s="41"/>
      <c r="G24" s="41"/>
      <c r="H24" s="41"/>
      <c r="I24" s="41"/>
      <c r="J24" s="41"/>
      <c r="K24" s="41"/>
      <c r="L24" s="41"/>
      <c r="M24" s="41"/>
      <c r="N24" s="41"/>
      <c r="O24" s="41"/>
      <c r="P24" s="41"/>
      <c r="Q24" s="41"/>
      <c r="R24" s="41"/>
      <c r="S24" s="41"/>
      <c r="T24" s="41"/>
      <c r="U24" s="41"/>
    </row>
    <row r="25" spans="1:21" ht="38.25" customHeight="1" x14ac:dyDescent="0.25">
      <c r="A25" s="15"/>
      <c r="B25" s="41" t="s">
        <v>206</v>
      </c>
      <c r="C25" s="41"/>
      <c r="D25" s="41"/>
      <c r="E25" s="41"/>
      <c r="F25" s="41"/>
      <c r="G25" s="41"/>
      <c r="H25" s="41"/>
      <c r="I25" s="41"/>
      <c r="J25" s="41"/>
      <c r="K25" s="41"/>
      <c r="L25" s="41"/>
      <c r="M25" s="41"/>
      <c r="N25" s="41"/>
      <c r="O25" s="41"/>
      <c r="P25" s="41"/>
      <c r="Q25" s="41"/>
      <c r="R25" s="41"/>
      <c r="S25" s="41"/>
      <c r="T25" s="41"/>
      <c r="U25" s="41"/>
    </row>
    <row r="26" spans="1:21" x14ac:dyDescent="0.25">
      <c r="A26" s="15"/>
      <c r="B26" s="41"/>
      <c r="C26" s="41"/>
      <c r="D26" s="41"/>
      <c r="E26" s="41"/>
      <c r="F26" s="41"/>
      <c r="G26" s="41"/>
      <c r="H26" s="41"/>
      <c r="I26" s="41"/>
      <c r="J26" s="41"/>
      <c r="K26" s="41"/>
      <c r="L26" s="41"/>
      <c r="M26" s="41"/>
      <c r="N26" s="41"/>
      <c r="O26" s="41"/>
      <c r="P26" s="41"/>
      <c r="Q26" s="41"/>
      <c r="R26" s="41"/>
      <c r="S26" s="41"/>
      <c r="T26" s="41"/>
      <c r="U26" s="41"/>
    </row>
    <row r="27" spans="1:21" ht="15.75" thickBot="1" x14ac:dyDescent="0.3">
      <c r="A27" s="15"/>
      <c r="B27" s="51" t="s">
        <v>207</v>
      </c>
      <c r="C27" s="18"/>
      <c r="D27" s="19" t="s">
        <v>208</v>
      </c>
      <c r="E27" s="18"/>
      <c r="F27" s="34" t="s">
        <v>209</v>
      </c>
      <c r="G27" s="34"/>
      <c r="H27" s="34"/>
      <c r="I27" s="34"/>
      <c r="J27" s="34"/>
      <c r="K27" s="18"/>
    </row>
    <row r="28" spans="1:21" ht="15.75" thickBot="1" x14ac:dyDescent="0.3">
      <c r="A28" s="15"/>
      <c r="B28" s="52" t="s">
        <v>210</v>
      </c>
      <c r="C28" s="18"/>
      <c r="D28" s="20" t="s">
        <v>211</v>
      </c>
      <c r="E28" s="18"/>
      <c r="F28" s="56" t="s">
        <v>212</v>
      </c>
      <c r="G28" s="56"/>
      <c r="H28" s="18"/>
      <c r="I28" s="56" t="s">
        <v>213</v>
      </c>
      <c r="J28" s="56"/>
      <c r="K28" s="18"/>
    </row>
    <row r="29" spans="1:21" x14ac:dyDescent="0.25">
      <c r="A29" s="15"/>
      <c r="B29" s="44"/>
      <c r="C29" s="17"/>
      <c r="D29" s="19" t="s">
        <v>214</v>
      </c>
      <c r="E29" s="17"/>
      <c r="F29" s="57"/>
      <c r="G29" s="57"/>
      <c r="H29" s="17"/>
      <c r="I29" s="57"/>
      <c r="J29" s="57"/>
      <c r="K29" s="17"/>
    </row>
    <row r="30" spans="1:21" x14ac:dyDescent="0.25">
      <c r="A30" s="15"/>
      <c r="B30" s="44"/>
      <c r="C30" s="17"/>
      <c r="D30" s="45"/>
      <c r="E30" s="17"/>
      <c r="F30" s="17"/>
      <c r="G30" s="45"/>
      <c r="H30" s="17"/>
      <c r="I30" s="17"/>
      <c r="J30" s="45"/>
      <c r="K30" s="17"/>
    </row>
    <row r="31" spans="1:21" x14ac:dyDescent="0.25">
      <c r="A31" s="15"/>
      <c r="B31" s="21">
        <v>2013</v>
      </c>
      <c r="C31" s="22"/>
      <c r="D31" s="53">
        <v>138</v>
      </c>
      <c r="E31" s="22"/>
      <c r="F31" s="23" t="s">
        <v>186</v>
      </c>
      <c r="G31" s="53">
        <v>73.78</v>
      </c>
      <c r="H31" s="22"/>
      <c r="I31" s="23" t="s">
        <v>186</v>
      </c>
      <c r="J31" s="53">
        <v>113.85</v>
      </c>
      <c r="K31" s="22"/>
    </row>
    <row r="32" spans="1:21" ht="15.75" thickBot="1" x14ac:dyDescent="0.3">
      <c r="A32" s="15"/>
      <c r="B32" s="25">
        <v>2014</v>
      </c>
      <c r="C32" s="17"/>
      <c r="D32" s="27">
        <v>438</v>
      </c>
      <c r="E32" s="17"/>
      <c r="F32" s="35">
        <v>71.010000000000005</v>
      </c>
      <c r="G32" s="35"/>
      <c r="H32" s="17"/>
      <c r="I32" s="35">
        <v>111.95</v>
      </c>
      <c r="J32" s="35"/>
      <c r="K32" s="17"/>
    </row>
    <row r="33" spans="1:21" ht="15.75" thickBot="1" x14ac:dyDescent="0.3">
      <c r="A33" s="15"/>
      <c r="B33" s="21" t="s">
        <v>199</v>
      </c>
      <c r="C33" s="22"/>
      <c r="D33" s="54">
        <v>576</v>
      </c>
      <c r="E33" s="22"/>
      <c r="F33" s="31" t="s">
        <v>186</v>
      </c>
      <c r="G33" s="55">
        <v>71.67</v>
      </c>
      <c r="H33" s="22"/>
      <c r="I33" s="31" t="s">
        <v>186</v>
      </c>
      <c r="J33" s="55">
        <v>112.41</v>
      </c>
      <c r="K33" s="22"/>
    </row>
    <row r="34" spans="1:21" ht="15.75" thickTop="1" x14ac:dyDescent="0.25">
      <c r="A34" s="15"/>
      <c r="B34" s="41"/>
      <c r="C34" s="41"/>
      <c r="D34" s="41"/>
      <c r="E34" s="41"/>
      <c r="F34" s="41"/>
      <c r="G34" s="41"/>
      <c r="H34" s="41"/>
      <c r="I34" s="41"/>
      <c r="J34" s="41"/>
      <c r="K34" s="41"/>
      <c r="L34" s="41"/>
      <c r="M34" s="41"/>
      <c r="N34" s="41"/>
      <c r="O34" s="41"/>
      <c r="P34" s="41"/>
      <c r="Q34" s="41"/>
      <c r="R34" s="41"/>
      <c r="S34" s="41"/>
      <c r="T34" s="41"/>
      <c r="U34" s="41"/>
    </row>
    <row r="35" spans="1:21" x14ac:dyDescent="0.25">
      <c r="A35" s="15"/>
      <c r="B35" s="69" t="s">
        <v>215</v>
      </c>
      <c r="C35" s="69"/>
      <c r="D35" s="69"/>
      <c r="E35" s="69"/>
      <c r="F35" s="69"/>
      <c r="G35" s="69"/>
      <c r="H35" s="69"/>
      <c r="I35" s="69"/>
      <c r="J35" s="69"/>
      <c r="K35" s="69"/>
      <c r="L35" s="69"/>
      <c r="M35" s="69"/>
      <c r="N35" s="69"/>
      <c r="O35" s="69"/>
      <c r="P35" s="69"/>
      <c r="Q35" s="69"/>
      <c r="R35" s="69"/>
      <c r="S35" s="69"/>
      <c r="T35" s="69"/>
      <c r="U35" s="69"/>
    </row>
    <row r="36" spans="1:21" x14ac:dyDescent="0.25">
      <c r="A36" s="15"/>
      <c r="B36" s="41"/>
      <c r="C36" s="41"/>
      <c r="D36" s="41"/>
      <c r="E36" s="41"/>
      <c r="F36" s="41"/>
      <c r="G36" s="41"/>
      <c r="H36" s="41"/>
      <c r="I36" s="41"/>
      <c r="J36" s="41"/>
      <c r="K36" s="41"/>
      <c r="L36" s="41"/>
      <c r="M36" s="41"/>
      <c r="N36" s="41"/>
      <c r="O36" s="41"/>
      <c r="P36" s="41"/>
      <c r="Q36" s="41"/>
      <c r="R36" s="41"/>
      <c r="S36" s="41"/>
      <c r="T36" s="41"/>
      <c r="U36" s="41"/>
    </row>
    <row r="37" spans="1:21" ht="15.75" thickBot="1" x14ac:dyDescent="0.3">
      <c r="A37" s="15"/>
      <c r="B37" s="17"/>
      <c r="C37" s="18"/>
      <c r="D37" s="34" t="s">
        <v>216</v>
      </c>
      <c r="E37" s="34"/>
      <c r="F37" s="34"/>
      <c r="G37" s="34"/>
      <c r="H37" s="34"/>
      <c r="I37" s="34"/>
      <c r="J37" s="34"/>
      <c r="K37" s="34"/>
      <c r="L37" s="34"/>
      <c r="M37" s="34"/>
      <c r="N37" s="34"/>
      <c r="O37" s="34"/>
      <c r="P37" s="34"/>
      <c r="Q37" s="34"/>
      <c r="R37" s="34"/>
      <c r="S37" s="34"/>
      <c r="T37" s="34"/>
      <c r="U37" s="18"/>
    </row>
    <row r="38" spans="1:21" x14ac:dyDescent="0.25">
      <c r="A38" s="15"/>
      <c r="B38" s="60"/>
      <c r="C38" s="61"/>
      <c r="D38" s="62" t="s">
        <v>217</v>
      </c>
      <c r="E38" s="62"/>
      <c r="F38" s="62"/>
      <c r="G38" s="62"/>
      <c r="H38" s="62"/>
      <c r="I38" s="64"/>
      <c r="J38" s="62" t="s">
        <v>219</v>
      </c>
      <c r="K38" s="62"/>
      <c r="L38" s="62"/>
      <c r="M38" s="62"/>
      <c r="N38" s="62"/>
      <c r="O38" s="64"/>
      <c r="P38" s="62" t="s">
        <v>222</v>
      </c>
      <c r="Q38" s="62"/>
      <c r="R38" s="62"/>
      <c r="S38" s="62"/>
      <c r="T38" s="62"/>
      <c r="U38" s="61"/>
    </row>
    <row r="39" spans="1:21" x14ac:dyDescent="0.25">
      <c r="A39" s="15"/>
      <c r="B39" s="60"/>
      <c r="C39" s="61"/>
      <c r="D39" s="33" t="s">
        <v>218</v>
      </c>
      <c r="E39" s="33"/>
      <c r="F39" s="33"/>
      <c r="G39" s="33"/>
      <c r="H39" s="33"/>
      <c r="I39" s="61"/>
      <c r="J39" s="33" t="s">
        <v>220</v>
      </c>
      <c r="K39" s="33"/>
      <c r="L39" s="33"/>
      <c r="M39" s="33"/>
      <c r="N39" s="33"/>
      <c r="O39" s="61"/>
      <c r="P39" s="33" t="s">
        <v>220</v>
      </c>
      <c r="Q39" s="33"/>
      <c r="R39" s="33"/>
      <c r="S39" s="33"/>
      <c r="T39" s="33"/>
      <c r="U39" s="61"/>
    </row>
    <row r="40" spans="1:21" ht="15.75" thickBot="1" x14ac:dyDescent="0.3">
      <c r="A40" s="15"/>
      <c r="B40" s="60"/>
      <c r="C40" s="61"/>
      <c r="D40" s="63"/>
      <c r="E40" s="63"/>
      <c r="F40" s="63"/>
      <c r="G40" s="63"/>
      <c r="H40" s="63"/>
      <c r="I40" s="61"/>
      <c r="J40" s="34" t="s">
        <v>221</v>
      </c>
      <c r="K40" s="34"/>
      <c r="L40" s="34"/>
      <c r="M40" s="34"/>
      <c r="N40" s="34"/>
      <c r="O40" s="61"/>
      <c r="P40" s="34" t="s">
        <v>221</v>
      </c>
      <c r="Q40" s="34"/>
      <c r="R40" s="34"/>
      <c r="S40" s="34"/>
      <c r="T40" s="34"/>
      <c r="U40" s="61"/>
    </row>
    <row r="41" spans="1:21" ht="15.75" thickBot="1" x14ac:dyDescent="0.3">
      <c r="A41" s="15"/>
      <c r="B41" s="17"/>
      <c r="C41" s="18"/>
      <c r="D41" s="56" t="s">
        <v>223</v>
      </c>
      <c r="E41" s="56"/>
      <c r="F41" s="58"/>
      <c r="G41" s="56" t="s">
        <v>224</v>
      </c>
      <c r="H41" s="56"/>
      <c r="I41" s="18"/>
      <c r="J41" s="56" t="s">
        <v>223</v>
      </c>
      <c r="K41" s="56"/>
      <c r="L41" s="58"/>
      <c r="M41" s="56" t="s">
        <v>224</v>
      </c>
      <c r="N41" s="56"/>
      <c r="O41" s="18"/>
      <c r="P41" s="56" t="s">
        <v>223</v>
      </c>
      <c r="Q41" s="56"/>
      <c r="R41" s="58"/>
      <c r="S41" s="56" t="s">
        <v>224</v>
      </c>
      <c r="T41" s="56"/>
      <c r="U41" s="18"/>
    </row>
    <row r="42" spans="1:21" x14ac:dyDescent="0.25">
      <c r="A42" s="15"/>
      <c r="B42" s="44"/>
      <c r="C42" s="17"/>
      <c r="D42" s="57"/>
      <c r="E42" s="57"/>
      <c r="F42" s="17"/>
      <c r="G42" s="57"/>
      <c r="H42" s="57"/>
      <c r="I42" s="17"/>
      <c r="J42" s="57"/>
      <c r="K42" s="57"/>
      <c r="L42" s="17"/>
      <c r="M42" s="57"/>
      <c r="N42" s="57"/>
      <c r="O42" s="17"/>
      <c r="P42" s="57"/>
      <c r="Q42" s="57"/>
      <c r="R42" s="17"/>
      <c r="S42" s="57"/>
      <c r="T42" s="57"/>
      <c r="U42" s="17"/>
    </row>
    <row r="43" spans="1:21" x14ac:dyDescent="0.25">
      <c r="A43" s="15"/>
      <c r="B43" s="21" t="s">
        <v>225</v>
      </c>
      <c r="C43" s="22"/>
      <c r="D43" s="23" t="s">
        <v>186</v>
      </c>
      <c r="E43" s="29">
        <v>33966</v>
      </c>
      <c r="F43" s="22"/>
      <c r="G43" s="23" t="s">
        <v>186</v>
      </c>
      <c r="H43" s="53" t="s">
        <v>226</v>
      </c>
      <c r="I43" s="23" t="s">
        <v>189</v>
      </c>
      <c r="J43" s="23" t="s">
        <v>186</v>
      </c>
      <c r="K43" s="53" t="s">
        <v>226</v>
      </c>
      <c r="L43" s="23" t="s">
        <v>189</v>
      </c>
      <c r="M43" s="23" t="s">
        <v>186</v>
      </c>
      <c r="N43" s="53">
        <v>590</v>
      </c>
      <c r="O43" s="22"/>
      <c r="P43" s="23" t="s">
        <v>186</v>
      </c>
      <c r="Q43" s="29">
        <v>33376</v>
      </c>
      <c r="R43" s="22"/>
      <c r="S43" s="23" t="s">
        <v>186</v>
      </c>
      <c r="T43" s="53" t="s">
        <v>204</v>
      </c>
      <c r="U43" s="22"/>
    </row>
    <row r="44" spans="1:21" ht="15.75" thickBot="1" x14ac:dyDescent="0.3">
      <c r="A44" s="15"/>
      <c r="B44" s="25" t="s">
        <v>227</v>
      </c>
      <c r="C44" s="17"/>
      <c r="D44" s="35">
        <v>362</v>
      </c>
      <c r="E44" s="35"/>
      <c r="F44" s="17"/>
      <c r="G44" s="35" t="s">
        <v>204</v>
      </c>
      <c r="H44" s="35"/>
      <c r="I44" s="17"/>
      <c r="J44" s="35" t="s">
        <v>204</v>
      </c>
      <c r="K44" s="35"/>
      <c r="L44" s="17"/>
      <c r="M44" s="35" t="s">
        <v>204</v>
      </c>
      <c r="N44" s="35"/>
      <c r="O44" s="17"/>
      <c r="P44" s="35">
        <v>362</v>
      </c>
      <c r="Q44" s="35"/>
      <c r="R44" s="17"/>
      <c r="S44" s="35" t="s">
        <v>204</v>
      </c>
      <c r="T44" s="35"/>
      <c r="U44" s="17"/>
    </row>
    <row r="45" spans="1:21" ht="15.75" thickBot="1" x14ac:dyDescent="0.3">
      <c r="A45" s="15"/>
      <c r="B45" s="21" t="s">
        <v>199</v>
      </c>
      <c r="C45" s="22"/>
      <c r="D45" s="31" t="s">
        <v>186</v>
      </c>
      <c r="E45" s="32">
        <v>34328</v>
      </c>
      <c r="F45" s="22"/>
      <c r="G45" s="31" t="s">
        <v>186</v>
      </c>
      <c r="H45" s="55" t="s">
        <v>226</v>
      </c>
      <c r="I45" s="23" t="s">
        <v>189</v>
      </c>
      <c r="J45" s="31" t="s">
        <v>186</v>
      </c>
      <c r="K45" s="55" t="s">
        <v>226</v>
      </c>
      <c r="L45" s="23" t="s">
        <v>189</v>
      </c>
      <c r="M45" s="31" t="s">
        <v>186</v>
      </c>
      <c r="N45" s="55">
        <v>590</v>
      </c>
      <c r="O45" s="22"/>
      <c r="P45" s="31" t="s">
        <v>186</v>
      </c>
      <c r="Q45" s="32">
        <v>33738</v>
      </c>
      <c r="R45" s="22"/>
      <c r="S45" s="31" t="s">
        <v>186</v>
      </c>
      <c r="T45" s="55" t="s">
        <v>204</v>
      </c>
      <c r="U45" s="22"/>
    </row>
    <row r="46" spans="1:21" ht="15.75" thickTop="1" x14ac:dyDescent="0.25">
      <c r="A46" s="15"/>
      <c r="B46" s="41"/>
      <c r="C46" s="41"/>
      <c r="D46" s="41"/>
      <c r="E46" s="41"/>
      <c r="F46" s="41"/>
      <c r="G46" s="41"/>
      <c r="H46" s="41"/>
      <c r="I46" s="41"/>
      <c r="J46" s="41"/>
      <c r="K46" s="41"/>
      <c r="L46" s="41"/>
      <c r="M46" s="41"/>
      <c r="N46" s="41"/>
      <c r="O46" s="41"/>
      <c r="P46" s="41"/>
      <c r="Q46" s="41"/>
      <c r="R46" s="41"/>
      <c r="S46" s="41"/>
      <c r="T46" s="41"/>
      <c r="U46" s="41"/>
    </row>
    <row r="47" spans="1:21" ht="15.75" thickBot="1" x14ac:dyDescent="0.3">
      <c r="A47" s="15"/>
      <c r="B47" s="17"/>
      <c r="C47" s="18"/>
      <c r="D47" s="34" t="s">
        <v>228</v>
      </c>
      <c r="E47" s="34"/>
      <c r="F47" s="34"/>
      <c r="G47" s="34"/>
      <c r="H47" s="34"/>
      <c r="I47" s="34"/>
      <c r="J47" s="34"/>
      <c r="K47" s="34"/>
      <c r="L47" s="34"/>
      <c r="M47" s="34"/>
      <c r="N47" s="34"/>
      <c r="O47" s="34"/>
      <c r="P47" s="34"/>
      <c r="Q47" s="34"/>
      <c r="R47" s="34"/>
      <c r="S47" s="34"/>
      <c r="T47" s="34"/>
      <c r="U47" s="18"/>
    </row>
    <row r="48" spans="1:21" x14ac:dyDescent="0.25">
      <c r="A48" s="15"/>
      <c r="B48" s="60"/>
      <c r="C48" s="61"/>
      <c r="D48" s="62" t="s">
        <v>217</v>
      </c>
      <c r="E48" s="62"/>
      <c r="F48" s="62"/>
      <c r="G48" s="62"/>
      <c r="H48" s="62"/>
      <c r="I48" s="64"/>
      <c r="J48" s="62" t="s">
        <v>219</v>
      </c>
      <c r="K48" s="62"/>
      <c r="L48" s="62"/>
      <c r="M48" s="62"/>
      <c r="N48" s="62"/>
      <c r="O48" s="64"/>
      <c r="P48" s="62" t="s">
        <v>222</v>
      </c>
      <c r="Q48" s="62"/>
      <c r="R48" s="62"/>
      <c r="S48" s="62"/>
      <c r="T48" s="62"/>
      <c r="U48" s="61"/>
    </row>
    <row r="49" spans="1:21" x14ac:dyDescent="0.25">
      <c r="A49" s="15"/>
      <c r="B49" s="60"/>
      <c r="C49" s="61"/>
      <c r="D49" s="33" t="s">
        <v>218</v>
      </c>
      <c r="E49" s="33"/>
      <c r="F49" s="33"/>
      <c r="G49" s="33"/>
      <c r="H49" s="33"/>
      <c r="I49" s="61"/>
      <c r="J49" s="33" t="s">
        <v>220</v>
      </c>
      <c r="K49" s="33"/>
      <c r="L49" s="33"/>
      <c r="M49" s="33"/>
      <c r="N49" s="33"/>
      <c r="O49" s="61"/>
      <c r="P49" s="33" t="s">
        <v>220</v>
      </c>
      <c r="Q49" s="33"/>
      <c r="R49" s="33"/>
      <c r="S49" s="33"/>
      <c r="T49" s="33"/>
      <c r="U49" s="61"/>
    </row>
    <row r="50" spans="1:21" ht="15.75" thickBot="1" x14ac:dyDescent="0.3">
      <c r="A50" s="15"/>
      <c r="B50" s="60"/>
      <c r="C50" s="61"/>
      <c r="D50" s="63"/>
      <c r="E50" s="63"/>
      <c r="F50" s="63"/>
      <c r="G50" s="63"/>
      <c r="H50" s="63"/>
      <c r="I50" s="61"/>
      <c r="J50" s="34" t="s">
        <v>221</v>
      </c>
      <c r="K50" s="34"/>
      <c r="L50" s="34"/>
      <c r="M50" s="34"/>
      <c r="N50" s="34"/>
      <c r="O50" s="61"/>
      <c r="P50" s="34" t="s">
        <v>221</v>
      </c>
      <c r="Q50" s="34"/>
      <c r="R50" s="34"/>
      <c r="S50" s="34"/>
      <c r="T50" s="34"/>
      <c r="U50" s="61"/>
    </row>
    <row r="51" spans="1:21" ht="15.75" thickBot="1" x14ac:dyDescent="0.3">
      <c r="A51" s="15"/>
      <c r="B51" s="17"/>
      <c r="C51" s="18"/>
      <c r="D51" s="56" t="s">
        <v>223</v>
      </c>
      <c r="E51" s="56"/>
      <c r="F51" s="58"/>
      <c r="G51" s="56" t="s">
        <v>224</v>
      </c>
      <c r="H51" s="56"/>
      <c r="I51" s="18"/>
      <c r="J51" s="56" t="s">
        <v>223</v>
      </c>
      <c r="K51" s="56"/>
      <c r="L51" s="58"/>
      <c r="M51" s="56" t="s">
        <v>224</v>
      </c>
      <c r="N51" s="56"/>
      <c r="O51" s="18"/>
      <c r="P51" s="56" t="s">
        <v>223</v>
      </c>
      <c r="Q51" s="56"/>
      <c r="R51" s="58"/>
      <c r="S51" s="56" t="s">
        <v>224</v>
      </c>
      <c r="T51" s="56"/>
      <c r="U51" s="18"/>
    </row>
    <row r="52" spans="1:21" x14ac:dyDescent="0.25">
      <c r="A52" s="15"/>
      <c r="B52" s="44"/>
      <c r="C52" s="17"/>
      <c r="D52" s="57"/>
      <c r="E52" s="57"/>
      <c r="F52" s="17"/>
      <c r="G52" s="57"/>
      <c r="H52" s="57"/>
      <c r="I52" s="17"/>
      <c r="J52" s="57"/>
      <c r="K52" s="57"/>
      <c r="L52" s="17"/>
      <c r="M52" s="57"/>
      <c r="N52" s="57"/>
      <c r="O52" s="17"/>
      <c r="P52" s="57"/>
      <c r="Q52" s="57"/>
      <c r="R52" s="17"/>
      <c r="S52" s="57"/>
      <c r="T52" s="57"/>
      <c r="U52" s="17"/>
    </row>
    <row r="53" spans="1:21" x14ac:dyDescent="0.25">
      <c r="A53" s="15"/>
      <c r="B53" s="21" t="s">
        <v>225</v>
      </c>
      <c r="C53" s="22"/>
      <c r="D53" s="23" t="s">
        <v>186</v>
      </c>
      <c r="E53" s="29">
        <v>13677</v>
      </c>
      <c r="F53" s="22"/>
      <c r="G53" s="23" t="s">
        <v>186</v>
      </c>
      <c r="H53" s="53" t="s">
        <v>229</v>
      </c>
      <c r="I53" s="23" t="s">
        <v>189</v>
      </c>
      <c r="J53" s="23" t="s">
        <v>186</v>
      </c>
      <c r="K53" s="53" t="s">
        <v>229</v>
      </c>
      <c r="L53" s="23" t="s">
        <v>189</v>
      </c>
      <c r="M53" s="23" t="s">
        <v>186</v>
      </c>
      <c r="N53" s="53">
        <v>30</v>
      </c>
      <c r="O53" s="22"/>
      <c r="P53" s="23" t="s">
        <v>186</v>
      </c>
      <c r="Q53" s="29">
        <v>13647</v>
      </c>
      <c r="R53" s="22"/>
      <c r="S53" s="23" t="s">
        <v>186</v>
      </c>
      <c r="T53" s="53" t="s">
        <v>204</v>
      </c>
      <c r="U53" s="22"/>
    </row>
    <row r="54" spans="1:21" ht="15.75" thickBot="1" x14ac:dyDescent="0.3">
      <c r="A54" s="15"/>
      <c r="B54" s="25" t="s">
        <v>227</v>
      </c>
      <c r="C54" s="17"/>
      <c r="D54" s="35">
        <v>138</v>
      </c>
      <c r="E54" s="35"/>
      <c r="F54" s="17"/>
      <c r="G54" s="35" t="s">
        <v>204</v>
      </c>
      <c r="H54" s="35"/>
      <c r="I54" s="17"/>
      <c r="J54" s="35" t="s">
        <v>204</v>
      </c>
      <c r="K54" s="35"/>
      <c r="L54" s="17"/>
      <c r="M54" s="35" t="s">
        <v>204</v>
      </c>
      <c r="N54" s="35"/>
      <c r="O54" s="17"/>
      <c r="P54" s="35">
        <v>138</v>
      </c>
      <c r="Q54" s="35"/>
      <c r="R54" s="17"/>
      <c r="S54" s="35" t="s">
        <v>204</v>
      </c>
      <c r="T54" s="35"/>
      <c r="U54" s="17"/>
    </row>
    <row r="55" spans="1:21" ht="15.75" thickBot="1" x14ac:dyDescent="0.3">
      <c r="A55" s="15"/>
      <c r="B55" s="21" t="s">
        <v>199</v>
      </c>
      <c r="C55" s="22"/>
      <c r="D55" s="31" t="s">
        <v>186</v>
      </c>
      <c r="E55" s="32">
        <v>13815</v>
      </c>
      <c r="F55" s="22"/>
      <c r="G55" s="31" t="s">
        <v>186</v>
      </c>
      <c r="H55" s="55" t="s">
        <v>229</v>
      </c>
      <c r="I55" s="23" t="s">
        <v>189</v>
      </c>
      <c r="J55" s="31" t="s">
        <v>186</v>
      </c>
      <c r="K55" s="55" t="s">
        <v>229</v>
      </c>
      <c r="L55" s="23" t="s">
        <v>189</v>
      </c>
      <c r="M55" s="31" t="s">
        <v>186</v>
      </c>
      <c r="N55" s="55">
        <v>30</v>
      </c>
      <c r="O55" s="22"/>
      <c r="P55" s="31" t="s">
        <v>186</v>
      </c>
      <c r="Q55" s="32">
        <v>13785</v>
      </c>
      <c r="R55" s="22"/>
      <c r="S55" s="31" t="s">
        <v>186</v>
      </c>
      <c r="T55" s="55" t="s">
        <v>204</v>
      </c>
      <c r="U55" s="22"/>
    </row>
    <row r="56" spans="1:21" ht="15.75" thickTop="1" x14ac:dyDescent="0.25">
      <c r="A56" s="15"/>
      <c r="B56" s="41"/>
      <c r="C56" s="41"/>
      <c r="D56" s="41"/>
      <c r="E56" s="41"/>
      <c r="F56" s="41"/>
      <c r="G56" s="41"/>
      <c r="H56" s="41"/>
      <c r="I56" s="41"/>
      <c r="J56" s="41"/>
      <c r="K56" s="41"/>
      <c r="L56" s="41"/>
      <c r="M56" s="41"/>
      <c r="N56" s="41"/>
      <c r="O56" s="41"/>
      <c r="P56" s="41"/>
      <c r="Q56" s="41"/>
      <c r="R56" s="41"/>
      <c r="S56" s="41"/>
      <c r="T56" s="41"/>
      <c r="U56" s="41"/>
    </row>
    <row r="57" spans="1:21" ht="25.5" customHeight="1" x14ac:dyDescent="0.25">
      <c r="A57" s="15"/>
      <c r="B57" s="41" t="s">
        <v>230</v>
      </c>
      <c r="C57" s="41"/>
      <c r="D57" s="41"/>
      <c r="E57" s="41"/>
      <c r="F57" s="41"/>
      <c r="G57" s="41"/>
      <c r="H57" s="41"/>
      <c r="I57" s="41"/>
      <c r="J57" s="41"/>
      <c r="K57" s="41"/>
      <c r="L57" s="41"/>
      <c r="M57" s="41"/>
      <c r="N57" s="41"/>
      <c r="O57" s="41"/>
      <c r="P57" s="41"/>
      <c r="Q57" s="41"/>
      <c r="R57" s="41"/>
      <c r="S57" s="41"/>
      <c r="T57" s="41"/>
      <c r="U57" s="41"/>
    </row>
    <row r="58" spans="1:21" x14ac:dyDescent="0.25">
      <c r="A58" s="15"/>
      <c r="B58" s="70"/>
      <c r="C58" s="70"/>
      <c r="D58" s="70"/>
      <c r="E58" s="70"/>
      <c r="F58" s="70"/>
      <c r="G58" s="70"/>
      <c r="H58" s="70"/>
      <c r="I58" s="70"/>
      <c r="J58" s="70"/>
      <c r="K58" s="70"/>
      <c r="L58" s="70"/>
      <c r="M58" s="70"/>
      <c r="N58" s="70"/>
      <c r="O58" s="70"/>
      <c r="P58" s="70"/>
      <c r="Q58" s="70"/>
      <c r="R58" s="70"/>
      <c r="S58" s="70"/>
      <c r="T58" s="70"/>
      <c r="U58" s="70"/>
    </row>
    <row r="59" spans="1:21" x14ac:dyDescent="0.25">
      <c r="A59" s="15"/>
      <c r="B59" s="69" t="s">
        <v>231</v>
      </c>
      <c r="C59" s="69"/>
      <c r="D59" s="69"/>
      <c r="E59" s="69"/>
      <c r="F59" s="69"/>
      <c r="G59" s="69"/>
      <c r="H59" s="69"/>
      <c r="I59" s="69"/>
      <c r="J59" s="69"/>
      <c r="K59" s="69"/>
      <c r="L59" s="69"/>
      <c r="M59" s="69"/>
      <c r="N59" s="69"/>
      <c r="O59" s="69"/>
      <c r="P59" s="69"/>
      <c r="Q59" s="69"/>
      <c r="R59" s="69"/>
      <c r="S59" s="69"/>
      <c r="T59" s="69"/>
      <c r="U59" s="69"/>
    </row>
    <row r="60" spans="1:21" x14ac:dyDescent="0.25">
      <c r="A60" s="15"/>
      <c r="B60" s="41"/>
      <c r="C60" s="41"/>
      <c r="D60" s="41"/>
      <c r="E60" s="41"/>
      <c r="F60" s="41"/>
      <c r="G60" s="41"/>
      <c r="H60" s="41"/>
      <c r="I60" s="41"/>
      <c r="J60" s="41"/>
      <c r="K60" s="41"/>
      <c r="L60" s="41"/>
      <c r="M60" s="41"/>
      <c r="N60" s="41"/>
      <c r="O60" s="41"/>
      <c r="P60" s="41"/>
      <c r="Q60" s="41"/>
      <c r="R60" s="41"/>
      <c r="S60" s="41"/>
      <c r="T60" s="41"/>
      <c r="U60" s="41"/>
    </row>
    <row r="61" spans="1:21" x14ac:dyDescent="0.25">
      <c r="A61" s="15"/>
      <c r="B61" s="41" t="s">
        <v>232</v>
      </c>
      <c r="C61" s="41"/>
      <c r="D61" s="41"/>
      <c r="E61" s="41"/>
      <c r="F61" s="41"/>
      <c r="G61" s="41"/>
      <c r="H61" s="41"/>
      <c r="I61" s="41"/>
      <c r="J61" s="41"/>
      <c r="K61" s="41"/>
      <c r="L61" s="41"/>
      <c r="M61" s="41"/>
      <c r="N61" s="41"/>
      <c r="O61" s="41"/>
      <c r="P61" s="41"/>
      <c r="Q61" s="41"/>
      <c r="R61" s="41"/>
      <c r="S61" s="41"/>
      <c r="T61" s="41"/>
      <c r="U61" s="41"/>
    </row>
    <row r="62" spans="1:21" x14ac:dyDescent="0.25">
      <c r="A62" s="15"/>
      <c r="B62" s="41"/>
      <c r="C62" s="41"/>
      <c r="D62" s="41"/>
      <c r="E62" s="41"/>
      <c r="F62" s="41"/>
      <c r="G62" s="41"/>
      <c r="H62" s="41"/>
      <c r="I62" s="41"/>
      <c r="J62" s="41"/>
      <c r="K62" s="41"/>
      <c r="L62" s="41"/>
      <c r="M62" s="41"/>
      <c r="N62" s="41"/>
      <c r="O62" s="41"/>
      <c r="P62" s="41"/>
      <c r="Q62" s="41"/>
      <c r="R62" s="41"/>
      <c r="S62" s="41"/>
      <c r="T62" s="41"/>
      <c r="U62" s="41"/>
    </row>
    <row r="63" spans="1:21" x14ac:dyDescent="0.25">
      <c r="A63" s="15"/>
      <c r="B63" s="17"/>
      <c r="C63" s="18"/>
      <c r="D63" s="33" t="s">
        <v>233</v>
      </c>
      <c r="E63" s="33"/>
      <c r="F63" s="33"/>
      <c r="G63" s="33"/>
      <c r="H63" s="33"/>
      <c r="I63" s="18"/>
      <c r="J63" s="33" t="s">
        <v>234</v>
      </c>
      <c r="K63" s="33"/>
      <c r="L63" s="33"/>
      <c r="M63" s="33"/>
      <c r="N63" s="33"/>
      <c r="O63" s="18"/>
    </row>
    <row r="64" spans="1:21" ht="15.75" thickBot="1" x14ac:dyDescent="0.3">
      <c r="A64" s="15"/>
      <c r="B64" s="17"/>
      <c r="C64" s="18"/>
      <c r="D64" s="34" t="s">
        <v>183</v>
      </c>
      <c r="E64" s="34"/>
      <c r="F64" s="34"/>
      <c r="G64" s="34"/>
      <c r="H64" s="34"/>
      <c r="I64" s="18"/>
      <c r="J64" s="34" t="s">
        <v>183</v>
      </c>
      <c r="K64" s="34"/>
      <c r="L64" s="34"/>
      <c r="M64" s="34"/>
      <c r="N64" s="34"/>
      <c r="O64" s="18"/>
    </row>
    <row r="65" spans="1:21" ht="15.75" thickBot="1" x14ac:dyDescent="0.3">
      <c r="A65" s="15"/>
      <c r="B65" s="17"/>
      <c r="C65" s="18"/>
      <c r="D65" s="56">
        <v>2013</v>
      </c>
      <c r="E65" s="56"/>
      <c r="F65" s="58"/>
      <c r="G65" s="56">
        <v>2012</v>
      </c>
      <c r="H65" s="56"/>
      <c r="I65" s="18"/>
      <c r="J65" s="56">
        <v>2013</v>
      </c>
      <c r="K65" s="56"/>
      <c r="L65" s="58"/>
      <c r="M65" s="56">
        <v>2012</v>
      </c>
      <c r="N65" s="56"/>
      <c r="O65" s="18"/>
    </row>
    <row r="66" spans="1:21" x14ac:dyDescent="0.25">
      <c r="A66" s="15"/>
      <c r="B66" s="21" t="s">
        <v>225</v>
      </c>
      <c r="C66" s="22"/>
      <c r="D66" s="23" t="s">
        <v>186</v>
      </c>
      <c r="E66" s="65">
        <v>78</v>
      </c>
      <c r="F66" s="22"/>
      <c r="G66" s="23" t="s">
        <v>186</v>
      </c>
      <c r="H66" s="65" t="s">
        <v>235</v>
      </c>
      <c r="I66" s="23" t="s">
        <v>189</v>
      </c>
      <c r="J66" s="23" t="s">
        <v>186</v>
      </c>
      <c r="K66" s="65" t="s">
        <v>236</v>
      </c>
      <c r="L66" s="23" t="s">
        <v>189</v>
      </c>
      <c r="M66" s="23" t="s">
        <v>186</v>
      </c>
      <c r="N66" s="65" t="s">
        <v>237</v>
      </c>
      <c r="O66" s="23" t="s">
        <v>189</v>
      </c>
    </row>
    <row r="67" spans="1:21" x14ac:dyDescent="0.25">
      <c r="A67" s="15"/>
      <c r="B67" s="25" t="s">
        <v>238</v>
      </c>
      <c r="C67" s="17"/>
      <c r="D67" s="48">
        <v>572</v>
      </c>
      <c r="E67" s="48"/>
      <c r="F67" s="17"/>
      <c r="G67" s="48" t="s">
        <v>204</v>
      </c>
      <c r="H67" s="48"/>
      <c r="I67" s="17"/>
      <c r="J67" s="48">
        <v>689</v>
      </c>
      <c r="K67" s="48"/>
      <c r="L67" s="17"/>
      <c r="M67" s="48" t="s">
        <v>204</v>
      </c>
      <c r="N67" s="48"/>
      <c r="O67" s="17"/>
    </row>
    <row r="68" spans="1:21" ht="15.75" thickBot="1" x14ac:dyDescent="0.3">
      <c r="A68" s="15"/>
      <c r="B68" s="21" t="s">
        <v>227</v>
      </c>
      <c r="C68" s="22"/>
      <c r="D68" s="68" t="s">
        <v>239</v>
      </c>
      <c r="E68" s="68"/>
      <c r="F68" s="23" t="s">
        <v>189</v>
      </c>
      <c r="G68" s="68" t="s">
        <v>240</v>
      </c>
      <c r="H68" s="68"/>
      <c r="I68" s="23" t="s">
        <v>189</v>
      </c>
      <c r="J68" s="68" t="s">
        <v>241</v>
      </c>
      <c r="K68" s="68"/>
      <c r="L68" s="23" t="s">
        <v>189</v>
      </c>
      <c r="M68" s="68" t="s">
        <v>242</v>
      </c>
      <c r="N68" s="68"/>
      <c r="O68" s="23" t="s">
        <v>189</v>
      </c>
    </row>
    <row r="69" spans="1:21" ht="15.75" thickBot="1" x14ac:dyDescent="0.3">
      <c r="A69" s="15"/>
      <c r="B69" s="25" t="s">
        <v>199</v>
      </c>
      <c r="C69" s="17"/>
      <c r="D69" s="66" t="s">
        <v>186</v>
      </c>
      <c r="E69" s="67">
        <v>295</v>
      </c>
      <c r="F69" s="17"/>
      <c r="G69" s="66" t="s">
        <v>186</v>
      </c>
      <c r="H69" s="67" t="s">
        <v>243</v>
      </c>
      <c r="I69" s="11" t="s">
        <v>189</v>
      </c>
      <c r="J69" s="66" t="s">
        <v>186</v>
      </c>
      <c r="K69" s="67" t="s">
        <v>244</v>
      </c>
      <c r="L69" s="11" t="s">
        <v>189</v>
      </c>
      <c r="M69" s="66" t="s">
        <v>186</v>
      </c>
      <c r="N69" s="67" t="s">
        <v>245</v>
      </c>
      <c r="O69" s="11" t="s">
        <v>189</v>
      </c>
    </row>
    <row r="70" spans="1:21" ht="15.75" thickTop="1" x14ac:dyDescent="0.25">
      <c r="A70" s="15"/>
      <c r="B70" s="41"/>
      <c r="C70" s="41"/>
      <c r="D70" s="41"/>
      <c r="E70" s="41"/>
      <c r="F70" s="41"/>
      <c r="G70" s="41"/>
      <c r="H70" s="41"/>
      <c r="I70" s="41"/>
      <c r="J70" s="41"/>
      <c r="K70" s="41"/>
      <c r="L70" s="41"/>
      <c r="M70" s="41"/>
      <c r="N70" s="41"/>
      <c r="O70" s="41"/>
      <c r="P70" s="41"/>
      <c r="Q70" s="41"/>
      <c r="R70" s="41"/>
      <c r="S70" s="41"/>
      <c r="T70" s="41"/>
      <c r="U70" s="41"/>
    </row>
    <row r="71" spans="1:21" x14ac:dyDescent="0.25">
      <c r="A71" s="15"/>
      <c r="B71" s="41" t="s">
        <v>246</v>
      </c>
      <c r="C71" s="41"/>
      <c r="D71" s="41"/>
      <c r="E71" s="41"/>
      <c r="F71" s="41"/>
      <c r="G71" s="41"/>
      <c r="H71" s="41"/>
      <c r="I71" s="41"/>
      <c r="J71" s="41"/>
      <c r="K71" s="41"/>
      <c r="L71" s="41"/>
      <c r="M71" s="41"/>
      <c r="N71" s="41"/>
      <c r="O71" s="41"/>
      <c r="P71" s="41"/>
      <c r="Q71" s="41"/>
      <c r="R71" s="41"/>
      <c r="S71" s="41"/>
      <c r="T71" s="41"/>
      <c r="U71" s="41"/>
    </row>
    <row r="72" spans="1:21" x14ac:dyDescent="0.25">
      <c r="A72" s="15"/>
      <c r="B72" s="41"/>
      <c r="C72" s="41"/>
      <c r="D72" s="41"/>
      <c r="E72" s="41"/>
      <c r="F72" s="41"/>
      <c r="G72" s="41"/>
      <c r="H72" s="41"/>
      <c r="I72" s="41"/>
      <c r="J72" s="41"/>
      <c r="K72" s="41"/>
      <c r="L72" s="41"/>
      <c r="M72" s="41"/>
      <c r="N72" s="41"/>
      <c r="O72" s="41"/>
      <c r="P72" s="41"/>
      <c r="Q72" s="41"/>
      <c r="R72" s="41"/>
      <c r="S72" s="41"/>
      <c r="T72" s="41"/>
      <c r="U72" s="41"/>
    </row>
  </sheetData>
  <mergeCells count="153">
    <mergeCell ref="B60:U60"/>
    <mergeCell ref="B61:U61"/>
    <mergeCell ref="B62:U62"/>
    <mergeCell ref="B70:U70"/>
    <mergeCell ref="B71:U71"/>
    <mergeCell ref="B72:U72"/>
    <mergeCell ref="B36:U36"/>
    <mergeCell ref="B46:U46"/>
    <mergeCell ref="B56:U56"/>
    <mergeCell ref="B57:U57"/>
    <mergeCell ref="B58:U58"/>
    <mergeCell ref="B59:U59"/>
    <mergeCell ref="B23:U23"/>
    <mergeCell ref="B24:U24"/>
    <mergeCell ref="B25:U25"/>
    <mergeCell ref="B26:U26"/>
    <mergeCell ref="B34:U34"/>
    <mergeCell ref="B35:U35"/>
    <mergeCell ref="B9:U9"/>
    <mergeCell ref="B10:U10"/>
    <mergeCell ref="B11:U11"/>
    <mergeCell ref="B12:U12"/>
    <mergeCell ref="B13:U13"/>
    <mergeCell ref="B22:U22"/>
    <mergeCell ref="A1:A2"/>
    <mergeCell ref="B1:U1"/>
    <mergeCell ref="B2:U2"/>
    <mergeCell ref="B3:U3"/>
    <mergeCell ref="A4:A72"/>
    <mergeCell ref="B4:U4"/>
    <mergeCell ref="B5:U5"/>
    <mergeCell ref="B6:U6"/>
    <mergeCell ref="B7:U7"/>
    <mergeCell ref="B8:U8"/>
    <mergeCell ref="D67:E67"/>
    <mergeCell ref="G67:H67"/>
    <mergeCell ref="J67:K67"/>
    <mergeCell ref="M67:N67"/>
    <mergeCell ref="D68:E68"/>
    <mergeCell ref="G68:H68"/>
    <mergeCell ref="J68:K68"/>
    <mergeCell ref="M68:N68"/>
    <mergeCell ref="D63:H63"/>
    <mergeCell ref="J63:N63"/>
    <mergeCell ref="D64:H64"/>
    <mergeCell ref="J64:N64"/>
    <mergeCell ref="D65:E65"/>
    <mergeCell ref="G65:H65"/>
    <mergeCell ref="J65:K65"/>
    <mergeCell ref="M65:N65"/>
    <mergeCell ref="D54:E54"/>
    <mergeCell ref="G54:H54"/>
    <mergeCell ref="J54:K54"/>
    <mergeCell ref="M54:N54"/>
    <mergeCell ref="P54:Q54"/>
    <mergeCell ref="S54:T54"/>
    <mergeCell ref="S51:T51"/>
    <mergeCell ref="D52:E52"/>
    <mergeCell ref="G52:H52"/>
    <mergeCell ref="J52:K52"/>
    <mergeCell ref="M52:N52"/>
    <mergeCell ref="P52:Q52"/>
    <mergeCell ref="S52:T52"/>
    <mergeCell ref="O48:O50"/>
    <mergeCell ref="P48:T48"/>
    <mergeCell ref="P49:T49"/>
    <mergeCell ref="P50:T50"/>
    <mergeCell ref="U48:U50"/>
    <mergeCell ref="D51:E51"/>
    <mergeCell ref="G51:H51"/>
    <mergeCell ref="J51:K51"/>
    <mergeCell ref="M51:N51"/>
    <mergeCell ref="P51:Q51"/>
    <mergeCell ref="D47:T47"/>
    <mergeCell ref="B48:B50"/>
    <mergeCell ref="C48:C50"/>
    <mergeCell ref="D48:H48"/>
    <mergeCell ref="D49:H49"/>
    <mergeCell ref="D50:H50"/>
    <mergeCell ref="I48:I50"/>
    <mergeCell ref="J48:N48"/>
    <mergeCell ref="J49:N49"/>
    <mergeCell ref="J50:N50"/>
    <mergeCell ref="D44:E44"/>
    <mergeCell ref="G44:H44"/>
    <mergeCell ref="J44:K44"/>
    <mergeCell ref="M44:N44"/>
    <mergeCell ref="P44:Q44"/>
    <mergeCell ref="S44:T44"/>
    <mergeCell ref="S41:T41"/>
    <mergeCell ref="D42:E42"/>
    <mergeCell ref="G42:H42"/>
    <mergeCell ref="J42:K42"/>
    <mergeCell ref="M42:N42"/>
    <mergeCell ref="P42:Q42"/>
    <mergeCell ref="S42:T42"/>
    <mergeCell ref="O38:O40"/>
    <mergeCell ref="P38:T38"/>
    <mergeCell ref="P39:T39"/>
    <mergeCell ref="P40:T40"/>
    <mergeCell ref="U38:U40"/>
    <mergeCell ref="D41:E41"/>
    <mergeCell ref="G41:H41"/>
    <mergeCell ref="J41:K41"/>
    <mergeCell ref="M41:N41"/>
    <mergeCell ref="P41:Q41"/>
    <mergeCell ref="D37:T37"/>
    <mergeCell ref="B38:B40"/>
    <mergeCell ref="C38:C40"/>
    <mergeCell ref="D38:H38"/>
    <mergeCell ref="D39:H39"/>
    <mergeCell ref="D40:H40"/>
    <mergeCell ref="I38:I40"/>
    <mergeCell ref="J38:N38"/>
    <mergeCell ref="J39:N39"/>
    <mergeCell ref="J40:N40"/>
    <mergeCell ref="F27:J27"/>
    <mergeCell ref="F28:G28"/>
    <mergeCell ref="I28:J28"/>
    <mergeCell ref="F29:G29"/>
    <mergeCell ref="I29:J29"/>
    <mergeCell ref="F32:G32"/>
    <mergeCell ref="I32:J32"/>
    <mergeCell ref="D19:E19"/>
    <mergeCell ref="G19:H19"/>
    <mergeCell ref="J19:K19"/>
    <mergeCell ref="M19:N19"/>
    <mergeCell ref="P19:Q19"/>
    <mergeCell ref="D20:E20"/>
    <mergeCell ref="G20:H20"/>
    <mergeCell ref="J20:K20"/>
    <mergeCell ref="M20:N20"/>
    <mergeCell ref="P20:Q20"/>
    <mergeCell ref="D16:E16"/>
    <mergeCell ref="G16:H16"/>
    <mergeCell ref="J16:K16"/>
    <mergeCell ref="M16:N16"/>
    <mergeCell ref="P16:Q16"/>
    <mergeCell ref="D18:E18"/>
    <mergeCell ref="G18:H18"/>
    <mergeCell ref="J18:K18"/>
    <mergeCell ref="M18:N18"/>
    <mergeCell ref="P18:Q18"/>
    <mergeCell ref="D14:E14"/>
    <mergeCell ref="G14:H14"/>
    <mergeCell ref="J14:K14"/>
    <mergeCell ref="M14:N14"/>
    <mergeCell ref="P14:Q14"/>
    <mergeCell ref="D15:E15"/>
    <mergeCell ref="G15:H15"/>
    <mergeCell ref="J15:K15"/>
    <mergeCell ref="M15:N15"/>
    <mergeCell ref="P15:Q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5"/>
  <sheetViews>
    <sheetView showGridLines="0" workbookViewId="0"/>
  </sheetViews>
  <sheetFormatPr defaultRowHeight="15" x14ac:dyDescent="0.25"/>
  <cols>
    <col min="1" max="1" width="32.28515625" bestFit="1" customWidth="1"/>
    <col min="2" max="2" width="36.5703125" customWidth="1"/>
    <col min="3" max="3" width="27.140625" customWidth="1"/>
    <col min="4" max="4" width="5.42578125" customWidth="1"/>
    <col min="5" max="5" width="19.28515625" customWidth="1"/>
    <col min="6" max="6" width="27.140625" customWidth="1"/>
    <col min="7" max="7" width="5.42578125" customWidth="1"/>
    <col min="8" max="8" width="16.85546875" customWidth="1"/>
    <col min="9" max="9" width="27.140625" customWidth="1"/>
    <col min="10" max="10" width="5.42578125" customWidth="1"/>
    <col min="11" max="11" width="19.28515625" customWidth="1"/>
    <col min="12" max="12" width="27.140625" customWidth="1"/>
  </cols>
  <sheetData>
    <row r="1" spans="1:12" ht="15" customHeight="1" x14ac:dyDescent="0.25">
      <c r="A1" s="7" t="s">
        <v>247</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247</v>
      </c>
      <c r="B3" s="39"/>
      <c r="C3" s="39"/>
      <c r="D3" s="39"/>
      <c r="E3" s="39"/>
      <c r="F3" s="39"/>
      <c r="G3" s="39"/>
      <c r="H3" s="39"/>
      <c r="I3" s="39"/>
      <c r="J3" s="39"/>
      <c r="K3" s="39"/>
      <c r="L3" s="39"/>
    </row>
    <row r="4" spans="1:12" x14ac:dyDescent="0.25">
      <c r="A4" s="15" t="s">
        <v>247</v>
      </c>
      <c r="B4" s="40" t="s">
        <v>248</v>
      </c>
      <c r="C4" s="40"/>
      <c r="D4" s="40"/>
      <c r="E4" s="40"/>
      <c r="F4" s="40"/>
      <c r="G4" s="40"/>
      <c r="H4" s="40"/>
      <c r="I4" s="40"/>
      <c r="J4" s="40"/>
      <c r="K4" s="40"/>
      <c r="L4" s="40"/>
    </row>
    <row r="5" spans="1:12" x14ac:dyDescent="0.25">
      <c r="A5" s="15"/>
      <c r="B5" s="41"/>
      <c r="C5" s="41"/>
      <c r="D5" s="41"/>
      <c r="E5" s="41"/>
      <c r="F5" s="41"/>
      <c r="G5" s="41"/>
      <c r="H5" s="41"/>
      <c r="I5" s="41"/>
      <c r="J5" s="41"/>
      <c r="K5" s="41"/>
      <c r="L5" s="41"/>
    </row>
    <row r="6" spans="1:12" x14ac:dyDescent="0.25">
      <c r="A6" s="15"/>
      <c r="B6" s="41" t="s">
        <v>249</v>
      </c>
      <c r="C6" s="41"/>
      <c r="D6" s="41"/>
      <c r="E6" s="41"/>
      <c r="F6" s="41"/>
      <c r="G6" s="41"/>
      <c r="H6" s="41"/>
      <c r="I6" s="41"/>
      <c r="J6" s="41"/>
      <c r="K6" s="41"/>
      <c r="L6" s="41"/>
    </row>
    <row r="7" spans="1:12" x14ac:dyDescent="0.25">
      <c r="A7" s="15"/>
      <c r="B7" s="41"/>
      <c r="C7" s="41"/>
      <c r="D7" s="41"/>
      <c r="E7" s="41"/>
      <c r="F7" s="41"/>
      <c r="G7" s="41"/>
      <c r="H7" s="41"/>
      <c r="I7" s="41"/>
      <c r="J7" s="41"/>
      <c r="K7" s="41"/>
      <c r="L7" s="41"/>
    </row>
    <row r="8" spans="1:12" ht="25.5" customHeight="1" x14ac:dyDescent="0.25">
      <c r="A8" s="15"/>
      <c r="B8" s="41" t="s">
        <v>250</v>
      </c>
      <c r="C8" s="41"/>
      <c r="D8" s="41"/>
      <c r="E8" s="41"/>
      <c r="F8" s="41"/>
      <c r="G8" s="41"/>
      <c r="H8" s="41"/>
      <c r="I8" s="41"/>
      <c r="J8" s="41"/>
      <c r="K8" s="41"/>
      <c r="L8" s="41"/>
    </row>
    <row r="9" spans="1:12" x14ac:dyDescent="0.25">
      <c r="A9" s="15"/>
      <c r="B9" s="41"/>
      <c r="C9" s="41"/>
      <c r="D9" s="41"/>
      <c r="E9" s="41"/>
      <c r="F9" s="41"/>
      <c r="G9" s="41"/>
      <c r="H9" s="41"/>
      <c r="I9" s="41"/>
      <c r="J9" s="41"/>
      <c r="K9" s="41"/>
      <c r="L9" s="41"/>
    </row>
    <row r="10" spans="1:12" x14ac:dyDescent="0.25">
      <c r="A10" s="15"/>
      <c r="B10" s="72" t="s">
        <v>251</v>
      </c>
      <c r="C10" s="72"/>
      <c r="D10" s="72"/>
      <c r="E10" s="72"/>
      <c r="F10" s="72"/>
      <c r="G10" s="72"/>
      <c r="H10" s="72"/>
      <c r="I10" s="72"/>
      <c r="J10" s="72"/>
      <c r="K10" s="72"/>
      <c r="L10" s="72"/>
    </row>
    <row r="11" spans="1:12" x14ac:dyDescent="0.25">
      <c r="A11" s="15"/>
      <c r="B11" s="72"/>
      <c r="C11" s="72"/>
      <c r="D11" s="72"/>
      <c r="E11" s="72"/>
      <c r="F11" s="72"/>
      <c r="G11" s="72"/>
      <c r="H11" s="72"/>
      <c r="I11" s="72"/>
      <c r="J11" s="72"/>
      <c r="K11" s="72"/>
      <c r="L11" s="72"/>
    </row>
    <row r="12" spans="1:12" ht="38.25" customHeight="1" x14ac:dyDescent="0.25">
      <c r="A12" s="15"/>
      <c r="B12" s="72" t="s">
        <v>252</v>
      </c>
      <c r="C12" s="72"/>
      <c r="D12" s="72"/>
      <c r="E12" s="72"/>
      <c r="F12" s="72"/>
      <c r="G12" s="72"/>
      <c r="H12" s="72"/>
      <c r="I12" s="72"/>
      <c r="J12" s="72"/>
      <c r="K12" s="72"/>
      <c r="L12" s="72"/>
    </row>
    <row r="13" spans="1:12" x14ac:dyDescent="0.25">
      <c r="A13" s="15"/>
      <c r="B13" s="72"/>
      <c r="C13" s="72"/>
      <c r="D13" s="72"/>
      <c r="E13" s="72"/>
      <c r="F13" s="72"/>
      <c r="G13" s="72"/>
      <c r="H13" s="72"/>
      <c r="I13" s="72"/>
      <c r="J13" s="72"/>
      <c r="K13" s="72"/>
      <c r="L13" s="72"/>
    </row>
    <row r="14" spans="1:12" x14ac:dyDescent="0.25">
      <c r="A14" s="15"/>
      <c r="B14" s="72" t="s">
        <v>253</v>
      </c>
      <c r="C14" s="72"/>
      <c r="D14" s="72"/>
      <c r="E14" s="72"/>
      <c r="F14" s="72"/>
      <c r="G14" s="72"/>
      <c r="H14" s="72"/>
      <c r="I14" s="72"/>
      <c r="J14" s="72"/>
      <c r="K14" s="72"/>
      <c r="L14" s="72"/>
    </row>
    <row r="15" spans="1:12" x14ac:dyDescent="0.25">
      <c r="A15" s="15"/>
      <c r="B15" s="70"/>
      <c r="C15" s="70"/>
      <c r="D15" s="70"/>
      <c r="E15" s="70"/>
      <c r="F15" s="70"/>
      <c r="G15" s="70"/>
      <c r="H15" s="70"/>
      <c r="I15" s="70"/>
      <c r="J15" s="70"/>
      <c r="K15" s="70"/>
      <c r="L15" s="70"/>
    </row>
    <row r="16" spans="1:12" ht="25.5" customHeight="1" x14ac:dyDescent="0.25">
      <c r="A16" s="15"/>
      <c r="B16" s="41" t="s">
        <v>254</v>
      </c>
      <c r="C16" s="41"/>
      <c r="D16" s="41"/>
      <c r="E16" s="41"/>
      <c r="F16" s="41"/>
      <c r="G16" s="41"/>
      <c r="H16" s="41"/>
      <c r="I16" s="41"/>
      <c r="J16" s="41"/>
      <c r="K16" s="41"/>
      <c r="L16" s="41"/>
    </row>
    <row r="17" spans="1:12" x14ac:dyDescent="0.25">
      <c r="A17" s="15"/>
      <c r="B17" s="41"/>
      <c r="C17" s="41"/>
      <c r="D17" s="41"/>
      <c r="E17" s="41"/>
      <c r="F17" s="41"/>
      <c r="G17" s="41"/>
      <c r="H17" s="41"/>
      <c r="I17" s="41"/>
      <c r="J17" s="41"/>
      <c r="K17" s="41"/>
      <c r="L17" s="41"/>
    </row>
    <row r="18" spans="1:12" ht="15.75" thickBot="1" x14ac:dyDescent="0.3">
      <c r="A18" s="15"/>
      <c r="B18" s="17"/>
      <c r="C18" s="18"/>
      <c r="D18" s="34" t="s">
        <v>255</v>
      </c>
      <c r="E18" s="34"/>
      <c r="F18" s="34"/>
      <c r="G18" s="34"/>
      <c r="H18" s="34"/>
      <c r="I18" s="34"/>
      <c r="J18" s="34"/>
      <c r="K18" s="34"/>
      <c r="L18" s="18"/>
    </row>
    <row r="19" spans="1:12" ht="15.75" thickBot="1" x14ac:dyDescent="0.3">
      <c r="A19" s="15"/>
      <c r="B19" s="52" t="s">
        <v>256</v>
      </c>
      <c r="C19" s="18"/>
      <c r="D19" s="56" t="s">
        <v>257</v>
      </c>
      <c r="E19" s="56"/>
      <c r="F19" s="18"/>
      <c r="G19" s="56" t="s">
        <v>258</v>
      </c>
      <c r="H19" s="56"/>
      <c r="I19" s="18"/>
      <c r="J19" s="56" t="s">
        <v>199</v>
      </c>
      <c r="K19" s="56"/>
      <c r="L19" s="18"/>
    </row>
    <row r="20" spans="1:12" x14ac:dyDescent="0.25">
      <c r="A20" s="15"/>
      <c r="B20" s="21" t="s">
        <v>223</v>
      </c>
      <c r="C20" s="22"/>
      <c r="D20" s="47"/>
      <c r="E20" s="47"/>
      <c r="F20" s="22"/>
      <c r="G20" s="47"/>
      <c r="H20" s="47"/>
      <c r="I20" s="22"/>
      <c r="J20" s="47"/>
      <c r="K20" s="47"/>
      <c r="L20" s="22"/>
    </row>
    <row r="21" spans="1:12" x14ac:dyDescent="0.25">
      <c r="A21" s="15"/>
      <c r="B21" s="71" t="s">
        <v>259</v>
      </c>
      <c r="C21" s="17"/>
      <c r="D21" s="11" t="s">
        <v>186</v>
      </c>
      <c r="E21" s="30">
        <v>110403</v>
      </c>
      <c r="F21" s="17"/>
      <c r="G21" s="11" t="s">
        <v>186</v>
      </c>
      <c r="H21" s="26" t="s">
        <v>204</v>
      </c>
      <c r="I21" s="17"/>
      <c r="J21" s="11" t="s">
        <v>186</v>
      </c>
      <c r="K21" s="30">
        <v>110403</v>
      </c>
      <c r="L21" s="17"/>
    </row>
    <row r="22" spans="1:12" x14ac:dyDescent="0.25">
      <c r="A22" s="15"/>
      <c r="B22" s="28" t="s">
        <v>65</v>
      </c>
      <c r="C22" s="22"/>
      <c r="D22" s="23" t="s">
        <v>186</v>
      </c>
      <c r="E22" s="53" t="s">
        <v>204</v>
      </c>
      <c r="F22" s="22"/>
      <c r="G22" s="23" t="s">
        <v>186</v>
      </c>
      <c r="H22" s="29">
        <v>33738</v>
      </c>
      <c r="I22" s="22"/>
      <c r="J22" s="23" t="s">
        <v>186</v>
      </c>
      <c r="K22" s="29">
        <v>33738</v>
      </c>
      <c r="L22" s="22"/>
    </row>
    <row r="23" spans="1:12" x14ac:dyDescent="0.25">
      <c r="A23" s="15"/>
      <c r="B23" s="71" t="s">
        <v>60</v>
      </c>
      <c r="C23" s="17"/>
      <c r="D23" s="11" t="s">
        <v>186</v>
      </c>
      <c r="E23" s="26" t="s">
        <v>204</v>
      </c>
      <c r="F23" s="17"/>
      <c r="G23" s="11" t="s">
        <v>186</v>
      </c>
      <c r="H23" s="30">
        <v>80646</v>
      </c>
      <c r="I23" s="17"/>
      <c r="J23" s="11" t="s">
        <v>186</v>
      </c>
      <c r="K23" s="30">
        <v>80646</v>
      </c>
      <c r="L23" s="17"/>
    </row>
    <row r="24" spans="1:12" x14ac:dyDescent="0.25">
      <c r="A24" s="15"/>
      <c r="B24" s="41"/>
      <c r="C24" s="41"/>
      <c r="D24" s="41"/>
      <c r="E24" s="41"/>
      <c r="F24" s="41"/>
      <c r="G24" s="41"/>
      <c r="H24" s="41"/>
      <c r="I24" s="41"/>
      <c r="J24" s="41"/>
      <c r="K24" s="41"/>
      <c r="L24" s="41"/>
    </row>
    <row r="25" spans="1:12" ht="15.75" thickBot="1" x14ac:dyDescent="0.3">
      <c r="A25" s="15"/>
      <c r="B25" s="17"/>
      <c r="C25" s="18"/>
      <c r="D25" s="34" t="s">
        <v>260</v>
      </c>
      <c r="E25" s="34"/>
      <c r="F25" s="34"/>
      <c r="G25" s="34"/>
      <c r="H25" s="34"/>
      <c r="I25" s="34"/>
      <c r="J25" s="34"/>
      <c r="K25" s="34"/>
      <c r="L25" s="18"/>
    </row>
    <row r="26" spans="1:12" ht="15.75" thickBot="1" x14ac:dyDescent="0.3">
      <c r="A26" s="15"/>
      <c r="B26" s="52" t="s">
        <v>256</v>
      </c>
      <c r="C26" s="18"/>
      <c r="D26" s="56" t="s">
        <v>257</v>
      </c>
      <c r="E26" s="56"/>
      <c r="F26" s="18"/>
      <c r="G26" s="56" t="s">
        <v>258</v>
      </c>
      <c r="H26" s="56"/>
      <c r="I26" s="18"/>
      <c r="J26" s="56" t="s">
        <v>199</v>
      </c>
      <c r="K26" s="56"/>
      <c r="L26" s="18"/>
    </row>
    <row r="27" spans="1:12" x14ac:dyDescent="0.25">
      <c r="A27" s="15"/>
      <c r="B27" s="21" t="s">
        <v>223</v>
      </c>
      <c r="C27" s="22"/>
      <c r="D27" s="47"/>
      <c r="E27" s="47"/>
      <c r="F27" s="22"/>
      <c r="G27" s="47"/>
      <c r="H27" s="47"/>
      <c r="I27" s="22"/>
      <c r="J27" s="47"/>
      <c r="K27" s="47"/>
      <c r="L27" s="22"/>
    </row>
    <row r="28" spans="1:12" x14ac:dyDescent="0.25">
      <c r="A28" s="15"/>
      <c r="B28" s="71" t="s">
        <v>259</v>
      </c>
      <c r="C28" s="17"/>
      <c r="D28" s="11" t="s">
        <v>186</v>
      </c>
      <c r="E28" s="30">
        <v>145422</v>
      </c>
      <c r="F28" s="17"/>
      <c r="G28" s="11" t="s">
        <v>186</v>
      </c>
      <c r="H28" s="26" t="s">
        <v>204</v>
      </c>
      <c r="I28" s="17"/>
      <c r="J28" s="11" t="s">
        <v>186</v>
      </c>
      <c r="K28" s="30">
        <v>145422</v>
      </c>
      <c r="L28" s="17"/>
    </row>
    <row r="29" spans="1:12" x14ac:dyDescent="0.25">
      <c r="A29" s="15"/>
      <c r="B29" s="28" t="s">
        <v>65</v>
      </c>
      <c r="C29" s="22"/>
      <c r="D29" s="23" t="s">
        <v>186</v>
      </c>
      <c r="E29" s="53" t="s">
        <v>204</v>
      </c>
      <c r="F29" s="22"/>
      <c r="G29" s="23" t="s">
        <v>186</v>
      </c>
      <c r="H29" s="29">
        <v>13785</v>
      </c>
      <c r="I29" s="22"/>
      <c r="J29" s="23" t="s">
        <v>186</v>
      </c>
      <c r="K29" s="29">
        <v>13785</v>
      </c>
      <c r="L29" s="22"/>
    </row>
    <row r="30" spans="1:12" x14ac:dyDescent="0.25">
      <c r="A30" s="15"/>
      <c r="B30" s="71" t="s">
        <v>60</v>
      </c>
      <c r="C30" s="17"/>
      <c r="D30" s="11" t="s">
        <v>186</v>
      </c>
      <c r="E30" s="26" t="s">
        <v>204</v>
      </c>
      <c r="F30" s="17"/>
      <c r="G30" s="11" t="s">
        <v>186</v>
      </c>
      <c r="H30" s="30">
        <v>80341</v>
      </c>
      <c r="I30" s="17"/>
      <c r="J30" s="11" t="s">
        <v>186</v>
      </c>
      <c r="K30" s="30">
        <v>80341</v>
      </c>
      <c r="L30" s="17"/>
    </row>
    <row r="31" spans="1:12" x14ac:dyDescent="0.25">
      <c r="A31" s="15"/>
      <c r="B31" s="41"/>
      <c r="C31" s="41"/>
      <c r="D31" s="41"/>
      <c r="E31" s="41"/>
      <c r="F31" s="41"/>
      <c r="G31" s="41"/>
      <c r="H31" s="41"/>
      <c r="I31" s="41"/>
      <c r="J31" s="41"/>
      <c r="K31" s="41"/>
      <c r="L31" s="41"/>
    </row>
    <row r="32" spans="1:12" x14ac:dyDescent="0.25">
      <c r="A32" s="15"/>
      <c r="B32" s="73" t="s">
        <v>261</v>
      </c>
      <c r="C32" s="73"/>
      <c r="D32" s="73"/>
      <c r="E32" s="73"/>
      <c r="F32" s="73"/>
      <c r="G32" s="73"/>
      <c r="H32" s="73"/>
      <c r="I32" s="73"/>
      <c r="J32" s="73"/>
      <c r="K32" s="73"/>
      <c r="L32" s="73"/>
    </row>
    <row r="33" spans="1:12" x14ac:dyDescent="0.25">
      <c r="A33" s="15"/>
      <c r="B33" s="73"/>
      <c r="C33" s="73"/>
      <c r="D33" s="73"/>
      <c r="E33" s="73"/>
      <c r="F33" s="73"/>
      <c r="G33" s="73"/>
      <c r="H33" s="73"/>
      <c r="I33" s="73"/>
      <c r="J33" s="73"/>
      <c r="K33" s="73"/>
      <c r="L33" s="73"/>
    </row>
    <row r="34" spans="1:12" x14ac:dyDescent="0.25">
      <c r="A34" s="15"/>
      <c r="B34" s="41" t="s">
        <v>262</v>
      </c>
      <c r="C34" s="41"/>
      <c r="D34" s="41"/>
      <c r="E34" s="41"/>
      <c r="F34" s="41"/>
      <c r="G34" s="41"/>
      <c r="H34" s="41"/>
      <c r="I34" s="41"/>
      <c r="J34" s="41"/>
      <c r="K34" s="41"/>
      <c r="L34" s="41"/>
    </row>
    <row r="35" spans="1:12" x14ac:dyDescent="0.25">
      <c r="A35" s="15"/>
      <c r="B35" s="41"/>
      <c r="C35" s="41"/>
      <c r="D35" s="41"/>
      <c r="E35" s="41"/>
      <c r="F35" s="41"/>
      <c r="G35" s="41"/>
      <c r="H35" s="41"/>
      <c r="I35" s="41"/>
      <c r="J35" s="41"/>
      <c r="K35" s="41"/>
      <c r="L35" s="41"/>
    </row>
  </sheetData>
  <mergeCells count="39">
    <mergeCell ref="B33:L33"/>
    <mergeCell ref="B34:L34"/>
    <mergeCell ref="B35:L35"/>
    <mergeCell ref="B15:L15"/>
    <mergeCell ref="B16:L16"/>
    <mergeCell ref="B17:L17"/>
    <mergeCell ref="B24:L24"/>
    <mergeCell ref="B31:L31"/>
    <mergeCell ref="B32:L32"/>
    <mergeCell ref="B9:L9"/>
    <mergeCell ref="B10:L10"/>
    <mergeCell ref="B11:L11"/>
    <mergeCell ref="B12:L12"/>
    <mergeCell ref="B13:L13"/>
    <mergeCell ref="B14:L14"/>
    <mergeCell ref="A1:A2"/>
    <mergeCell ref="B1:L1"/>
    <mergeCell ref="B2:L2"/>
    <mergeCell ref="B3:L3"/>
    <mergeCell ref="A4:A35"/>
    <mergeCell ref="B4:L4"/>
    <mergeCell ref="B5:L5"/>
    <mergeCell ref="B6:L6"/>
    <mergeCell ref="B7:L7"/>
    <mergeCell ref="B8:L8"/>
    <mergeCell ref="D25:K25"/>
    <mergeCell ref="D26:E26"/>
    <mergeCell ref="G26:H26"/>
    <mergeCell ref="J26:K26"/>
    <mergeCell ref="D27:E27"/>
    <mergeCell ref="G27:H27"/>
    <mergeCell ref="J27:K27"/>
    <mergeCell ref="D18:K18"/>
    <mergeCell ref="D19:E19"/>
    <mergeCell ref="G19:H19"/>
    <mergeCell ref="J19:K19"/>
    <mergeCell ref="D20:E20"/>
    <mergeCell ref="G20:H20"/>
    <mergeCell ref="J20:K2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5.7109375" bestFit="1" customWidth="1"/>
    <col min="2" max="2" width="36.5703125" bestFit="1" customWidth="1"/>
    <col min="3" max="3" width="27.42578125" customWidth="1"/>
    <col min="4" max="4" width="5.42578125" customWidth="1"/>
    <col min="5" max="5" width="19.7109375" customWidth="1"/>
    <col min="6" max="6" width="27.42578125" customWidth="1"/>
    <col min="7" max="7" width="5.42578125" customWidth="1"/>
    <col min="8" max="8" width="19.7109375" customWidth="1"/>
    <col min="9" max="9" width="4.5703125" customWidth="1"/>
  </cols>
  <sheetData>
    <row r="1" spans="1:9" ht="15" customHeight="1" x14ac:dyDescent="0.25">
      <c r="A1" s="7" t="s">
        <v>263</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263</v>
      </c>
      <c r="B3" s="39"/>
      <c r="C3" s="39"/>
      <c r="D3" s="39"/>
      <c r="E3" s="39"/>
      <c r="F3" s="39"/>
      <c r="G3" s="39"/>
      <c r="H3" s="39"/>
      <c r="I3" s="39"/>
    </row>
    <row r="4" spans="1:9" x14ac:dyDescent="0.25">
      <c r="A4" s="15" t="s">
        <v>263</v>
      </c>
      <c r="B4" s="40" t="s">
        <v>264</v>
      </c>
      <c r="C4" s="40"/>
      <c r="D4" s="40"/>
      <c r="E4" s="40"/>
      <c r="F4" s="40"/>
      <c r="G4" s="40"/>
      <c r="H4" s="40"/>
      <c r="I4" s="40"/>
    </row>
    <row r="5" spans="1:9" x14ac:dyDescent="0.25">
      <c r="A5" s="15"/>
      <c r="B5" s="41"/>
      <c r="C5" s="41"/>
      <c r="D5" s="41"/>
      <c r="E5" s="41"/>
      <c r="F5" s="41"/>
      <c r="G5" s="41"/>
      <c r="H5" s="41"/>
      <c r="I5" s="41"/>
    </row>
    <row r="6" spans="1:9" ht="102" customHeight="1" x14ac:dyDescent="0.25">
      <c r="A6" s="15"/>
      <c r="B6" s="41" t="s">
        <v>265</v>
      </c>
      <c r="C6" s="41"/>
      <c r="D6" s="41"/>
      <c r="E6" s="41"/>
      <c r="F6" s="41"/>
      <c r="G6" s="41"/>
      <c r="H6" s="41"/>
      <c r="I6" s="41"/>
    </row>
    <row r="7" spans="1:9" x14ac:dyDescent="0.25">
      <c r="A7" s="15"/>
      <c r="B7" s="41"/>
      <c r="C7" s="41"/>
      <c r="D7" s="41"/>
      <c r="E7" s="41"/>
      <c r="F7" s="41"/>
      <c r="G7" s="41"/>
      <c r="H7" s="41"/>
      <c r="I7" s="41"/>
    </row>
    <row r="8" spans="1:9" x14ac:dyDescent="0.25">
      <c r="A8" s="15"/>
      <c r="B8" s="41" t="s">
        <v>266</v>
      </c>
      <c r="C8" s="41"/>
      <c r="D8" s="41"/>
      <c r="E8" s="41"/>
      <c r="F8" s="41"/>
      <c r="G8" s="41"/>
      <c r="H8" s="41"/>
      <c r="I8" s="41"/>
    </row>
    <row r="9" spans="1:9" x14ac:dyDescent="0.25">
      <c r="A9" s="15"/>
      <c r="B9" s="41"/>
      <c r="C9" s="41"/>
      <c r="D9" s="41"/>
      <c r="E9" s="41"/>
      <c r="F9" s="41"/>
      <c r="G9" s="41"/>
      <c r="H9" s="41"/>
      <c r="I9" s="41"/>
    </row>
    <row r="10" spans="1:9" ht="15.75" thickBot="1" x14ac:dyDescent="0.3">
      <c r="A10" s="15"/>
      <c r="B10" s="17"/>
      <c r="C10" s="18"/>
      <c r="D10" s="34">
        <v>2013</v>
      </c>
      <c r="E10" s="34"/>
      <c r="F10" s="18"/>
      <c r="G10" s="34">
        <v>2012</v>
      </c>
      <c r="H10" s="34"/>
      <c r="I10" s="18"/>
    </row>
    <row r="11" spans="1:9" x14ac:dyDescent="0.25">
      <c r="A11" s="15"/>
      <c r="B11" s="21" t="s">
        <v>267</v>
      </c>
      <c r="C11" s="22"/>
      <c r="D11" s="23" t="s">
        <v>186</v>
      </c>
      <c r="E11" s="24">
        <v>116539</v>
      </c>
      <c r="F11" s="22"/>
      <c r="G11" s="23" t="s">
        <v>186</v>
      </c>
      <c r="H11" s="24">
        <v>170636</v>
      </c>
      <c r="I11" s="22"/>
    </row>
    <row r="12" spans="1:9" ht="27" thickBot="1" x14ac:dyDescent="0.3">
      <c r="A12" s="15"/>
      <c r="B12" s="71" t="s">
        <v>268</v>
      </c>
      <c r="C12" s="17"/>
      <c r="D12" s="38">
        <v>10515</v>
      </c>
      <c r="E12" s="38"/>
      <c r="F12" s="17"/>
      <c r="G12" s="35" t="s">
        <v>269</v>
      </c>
      <c r="H12" s="35"/>
      <c r="I12" s="11" t="s">
        <v>189</v>
      </c>
    </row>
    <row r="13" spans="1:9" x14ac:dyDescent="0.25">
      <c r="A13" s="15"/>
      <c r="B13" s="21" t="s">
        <v>270</v>
      </c>
      <c r="C13" s="22"/>
      <c r="D13" s="37">
        <v>127054</v>
      </c>
      <c r="E13" s="37"/>
      <c r="F13" s="22"/>
      <c r="G13" s="37">
        <v>141636</v>
      </c>
      <c r="H13" s="37"/>
      <c r="I13" s="22"/>
    </row>
    <row r="14" spans="1:9" ht="15.75" thickBot="1" x14ac:dyDescent="0.3">
      <c r="A14" s="15"/>
      <c r="B14" s="71" t="s">
        <v>271</v>
      </c>
      <c r="C14" s="17"/>
      <c r="D14" s="38">
        <v>23459</v>
      </c>
      <c r="E14" s="38"/>
      <c r="F14" s="17"/>
      <c r="G14" s="38">
        <v>25097</v>
      </c>
      <c r="H14" s="38"/>
      <c r="I14" s="17"/>
    </row>
    <row r="15" spans="1:9" ht="27" thickBot="1" x14ac:dyDescent="0.3">
      <c r="A15" s="15"/>
      <c r="B15" s="21" t="s">
        <v>81</v>
      </c>
      <c r="C15" s="22"/>
      <c r="D15" s="31" t="s">
        <v>186</v>
      </c>
      <c r="E15" s="32">
        <v>103595</v>
      </c>
      <c r="F15" s="22"/>
      <c r="G15" s="31" t="s">
        <v>186</v>
      </c>
      <c r="H15" s="32">
        <v>116539</v>
      </c>
      <c r="I15" s="22"/>
    </row>
    <row r="16" spans="1:9" ht="15.75" thickTop="1" x14ac:dyDescent="0.25">
      <c r="A16" s="15"/>
      <c r="B16" s="41"/>
      <c r="C16" s="41"/>
      <c r="D16" s="41"/>
      <c r="E16" s="41"/>
      <c r="F16" s="41"/>
      <c r="G16" s="41"/>
      <c r="H16" s="41"/>
      <c r="I16" s="41"/>
    </row>
    <row r="17" spans="1:9" ht="51" customHeight="1" x14ac:dyDescent="0.25">
      <c r="A17" s="15"/>
      <c r="B17" s="41" t="s">
        <v>272</v>
      </c>
      <c r="C17" s="41"/>
      <c r="D17" s="41"/>
      <c r="E17" s="41"/>
      <c r="F17" s="41"/>
      <c r="G17" s="41"/>
      <c r="H17" s="41"/>
      <c r="I17" s="41"/>
    </row>
    <row r="18" spans="1:9" x14ac:dyDescent="0.25">
      <c r="A18" s="15"/>
      <c r="B18" s="70"/>
      <c r="C18" s="70"/>
      <c r="D18" s="70"/>
      <c r="E18" s="70"/>
      <c r="F18" s="70"/>
      <c r="G18" s="70"/>
      <c r="H18" s="70"/>
      <c r="I18" s="70"/>
    </row>
    <row r="19" spans="1:9" ht="89.25" customHeight="1" x14ac:dyDescent="0.25">
      <c r="A19" s="15"/>
      <c r="B19" s="41" t="s">
        <v>273</v>
      </c>
      <c r="C19" s="41"/>
      <c r="D19" s="41"/>
      <c r="E19" s="41"/>
      <c r="F19" s="41"/>
      <c r="G19" s="41"/>
      <c r="H19" s="41"/>
      <c r="I19" s="41"/>
    </row>
    <row r="20" spans="1:9" x14ac:dyDescent="0.25">
      <c r="A20" s="15"/>
      <c r="B20" s="41"/>
      <c r="C20" s="41"/>
      <c r="D20" s="41"/>
      <c r="E20" s="41"/>
      <c r="F20" s="41"/>
      <c r="G20" s="41"/>
      <c r="H20" s="41"/>
      <c r="I20" s="41"/>
    </row>
  </sheetData>
  <mergeCells count="24">
    <mergeCell ref="B19:I19"/>
    <mergeCell ref="B20:I20"/>
    <mergeCell ref="B7:I7"/>
    <mergeCell ref="B8:I8"/>
    <mergeCell ref="B9:I9"/>
    <mergeCell ref="B16:I16"/>
    <mergeCell ref="B17:I17"/>
    <mergeCell ref="B18:I18"/>
    <mergeCell ref="D14:E14"/>
    <mergeCell ref="G14:H14"/>
    <mergeCell ref="A1:A2"/>
    <mergeCell ref="B1:I1"/>
    <mergeCell ref="B2:I2"/>
    <mergeCell ref="B3:I3"/>
    <mergeCell ref="A4:A20"/>
    <mergeCell ref="B4:I4"/>
    <mergeCell ref="B5:I5"/>
    <mergeCell ref="B6:I6"/>
    <mergeCell ref="D10:E10"/>
    <mergeCell ref="G10:H10"/>
    <mergeCell ref="D12:E12"/>
    <mergeCell ref="G12:H12"/>
    <mergeCell ref="D13:E13"/>
    <mergeCell ref="G13:H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6"/>
  <sheetViews>
    <sheetView showGridLines="0" workbookViewId="0"/>
  </sheetViews>
  <sheetFormatPr defaultRowHeight="15" x14ac:dyDescent="0.25"/>
  <cols>
    <col min="1" max="1" width="12.42578125" bestFit="1" customWidth="1"/>
    <col min="2" max="2" width="36.5703125" bestFit="1" customWidth="1"/>
    <col min="4" max="4" width="1.85546875" bestFit="1" customWidth="1"/>
    <col min="5" max="5" width="6.5703125" bestFit="1" customWidth="1"/>
    <col min="7" max="7" width="1.85546875" bestFit="1" customWidth="1"/>
    <col min="8" max="8" width="6.5703125" bestFit="1" customWidth="1"/>
    <col min="10" max="10" width="1.85546875" bestFit="1" customWidth="1"/>
    <col min="11" max="11" width="6.5703125" bestFit="1" customWidth="1"/>
    <col min="13" max="13" width="1.85546875" bestFit="1" customWidth="1"/>
    <col min="14" max="14" width="6.5703125" bestFit="1" customWidth="1"/>
    <col min="16" max="16" width="1.85546875" bestFit="1" customWidth="1"/>
    <col min="17" max="17" width="6.5703125" bestFit="1" customWidth="1"/>
    <col min="19" max="19" width="1.85546875" bestFit="1" customWidth="1"/>
    <col min="20" max="20" width="6.5703125" bestFit="1" customWidth="1"/>
  </cols>
  <sheetData>
    <row r="1" spans="1:21" ht="15" customHeight="1" x14ac:dyDescent="0.25">
      <c r="A1" s="7" t="s">
        <v>274</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x14ac:dyDescent="0.25">
      <c r="A3" s="3" t="s">
        <v>274</v>
      </c>
      <c r="B3" s="39"/>
      <c r="C3" s="39"/>
      <c r="D3" s="39"/>
      <c r="E3" s="39"/>
      <c r="F3" s="39"/>
      <c r="G3" s="39"/>
      <c r="H3" s="39"/>
      <c r="I3" s="39"/>
      <c r="J3" s="39"/>
      <c r="K3" s="39"/>
      <c r="L3" s="39"/>
      <c r="M3" s="39"/>
      <c r="N3" s="39"/>
      <c r="O3" s="39"/>
      <c r="P3" s="39"/>
      <c r="Q3" s="39"/>
      <c r="R3" s="39"/>
      <c r="S3" s="39"/>
      <c r="T3" s="39"/>
      <c r="U3" s="39"/>
    </row>
    <row r="4" spans="1:21" x14ac:dyDescent="0.25">
      <c r="A4" s="15" t="s">
        <v>274</v>
      </c>
      <c r="B4" s="40" t="s">
        <v>275</v>
      </c>
      <c r="C4" s="40"/>
      <c r="D4" s="40"/>
      <c r="E4" s="40"/>
      <c r="F4" s="40"/>
      <c r="G4" s="40"/>
      <c r="H4" s="40"/>
      <c r="I4" s="40"/>
      <c r="J4" s="40"/>
      <c r="K4" s="40"/>
      <c r="L4" s="40"/>
      <c r="M4" s="40"/>
      <c r="N4" s="40"/>
      <c r="O4" s="40"/>
      <c r="P4" s="40"/>
      <c r="Q4" s="40"/>
      <c r="R4" s="40"/>
      <c r="S4" s="40"/>
      <c r="T4" s="40"/>
      <c r="U4" s="40"/>
    </row>
    <row r="5" spans="1:21" x14ac:dyDescent="0.25">
      <c r="A5" s="15"/>
      <c r="B5" s="41"/>
      <c r="C5" s="41"/>
      <c r="D5" s="41"/>
      <c r="E5" s="41"/>
      <c r="F5" s="41"/>
      <c r="G5" s="41"/>
      <c r="H5" s="41"/>
      <c r="I5" s="41"/>
      <c r="J5" s="41"/>
      <c r="K5" s="41"/>
      <c r="L5" s="41"/>
      <c r="M5" s="41"/>
      <c r="N5" s="41"/>
      <c r="O5" s="41"/>
      <c r="P5" s="41"/>
      <c r="Q5" s="41"/>
      <c r="R5" s="41"/>
      <c r="S5" s="41"/>
      <c r="T5" s="41"/>
      <c r="U5" s="41"/>
    </row>
    <row r="6" spans="1:21" x14ac:dyDescent="0.25">
      <c r="A6" s="15"/>
      <c r="B6" s="41" t="s">
        <v>276</v>
      </c>
      <c r="C6" s="41"/>
      <c r="D6" s="41"/>
      <c r="E6" s="41"/>
      <c r="F6" s="41"/>
      <c r="G6" s="41"/>
      <c r="H6" s="41"/>
      <c r="I6" s="41"/>
      <c r="J6" s="41"/>
      <c r="K6" s="41"/>
      <c r="L6" s="41"/>
      <c r="M6" s="41"/>
      <c r="N6" s="41"/>
      <c r="O6" s="41"/>
      <c r="P6" s="41"/>
      <c r="Q6" s="41"/>
      <c r="R6" s="41"/>
      <c r="S6" s="41"/>
      <c r="T6" s="41"/>
      <c r="U6" s="41"/>
    </row>
    <row r="7" spans="1:21" x14ac:dyDescent="0.25">
      <c r="A7" s="15"/>
      <c r="B7" s="41"/>
      <c r="C7" s="41"/>
      <c r="D7" s="41"/>
      <c r="E7" s="41"/>
      <c r="F7" s="41"/>
      <c r="G7" s="41"/>
      <c r="H7" s="41"/>
      <c r="I7" s="41"/>
      <c r="J7" s="41"/>
      <c r="K7" s="41"/>
      <c r="L7" s="41"/>
      <c r="M7" s="41"/>
      <c r="N7" s="41"/>
      <c r="O7" s="41"/>
      <c r="P7" s="41"/>
      <c r="Q7" s="41"/>
      <c r="R7" s="41"/>
      <c r="S7" s="41"/>
      <c r="T7" s="41"/>
      <c r="U7" s="41"/>
    </row>
    <row r="8" spans="1:21" ht="15.75" thickBot="1" x14ac:dyDescent="0.3">
      <c r="A8" s="15"/>
      <c r="B8" s="17"/>
      <c r="C8" s="18"/>
      <c r="D8" s="34" t="s">
        <v>216</v>
      </c>
      <c r="E8" s="34"/>
      <c r="F8" s="34"/>
      <c r="G8" s="34"/>
      <c r="H8" s="34"/>
      <c r="I8" s="34"/>
      <c r="J8" s="34"/>
      <c r="K8" s="34"/>
      <c r="L8" s="18"/>
      <c r="M8" s="34" t="s">
        <v>228</v>
      </c>
      <c r="N8" s="34"/>
      <c r="O8" s="34"/>
      <c r="P8" s="34"/>
      <c r="Q8" s="34"/>
      <c r="R8" s="34"/>
      <c r="S8" s="34"/>
      <c r="T8" s="34"/>
      <c r="U8" s="18"/>
    </row>
    <row r="9" spans="1:21" x14ac:dyDescent="0.25">
      <c r="A9" s="15"/>
      <c r="B9" s="60"/>
      <c r="C9" s="61"/>
      <c r="D9" s="62" t="s">
        <v>277</v>
      </c>
      <c r="E9" s="62"/>
      <c r="F9" s="64"/>
      <c r="G9" s="62" t="s">
        <v>278</v>
      </c>
      <c r="H9" s="62"/>
      <c r="I9" s="64"/>
      <c r="J9" s="62" t="s">
        <v>280</v>
      </c>
      <c r="K9" s="62"/>
      <c r="L9" s="61"/>
      <c r="M9" s="62" t="s">
        <v>277</v>
      </c>
      <c r="N9" s="62"/>
      <c r="O9" s="64"/>
      <c r="P9" s="62" t="s">
        <v>278</v>
      </c>
      <c r="Q9" s="62"/>
      <c r="R9" s="64"/>
      <c r="S9" s="62" t="s">
        <v>280</v>
      </c>
      <c r="T9" s="62"/>
      <c r="U9" s="61"/>
    </row>
    <row r="10" spans="1:21" ht="15.75" thickBot="1" x14ac:dyDescent="0.3">
      <c r="A10" s="15"/>
      <c r="B10" s="60"/>
      <c r="C10" s="61"/>
      <c r="D10" s="34"/>
      <c r="E10" s="34"/>
      <c r="F10" s="61"/>
      <c r="G10" s="34" t="s">
        <v>279</v>
      </c>
      <c r="H10" s="34"/>
      <c r="I10" s="61"/>
      <c r="J10" s="34" t="s">
        <v>281</v>
      </c>
      <c r="K10" s="34"/>
      <c r="L10" s="61"/>
      <c r="M10" s="34"/>
      <c r="N10" s="34"/>
      <c r="O10" s="76"/>
      <c r="P10" s="34" t="s">
        <v>279</v>
      </c>
      <c r="Q10" s="34"/>
      <c r="R10" s="76"/>
      <c r="S10" s="34" t="s">
        <v>281</v>
      </c>
      <c r="T10" s="34"/>
      <c r="U10" s="61"/>
    </row>
    <row r="11" spans="1:21" ht="26.25" x14ac:dyDescent="0.25">
      <c r="A11" s="15"/>
      <c r="B11" s="21" t="s">
        <v>282</v>
      </c>
      <c r="C11" s="22"/>
      <c r="D11" s="23" t="s">
        <v>186</v>
      </c>
      <c r="E11" s="24">
        <v>300000</v>
      </c>
      <c r="F11" s="22"/>
      <c r="G11" s="23" t="s">
        <v>186</v>
      </c>
      <c r="H11" s="24">
        <v>298661</v>
      </c>
      <c r="I11" s="22"/>
      <c r="J11" s="23" t="s">
        <v>186</v>
      </c>
      <c r="K11" s="24">
        <v>315750</v>
      </c>
      <c r="L11" s="22"/>
      <c r="M11" s="23" t="s">
        <v>186</v>
      </c>
      <c r="N11" s="24">
        <v>300000</v>
      </c>
      <c r="O11" s="22"/>
      <c r="P11" s="23" t="s">
        <v>186</v>
      </c>
      <c r="Q11" s="24">
        <v>298471</v>
      </c>
      <c r="R11" s="22"/>
      <c r="S11" s="23" t="s">
        <v>186</v>
      </c>
      <c r="T11" s="24">
        <v>329418</v>
      </c>
      <c r="U11" s="22"/>
    </row>
    <row r="12" spans="1:21" x14ac:dyDescent="0.25">
      <c r="A12" s="15"/>
      <c r="B12" s="44"/>
      <c r="C12" s="17"/>
      <c r="D12" s="50"/>
      <c r="E12" s="50"/>
      <c r="F12" s="17"/>
      <c r="G12" s="50"/>
      <c r="H12" s="50"/>
      <c r="I12" s="17"/>
      <c r="J12" s="50"/>
      <c r="K12" s="50"/>
      <c r="L12" s="17"/>
      <c r="M12" s="50"/>
      <c r="N12" s="50"/>
      <c r="O12" s="17"/>
      <c r="P12" s="50"/>
      <c r="Q12" s="50"/>
      <c r="R12" s="17"/>
      <c r="S12" s="50"/>
      <c r="T12" s="50"/>
      <c r="U12" s="17"/>
    </row>
    <row r="13" spans="1:21" ht="27" thickBot="1" x14ac:dyDescent="0.3">
      <c r="A13" s="15"/>
      <c r="B13" s="21" t="s">
        <v>283</v>
      </c>
      <c r="C13" s="22"/>
      <c r="D13" s="77">
        <v>300000</v>
      </c>
      <c r="E13" s="77"/>
      <c r="F13" s="22"/>
      <c r="G13" s="77">
        <v>298194</v>
      </c>
      <c r="H13" s="77"/>
      <c r="I13" s="22"/>
      <c r="J13" s="77">
        <v>326637</v>
      </c>
      <c r="K13" s="77"/>
      <c r="L13" s="22"/>
      <c r="M13" s="77">
        <v>300000</v>
      </c>
      <c r="N13" s="77"/>
      <c r="O13" s="22"/>
      <c r="P13" s="77">
        <v>298035</v>
      </c>
      <c r="Q13" s="77"/>
      <c r="R13" s="22"/>
      <c r="S13" s="77">
        <v>332700</v>
      </c>
      <c r="T13" s="77"/>
      <c r="U13" s="22"/>
    </row>
    <row r="14" spans="1:21" ht="15.75" thickBot="1" x14ac:dyDescent="0.3">
      <c r="A14" s="15"/>
      <c r="B14" s="25" t="s">
        <v>284</v>
      </c>
      <c r="C14" s="17"/>
      <c r="D14" s="74" t="s">
        <v>186</v>
      </c>
      <c r="E14" s="75">
        <v>600000</v>
      </c>
      <c r="F14" s="17"/>
      <c r="G14" s="74" t="s">
        <v>186</v>
      </c>
      <c r="H14" s="75">
        <v>596855</v>
      </c>
      <c r="I14" s="17"/>
      <c r="J14" s="74" t="s">
        <v>186</v>
      </c>
      <c r="K14" s="75">
        <v>642387</v>
      </c>
      <c r="L14" s="17"/>
      <c r="M14" s="74" t="s">
        <v>186</v>
      </c>
      <c r="N14" s="75">
        <v>600000</v>
      </c>
      <c r="O14" s="17"/>
      <c r="P14" s="74" t="s">
        <v>186</v>
      </c>
      <c r="Q14" s="75">
        <v>596506</v>
      </c>
      <c r="R14" s="17"/>
      <c r="S14" s="74" t="s">
        <v>186</v>
      </c>
      <c r="T14" s="75">
        <v>662118</v>
      </c>
      <c r="U14" s="17"/>
    </row>
    <row r="15" spans="1:21" ht="15.75" thickTop="1" x14ac:dyDescent="0.25">
      <c r="A15" s="15"/>
      <c r="B15" s="41"/>
      <c r="C15" s="41"/>
      <c r="D15" s="41"/>
      <c r="E15" s="41"/>
      <c r="F15" s="41"/>
      <c r="G15" s="41"/>
      <c r="H15" s="41"/>
      <c r="I15" s="41"/>
      <c r="J15" s="41"/>
      <c r="K15" s="41"/>
      <c r="L15" s="41"/>
      <c r="M15" s="41"/>
      <c r="N15" s="41"/>
      <c r="O15" s="41"/>
      <c r="P15" s="41"/>
      <c r="Q15" s="41"/>
      <c r="R15" s="41"/>
      <c r="S15" s="41"/>
      <c r="T15" s="41"/>
      <c r="U15" s="41"/>
    </row>
    <row r="16" spans="1:21" x14ac:dyDescent="0.25">
      <c r="A16" s="15"/>
      <c r="B16" s="73" t="s">
        <v>285</v>
      </c>
      <c r="C16" s="73"/>
      <c r="D16" s="73"/>
      <c r="E16" s="73"/>
      <c r="F16" s="73"/>
      <c r="G16" s="73"/>
      <c r="H16" s="73"/>
      <c r="I16" s="73"/>
      <c r="J16" s="73"/>
      <c r="K16" s="73"/>
      <c r="L16" s="73"/>
      <c r="M16" s="73"/>
      <c r="N16" s="73"/>
      <c r="O16" s="73"/>
      <c r="P16" s="73"/>
      <c r="Q16" s="73"/>
      <c r="R16" s="73"/>
      <c r="S16" s="73"/>
      <c r="T16" s="73"/>
      <c r="U16" s="73"/>
    </row>
  </sheetData>
  <mergeCells count="43">
    <mergeCell ref="B16:U16"/>
    <mergeCell ref="A1:A2"/>
    <mergeCell ref="B1:U1"/>
    <mergeCell ref="B2:U2"/>
    <mergeCell ref="B3:U3"/>
    <mergeCell ref="A4:A16"/>
    <mergeCell ref="B4:U4"/>
    <mergeCell ref="B5:U5"/>
    <mergeCell ref="B6:U6"/>
    <mergeCell ref="B7:U7"/>
    <mergeCell ref="B15:U15"/>
    <mergeCell ref="D13:E13"/>
    <mergeCell ref="G13:H13"/>
    <mergeCell ref="J13:K13"/>
    <mergeCell ref="M13:N13"/>
    <mergeCell ref="P13:Q13"/>
    <mergeCell ref="S13:T13"/>
    <mergeCell ref="R9:R10"/>
    <mergeCell ref="S9:T9"/>
    <mergeCell ref="S10:T10"/>
    <mergeCell ref="U9:U10"/>
    <mergeCell ref="D12:E12"/>
    <mergeCell ref="G12:H12"/>
    <mergeCell ref="J12:K12"/>
    <mergeCell ref="M12:N12"/>
    <mergeCell ref="P12:Q12"/>
    <mergeCell ref="S12:T12"/>
    <mergeCell ref="J10:K10"/>
    <mergeCell ref="L9:L10"/>
    <mergeCell ref="M9:N10"/>
    <mergeCell ref="O9:O10"/>
    <mergeCell ref="P9:Q9"/>
    <mergeCell ref="P10:Q10"/>
    <mergeCell ref="D8:K8"/>
    <mergeCell ref="M8:T8"/>
    <mergeCell ref="B9:B10"/>
    <mergeCell ref="C9:C10"/>
    <mergeCell ref="D9:E10"/>
    <mergeCell ref="F9:F10"/>
    <mergeCell ref="G9:H9"/>
    <mergeCell ref="G10:H10"/>
    <mergeCell ref="I9:I10"/>
    <mergeCell ref="J9:K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7"/>
  <sheetViews>
    <sheetView showGridLines="0" workbookViewId="0"/>
  </sheetViews>
  <sheetFormatPr defaultRowHeight="15" x14ac:dyDescent="0.25"/>
  <cols>
    <col min="1" max="1" width="28.5703125" bestFit="1" customWidth="1"/>
    <col min="2" max="2" width="36.5703125" bestFit="1" customWidth="1"/>
    <col min="3" max="3" width="21" customWidth="1"/>
    <col min="4" max="4" width="4.28515625" customWidth="1"/>
    <col min="5" max="5" width="15.140625" customWidth="1"/>
    <col min="6" max="6" width="21" customWidth="1"/>
    <col min="7" max="7" width="24.7109375" customWidth="1"/>
    <col min="8" max="8" width="15.140625" customWidth="1"/>
    <col min="9" max="9" width="4.28515625" customWidth="1"/>
    <col min="10" max="10" width="15.140625" customWidth="1"/>
    <col min="11" max="11" width="21" customWidth="1"/>
    <col min="12" max="12" width="4.28515625" customWidth="1"/>
    <col min="13" max="13" width="15.140625" customWidth="1"/>
    <col min="14" max="14" width="21" customWidth="1"/>
    <col min="15" max="15" width="4.28515625" customWidth="1"/>
    <col min="16" max="16" width="15.140625" customWidth="1"/>
    <col min="17" max="17" width="21" customWidth="1"/>
    <col min="18" max="18" width="4.28515625" customWidth="1"/>
    <col min="19" max="19" width="15.140625" customWidth="1"/>
    <col min="20" max="20" width="21" customWidth="1"/>
  </cols>
  <sheetData>
    <row r="1" spans="1:20" ht="15" customHeight="1" x14ac:dyDescent="0.25">
      <c r="A1" s="7" t="s">
        <v>286</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x14ac:dyDescent="0.25">
      <c r="A3" s="3" t="s">
        <v>286</v>
      </c>
      <c r="B3" s="39"/>
      <c r="C3" s="39"/>
      <c r="D3" s="39"/>
      <c r="E3" s="39"/>
      <c r="F3" s="39"/>
      <c r="G3" s="39"/>
      <c r="H3" s="39"/>
      <c r="I3" s="39"/>
      <c r="J3" s="39"/>
      <c r="K3" s="39"/>
      <c r="L3" s="39"/>
      <c r="M3" s="39"/>
      <c r="N3" s="39"/>
      <c r="O3" s="39"/>
      <c r="P3" s="39"/>
      <c r="Q3" s="39"/>
      <c r="R3" s="39"/>
      <c r="S3" s="39"/>
      <c r="T3" s="39"/>
    </row>
    <row r="4" spans="1:20" x14ac:dyDescent="0.25">
      <c r="A4" s="15" t="s">
        <v>286</v>
      </c>
      <c r="B4" s="40" t="s">
        <v>287</v>
      </c>
      <c r="C4" s="40"/>
      <c r="D4" s="40"/>
      <c r="E4" s="40"/>
      <c r="F4" s="40"/>
      <c r="G4" s="40"/>
      <c r="H4" s="40"/>
      <c r="I4" s="40"/>
      <c r="J4" s="40"/>
      <c r="K4" s="40"/>
      <c r="L4" s="40"/>
      <c r="M4" s="40"/>
      <c r="N4" s="40"/>
      <c r="O4" s="40"/>
      <c r="P4" s="40"/>
      <c r="Q4" s="40"/>
      <c r="R4" s="40"/>
      <c r="S4" s="40"/>
      <c r="T4" s="40"/>
    </row>
    <row r="5" spans="1:20" x14ac:dyDescent="0.25">
      <c r="A5" s="15"/>
      <c r="B5" s="41"/>
      <c r="C5" s="41"/>
      <c r="D5" s="41"/>
      <c r="E5" s="41"/>
      <c r="F5" s="41"/>
      <c r="G5" s="41"/>
      <c r="H5" s="41"/>
      <c r="I5" s="41"/>
      <c r="J5" s="41"/>
      <c r="K5" s="41"/>
      <c r="L5" s="41"/>
      <c r="M5" s="41"/>
      <c r="N5" s="41"/>
      <c r="O5" s="41"/>
      <c r="P5" s="41"/>
      <c r="Q5" s="41"/>
      <c r="R5" s="41"/>
      <c r="S5" s="41"/>
      <c r="T5" s="41"/>
    </row>
    <row r="6" spans="1:20" x14ac:dyDescent="0.25">
      <c r="A6" s="15"/>
      <c r="B6" s="73" t="s">
        <v>288</v>
      </c>
      <c r="C6" s="73"/>
      <c r="D6" s="73"/>
      <c r="E6" s="73"/>
      <c r="F6" s="73"/>
      <c r="G6" s="73"/>
      <c r="H6" s="73"/>
      <c r="I6" s="73"/>
      <c r="J6" s="73"/>
      <c r="K6" s="73"/>
      <c r="L6" s="73"/>
      <c r="M6" s="73"/>
      <c r="N6" s="73"/>
      <c r="O6" s="73"/>
      <c r="P6" s="73"/>
      <c r="Q6" s="73"/>
      <c r="R6" s="73"/>
      <c r="S6" s="73"/>
      <c r="T6" s="73"/>
    </row>
    <row r="7" spans="1:20" x14ac:dyDescent="0.25">
      <c r="A7" s="15"/>
      <c r="B7" s="78"/>
      <c r="C7" s="78"/>
      <c r="D7" s="78"/>
      <c r="E7" s="78"/>
      <c r="F7" s="78"/>
      <c r="G7" s="78"/>
      <c r="H7" s="78"/>
      <c r="I7" s="78"/>
      <c r="J7" s="78"/>
      <c r="K7" s="78"/>
      <c r="L7" s="78"/>
      <c r="M7" s="78"/>
      <c r="N7" s="78"/>
      <c r="O7" s="78"/>
      <c r="P7" s="78"/>
      <c r="Q7" s="78"/>
      <c r="R7" s="78"/>
      <c r="S7" s="78"/>
      <c r="T7" s="78"/>
    </row>
    <row r="8" spans="1:20" x14ac:dyDescent="0.25">
      <c r="A8" s="15"/>
      <c r="B8" s="17"/>
      <c r="C8" s="18"/>
      <c r="D8" s="33" t="s">
        <v>183</v>
      </c>
      <c r="E8" s="33"/>
      <c r="F8" s="18"/>
      <c r="G8" s="33" t="s">
        <v>184</v>
      </c>
      <c r="H8" s="33"/>
      <c r="I8" s="18"/>
    </row>
    <row r="9" spans="1:20" ht="15.75" thickBot="1" x14ac:dyDescent="0.3">
      <c r="A9" s="15"/>
      <c r="B9" s="17"/>
      <c r="C9" s="18"/>
      <c r="D9" s="34">
        <v>2013</v>
      </c>
      <c r="E9" s="34"/>
      <c r="F9" s="18"/>
      <c r="G9" s="34">
        <v>2012</v>
      </c>
      <c r="H9" s="34"/>
      <c r="I9" s="18"/>
    </row>
    <row r="10" spans="1:20" x14ac:dyDescent="0.25">
      <c r="A10" s="15"/>
      <c r="B10" s="21" t="s">
        <v>289</v>
      </c>
      <c r="C10" s="22"/>
      <c r="D10" s="23" t="s">
        <v>186</v>
      </c>
      <c r="E10" s="24">
        <v>58958</v>
      </c>
      <c r="F10" s="22"/>
      <c r="G10" s="23" t="s">
        <v>186</v>
      </c>
      <c r="H10" s="24">
        <v>63191</v>
      </c>
      <c r="I10" s="22"/>
    </row>
    <row r="11" spans="1:20" ht="15.75" thickBot="1" x14ac:dyDescent="0.3">
      <c r="A11" s="15"/>
      <c r="B11" s="25" t="s">
        <v>290</v>
      </c>
      <c r="C11" s="17"/>
      <c r="D11" s="38">
        <v>63970</v>
      </c>
      <c r="E11" s="38"/>
      <c r="F11" s="17"/>
      <c r="G11" s="38">
        <v>122928</v>
      </c>
      <c r="H11" s="38"/>
      <c r="I11" s="17"/>
    </row>
    <row r="12" spans="1:20" ht="15.75" thickBot="1" x14ac:dyDescent="0.3">
      <c r="A12" s="15"/>
      <c r="B12" s="21" t="s">
        <v>291</v>
      </c>
      <c r="C12" s="22"/>
      <c r="D12" s="31" t="s">
        <v>186</v>
      </c>
      <c r="E12" s="32">
        <v>122928</v>
      </c>
      <c r="F12" s="22"/>
      <c r="G12" s="31" t="s">
        <v>186</v>
      </c>
      <c r="H12" s="32">
        <v>186119</v>
      </c>
      <c r="I12" s="22"/>
    </row>
    <row r="13" spans="1:20" ht="15.75" thickTop="1" x14ac:dyDescent="0.25">
      <c r="A13" s="15"/>
      <c r="B13" s="41"/>
      <c r="C13" s="41"/>
      <c r="D13" s="41"/>
      <c r="E13" s="41"/>
      <c r="F13" s="41"/>
      <c r="G13" s="41"/>
      <c r="H13" s="41"/>
      <c r="I13" s="41"/>
      <c r="J13" s="41"/>
      <c r="K13" s="41"/>
      <c r="L13" s="41"/>
      <c r="M13" s="41"/>
      <c r="N13" s="41"/>
      <c r="O13" s="41"/>
      <c r="P13" s="41"/>
      <c r="Q13" s="41"/>
      <c r="R13" s="41"/>
      <c r="S13" s="41"/>
      <c r="T13" s="41"/>
    </row>
    <row r="14" spans="1:20" ht="25.5" customHeight="1" x14ac:dyDescent="0.25">
      <c r="A14" s="15"/>
      <c r="B14" s="41" t="s">
        <v>292</v>
      </c>
      <c r="C14" s="41"/>
      <c r="D14" s="41"/>
      <c r="E14" s="41"/>
      <c r="F14" s="41"/>
      <c r="G14" s="41"/>
      <c r="H14" s="41"/>
      <c r="I14" s="41"/>
      <c r="J14" s="41"/>
      <c r="K14" s="41"/>
      <c r="L14" s="41"/>
      <c r="M14" s="41"/>
      <c r="N14" s="41"/>
      <c r="O14" s="41"/>
      <c r="P14" s="41"/>
      <c r="Q14" s="41"/>
      <c r="R14" s="41"/>
      <c r="S14" s="41"/>
      <c r="T14" s="41"/>
    </row>
    <row r="15" spans="1:20" x14ac:dyDescent="0.25">
      <c r="A15" s="15"/>
      <c r="B15" s="70"/>
      <c r="C15" s="70"/>
      <c r="D15" s="70"/>
      <c r="E15" s="70"/>
      <c r="F15" s="70"/>
      <c r="G15" s="70"/>
      <c r="H15" s="70"/>
      <c r="I15" s="70"/>
      <c r="J15" s="70"/>
      <c r="K15" s="70"/>
      <c r="L15" s="70"/>
      <c r="M15" s="70"/>
      <c r="N15" s="70"/>
      <c r="O15" s="70"/>
      <c r="P15" s="70"/>
      <c r="Q15" s="70"/>
      <c r="R15" s="70"/>
      <c r="S15" s="70"/>
      <c r="T15" s="70"/>
    </row>
    <row r="16" spans="1:20" x14ac:dyDescent="0.25">
      <c r="A16" s="15"/>
      <c r="B16" s="41" t="s">
        <v>293</v>
      </c>
      <c r="C16" s="41"/>
      <c r="D16" s="41"/>
      <c r="E16" s="41"/>
      <c r="F16" s="41"/>
      <c r="G16" s="41"/>
      <c r="H16" s="41"/>
      <c r="I16" s="41"/>
      <c r="J16" s="41"/>
      <c r="K16" s="41"/>
      <c r="L16" s="41"/>
      <c r="M16" s="41"/>
      <c r="N16" s="41"/>
      <c r="O16" s="41"/>
      <c r="P16" s="41"/>
      <c r="Q16" s="41"/>
      <c r="R16" s="41"/>
      <c r="S16" s="41"/>
      <c r="T16" s="41"/>
    </row>
    <row r="17" spans="1:20" x14ac:dyDescent="0.25">
      <c r="A17" s="15"/>
      <c r="B17" s="41"/>
      <c r="C17" s="41"/>
      <c r="D17" s="41"/>
      <c r="E17" s="41"/>
      <c r="F17" s="41"/>
      <c r="G17" s="41"/>
      <c r="H17" s="41"/>
      <c r="I17" s="41"/>
      <c r="J17" s="41"/>
      <c r="K17" s="41"/>
      <c r="L17" s="41"/>
      <c r="M17" s="41"/>
      <c r="N17" s="41"/>
      <c r="O17" s="41"/>
      <c r="P17" s="41"/>
      <c r="Q17" s="41"/>
      <c r="R17" s="41"/>
      <c r="S17" s="41"/>
      <c r="T17" s="41"/>
    </row>
    <row r="18" spans="1:20" ht="15.75" thickBot="1" x14ac:dyDescent="0.3">
      <c r="A18" s="15"/>
      <c r="B18" s="17"/>
      <c r="C18" s="18"/>
      <c r="D18" s="61"/>
      <c r="E18" s="61"/>
      <c r="F18" s="18"/>
      <c r="G18" s="18"/>
      <c r="H18" s="18"/>
      <c r="I18" s="34" t="s">
        <v>216</v>
      </c>
      <c r="J18" s="34"/>
      <c r="K18" s="34"/>
      <c r="L18" s="34"/>
      <c r="M18" s="34"/>
      <c r="N18" s="18"/>
      <c r="O18" s="34" t="s">
        <v>228</v>
      </c>
      <c r="P18" s="34"/>
      <c r="Q18" s="34"/>
      <c r="R18" s="34"/>
      <c r="S18" s="34"/>
      <c r="T18" s="18"/>
    </row>
    <row r="19" spans="1:20" x14ac:dyDescent="0.25">
      <c r="A19" s="15"/>
      <c r="B19" s="17"/>
      <c r="C19" s="18"/>
      <c r="D19" s="33" t="s">
        <v>294</v>
      </c>
      <c r="E19" s="33"/>
      <c r="F19" s="18"/>
      <c r="G19" s="19" t="s">
        <v>295</v>
      </c>
      <c r="H19" s="18"/>
      <c r="I19" s="62" t="s">
        <v>278</v>
      </c>
      <c r="J19" s="62"/>
      <c r="K19" s="58"/>
      <c r="L19" s="62" t="s">
        <v>280</v>
      </c>
      <c r="M19" s="62"/>
      <c r="N19" s="18"/>
      <c r="O19" s="62" t="s">
        <v>278</v>
      </c>
      <c r="P19" s="62"/>
      <c r="Q19" s="58"/>
      <c r="R19" s="62" t="s">
        <v>280</v>
      </c>
      <c r="S19" s="62"/>
      <c r="T19" s="18"/>
    </row>
    <row r="20" spans="1:20" ht="15.75" thickBot="1" x14ac:dyDescent="0.3">
      <c r="A20" s="15"/>
      <c r="B20" s="52" t="s">
        <v>296</v>
      </c>
      <c r="C20" s="18"/>
      <c r="D20" s="34" t="s">
        <v>297</v>
      </c>
      <c r="E20" s="34"/>
      <c r="F20" s="18"/>
      <c r="G20" s="20" t="s">
        <v>298</v>
      </c>
      <c r="H20" s="18"/>
      <c r="I20" s="34" t="s">
        <v>279</v>
      </c>
      <c r="J20" s="34"/>
      <c r="K20" s="18"/>
      <c r="L20" s="34" t="s">
        <v>281</v>
      </c>
      <c r="M20" s="34"/>
      <c r="N20" s="18"/>
      <c r="O20" s="34" t="s">
        <v>279</v>
      </c>
      <c r="P20" s="34"/>
      <c r="Q20" s="18"/>
      <c r="R20" s="34" t="s">
        <v>281</v>
      </c>
      <c r="S20" s="34"/>
      <c r="T20" s="18"/>
    </row>
    <row r="21" spans="1:20" x14ac:dyDescent="0.25">
      <c r="A21" s="15"/>
      <c r="B21" s="21" t="s">
        <v>299</v>
      </c>
      <c r="C21" s="22"/>
      <c r="D21" s="23" t="s">
        <v>186</v>
      </c>
      <c r="E21" s="24">
        <v>9620</v>
      </c>
      <c r="F21" s="22"/>
      <c r="G21" s="53">
        <v>8.6999999999999993</v>
      </c>
      <c r="H21" s="23" t="s">
        <v>300</v>
      </c>
      <c r="I21" s="23" t="s">
        <v>186</v>
      </c>
      <c r="J21" s="65" t="s">
        <v>204</v>
      </c>
      <c r="K21" s="22"/>
      <c r="L21" s="23" t="s">
        <v>186</v>
      </c>
      <c r="M21" s="65" t="s">
        <v>204</v>
      </c>
      <c r="N21" s="22"/>
      <c r="O21" s="23" t="s">
        <v>186</v>
      </c>
      <c r="P21" s="24">
        <v>8852</v>
      </c>
      <c r="Q21" s="22"/>
      <c r="R21" s="23" t="s">
        <v>186</v>
      </c>
      <c r="S21" s="24">
        <v>9532</v>
      </c>
      <c r="T21" s="22"/>
    </row>
    <row r="22" spans="1:20" x14ac:dyDescent="0.25">
      <c r="A22" s="15"/>
      <c r="B22" s="25" t="s">
        <v>301</v>
      </c>
      <c r="C22" s="17"/>
      <c r="D22" s="11" t="s">
        <v>186</v>
      </c>
      <c r="E22" s="30">
        <v>59545</v>
      </c>
      <c r="F22" s="17"/>
      <c r="G22" s="26">
        <v>8.5</v>
      </c>
      <c r="H22" s="11" t="s">
        <v>300</v>
      </c>
      <c r="I22" s="49">
        <v>105460</v>
      </c>
      <c r="J22" s="49"/>
      <c r="K22" s="17"/>
      <c r="L22" s="49">
        <v>115750</v>
      </c>
      <c r="M22" s="49"/>
      <c r="N22" s="17"/>
      <c r="O22" s="49">
        <v>152078</v>
      </c>
      <c r="P22" s="49"/>
      <c r="Q22" s="17"/>
      <c r="R22" s="49">
        <v>171075</v>
      </c>
      <c r="S22" s="49"/>
      <c r="T22" s="17"/>
    </row>
    <row r="23" spans="1:20" ht="15.75" thickBot="1" x14ac:dyDescent="0.3">
      <c r="A23" s="15"/>
      <c r="B23" s="21" t="s">
        <v>302</v>
      </c>
      <c r="C23" s="22"/>
      <c r="D23" s="23" t="s">
        <v>186</v>
      </c>
      <c r="E23" s="29">
        <v>9862</v>
      </c>
      <c r="F23" s="22"/>
      <c r="G23" s="53">
        <v>8.5</v>
      </c>
      <c r="H23" s="23" t="s">
        <v>300</v>
      </c>
      <c r="I23" s="77">
        <v>17467</v>
      </c>
      <c r="J23" s="77"/>
      <c r="K23" s="22"/>
      <c r="L23" s="77">
        <v>19098</v>
      </c>
      <c r="M23" s="77"/>
      <c r="N23" s="22"/>
      <c r="O23" s="77">
        <v>25189</v>
      </c>
      <c r="P23" s="77"/>
      <c r="Q23" s="22"/>
      <c r="R23" s="77">
        <v>28196</v>
      </c>
      <c r="S23" s="77"/>
      <c r="T23" s="22"/>
    </row>
    <row r="24" spans="1:20" ht="15.75" thickBot="1" x14ac:dyDescent="0.3">
      <c r="A24" s="15"/>
      <c r="B24" s="44"/>
      <c r="C24" s="17"/>
      <c r="D24" s="50"/>
      <c r="E24" s="50"/>
      <c r="F24" s="17"/>
      <c r="G24" s="45"/>
      <c r="H24" s="17"/>
      <c r="I24" s="66" t="s">
        <v>186</v>
      </c>
      <c r="J24" s="75">
        <v>122928</v>
      </c>
      <c r="K24" s="17"/>
      <c r="L24" s="66" t="s">
        <v>186</v>
      </c>
      <c r="M24" s="75">
        <v>134848</v>
      </c>
      <c r="N24" s="17"/>
      <c r="O24" s="66" t="s">
        <v>186</v>
      </c>
      <c r="P24" s="75">
        <v>186119</v>
      </c>
      <c r="Q24" s="17"/>
      <c r="R24" s="66" t="s">
        <v>186</v>
      </c>
      <c r="S24" s="75">
        <v>208803</v>
      </c>
      <c r="T24" s="17"/>
    </row>
    <row r="25" spans="1:20" ht="15.75" thickTop="1" x14ac:dyDescent="0.25">
      <c r="A25" s="15"/>
      <c r="B25" s="41"/>
      <c r="C25" s="41"/>
      <c r="D25" s="41"/>
      <c r="E25" s="41"/>
      <c r="F25" s="41"/>
      <c r="G25" s="41"/>
      <c r="H25" s="41"/>
      <c r="I25" s="41"/>
      <c r="J25" s="41"/>
      <c r="K25" s="41"/>
      <c r="L25" s="41"/>
      <c r="M25" s="41"/>
      <c r="N25" s="41"/>
      <c r="O25" s="41"/>
      <c r="P25" s="41"/>
      <c r="Q25" s="41"/>
      <c r="R25" s="41"/>
      <c r="S25" s="41"/>
      <c r="T25" s="41"/>
    </row>
    <row r="26" spans="1:20" x14ac:dyDescent="0.25">
      <c r="A26" s="15"/>
      <c r="B26" s="73" t="s">
        <v>303</v>
      </c>
      <c r="C26" s="73"/>
      <c r="D26" s="73"/>
      <c r="E26" s="73"/>
      <c r="F26" s="73"/>
      <c r="G26" s="73"/>
      <c r="H26" s="73"/>
      <c r="I26" s="73"/>
      <c r="J26" s="73"/>
      <c r="K26" s="73"/>
      <c r="L26" s="73"/>
      <c r="M26" s="73"/>
      <c r="N26" s="73"/>
      <c r="O26" s="73"/>
      <c r="P26" s="73"/>
      <c r="Q26" s="73"/>
      <c r="R26" s="73"/>
      <c r="S26" s="73"/>
      <c r="T26" s="73"/>
    </row>
    <row r="27" spans="1:20" x14ac:dyDescent="0.25">
      <c r="A27" s="15"/>
      <c r="B27" s="73"/>
      <c r="C27" s="73"/>
      <c r="D27" s="73"/>
      <c r="E27" s="73"/>
      <c r="F27" s="73"/>
      <c r="G27" s="73"/>
      <c r="H27" s="73"/>
      <c r="I27" s="73"/>
      <c r="J27" s="73"/>
      <c r="K27" s="73"/>
      <c r="L27" s="73"/>
      <c r="M27" s="73"/>
      <c r="N27" s="73"/>
      <c r="O27" s="73"/>
      <c r="P27" s="73"/>
      <c r="Q27" s="73"/>
      <c r="R27" s="73"/>
      <c r="S27" s="73"/>
      <c r="T27" s="73"/>
    </row>
    <row r="28" spans="1:20" x14ac:dyDescent="0.25">
      <c r="A28" s="15"/>
      <c r="B28" s="73" t="s">
        <v>304</v>
      </c>
      <c r="C28" s="73"/>
      <c r="D28" s="73"/>
      <c r="E28" s="73"/>
      <c r="F28" s="73"/>
      <c r="G28" s="73"/>
      <c r="H28" s="73"/>
      <c r="I28" s="73"/>
      <c r="J28" s="73"/>
      <c r="K28" s="73"/>
      <c r="L28" s="73"/>
      <c r="M28" s="73"/>
      <c r="N28" s="73"/>
      <c r="O28" s="73"/>
      <c r="P28" s="73"/>
      <c r="Q28" s="73"/>
      <c r="R28" s="73"/>
      <c r="S28" s="73"/>
      <c r="T28" s="73"/>
    </row>
    <row r="29" spans="1:20" x14ac:dyDescent="0.25">
      <c r="A29" s="15"/>
      <c r="B29" s="41"/>
      <c r="C29" s="41"/>
      <c r="D29" s="41"/>
      <c r="E29" s="41"/>
      <c r="F29" s="41"/>
      <c r="G29" s="41"/>
      <c r="H29" s="41"/>
      <c r="I29" s="41"/>
      <c r="J29" s="41"/>
      <c r="K29" s="41"/>
      <c r="L29" s="41"/>
      <c r="M29" s="41"/>
      <c r="N29" s="41"/>
      <c r="O29" s="41"/>
      <c r="P29" s="41"/>
      <c r="Q29" s="41"/>
      <c r="R29" s="41"/>
      <c r="S29" s="41"/>
      <c r="T29" s="41"/>
    </row>
    <row r="30" spans="1:20" ht="15.75" thickBot="1" x14ac:dyDescent="0.3">
      <c r="A30" s="15"/>
      <c r="B30" s="52" t="s">
        <v>305</v>
      </c>
      <c r="C30" s="18"/>
      <c r="D30" s="61"/>
      <c r="E30" s="61"/>
      <c r="F30" s="18"/>
    </row>
    <row r="31" spans="1:20" x14ac:dyDescent="0.25">
      <c r="A31" s="15"/>
      <c r="B31" s="21">
        <v>2014</v>
      </c>
      <c r="C31" s="22"/>
      <c r="D31" s="23" t="s">
        <v>186</v>
      </c>
      <c r="E31" s="29">
        <v>69407</v>
      </c>
      <c r="F31" s="22"/>
    </row>
    <row r="32" spans="1:20" ht="15.75" thickBot="1" x14ac:dyDescent="0.3">
      <c r="A32" s="15"/>
      <c r="B32" s="25">
        <v>2015</v>
      </c>
      <c r="C32" s="17"/>
      <c r="D32" s="38">
        <v>69407</v>
      </c>
      <c r="E32" s="38"/>
      <c r="F32" s="17"/>
    </row>
    <row r="33" spans="1:6" x14ac:dyDescent="0.25">
      <c r="A33" s="15"/>
      <c r="B33" s="21" t="s">
        <v>199</v>
      </c>
      <c r="C33" s="22"/>
      <c r="D33" s="37">
        <v>138814</v>
      </c>
      <c r="E33" s="37"/>
      <c r="F33" s="22"/>
    </row>
    <row r="34" spans="1:6" ht="15.75" thickBot="1" x14ac:dyDescent="0.3">
      <c r="A34" s="15"/>
      <c r="B34" s="25" t="s">
        <v>306</v>
      </c>
      <c r="C34" s="17"/>
      <c r="D34" s="38">
        <v>15886</v>
      </c>
      <c r="E34" s="38"/>
      <c r="F34" s="17"/>
    </row>
    <row r="35" spans="1:6" x14ac:dyDescent="0.25">
      <c r="A35" s="15"/>
      <c r="B35" s="21" t="s">
        <v>307</v>
      </c>
      <c r="C35" s="22"/>
      <c r="D35" s="37">
        <v>122928</v>
      </c>
      <c r="E35" s="37"/>
      <c r="F35" s="22"/>
    </row>
    <row r="36" spans="1:6" ht="15.75" thickBot="1" x14ac:dyDescent="0.3">
      <c r="A36" s="15"/>
      <c r="B36" s="25" t="s">
        <v>308</v>
      </c>
      <c r="C36" s="17"/>
      <c r="D36" s="38">
        <v>58958</v>
      </c>
      <c r="E36" s="38"/>
      <c r="F36" s="17"/>
    </row>
    <row r="37" spans="1:6" ht="27" thickBot="1" x14ac:dyDescent="0.3">
      <c r="A37" s="15"/>
      <c r="B37" s="21" t="s">
        <v>309</v>
      </c>
      <c r="C37" s="22"/>
      <c r="D37" s="31" t="s">
        <v>186</v>
      </c>
      <c r="E37" s="32">
        <v>63970</v>
      </c>
      <c r="F37" s="22"/>
    </row>
  </sheetData>
  <mergeCells count="53">
    <mergeCell ref="B15:T15"/>
    <mergeCell ref="B16:T16"/>
    <mergeCell ref="B17:T17"/>
    <mergeCell ref="B25:T25"/>
    <mergeCell ref="B26:T26"/>
    <mergeCell ref="B27:T27"/>
    <mergeCell ref="B4:T4"/>
    <mergeCell ref="B5:T5"/>
    <mergeCell ref="B6:T6"/>
    <mergeCell ref="B7:T7"/>
    <mergeCell ref="B13:T13"/>
    <mergeCell ref="B14:T14"/>
    <mergeCell ref="D32:E32"/>
    <mergeCell ref="D33:E33"/>
    <mergeCell ref="D34:E34"/>
    <mergeCell ref="D35:E35"/>
    <mergeCell ref="D36:E36"/>
    <mergeCell ref="A1:A2"/>
    <mergeCell ref="B1:T1"/>
    <mergeCell ref="B2:T2"/>
    <mergeCell ref="B3:T3"/>
    <mergeCell ref="A4:A37"/>
    <mergeCell ref="I23:J23"/>
    <mergeCell ref="L23:M23"/>
    <mergeCell ref="O23:P23"/>
    <mergeCell ref="R23:S23"/>
    <mergeCell ref="D24:E24"/>
    <mergeCell ref="D30:E30"/>
    <mergeCell ref="B28:T28"/>
    <mergeCell ref="B29:T29"/>
    <mergeCell ref="D20:E20"/>
    <mergeCell ref="I20:J20"/>
    <mergeCell ref="L20:M20"/>
    <mergeCell ref="O20:P20"/>
    <mergeCell ref="R20:S20"/>
    <mergeCell ref="I22:J22"/>
    <mergeCell ref="L22:M22"/>
    <mergeCell ref="O22:P22"/>
    <mergeCell ref="R22:S22"/>
    <mergeCell ref="D18:E18"/>
    <mergeCell ref="I18:M18"/>
    <mergeCell ref="O18:S18"/>
    <mergeCell ref="D19:E19"/>
    <mergeCell ref="I19:J19"/>
    <mergeCell ref="L19:M19"/>
    <mergeCell ref="O19:P19"/>
    <mergeCell ref="R19:S19"/>
    <mergeCell ref="D8:E8"/>
    <mergeCell ref="G8:H8"/>
    <mergeCell ref="D9:E9"/>
    <mergeCell ref="G9:H9"/>
    <mergeCell ref="D11:E11"/>
    <mergeCell ref="G11:H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27.5703125" bestFit="1" customWidth="1"/>
    <col min="2" max="2" width="36.5703125" bestFit="1" customWidth="1"/>
    <col min="3" max="3" width="24" customWidth="1"/>
    <col min="4" max="4" width="4.85546875" customWidth="1"/>
    <col min="5" max="5" width="17.28515625" customWidth="1"/>
    <col min="6" max="6" width="4" customWidth="1"/>
  </cols>
  <sheetData>
    <row r="1" spans="1:6" ht="15" customHeight="1" x14ac:dyDescent="0.25">
      <c r="A1" s="7" t="s">
        <v>310</v>
      </c>
      <c r="B1" s="7" t="s">
        <v>1</v>
      </c>
      <c r="C1" s="7"/>
      <c r="D1" s="7"/>
      <c r="E1" s="7"/>
      <c r="F1" s="7"/>
    </row>
    <row r="2" spans="1:6" ht="15" customHeight="1" x14ac:dyDescent="0.25">
      <c r="A2" s="7"/>
      <c r="B2" s="7" t="s">
        <v>2</v>
      </c>
      <c r="C2" s="7"/>
      <c r="D2" s="7"/>
      <c r="E2" s="7"/>
      <c r="F2" s="7"/>
    </row>
    <row r="3" spans="1:6" x14ac:dyDescent="0.25">
      <c r="A3" s="3" t="s">
        <v>310</v>
      </c>
      <c r="B3" s="39"/>
      <c r="C3" s="39"/>
      <c r="D3" s="39"/>
      <c r="E3" s="39"/>
      <c r="F3" s="39"/>
    </row>
    <row r="4" spans="1:6" x14ac:dyDescent="0.25">
      <c r="A4" s="15" t="s">
        <v>310</v>
      </c>
      <c r="B4" s="40" t="s">
        <v>311</v>
      </c>
      <c r="C4" s="40"/>
      <c r="D4" s="40"/>
      <c r="E4" s="40"/>
      <c r="F4" s="40"/>
    </row>
    <row r="5" spans="1:6" x14ac:dyDescent="0.25">
      <c r="A5" s="15"/>
      <c r="B5" s="41"/>
      <c r="C5" s="41"/>
      <c r="D5" s="41"/>
      <c r="E5" s="41"/>
      <c r="F5" s="41"/>
    </row>
    <row r="6" spans="1:6" x14ac:dyDescent="0.25">
      <c r="A6" s="15"/>
      <c r="B6" s="41" t="s">
        <v>312</v>
      </c>
      <c r="C6" s="41"/>
      <c r="D6" s="41"/>
      <c r="E6" s="41"/>
      <c r="F6" s="41"/>
    </row>
    <row r="7" spans="1:6" x14ac:dyDescent="0.25">
      <c r="A7" s="15"/>
      <c r="B7" s="41"/>
      <c r="C7" s="41"/>
      <c r="D7" s="41"/>
      <c r="E7" s="41"/>
      <c r="F7" s="41"/>
    </row>
    <row r="8" spans="1:6" ht="15.75" thickBot="1" x14ac:dyDescent="0.3">
      <c r="A8" s="15"/>
      <c r="B8" s="17"/>
      <c r="C8" s="17"/>
      <c r="D8" s="34">
        <v>2013</v>
      </c>
      <c r="E8" s="34"/>
      <c r="F8" s="17"/>
    </row>
    <row r="9" spans="1:6" x14ac:dyDescent="0.25">
      <c r="A9" s="15"/>
      <c r="B9" s="21" t="s">
        <v>313</v>
      </c>
      <c r="C9" s="22"/>
      <c r="D9" s="23" t="s">
        <v>186</v>
      </c>
      <c r="E9" s="24">
        <v>240634</v>
      </c>
      <c r="F9" s="22"/>
    </row>
    <row r="10" spans="1:6" x14ac:dyDescent="0.25">
      <c r="A10" s="15"/>
      <c r="B10" s="25" t="s">
        <v>314</v>
      </c>
      <c r="C10" s="17"/>
      <c r="D10" s="49">
        <v>12249</v>
      </c>
      <c r="E10" s="49"/>
      <c r="F10" s="17"/>
    </row>
    <row r="11" spans="1:6" ht="26.25" x14ac:dyDescent="0.25">
      <c r="A11" s="15"/>
      <c r="B11" s="21" t="s">
        <v>315</v>
      </c>
      <c r="C11" s="22"/>
      <c r="D11" s="79" t="s">
        <v>316</v>
      </c>
      <c r="E11" s="79"/>
      <c r="F11" s="23" t="s">
        <v>189</v>
      </c>
    </row>
    <row r="12" spans="1:6" ht="15.75" thickBot="1" x14ac:dyDescent="0.3">
      <c r="A12" s="15"/>
      <c r="B12" s="25" t="s">
        <v>317</v>
      </c>
      <c r="C12" s="17"/>
      <c r="D12" s="35" t="s">
        <v>318</v>
      </c>
      <c r="E12" s="35"/>
      <c r="F12" s="11" t="s">
        <v>189</v>
      </c>
    </row>
    <row r="13" spans="1:6" x14ac:dyDescent="0.25">
      <c r="A13" s="15"/>
      <c r="B13" s="21" t="s">
        <v>319</v>
      </c>
      <c r="C13" s="22"/>
      <c r="D13" s="37">
        <v>231989</v>
      </c>
      <c r="E13" s="37"/>
      <c r="F13" s="22"/>
    </row>
    <row r="14" spans="1:6" ht="15.75" thickBot="1" x14ac:dyDescent="0.3">
      <c r="A14" s="15"/>
      <c r="B14" s="25" t="s">
        <v>308</v>
      </c>
      <c r="C14" s="17"/>
      <c r="D14" s="35" t="s">
        <v>320</v>
      </c>
      <c r="E14" s="35"/>
      <c r="F14" s="11" t="s">
        <v>189</v>
      </c>
    </row>
    <row r="15" spans="1:6" ht="27" thickBot="1" x14ac:dyDescent="0.3">
      <c r="A15" s="15"/>
      <c r="B15" s="21" t="s">
        <v>321</v>
      </c>
      <c r="C15" s="22"/>
      <c r="D15" s="31" t="s">
        <v>186</v>
      </c>
      <c r="E15" s="32">
        <v>222274</v>
      </c>
      <c r="F15" s="22"/>
    </row>
    <row r="16" spans="1:6" ht="15.75" thickTop="1" x14ac:dyDescent="0.25">
      <c r="A16" s="15"/>
      <c r="B16" s="41"/>
      <c r="C16" s="41"/>
      <c r="D16" s="41"/>
      <c r="E16" s="41"/>
      <c r="F16" s="41"/>
    </row>
    <row r="17" spans="1:6" ht="38.25" customHeight="1" x14ac:dyDescent="0.25">
      <c r="A17" s="15"/>
      <c r="B17" s="41" t="s">
        <v>322</v>
      </c>
      <c r="C17" s="41"/>
      <c r="D17" s="41"/>
      <c r="E17" s="41"/>
      <c r="F17" s="41"/>
    </row>
    <row r="18" spans="1:6" x14ac:dyDescent="0.25">
      <c r="A18" s="15"/>
      <c r="B18" s="41"/>
      <c r="C18" s="41"/>
      <c r="D18" s="41"/>
      <c r="E18" s="41"/>
      <c r="F18" s="41"/>
    </row>
  </sheetData>
  <mergeCells count="18">
    <mergeCell ref="B17:F17"/>
    <mergeCell ref="B18:F18"/>
    <mergeCell ref="A1:A2"/>
    <mergeCell ref="B1:F1"/>
    <mergeCell ref="B2:F2"/>
    <mergeCell ref="B3:F3"/>
    <mergeCell ref="A4:A18"/>
    <mergeCell ref="B4:F4"/>
    <mergeCell ref="B5:F5"/>
    <mergeCell ref="B6:F6"/>
    <mergeCell ref="B7:F7"/>
    <mergeCell ref="B16:F16"/>
    <mergeCell ref="D8:E8"/>
    <mergeCell ref="D10:E10"/>
    <mergeCell ref="D11:E11"/>
    <mergeCell ref="D12:E12"/>
    <mergeCell ref="D13:E13"/>
    <mergeCell ref="D14:E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1" width="16.85546875" bestFit="1" customWidth="1"/>
    <col min="2" max="2" width="36.5703125" bestFit="1" customWidth="1"/>
    <col min="3" max="3" width="20.42578125" customWidth="1"/>
    <col min="4" max="4" width="4" customWidth="1"/>
    <col min="5" max="5" width="10.7109375" customWidth="1"/>
    <col min="6" max="6" width="20.42578125" customWidth="1"/>
  </cols>
  <sheetData>
    <row r="1" spans="1:6" ht="15" customHeight="1" x14ac:dyDescent="0.25">
      <c r="A1" s="7" t="s">
        <v>323</v>
      </c>
      <c r="B1" s="7" t="s">
        <v>1</v>
      </c>
      <c r="C1" s="7"/>
      <c r="D1" s="7"/>
      <c r="E1" s="7"/>
      <c r="F1" s="7"/>
    </row>
    <row r="2" spans="1:6" ht="15" customHeight="1" x14ac:dyDescent="0.25">
      <c r="A2" s="7"/>
      <c r="B2" s="7" t="s">
        <v>2</v>
      </c>
      <c r="C2" s="7"/>
      <c r="D2" s="7"/>
      <c r="E2" s="7"/>
      <c r="F2" s="7"/>
    </row>
    <row r="3" spans="1:6" x14ac:dyDescent="0.25">
      <c r="A3" s="3" t="s">
        <v>323</v>
      </c>
      <c r="B3" s="39"/>
      <c r="C3" s="39"/>
      <c r="D3" s="39"/>
      <c r="E3" s="39"/>
      <c r="F3" s="39"/>
    </row>
    <row r="4" spans="1:6" x14ac:dyDescent="0.25">
      <c r="A4" s="15" t="s">
        <v>323</v>
      </c>
      <c r="B4" s="40" t="s">
        <v>324</v>
      </c>
      <c r="C4" s="40"/>
      <c r="D4" s="40"/>
      <c r="E4" s="40"/>
      <c r="F4" s="40"/>
    </row>
    <row r="5" spans="1:6" x14ac:dyDescent="0.25">
      <c r="A5" s="15"/>
      <c r="B5" s="41"/>
      <c r="C5" s="41"/>
      <c r="D5" s="41"/>
      <c r="E5" s="41"/>
      <c r="F5" s="41"/>
    </row>
    <row r="6" spans="1:6" x14ac:dyDescent="0.25">
      <c r="A6" s="15"/>
      <c r="B6" s="69" t="s">
        <v>325</v>
      </c>
      <c r="C6" s="69"/>
      <c r="D6" s="69"/>
      <c r="E6" s="69"/>
      <c r="F6" s="69"/>
    </row>
    <row r="7" spans="1:6" x14ac:dyDescent="0.25">
      <c r="A7" s="15"/>
      <c r="B7" s="41"/>
      <c r="C7" s="41"/>
      <c r="D7" s="41"/>
      <c r="E7" s="41"/>
      <c r="F7" s="41"/>
    </row>
    <row r="8" spans="1:6" ht="89.25" customHeight="1" x14ac:dyDescent="0.25">
      <c r="A8" s="15"/>
      <c r="B8" s="41" t="s">
        <v>326</v>
      </c>
      <c r="C8" s="41"/>
      <c r="D8" s="41"/>
      <c r="E8" s="41"/>
      <c r="F8" s="41"/>
    </row>
    <row r="9" spans="1:6" x14ac:dyDescent="0.25">
      <c r="A9" s="15"/>
      <c r="B9" s="70"/>
      <c r="C9" s="70"/>
      <c r="D9" s="70"/>
      <c r="E9" s="70"/>
      <c r="F9" s="70"/>
    </row>
    <row r="10" spans="1:6" x14ac:dyDescent="0.25">
      <c r="A10" s="15"/>
      <c r="B10" s="41" t="s">
        <v>327</v>
      </c>
      <c r="C10" s="41"/>
      <c r="D10" s="41"/>
      <c r="E10" s="41"/>
      <c r="F10" s="41"/>
    </row>
    <row r="11" spans="1:6" x14ac:dyDescent="0.25">
      <c r="A11" s="15"/>
      <c r="B11" s="41"/>
      <c r="C11" s="41"/>
      <c r="D11" s="41"/>
      <c r="E11" s="41"/>
      <c r="F11" s="41"/>
    </row>
    <row r="12" spans="1:6" ht="15.75" thickBot="1" x14ac:dyDescent="0.3">
      <c r="A12" s="15"/>
      <c r="B12" s="52" t="s">
        <v>305</v>
      </c>
      <c r="C12" s="18"/>
      <c r="D12" s="61"/>
      <c r="E12" s="61"/>
      <c r="F12" s="18"/>
    </row>
    <row r="13" spans="1:6" x14ac:dyDescent="0.25">
      <c r="A13" s="15"/>
      <c r="B13" s="21">
        <v>2013</v>
      </c>
      <c r="C13" s="22"/>
      <c r="D13" s="23" t="s">
        <v>186</v>
      </c>
      <c r="E13" s="53">
        <v>417</v>
      </c>
      <c r="F13" s="22"/>
    </row>
    <row r="14" spans="1:6" x14ac:dyDescent="0.25">
      <c r="A14" s="15"/>
      <c r="B14" s="25">
        <v>2014</v>
      </c>
      <c r="C14" s="17"/>
      <c r="D14" s="49">
        <v>1647</v>
      </c>
      <c r="E14" s="49"/>
      <c r="F14" s="17"/>
    </row>
    <row r="15" spans="1:6" x14ac:dyDescent="0.25">
      <c r="A15" s="15"/>
      <c r="B15" s="21">
        <v>2015</v>
      </c>
      <c r="C15" s="22"/>
      <c r="D15" s="36">
        <v>1616</v>
      </c>
      <c r="E15" s="36"/>
      <c r="F15" s="22"/>
    </row>
    <row r="16" spans="1:6" x14ac:dyDescent="0.25">
      <c r="A16" s="15"/>
      <c r="B16" s="25">
        <v>2016</v>
      </c>
      <c r="C16" s="17"/>
      <c r="D16" s="49">
        <v>1584</v>
      </c>
      <c r="E16" s="49"/>
      <c r="F16" s="17"/>
    </row>
    <row r="17" spans="1:6" x14ac:dyDescent="0.25">
      <c r="A17" s="15"/>
      <c r="B17" s="21">
        <v>2017</v>
      </c>
      <c r="C17" s="22"/>
      <c r="D17" s="36">
        <v>1553</v>
      </c>
      <c r="E17" s="36"/>
      <c r="F17" s="22"/>
    </row>
    <row r="18" spans="1:6" ht="15.75" thickBot="1" x14ac:dyDescent="0.3">
      <c r="A18" s="15"/>
      <c r="B18" s="25" t="s">
        <v>328</v>
      </c>
      <c r="C18" s="17"/>
      <c r="D18" s="38">
        <v>3689</v>
      </c>
      <c r="E18" s="38"/>
      <c r="F18" s="17"/>
    </row>
    <row r="19" spans="1:6" x14ac:dyDescent="0.25">
      <c r="A19" s="15"/>
      <c r="B19" s="21" t="s">
        <v>199</v>
      </c>
      <c r="C19" s="22"/>
      <c r="D19" s="37">
        <v>10506</v>
      </c>
      <c r="E19" s="37"/>
      <c r="F19" s="22"/>
    </row>
    <row r="20" spans="1:6" ht="15.75" thickBot="1" x14ac:dyDescent="0.3">
      <c r="A20" s="15"/>
      <c r="B20" s="25" t="s">
        <v>329</v>
      </c>
      <c r="C20" s="17"/>
      <c r="D20" s="35">
        <v>708</v>
      </c>
      <c r="E20" s="35"/>
      <c r="F20" s="17"/>
    </row>
    <row r="21" spans="1:6" x14ac:dyDescent="0.25">
      <c r="A21" s="15"/>
      <c r="B21" s="21" t="s">
        <v>307</v>
      </c>
      <c r="C21" s="22"/>
      <c r="D21" s="37">
        <v>9797</v>
      </c>
      <c r="E21" s="37"/>
      <c r="F21" s="22"/>
    </row>
    <row r="22" spans="1:6" ht="15.75" thickBot="1" x14ac:dyDescent="0.3">
      <c r="A22" s="15"/>
      <c r="B22" s="25" t="s">
        <v>308</v>
      </c>
      <c r="C22" s="17"/>
      <c r="D22" s="38">
        <v>1460</v>
      </c>
      <c r="E22" s="38"/>
      <c r="F22" s="17"/>
    </row>
    <row r="23" spans="1:6" ht="27" thickBot="1" x14ac:dyDescent="0.3">
      <c r="A23" s="15"/>
      <c r="B23" s="21" t="s">
        <v>330</v>
      </c>
      <c r="C23" s="22"/>
      <c r="D23" s="31" t="s">
        <v>186</v>
      </c>
      <c r="E23" s="32">
        <v>8337</v>
      </c>
      <c r="F23" s="22"/>
    </row>
    <row r="24" spans="1:6" ht="15.75" thickTop="1" x14ac:dyDescent="0.25">
      <c r="A24" s="15"/>
      <c r="B24" s="41"/>
      <c r="C24" s="41"/>
      <c r="D24" s="41"/>
      <c r="E24" s="41"/>
      <c r="F24" s="41"/>
    </row>
    <row r="25" spans="1:6" x14ac:dyDescent="0.25">
      <c r="A25" s="15"/>
      <c r="B25" s="69" t="s">
        <v>331</v>
      </c>
      <c r="C25" s="69"/>
      <c r="D25" s="69"/>
      <c r="E25" s="69"/>
      <c r="F25" s="69"/>
    </row>
    <row r="26" spans="1:6" x14ac:dyDescent="0.25">
      <c r="A26" s="15"/>
      <c r="B26" s="41"/>
      <c r="C26" s="41"/>
      <c r="D26" s="41"/>
      <c r="E26" s="41"/>
      <c r="F26" s="41"/>
    </row>
    <row r="27" spans="1:6" ht="127.5" customHeight="1" x14ac:dyDescent="0.25">
      <c r="A27" s="15"/>
      <c r="B27" s="41" t="s">
        <v>332</v>
      </c>
      <c r="C27" s="41"/>
      <c r="D27" s="41"/>
      <c r="E27" s="41"/>
      <c r="F27" s="41"/>
    </row>
    <row r="28" spans="1:6" x14ac:dyDescent="0.25">
      <c r="A28" s="15"/>
      <c r="B28" s="41"/>
      <c r="C28" s="41"/>
      <c r="D28" s="41"/>
      <c r="E28" s="41"/>
      <c r="F28" s="41"/>
    </row>
    <row r="29" spans="1:6" x14ac:dyDescent="0.25">
      <c r="A29" s="15"/>
      <c r="B29" s="69" t="s">
        <v>333</v>
      </c>
      <c r="C29" s="69"/>
      <c r="D29" s="69"/>
      <c r="E29" s="69"/>
      <c r="F29" s="69"/>
    </row>
    <row r="30" spans="1:6" x14ac:dyDescent="0.25">
      <c r="A30" s="15"/>
      <c r="B30" s="41"/>
      <c r="C30" s="41"/>
      <c r="D30" s="41"/>
      <c r="E30" s="41"/>
      <c r="F30" s="41"/>
    </row>
    <row r="31" spans="1:6" ht="165.75" customHeight="1" x14ac:dyDescent="0.25">
      <c r="A31" s="15"/>
      <c r="B31" s="41" t="s">
        <v>334</v>
      </c>
      <c r="C31" s="41"/>
      <c r="D31" s="41"/>
      <c r="E31" s="41"/>
      <c r="F31" s="41"/>
    </row>
    <row r="32" spans="1:6" x14ac:dyDescent="0.25">
      <c r="A32" s="15"/>
      <c r="B32" s="41"/>
      <c r="C32" s="41"/>
      <c r="D32" s="41"/>
      <c r="E32" s="41"/>
      <c r="F32" s="41"/>
    </row>
    <row r="33" spans="1:6" ht="25.5" customHeight="1" x14ac:dyDescent="0.25">
      <c r="A33" s="15"/>
      <c r="B33" s="41" t="s">
        <v>335</v>
      </c>
      <c r="C33" s="41"/>
      <c r="D33" s="41"/>
      <c r="E33" s="41"/>
      <c r="F33" s="41"/>
    </row>
    <row r="34" spans="1:6" x14ac:dyDescent="0.25">
      <c r="A34" s="15"/>
      <c r="B34" s="41"/>
      <c r="C34" s="41"/>
      <c r="D34" s="41"/>
      <c r="E34" s="41"/>
      <c r="F34" s="41"/>
    </row>
  </sheetData>
  <mergeCells count="34">
    <mergeCell ref="B29:F29"/>
    <mergeCell ref="B30:F30"/>
    <mergeCell ref="B31:F31"/>
    <mergeCell ref="B32:F32"/>
    <mergeCell ref="B33:F33"/>
    <mergeCell ref="B34:F34"/>
    <mergeCell ref="B11:F11"/>
    <mergeCell ref="B24:F24"/>
    <mergeCell ref="B25:F25"/>
    <mergeCell ref="B26:F26"/>
    <mergeCell ref="B27:F27"/>
    <mergeCell ref="B28:F28"/>
    <mergeCell ref="B5:F5"/>
    <mergeCell ref="B6:F6"/>
    <mergeCell ref="B7:F7"/>
    <mergeCell ref="B8:F8"/>
    <mergeCell ref="B9:F9"/>
    <mergeCell ref="B10:F10"/>
    <mergeCell ref="D19:E19"/>
    <mergeCell ref="D20:E20"/>
    <mergeCell ref="D21:E21"/>
    <mergeCell ref="D22:E22"/>
    <mergeCell ref="A1:A2"/>
    <mergeCell ref="B1:F1"/>
    <mergeCell ref="B2:F2"/>
    <mergeCell ref="B3:F3"/>
    <mergeCell ref="A4:A34"/>
    <mergeCell ref="B4:F4"/>
    <mergeCell ref="D12:E12"/>
    <mergeCell ref="D14:E14"/>
    <mergeCell ref="D15:E15"/>
    <mergeCell ref="D16:E16"/>
    <mergeCell ref="D17:E17"/>
    <mergeCell ref="D18:E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4"/>
  <sheetViews>
    <sheetView showGridLines="0" workbookViewId="0"/>
  </sheetViews>
  <sheetFormatPr defaultRowHeight="15" x14ac:dyDescent="0.25"/>
  <cols>
    <col min="1" max="1" width="31" bestFit="1" customWidth="1"/>
    <col min="2" max="2" width="36.5703125" customWidth="1"/>
    <col min="3" max="3" width="29.42578125" customWidth="1"/>
    <col min="4" max="4" width="5.85546875" customWidth="1"/>
    <col min="5" max="5" width="18.28515625" customWidth="1"/>
    <col min="6" max="6" width="29.42578125" customWidth="1"/>
    <col min="7" max="7" width="5.85546875" customWidth="1"/>
    <col min="8" max="8" width="18.28515625" customWidth="1"/>
    <col min="9" max="9" width="29.42578125" customWidth="1"/>
  </cols>
  <sheetData>
    <row r="1" spans="1:9" ht="15" customHeight="1" x14ac:dyDescent="0.25">
      <c r="A1" s="7" t="s">
        <v>336</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336</v>
      </c>
      <c r="B3" s="39"/>
      <c r="C3" s="39"/>
      <c r="D3" s="39"/>
      <c r="E3" s="39"/>
      <c r="F3" s="39"/>
      <c r="G3" s="39"/>
      <c r="H3" s="39"/>
      <c r="I3" s="39"/>
    </row>
    <row r="4" spans="1:9" x14ac:dyDescent="0.25">
      <c r="A4" s="15" t="s">
        <v>336</v>
      </c>
      <c r="B4" s="40" t="s">
        <v>337</v>
      </c>
      <c r="C4" s="40"/>
      <c r="D4" s="40"/>
      <c r="E4" s="40"/>
      <c r="F4" s="40"/>
      <c r="G4" s="40"/>
      <c r="H4" s="40"/>
      <c r="I4" s="40"/>
    </row>
    <row r="5" spans="1:9" x14ac:dyDescent="0.25">
      <c r="A5" s="15"/>
      <c r="B5" s="41"/>
      <c r="C5" s="41"/>
      <c r="D5" s="41"/>
      <c r="E5" s="41"/>
      <c r="F5" s="41"/>
      <c r="G5" s="41"/>
      <c r="H5" s="41"/>
      <c r="I5" s="41"/>
    </row>
    <row r="6" spans="1:9" x14ac:dyDescent="0.25">
      <c r="A6" s="15"/>
      <c r="B6" s="69" t="s">
        <v>338</v>
      </c>
      <c r="C6" s="69"/>
      <c r="D6" s="69"/>
      <c r="E6" s="69"/>
      <c r="F6" s="69"/>
      <c r="G6" s="69"/>
      <c r="H6" s="69"/>
      <c r="I6" s="69"/>
    </row>
    <row r="7" spans="1:9" x14ac:dyDescent="0.25">
      <c r="A7" s="15"/>
      <c r="B7" s="41"/>
      <c r="C7" s="41"/>
      <c r="D7" s="41"/>
      <c r="E7" s="41"/>
      <c r="F7" s="41"/>
      <c r="G7" s="41"/>
      <c r="H7" s="41"/>
      <c r="I7" s="41"/>
    </row>
    <row r="8" spans="1:9" x14ac:dyDescent="0.25">
      <c r="A8" s="15"/>
      <c r="B8" s="80" t="s">
        <v>339</v>
      </c>
      <c r="C8" s="80"/>
      <c r="D8" s="80"/>
      <c r="E8" s="80"/>
      <c r="F8" s="80"/>
      <c r="G8" s="80"/>
      <c r="H8" s="80"/>
      <c r="I8" s="80"/>
    </row>
    <row r="9" spans="1:9" x14ac:dyDescent="0.25">
      <c r="A9" s="15"/>
      <c r="B9" s="41"/>
      <c r="C9" s="41"/>
      <c r="D9" s="41"/>
      <c r="E9" s="41"/>
      <c r="F9" s="41"/>
      <c r="G9" s="41"/>
      <c r="H9" s="41"/>
      <c r="I9" s="41"/>
    </row>
    <row r="10" spans="1:9" x14ac:dyDescent="0.25">
      <c r="A10" s="15"/>
      <c r="B10" s="41" t="s">
        <v>340</v>
      </c>
      <c r="C10" s="41"/>
      <c r="D10" s="41"/>
      <c r="E10" s="41"/>
      <c r="F10" s="41"/>
      <c r="G10" s="41"/>
      <c r="H10" s="41"/>
      <c r="I10" s="41"/>
    </row>
    <row r="11" spans="1:9" x14ac:dyDescent="0.25">
      <c r="A11" s="15"/>
      <c r="B11" s="41"/>
      <c r="C11" s="41"/>
      <c r="D11" s="41"/>
      <c r="E11" s="41"/>
      <c r="F11" s="41"/>
      <c r="G11" s="41"/>
      <c r="H11" s="41"/>
      <c r="I11" s="41"/>
    </row>
    <row r="12" spans="1:9" x14ac:dyDescent="0.25">
      <c r="A12" s="15"/>
      <c r="B12" s="17"/>
      <c r="C12" s="18"/>
      <c r="D12" s="33" t="s">
        <v>183</v>
      </c>
      <c r="E12" s="33"/>
      <c r="F12" s="18"/>
      <c r="G12" s="33" t="s">
        <v>184</v>
      </c>
      <c r="H12" s="33"/>
      <c r="I12" s="18"/>
    </row>
    <row r="13" spans="1:9" ht="15.75" thickBot="1" x14ac:dyDescent="0.3">
      <c r="A13" s="15"/>
      <c r="B13" s="17"/>
      <c r="C13" s="18"/>
      <c r="D13" s="34">
        <v>2013</v>
      </c>
      <c r="E13" s="34"/>
      <c r="F13" s="18"/>
      <c r="G13" s="34">
        <v>2012</v>
      </c>
      <c r="H13" s="34"/>
      <c r="I13" s="18"/>
    </row>
    <row r="14" spans="1:9" x14ac:dyDescent="0.25">
      <c r="A14" s="15"/>
      <c r="B14" s="21" t="s">
        <v>341</v>
      </c>
      <c r="C14" s="22"/>
      <c r="D14" s="47"/>
      <c r="E14" s="47"/>
      <c r="F14" s="22"/>
      <c r="G14" s="47"/>
      <c r="H14" s="47"/>
      <c r="I14" s="22"/>
    </row>
    <row r="15" spans="1:9" x14ac:dyDescent="0.25">
      <c r="A15" s="15"/>
      <c r="B15" s="71" t="s">
        <v>342</v>
      </c>
      <c r="C15" s="17"/>
      <c r="D15" s="11" t="s">
        <v>186</v>
      </c>
      <c r="E15" s="30">
        <v>5229</v>
      </c>
      <c r="F15" s="17"/>
      <c r="G15" s="11" t="s">
        <v>186</v>
      </c>
      <c r="H15" s="30">
        <v>20317</v>
      </c>
      <c r="I15" s="17"/>
    </row>
    <row r="16" spans="1:9" x14ac:dyDescent="0.25">
      <c r="A16" s="15"/>
      <c r="B16" s="28" t="s">
        <v>343</v>
      </c>
      <c r="C16" s="22"/>
      <c r="D16" s="36">
        <v>23700</v>
      </c>
      <c r="E16" s="36"/>
      <c r="F16" s="22"/>
      <c r="G16" s="36">
        <v>23700</v>
      </c>
      <c r="H16" s="36"/>
      <c r="I16" s="22"/>
    </row>
    <row r="17" spans="1:9" x14ac:dyDescent="0.25">
      <c r="A17" s="15"/>
      <c r="B17" s="44"/>
      <c r="C17" s="17"/>
      <c r="D17" s="50"/>
      <c r="E17" s="50"/>
      <c r="F17" s="17"/>
      <c r="G17" s="50"/>
      <c r="H17" s="50"/>
      <c r="I17" s="17"/>
    </row>
    <row r="18" spans="1:9" x14ac:dyDescent="0.25">
      <c r="A18" s="15"/>
      <c r="B18" s="21" t="s">
        <v>344</v>
      </c>
      <c r="C18" s="22"/>
      <c r="D18" s="46"/>
      <c r="E18" s="46"/>
      <c r="F18" s="22"/>
      <c r="G18" s="46"/>
      <c r="H18" s="46"/>
      <c r="I18" s="22"/>
    </row>
    <row r="19" spans="1:9" x14ac:dyDescent="0.25">
      <c r="A19" s="15"/>
      <c r="B19" s="71" t="s">
        <v>345</v>
      </c>
      <c r="C19" s="17"/>
      <c r="D19" s="11" t="s">
        <v>186</v>
      </c>
      <c r="E19" s="30">
        <v>14062</v>
      </c>
      <c r="F19" s="17"/>
      <c r="G19" s="11" t="s">
        <v>186</v>
      </c>
      <c r="H19" s="30">
        <v>28633</v>
      </c>
      <c r="I19" s="17"/>
    </row>
    <row r="20" spans="1:9" x14ac:dyDescent="0.25">
      <c r="A20" s="15"/>
      <c r="B20" s="28" t="s">
        <v>346</v>
      </c>
      <c r="C20" s="22"/>
      <c r="D20" s="36">
        <v>210669</v>
      </c>
      <c r="E20" s="36"/>
      <c r="F20" s="22"/>
      <c r="G20" s="36">
        <v>159398</v>
      </c>
      <c r="H20" s="36"/>
      <c r="I20" s="22"/>
    </row>
    <row r="21" spans="1:9" x14ac:dyDescent="0.25">
      <c r="A21" s="15"/>
      <c r="B21" s="71" t="s">
        <v>185</v>
      </c>
      <c r="C21" s="17"/>
      <c r="D21" s="49">
        <v>20950</v>
      </c>
      <c r="E21" s="49"/>
      <c r="F21" s="17"/>
      <c r="G21" s="49">
        <v>24552</v>
      </c>
      <c r="H21" s="49"/>
      <c r="I21" s="17"/>
    </row>
    <row r="22" spans="1:9" x14ac:dyDescent="0.25">
      <c r="A22" s="15"/>
      <c r="B22" s="41"/>
      <c r="C22" s="41"/>
      <c r="D22" s="41"/>
      <c r="E22" s="41"/>
      <c r="F22" s="41"/>
      <c r="G22" s="41"/>
      <c r="H22" s="41"/>
      <c r="I22" s="41"/>
    </row>
    <row r="23" spans="1:9" x14ac:dyDescent="0.25">
      <c r="A23" s="15"/>
      <c r="B23" s="69" t="s">
        <v>347</v>
      </c>
      <c r="C23" s="69"/>
      <c r="D23" s="69"/>
      <c r="E23" s="69"/>
      <c r="F23" s="69"/>
      <c r="G23" s="69"/>
      <c r="H23" s="69"/>
      <c r="I23" s="69"/>
    </row>
    <row r="24" spans="1:9" x14ac:dyDescent="0.25">
      <c r="A24" s="15"/>
      <c r="B24" s="41"/>
      <c r="C24" s="41"/>
      <c r="D24" s="41"/>
      <c r="E24" s="41"/>
      <c r="F24" s="41"/>
      <c r="G24" s="41"/>
      <c r="H24" s="41"/>
      <c r="I24" s="41"/>
    </row>
    <row r="25" spans="1:9" x14ac:dyDescent="0.25">
      <c r="A25" s="15"/>
      <c r="B25" s="80" t="s">
        <v>348</v>
      </c>
      <c r="C25" s="80"/>
      <c r="D25" s="80"/>
      <c r="E25" s="80"/>
      <c r="F25" s="80"/>
      <c r="G25" s="80"/>
      <c r="H25" s="80"/>
      <c r="I25" s="80"/>
    </row>
    <row r="26" spans="1:9" x14ac:dyDescent="0.25">
      <c r="A26" s="15"/>
      <c r="B26" s="41"/>
      <c r="C26" s="41"/>
      <c r="D26" s="41"/>
      <c r="E26" s="41"/>
      <c r="F26" s="41"/>
      <c r="G26" s="41"/>
      <c r="H26" s="41"/>
      <c r="I26" s="41"/>
    </row>
    <row r="27" spans="1:9" x14ac:dyDescent="0.25">
      <c r="A27" s="15"/>
      <c r="B27" s="80" t="s">
        <v>349</v>
      </c>
      <c r="C27" s="80"/>
      <c r="D27" s="80"/>
      <c r="E27" s="80"/>
      <c r="F27" s="80"/>
      <c r="G27" s="80"/>
      <c r="H27" s="80"/>
      <c r="I27" s="80"/>
    </row>
    <row r="28" spans="1:9" x14ac:dyDescent="0.25">
      <c r="A28" s="15"/>
      <c r="B28" s="41"/>
      <c r="C28" s="41"/>
      <c r="D28" s="41"/>
      <c r="E28" s="41"/>
      <c r="F28" s="41"/>
      <c r="G28" s="41"/>
      <c r="H28" s="41"/>
      <c r="I28" s="41"/>
    </row>
    <row r="29" spans="1:9" ht="38.25" customHeight="1" x14ac:dyDescent="0.25">
      <c r="A29" s="15"/>
      <c r="B29" s="41" t="s">
        <v>350</v>
      </c>
      <c r="C29" s="41"/>
      <c r="D29" s="41"/>
      <c r="E29" s="41"/>
      <c r="F29" s="41"/>
      <c r="G29" s="41"/>
      <c r="H29" s="41"/>
      <c r="I29" s="41"/>
    </row>
    <row r="30" spans="1:9" x14ac:dyDescent="0.25">
      <c r="A30" s="15"/>
      <c r="B30" s="41"/>
      <c r="C30" s="41"/>
      <c r="D30" s="41"/>
      <c r="E30" s="41"/>
      <c r="F30" s="41"/>
      <c r="G30" s="41"/>
      <c r="H30" s="41"/>
      <c r="I30" s="41"/>
    </row>
    <row r="31" spans="1:9" ht="38.25" customHeight="1" x14ac:dyDescent="0.25">
      <c r="A31" s="15"/>
      <c r="B31" s="41" t="s">
        <v>351</v>
      </c>
      <c r="C31" s="41"/>
      <c r="D31" s="41"/>
      <c r="E31" s="41"/>
      <c r="F31" s="41"/>
      <c r="G31" s="41"/>
      <c r="H31" s="41"/>
      <c r="I31" s="41"/>
    </row>
    <row r="32" spans="1:9" x14ac:dyDescent="0.25">
      <c r="A32" s="15"/>
      <c r="B32" s="41"/>
      <c r="C32" s="41"/>
      <c r="D32" s="41"/>
      <c r="E32" s="41"/>
      <c r="F32" s="41"/>
      <c r="G32" s="41"/>
      <c r="H32" s="41"/>
      <c r="I32" s="41"/>
    </row>
    <row r="33" spans="1:9" ht="25.5" customHeight="1" x14ac:dyDescent="0.25">
      <c r="A33" s="15"/>
      <c r="B33" s="41" t="s">
        <v>352</v>
      </c>
      <c r="C33" s="41"/>
      <c r="D33" s="41"/>
      <c r="E33" s="41"/>
      <c r="F33" s="41"/>
      <c r="G33" s="41"/>
      <c r="H33" s="41"/>
      <c r="I33" s="41"/>
    </row>
    <row r="34" spans="1:9" x14ac:dyDescent="0.25">
      <c r="A34" s="15"/>
      <c r="B34" s="41"/>
      <c r="C34" s="41"/>
      <c r="D34" s="41"/>
      <c r="E34" s="41"/>
      <c r="F34" s="41"/>
      <c r="G34" s="41"/>
      <c r="H34" s="41"/>
      <c r="I34" s="41"/>
    </row>
    <row r="35" spans="1:9" ht="25.5" customHeight="1" x14ac:dyDescent="0.25">
      <c r="A35" s="15"/>
      <c r="B35" s="41" t="s">
        <v>353</v>
      </c>
      <c r="C35" s="41"/>
      <c r="D35" s="41"/>
      <c r="E35" s="41"/>
      <c r="F35" s="41"/>
      <c r="G35" s="41"/>
      <c r="H35" s="41"/>
      <c r="I35" s="41"/>
    </row>
    <row r="36" spans="1:9" x14ac:dyDescent="0.25">
      <c r="A36" s="15"/>
      <c r="B36" s="41"/>
      <c r="C36" s="41"/>
      <c r="D36" s="41"/>
      <c r="E36" s="41"/>
      <c r="F36" s="41"/>
      <c r="G36" s="41"/>
      <c r="H36" s="41"/>
      <c r="I36" s="41"/>
    </row>
    <row r="37" spans="1:9" x14ac:dyDescent="0.25">
      <c r="A37" s="15"/>
      <c r="B37" s="80" t="s">
        <v>354</v>
      </c>
      <c r="C37" s="80"/>
      <c r="D37" s="80"/>
      <c r="E37" s="80"/>
      <c r="F37" s="80"/>
      <c r="G37" s="80"/>
      <c r="H37" s="80"/>
      <c r="I37" s="80"/>
    </row>
    <row r="38" spans="1:9" x14ac:dyDescent="0.25">
      <c r="A38" s="15"/>
      <c r="B38" s="41"/>
      <c r="C38" s="41"/>
      <c r="D38" s="41"/>
      <c r="E38" s="41"/>
      <c r="F38" s="41"/>
      <c r="G38" s="41"/>
      <c r="H38" s="41"/>
      <c r="I38" s="41"/>
    </row>
    <row r="39" spans="1:9" ht="76.5" customHeight="1" x14ac:dyDescent="0.25">
      <c r="A39" s="15"/>
      <c r="B39" s="41" t="s">
        <v>355</v>
      </c>
      <c r="C39" s="41"/>
      <c r="D39" s="41"/>
      <c r="E39" s="41"/>
      <c r="F39" s="41"/>
      <c r="G39" s="41"/>
      <c r="H39" s="41"/>
      <c r="I39" s="41"/>
    </row>
    <row r="40" spans="1:9" x14ac:dyDescent="0.25">
      <c r="A40" s="15"/>
      <c r="B40" s="41"/>
      <c r="C40" s="41"/>
      <c r="D40" s="41"/>
      <c r="E40" s="41"/>
      <c r="F40" s="41"/>
      <c r="G40" s="41"/>
      <c r="H40" s="41"/>
      <c r="I40" s="41"/>
    </row>
    <row r="41" spans="1:9" ht="89.25" customHeight="1" x14ac:dyDescent="0.25">
      <c r="A41" s="15"/>
      <c r="B41" s="41" t="s">
        <v>356</v>
      </c>
      <c r="C41" s="41"/>
      <c r="D41" s="41"/>
      <c r="E41" s="41"/>
      <c r="F41" s="41"/>
      <c r="G41" s="41"/>
      <c r="H41" s="41"/>
      <c r="I41" s="41"/>
    </row>
    <row r="42" spans="1:9" x14ac:dyDescent="0.25">
      <c r="A42" s="15"/>
      <c r="B42" s="41"/>
      <c r="C42" s="41"/>
      <c r="D42" s="41"/>
      <c r="E42" s="41"/>
      <c r="F42" s="41"/>
      <c r="G42" s="41"/>
      <c r="H42" s="41"/>
      <c r="I42" s="41"/>
    </row>
    <row r="43" spans="1:9" ht="25.5" customHeight="1" x14ac:dyDescent="0.25">
      <c r="A43" s="15"/>
      <c r="B43" s="41" t="s">
        <v>357</v>
      </c>
      <c r="C43" s="41"/>
      <c r="D43" s="41"/>
      <c r="E43" s="41"/>
      <c r="F43" s="41"/>
      <c r="G43" s="41"/>
      <c r="H43" s="41"/>
      <c r="I43" s="41"/>
    </row>
    <row r="44" spans="1:9" x14ac:dyDescent="0.25">
      <c r="A44" s="15"/>
      <c r="B44" s="41"/>
      <c r="C44" s="41"/>
      <c r="D44" s="41"/>
      <c r="E44" s="41"/>
      <c r="F44" s="41"/>
      <c r="G44" s="41"/>
      <c r="H44" s="41"/>
      <c r="I44" s="41"/>
    </row>
    <row r="45" spans="1:9" ht="63.75" customHeight="1" x14ac:dyDescent="0.25">
      <c r="A45" s="15"/>
      <c r="B45" s="41" t="s">
        <v>358</v>
      </c>
      <c r="C45" s="41"/>
      <c r="D45" s="41"/>
      <c r="E45" s="41"/>
      <c r="F45" s="41"/>
      <c r="G45" s="41"/>
      <c r="H45" s="41"/>
      <c r="I45" s="41"/>
    </row>
    <row r="46" spans="1:9" x14ac:dyDescent="0.25">
      <c r="A46" s="15"/>
      <c r="B46" s="41"/>
      <c r="C46" s="41"/>
      <c r="D46" s="41"/>
      <c r="E46" s="41"/>
      <c r="F46" s="41"/>
      <c r="G46" s="41"/>
      <c r="H46" s="41"/>
      <c r="I46" s="41"/>
    </row>
    <row r="47" spans="1:9" x14ac:dyDescent="0.25">
      <c r="A47" s="15"/>
      <c r="B47" s="80" t="s">
        <v>359</v>
      </c>
      <c r="C47" s="80"/>
      <c r="D47" s="80"/>
      <c r="E47" s="80"/>
      <c r="F47" s="80"/>
      <c r="G47" s="80"/>
      <c r="H47" s="80"/>
      <c r="I47" s="80"/>
    </row>
    <row r="48" spans="1:9" x14ac:dyDescent="0.25">
      <c r="A48" s="15"/>
      <c r="B48" s="41"/>
      <c r="C48" s="41"/>
      <c r="D48" s="41"/>
      <c r="E48" s="41"/>
      <c r="F48" s="41"/>
      <c r="G48" s="41"/>
      <c r="H48" s="41"/>
      <c r="I48" s="41"/>
    </row>
    <row r="49" spans="1:9" ht="102" customHeight="1" x14ac:dyDescent="0.25">
      <c r="A49" s="15"/>
      <c r="B49" s="80" t="s">
        <v>360</v>
      </c>
      <c r="C49" s="80"/>
      <c r="D49" s="80"/>
      <c r="E49" s="80"/>
      <c r="F49" s="80"/>
      <c r="G49" s="80"/>
      <c r="H49" s="80"/>
      <c r="I49" s="80"/>
    </row>
    <row r="50" spans="1:9" x14ac:dyDescent="0.25">
      <c r="A50" s="15"/>
      <c r="B50" s="41"/>
      <c r="C50" s="41"/>
      <c r="D50" s="41"/>
      <c r="E50" s="41"/>
      <c r="F50" s="41"/>
      <c r="G50" s="41"/>
      <c r="H50" s="41"/>
      <c r="I50" s="41"/>
    </row>
    <row r="51" spans="1:9" ht="25.5" customHeight="1" x14ac:dyDescent="0.25">
      <c r="A51" s="15"/>
      <c r="B51" s="80" t="s">
        <v>361</v>
      </c>
      <c r="C51" s="80"/>
      <c r="D51" s="80"/>
      <c r="E51" s="80"/>
      <c r="F51" s="80"/>
      <c r="G51" s="80"/>
      <c r="H51" s="80"/>
      <c r="I51" s="80"/>
    </row>
    <row r="52" spans="1:9" x14ac:dyDescent="0.25">
      <c r="A52" s="15"/>
      <c r="B52" s="41"/>
      <c r="C52" s="41"/>
      <c r="D52" s="41"/>
      <c r="E52" s="41"/>
      <c r="F52" s="41"/>
      <c r="G52" s="41"/>
      <c r="H52" s="41"/>
      <c r="I52" s="41"/>
    </row>
    <row r="53" spans="1:9" ht="63.75" customHeight="1" x14ac:dyDescent="0.25">
      <c r="A53" s="15"/>
      <c r="B53" s="80" t="s">
        <v>362</v>
      </c>
      <c r="C53" s="80"/>
      <c r="D53" s="80"/>
      <c r="E53" s="80"/>
      <c r="F53" s="80"/>
      <c r="G53" s="80"/>
      <c r="H53" s="80"/>
      <c r="I53" s="80"/>
    </row>
    <row r="54" spans="1:9" x14ac:dyDescent="0.25">
      <c r="A54" s="15"/>
      <c r="B54" s="70"/>
      <c r="C54" s="70"/>
      <c r="D54" s="70"/>
      <c r="E54" s="70"/>
      <c r="F54" s="70"/>
      <c r="G54" s="70"/>
      <c r="H54" s="70"/>
      <c r="I54" s="70"/>
    </row>
    <row r="55" spans="1:9" x14ac:dyDescent="0.25">
      <c r="A55" s="15"/>
      <c r="B55" s="80" t="s">
        <v>363</v>
      </c>
      <c r="C55" s="80"/>
      <c r="D55" s="80"/>
      <c r="E55" s="80"/>
      <c r="F55" s="80"/>
      <c r="G55" s="80"/>
      <c r="H55" s="80"/>
      <c r="I55" s="80"/>
    </row>
    <row r="56" spans="1:9" x14ac:dyDescent="0.25">
      <c r="A56" s="15"/>
      <c r="B56" s="41"/>
      <c r="C56" s="41"/>
      <c r="D56" s="41"/>
      <c r="E56" s="41"/>
      <c r="F56" s="41"/>
      <c r="G56" s="41"/>
      <c r="H56" s="41"/>
      <c r="I56" s="41"/>
    </row>
    <row r="57" spans="1:9" ht="51" customHeight="1" x14ac:dyDescent="0.25">
      <c r="A57" s="15"/>
      <c r="B57" s="41" t="s">
        <v>364</v>
      </c>
      <c r="C57" s="41"/>
      <c r="D57" s="41"/>
      <c r="E57" s="41"/>
      <c r="F57" s="41"/>
      <c r="G57" s="41"/>
      <c r="H57" s="41"/>
      <c r="I57" s="41"/>
    </row>
    <row r="58" spans="1:9" x14ac:dyDescent="0.25">
      <c r="A58" s="15"/>
      <c r="B58" s="41"/>
      <c r="C58" s="41"/>
      <c r="D58" s="41"/>
      <c r="E58" s="41"/>
      <c r="F58" s="41"/>
      <c r="G58" s="41"/>
      <c r="H58" s="41"/>
      <c r="I58" s="41"/>
    </row>
    <row r="59" spans="1:9" x14ac:dyDescent="0.25">
      <c r="A59" s="15"/>
      <c r="B59" s="80" t="s">
        <v>365</v>
      </c>
      <c r="C59" s="80"/>
      <c r="D59" s="80"/>
      <c r="E59" s="80"/>
      <c r="F59" s="80"/>
      <c r="G59" s="80"/>
      <c r="H59" s="80"/>
      <c r="I59" s="80"/>
    </row>
    <row r="60" spans="1:9" x14ac:dyDescent="0.25">
      <c r="A60" s="15"/>
      <c r="B60" s="41"/>
      <c r="C60" s="41"/>
      <c r="D60" s="41"/>
      <c r="E60" s="41"/>
      <c r="F60" s="41"/>
      <c r="G60" s="41"/>
      <c r="H60" s="41"/>
      <c r="I60" s="41"/>
    </row>
    <row r="61" spans="1:9" ht="25.5" customHeight="1" x14ac:dyDescent="0.25">
      <c r="A61" s="15"/>
      <c r="B61" s="41" t="s">
        <v>366</v>
      </c>
      <c r="C61" s="41"/>
      <c r="D61" s="41"/>
      <c r="E61" s="41"/>
      <c r="F61" s="41"/>
      <c r="G61" s="41"/>
      <c r="H61" s="41"/>
      <c r="I61" s="41"/>
    </row>
    <row r="62" spans="1:9" x14ac:dyDescent="0.25">
      <c r="A62" s="15"/>
      <c r="B62" s="41"/>
      <c r="C62" s="41"/>
      <c r="D62" s="41"/>
      <c r="E62" s="41"/>
      <c r="F62" s="41"/>
      <c r="G62" s="41"/>
      <c r="H62" s="41"/>
      <c r="I62" s="41"/>
    </row>
    <row r="63" spans="1:9" ht="25.5" customHeight="1" x14ac:dyDescent="0.25">
      <c r="A63" s="15"/>
      <c r="B63" s="41" t="s">
        <v>367</v>
      </c>
      <c r="C63" s="41"/>
      <c r="D63" s="41"/>
      <c r="E63" s="41"/>
      <c r="F63" s="41"/>
      <c r="G63" s="41"/>
      <c r="H63" s="41"/>
      <c r="I63" s="41"/>
    </row>
    <row r="64" spans="1:9" x14ac:dyDescent="0.25">
      <c r="A64" s="15"/>
      <c r="B64" s="41"/>
      <c r="C64" s="41"/>
      <c r="D64" s="41"/>
      <c r="E64" s="41"/>
      <c r="F64" s="41"/>
      <c r="G64" s="41"/>
      <c r="H64" s="41"/>
      <c r="I64" s="41"/>
    </row>
    <row r="65" spans="1:9" x14ac:dyDescent="0.25">
      <c r="A65" s="15"/>
      <c r="B65" s="80" t="s">
        <v>368</v>
      </c>
      <c r="C65" s="80"/>
      <c r="D65" s="80"/>
      <c r="E65" s="80"/>
      <c r="F65" s="80"/>
      <c r="G65" s="80"/>
      <c r="H65" s="80"/>
      <c r="I65" s="80"/>
    </row>
    <row r="66" spans="1:9" x14ac:dyDescent="0.25">
      <c r="A66" s="15"/>
      <c r="B66" s="41"/>
      <c r="C66" s="41"/>
      <c r="D66" s="41"/>
      <c r="E66" s="41"/>
      <c r="F66" s="41"/>
      <c r="G66" s="41"/>
      <c r="H66" s="41"/>
      <c r="I66" s="41"/>
    </row>
    <row r="67" spans="1:9" ht="25.5" customHeight="1" x14ac:dyDescent="0.25">
      <c r="A67" s="15"/>
      <c r="B67" s="41" t="s">
        <v>369</v>
      </c>
      <c r="C67" s="41"/>
      <c r="D67" s="41"/>
      <c r="E67" s="41"/>
      <c r="F67" s="41"/>
      <c r="G67" s="41"/>
      <c r="H67" s="41"/>
      <c r="I67" s="41"/>
    </row>
    <row r="68" spans="1:9" x14ac:dyDescent="0.25">
      <c r="A68" s="15"/>
      <c r="B68" s="41"/>
      <c r="C68" s="41"/>
      <c r="D68" s="41"/>
      <c r="E68" s="41"/>
      <c r="F68" s="41"/>
      <c r="G68" s="41"/>
      <c r="H68" s="41"/>
      <c r="I68" s="41"/>
    </row>
    <row r="69" spans="1:9" x14ac:dyDescent="0.25">
      <c r="A69" s="15"/>
      <c r="B69" s="80" t="s">
        <v>370</v>
      </c>
      <c r="C69" s="80"/>
      <c r="D69" s="80"/>
      <c r="E69" s="80"/>
      <c r="F69" s="80"/>
      <c r="G69" s="80"/>
      <c r="H69" s="80"/>
      <c r="I69" s="80"/>
    </row>
    <row r="70" spans="1:9" x14ac:dyDescent="0.25">
      <c r="A70" s="15"/>
      <c r="B70" s="41"/>
      <c r="C70" s="41"/>
      <c r="D70" s="41"/>
      <c r="E70" s="41"/>
      <c r="F70" s="41"/>
      <c r="G70" s="41"/>
      <c r="H70" s="41"/>
      <c r="I70" s="41"/>
    </row>
    <row r="71" spans="1:9" ht="38.25" customHeight="1" x14ac:dyDescent="0.25">
      <c r="A71" s="15"/>
      <c r="B71" s="41" t="s">
        <v>371</v>
      </c>
      <c r="C71" s="41"/>
      <c r="D71" s="41"/>
      <c r="E71" s="41"/>
      <c r="F71" s="41"/>
      <c r="G71" s="41"/>
      <c r="H71" s="41"/>
      <c r="I71" s="41"/>
    </row>
    <row r="72" spans="1:9" x14ac:dyDescent="0.25">
      <c r="A72" s="15"/>
      <c r="B72" s="41"/>
      <c r="C72" s="41"/>
      <c r="D72" s="41"/>
      <c r="E72" s="41"/>
      <c r="F72" s="41"/>
      <c r="G72" s="41"/>
      <c r="H72" s="41"/>
      <c r="I72" s="41"/>
    </row>
    <row r="73" spans="1:9" ht="51" customHeight="1" x14ac:dyDescent="0.25">
      <c r="A73" s="15"/>
      <c r="B73" s="41" t="s">
        <v>372</v>
      </c>
      <c r="C73" s="41"/>
      <c r="D73" s="41"/>
      <c r="E73" s="41"/>
      <c r="F73" s="41"/>
      <c r="G73" s="41"/>
      <c r="H73" s="41"/>
      <c r="I73" s="41"/>
    </row>
    <row r="74" spans="1:9" x14ac:dyDescent="0.25">
      <c r="A74" s="15"/>
      <c r="B74" s="41"/>
      <c r="C74" s="41"/>
      <c r="D74" s="41"/>
      <c r="E74" s="41"/>
      <c r="F74" s="41"/>
      <c r="G74" s="41"/>
      <c r="H74" s="41"/>
      <c r="I74" s="41"/>
    </row>
  </sheetData>
  <mergeCells count="82">
    <mergeCell ref="B69:I69"/>
    <mergeCell ref="B70:I70"/>
    <mergeCell ref="B71:I71"/>
    <mergeCell ref="B72:I72"/>
    <mergeCell ref="B73:I73"/>
    <mergeCell ref="B74:I74"/>
    <mergeCell ref="B63:I63"/>
    <mergeCell ref="B64:I64"/>
    <mergeCell ref="B65:I65"/>
    <mergeCell ref="B66:I66"/>
    <mergeCell ref="B67:I67"/>
    <mergeCell ref="B68:I68"/>
    <mergeCell ref="B57:I57"/>
    <mergeCell ref="B58:I58"/>
    <mergeCell ref="B59:I59"/>
    <mergeCell ref="B60:I60"/>
    <mergeCell ref="B61:I61"/>
    <mergeCell ref="B62:I62"/>
    <mergeCell ref="B51:I51"/>
    <mergeCell ref="B52:I52"/>
    <mergeCell ref="B53:I53"/>
    <mergeCell ref="B54:I54"/>
    <mergeCell ref="B55:I55"/>
    <mergeCell ref="B56:I56"/>
    <mergeCell ref="B45:I45"/>
    <mergeCell ref="B46:I46"/>
    <mergeCell ref="B47:I47"/>
    <mergeCell ref="B48:I48"/>
    <mergeCell ref="B49:I49"/>
    <mergeCell ref="B50:I50"/>
    <mergeCell ref="B39:I39"/>
    <mergeCell ref="B40:I40"/>
    <mergeCell ref="B41:I41"/>
    <mergeCell ref="B42:I42"/>
    <mergeCell ref="B43:I43"/>
    <mergeCell ref="B44:I44"/>
    <mergeCell ref="B33:I33"/>
    <mergeCell ref="B34:I34"/>
    <mergeCell ref="B35:I35"/>
    <mergeCell ref="B36:I36"/>
    <mergeCell ref="B37:I37"/>
    <mergeCell ref="B38:I38"/>
    <mergeCell ref="B27:I27"/>
    <mergeCell ref="B28:I28"/>
    <mergeCell ref="B29:I29"/>
    <mergeCell ref="B30:I30"/>
    <mergeCell ref="B31:I31"/>
    <mergeCell ref="B32:I32"/>
    <mergeCell ref="B11:I11"/>
    <mergeCell ref="B22:I22"/>
    <mergeCell ref="B23:I23"/>
    <mergeCell ref="B24:I24"/>
    <mergeCell ref="B25:I25"/>
    <mergeCell ref="B26:I26"/>
    <mergeCell ref="B5:I5"/>
    <mergeCell ref="B6:I6"/>
    <mergeCell ref="B7:I7"/>
    <mergeCell ref="B8:I8"/>
    <mergeCell ref="B9:I9"/>
    <mergeCell ref="B10:I10"/>
    <mergeCell ref="D20:E20"/>
    <mergeCell ref="G20:H20"/>
    <mergeCell ref="D21:E21"/>
    <mergeCell ref="G21:H21"/>
    <mergeCell ref="A1:A2"/>
    <mergeCell ref="B1:I1"/>
    <mergeCell ref="B2:I2"/>
    <mergeCell ref="B3:I3"/>
    <mergeCell ref="A4:A74"/>
    <mergeCell ref="B4:I4"/>
    <mergeCell ref="D16:E16"/>
    <mergeCell ref="G16:H16"/>
    <mergeCell ref="D17:E17"/>
    <mergeCell ref="G17:H17"/>
    <mergeCell ref="D18:E18"/>
    <mergeCell ref="G18:H18"/>
    <mergeCell ref="D12:E12"/>
    <mergeCell ref="G12:H12"/>
    <mergeCell ref="D13:E13"/>
    <mergeCell ref="G13:H13"/>
    <mergeCell ref="D14:E14"/>
    <mergeCell ref="G14:H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0</v>
      </c>
      <c r="B1" s="7" t="s">
        <v>22</v>
      </c>
      <c r="C1" s="7"/>
      <c r="D1" s="7" t="s">
        <v>1</v>
      </c>
      <c r="E1" s="7"/>
    </row>
    <row r="2" spans="1:5" ht="30" x14ac:dyDescent="0.25">
      <c r="A2" s="1" t="s">
        <v>21</v>
      </c>
      <c r="B2" s="1" t="s">
        <v>2</v>
      </c>
      <c r="C2" s="1" t="s">
        <v>23</v>
      </c>
      <c r="D2" s="1" t="s">
        <v>2</v>
      </c>
      <c r="E2" s="1" t="s">
        <v>23</v>
      </c>
    </row>
    <row r="3" spans="1:5" ht="45" x14ac:dyDescent="0.25">
      <c r="A3" s="3" t="s">
        <v>24</v>
      </c>
      <c r="B3" s="4"/>
      <c r="C3" s="4"/>
      <c r="D3" s="4"/>
      <c r="E3" s="4"/>
    </row>
    <row r="4" spans="1:5" x14ac:dyDescent="0.25">
      <c r="A4" s="2" t="s">
        <v>25</v>
      </c>
      <c r="B4" s="8">
        <v>374816</v>
      </c>
      <c r="C4" s="8">
        <v>425861</v>
      </c>
      <c r="D4" s="8">
        <v>1042864</v>
      </c>
      <c r="E4" s="8">
        <v>1141947</v>
      </c>
    </row>
    <row r="5" spans="1:5" x14ac:dyDescent="0.25">
      <c r="A5" s="3" t="s">
        <v>26</v>
      </c>
      <c r="B5" s="4"/>
      <c r="C5" s="4"/>
      <c r="D5" s="4"/>
      <c r="E5" s="4"/>
    </row>
    <row r="6" spans="1:5" ht="45" x14ac:dyDescent="0.25">
      <c r="A6" s="2" t="s">
        <v>27</v>
      </c>
      <c r="B6" s="6">
        <v>295983</v>
      </c>
      <c r="C6" s="6">
        <v>301893</v>
      </c>
      <c r="D6" s="6">
        <v>853615</v>
      </c>
      <c r="E6" s="6">
        <v>850911</v>
      </c>
    </row>
    <row r="7" spans="1:5" x14ac:dyDescent="0.25">
      <c r="A7" s="2" t="s">
        <v>28</v>
      </c>
      <c r="B7" s="6">
        <v>26918</v>
      </c>
      <c r="C7" s="6">
        <v>24661</v>
      </c>
      <c r="D7" s="6">
        <v>75589</v>
      </c>
      <c r="E7" s="6">
        <v>70337</v>
      </c>
    </row>
    <row r="8" spans="1:5" x14ac:dyDescent="0.25">
      <c r="A8" s="2" t="s">
        <v>29</v>
      </c>
      <c r="B8" s="6">
        <v>3995</v>
      </c>
      <c r="C8" s="6">
        <v>3257</v>
      </c>
      <c r="D8" s="6">
        <v>12249</v>
      </c>
      <c r="E8" s="6">
        <v>9327</v>
      </c>
    </row>
    <row r="9" spans="1:5" ht="30" x14ac:dyDescent="0.25">
      <c r="A9" s="2" t="s">
        <v>30</v>
      </c>
      <c r="B9" s="4">
        <v>295</v>
      </c>
      <c r="C9" s="6">
        <v>-1334</v>
      </c>
      <c r="D9" s="6">
        <v>-25641</v>
      </c>
      <c r="E9" s="6">
        <v>-19461</v>
      </c>
    </row>
    <row r="10" spans="1:5" ht="30" x14ac:dyDescent="0.25">
      <c r="A10" s="2" t="s">
        <v>31</v>
      </c>
      <c r="B10" s="6">
        <v>13201</v>
      </c>
      <c r="C10" s="6">
        <v>13848</v>
      </c>
      <c r="D10" s="6">
        <v>39642</v>
      </c>
      <c r="E10" s="6">
        <v>41146</v>
      </c>
    </row>
    <row r="11" spans="1:5" x14ac:dyDescent="0.25">
      <c r="A11" s="2" t="s">
        <v>32</v>
      </c>
      <c r="B11" s="4">
        <v>592</v>
      </c>
      <c r="C11" s="6">
        <v>1902</v>
      </c>
      <c r="D11" s="6">
        <v>1893</v>
      </c>
      <c r="E11" s="6">
        <v>2303</v>
      </c>
    </row>
    <row r="12" spans="1:5" x14ac:dyDescent="0.25">
      <c r="A12" s="2" t="s">
        <v>33</v>
      </c>
      <c r="B12" s="6">
        <v>340984</v>
      </c>
      <c r="C12" s="6">
        <v>344227</v>
      </c>
      <c r="D12" s="6">
        <v>957347</v>
      </c>
      <c r="E12" s="6">
        <v>954563</v>
      </c>
    </row>
    <row r="13" spans="1:5" x14ac:dyDescent="0.25">
      <c r="A13" s="2" t="s">
        <v>34</v>
      </c>
      <c r="B13" s="6">
        <v>33832</v>
      </c>
      <c r="C13" s="6">
        <v>81634</v>
      </c>
      <c r="D13" s="6">
        <v>85517</v>
      </c>
      <c r="E13" s="6">
        <v>187384</v>
      </c>
    </row>
    <row r="14" spans="1:5" x14ac:dyDescent="0.25">
      <c r="A14" s="3" t="s">
        <v>35</v>
      </c>
      <c r="B14" s="4"/>
      <c r="C14" s="4"/>
      <c r="D14" s="4"/>
      <c r="E14" s="4"/>
    </row>
    <row r="15" spans="1:5" x14ac:dyDescent="0.25">
      <c r="A15" s="2" t="s">
        <v>36</v>
      </c>
      <c r="B15" s="4">
        <v>154</v>
      </c>
      <c r="C15" s="4">
        <v>189</v>
      </c>
      <c r="D15" s="4">
        <v>343</v>
      </c>
      <c r="E15" s="4">
        <v>948</v>
      </c>
    </row>
    <row r="16" spans="1:5" x14ac:dyDescent="0.25">
      <c r="A16" s="2" t="s">
        <v>37</v>
      </c>
      <c r="B16" s="6">
        <v>-9020</v>
      </c>
      <c r="C16" s="6">
        <v>-11671</v>
      </c>
      <c r="D16" s="6">
        <v>-29819</v>
      </c>
      <c r="E16" s="6">
        <v>-25457</v>
      </c>
    </row>
    <row r="17" spans="1:5" x14ac:dyDescent="0.25">
      <c r="A17" s="2" t="s">
        <v>38</v>
      </c>
      <c r="B17" s="6">
        <v>-10515</v>
      </c>
      <c r="C17" s="6">
        <v>29000</v>
      </c>
      <c r="D17" s="6">
        <v>-10515</v>
      </c>
      <c r="E17" s="6">
        <v>29000</v>
      </c>
    </row>
    <row r="18" spans="1:5" x14ac:dyDescent="0.25">
      <c r="A18" s="2" t="s">
        <v>39</v>
      </c>
      <c r="B18" s="6">
        <v>2703</v>
      </c>
      <c r="C18" s="4">
        <v>-335</v>
      </c>
      <c r="D18" s="6">
        <v>2505</v>
      </c>
      <c r="E18" s="4">
        <v>-388</v>
      </c>
    </row>
    <row r="19" spans="1:5" x14ac:dyDescent="0.25">
      <c r="A19" s="2" t="s">
        <v>40</v>
      </c>
      <c r="B19" s="6">
        <v>-16678</v>
      </c>
      <c r="C19" s="6">
        <v>17183</v>
      </c>
      <c r="D19" s="6">
        <v>-37486</v>
      </c>
      <c r="E19" s="6">
        <v>4103</v>
      </c>
    </row>
    <row r="20" spans="1:5" ht="45" x14ac:dyDescent="0.25">
      <c r="A20" s="2" t="s">
        <v>41</v>
      </c>
      <c r="B20" s="6">
        <v>17154</v>
      </c>
      <c r="C20" s="6">
        <v>98817</v>
      </c>
      <c r="D20" s="6">
        <v>48031</v>
      </c>
      <c r="E20" s="6">
        <v>191487</v>
      </c>
    </row>
    <row r="21" spans="1:5" x14ac:dyDescent="0.25">
      <c r="A21" s="2" t="s">
        <v>42</v>
      </c>
      <c r="B21" s="4">
        <v>785</v>
      </c>
      <c r="C21" s="6">
        <v>-13601</v>
      </c>
      <c r="D21" s="6">
        <v>-10512</v>
      </c>
      <c r="E21" s="6">
        <v>-47509</v>
      </c>
    </row>
    <row r="22" spans="1:5" ht="30" x14ac:dyDescent="0.25">
      <c r="A22" s="2" t="s">
        <v>43</v>
      </c>
      <c r="B22" s="4">
        <v>27</v>
      </c>
      <c r="C22" s="4">
        <v>44</v>
      </c>
      <c r="D22" s="4">
        <v>551</v>
      </c>
      <c r="E22" s="6">
        <v>1579</v>
      </c>
    </row>
    <row r="23" spans="1:5" x14ac:dyDescent="0.25">
      <c r="A23" s="2" t="s">
        <v>44</v>
      </c>
      <c r="B23" s="6">
        <v>17966</v>
      </c>
      <c r="C23" s="6">
        <v>85260</v>
      </c>
      <c r="D23" s="6">
        <v>38070</v>
      </c>
      <c r="E23" s="6">
        <v>145557</v>
      </c>
    </row>
    <row r="24" spans="1:5" x14ac:dyDescent="0.25">
      <c r="A24" s="3" t="s">
        <v>45</v>
      </c>
      <c r="B24" s="4"/>
      <c r="C24" s="4"/>
      <c r="D24" s="4"/>
      <c r="E24" s="4"/>
    </row>
    <row r="25" spans="1:5" ht="30" x14ac:dyDescent="0.25">
      <c r="A25" s="2" t="s">
        <v>46</v>
      </c>
      <c r="B25" s="4">
        <v>444</v>
      </c>
      <c r="C25" s="4">
        <v>394</v>
      </c>
      <c r="D25" s="6">
        <v>1331</v>
      </c>
      <c r="E25" s="6">
        <v>1182</v>
      </c>
    </row>
    <row r="26" spans="1:5" ht="30" x14ac:dyDescent="0.25">
      <c r="A26" s="2" t="s">
        <v>47</v>
      </c>
      <c r="B26" s="4"/>
      <c r="C26" s="4"/>
      <c r="D26" s="4">
        <v>30</v>
      </c>
      <c r="E26" s="4">
        <v>90</v>
      </c>
    </row>
    <row r="27" spans="1:5" ht="30" x14ac:dyDescent="0.25">
      <c r="A27" s="2" t="s">
        <v>48</v>
      </c>
      <c r="B27" s="4">
        <v>-160</v>
      </c>
      <c r="C27" s="4">
        <v>-142</v>
      </c>
      <c r="D27" s="4">
        <v>-490</v>
      </c>
      <c r="E27" s="4">
        <v>-458</v>
      </c>
    </row>
    <row r="28" spans="1:5" x14ac:dyDescent="0.25">
      <c r="A28" s="2" t="s">
        <v>45</v>
      </c>
      <c r="B28" s="4">
        <v>284</v>
      </c>
      <c r="C28" s="4">
        <v>252</v>
      </c>
      <c r="D28" s="4">
        <v>871</v>
      </c>
      <c r="E28" s="4">
        <v>814</v>
      </c>
    </row>
    <row r="29" spans="1:5" x14ac:dyDescent="0.25">
      <c r="A29" s="2" t="s">
        <v>49</v>
      </c>
      <c r="B29" s="8">
        <v>18250</v>
      </c>
      <c r="C29" s="8">
        <v>85512</v>
      </c>
      <c r="D29" s="8">
        <v>38941</v>
      </c>
      <c r="E29" s="8">
        <v>146371</v>
      </c>
    </row>
    <row r="30" spans="1:5" x14ac:dyDescent="0.25">
      <c r="A30" s="3" t="s">
        <v>50</v>
      </c>
      <c r="B30" s="4"/>
      <c r="C30" s="4"/>
      <c r="D30" s="4"/>
      <c r="E30" s="4"/>
    </row>
    <row r="31" spans="1:5" x14ac:dyDescent="0.25">
      <c r="A31" s="2" t="s">
        <v>51</v>
      </c>
      <c r="B31" s="9">
        <v>0.3</v>
      </c>
      <c r="C31" s="9">
        <v>1.42</v>
      </c>
      <c r="D31" s="9">
        <v>0.63</v>
      </c>
      <c r="E31" s="9">
        <v>2.4300000000000002</v>
      </c>
    </row>
    <row r="32" spans="1:5" x14ac:dyDescent="0.25">
      <c r="A32" s="2" t="s">
        <v>52</v>
      </c>
      <c r="B32" s="9">
        <v>0.28999999999999998</v>
      </c>
      <c r="C32" s="9">
        <v>1.39</v>
      </c>
      <c r="D32" s="9">
        <v>0.62</v>
      </c>
      <c r="E32" s="9">
        <v>2.39</v>
      </c>
    </row>
    <row r="33" spans="1:5" ht="30" x14ac:dyDescent="0.25">
      <c r="A33" s="2" t="s">
        <v>53</v>
      </c>
      <c r="B33" s="6">
        <v>60658</v>
      </c>
      <c r="C33" s="6">
        <v>60044</v>
      </c>
      <c r="D33" s="6">
        <v>60632</v>
      </c>
      <c r="E33" s="6">
        <v>60020</v>
      </c>
    </row>
    <row r="34" spans="1:5" ht="30" x14ac:dyDescent="0.25">
      <c r="A34" s="2" t="s">
        <v>54</v>
      </c>
      <c r="B34" s="6">
        <v>61161</v>
      </c>
      <c r="C34" s="6">
        <v>61142</v>
      </c>
      <c r="D34" s="6">
        <v>61134</v>
      </c>
      <c r="E34" s="6">
        <v>60923</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
  <sheetViews>
    <sheetView showGridLines="0" workbookViewId="0"/>
  </sheetViews>
  <sheetFormatPr defaultRowHeight="15" x14ac:dyDescent="0.25"/>
  <cols>
    <col min="1" max="1" width="13.140625" bestFit="1" customWidth="1"/>
    <col min="2" max="3" width="36.5703125" customWidth="1"/>
    <col min="4" max="4" width="8" customWidth="1"/>
    <col min="5" max="5" width="23.7109375" customWidth="1"/>
    <col min="6" max="6" width="13.5703125" customWidth="1"/>
    <col min="7" max="7" width="8" customWidth="1"/>
    <col min="8" max="8" width="27.7109375" customWidth="1"/>
    <col min="9" max="9" width="11" customWidth="1"/>
    <col min="10" max="10" width="8" customWidth="1"/>
    <col min="11" max="11" width="27.7109375" customWidth="1"/>
    <col min="12" max="12" width="11" customWidth="1"/>
    <col min="13" max="13" width="8" customWidth="1"/>
    <col min="14" max="14" width="27.7109375" customWidth="1"/>
    <col min="15" max="15" width="11" customWidth="1"/>
  </cols>
  <sheetData>
    <row r="1" spans="1:15" ht="15" customHeight="1" x14ac:dyDescent="0.25">
      <c r="A1" s="7" t="s">
        <v>37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373</v>
      </c>
      <c r="B3" s="39"/>
      <c r="C3" s="39"/>
      <c r="D3" s="39"/>
      <c r="E3" s="39"/>
      <c r="F3" s="39"/>
      <c r="G3" s="39"/>
      <c r="H3" s="39"/>
      <c r="I3" s="39"/>
      <c r="J3" s="39"/>
      <c r="K3" s="39"/>
      <c r="L3" s="39"/>
      <c r="M3" s="39"/>
      <c r="N3" s="39"/>
      <c r="O3" s="39"/>
    </row>
    <row r="4" spans="1:15" x14ac:dyDescent="0.25">
      <c r="A4" s="15" t="s">
        <v>373</v>
      </c>
      <c r="B4" s="40" t="s">
        <v>374</v>
      </c>
      <c r="C4" s="40"/>
      <c r="D4" s="40"/>
      <c r="E4" s="40"/>
      <c r="F4" s="40"/>
      <c r="G4" s="40"/>
      <c r="H4" s="40"/>
      <c r="I4" s="40"/>
      <c r="J4" s="40"/>
      <c r="K4" s="40"/>
      <c r="L4" s="40"/>
      <c r="M4" s="40"/>
      <c r="N4" s="40"/>
      <c r="O4" s="40"/>
    </row>
    <row r="5" spans="1:15" x14ac:dyDescent="0.25">
      <c r="A5" s="15"/>
      <c r="B5" s="41"/>
      <c r="C5" s="41"/>
      <c r="D5" s="41"/>
      <c r="E5" s="41"/>
      <c r="F5" s="41"/>
      <c r="G5" s="41"/>
      <c r="H5" s="41"/>
      <c r="I5" s="41"/>
      <c r="J5" s="41"/>
      <c r="K5" s="41"/>
      <c r="L5" s="41"/>
      <c r="M5" s="41"/>
      <c r="N5" s="41"/>
      <c r="O5" s="41"/>
    </row>
    <row r="6" spans="1:15" x14ac:dyDescent="0.25">
      <c r="A6" s="15"/>
      <c r="B6" s="41" t="s">
        <v>375</v>
      </c>
      <c r="C6" s="41"/>
      <c r="D6" s="41"/>
      <c r="E6" s="41"/>
      <c r="F6" s="41"/>
      <c r="G6" s="41"/>
      <c r="H6" s="41"/>
      <c r="I6" s="41"/>
      <c r="J6" s="41"/>
      <c r="K6" s="41"/>
      <c r="L6" s="41"/>
      <c r="M6" s="41"/>
      <c r="N6" s="41"/>
      <c r="O6" s="41"/>
    </row>
    <row r="7" spans="1:15" x14ac:dyDescent="0.25">
      <c r="A7" s="15"/>
      <c r="B7" s="41"/>
      <c r="C7" s="41"/>
      <c r="D7" s="41"/>
      <c r="E7" s="41"/>
      <c r="F7" s="41"/>
      <c r="G7" s="41"/>
      <c r="H7" s="41"/>
      <c r="I7" s="41"/>
      <c r="J7" s="41"/>
      <c r="K7" s="41"/>
      <c r="L7" s="41"/>
      <c r="M7" s="41"/>
      <c r="N7" s="41"/>
      <c r="O7" s="41"/>
    </row>
    <row r="8" spans="1:15" x14ac:dyDescent="0.25">
      <c r="A8" s="15"/>
      <c r="B8" s="17"/>
      <c r="C8" s="18"/>
      <c r="D8" s="33" t="s">
        <v>233</v>
      </c>
      <c r="E8" s="33"/>
      <c r="F8" s="33"/>
      <c r="G8" s="33"/>
      <c r="H8" s="33"/>
      <c r="I8" s="18"/>
      <c r="J8" s="33" t="s">
        <v>234</v>
      </c>
      <c r="K8" s="33"/>
      <c r="L8" s="33"/>
      <c r="M8" s="33"/>
      <c r="N8" s="33"/>
      <c r="O8" s="18"/>
    </row>
    <row r="9" spans="1:15" ht="15.75" thickBot="1" x14ac:dyDescent="0.3">
      <c r="A9" s="15"/>
      <c r="B9" s="17"/>
      <c r="C9" s="18"/>
      <c r="D9" s="34" t="s">
        <v>183</v>
      </c>
      <c r="E9" s="34"/>
      <c r="F9" s="34"/>
      <c r="G9" s="34"/>
      <c r="H9" s="34"/>
      <c r="I9" s="18"/>
      <c r="J9" s="34" t="s">
        <v>183</v>
      </c>
      <c r="K9" s="34"/>
      <c r="L9" s="34"/>
      <c r="M9" s="34"/>
      <c r="N9" s="34"/>
      <c r="O9" s="18"/>
    </row>
    <row r="10" spans="1:15" ht="15.75" thickBot="1" x14ac:dyDescent="0.3">
      <c r="A10" s="15"/>
      <c r="B10" s="17"/>
      <c r="C10" s="18"/>
      <c r="D10" s="56">
        <v>2013</v>
      </c>
      <c r="E10" s="56"/>
      <c r="F10" s="58"/>
      <c r="G10" s="56">
        <v>2012</v>
      </c>
      <c r="H10" s="56"/>
      <c r="I10" s="18"/>
      <c r="J10" s="56">
        <v>2013</v>
      </c>
      <c r="K10" s="56"/>
      <c r="L10" s="58"/>
      <c r="M10" s="56">
        <v>2012</v>
      </c>
      <c r="N10" s="56"/>
      <c r="O10" s="18"/>
    </row>
    <row r="11" spans="1:15" x14ac:dyDescent="0.25">
      <c r="A11" s="15"/>
      <c r="B11" s="21" t="s">
        <v>376</v>
      </c>
      <c r="C11" s="22"/>
      <c r="D11" s="23" t="s">
        <v>186</v>
      </c>
      <c r="E11" s="65">
        <v>785</v>
      </c>
      <c r="F11" s="22"/>
      <c r="G11" s="23" t="s">
        <v>186</v>
      </c>
      <c r="H11" s="65" t="s">
        <v>377</v>
      </c>
      <c r="I11" s="23" t="s">
        <v>189</v>
      </c>
      <c r="J11" s="23" t="s">
        <v>186</v>
      </c>
      <c r="K11" s="65" t="s">
        <v>378</v>
      </c>
      <c r="L11" s="23" t="s">
        <v>189</v>
      </c>
      <c r="M11" s="23" t="s">
        <v>186</v>
      </c>
      <c r="N11" s="65" t="s">
        <v>379</v>
      </c>
      <c r="O11" s="23" t="s">
        <v>189</v>
      </c>
    </row>
    <row r="12" spans="1:15" x14ac:dyDescent="0.25">
      <c r="A12" s="15"/>
      <c r="B12" s="25" t="s">
        <v>380</v>
      </c>
      <c r="C12" s="17"/>
      <c r="D12" s="48" t="s">
        <v>381</v>
      </c>
      <c r="E12" s="48"/>
      <c r="F12" s="11" t="s">
        <v>382</v>
      </c>
      <c r="G12" s="48">
        <v>13.8</v>
      </c>
      <c r="H12" s="48"/>
      <c r="I12" s="11" t="s">
        <v>300</v>
      </c>
      <c r="J12" s="48">
        <v>21.9</v>
      </c>
      <c r="K12" s="48"/>
      <c r="L12" s="11" t="s">
        <v>300</v>
      </c>
      <c r="M12" s="48">
        <v>24.8</v>
      </c>
      <c r="N12" s="48"/>
      <c r="O12" s="11" t="s">
        <v>300</v>
      </c>
    </row>
    <row r="13" spans="1:15" x14ac:dyDescent="0.25">
      <c r="A13" s="15"/>
      <c r="B13" s="81"/>
      <c r="C13" s="22"/>
      <c r="D13" s="46"/>
      <c r="E13" s="46"/>
      <c r="F13" s="22"/>
      <c r="G13" s="46"/>
      <c r="H13" s="46"/>
      <c r="I13" s="22"/>
      <c r="J13" s="46"/>
      <c r="K13" s="46"/>
      <c r="L13" s="22"/>
      <c r="M13" s="46"/>
      <c r="N13" s="46"/>
      <c r="O13" s="22"/>
    </row>
    <row r="14" spans="1:15" x14ac:dyDescent="0.25">
      <c r="A14" s="15"/>
      <c r="B14" s="25" t="s">
        <v>383</v>
      </c>
      <c r="C14" s="17"/>
      <c r="D14" s="11" t="s">
        <v>186</v>
      </c>
      <c r="E14" s="26" t="s">
        <v>384</v>
      </c>
      <c r="F14" s="11" t="s">
        <v>189</v>
      </c>
      <c r="G14" s="11" t="s">
        <v>186</v>
      </c>
      <c r="H14" s="26" t="s">
        <v>385</v>
      </c>
      <c r="I14" s="11" t="s">
        <v>189</v>
      </c>
      <c r="J14" s="11" t="s">
        <v>186</v>
      </c>
      <c r="K14" s="26" t="s">
        <v>386</v>
      </c>
      <c r="L14" s="11" t="s">
        <v>189</v>
      </c>
      <c r="M14" s="11" t="s">
        <v>186</v>
      </c>
      <c r="N14" s="26" t="s">
        <v>387</v>
      </c>
      <c r="O14" s="11" t="s">
        <v>189</v>
      </c>
    </row>
    <row r="15" spans="1:15" x14ac:dyDescent="0.25">
      <c r="A15" s="15"/>
      <c r="B15" s="21" t="s">
        <v>388</v>
      </c>
      <c r="C15" s="22"/>
      <c r="D15" s="79">
        <v>10.8</v>
      </c>
      <c r="E15" s="79"/>
      <c r="F15" s="23" t="s">
        <v>300</v>
      </c>
      <c r="G15" s="79">
        <v>4.5</v>
      </c>
      <c r="H15" s="79"/>
      <c r="I15" s="23" t="s">
        <v>300</v>
      </c>
      <c r="J15" s="79">
        <v>24.4</v>
      </c>
      <c r="K15" s="79"/>
      <c r="L15" s="23" t="s">
        <v>300</v>
      </c>
      <c r="M15" s="79">
        <v>22.8</v>
      </c>
      <c r="N15" s="79"/>
      <c r="O15" s="23" t="s">
        <v>300</v>
      </c>
    </row>
    <row r="16" spans="1:15" x14ac:dyDescent="0.25">
      <c r="A16" s="15"/>
      <c r="B16" s="41"/>
      <c r="C16" s="41"/>
      <c r="D16" s="41"/>
      <c r="E16" s="41"/>
      <c r="F16" s="41"/>
      <c r="G16" s="41"/>
      <c r="H16" s="41"/>
      <c r="I16" s="41"/>
      <c r="J16" s="41"/>
      <c r="K16" s="41"/>
      <c r="L16" s="41"/>
      <c r="M16" s="41"/>
      <c r="N16" s="41"/>
      <c r="O16" s="41"/>
    </row>
    <row r="17" spans="1:15" ht="25.5" customHeight="1" x14ac:dyDescent="0.25">
      <c r="A17" s="15"/>
      <c r="B17" s="41" t="s">
        <v>389</v>
      </c>
      <c r="C17" s="41"/>
      <c r="D17" s="41"/>
      <c r="E17" s="41"/>
      <c r="F17" s="41"/>
      <c r="G17" s="41"/>
      <c r="H17" s="41"/>
      <c r="I17" s="41"/>
      <c r="J17" s="41"/>
      <c r="K17" s="41"/>
      <c r="L17" s="41"/>
      <c r="M17" s="41"/>
      <c r="N17" s="41"/>
      <c r="O17" s="41"/>
    </row>
    <row r="18" spans="1:15" x14ac:dyDescent="0.25">
      <c r="A18" s="15"/>
      <c r="B18" s="41"/>
      <c r="C18" s="41"/>
      <c r="D18" s="41"/>
      <c r="E18" s="41"/>
      <c r="F18" s="41"/>
      <c r="G18" s="41"/>
      <c r="H18" s="41"/>
      <c r="I18" s="41"/>
      <c r="J18" s="41"/>
      <c r="K18" s="41"/>
      <c r="L18" s="41"/>
      <c r="M18" s="41"/>
      <c r="N18" s="41"/>
      <c r="O18" s="41"/>
    </row>
    <row r="19" spans="1:15" ht="25.5" customHeight="1" x14ac:dyDescent="0.25">
      <c r="A19" s="15"/>
      <c r="B19" s="41" t="s">
        <v>390</v>
      </c>
      <c r="C19" s="41"/>
      <c r="D19" s="41"/>
      <c r="E19" s="41"/>
      <c r="F19" s="41"/>
      <c r="G19" s="41"/>
      <c r="H19" s="41"/>
      <c r="I19" s="41"/>
      <c r="J19" s="41"/>
      <c r="K19" s="41"/>
      <c r="L19" s="41"/>
      <c r="M19" s="41"/>
      <c r="N19" s="41"/>
      <c r="O19" s="41"/>
    </row>
    <row r="20" spans="1:15" x14ac:dyDescent="0.25">
      <c r="A20" s="15"/>
      <c r="B20" s="41"/>
      <c r="C20" s="41"/>
      <c r="D20" s="41"/>
      <c r="E20" s="41"/>
      <c r="F20" s="41"/>
      <c r="G20" s="41"/>
      <c r="H20" s="41"/>
      <c r="I20" s="41"/>
      <c r="J20" s="41"/>
      <c r="K20" s="41"/>
      <c r="L20" s="41"/>
      <c r="M20" s="41"/>
      <c r="N20" s="41"/>
      <c r="O20" s="41"/>
    </row>
  </sheetData>
  <mergeCells count="34">
    <mergeCell ref="B19:O19"/>
    <mergeCell ref="B20:O20"/>
    <mergeCell ref="B5:O5"/>
    <mergeCell ref="B6:O6"/>
    <mergeCell ref="B7:O7"/>
    <mergeCell ref="B16:O16"/>
    <mergeCell ref="B17:O17"/>
    <mergeCell ref="B18:O18"/>
    <mergeCell ref="D15:E15"/>
    <mergeCell ref="G15:H15"/>
    <mergeCell ref="J15:K15"/>
    <mergeCell ref="M15:N15"/>
    <mergeCell ref="A1:A2"/>
    <mergeCell ref="B1:O1"/>
    <mergeCell ref="B2:O2"/>
    <mergeCell ref="B3:O3"/>
    <mergeCell ref="A4:A20"/>
    <mergeCell ref="B4:O4"/>
    <mergeCell ref="D12:E12"/>
    <mergeCell ref="G12:H12"/>
    <mergeCell ref="J12:K12"/>
    <mergeCell ref="M12:N12"/>
    <mergeCell ref="D13:E13"/>
    <mergeCell ref="G13:H13"/>
    <mergeCell ref="J13:K13"/>
    <mergeCell ref="M13:N13"/>
    <mergeCell ref="D8:H8"/>
    <mergeCell ref="J8:N8"/>
    <mergeCell ref="D9:H9"/>
    <mergeCell ref="J9:N9"/>
    <mergeCell ref="D10:E10"/>
    <mergeCell ref="G10:H10"/>
    <mergeCell ref="J10:K10"/>
    <mergeCell ref="M10:N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
  <sheetViews>
    <sheetView showGridLines="0" workbookViewId="0"/>
  </sheetViews>
  <sheetFormatPr defaultRowHeight="15" x14ac:dyDescent="0.25"/>
  <cols>
    <col min="1" max="1" width="27" bestFit="1" customWidth="1"/>
    <col min="2" max="2" width="36.5703125" customWidth="1"/>
    <col min="3" max="3" width="15.7109375" customWidth="1"/>
    <col min="4" max="4" width="3.140625" customWidth="1"/>
    <col min="5" max="5" width="8.28515625" customWidth="1"/>
    <col min="6" max="6" width="15.7109375" customWidth="1"/>
    <col min="7" max="7" width="3.140625" customWidth="1"/>
    <col min="8" max="8" width="8.28515625" customWidth="1"/>
    <col min="9" max="9" width="15.7109375" customWidth="1"/>
    <col min="10" max="10" width="3.140625" customWidth="1"/>
    <col min="11" max="11" width="8.28515625" customWidth="1"/>
    <col min="12" max="12" width="15.7109375" customWidth="1"/>
    <col min="13" max="13" width="3.140625" customWidth="1"/>
    <col min="14" max="14" width="8.28515625" customWidth="1"/>
    <col min="15" max="15" width="15.7109375" customWidth="1"/>
  </cols>
  <sheetData>
    <row r="1" spans="1:15" ht="15" customHeight="1" x14ac:dyDescent="0.25">
      <c r="A1" s="7" t="s">
        <v>39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391</v>
      </c>
      <c r="B3" s="39"/>
      <c r="C3" s="39"/>
      <c r="D3" s="39"/>
      <c r="E3" s="39"/>
      <c r="F3" s="39"/>
      <c r="G3" s="39"/>
      <c r="H3" s="39"/>
      <c r="I3" s="39"/>
      <c r="J3" s="39"/>
      <c r="K3" s="39"/>
      <c r="L3" s="39"/>
      <c r="M3" s="39"/>
      <c r="N3" s="39"/>
      <c r="O3" s="39"/>
    </row>
    <row r="4" spans="1:15" x14ac:dyDescent="0.25">
      <c r="A4" s="15" t="s">
        <v>391</v>
      </c>
      <c r="B4" s="40" t="s">
        <v>392</v>
      </c>
      <c r="C4" s="40"/>
      <c r="D4" s="40"/>
      <c r="E4" s="40"/>
      <c r="F4" s="40"/>
      <c r="G4" s="40"/>
      <c r="H4" s="40"/>
      <c r="I4" s="40"/>
      <c r="J4" s="40"/>
      <c r="K4" s="40"/>
      <c r="L4" s="40"/>
      <c r="M4" s="40"/>
      <c r="N4" s="40"/>
      <c r="O4" s="40"/>
    </row>
    <row r="5" spans="1:15" x14ac:dyDescent="0.25">
      <c r="A5" s="15"/>
      <c r="B5" s="41"/>
      <c r="C5" s="41"/>
      <c r="D5" s="41"/>
      <c r="E5" s="41"/>
      <c r="F5" s="41"/>
      <c r="G5" s="41"/>
      <c r="H5" s="41"/>
      <c r="I5" s="41"/>
      <c r="J5" s="41"/>
      <c r="K5" s="41"/>
      <c r="L5" s="41"/>
      <c r="M5" s="41"/>
      <c r="N5" s="41"/>
      <c r="O5" s="41"/>
    </row>
    <row r="6" spans="1:15" ht="25.5" customHeight="1" x14ac:dyDescent="0.25">
      <c r="A6" s="15"/>
      <c r="B6" s="41" t="s">
        <v>393</v>
      </c>
      <c r="C6" s="41"/>
      <c r="D6" s="41"/>
      <c r="E6" s="41"/>
      <c r="F6" s="41"/>
      <c r="G6" s="41"/>
      <c r="H6" s="41"/>
      <c r="I6" s="41"/>
      <c r="J6" s="41"/>
      <c r="K6" s="41"/>
      <c r="L6" s="41"/>
      <c r="M6" s="41"/>
      <c r="N6" s="41"/>
      <c r="O6" s="41"/>
    </row>
    <row r="7" spans="1:15" x14ac:dyDescent="0.25">
      <c r="A7" s="15"/>
      <c r="B7" s="41"/>
      <c r="C7" s="41"/>
      <c r="D7" s="41"/>
      <c r="E7" s="41"/>
      <c r="F7" s="41"/>
      <c r="G7" s="41"/>
      <c r="H7" s="41"/>
      <c r="I7" s="41"/>
      <c r="J7" s="41"/>
      <c r="K7" s="41"/>
      <c r="L7" s="41"/>
      <c r="M7" s="41"/>
      <c r="N7" s="41"/>
      <c r="O7" s="41"/>
    </row>
    <row r="8" spans="1:15" x14ac:dyDescent="0.25">
      <c r="A8" s="15"/>
      <c r="B8" s="17"/>
      <c r="C8" s="18"/>
      <c r="D8" s="33" t="s">
        <v>233</v>
      </c>
      <c r="E8" s="33"/>
      <c r="F8" s="33"/>
      <c r="G8" s="33"/>
      <c r="H8" s="33"/>
      <c r="I8" s="18"/>
      <c r="J8" s="33" t="s">
        <v>234</v>
      </c>
      <c r="K8" s="33"/>
      <c r="L8" s="33"/>
      <c r="M8" s="33"/>
      <c r="N8" s="33"/>
      <c r="O8" s="18"/>
    </row>
    <row r="9" spans="1:15" ht="15.75" thickBot="1" x14ac:dyDescent="0.3">
      <c r="A9" s="15"/>
      <c r="B9" s="17"/>
      <c r="C9" s="18"/>
      <c r="D9" s="34" t="s">
        <v>183</v>
      </c>
      <c r="E9" s="34"/>
      <c r="F9" s="34"/>
      <c r="G9" s="34"/>
      <c r="H9" s="34"/>
      <c r="I9" s="18"/>
      <c r="J9" s="34" t="s">
        <v>183</v>
      </c>
      <c r="K9" s="34"/>
      <c r="L9" s="34"/>
      <c r="M9" s="34"/>
      <c r="N9" s="34"/>
      <c r="O9" s="18"/>
    </row>
    <row r="10" spans="1:15" ht="15.75" thickBot="1" x14ac:dyDescent="0.3">
      <c r="A10" s="15"/>
      <c r="B10" s="17"/>
      <c r="C10" s="18"/>
      <c r="D10" s="56">
        <v>2013</v>
      </c>
      <c r="E10" s="56"/>
      <c r="F10" s="18"/>
      <c r="G10" s="56">
        <v>2012</v>
      </c>
      <c r="H10" s="56"/>
      <c r="I10" s="18"/>
      <c r="J10" s="56">
        <v>2013</v>
      </c>
      <c r="K10" s="56"/>
      <c r="L10" s="58"/>
      <c r="M10" s="56">
        <v>2012</v>
      </c>
      <c r="N10" s="56"/>
      <c r="O10" s="18"/>
    </row>
    <row r="11" spans="1:15" x14ac:dyDescent="0.25">
      <c r="A11" s="15"/>
      <c r="B11" s="21" t="s">
        <v>394</v>
      </c>
      <c r="C11" s="22"/>
      <c r="D11" s="23" t="s">
        <v>186</v>
      </c>
      <c r="E11" s="24">
        <v>1238</v>
      </c>
      <c r="F11" s="22"/>
      <c r="G11" s="23" t="s">
        <v>186</v>
      </c>
      <c r="H11" s="24">
        <v>1053</v>
      </c>
      <c r="I11" s="22"/>
      <c r="J11" s="23" t="s">
        <v>186</v>
      </c>
      <c r="K11" s="24">
        <v>3713</v>
      </c>
      <c r="L11" s="22"/>
      <c r="M11" s="23" t="s">
        <v>186</v>
      </c>
      <c r="N11" s="24">
        <v>3160</v>
      </c>
      <c r="O11" s="22"/>
    </row>
    <row r="12" spans="1:15" x14ac:dyDescent="0.25">
      <c r="A12" s="15"/>
      <c r="B12" s="25" t="s">
        <v>395</v>
      </c>
      <c r="C12" s="17"/>
      <c r="D12" s="48">
        <v>418</v>
      </c>
      <c r="E12" s="48"/>
      <c r="F12" s="17"/>
      <c r="G12" s="48">
        <v>356</v>
      </c>
      <c r="H12" s="48"/>
      <c r="I12" s="17"/>
      <c r="J12" s="49">
        <v>1255</v>
      </c>
      <c r="K12" s="49"/>
      <c r="L12" s="17"/>
      <c r="M12" s="49">
        <v>1068</v>
      </c>
      <c r="N12" s="49"/>
      <c r="O12" s="17"/>
    </row>
    <row r="13" spans="1:15" ht="15.75" thickBot="1" x14ac:dyDescent="0.3">
      <c r="A13" s="15"/>
      <c r="B13" s="21" t="s">
        <v>396</v>
      </c>
      <c r="C13" s="22"/>
      <c r="D13" s="68">
        <v>444</v>
      </c>
      <c r="E13" s="68"/>
      <c r="F13" s="22"/>
      <c r="G13" s="68">
        <v>394</v>
      </c>
      <c r="H13" s="68"/>
      <c r="I13" s="22"/>
      <c r="J13" s="77">
        <v>1331</v>
      </c>
      <c r="K13" s="77"/>
      <c r="L13" s="22"/>
      <c r="M13" s="77">
        <v>1181</v>
      </c>
      <c r="N13" s="77"/>
      <c r="O13" s="22"/>
    </row>
    <row r="14" spans="1:15" ht="15.75" thickBot="1" x14ac:dyDescent="0.3">
      <c r="A14" s="15"/>
      <c r="B14" s="71" t="s">
        <v>397</v>
      </c>
      <c r="C14" s="17"/>
      <c r="D14" s="66" t="s">
        <v>186</v>
      </c>
      <c r="E14" s="75">
        <v>2100</v>
      </c>
      <c r="F14" s="17"/>
      <c r="G14" s="66" t="s">
        <v>186</v>
      </c>
      <c r="H14" s="75">
        <v>1803</v>
      </c>
      <c r="I14" s="17"/>
      <c r="J14" s="66" t="s">
        <v>186</v>
      </c>
      <c r="K14" s="75">
        <v>6299</v>
      </c>
      <c r="L14" s="17"/>
      <c r="M14" s="66" t="s">
        <v>186</v>
      </c>
      <c r="N14" s="75">
        <v>5409</v>
      </c>
    </row>
  </sheetData>
  <mergeCells count="25">
    <mergeCell ref="A1:A2"/>
    <mergeCell ref="B1:O1"/>
    <mergeCell ref="B2:O2"/>
    <mergeCell ref="B3:O3"/>
    <mergeCell ref="A4:A14"/>
    <mergeCell ref="B4:O4"/>
    <mergeCell ref="B5:O5"/>
    <mergeCell ref="B6:O6"/>
    <mergeCell ref="B7:O7"/>
    <mergeCell ref="D12:E12"/>
    <mergeCell ref="G12:H12"/>
    <mergeCell ref="J12:K12"/>
    <mergeCell ref="M12:N12"/>
    <mergeCell ref="D13:E13"/>
    <mergeCell ref="G13:H13"/>
    <mergeCell ref="J13:K13"/>
    <mergeCell ref="M13:N13"/>
    <mergeCell ref="D8:H8"/>
    <mergeCell ref="J8:N8"/>
    <mergeCell ref="D9:H9"/>
    <mergeCell ref="J9:N9"/>
    <mergeCell ref="D10:E10"/>
    <mergeCell ref="G10:H10"/>
    <mergeCell ref="J10:K10"/>
    <mergeCell ref="M10:N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
  <sheetViews>
    <sheetView showGridLines="0" workbookViewId="0"/>
  </sheetViews>
  <sheetFormatPr defaultRowHeight="15" x14ac:dyDescent="0.25"/>
  <cols>
    <col min="1" max="1" width="24.7109375" bestFit="1" customWidth="1"/>
    <col min="2" max="2" width="36.5703125" customWidth="1"/>
    <col min="3" max="3" width="11.42578125" customWidth="1"/>
    <col min="4" max="4" width="2.28515625" customWidth="1"/>
    <col min="5" max="5" width="6" customWidth="1"/>
    <col min="6" max="6" width="11.42578125" customWidth="1"/>
    <col min="7" max="7" width="2.28515625" customWidth="1"/>
    <col min="8" max="8" width="6" customWidth="1"/>
    <col min="9" max="9" width="11.42578125" customWidth="1"/>
    <col min="10" max="10" width="2.28515625" customWidth="1"/>
    <col min="11" max="11" width="7.140625" customWidth="1"/>
    <col min="12" max="12" width="11.42578125" customWidth="1"/>
    <col min="13" max="13" width="2.28515625" customWidth="1"/>
    <col min="14" max="14" width="7.140625" customWidth="1"/>
    <col min="15" max="15" width="11.42578125" customWidth="1"/>
  </cols>
  <sheetData>
    <row r="1" spans="1:15" ht="15" customHeight="1" x14ac:dyDescent="0.25">
      <c r="A1" s="7" t="s">
        <v>39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398</v>
      </c>
      <c r="B3" s="39"/>
      <c r="C3" s="39"/>
      <c r="D3" s="39"/>
      <c r="E3" s="39"/>
      <c r="F3" s="39"/>
      <c r="G3" s="39"/>
      <c r="H3" s="39"/>
      <c r="I3" s="39"/>
      <c r="J3" s="39"/>
      <c r="K3" s="39"/>
      <c r="L3" s="39"/>
      <c r="M3" s="39"/>
      <c r="N3" s="39"/>
      <c r="O3" s="39"/>
    </row>
    <row r="4" spans="1:15" x14ac:dyDescent="0.25">
      <c r="A4" s="15" t="s">
        <v>398</v>
      </c>
      <c r="B4" s="40" t="s">
        <v>399</v>
      </c>
      <c r="C4" s="40"/>
      <c r="D4" s="40"/>
      <c r="E4" s="40"/>
      <c r="F4" s="40"/>
      <c r="G4" s="40"/>
      <c r="H4" s="40"/>
      <c r="I4" s="40"/>
      <c r="J4" s="40"/>
      <c r="K4" s="40"/>
      <c r="L4" s="40"/>
      <c r="M4" s="40"/>
      <c r="N4" s="40"/>
      <c r="O4" s="40"/>
    </row>
    <row r="5" spans="1:15" x14ac:dyDescent="0.25">
      <c r="A5" s="15"/>
      <c r="B5" s="41"/>
      <c r="C5" s="41"/>
      <c r="D5" s="41"/>
      <c r="E5" s="41"/>
      <c r="F5" s="41"/>
      <c r="G5" s="41"/>
      <c r="H5" s="41"/>
      <c r="I5" s="41"/>
      <c r="J5" s="41"/>
      <c r="K5" s="41"/>
      <c r="L5" s="41"/>
      <c r="M5" s="41"/>
      <c r="N5" s="41"/>
      <c r="O5" s="41"/>
    </row>
    <row r="6" spans="1:15" ht="25.5" customHeight="1" x14ac:dyDescent="0.25">
      <c r="A6" s="15"/>
      <c r="B6" s="41" t="s">
        <v>400</v>
      </c>
      <c r="C6" s="41"/>
      <c r="D6" s="41"/>
      <c r="E6" s="41"/>
      <c r="F6" s="41"/>
      <c r="G6" s="41"/>
      <c r="H6" s="41"/>
      <c r="I6" s="41"/>
      <c r="J6" s="41"/>
      <c r="K6" s="41"/>
      <c r="L6" s="41"/>
      <c r="M6" s="41"/>
      <c r="N6" s="41"/>
      <c r="O6" s="41"/>
    </row>
    <row r="7" spans="1:15" x14ac:dyDescent="0.25">
      <c r="A7" s="15"/>
      <c r="B7" s="41"/>
      <c r="C7" s="41"/>
      <c r="D7" s="41"/>
      <c r="E7" s="41"/>
      <c r="F7" s="41"/>
      <c r="G7" s="41"/>
      <c r="H7" s="41"/>
      <c r="I7" s="41"/>
      <c r="J7" s="41"/>
      <c r="K7" s="41"/>
      <c r="L7" s="41"/>
      <c r="M7" s="41"/>
      <c r="N7" s="41"/>
      <c r="O7" s="41"/>
    </row>
    <row r="8" spans="1:15" x14ac:dyDescent="0.25">
      <c r="A8" s="15"/>
      <c r="B8" s="17"/>
      <c r="C8" s="18"/>
      <c r="D8" s="33" t="s">
        <v>233</v>
      </c>
      <c r="E8" s="33"/>
      <c r="F8" s="33"/>
      <c r="G8" s="33"/>
      <c r="H8" s="33"/>
      <c r="I8" s="18"/>
      <c r="J8" s="33" t="s">
        <v>234</v>
      </c>
      <c r="K8" s="33"/>
      <c r="L8" s="33"/>
      <c r="M8" s="33"/>
      <c r="N8" s="33"/>
      <c r="O8" s="18"/>
    </row>
    <row r="9" spans="1:15" ht="15.75" thickBot="1" x14ac:dyDescent="0.3">
      <c r="A9" s="15"/>
      <c r="B9" s="17"/>
      <c r="C9" s="18"/>
      <c r="D9" s="34" t="s">
        <v>183</v>
      </c>
      <c r="E9" s="34"/>
      <c r="F9" s="34"/>
      <c r="G9" s="34"/>
      <c r="H9" s="34"/>
      <c r="I9" s="18"/>
      <c r="J9" s="34" t="s">
        <v>183</v>
      </c>
      <c r="K9" s="34"/>
      <c r="L9" s="34"/>
      <c r="M9" s="34"/>
      <c r="N9" s="34"/>
      <c r="O9" s="18"/>
    </row>
    <row r="10" spans="1:15" ht="15.75" thickBot="1" x14ac:dyDescent="0.3">
      <c r="A10" s="15"/>
      <c r="B10" s="44"/>
      <c r="C10" s="17"/>
      <c r="D10" s="56">
        <v>2013</v>
      </c>
      <c r="E10" s="56"/>
      <c r="F10" s="58"/>
      <c r="G10" s="56">
        <v>2012</v>
      </c>
      <c r="H10" s="56"/>
      <c r="I10" s="18"/>
      <c r="J10" s="56">
        <v>2013</v>
      </c>
      <c r="K10" s="56"/>
      <c r="L10" s="58"/>
      <c r="M10" s="56">
        <v>2012</v>
      </c>
      <c r="N10" s="56"/>
      <c r="O10" s="18"/>
    </row>
    <row r="11" spans="1:15" x14ac:dyDescent="0.25">
      <c r="A11" s="15"/>
      <c r="B11" s="82" t="s">
        <v>401</v>
      </c>
      <c r="C11" s="22"/>
      <c r="D11" s="23" t="s">
        <v>186</v>
      </c>
      <c r="E11" s="24">
        <v>7881</v>
      </c>
      <c r="F11" s="22"/>
      <c r="G11" s="23" t="s">
        <v>186</v>
      </c>
      <c r="H11" s="24">
        <v>9177</v>
      </c>
      <c r="I11" s="22"/>
      <c r="J11" s="23" t="s">
        <v>186</v>
      </c>
      <c r="K11" s="24">
        <v>12957</v>
      </c>
      <c r="L11" s="22"/>
      <c r="M11" s="23" t="s">
        <v>186</v>
      </c>
      <c r="N11" s="24">
        <v>13867</v>
      </c>
      <c r="O11" s="22"/>
    </row>
    <row r="12" spans="1:15" x14ac:dyDescent="0.25">
      <c r="A12" s="15"/>
      <c r="B12" s="17"/>
      <c r="C12" s="17"/>
      <c r="D12" s="17"/>
      <c r="E12" s="17"/>
      <c r="F12" s="17"/>
      <c r="G12" s="17"/>
      <c r="H12" s="17"/>
      <c r="I12" s="17"/>
      <c r="J12" s="17"/>
      <c r="K12" s="17"/>
      <c r="L12" s="17"/>
      <c r="M12" s="17"/>
      <c r="N12" s="17"/>
      <c r="O12" s="17"/>
    </row>
  </sheetData>
  <mergeCells count="17">
    <mergeCell ref="A1:A2"/>
    <mergeCell ref="B1:O1"/>
    <mergeCell ref="B2:O2"/>
    <mergeCell ref="B3:O3"/>
    <mergeCell ref="A4:A12"/>
    <mergeCell ref="B4:O4"/>
    <mergeCell ref="B5:O5"/>
    <mergeCell ref="B6:O6"/>
    <mergeCell ref="B7:O7"/>
    <mergeCell ref="D8:H8"/>
    <mergeCell ref="J8:N8"/>
    <mergeCell ref="D9:H9"/>
    <mergeCell ref="J9:N9"/>
    <mergeCell ref="D10:E10"/>
    <mergeCell ref="G10:H10"/>
    <mergeCell ref="J10:K10"/>
    <mergeCell ref="M10:N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3"/>
  <sheetViews>
    <sheetView showGridLines="0" workbookViewId="0"/>
  </sheetViews>
  <sheetFormatPr defaultRowHeight="15" x14ac:dyDescent="0.25"/>
  <cols>
    <col min="1" max="2" width="36.5703125" bestFit="1" customWidth="1"/>
    <col min="3" max="3" width="9.28515625" customWidth="1"/>
    <col min="4" max="4" width="2" customWidth="1"/>
    <col min="5" max="5" width="6.85546875" customWidth="1"/>
    <col min="6" max="6" width="1.5703125" customWidth="1"/>
    <col min="7" max="7" width="1.85546875" customWidth="1"/>
    <col min="8" max="8" width="5.42578125" customWidth="1"/>
    <col min="9" max="9" width="1.5703125" customWidth="1"/>
    <col min="10" max="10" width="1.85546875" customWidth="1"/>
    <col min="11" max="11" width="6.28515625" customWidth="1"/>
    <col min="12" max="12" width="1.5703125" customWidth="1"/>
    <col min="13" max="13" width="2" customWidth="1"/>
    <col min="14" max="14" width="6.85546875" customWidth="1"/>
    <col min="15" max="15" width="1.5703125" customWidth="1"/>
    <col min="16" max="16" width="1.85546875" customWidth="1"/>
    <col min="17" max="17" width="5.42578125" customWidth="1"/>
    <col min="18" max="18" width="1.5703125" customWidth="1"/>
    <col min="19" max="19" width="1.85546875" customWidth="1"/>
    <col min="20" max="20" width="6.28515625" customWidth="1"/>
    <col min="21" max="21" width="1.5703125" customWidth="1"/>
  </cols>
  <sheetData>
    <row r="1" spans="1:21" ht="15" customHeight="1" x14ac:dyDescent="0.25">
      <c r="A1" s="7" t="s">
        <v>402</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30" x14ac:dyDescent="0.25">
      <c r="A3" s="3" t="s">
        <v>402</v>
      </c>
      <c r="B3" s="39"/>
      <c r="C3" s="39"/>
      <c r="D3" s="39"/>
      <c r="E3" s="39"/>
      <c r="F3" s="39"/>
      <c r="G3" s="39"/>
      <c r="H3" s="39"/>
      <c r="I3" s="39"/>
      <c r="J3" s="39"/>
      <c r="K3" s="39"/>
      <c r="L3" s="39"/>
      <c r="M3" s="39"/>
      <c r="N3" s="39"/>
      <c r="O3" s="39"/>
      <c r="P3" s="39"/>
      <c r="Q3" s="39"/>
      <c r="R3" s="39"/>
      <c r="S3" s="39"/>
      <c r="T3" s="39"/>
      <c r="U3" s="39"/>
    </row>
    <row r="4" spans="1:21" x14ac:dyDescent="0.25">
      <c r="A4" s="15" t="s">
        <v>402</v>
      </c>
      <c r="B4" s="40" t="s">
        <v>403</v>
      </c>
      <c r="C4" s="40"/>
      <c r="D4" s="40"/>
      <c r="E4" s="40"/>
      <c r="F4" s="40"/>
      <c r="G4" s="40"/>
      <c r="H4" s="40"/>
      <c r="I4" s="40"/>
      <c r="J4" s="40"/>
      <c r="K4" s="40"/>
      <c r="L4" s="40"/>
      <c r="M4" s="40"/>
      <c r="N4" s="40"/>
      <c r="O4" s="40"/>
      <c r="P4" s="40"/>
      <c r="Q4" s="40"/>
      <c r="R4" s="40"/>
      <c r="S4" s="40"/>
      <c r="T4" s="40"/>
      <c r="U4" s="40"/>
    </row>
    <row r="5" spans="1:21" x14ac:dyDescent="0.25">
      <c r="A5" s="15"/>
      <c r="B5" s="41"/>
      <c r="C5" s="41"/>
      <c r="D5" s="41"/>
      <c r="E5" s="41"/>
      <c r="F5" s="41"/>
      <c r="G5" s="41"/>
      <c r="H5" s="41"/>
      <c r="I5" s="41"/>
      <c r="J5" s="41"/>
      <c r="K5" s="41"/>
      <c r="L5" s="41"/>
      <c r="M5" s="41"/>
      <c r="N5" s="41"/>
      <c r="O5" s="41"/>
      <c r="P5" s="41"/>
      <c r="Q5" s="41"/>
      <c r="R5" s="41"/>
      <c r="S5" s="41"/>
      <c r="T5" s="41"/>
      <c r="U5" s="41"/>
    </row>
    <row r="6" spans="1:21" x14ac:dyDescent="0.25">
      <c r="A6" s="15"/>
      <c r="B6" s="41" t="s">
        <v>404</v>
      </c>
      <c r="C6" s="41"/>
      <c r="D6" s="41"/>
      <c r="E6" s="41"/>
      <c r="F6" s="41"/>
      <c r="G6" s="41"/>
      <c r="H6" s="41"/>
      <c r="I6" s="41"/>
      <c r="J6" s="41"/>
      <c r="K6" s="41"/>
      <c r="L6" s="41"/>
      <c r="M6" s="41"/>
      <c r="N6" s="41"/>
      <c r="O6" s="41"/>
      <c r="P6" s="41"/>
      <c r="Q6" s="41"/>
      <c r="R6" s="41"/>
      <c r="S6" s="41"/>
      <c r="T6" s="41"/>
      <c r="U6" s="41"/>
    </row>
    <row r="7" spans="1:21" x14ac:dyDescent="0.25">
      <c r="A7" s="15"/>
      <c r="B7" s="41"/>
      <c r="C7" s="41"/>
      <c r="D7" s="41"/>
      <c r="E7" s="41"/>
      <c r="F7" s="41"/>
      <c r="G7" s="41"/>
      <c r="H7" s="41"/>
      <c r="I7" s="41"/>
      <c r="J7" s="41"/>
      <c r="K7" s="41"/>
      <c r="L7" s="41"/>
      <c r="M7" s="41"/>
      <c r="N7" s="41"/>
      <c r="O7" s="41"/>
      <c r="P7" s="41"/>
      <c r="Q7" s="41"/>
      <c r="R7" s="41"/>
      <c r="S7" s="41"/>
      <c r="T7" s="41"/>
      <c r="U7" s="41"/>
    </row>
    <row r="8" spans="1:21" ht="15.75" thickBot="1" x14ac:dyDescent="0.3">
      <c r="A8" s="15"/>
      <c r="B8" s="17"/>
      <c r="C8" s="18"/>
      <c r="D8" s="34" t="s">
        <v>405</v>
      </c>
      <c r="E8" s="34"/>
      <c r="F8" s="34"/>
      <c r="G8" s="34"/>
      <c r="H8" s="34"/>
      <c r="I8" s="34"/>
      <c r="J8" s="34"/>
      <c r="K8" s="34"/>
      <c r="L8" s="34"/>
      <c r="M8" s="34"/>
      <c r="N8" s="34"/>
      <c r="O8" s="34"/>
      <c r="P8" s="34"/>
      <c r="Q8" s="34"/>
      <c r="R8" s="34"/>
      <c r="S8" s="34"/>
      <c r="T8" s="34"/>
      <c r="U8" s="18"/>
    </row>
    <row r="9" spans="1:21" ht="15.75" thickBot="1" x14ac:dyDescent="0.3">
      <c r="A9" s="15"/>
      <c r="B9" s="17"/>
      <c r="C9" s="18"/>
      <c r="D9" s="56">
        <v>2013</v>
      </c>
      <c r="E9" s="56"/>
      <c r="F9" s="56"/>
      <c r="G9" s="56"/>
      <c r="H9" s="56"/>
      <c r="I9" s="56"/>
      <c r="J9" s="56"/>
      <c r="K9" s="56"/>
      <c r="L9" s="18"/>
      <c r="M9" s="56">
        <v>2012</v>
      </c>
      <c r="N9" s="56"/>
      <c r="O9" s="56"/>
      <c r="P9" s="56"/>
      <c r="Q9" s="56"/>
      <c r="R9" s="56"/>
      <c r="S9" s="56"/>
      <c r="T9" s="56"/>
      <c r="U9" s="18"/>
    </row>
    <row r="10" spans="1:21" x14ac:dyDescent="0.25">
      <c r="A10" s="15"/>
      <c r="B10" s="60"/>
      <c r="C10" s="61"/>
      <c r="D10" s="62" t="s">
        <v>406</v>
      </c>
      <c r="E10" s="62"/>
      <c r="F10" s="64"/>
      <c r="G10" s="62" t="s">
        <v>410</v>
      </c>
      <c r="H10" s="62"/>
      <c r="I10" s="64"/>
      <c r="J10" s="62" t="s">
        <v>199</v>
      </c>
      <c r="K10" s="62"/>
      <c r="L10" s="61"/>
      <c r="M10" s="62" t="s">
        <v>406</v>
      </c>
      <c r="N10" s="62"/>
      <c r="O10" s="64"/>
      <c r="P10" s="62" t="s">
        <v>410</v>
      </c>
      <c r="Q10" s="62"/>
      <c r="R10" s="64"/>
      <c r="S10" s="62" t="s">
        <v>199</v>
      </c>
      <c r="T10" s="62"/>
      <c r="U10" s="61"/>
    </row>
    <row r="11" spans="1:21" x14ac:dyDescent="0.25">
      <c r="A11" s="15"/>
      <c r="B11" s="60"/>
      <c r="C11" s="61"/>
      <c r="D11" s="33" t="s">
        <v>407</v>
      </c>
      <c r="E11" s="33"/>
      <c r="F11" s="76"/>
      <c r="G11" s="33" t="s">
        <v>411</v>
      </c>
      <c r="H11" s="33"/>
      <c r="I11" s="76"/>
      <c r="J11" s="84"/>
      <c r="K11" s="84"/>
      <c r="L11" s="61"/>
      <c r="M11" s="33" t="s">
        <v>407</v>
      </c>
      <c r="N11" s="33"/>
      <c r="O11" s="76"/>
      <c r="P11" s="33" t="s">
        <v>411</v>
      </c>
      <c r="Q11" s="33"/>
      <c r="R11" s="76"/>
      <c r="S11" s="84"/>
      <c r="T11" s="84"/>
      <c r="U11" s="61"/>
    </row>
    <row r="12" spans="1:21" x14ac:dyDescent="0.25">
      <c r="A12" s="15"/>
      <c r="B12" s="60"/>
      <c r="C12" s="61"/>
      <c r="D12" s="33" t="s">
        <v>408</v>
      </c>
      <c r="E12" s="33"/>
      <c r="F12" s="76"/>
      <c r="G12" s="33" t="s">
        <v>412</v>
      </c>
      <c r="H12" s="33"/>
      <c r="I12" s="76"/>
      <c r="J12" s="84"/>
      <c r="K12" s="84"/>
      <c r="L12" s="61"/>
      <c r="M12" s="33" t="s">
        <v>408</v>
      </c>
      <c r="N12" s="33"/>
      <c r="O12" s="76"/>
      <c r="P12" s="33" t="s">
        <v>412</v>
      </c>
      <c r="Q12" s="33"/>
      <c r="R12" s="76"/>
      <c r="S12" s="84"/>
      <c r="T12" s="84"/>
      <c r="U12" s="61"/>
    </row>
    <row r="13" spans="1:21" ht="15.75" thickBot="1" x14ac:dyDescent="0.3">
      <c r="A13" s="15"/>
      <c r="B13" s="60"/>
      <c r="C13" s="61"/>
      <c r="D13" s="34" t="s">
        <v>409</v>
      </c>
      <c r="E13" s="34"/>
      <c r="F13" s="76"/>
      <c r="G13" s="34" t="s">
        <v>413</v>
      </c>
      <c r="H13" s="34"/>
      <c r="I13" s="76"/>
      <c r="J13" s="34"/>
      <c r="K13" s="34"/>
      <c r="L13" s="61"/>
      <c r="M13" s="34" t="s">
        <v>409</v>
      </c>
      <c r="N13" s="34"/>
      <c r="O13" s="76"/>
      <c r="P13" s="34" t="s">
        <v>413</v>
      </c>
      <c r="Q13" s="34"/>
      <c r="R13" s="76"/>
      <c r="S13" s="34"/>
      <c r="T13" s="34"/>
      <c r="U13" s="61"/>
    </row>
    <row r="14" spans="1:21" x14ac:dyDescent="0.25">
      <c r="A14" s="15"/>
      <c r="B14" s="21" t="s">
        <v>267</v>
      </c>
      <c r="C14" s="22"/>
      <c r="D14" s="23" t="s">
        <v>186</v>
      </c>
      <c r="E14" s="65" t="s">
        <v>414</v>
      </c>
      <c r="F14" s="23" t="s">
        <v>189</v>
      </c>
      <c r="G14" s="23" t="s">
        <v>186</v>
      </c>
      <c r="H14" s="65" t="s">
        <v>415</v>
      </c>
      <c r="I14" s="23" t="s">
        <v>189</v>
      </c>
      <c r="J14" s="23" t="s">
        <v>186</v>
      </c>
      <c r="K14" s="65" t="s">
        <v>416</v>
      </c>
      <c r="L14" s="23" t="s">
        <v>189</v>
      </c>
      <c r="M14" s="23" t="s">
        <v>186</v>
      </c>
      <c r="N14" s="65" t="s">
        <v>417</v>
      </c>
      <c r="O14" s="23" t="s">
        <v>189</v>
      </c>
      <c r="P14" s="23" t="s">
        <v>186</v>
      </c>
      <c r="Q14" s="65" t="s">
        <v>418</v>
      </c>
      <c r="R14" s="23" t="s">
        <v>189</v>
      </c>
      <c r="S14" s="23" t="s">
        <v>186</v>
      </c>
      <c r="T14" s="65" t="s">
        <v>419</v>
      </c>
      <c r="U14" s="23" t="s">
        <v>189</v>
      </c>
    </row>
    <row r="15" spans="1:21" ht="26.25" x14ac:dyDescent="0.25">
      <c r="A15" s="15"/>
      <c r="B15" s="71" t="s">
        <v>420</v>
      </c>
      <c r="C15" s="17"/>
      <c r="D15" s="48">
        <v>19</v>
      </c>
      <c r="E15" s="48"/>
      <c r="F15" s="17"/>
      <c r="G15" s="48" t="s">
        <v>204</v>
      </c>
      <c r="H15" s="48"/>
      <c r="I15" s="17"/>
      <c r="J15" s="48">
        <v>19</v>
      </c>
      <c r="K15" s="48"/>
      <c r="L15" s="17"/>
      <c r="M15" s="48" t="s">
        <v>204</v>
      </c>
      <c r="N15" s="48"/>
      <c r="O15" s="17"/>
      <c r="P15" s="48">
        <v>58</v>
      </c>
      <c r="Q15" s="48"/>
      <c r="R15" s="17"/>
      <c r="S15" s="48">
        <v>58</v>
      </c>
      <c r="T15" s="48"/>
      <c r="U15" s="17"/>
    </row>
    <row r="16" spans="1:21" ht="27" thickBot="1" x14ac:dyDescent="0.3">
      <c r="A16" s="15"/>
      <c r="B16" s="28" t="s">
        <v>421</v>
      </c>
      <c r="C16" s="22"/>
      <c r="D16" s="68">
        <v>852</v>
      </c>
      <c r="E16" s="68"/>
      <c r="F16" s="22"/>
      <c r="G16" s="68" t="s">
        <v>204</v>
      </c>
      <c r="H16" s="68"/>
      <c r="I16" s="22"/>
      <c r="J16" s="68">
        <v>852</v>
      </c>
      <c r="K16" s="68"/>
      <c r="L16" s="22"/>
      <c r="M16" s="68">
        <v>756</v>
      </c>
      <c r="N16" s="68"/>
      <c r="O16" s="22"/>
      <c r="P16" s="68" t="s">
        <v>204</v>
      </c>
      <c r="Q16" s="68"/>
      <c r="R16" s="22"/>
      <c r="S16" s="68">
        <v>756</v>
      </c>
      <c r="T16" s="68"/>
      <c r="U16" s="22"/>
    </row>
    <row r="17" spans="1:21" ht="27" thickBot="1" x14ac:dyDescent="0.3">
      <c r="A17" s="15"/>
      <c r="B17" s="71" t="s">
        <v>422</v>
      </c>
      <c r="C17" s="17"/>
      <c r="D17" s="86">
        <v>871</v>
      </c>
      <c r="E17" s="86"/>
      <c r="F17" s="17"/>
      <c r="G17" s="86" t="s">
        <v>204</v>
      </c>
      <c r="H17" s="86"/>
      <c r="I17" s="17"/>
      <c r="J17" s="86">
        <v>871</v>
      </c>
      <c r="K17" s="86"/>
      <c r="L17" s="17"/>
      <c r="M17" s="86">
        <v>756</v>
      </c>
      <c r="N17" s="86"/>
      <c r="O17" s="17"/>
      <c r="P17" s="86">
        <v>58</v>
      </c>
      <c r="Q17" s="86"/>
      <c r="R17" s="17"/>
      <c r="S17" s="86">
        <v>814</v>
      </c>
      <c r="T17" s="86"/>
      <c r="U17" s="17"/>
    </row>
    <row r="18" spans="1:21" ht="15.75" thickBot="1" x14ac:dyDescent="0.3">
      <c r="A18" s="15"/>
      <c r="B18" s="21" t="s">
        <v>270</v>
      </c>
      <c r="C18" s="22"/>
      <c r="D18" s="83" t="s">
        <v>186</v>
      </c>
      <c r="E18" s="55" t="s">
        <v>423</v>
      </c>
      <c r="F18" s="23" t="s">
        <v>189</v>
      </c>
      <c r="G18" s="83" t="s">
        <v>186</v>
      </c>
      <c r="H18" s="55" t="s">
        <v>415</v>
      </c>
      <c r="I18" s="23" t="s">
        <v>189</v>
      </c>
      <c r="J18" s="83" t="s">
        <v>186</v>
      </c>
      <c r="K18" s="55" t="s">
        <v>424</v>
      </c>
      <c r="L18" s="23" t="s">
        <v>189</v>
      </c>
      <c r="M18" s="83" t="s">
        <v>186</v>
      </c>
      <c r="N18" s="55" t="s">
        <v>425</v>
      </c>
      <c r="O18" s="23" t="s">
        <v>189</v>
      </c>
      <c r="P18" s="83" t="s">
        <v>186</v>
      </c>
      <c r="Q18" s="55" t="s">
        <v>426</v>
      </c>
      <c r="R18" s="23" t="s">
        <v>189</v>
      </c>
      <c r="S18" s="83" t="s">
        <v>186</v>
      </c>
      <c r="T18" s="55" t="s">
        <v>427</v>
      </c>
      <c r="U18" s="23" t="s">
        <v>189</v>
      </c>
    </row>
    <row r="19" spans="1:21" ht="15.75" thickTop="1" x14ac:dyDescent="0.25">
      <c r="A19" s="15"/>
      <c r="B19" s="41"/>
      <c r="C19" s="41"/>
      <c r="D19" s="41"/>
      <c r="E19" s="41"/>
      <c r="F19" s="41"/>
      <c r="G19" s="41"/>
      <c r="H19" s="41"/>
      <c r="I19" s="41"/>
      <c r="J19" s="41"/>
      <c r="K19" s="41"/>
      <c r="L19" s="41"/>
      <c r="M19" s="41"/>
      <c r="N19" s="41"/>
      <c r="O19" s="41"/>
      <c r="P19" s="41"/>
      <c r="Q19" s="41"/>
      <c r="R19" s="41"/>
      <c r="S19" s="41"/>
      <c r="T19" s="41"/>
      <c r="U19" s="41"/>
    </row>
    <row r="20" spans="1:21" x14ac:dyDescent="0.25">
      <c r="A20" s="15"/>
      <c r="B20" s="41" t="s">
        <v>428</v>
      </c>
      <c r="C20" s="41"/>
      <c r="D20" s="41"/>
      <c r="E20" s="41"/>
      <c r="F20" s="41"/>
      <c r="G20" s="41"/>
      <c r="H20" s="41"/>
      <c r="I20" s="41"/>
      <c r="J20" s="41"/>
      <c r="K20" s="41"/>
      <c r="L20" s="41"/>
      <c r="M20" s="41"/>
      <c r="N20" s="41"/>
      <c r="O20" s="41"/>
      <c r="P20" s="41"/>
      <c r="Q20" s="41"/>
      <c r="R20" s="41"/>
      <c r="S20" s="41"/>
      <c r="T20" s="41"/>
      <c r="U20" s="41"/>
    </row>
    <row r="21" spans="1:21" x14ac:dyDescent="0.25">
      <c r="A21" s="15"/>
      <c r="B21" s="41"/>
      <c r="C21" s="41"/>
      <c r="D21" s="41"/>
      <c r="E21" s="41"/>
      <c r="F21" s="41"/>
      <c r="G21" s="41"/>
      <c r="H21" s="41"/>
      <c r="I21" s="41"/>
      <c r="J21" s="41"/>
      <c r="K21" s="41"/>
      <c r="L21" s="41"/>
      <c r="M21" s="41"/>
      <c r="N21" s="41"/>
      <c r="O21" s="41"/>
      <c r="P21" s="41"/>
      <c r="Q21" s="41"/>
      <c r="R21" s="41"/>
      <c r="S21" s="41"/>
      <c r="T21" s="41"/>
      <c r="U21" s="41"/>
    </row>
    <row r="22" spans="1:21" x14ac:dyDescent="0.25">
      <c r="A22" s="15"/>
      <c r="B22" s="17"/>
      <c r="C22" s="18"/>
      <c r="D22" s="33" t="s">
        <v>233</v>
      </c>
      <c r="E22" s="33"/>
      <c r="F22" s="33"/>
      <c r="G22" s="33"/>
      <c r="H22" s="33"/>
      <c r="I22" s="18"/>
      <c r="J22" s="33" t="s">
        <v>234</v>
      </c>
      <c r="K22" s="33"/>
      <c r="L22" s="33"/>
      <c r="M22" s="33"/>
      <c r="N22" s="33"/>
      <c r="O22" s="18"/>
    </row>
    <row r="23" spans="1:21" ht="15.75" thickBot="1" x14ac:dyDescent="0.3">
      <c r="A23" s="15"/>
      <c r="B23" s="17"/>
      <c r="C23" s="18"/>
      <c r="D23" s="34" t="s">
        <v>183</v>
      </c>
      <c r="E23" s="34"/>
      <c r="F23" s="34"/>
      <c r="G23" s="34"/>
      <c r="H23" s="34"/>
      <c r="I23" s="18"/>
      <c r="J23" s="34" t="s">
        <v>183</v>
      </c>
      <c r="K23" s="34"/>
      <c r="L23" s="34"/>
      <c r="M23" s="34"/>
      <c r="N23" s="34"/>
      <c r="O23" s="18"/>
    </row>
    <row r="24" spans="1:21" ht="15.75" thickBot="1" x14ac:dyDescent="0.3">
      <c r="A24" s="15"/>
      <c r="B24" s="17"/>
      <c r="C24" s="18"/>
      <c r="D24" s="56">
        <v>2013</v>
      </c>
      <c r="E24" s="56"/>
      <c r="F24" s="18"/>
      <c r="G24" s="56">
        <v>2012</v>
      </c>
      <c r="H24" s="56"/>
      <c r="I24" s="18"/>
      <c r="J24" s="56">
        <v>2013</v>
      </c>
      <c r="K24" s="56"/>
      <c r="L24" s="58"/>
      <c r="M24" s="56">
        <v>2012</v>
      </c>
      <c r="N24" s="56"/>
      <c r="O24" s="18"/>
    </row>
    <row r="25" spans="1:21" x14ac:dyDescent="0.25">
      <c r="A25" s="15"/>
      <c r="B25" s="42" t="s">
        <v>429</v>
      </c>
      <c r="C25" s="22"/>
      <c r="D25" s="47"/>
      <c r="E25" s="47"/>
      <c r="F25" s="22"/>
      <c r="G25" s="47"/>
      <c r="H25" s="47"/>
      <c r="I25" s="22"/>
      <c r="J25" s="47"/>
      <c r="K25" s="47"/>
      <c r="L25" s="22"/>
      <c r="M25" s="47"/>
      <c r="N25" s="47"/>
      <c r="O25" s="22"/>
    </row>
    <row r="26" spans="1:21" ht="26.25" x14ac:dyDescent="0.25">
      <c r="A26" s="15"/>
      <c r="B26" s="25" t="s">
        <v>430</v>
      </c>
      <c r="C26" s="17"/>
      <c r="D26" s="11" t="s">
        <v>186</v>
      </c>
      <c r="E26" s="26">
        <v>371</v>
      </c>
      <c r="F26" s="17"/>
      <c r="G26" s="11" t="s">
        <v>186</v>
      </c>
      <c r="H26" s="26">
        <v>331</v>
      </c>
      <c r="I26" s="17"/>
      <c r="J26" s="11" t="s">
        <v>186</v>
      </c>
      <c r="K26" s="30">
        <v>1111</v>
      </c>
      <c r="L26" s="17"/>
      <c r="M26" s="11" t="s">
        <v>186</v>
      </c>
      <c r="N26" s="26">
        <v>995</v>
      </c>
      <c r="O26" s="17"/>
    </row>
    <row r="27" spans="1:21" ht="39.75" thickBot="1" x14ac:dyDescent="0.3">
      <c r="A27" s="15"/>
      <c r="B27" s="21" t="s">
        <v>431</v>
      </c>
      <c r="C27" s="22"/>
      <c r="D27" s="68">
        <v>73</v>
      </c>
      <c r="E27" s="68"/>
      <c r="F27" s="22"/>
      <c r="G27" s="68">
        <v>63</v>
      </c>
      <c r="H27" s="68"/>
      <c r="I27" s="22"/>
      <c r="J27" s="68">
        <v>220</v>
      </c>
      <c r="K27" s="68"/>
      <c r="L27" s="22"/>
      <c r="M27" s="68">
        <v>187</v>
      </c>
      <c r="N27" s="68"/>
      <c r="O27" s="22"/>
    </row>
    <row r="28" spans="1:21" x14ac:dyDescent="0.25">
      <c r="A28" s="15"/>
      <c r="B28" s="25" t="s">
        <v>432</v>
      </c>
      <c r="C28" s="17"/>
      <c r="D28" s="85">
        <v>444</v>
      </c>
      <c r="E28" s="85"/>
      <c r="F28" s="17"/>
      <c r="G28" s="85">
        <v>394</v>
      </c>
      <c r="H28" s="85"/>
      <c r="I28" s="17"/>
      <c r="J28" s="87">
        <v>1331</v>
      </c>
      <c r="K28" s="87"/>
      <c r="L28" s="17"/>
      <c r="M28" s="87">
        <v>1182</v>
      </c>
      <c r="N28" s="87"/>
      <c r="O28" s="17"/>
    </row>
    <row r="29" spans="1:21" ht="15.75" thickBot="1" x14ac:dyDescent="0.3">
      <c r="A29" s="15"/>
      <c r="B29" s="21" t="s">
        <v>433</v>
      </c>
      <c r="C29" s="22"/>
      <c r="D29" s="68" t="s">
        <v>434</v>
      </c>
      <c r="E29" s="68"/>
      <c r="F29" s="23" t="s">
        <v>189</v>
      </c>
      <c r="G29" s="68" t="s">
        <v>435</v>
      </c>
      <c r="H29" s="68"/>
      <c r="I29" s="23" t="s">
        <v>189</v>
      </c>
      <c r="J29" s="68" t="s">
        <v>436</v>
      </c>
      <c r="K29" s="68"/>
      <c r="L29" s="23" t="s">
        <v>189</v>
      </c>
      <c r="M29" s="68" t="s">
        <v>437</v>
      </c>
      <c r="N29" s="68"/>
      <c r="O29" s="23" t="s">
        <v>189</v>
      </c>
    </row>
    <row r="30" spans="1:21" ht="27" thickBot="1" x14ac:dyDescent="0.3">
      <c r="A30" s="15"/>
      <c r="B30" s="25" t="s">
        <v>421</v>
      </c>
      <c r="C30" s="17"/>
      <c r="D30" s="66" t="s">
        <v>186</v>
      </c>
      <c r="E30" s="67">
        <v>284</v>
      </c>
      <c r="F30" s="17"/>
      <c r="G30" s="66" t="s">
        <v>186</v>
      </c>
      <c r="H30" s="67">
        <v>252</v>
      </c>
      <c r="I30" s="17"/>
      <c r="J30" s="66" t="s">
        <v>186</v>
      </c>
      <c r="K30" s="67">
        <v>852</v>
      </c>
      <c r="L30" s="17"/>
      <c r="M30" s="66" t="s">
        <v>186</v>
      </c>
      <c r="N30" s="67">
        <v>756</v>
      </c>
      <c r="O30" s="17"/>
    </row>
    <row r="31" spans="1:21" ht="15.75" thickTop="1" x14ac:dyDescent="0.25">
      <c r="A31" s="15"/>
      <c r="B31" s="41"/>
      <c r="C31" s="41"/>
      <c r="D31" s="41"/>
      <c r="E31" s="41"/>
      <c r="F31" s="41"/>
      <c r="G31" s="41"/>
      <c r="H31" s="41"/>
      <c r="I31" s="41"/>
      <c r="J31" s="41"/>
      <c r="K31" s="41"/>
      <c r="L31" s="41"/>
      <c r="M31" s="41"/>
      <c r="N31" s="41"/>
      <c r="O31" s="41"/>
      <c r="P31" s="41"/>
      <c r="Q31" s="41"/>
      <c r="R31" s="41"/>
      <c r="S31" s="41"/>
      <c r="T31" s="41"/>
      <c r="U31" s="41"/>
    </row>
    <row r="32" spans="1:21" x14ac:dyDescent="0.25">
      <c r="A32" s="15"/>
      <c r="B32" s="73" t="s">
        <v>438</v>
      </c>
      <c r="C32" s="73"/>
      <c r="D32" s="73"/>
      <c r="E32" s="73"/>
      <c r="F32" s="73"/>
      <c r="G32" s="73"/>
      <c r="H32" s="73"/>
      <c r="I32" s="73"/>
      <c r="J32" s="73"/>
      <c r="K32" s="73"/>
      <c r="L32" s="73"/>
      <c r="M32" s="73"/>
      <c r="N32" s="73"/>
      <c r="O32" s="73"/>
      <c r="P32" s="73"/>
      <c r="Q32" s="73"/>
      <c r="R32" s="73"/>
      <c r="S32" s="73"/>
      <c r="T32" s="73"/>
      <c r="U32" s="73"/>
    </row>
    <row r="33" spans="1:21" x14ac:dyDescent="0.25">
      <c r="A33" s="15"/>
      <c r="B33" s="73" t="s">
        <v>439</v>
      </c>
      <c r="C33" s="73"/>
      <c r="D33" s="73"/>
      <c r="E33" s="73"/>
      <c r="F33" s="73"/>
      <c r="G33" s="73"/>
      <c r="H33" s="73"/>
      <c r="I33" s="73"/>
      <c r="J33" s="73"/>
      <c r="K33" s="73"/>
      <c r="L33" s="73"/>
      <c r="M33" s="73"/>
      <c r="N33" s="73"/>
      <c r="O33" s="73"/>
      <c r="P33" s="73"/>
      <c r="Q33" s="73"/>
      <c r="R33" s="73"/>
      <c r="S33" s="73"/>
      <c r="T33" s="73"/>
      <c r="U33" s="73"/>
    </row>
  </sheetData>
  <mergeCells count="86">
    <mergeCell ref="B20:U20"/>
    <mergeCell ref="B21:U21"/>
    <mergeCell ref="B31:U31"/>
    <mergeCell ref="B32:U32"/>
    <mergeCell ref="B33:U33"/>
    <mergeCell ref="A1:A2"/>
    <mergeCell ref="B1:U1"/>
    <mergeCell ref="B2:U2"/>
    <mergeCell ref="B3:U3"/>
    <mergeCell ref="A4:A33"/>
    <mergeCell ref="B4:U4"/>
    <mergeCell ref="B5:U5"/>
    <mergeCell ref="B6:U6"/>
    <mergeCell ref="B7:U7"/>
    <mergeCell ref="B19:U19"/>
    <mergeCell ref="D28:E28"/>
    <mergeCell ref="G28:H28"/>
    <mergeCell ref="J28:K28"/>
    <mergeCell ref="M28:N28"/>
    <mergeCell ref="D29:E29"/>
    <mergeCell ref="G29:H29"/>
    <mergeCell ref="J29:K29"/>
    <mergeCell ref="M29:N29"/>
    <mergeCell ref="D25:E25"/>
    <mergeCell ref="G25:H25"/>
    <mergeCell ref="J25:K25"/>
    <mergeCell ref="M25:N25"/>
    <mergeCell ref="D27:E27"/>
    <mergeCell ref="G27:H27"/>
    <mergeCell ref="J27:K27"/>
    <mergeCell ref="M27:N27"/>
    <mergeCell ref="D22:H22"/>
    <mergeCell ref="J22:N22"/>
    <mergeCell ref="D23:H23"/>
    <mergeCell ref="J23:N23"/>
    <mergeCell ref="D24:E24"/>
    <mergeCell ref="G24:H24"/>
    <mergeCell ref="J24:K24"/>
    <mergeCell ref="M24:N24"/>
    <mergeCell ref="D17:E17"/>
    <mergeCell ref="G17:H17"/>
    <mergeCell ref="J17:K17"/>
    <mergeCell ref="M17:N17"/>
    <mergeCell ref="P17:Q17"/>
    <mergeCell ref="S17:T17"/>
    <mergeCell ref="D16:E16"/>
    <mergeCell ref="G16:H16"/>
    <mergeCell ref="J16:K16"/>
    <mergeCell ref="M16:N16"/>
    <mergeCell ref="P16:Q16"/>
    <mergeCell ref="S16:T16"/>
    <mergeCell ref="U10:U13"/>
    <mergeCell ref="D15:E15"/>
    <mergeCell ref="G15:H15"/>
    <mergeCell ref="J15:K15"/>
    <mergeCell ref="M15:N15"/>
    <mergeCell ref="P15:Q15"/>
    <mergeCell ref="S15:T15"/>
    <mergeCell ref="P10:Q10"/>
    <mergeCell ref="P11:Q11"/>
    <mergeCell ref="P12:Q12"/>
    <mergeCell ref="P13:Q13"/>
    <mergeCell ref="R10:R13"/>
    <mergeCell ref="S10:T13"/>
    <mergeCell ref="L10:L13"/>
    <mergeCell ref="M10:N10"/>
    <mergeCell ref="M11:N11"/>
    <mergeCell ref="M12:N12"/>
    <mergeCell ref="M13:N13"/>
    <mergeCell ref="O10:O13"/>
    <mergeCell ref="G10:H10"/>
    <mergeCell ref="G11:H11"/>
    <mergeCell ref="G12:H12"/>
    <mergeCell ref="G13:H13"/>
    <mergeCell ref="I10:I13"/>
    <mergeCell ref="J10:K13"/>
    <mergeCell ref="D8:T8"/>
    <mergeCell ref="D9:K9"/>
    <mergeCell ref="M9:T9"/>
    <mergeCell ref="B10:B13"/>
    <mergeCell ref="C10:C13"/>
    <mergeCell ref="D10:E10"/>
    <mergeCell ref="D11:E11"/>
    <mergeCell ref="D12:E12"/>
    <mergeCell ref="D13:E13"/>
    <mergeCell ref="F10:F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7"/>
  <sheetViews>
    <sheetView showGridLines="0" workbookViewId="0"/>
  </sheetViews>
  <sheetFormatPr defaultRowHeight="15" x14ac:dyDescent="0.25"/>
  <cols>
    <col min="1" max="1" width="31" bestFit="1" customWidth="1"/>
    <col min="2" max="2" width="36.5703125" bestFit="1" customWidth="1"/>
    <col min="3" max="3" width="18.28515625" customWidth="1"/>
    <col min="4" max="4" width="8.85546875" customWidth="1"/>
    <col min="5" max="5" width="11.42578125" customWidth="1"/>
    <col min="6" max="6" width="8.85546875" customWidth="1"/>
    <col min="7" max="7" width="3.7109375" customWidth="1"/>
    <col min="8" max="8" width="11.42578125" customWidth="1"/>
    <col min="9" max="9" width="18.28515625" customWidth="1"/>
    <col min="10" max="10" width="8.85546875" customWidth="1"/>
    <col min="11" max="11" width="11.42578125" customWidth="1"/>
    <col min="12" max="12" width="18.28515625" customWidth="1"/>
    <col min="13" max="13" width="3.7109375" customWidth="1"/>
    <col min="14" max="14" width="13.140625" customWidth="1"/>
    <col min="15" max="15" width="18.28515625" customWidth="1"/>
  </cols>
  <sheetData>
    <row r="1" spans="1:15" ht="15" customHeight="1" x14ac:dyDescent="0.25">
      <c r="A1" s="7" t="s">
        <v>44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440</v>
      </c>
      <c r="B3" s="39"/>
      <c r="C3" s="39"/>
      <c r="D3" s="39"/>
      <c r="E3" s="39"/>
      <c r="F3" s="39"/>
      <c r="G3" s="39"/>
      <c r="H3" s="39"/>
      <c r="I3" s="39"/>
      <c r="J3" s="39"/>
      <c r="K3" s="39"/>
      <c r="L3" s="39"/>
      <c r="M3" s="39"/>
      <c r="N3" s="39"/>
      <c r="O3" s="39"/>
    </row>
    <row r="4" spans="1:15" x14ac:dyDescent="0.25">
      <c r="A4" s="15" t="s">
        <v>440</v>
      </c>
      <c r="B4" s="40" t="s">
        <v>441</v>
      </c>
      <c r="C4" s="40"/>
      <c r="D4" s="40"/>
      <c r="E4" s="40"/>
      <c r="F4" s="40"/>
      <c r="G4" s="40"/>
      <c r="H4" s="40"/>
      <c r="I4" s="40"/>
      <c r="J4" s="40"/>
      <c r="K4" s="40"/>
      <c r="L4" s="40"/>
      <c r="M4" s="40"/>
      <c r="N4" s="40"/>
      <c r="O4" s="40"/>
    </row>
    <row r="5" spans="1:15" x14ac:dyDescent="0.25">
      <c r="A5" s="15"/>
      <c r="B5" s="41"/>
      <c r="C5" s="41"/>
      <c r="D5" s="41"/>
      <c r="E5" s="41"/>
      <c r="F5" s="41"/>
      <c r="G5" s="41"/>
      <c r="H5" s="41"/>
      <c r="I5" s="41"/>
      <c r="J5" s="41"/>
      <c r="K5" s="41"/>
      <c r="L5" s="41"/>
      <c r="M5" s="41"/>
      <c r="N5" s="41"/>
      <c r="O5" s="41"/>
    </row>
    <row r="6" spans="1:15" ht="25.5" customHeight="1" x14ac:dyDescent="0.25">
      <c r="A6" s="15"/>
      <c r="B6" s="41" t="s">
        <v>442</v>
      </c>
      <c r="C6" s="41"/>
      <c r="D6" s="41"/>
      <c r="E6" s="41"/>
      <c r="F6" s="41"/>
      <c r="G6" s="41"/>
      <c r="H6" s="41"/>
      <c r="I6" s="41"/>
      <c r="J6" s="41"/>
      <c r="K6" s="41"/>
      <c r="L6" s="41"/>
      <c r="M6" s="41"/>
      <c r="N6" s="41"/>
      <c r="O6" s="41"/>
    </row>
    <row r="7" spans="1:15" x14ac:dyDescent="0.25">
      <c r="A7" s="15"/>
      <c r="B7" s="70"/>
      <c r="C7" s="70"/>
      <c r="D7" s="70"/>
      <c r="E7" s="70"/>
      <c r="F7" s="70"/>
      <c r="G7" s="70"/>
      <c r="H7" s="70"/>
      <c r="I7" s="70"/>
      <c r="J7" s="70"/>
      <c r="K7" s="70"/>
      <c r="L7" s="70"/>
      <c r="M7" s="70"/>
      <c r="N7" s="70"/>
      <c r="O7" s="70"/>
    </row>
    <row r="8" spans="1:15" x14ac:dyDescent="0.25">
      <c r="A8" s="15"/>
      <c r="B8" s="41" t="s">
        <v>443</v>
      </c>
      <c r="C8" s="41"/>
      <c r="D8" s="41"/>
      <c r="E8" s="41"/>
      <c r="F8" s="41"/>
      <c r="G8" s="41"/>
      <c r="H8" s="41"/>
      <c r="I8" s="41"/>
      <c r="J8" s="41"/>
      <c r="K8" s="41"/>
      <c r="L8" s="41"/>
      <c r="M8" s="41"/>
      <c r="N8" s="41"/>
      <c r="O8" s="41"/>
    </row>
    <row r="9" spans="1:15" x14ac:dyDescent="0.25">
      <c r="A9" s="15"/>
      <c r="B9" s="41"/>
      <c r="C9" s="41"/>
      <c r="D9" s="41"/>
      <c r="E9" s="41"/>
      <c r="F9" s="41"/>
      <c r="G9" s="41"/>
      <c r="H9" s="41"/>
      <c r="I9" s="41"/>
      <c r="J9" s="41"/>
      <c r="K9" s="41"/>
      <c r="L9" s="41"/>
      <c r="M9" s="41"/>
      <c r="N9" s="41"/>
      <c r="O9" s="41"/>
    </row>
    <row r="10" spans="1:15" x14ac:dyDescent="0.25">
      <c r="A10" s="15"/>
      <c r="B10" s="17"/>
      <c r="C10" s="18"/>
      <c r="D10" s="33" t="s">
        <v>233</v>
      </c>
      <c r="E10" s="33"/>
      <c r="F10" s="33"/>
      <c r="G10" s="33"/>
      <c r="H10" s="33"/>
      <c r="I10" s="18"/>
      <c r="J10" s="33" t="s">
        <v>234</v>
      </c>
      <c r="K10" s="33"/>
      <c r="L10" s="33"/>
      <c r="M10" s="33"/>
      <c r="N10" s="33"/>
      <c r="O10" s="18"/>
    </row>
    <row r="11" spans="1:15" ht="15.75" thickBot="1" x14ac:dyDescent="0.3">
      <c r="A11" s="15"/>
      <c r="B11" s="17"/>
      <c r="C11" s="18"/>
      <c r="D11" s="34" t="s">
        <v>183</v>
      </c>
      <c r="E11" s="34"/>
      <c r="F11" s="34"/>
      <c r="G11" s="34"/>
      <c r="H11" s="34"/>
      <c r="I11" s="18"/>
      <c r="J11" s="34" t="s">
        <v>183</v>
      </c>
      <c r="K11" s="34"/>
      <c r="L11" s="34"/>
      <c r="M11" s="34"/>
      <c r="N11" s="34"/>
      <c r="O11" s="18"/>
    </row>
    <row r="12" spans="1:15" ht="15.75" thickBot="1" x14ac:dyDescent="0.3">
      <c r="A12" s="15"/>
      <c r="B12" s="17"/>
      <c r="C12" s="18"/>
      <c r="D12" s="56">
        <v>2013</v>
      </c>
      <c r="E12" s="56"/>
      <c r="F12" s="18"/>
      <c r="G12" s="56">
        <v>2012</v>
      </c>
      <c r="H12" s="56"/>
      <c r="I12" s="18"/>
      <c r="J12" s="56">
        <v>2013</v>
      </c>
      <c r="K12" s="56"/>
      <c r="L12" s="58"/>
      <c r="M12" s="56">
        <v>2012</v>
      </c>
      <c r="N12" s="56"/>
      <c r="O12" s="18"/>
    </row>
    <row r="13" spans="1:15" ht="26.25" x14ac:dyDescent="0.25">
      <c r="A13" s="15"/>
      <c r="B13" s="21" t="s">
        <v>444</v>
      </c>
      <c r="C13" s="22"/>
      <c r="D13" s="47"/>
      <c r="E13" s="47"/>
      <c r="F13" s="22"/>
      <c r="G13" s="47"/>
      <c r="H13" s="47"/>
      <c r="I13" s="22"/>
      <c r="J13" s="47"/>
      <c r="K13" s="47"/>
      <c r="L13" s="22"/>
      <c r="M13" s="47"/>
      <c r="N13" s="47"/>
      <c r="O13" s="22"/>
    </row>
    <row r="14" spans="1:15" ht="15.75" thickBot="1" x14ac:dyDescent="0.3">
      <c r="A14" s="15"/>
      <c r="B14" s="71" t="s">
        <v>44</v>
      </c>
      <c r="C14" s="17"/>
      <c r="D14" s="66" t="s">
        <v>186</v>
      </c>
      <c r="E14" s="88">
        <v>17966</v>
      </c>
      <c r="F14" s="17"/>
      <c r="G14" s="66" t="s">
        <v>186</v>
      </c>
      <c r="H14" s="88">
        <v>85260</v>
      </c>
      <c r="I14" s="17"/>
      <c r="J14" s="66" t="s">
        <v>186</v>
      </c>
      <c r="K14" s="88">
        <v>38070</v>
      </c>
      <c r="L14" s="17"/>
      <c r="M14" s="66" t="s">
        <v>186</v>
      </c>
      <c r="N14" s="88">
        <v>145557</v>
      </c>
      <c r="O14" s="17"/>
    </row>
    <row r="15" spans="1:15" ht="27" thickTop="1" x14ac:dyDescent="0.25">
      <c r="A15" s="15"/>
      <c r="B15" s="21" t="s">
        <v>445</v>
      </c>
      <c r="C15" s="22"/>
      <c r="D15" s="91">
        <v>60658</v>
      </c>
      <c r="E15" s="91"/>
      <c r="F15" s="22"/>
      <c r="G15" s="91">
        <v>60044</v>
      </c>
      <c r="H15" s="91"/>
      <c r="I15" s="22"/>
      <c r="J15" s="91">
        <v>60632</v>
      </c>
      <c r="K15" s="91"/>
      <c r="L15" s="22"/>
      <c r="M15" s="91">
        <v>60020</v>
      </c>
      <c r="N15" s="91"/>
      <c r="O15" s="22"/>
    </row>
    <row r="16" spans="1:15" ht="15.75" thickBot="1" x14ac:dyDescent="0.3">
      <c r="A16" s="15"/>
      <c r="B16" s="25" t="s">
        <v>446</v>
      </c>
      <c r="C16" s="17"/>
      <c r="D16" s="35">
        <v>503</v>
      </c>
      <c r="E16" s="35"/>
      <c r="F16" s="17"/>
      <c r="G16" s="38">
        <v>1098</v>
      </c>
      <c r="H16" s="38"/>
      <c r="I16" s="17"/>
      <c r="J16" s="35">
        <v>501</v>
      </c>
      <c r="K16" s="35"/>
      <c r="L16" s="17"/>
      <c r="M16" s="35">
        <v>903</v>
      </c>
      <c r="N16" s="35"/>
      <c r="O16" s="17"/>
    </row>
    <row r="17" spans="1:15" ht="15.75" thickBot="1" x14ac:dyDescent="0.3">
      <c r="A17" s="15"/>
      <c r="B17" s="21" t="s">
        <v>447</v>
      </c>
      <c r="C17" s="22"/>
      <c r="D17" s="92">
        <v>61161</v>
      </c>
      <c r="E17" s="92"/>
      <c r="F17" s="22"/>
      <c r="G17" s="92">
        <v>61142</v>
      </c>
      <c r="H17" s="92"/>
      <c r="I17" s="22"/>
      <c r="J17" s="92">
        <v>61134</v>
      </c>
      <c r="K17" s="92"/>
      <c r="L17" s="22"/>
      <c r="M17" s="92">
        <v>60923</v>
      </c>
      <c r="N17" s="92"/>
      <c r="O17" s="22"/>
    </row>
    <row r="18" spans="1:15" ht="16.5" thickTop="1" thickBot="1" x14ac:dyDescent="0.3">
      <c r="A18" s="15"/>
      <c r="B18" s="25" t="s">
        <v>448</v>
      </c>
      <c r="C18" s="17"/>
      <c r="D18" s="66" t="s">
        <v>186</v>
      </c>
      <c r="E18" s="90">
        <v>0.28999999999999998</v>
      </c>
      <c r="F18" s="17"/>
      <c r="G18" s="66" t="s">
        <v>186</v>
      </c>
      <c r="H18" s="90">
        <v>1.39</v>
      </c>
      <c r="I18" s="17"/>
      <c r="J18" s="66" t="s">
        <v>186</v>
      </c>
      <c r="K18" s="90">
        <v>0.62</v>
      </c>
      <c r="L18" s="17"/>
      <c r="M18" s="66" t="s">
        <v>186</v>
      </c>
      <c r="N18" s="90">
        <v>2.39</v>
      </c>
      <c r="O18" s="17"/>
    </row>
    <row r="19" spans="1:15" ht="15.75" thickTop="1" x14ac:dyDescent="0.25">
      <c r="A19" s="15"/>
      <c r="B19" s="41"/>
      <c r="C19" s="41"/>
      <c r="D19" s="41"/>
      <c r="E19" s="41"/>
      <c r="F19" s="41"/>
      <c r="G19" s="41"/>
      <c r="H19" s="41"/>
      <c r="I19" s="41"/>
      <c r="J19" s="41"/>
      <c r="K19" s="41"/>
      <c r="L19" s="41"/>
      <c r="M19" s="41"/>
      <c r="N19" s="41"/>
      <c r="O19" s="41"/>
    </row>
    <row r="20" spans="1:15" x14ac:dyDescent="0.25">
      <c r="A20" s="15"/>
      <c r="B20" s="41" t="s">
        <v>449</v>
      </c>
      <c r="C20" s="41"/>
      <c r="D20" s="41"/>
      <c r="E20" s="41"/>
      <c r="F20" s="41"/>
      <c r="G20" s="41"/>
      <c r="H20" s="41"/>
      <c r="I20" s="41"/>
      <c r="J20" s="41"/>
      <c r="K20" s="41"/>
      <c r="L20" s="41"/>
      <c r="M20" s="41"/>
      <c r="N20" s="41"/>
      <c r="O20" s="41"/>
    </row>
    <row r="21" spans="1:15" x14ac:dyDescent="0.25">
      <c r="A21" s="15"/>
      <c r="B21" s="41"/>
      <c r="C21" s="41"/>
      <c r="D21" s="41"/>
      <c r="E21" s="41"/>
      <c r="F21" s="41"/>
      <c r="G21" s="41"/>
      <c r="H21" s="41"/>
      <c r="I21" s="41"/>
      <c r="J21" s="41"/>
      <c r="K21" s="41"/>
      <c r="L21" s="41"/>
      <c r="M21" s="41"/>
      <c r="N21" s="41"/>
      <c r="O21" s="41"/>
    </row>
    <row r="22" spans="1:15" x14ac:dyDescent="0.25">
      <c r="A22" s="15"/>
      <c r="B22" s="17"/>
      <c r="C22" s="18"/>
      <c r="D22" s="33" t="s">
        <v>233</v>
      </c>
      <c r="E22" s="33"/>
      <c r="F22" s="33"/>
      <c r="G22" s="18"/>
      <c r="H22" s="33" t="s">
        <v>234</v>
      </c>
      <c r="I22" s="33"/>
      <c r="J22" s="33"/>
      <c r="K22" s="18"/>
    </row>
    <row r="23" spans="1:15" ht="15.75" thickBot="1" x14ac:dyDescent="0.3">
      <c r="A23" s="15"/>
      <c r="B23" s="17"/>
      <c r="C23" s="18"/>
      <c r="D23" s="34" t="s">
        <v>183</v>
      </c>
      <c r="E23" s="34"/>
      <c r="F23" s="34"/>
      <c r="G23" s="18"/>
      <c r="H23" s="34" t="s">
        <v>183</v>
      </c>
      <c r="I23" s="34"/>
      <c r="J23" s="34"/>
      <c r="K23" s="18"/>
    </row>
    <row r="24" spans="1:15" ht="15.75" thickBot="1" x14ac:dyDescent="0.3">
      <c r="A24" s="15"/>
      <c r="B24" s="17"/>
      <c r="C24" s="18"/>
      <c r="D24" s="20">
        <v>2013</v>
      </c>
      <c r="E24" s="18"/>
      <c r="F24" s="59">
        <v>2012</v>
      </c>
      <c r="G24" s="18"/>
      <c r="H24" s="20">
        <v>2013</v>
      </c>
      <c r="I24" s="58"/>
      <c r="J24" s="59">
        <v>2012</v>
      </c>
      <c r="K24" s="18"/>
    </row>
    <row r="25" spans="1:15" x14ac:dyDescent="0.25">
      <c r="A25" s="15"/>
      <c r="B25" s="21" t="s">
        <v>450</v>
      </c>
      <c r="C25" s="22"/>
      <c r="D25" s="53" t="s">
        <v>204</v>
      </c>
      <c r="E25" s="22"/>
      <c r="F25" s="53" t="s">
        <v>204</v>
      </c>
      <c r="G25" s="22"/>
      <c r="H25" s="53">
        <v>159</v>
      </c>
      <c r="I25" s="22"/>
      <c r="J25" s="53">
        <v>58</v>
      </c>
      <c r="K25" s="22"/>
    </row>
    <row r="26" spans="1:15" x14ac:dyDescent="0.25">
      <c r="A26" s="15"/>
      <c r="B26" s="25" t="s">
        <v>451</v>
      </c>
      <c r="C26" s="17"/>
      <c r="D26" s="26">
        <v>605</v>
      </c>
      <c r="E26" s="17"/>
      <c r="F26" s="26">
        <v>48</v>
      </c>
      <c r="G26" s="17"/>
      <c r="H26" s="26">
        <v>489</v>
      </c>
      <c r="I26" s="17"/>
      <c r="J26" s="26">
        <v>70</v>
      </c>
      <c r="K26" s="17"/>
    </row>
    <row r="27" spans="1:15" x14ac:dyDescent="0.25">
      <c r="A27" s="15"/>
      <c r="B27" s="21" t="s">
        <v>452</v>
      </c>
      <c r="C27" s="22"/>
      <c r="D27" s="53">
        <v>22</v>
      </c>
      <c r="E27" s="22"/>
      <c r="F27" s="53">
        <v>19</v>
      </c>
      <c r="G27" s="22"/>
      <c r="H27" s="53">
        <v>7</v>
      </c>
      <c r="I27" s="22"/>
      <c r="J27" s="53">
        <v>25</v>
      </c>
      <c r="K27" s="22"/>
    </row>
  </sheetData>
  <mergeCells count="42">
    <mergeCell ref="B20:O20"/>
    <mergeCell ref="B21:O21"/>
    <mergeCell ref="B5:O5"/>
    <mergeCell ref="B6:O6"/>
    <mergeCell ref="B7:O7"/>
    <mergeCell ref="B8:O8"/>
    <mergeCell ref="B9:O9"/>
    <mergeCell ref="B19:O19"/>
    <mergeCell ref="D22:F22"/>
    <mergeCell ref="H22:J22"/>
    <mergeCell ref="D23:F23"/>
    <mergeCell ref="H23:J23"/>
    <mergeCell ref="A1:A2"/>
    <mergeCell ref="B1:O1"/>
    <mergeCell ref="B2:O2"/>
    <mergeCell ref="B3:O3"/>
    <mergeCell ref="A4:A27"/>
    <mergeCell ref="B4:O4"/>
    <mergeCell ref="D16:E16"/>
    <mergeCell ref="G16:H16"/>
    <mergeCell ref="J16:K16"/>
    <mergeCell ref="M16:N16"/>
    <mergeCell ref="D17:E17"/>
    <mergeCell ref="G17:H17"/>
    <mergeCell ref="J17:K17"/>
    <mergeCell ref="M17:N17"/>
    <mergeCell ref="D13:E13"/>
    <mergeCell ref="G13:H13"/>
    <mergeCell ref="J13:K13"/>
    <mergeCell ref="M13:N13"/>
    <mergeCell ref="D15:E15"/>
    <mergeCell ref="G15:H15"/>
    <mergeCell ref="J15:K15"/>
    <mergeCell ref="M15:N15"/>
    <mergeCell ref="D10:H10"/>
    <mergeCell ref="J10:N10"/>
    <mergeCell ref="D11:H11"/>
    <mergeCell ref="J11:N11"/>
    <mergeCell ref="D12:E12"/>
    <mergeCell ref="G12:H12"/>
    <mergeCell ref="J12:K12"/>
    <mergeCell ref="M12:N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8"/>
  <sheetViews>
    <sheetView showGridLines="0" workbookViewId="0"/>
  </sheetViews>
  <sheetFormatPr defaultRowHeight="15" x14ac:dyDescent="0.25"/>
  <cols>
    <col min="1" max="1" width="20.140625" bestFit="1" customWidth="1"/>
    <col min="2" max="2" width="36.5703125" bestFit="1" customWidth="1"/>
    <col min="3" max="3" width="36.5703125" customWidth="1"/>
    <col min="4" max="4" width="8.42578125" customWidth="1"/>
    <col min="5" max="5" width="36.5703125" customWidth="1"/>
    <col min="6" max="6" width="7" customWidth="1"/>
    <col min="7" max="7" width="8.42578125" customWidth="1"/>
    <col min="8" max="8" width="36.5703125" customWidth="1"/>
    <col min="9" max="9" width="7" customWidth="1"/>
    <col min="10" max="10" width="8.42578125" customWidth="1"/>
    <col min="11" max="11" width="36.5703125" customWidth="1"/>
    <col min="12" max="12" width="7" customWidth="1"/>
    <col min="13" max="13" width="8.42578125" customWidth="1"/>
    <col min="14" max="14" width="36.5703125" customWidth="1"/>
    <col min="15" max="15" width="7" customWidth="1"/>
  </cols>
  <sheetData>
    <row r="1" spans="1:15" ht="15" customHeight="1" x14ac:dyDescent="0.25">
      <c r="A1" s="7" t="s">
        <v>45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453</v>
      </c>
      <c r="B3" s="39"/>
      <c r="C3" s="39"/>
      <c r="D3" s="39"/>
      <c r="E3" s="39"/>
      <c r="F3" s="39"/>
      <c r="G3" s="39"/>
      <c r="H3" s="39"/>
      <c r="I3" s="39"/>
      <c r="J3" s="39"/>
      <c r="K3" s="39"/>
      <c r="L3" s="39"/>
      <c r="M3" s="39"/>
      <c r="N3" s="39"/>
      <c r="O3" s="39"/>
    </row>
    <row r="4" spans="1:15" x14ac:dyDescent="0.25">
      <c r="A4" s="15" t="s">
        <v>453</v>
      </c>
      <c r="B4" s="40" t="s">
        <v>454</v>
      </c>
      <c r="C4" s="40"/>
      <c r="D4" s="40"/>
      <c r="E4" s="40"/>
      <c r="F4" s="40"/>
      <c r="G4" s="40"/>
      <c r="H4" s="40"/>
      <c r="I4" s="40"/>
      <c r="J4" s="40"/>
      <c r="K4" s="40"/>
      <c r="L4" s="40"/>
      <c r="M4" s="40"/>
      <c r="N4" s="40"/>
      <c r="O4" s="40"/>
    </row>
    <row r="5" spans="1:15" x14ac:dyDescent="0.25">
      <c r="A5" s="15"/>
      <c r="B5" s="41"/>
      <c r="C5" s="41"/>
      <c r="D5" s="41"/>
      <c r="E5" s="41"/>
      <c r="F5" s="41"/>
      <c r="G5" s="41"/>
      <c r="H5" s="41"/>
      <c r="I5" s="41"/>
      <c r="J5" s="41"/>
      <c r="K5" s="41"/>
      <c r="L5" s="41"/>
      <c r="M5" s="41"/>
      <c r="N5" s="41"/>
      <c r="O5" s="41"/>
    </row>
    <row r="6" spans="1:15" x14ac:dyDescent="0.25">
      <c r="A6" s="15"/>
      <c r="B6" s="41" t="s">
        <v>455</v>
      </c>
      <c r="C6" s="41"/>
      <c r="D6" s="41"/>
      <c r="E6" s="41"/>
      <c r="F6" s="41"/>
      <c r="G6" s="41"/>
      <c r="H6" s="41"/>
      <c r="I6" s="41"/>
      <c r="J6" s="41"/>
      <c r="K6" s="41"/>
      <c r="L6" s="41"/>
      <c r="M6" s="41"/>
      <c r="N6" s="41"/>
      <c r="O6" s="41"/>
    </row>
    <row r="7" spans="1:15" x14ac:dyDescent="0.25">
      <c r="A7" s="15"/>
      <c r="B7" s="41"/>
      <c r="C7" s="41"/>
      <c r="D7" s="41"/>
      <c r="E7" s="41"/>
      <c r="F7" s="41"/>
      <c r="G7" s="41"/>
      <c r="H7" s="41"/>
      <c r="I7" s="41"/>
      <c r="J7" s="41"/>
      <c r="K7" s="41"/>
      <c r="L7" s="41"/>
      <c r="M7" s="41"/>
      <c r="N7" s="41"/>
      <c r="O7" s="41"/>
    </row>
    <row r="8" spans="1:15" ht="25.5" customHeight="1" x14ac:dyDescent="0.25">
      <c r="A8" s="15"/>
      <c r="B8" s="41" t="s">
        <v>456</v>
      </c>
      <c r="C8" s="41"/>
      <c r="D8" s="41"/>
      <c r="E8" s="41"/>
      <c r="F8" s="41"/>
      <c r="G8" s="41"/>
      <c r="H8" s="41"/>
      <c r="I8" s="41"/>
      <c r="J8" s="41"/>
      <c r="K8" s="41"/>
      <c r="L8" s="41"/>
      <c r="M8" s="41"/>
      <c r="N8" s="41"/>
      <c r="O8" s="41"/>
    </row>
    <row r="9" spans="1:15" x14ac:dyDescent="0.25">
      <c r="A9" s="15"/>
      <c r="B9" s="41"/>
      <c r="C9" s="41"/>
      <c r="D9" s="41"/>
      <c r="E9" s="41"/>
      <c r="F9" s="41"/>
      <c r="G9" s="41"/>
      <c r="H9" s="41"/>
      <c r="I9" s="41"/>
      <c r="J9" s="41"/>
      <c r="K9" s="41"/>
      <c r="L9" s="41"/>
      <c r="M9" s="41"/>
      <c r="N9" s="41"/>
      <c r="O9" s="41"/>
    </row>
    <row r="10" spans="1:15" ht="38.25" customHeight="1" x14ac:dyDescent="0.25">
      <c r="A10" s="15"/>
      <c r="B10" s="41" t="s">
        <v>457</v>
      </c>
      <c r="C10" s="41"/>
      <c r="D10" s="41"/>
      <c r="E10" s="41"/>
      <c r="F10" s="41"/>
      <c r="G10" s="41"/>
      <c r="H10" s="41"/>
      <c r="I10" s="41"/>
      <c r="J10" s="41"/>
      <c r="K10" s="41"/>
      <c r="L10" s="41"/>
      <c r="M10" s="41"/>
      <c r="N10" s="41"/>
      <c r="O10" s="41"/>
    </row>
    <row r="11" spans="1:15" x14ac:dyDescent="0.25">
      <c r="A11" s="15"/>
      <c r="B11" s="41"/>
      <c r="C11" s="41"/>
      <c r="D11" s="41"/>
      <c r="E11" s="41"/>
      <c r="F11" s="41"/>
      <c r="G11" s="41"/>
      <c r="H11" s="41"/>
      <c r="I11" s="41"/>
      <c r="J11" s="41"/>
      <c r="K11" s="41"/>
      <c r="L11" s="41"/>
      <c r="M11" s="41"/>
      <c r="N11" s="41"/>
      <c r="O11" s="41"/>
    </row>
    <row r="12" spans="1:15" x14ac:dyDescent="0.25">
      <c r="A12" s="15"/>
      <c r="B12" s="41" t="s">
        <v>458</v>
      </c>
      <c r="C12" s="41"/>
      <c r="D12" s="41"/>
      <c r="E12" s="41"/>
      <c r="F12" s="41"/>
      <c r="G12" s="41"/>
      <c r="H12" s="41"/>
      <c r="I12" s="41"/>
      <c r="J12" s="41"/>
      <c r="K12" s="41"/>
      <c r="L12" s="41"/>
      <c r="M12" s="41"/>
      <c r="N12" s="41"/>
      <c r="O12" s="41"/>
    </row>
    <row r="13" spans="1:15" x14ac:dyDescent="0.25">
      <c r="A13" s="15"/>
      <c r="B13" s="41"/>
      <c r="C13" s="41"/>
      <c r="D13" s="41"/>
      <c r="E13" s="41"/>
      <c r="F13" s="41"/>
      <c r="G13" s="41"/>
      <c r="H13" s="41"/>
      <c r="I13" s="41"/>
      <c r="J13" s="41"/>
      <c r="K13" s="41"/>
      <c r="L13" s="41"/>
      <c r="M13" s="41"/>
      <c r="N13" s="41"/>
      <c r="O13" s="41"/>
    </row>
    <row r="14" spans="1:15" x14ac:dyDescent="0.25">
      <c r="A14" s="15"/>
      <c r="B14" s="41" t="s">
        <v>459</v>
      </c>
      <c r="C14" s="41"/>
      <c r="D14" s="41"/>
      <c r="E14" s="41"/>
      <c r="F14" s="41"/>
      <c r="G14" s="41"/>
      <c r="H14" s="41"/>
      <c r="I14" s="41"/>
      <c r="J14" s="41"/>
      <c r="K14" s="41"/>
      <c r="L14" s="41"/>
      <c r="M14" s="41"/>
      <c r="N14" s="41"/>
      <c r="O14" s="41"/>
    </row>
    <row r="15" spans="1:15" x14ac:dyDescent="0.25">
      <c r="A15" s="15"/>
      <c r="B15" s="70"/>
      <c r="C15" s="70"/>
      <c r="D15" s="70"/>
      <c r="E15" s="70"/>
      <c r="F15" s="70"/>
      <c r="G15" s="70"/>
      <c r="H15" s="70"/>
      <c r="I15" s="70"/>
      <c r="J15" s="70"/>
      <c r="K15" s="70"/>
      <c r="L15" s="70"/>
      <c r="M15" s="70"/>
      <c r="N15" s="70"/>
      <c r="O15" s="70"/>
    </row>
    <row r="16" spans="1:15" ht="38.25" customHeight="1" x14ac:dyDescent="0.25">
      <c r="A16" s="15"/>
      <c r="B16" s="41" t="s">
        <v>460</v>
      </c>
      <c r="C16" s="41"/>
      <c r="D16" s="41"/>
      <c r="E16" s="41"/>
      <c r="F16" s="41"/>
      <c r="G16" s="41"/>
      <c r="H16" s="41"/>
      <c r="I16" s="41"/>
      <c r="J16" s="41"/>
      <c r="K16" s="41"/>
      <c r="L16" s="41"/>
      <c r="M16" s="41"/>
      <c r="N16" s="41"/>
      <c r="O16" s="41"/>
    </row>
    <row r="17" spans="1:15" x14ac:dyDescent="0.25">
      <c r="A17" s="15"/>
      <c r="B17" s="41"/>
      <c r="C17" s="41"/>
      <c r="D17" s="41"/>
      <c r="E17" s="41"/>
      <c r="F17" s="41"/>
      <c r="G17" s="41"/>
      <c r="H17" s="41"/>
      <c r="I17" s="41"/>
      <c r="J17" s="41"/>
      <c r="K17" s="41"/>
      <c r="L17" s="41"/>
      <c r="M17" s="41"/>
      <c r="N17" s="41"/>
      <c r="O17" s="41"/>
    </row>
    <row r="18" spans="1:15" x14ac:dyDescent="0.25">
      <c r="A18" s="15"/>
      <c r="B18" s="69" t="s">
        <v>25</v>
      </c>
      <c r="C18" s="69"/>
      <c r="D18" s="69"/>
      <c r="E18" s="69"/>
      <c r="F18" s="69"/>
      <c r="G18" s="69"/>
      <c r="H18" s="69"/>
      <c r="I18" s="69"/>
      <c r="J18" s="69"/>
      <c r="K18" s="69"/>
      <c r="L18" s="69"/>
      <c r="M18" s="69"/>
      <c r="N18" s="69"/>
      <c r="O18" s="69"/>
    </row>
    <row r="19" spans="1:15" x14ac:dyDescent="0.25">
      <c r="A19" s="15"/>
      <c r="B19" s="41"/>
      <c r="C19" s="41"/>
      <c r="D19" s="41"/>
      <c r="E19" s="41"/>
      <c r="F19" s="41"/>
      <c r="G19" s="41"/>
      <c r="H19" s="41"/>
      <c r="I19" s="41"/>
      <c r="J19" s="41"/>
      <c r="K19" s="41"/>
      <c r="L19" s="41"/>
      <c r="M19" s="41"/>
      <c r="N19" s="41"/>
      <c r="O19" s="41"/>
    </row>
    <row r="20" spans="1:15" x14ac:dyDescent="0.25">
      <c r="A20" s="15"/>
      <c r="B20" s="41" t="s">
        <v>461</v>
      </c>
      <c r="C20" s="41"/>
      <c r="D20" s="41"/>
      <c r="E20" s="41"/>
      <c r="F20" s="41"/>
      <c r="G20" s="41"/>
      <c r="H20" s="41"/>
      <c r="I20" s="41"/>
      <c r="J20" s="41"/>
      <c r="K20" s="41"/>
      <c r="L20" s="41"/>
      <c r="M20" s="41"/>
      <c r="N20" s="41"/>
      <c r="O20" s="41"/>
    </row>
    <row r="21" spans="1:15" x14ac:dyDescent="0.25">
      <c r="A21" s="15"/>
      <c r="B21" s="41"/>
      <c r="C21" s="41"/>
      <c r="D21" s="41"/>
      <c r="E21" s="41"/>
      <c r="F21" s="41"/>
      <c r="G21" s="41"/>
      <c r="H21" s="41"/>
      <c r="I21" s="41"/>
      <c r="J21" s="41"/>
      <c r="K21" s="41"/>
      <c r="L21" s="41"/>
      <c r="M21" s="41"/>
      <c r="N21" s="41"/>
      <c r="O21" s="41"/>
    </row>
    <row r="22" spans="1:15" x14ac:dyDescent="0.25">
      <c r="A22" s="15"/>
      <c r="B22" s="17"/>
      <c r="C22" s="18"/>
      <c r="D22" s="33" t="s">
        <v>233</v>
      </c>
      <c r="E22" s="33"/>
      <c r="F22" s="33"/>
      <c r="G22" s="33"/>
      <c r="H22" s="33"/>
      <c r="I22" s="18"/>
      <c r="J22" s="33" t="s">
        <v>234</v>
      </c>
      <c r="K22" s="33"/>
      <c r="L22" s="33"/>
      <c r="M22" s="33"/>
      <c r="N22" s="33"/>
      <c r="O22" s="18"/>
    </row>
    <row r="23" spans="1:15" ht="15.75" thickBot="1" x14ac:dyDescent="0.3">
      <c r="A23" s="15"/>
      <c r="B23" s="17"/>
      <c r="C23" s="18"/>
      <c r="D23" s="34" t="s">
        <v>183</v>
      </c>
      <c r="E23" s="34"/>
      <c r="F23" s="34"/>
      <c r="G23" s="34"/>
      <c r="H23" s="34"/>
      <c r="I23" s="18"/>
      <c r="J23" s="34" t="s">
        <v>183</v>
      </c>
      <c r="K23" s="34"/>
      <c r="L23" s="34"/>
      <c r="M23" s="34"/>
      <c r="N23" s="34"/>
      <c r="O23" s="18"/>
    </row>
    <row r="24" spans="1:15" ht="15.75" thickBot="1" x14ac:dyDescent="0.3">
      <c r="A24" s="15"/>
      <c r="B24" s="17"/>
      <c r="C24" s="18"/>
      <c r="D24" s="56">
        <v>2013</v>
      </c>
      <c r="E24" s="56"/>
      <c r="F24" s="18"/>
      <c r="G24" s="56">
        <v>2012</v>
      </c>
      <c r="H24" s="56"/>
      <c r="I24" s="18"/>
      <c r="J24" s="56">
        <v>2013</v>
      </c>
      <c r="K24" s="56"/>
      <c r="L24" s="58"/>
      <c r="M24" s="56">
        <v>2012</v>
      </c>
      <c r="N24" s="56"/>
      <c r="O24" s="18"/>
    </row>
    <row r="25" spans="1:15" x14ac:dyDescent="0.25">
      <c r="A25" s="15"/>
      <c r="B25" s="21" t="s">
        <v>462</v>
      </c>
      <c r="C25" s="22"/>
      <c r="D25" s="23" t="s">
        <v>186</v>
      </c>
      <c r="E25" s="24">
        <v>304670</v>
      </c>
      <c r="F25" s="22"/>
      <c r="G25" s="23" t="s">
        <v>186</v>
      </c>
      <c r="H25" s="24">
        <v>326214</v>
      </c>
      <c r="I25" s="22"/>
      <c r="J25" s="23" t="s">
        <v>186</v>
      </c>
      <c r="K25" s="24">
        <v>848419</v>
      </c>
      <c r="L25" s="22"/>
      <c r="M25" s="23" t="s">
        <v>186</v>
      </c>
      <c r="N25" s="24">
        <v>894249</v>
      </c>
      <c r="O25" s="22"/>
    </row>
    <row r="26" spans="1:15" x14ac:dyDescent="0.25">
      <c r="A26" s="15"/>
      <c r="B26" s="25" t="s">
        <v>463</v>
      </c>
      <c r="C26" s="17"/>
      <c r="D26" s="49">
        <v>70231</v>
      </c>
      <c r="E26" s="49"/>
      <c r="F26" s="17"/>
      <c r="G26" s="49">
        <v>110677</v>
      </c>
      <c r="H26" s="49"/>
      <c r="I26" s="17"/>
      <c r="J26" s="49">
        <v>203171</v>
      </c>
      <c r="K26" s="49"/>
      <c r="L26" s="17"/>
      <c r="M26" s="49">
        <v>273722</v>
      </c>
      <c r="N26" s="49"/>
      <c r="O26" s="17"/>
    </row>
    <row r="27" spans="1:15" x14ac:dyDescent="0.25">
      <c r="A27" s="15"/>
      <c r="B27" s="21" t="s">
        <v>464</v>
      </c>
      <c r="C27" s="22"/>
      <c r="D27" s="36">
        <v>15780</v>
      </c>
      <c r="E27" s="36"/>
      <c r="F27" s="22"/>
      <c r="G27" s="36">
        <v>10609</v>
      </c>
      <c r="H27" s="36"/>
      <c r="I27" s="22"/>
      <c r="J27" s="36">
        <v>33420</v>
      </c>
      <c r="K27" s="36"/>
      <c r="L27" s="22"/>
      <c r="M27" s="36">
        <v>27075</v>
      </c>
      <c r="N27" s="36"/>
      <c r="O27" s="22"/>
    </row>
    <row r="28" spans="1:15" ht="15.75" thickBot="1" x14ac:dyDescent="0.3">
      <c r="A28" s="15"/>
      <c r="B28" s="25" t="s">
        <v>465</v>
      </c>
      <c r="C28" s="17"/>
      <c r="D28" s="35" t="s">
        <v>466</v>
      </c>
      <c r="E28" s="35"/>
      <c r="F28" s="11" t="s">
        <v>189</v>
      </c>
      <c r="G28" s="35" t="s">
        <v>467</v>
      </c>
      <c r="H28" s="35"/>
      <c r="I28" s="11" t="s">
        <v>189</v>
      </c>
      <c r="J28" s="35" t="s">
        <v>468</v>
      </c>
      <c r="K28" s="35"/>
      <c r="L28" s="11" t="s">
        <v>189</v>
      </c>
      <c r="M28" s="35" t="s">
        <v>469</v>
      </c>
      <c r="N28" s="35"/>
      <c r="O28" s="11" t="s">
        <v>189</v>
      </c>
    </row>
    <row r="29" spans="1:15" ht="15.75" thickBot="1" x14ac:dyDescent="0.3">
      <c r="A29" s="15"/>
      <c r="B29" s="21" t="s">
        <v>470</v>
      </c>
      <c r="C29" s="22"/>
      <c r="D29" s="31" t="s">
        <v>186</v>
      </c>
      <c r="E29" s="32">
        <v>374816</v>
      </c>
      <c r="F29" s="22"/>
      <c r="G29" s="31" t="s">
        <v>186</v>
      </c>
      <c r="H29" s="32">
        <v>425861</v>
      </c>
      <c r="I29" s="22"/>
      <c r="J29" s="31" t="s">
        <v>186</v>
      </c>
      <c r="K29" s="32">
        <v>1042864</v>
      </c>
      <c r="L29" s="22"/>
      <c r="M29" s="31" t="s">
        <v>186</v>
      </c>
      <c r="N29" s="32">
        <v>1141947</v>
      </c>
      <c r="O29" s="22"/>
    </row>
    <row r="30" spans="1:15" ht="15.75" thickTop="1" x14ac:dyDescent="0.25">
      <c r="A30" s="15"/>
      <c r="B30" s="41"/>
      <c r="C30" s="41"/>
      <c r="D30" s="41"/>
      <c r="E30" s="41"/>
      <c r="F30" s="41"/>
      <c r="G30" s="41"/>
      <c r="H30" s="41"/>
      <c r="I30" s="41"/>
      <c r="J30" s="41"/>
      <c r="K30" s="41"/>
      <c r="L30" s="41"/>
      <c r="M30" s="41"/>
      <c r="N30" s="41"/>
      <c r="O30" s="41"/>
    </row>
    <row r="31" spans="1:15" x14ac:dyDescent="0.25">
      <c r="A31" s="15"/>
      <c r="B31" s="41" t="s">
        <v>471</v>
      </c>
      <c r="C31" s="41"/>
      <c r="D31" s="41"/>
      <c r="E31" s="41"/>
      <c r="F31" s="41"/>
      <c r="G31" s="41"/>
      <c r="H31" s="41"/>
      <c r="I31" s="41"/>
      <c r="J31" s="41"/>
      <c r="K31" s="41"/>
      <c r="L31" s="41"/>
      <c r="M31" s="41"/>
      <c r="N31" s="41"/>
      <c r="O31" s="41"/>
    </row>
    <row r="32" spans="1:15" x14ac:dyDescent="0.25">
      <c r="A32" s="15"/>
      <c r="B32" s="41"/>
      <c r="C32" s="41"/>
      <c r="D32" s="41"/>
      <c r="E32" s="41"/>
      <c r="F32" s="41"/>
      <c r="G32" s="41"/>
      <c r="H32" s="41"/>
      <c r="I32" s="41"/>
      <c r="J32" s="41"/>
      <c r="K32" s="41"/>
      <c r="L32" s="41"/>
      <c r="M32" s="41"/>
      <c r="N32" s="41"/>
      <c r="O32" s="41"/>
    </row>
    <row r="33" spans="1:15" x14ac:dyDescent="0.25">
      <c r="A33" s="15"/>
      <c r="B33" s="17"/>
      <c r="C33" s="18"/>
      <c r="D33" s="33" t="s">
        <v>233</v>
      </c>
      <c r="E33" s="33"/>
      <c r="F33" s="33"/>
      <c r="G33" s="33"/>
      <c r="H33" s="33"/>
      <c r="I33" s="18"/>
      <c r="J33" s="33" t="s">
        <v>234</v>
      </c>
      <c r="K33" s="33"/>
      <c r="L33" s="33"/>
      <c r="M33" s="33"/>
      <c r="N33" s="33"/>
      <c r="O33" s="18"/>
    </row>
    <row r="34" spans="1:15" ht="15.75" thickBot="1" x14ac:dyDescent="0.3">
      <c r="A34" s="15"/>
      <c r="B34" s="17"/>
      <c r="C34" s="18"/>
      <c r="D34" s="34" t="s">
        <v>183</v>
      </c>
      <c r="E34" s="34"/>
      <c r="F34" s="34"/>
      <c r="G34" s="34"/>
      <c r="H34" s="34"/>
      <c r="I34" s="18"/>
      <c r="J34" s="34" t="s">
        <v>183</v>
      </c>
      <c r="K34" s="34"/>
      <c r="L34" s="34"/>
      <c r="M34" s="34"/>
      <c r="N34" s="34"/>
      <c r="O34" s="18"/>
    </row>
    <row r="35" spans="1:15" ht="15.75" thickBot="1" x14ac:dyDescent="0.3">
      <c r="A35" s="15"/>
      <c r="B35" s="17"/>
      <c r="C35" s="18"/>
      <c r="D35" s="56">
        <v>2013</v>
      </c>
      <c r="E35" s="56"/>
      <c r="F35" s="18"/>
      <c r="G35" s="56">
        <v>2012</v>
      </c>
      <c r="H35" s="56"/>
      <c r="I35" s="18"/>
      <c r="J35" s="56">
        <v>2013</v>
      </c>
      <c r="K35" s="56"/>
      <c r="L35" s="58"/>
      <c r="M35" s="56">
        <v>2012</v>
      </c>
      <c r="N35" s="56"/>
      <c r="O35" s="18"/>
    </row>
    <row r="36" spans="1:15" x14ac:dyDescent="0.25">
      <c r="A36" s="15"/>
      <c r="B36" s="21" t="s">
        <v>472</v>
      </c>
      <c r="C36" s="22"/>
      <c r="D36" s="23" t="s">
        <v>186</v>
      </c>
      <c r="E36" s="24">
        <v>307188</v>
      </c>
      <c r="F36" s="22"/>
      <c r="G36" s="23" t="s">
        <v>186</v>
      </c>
      <c r="H36" s="24">
        <v>320845</v>
      </c>
      <c r="I36" s="22"/>
      <c r="J36" s="23" t="s">
        <v>186</v>
      </c>
      <c r="K36" s="24">
        <v>852257</v>
      </c>
      <c r="L36" s="22"/>
      <c r="M36" s="23" t="s">
        <v>186</v>
      </c>
      <c r="N36" s="24">
        <v>892475</v>
      </c>
      <c r="O36" s="22"/>
    </row>
    <row r="37" spans="1:15" x14ac:dyDescent="0.25">
      <c r="A37" s="15"/>
      <c r="B37" s="25" t="s">
        <v>473</v>
      </c>
      <c r="C37" s="17"/>
      <c r="D37" s="49">
        <v>64362</v>
      </c>
      <c r="E37" s="49"/>
      <c r="F37" s="17"/>
      <c r="G37" s="49">
        <v>100809</v>
      </c>
      <c r="H37" s="49"/>
      <c r="I37" s="17"/>
      <c r="J37" s="49">
        <v>184435</v>
      </c>
      <c r="K37" s="49"/>
      <c r="L37" s="17"/>
      <c r="M37" s="49">
        <v>243962</v>
      </c>
      <c r="N37" s="49"/>
      <c r="O37" s="17"/>
    </row>
    <row r="38" spans="1:15" ht="15.75" thickBot="1" x14ac:dyDescent="0.3">
      <c r="A38" s="15"/>
      <c r="B38" s="21" t="s">
        <v>111</v>
      </c>
      <c r="C38" s="22"/>
      <c r="D38" s="77">
        <v>3266</v>
      </c>
      <c r="E38" s="77"/>
      <c r="F38" s="22"/>
      <c r="G38" s="77">
        <v>4207</v>
      </c>
      <c r="H38" s="77"/>
      <c r="I38" s="22"/>
      <c r="J38" s="77">
        <v>6172</v>
      </c>
      <c r="K38" s="77"/>
      <c r="L38" s="22"/>
      <c r="M38" s="77">
        <v>5510</v>
      </c>
      <c r="N38" s="77"/>
      <c r="O38" s="22"/>
    </row>
    <row r="39" spans="1:15" ht="15.75" thickBot="1" x14ac:dyDescent="0.3">
      <c r="A39" s="15"/>
      <c r="B39" s="71" t="s">
        <v>474</v>
      </c>
      <c r="C39" s="17"/>
      <c r="D39" s="66" t="s">
        <v>186</v>
      </c>
      <c r="E39" s="75">
        <v>374816</v>
      </c>
      <c r="F39" s="17"/>
      <c r="G39" s="66" t="s">
        <v>186</v>
      </c>
      <c r="H39" s="75">
        <v>425861</v>
      </c>
      <c r="I39" s="17"/>
      <c r="J39" s="66" t="s">
        <v>186</v>
      </c>
      <c r="K39" s="75">
        <v>1042864</v>
      </c>
      <c r="L39" s="17"/>
      <c r="M39" s="66" t="s">
        <v>186</v>
      </c>
      <c r="N39" s="75">
        <v>1141947</v>
      </c>
      <c r="O39" s="17"/>
    </row>
    <row r="40" spans="1:15" ht="15.75" thickTop="1" x14ac:dyDescent="0.25">
      <c r="A40" s="15"/>
      <c r="B40" s="41"/>
      <c r="C40" s="41"/>
      <c r="D40" s="41"/>
      <c r="E40" s="41"/>
      <c r="F40" s="41"/>
      <c r="G40" s="41"/>
      <c r="H40" s="41"/>
      <c r="I40" s="41"/>
      <c r="J40" s="41"/>
      <c r="K40" s="41"/>
      <c r="L40" s="41"/>
      <c r="M40" s="41"/>
      <c r="N40" s="41"/>
      <c r="O40" s="41"/>
    </row>
    <row r="41" spans="1:15" x14ac:dyDescent="0.25">
      <c r="A41" s="15"/>
      <c r="B41" s="41" t="s">
        <v>475</v>
      </c>
      <c r="C41" s="41"/>
      <c r="D41" s="41"/>
      <c r="E41" s="41"/>
      <c r="F41" s="41"/>
      <c r="G41" s="41"/>
      <c r="H41" s="41"/>
      <c r="I41" s="41"/>
      <c r="J41" s="41"/>
      <c r="K41" s="41"/>
      <c r="L41" s="41"/>
      <c r="M41" s="41"/>
      <c r="N41" s="41"/>
      <c r="O41" s="41"/>
    </row>
    <row r="42" spans="1:15" x14ac:dyDescent="0.25">
      <c r="A42" s="15"/>
      <c r="B42" s="41"/>
      <c r="C42" s="41"/>
      <c r="D42" s="41"/>
      <c r="E42" s="41"/>
      <c r="F42" s="41"/>
      <c r="G42" s="41"/>
      <c r="H42" s="41"/>
      <c r="I42" s="41"/>
      <c r="J42" s="41"/>
      <c r="K42" s="41"/>
      <c r="L42" s="41"/>
      <c r="M42" s="41"/>
      <c r="N42" s="41"/>
      <c r="O42" s="41"/>
    </row>
    <row r="43" spans="1:15" x14ac:dyDescent="0.25">
      <c r="A43" s="15"/>
      <c r="B43" s="69" t="s">
        <v>476</v>
      </c>
      <c r="C43" s="69"/>
      <c r="D43" s="69"/>
      <c r="E43" s="69"/>
      <c r="F43" s="69"/>
      <c r="G43" s="69"/>
      <c r="H43" s="69"/>
      <c r="I43" s="69"/>
      <c r="J43" s="69"/>
      <c r="K43" s="69"/>
      <c r="L43" s="69"/>
      <c r="M43" s="69"/>
      <c r="N43" s="69"/>
      <c r="O43" s="69"/>
    </row>
    <row r="44" spans="1:15" x14ac:dyDescent="0.25">
      <c r="A44" s="15"/>
      <c r="B44" s="41"/>
      <c r="C44" s="41"/>
      <c r="D44" s="41"/>
      <c r="E44" s="41"/>
      <c r="F44" s="41"/>
      <c r="G44" s="41"/>
      <c r="H44" s="41"/>
      <c r="I44" s="41"/>
      <c r="J44" s="41"/>
      <c r="K44" s="41"/>
      <c r="L44" s="41"/>
      <c r="M44" s="41"/>
      <c r="N44" s="41"/>
      <c r="O44" s="41"/>
    </row>
    <row r="45" spans="1:15" x14ac:dyDescent="0.25">
      <c r="A45" s="15"/>
      <c r="B45" s="41" t="s">
        <v>477</v>
      </c>
      <c r="C45" s="41"/>
      <c r="D45" s="41"/>
      <c r="E45" s="41"/>
      <c r="F45" s="41"/>
      <c r="G45" s="41"/>
      <c r="H45" s="41"/>
      <c r="I45" s="41"/>
      <c r="J45" s="41"/>
      <c r="K45" s="41"/>
      <c r="L45" s="41"/>
      <c r="M45" s="41"/>
      <c r="N45" s="41"/>
      <c r="O45" s="41"/>
    </row>
    <row r="46" spans="1:15" x14ac:dyDescent="0.25">
      <c r="A46" s="15"/>
      <c r="B46" s="41"/>
      <c r="C46" s="41"/>
      <c r="D46" s="41"/>
      <c r="E46" s="41"/>
      <c r="F46" s="41"/>
      <c r="G46" s="41"/>
      <c r="H46" s="41"/>
      <c r="I46" s="41"/>
      <c r="J46" s="41"/>
      <c r="K46" s="41"/>
      <c r="L46" s="41"/>
      <c r="M46" s="41"/>
      <c r="N46" s="41"/>
      <c r="O46" s="41"/>
    </row>
    <row r="47" spans="1:15" ht="15.75" thickBot="1" x14ac:dyDescent="0.3">
      <c r="A47" s="15"/>
      <c r="B47" s="17"/>
      <c r="C47" s="18"/>
      <c r="D47" s="34" t="s">
        <v>478</v>
      </c>
      <c r="E47" s="34"/>
      <c r="F47" s="34"/>
      <c r="G47" s="34"/>
      <c r="H47" s="34"/>
      <c r="I47" s="34"/>
      <c r="J47" s="34"/>
      <c r="K47" s="34"/>
      <c r="L47" s="34"/>
      <c r="M47" s="34"/>
      <c r="N47" s="34"/>
      <c r="O47" s="18"/>
    </row>
    <row r="48" spans="1:15" ht="15.75" thickBot="1" x14ac:dyDescent="0.3">
      <c r="A48" s="15"/>
      <c r="B48" s="17"/>
      <c r="C48" s="18"/>
      <c r="D48" s="56">
        <v>2013</v>
      </c>
      <c r="E48" s="56"/>
      <c r="F48" s="56"/>
      <c r="G48" s="56"/>
      <c r="H48" s="56"/>
      <c r="I48" s="18"/>
      <c r="J48" s="56">
        <v>2012</v>
      </c>
      <c r="K48" s="56"/>
      <c r="L48" s="56"/>
      <c r="M48" s="56"/>
      <c r="N48" s="56"/>
      <c r="O48" s="18"/>
    </row>
    <row r="49" spans="1:15" x14ac:dyDescent="0.25">
      <c r="A49" s="15"/>
      <c r="B49" s="42" t="s">
        <v>476</v>
      </c>
      <c r="C49" s="22"/>
      <c r="D49" s="47"/>
      <c r="E49" s="47"/>
      <c r="F49" s="93"/>
      <c r="G49" s="47"/>
      <c r="H49" s="47"/>
      <c r="I49" s="22"/>
      <c r="J49" s="47"/>
      <c r="K49" s="47"/>
      <c r="L49" s="22"/>
      <c r="M49" s="47"/>
      <c r="N49" s="47"/>
      <c r="O49" s="22"/>
    </row>
    <row r="50" spans="1:15" x14ac:dyDescent="0.25">
      <c r="A50" s="15"/>
      <c r="B50" s="25" t="s">
        <v>462</v>
      </c>
      <c r="C50" s="17"/>
      <c r="D50" s="50"/>
      <c r="E50" s="50"/>
      <c r="F50" s="17"/>
      <c r="G50" s="11" t="s">
        <v>186</v>
      </c>
      <c r="H50" s="30">
        <v>65878</v>
      </c>
      <c r="I50" s="17"/>
      <c r="J50" s="50"/>
      <c r="K50" s="50"/>
      <c r="L50" s="17"/>
      <c r="M50" s="11" t="s">
        <v>186</v>
      </c>
      <c r="N50" s="30">
        <v>89031</v>
      </c>
      <c r="O50" s="17"/>
    </row>
    <row r="51" spans="1:15" x14ac:dyDescent="0.25">
      <c r="A51" s="15"/>
      <c r="B51" s="21" t="s">
        <v>463</v>
      </c>
      <c r="C51" s="22"/>
      <c r="D51" s="46"/>
      <c r="E51" s="46"/>
      <c r="F51" s="22"/>
      <c r="G51" s="36">
        <v>2097</v>
      </c>
      <c r="H51" s="36"/>
      <c r="I51" s="22"/>
      <c r="J51" s="46"/>
      <c r="K51" s="46"/>
      <c r="L51" s="22"/>
      <c r="M51" s="36">
        <v>18868</v>
      </c>
      <c r="N51" s="36"/>
      <c r="O51" s="22"/>
    </row>
    <row r="52" spans="1:15" x14ac:dyDescent="0.25">
      <c r="A52" s="15"/>
      <c r="B52" s="25" t="s">
        <v>464</v>
      </c>
      <c r="C52" s="17"/>
      <c r="D52" s="50"/>
      <c r="E52" s="50"/>
      <c r="F52" s="17"/>
      <c r="G52" s="49">
        <v>3097</v>
      </c>
      <c r="H52" s="49"/>
      <c r="I52" s="17"/>
      <c r="J52" s="50"/>
      <c r="K52" s="50"/>
      <c r="L52" s="17"/>
      <c r="M52" s="49">
        <v>1531</v>
      </c>
      <c r="N52" s="49"/>
      <c r="O52" s="17"/>
    </row>
    <row r="53" spans="1:15" ht="15.75" thickBot="1" x14ac:dyDescent="0.3">
      <c r="A53" s="15"/>
      <c r="B53" s="21" t="s">
        <v>479</v>
      </c>
      <c r="C53" s="22"/>
      <c r="D53" s="46"/>
      <c r="E53" s="46"/>
      <c r="F53" s="22"/>
      <c r="G53" s="68" t="s">
        <v>480</v>
      </c>
      <c r="H53" s="68"/>
      <c r="I53" s="23" t="s">
        <v>189</v>
      </c>
      <c r="J53" s="46"/>
      <c r="K53" s="46"/>
      <c r="L53" s="22"/>
      <c r="M53" s="68" t="s">
        <v>481</v>
      </c>
      <c r="N53" s="68"/>
      <c r="O53" s="23" t="s">
        <v>189</v>
      </c>
    </row>
    <row r="54" spans="1:15" x14ac:dyDescent="0.25">
      <c r="A54" s="15"/>
      <c r="B54" s="71" t="s">
        <v>482</v>
      </c>
      <c r="C54" s="17"/>
      <c r="D54" s="50"/>
      <c r="E54" s="50"/>
      <c r="F54" s="17"/>
      <c r="G54" s="87">
        <v>70929</v>
      </c>
      <c r="H54" s="87"/>
      <c r="I54" s="17"/>
      <c r="J54" s="50"/>
      <c r="K54" s="50"/>
      <c r="L54" s="17"/>
      <c r="M54" s="87">
        <v>108409</v>
      </c>
      <c r="N54" s="87"/>
      <c r="O54" s="17"/>
    </row>
    <row r="55" spans="1:15" x14ac:dyDescent="0.25">
      <c r="A55" s="15"/>
      <c r="B55" s="21" t="s">
        <v>483</v>
      </c>
      <c r="C55" s="22"/>
      <c r="D55" s="46"/>
      <c r="E55" s="46"/>
      <c r="F55" s="22"/>
      <c r="G55" s="79" t="s">
        <v>484</v>
      </c>
      <c r="H55" s="79"/>
      <c r="I55" s="23" t="s">
        <v>189</v>
      </c>
      <c r="J55" s="46"/>
      <c r="K55" s="46"/>
      <c r="L55" s="22"/>
      <c r="M55" s="79" t="s">
        <v>485</v>
      </c>
      <c r="N55" s="79"/>
      <c r="O55" s="23" t="s">
        <v>189</v>
      </c>
    </row>
    <row r="56" spans="1:15" x14ac:dyDescent="0.25">
      <c r="A56" s="15"/>
      <c r="B56" s="25" t="s">
        <v>486</v>
      </c>
      <c r="C56" s="17"/>
      <c r="D56" s="50"/>
      <c r="E56" s="50"/>
      <c r="F56" s="17"/>
      <c r="G56" s="48" t="s">
        <v>487</v>
      </c>
      <c r="H56" s="48"/>
      <c r="I56" s="11" t="s">
        <v>189</v>
      </c>
      <c r="J56" s="50"/>
      <c r="K56" s="50"/>
      <c r="L56" s="17"/>
      <c r="M56" s="48" t="s">
        <v>488</v>
      </c>
      <c r="N56" s="48"/>
      <c r="O56" s="11" t="s">
        <v>189</v>
      </c>
    </row>
    <row r="57" spans="1:15" x14ac:dyDescent="0.25">
      <c r="A57" s="15"/>
      <c r="B57" s="21" t="s">
        <v>42</v>
      </c>
      <c r="C57" s="22"/>
      <c r="D57" s="46"/>
      <c r="E57" s="46"/>
      <c r="F57" s="22"/>
      <c r="G57" s="79">
        <v>785</v>
      </c>
      <c r="H57" s="79"/>
      <c r="I57" s="22"/>
      <c r="J57" s="46"/>
      <c r="K57" s="46"/>
      <c r="L57" s="22"/>
      <c r="M57" s="79" t="s">
        <v>377</v>
      </c>
      <c r="N57" s="79"/>
      <c r="O57" s="23" t="s">
        <v>189</v>
      </c>
    </row>
    <row r="58" spans="1:15" x14ac:dyDescent="0.25">
      <c r="A58" s="15"/>
      <c r="B58" s="25" t="s">
        <v>489</v>
      </c>
      <c r="C58" s="17"/>
      <c r="D58" s="50"/>
      <c r="E58" s="50"/>
      <c r="F58" s="17"/>
      <c r="G58" s="48" t="s">
        <v>490</v>
      </c>
      <c r="H58" s="48"/>
      <c r="I58" s="11" t="s">
        <v>189</v>
      </c>
      <c r="J58" s="50"/>
      <c r="K58" s="50"/>
      <c r="L58" s="17"/>
      <c r="M58" s="49">
        <v>29000</v>
      </c>
      <c r="N58" s="49"/>
      <c r="O58" s="17"/>
    </row>
    <row r="59" spans="1:15" x14ac:dyDescent="0.25">
      <c r="A59" s="15"/>
      <c r="B59" s="28" t="s">
        <v>491</v>
      </c>
      <c r="C59" s="22"/>
      <c r="D59" s="46"/>
      <c r="E59" s="46"/>
      <c r="F59" s="22"/>
      <c r="G59" s="46"/>
      <c r="H59" s="46"/>
      <c r="I59" s="22"/>
      <c r="J59" s="46"/>
      <c r="K59" s="46"/>
      <c r="L59" s="22"/>
      <c r="M59" s="46"/>
      <c r="N59" s="46"/>
      <c r="O59" s="22"/>
    </row>
    <row r="60" spans="1:15" ht="26.25" x14ac:dyDescent="0.25">
      <c r="A60" s="15"/>
      <c r="B60" s="94" t="s">
        <v>492</v>
      </c>
      <c r="C60" s="17"/>
      <c r="D60" s="11" t="s">
        <v>186</v>
      </c>
      <c r="E60" s="26" t="s">
        <v>493</v>
      </c>
      <c r="F60" s="11" t="s">
        <v>189</v>
      </c>
      <c r="G60" s="50"/>
      <c r="H60" s="50"/>
      <c r="I60" s="17"/>
      <c r="J60" s="11" t="s">
        <v>186</v>
      </c>
      <c r="K60" s="30">
        <v>1334</v>
      </c>
      <c r="L60" s="17"/>
      <c r="M60" s="50"/>
      <c r="N60" s="50"/>
      <c r="O60" s="17"/>
    </row>
    <row r="61" spans="1:15" ht="15.75" thickBot="1" x14ac:dyDescent="0.3">
      <c r="A61" s="15"/>
      <c r="B61" s="95" t="s">
        <v>494</v>
      </c>
      <c r="C61" s="22"/>
      <c r="D61" s="68" t="s">
        <v>385</v>
      </c>
      <c r="E61" s="68"/>
      <c r="F61" s="23" t="s">
        <v>189</v>
      </c>
      <c r="G61" s="46"/>
      <c r="H61" s="46"/>
      <c r="I61" s="22"/>
      <c r="J61" s="68" t="s">
        <v>495</v>
      </c>
      <c r="K61" s="68"/>
      <c r="L61" s="23" t="s">
        <v>189</v>
      </c>
      <c r="M61" s="46"/>
      <c r="N61" s="46"/>
      <c r="O61" s="22"/>
    </row>
    <row r="62" spans="1:15" x14ac:dyDescent="0.25">
      <c r="A62" s="15"/>
      <c r="B62" s="25" t="s">
        <v>496</v>
      </c>
      <c r="C62" s="17"/>
      <c r="D62" s="57"/>
      <c r="E62" s="57"/>
      <c r="F62" s="17"/>
      <c r="G62" s="48" t="s">
        <v>497</v>
      </c>
      <c r="H62" s="48"/>
      <c r="I62" s="11" t="s">
        <v>189</v>
      </c>
      <c r="J62" s="57"/>
      <c r="K62" s="57"/>
      <c r="L62" s="17"/>
      <c r="M62" s="48">
        <v>851</v>
      </c>
      <c r="N62" s="48"/>
      <c r="O62" s="17"/>
    </row>
    <row r="63" spans="1:15" ht="15.75" thickBot="1" x14ac:dyDescent="0.3">
      <c r="A63" s="15"/>
      <c r="B63" s="21" t="s">
        <v>498</v>
      </c>
      <c r="C63" s="22"/>
      <c r="D63" s="46"/>
      <c r="E63" s="46"/>
      <c r="F63" s="22"/>
      <c r="G63" s="68" t="s">
        <v>204</v>
      </c>
      <c r="H63" s="68"/>
      <c r="I63" s="22"/>
      <c r="J63" s="46"/>
      <c r="K63" s="46"/>
      <c r="L63" s="22"/>
      <c r="M63" s="68" t="s">
        <v>204</v>
      </c>
      <c r="N63" s="68"/>
      <c r="O63" s="22"/>
    </row>
    <row r="64" spans="1:15" x14ac:dyDescent="0.25">
      <c r="A64" s="15"/>
      <c r="B64" s="44"/>
      <c r="C64" s="17"/>
      <c r="D64" s="50"/>
      <c r="E64" s="50"/>
      <c r="F64" s="17"/>
      <c r="G64" s="57"/>
      <c r="H64" s="57"/>
      <c r="I64" s="17"/>
      <c r="J64" s="50"/>
      <c r="K64" s="50"/>
      <c r="L64" s="17"/>
      <c r="M64" s="57"/>
      <c r="N64" s="57"/>
      <c r="O64" s="17"/>
    </row>
    <row r="65" spans="1:15" ht="15.75" thickBot="1" x14ac:dyDescent="0.3">
      <c r="A65" s="15"/>
      <c r="B65" s="21" t="s">
        <v>44</v>
      </c>
      <c r="C65" s="22"/>
      <c r="D65" s="46"/>
      <c r="E65" s="46"/>
      <c r="F65" s="22"/>
      <c r="G65" s="31" t="s">
        <v>186</v>
      </c>
      <c r="H65" s="89">
        <v>17966</v>
      </c>
      <c r="I65" s="22"/>
      <c r="J65" s="46"/>
      <c r="K65" s="46"/>
      <c r="L65" s="22"/>
      <c r="M65" s="31" t="s">
        <v>186</v>
      </c>
      <c r="N65" s="89">
        <v>85260</v>
      </c>
      <c r="O65" s="22"/>
    </row>
    <row r="66" spans="1:15" ht="15.75" thickTop="1" x14ac:dyDescent="0.25">
      <c r="A66" s="15"/>
      <c r="B66" s="17"/>
      <c r="C66" s="17"/>
      <c r="D66" s="17"/>
      <c r="E66" s="17"/>
      <c r="F66" s="17"/>
      <c r="G66" s="17"/>
      <c r="H66" s="17"/>
      <c r="I66" s="17"/>
      <c r="J66" s="17"/>
      <c r="K66" s="17"/>
      <c r="L66" s="17"/>
      <c r="M66" s="17"/>
      <c r="N66" s="17"/>
      <c r="O66" s="17"/>
    </row>
    <row r="67" spans="1:15" x14ac:dyDescent="0.25">
      <c r="A67" s="15"/>
      <c r="B67" s="41"/>
      <c r="C67" s="41"/>
      <c r="D67" s="41"/>
      <c r="E67" s="41"/>
      <c r="F67" s="41"/>
      <c r="G67" s="41"/>
      <c r="H67" s="41"/>
      <c r="I67" s="41"/>
      <c r="J67" s="41"/>
      <c r="K67" s="41"/>
      <c r="L67" s="41"/>
      <c r="M67" s="41"/>
      <c r="N67" s="41"/>
      <c r="O67" s="41"/>
    </row>
    <row r="68" spans="1:15" ht="15.75" thickBot="1" x14ac:dyDescent="0.3">
      <c r="A68" s="15"/>
      <c r="B68" s="17"/>
      <c r="C68" s="18"/>
      <c r="D68" s="34" t="s">
        <v>405</v>
      </c>
      <c r="E68" s="34"/>
      <c r="F68" s="34"/>
      <c r="G68" s="34"/>
      <c r="H68" s="34"/>
      <c r="I68" s="34"/>
      <c r="J68" s="34"/>
      <c r="K68" s="34"/>
      <c r="L68" s="34"/>
      <c r="M68" s="34"/>
      <c r="N68" s="34"/>
      <c r="O68" s="18"/>
    </row>
    <row r="69" spans="1:15" ht="15.75" thickBot="1" x14ac:dyDescent="0.3">
      <c r="A69" s="15"/>
      <c r="B69" s="17"/>
      <c r="C69" s="18"/>
      <c r="D69" s="56">
        <v>2013</v>
      </c>
      <c r="E69" s="56"/>
      <c r="F69" s="56"/>
      <c r="G69" s="56"/>
      <c r="H69" s="56"/>
      <c r="I69" s="18"/>
      <c r="J69" s="56">
        <v>2012</v>
      </c>
      <c r="K69" s="56"/>
      <c r="L69" s="56"/>
      <c r="M69" s="56"/>
      <c r="N69" s="56"/>
      <c r="O69" s="18"/>
    </row>
    <row r="70" spans="1:15" x14ac:dyDescent="0.25">
      <c r="A70" s="15"/>
      <c r="B70" s="42" t="s">
        <v>476</v>
      </c>
      <c r="C70" s="22"/>
      <c r="D70" s="47"/>
      <c r="E70" s="47"/>
      <c r="F70" s="93"/>
      <c r="G70" s="47"/>
      <c r="H70" s="47"/>
      <c r="I70" s="22"/>
      <c r="J70" s="47"/>
      <c r="K70" s="47"/>
      <c r="L70" s="22"/>
      <c r="M70" s="47"/>
      <c r="N70" s="47"/>
      <c r="O70" s="22"/>
    </row>
    <row r="71" spans="1:15" x14ac:dyDescent="0.25">
      <c r="A71" s="15"/>
      <c r="B71" s="25" t="s">
        <v>462</v>
      </c>
      <c r="C71" s="17"/>
      <c r="D71" s="50"/>
      <c r="E71" s="50"/>
      <c r="F71" s="17"/>
      <c r="G71" s="11" t="s">
        <v>186</v>
      </c>
      <c r="H71" s="30">
        <v>145770</v>
      </c>
      <c r="I71" s="17"/>
      <c r="J71" s="50"/>
      <c r="K71" s="50"/>
      <c r="L71" s="17"/>
      <c r="M71" s="11" t="s">
        <v>186</v>
      </c>
      <c r="N71" s="30">
        <v>207835</v>
      </c>
      <c r="O71" s="17"/>
    </row>
    <row r="72" spans="1:15" x14ac:dyDescent="0.25">
      <c r="A72" s="15"/>
      <c r="B72" s="21" t="s">
        <v>463</v>
      </c>
      <c r="C72" s="22"/>
      <c r="D72" s="46"/>
      <c r="E72" s="46"/>
      <c r="F72" s="22"/>
      <c r="G72" s="36">
        <v>6214</v>
      </c>
      <c r="H72" s="36"/>
      <c r="I72" s="22"/>
      <c r="J72" s="46"/>
      <c r="K72" s="46"/>
      <c r="L72" s="22"/>
      <c r="M72" s="36">
        <v>41718</v>
      </c>
      <c r="N72" s="36"/>
      <c r="O72" s="22"/>
    </row>
    <row r="73" spans="1:15" x14ac:dyDescent="0.25">
      <c r="A73" s="15"/>
      <c r="B73" s="25" t="s">
        <v>464</v>
      </c>
      <c r="C73" s="17"/>
      <c r="D73" s="50"/>
      <c r="E73" s="50"/>
      <c r="F73" s="17"/>
      <c r="G73" s="49">
        <v>4841</v>
      </c>
      <c r="H73" s="49"/>
      <c r="I73" s="17"/>
      <c r="J73" s="50"/>
      <c r="K73" s="50"/>
      <c r="L73" s="17"/>
      <c r="M73" s="49">
        <v>1434</v>
      </c>
      <c r="N73" s="49"/>
      <c r="O73" s="17"/>
    </row>
    <row r="74" spans="1:15" ht="15.75" thickBot="1" x14ac:dyDescent="0.3">
      <c r="A74" s="15"/>
      <c r="B74" s="21" t="s">
        <v>479</v>
      </c>
      <c r="C74" s="22"/>
      <c r="D74" s="46"/>
      <c r="E74" s="46"/>
      <c r="F74" s="22"/>
      <c r="G74" s="68" t="s">
        <v>499</v>
      </c>
      <c r="H74" s="68"/>
      <c r="I74" s="23" t="s">
        <v>189</v>
      </c>
      <c r="J74" s="46"/>
      <c r="K74" s="46"/>
      <c r="L74" s="22"/>
      <c r="M74" s="68" t="s">
        <v>500</v>
      </c>
      <c r="N74" s="68"/>
      <c r="O74" s="23" t="s">
        <v>189</v>
      </c>
    </row>
    <row r="75" spans="1:15" x14ac:dyDescent="0.25">
      <c r="A75" s="15"/>
      <c r="B75" s="71" t="s">
        <v>482</v>
      </c>
      <c r="C75" s="17"/>
      <c r="D75" s="50"/>
      <c r="E75" s="50"/>
      <c r="F75" s="17"/>
      <c r="G75" s="87">
        <v>156458</v>
      </c>
      <c r="H75" s="87"/>
      <c r="I75" s="17"/>
      <c r="J75" s="50"/>
      <c r="K75" s="50"/>
      <c r="L75" s="17"/>
      <c r="M75" s="87">
        <v>249784</v>
      </c>
      <c r="N75" s="87"/>
      <c r="O75" s="17"/>
    </row>
    <row r="76" spans="1:15" x14ac:dyDescent="0.25">
      <c r="A76" s="15"/>
      <c r="B76" s="21" t="s">
        <v>483</v>
      </c>
      <c r="C76" s="22"/>
      <c r="D76" s="46"/>
      <c r="E76" s="46"/>
      <c r="F76" s="22"/>
      <c r="G76" s="79" t="s">
        <v>501</v>
      </c>
      <c r="H76" s="79"/>
      <c r="I76" s="23" t="s">
        <v>189</v>
      </c>
      <c r="J76" s="46"/>
      <c r="K76" s="46"/>
      <c r="L76" s="22"/>
      <c r="M76" s="79" t="s">
        <v>502</v>
      </c>
      <c r="N76" s="79"/>
      <c r="O76" s="23" t="s">
        <v>189</v>
      </c>
    </row>
    <row r="77" spans="1:15" x14ac:dyDescent="0.25">
      <c r="A77" s="15"/>
      <c r="B77" s="25" t="s">
        <v>486</v>
      </c>
      <c r="C77" s="17"/>
      <c r="D77" s="50"/>
      <c r="E77" s="50"/>
      <c r="F77" s="17"/>
      <c r="G77" s="48" t="s">
        <v>503</v>
      </c>
      <c r="H77" s="48"/>
      <c r="I77" s="11" t="s">
        <v>189</v>
      </c>
      <c r="J77" s="50"/>
      <c r="K77" s="50"/>
      <c r="L77" s="17"/>
      <c r="M77" s="48" t="s">
        <v>504</v>
      </c>
      <c r="N77" s="48"/>
      <c r="O77" s="11" t="s">
        <v>189</v>
      </c>
    </row>
    <row r="78" spans="1:15" x14ac:dyDescent="0.25">
      <c r="A78" s="15"/>
      <c r="B78" s="21" t="s">
        <v>505</v>
      </c>
      <c r="C78" s="22"/>
      <c r="D78" s="46"/>
      <c r="E78" s="46"/>
      <c r="F78" s="22"/>
      <c r="G78" s="79" t="s">
        <v>378</v>
      </c>
      <c r="H78" s="79"/>
      <c r="I78" s="23" t="s">
        <v>189</v>
      </c>
      <c r="J78" s="46"/>
      <c r="K78" s="46"/>
      <c r="L78" s="22"/>
      <c r="M78" s="79" t="s">
        <v>379</v>
      </c>
      <c r="N78" s="79"/>
      <c r="O78" s="23" t="s">
        <v>189</v>
      </c>
    </row>
    <row r="79" spans="1:15" x14ac:dyDescent="0.25">
      <c r="A79" s="15"/>
      <c r="B79" s="25" t="s">
        <v>489</v>
      </c>
      <c r="C79" s="17"/>
      <c r="D79" s="50"/>
      <c r="E79" s="50"/>
      <c r="F79" s="17"/>
      <c r="G79" s="48" t="s">
        <v>490</v>
      </c>
      <c r="H79" s="48"/>
      <c r="I79" s="11" t="s">
        <v>189</v>
      </c>
      <c r="J79" s="50"/>
      <c r="K79" s="50"/>
      <c r="L79" s="17"/>
      <c r="M79" s="49">
        <v>29000</v>
      </c>
      <c r="N79" s="49"/>
      <c r="O79" s="17"/>
    </row>
    <row r="80" spans="1:15" x14ac:dyDescent="0.25">
      <c r="A80" s="15"/>
      <c r="B80" s="28" t="s">
        <v>491</v>
      </c>
      <c r="C80" s="22"/>
      <c r="D80" s="46"/>
      <c r="E80" s="46"/>
      <c r="F80" s="22"/>
      <c r="G80" s="46"/>
      <c r="H80" s="46"/>
      <c r="I80" s="22"/>
      <c r="J80" s="46"/>
      <c r="K80" s="46"/>
      <c r="L80" s="22"/>
      <c r="M80" s="46"/>
      <c r="N80" s="46"/>
      <c r="O80" s="22"/>
    </row>
    <row r="81" spans="1:15" ht="26.25" x14ac:dyDescent="0.25">
      <c r="A81" s="15"/>
      <c r="B81" s="94" t="s">
        <v>506</v>
      </c>
      <c r="C81" s="17"/>
      <c r="D81" s="11" t="s">
        <v>186</v>
      </c>
      <c r="E81" s="30">
        <v>25641</v>
      </c>
      <c r="F81" s="17"/>
      <c r="G81" s="50"/>
      <c r="H81" s="50"/>
      <c r="I81" s="17"/>
      <c r="J81" s="11" t="s">
        <v>186</v>
      </c>
      <c r="K81" s="30">
        <v>19461</v>
      </c>
      <c r="L81" s="17"/>
      <c r="M81" s="50"/>
      <c r="N81" s="50"/>
      <c r="O81" s="17"/>
    </row>
    <row r="82" spans="1:15" ht="15.75" thickBot="1" x14ac:dyDescent="0.3">
      <c r="A82" s="15"/>
      <c r="B82" s="95" t="s">
        <v>494</v>
      </c>
      <c r="C82" s="22"/>
      <c r="D82" s="68" t="s">
        <v>507</v>
      </c>
      <c r="E82" s="68"/>
      <c r="F82" s="23" t="s">
        <v>189</v>
      </c>
      <c r="G82" s="46"/>
      <c r="H82" s="46"/>
      <c r="I82" s="22"/>
      <c r="J82" s="68" t="s">
        <v>508</v>
      </c>
      <c r="K82" s="68"/>
      <c r="L82" s="23" t="s">
        <v>189</v>
      </c>
      <c r="M82" s="46"/>
      <c r="N82" s="46"/>
      <c r="O82" s="22"/>
    </row>
    <row r="83" spans="1:15" x14ac:dyDescent="0.25">
      <c r="A83" s="15"/>
      <c r="B83" s="25" t="s">
        <v>496</v>
      </c>
      <c r="C83" s="17"/>
      <c r="D83" s="57"/>
      <c r="E83" s="57"/>
      <c r="F83" s="17"/>
      <c r="G83" s="49">
        <v>19952</v>
      </c>
      <c r="H83" s="49"/>
      <c r="I83" s="17"/>
      <c r="J83" s="57"/>
      <c r="K83" s="57"/>
      <c r="L83" s="17"/>
      <c r="M83" s="49">
        <v>18454</v>
      </c>
      <c r="N83" s="49"/>
      <c r="O83" s="17"/>
    </row>
    <row r="84" spans="1:15" ht="15.75" thickBot="1" x14ac:dyDescent="0.3">
      <c r="A84" s="15"/>
      <c r="B84" s="21" t="s">
        <v>498</v>
      </c>
      <c r="C84" s="22"/>
      <c r="D84" s="46"/>
      <c r="E84" s="46"/>
      <c r="F84" s="22"/>
      <c r="G84" s="68" t="s">
        <v>204</v>
      </c>
      <c r="H84" s="68"/>
      <c r="I84" s="22"/>
      <c r="J84" s="46"/>
      <c r="K84" s="46"/>
      <c r="L84" s="22"/>
      <c r="M84" s="68" t="s">
        <v>204</v>
      </c>
      <c r="N84" s="68"/>
      <c r="O84" s="22"/>
    </row>
    <row r="85" spans="1:15" x14ac:dyDescent="0.25">
      <c r="A85" s="15"/>
      <c r="B85" s="44"/>
      <c r="C85" s="17"/>
      <c r="D85" s="50"/>
      <c r="E85" s="50"/>
      <c r="F85" s="17"/>
      <c r="G85" s="57"/>
      <c r="H85" s="57"/>
      <c r="I85" s="17"/>
      <c r="J85" s="50"/>
      <c r="K85" s="50"/>
      <c r="L85" s="17"/>
      <c r="M85" s="57"/>
      <c r="N85" s="57"/>
      <c r="O85" s="17"/>
    </row>
    <row r="86" spans="1:15" ht="15.75" thickBot="1" x14ac:dyDescent="0.3">
      <c r="A86" s="15"/>
      <c r="B86" s="21" t="s">
        <v>44</v>
      </c>
      <c r="C86" s="22"/>
      <c r="D86" s="46"/>
      <c r="E86" s="46"/>
      <c r="F86" s="22"/>
      <c r="G86" s="31" t="s">
        <v>186</v>
      </c>
      <c r="H86" s="89">
        <v>38070</v>
      </c>
      <c r="I86" s="22"/>
      <c r="J86" s="46"/>
      <c r="K86" s="46"/>
      <c r="L86" s="22"/>
      <c r="M86" s="31" t="s">
        <v>186</v>
      </c>
      <c r="N86" s="89">
        <v>145557</v>
      </c>
      <c r="O86" s="22"/>
    </row>
    <row r="87" spans="1:15" ht="15.75" thickTop="1" x14ac:dyDescent="0.25">
      <c r="A87" s="15"/>
      <c r="B87" s="17"/>
      <c r="C87" s="17"/>
      <c r="D87" s="17"/>
      <c r="E87" s="17"/>
      <c r="F87" s="17"/>
      <c r="G87" s="17"/>
      <c r="H87" s="17"/>
      <c r="I87" s="17"/>
      <c r="J87" s="17"/>
      <c r="K87" s="17"/>
      <c r="L87" s="17"/>
      <c r="M87" s="17"/>
      <c r="N87" s="17"/>
      <c r="O87" s="17"/>
    </row>
    <row r="88" spans="1:15" x14ac:dyDescent="0.25">
      <c r="A88" s="15"/>
      <c r="B88" s="41"/>
      <c r="C88" s="41"/>
      <c r="D88" s="41"/>
      <c r="E88" s="41"/>
      <c r="F88" s="41"/>
      <c r="G88" s="41"/>
      <c r="H88" s="41"/>
      <c r="I88" s="41"/>
      <c r="J88" s="41"/>
      <c r="K88" s="41"/>
      <c r="L88" s="41"/>
      <c r="M88" s="41"/>
      <c r="N88" s="41"/>
      <c r="O88" s="41"/>
    </row>
    <row r="89" spans="1:15" x14ac:dyDescent="0.25">
      <c r="A89" s="15"/>
      <c r="B89" s="73" t="s">
        <v>509</v>
      </c>
      <c r="C89" s="73"/>
      <c r="D89" s="73"/>
      <c r="E89" s="73"/>
      <c r="F89" s="73"/>
      <c r="G89" s="73"/>
      <c r="H89" s="73"/>
      <c r="I89" s="73"/>
      <c r="J89" s="73"/>
      <c r="K89" s="73"/>
      <c r="L89" s="73"/>
      <c r="M89" s="73"/>
      <c r="N89" s="73"/>
      <c r="O89" s="73"/>
    </row>
    <row r="90" spans="1:15" x14ac:dyDescent="0.25">
      <c r="A90" s="15"/>
      <c r="B90" s="73" t="s">
        <v>510</v>
      </c>
      <c r="C90" s="73"/>
      <c r="D90" s="73"/>
      <c r="E90" s="73"/>
      <c r="F90" s="73"/>
      <c r="G90" s="73"/>
      <c r="H90" s="73"/>
      <c r="I90" s="73"/>
      <c r="J90" s="73"/>
      <c r="K90" s="73"/>
      <c r="L90" s="73"/>
      <c r="M90" s="73"/>
      <c r="N90" s="73"/>
      <c r="O90" s="73"/>
    </row>
    <row r="91" spans="1:15" x14ac:dyDescent="0.25">
      <c r="A91" s="15"/>
      <c r="B91" s="73" t="s">
        <v>511</v>
      </c>
      <c r="C91" s="73"/>
      <c r="D91" s="73"/>
      <c r="E91" s="73"/>
      <c r="F91" s="73"/>
      <c r="G91" s="73"/>
      <c r="H91" s="73"/>
      <c r="I91" s="73"/>
      <c r="J91" s="73"/>
      <c r="K91" s="73"/>
      <c r="L91" s="73"/>
      <c r="M91" s="73"/>
      <c r="N91" s="73"/>
      <c r="O91" s="73"/>
    </row>
    <row r="92" spans="1:15" x14ac:dyDescent="0.25">
      <c r="A92" s="15"/>
      <c r="B92" s="70"/>
      <c r="C92" s="70"/>
      <c r="D92" s="70"/>
      <c r="E92" s="70"/>
      <c r="F92" s="70"/>
      <c r="G92" s="70"/>
      <c r="H92" s="70"/>
      <c r="I92" s="70"/>
      <c r="J92" s="70"/>
      <c r="K92" s="70"/>
      <c r="L92" s="70"/>
      <c r="M92" s="70"/>
      <c r="N92" s="70"/>
      <c r="O92" s="70"/>
    </row>
    <row r="93" spans="1:15" x14ac:dyDescent="0.25">
      <c r="A93" s="15"/>
      <c r="B93" s="69" t="s">
        <v>512</v>
      </c>
      <c r="C93" s="69"/>
      <c r="D93" s="69"/>
      <c r="E93" s="69"/>
      <c r="F93" s="69"/>
      <c r="G93" s="69"/>
      <c r="H93" s="69"/>
      <c r="I93" s="69"/>
      <c r="J93" s="69"/>
      <c r="K93" s="69"/>
      <c r="L93" s="69"/>
      <c r="M93" s="69"/>
      <c r="N93" s="69"/>
      <c r="O93" s="69"/>
    </row>
    <row r="94" spans="1:15" x14ac:dyDescent="0.25">
      <c r="A94" s="15"/>
      <c r="B94" s="41"/>
      <c r="C94" s="41"/>
      <c r="D94" s="41"/>
      <c r="E94" s="41"/>
      <c r="F94" s="41"/>
      <c r="G94" s="41"/>
      <c r="H94" s="41"/>
      <c r="I94" s="41"/>
      <c r="J94" s="41"/>
      <c r="K94" s="41"/>
      <c r="L94" s="41"/>
      <c r="M94" s="41"/>
      <c r="N94" s="41"/>
      <c r="O94" s="41"/>
    </row>
    <row r="95" spans="1:15" x14ac:dyDescent="0.25">
      <c r="A95" s="15"/>
      <c r="B95" s="41" t="s">
        <v>513</v>
      </c>
      <c r="C95" s="41"/>
      <c r="D95" s="41"/>
      <c r="E95" s="41"/>
      <c r="F95" s="41"/>
      <c r="G95" s="41"/>
      <c r="H95" s="41"/>
      <c r="I95" s="41"/>
      <c r="J95" s="41"/>
      <c r="K95" s="41"/>
      <c r="L95" s="41"/>
      <c r="M95" s="41"/>
      <c r="N95" s="41"/>
      <c r="O95" s="41"/>
    </row>
    <row r="96" spans="1:15" x14ac:dyDescent="0.25">
      <c r="A96" s="15"/>
      <c r="B96" s="41"/>
      <c r="C96" s="41"/>
      <c r="D96" s="41"/>
      <c r="E96" s="41"/>
      <c r="F96" s="41"/>
      <c r="G96" s="41"/>
      <c r="H96" s="41"/>
      <c r="I96" s="41"/>
      <c r="J96" s="41"/>
      <c r="K96" s="41"/>
      <c r="L96" s="41"/>
      <c r="M96" s="41"/>
      <c r="N96" s="41"/>
      <c r="O96" s="41"/>
    </row>
    <row r="97" spans="1:15" x14ac:dyDescent="0.25">
      <c r="A97" s="15"/>
      <c r="B97" s="17"/>
      <c r="C97" s="18"/>
      <c r="D97" s="33" t="s">
        <v>183</v>
      </c>
      <c r="E97" s="33"/>
      <c r="F97" s="18"/>
      <c r="G97" s="33" t="s">
        <v>184</v>
      </c>
      <c r="H97" s="33"/>
      <c r="I97" s="18"/>
    </row>
    <row r="98" spans="1:15" ht="15.75" thickBot="1" x14ac:dyDescent="0.3">
      <c r="A98" s="15"/>
      <c r="B98" s="17"/>
      <c r="C98" s="18"/>
      <c r="D98" s="34">
        <v>2013</v>
      </c>
      <c r="E98" s="34"/>
      <c r="F98" s="18"/>
      <c r="G98" s="34">
        <v>2012</v>
      </c>
      <c r="H98" s="34"/>
      <c r="I98" s="18"/>
    </row>
    <row r="99" spans="1:15" x14ac:dyDescent="0.25">
      <c r="A99" s="15"/>
      <c r="B99" s="21" t="s">
        <v>462</v>
      </c>
      <c r="C99" s="22"/>
      <c r="D99" s="23" t="s">
        <v>186</v>
      </c>
      <c r="E99" s="24">
        <v>1765229</v>
      </c>
      <c r="F99" s="22"/>
      <c r="G99" s="23" t="s">
        <v>186</v>
      </c>
      <c r="H99" s="24">
        <v>1826165</v>
      </c>
      <c r="I99" s="22"/>
    </row>
    <row r="100" spans="1:15" x14ac:dyDescent="0.25">
      <c r="A100" s="15"/>
      <c r="B100" s="25" t="s">
        <v>463</v>
      </c>
      <c r="C100" s="17"/>
      <c r="D100" s="49">
        <v>67816</v>
      </c>
      <c r="E100" s="49"/>
      <c r="F100" s="17"/>
      <c r="G100" s="49">
        <v>46426</v>
      </c>
      <c r="H100" s="49"/>
      <c r="I100" s="17"/>
    </row>
    <row r="101" spans="1:15" x14ac:dyDescent="0.25">
      <c r="A101" s="15"/>
      <c r="B101" s="21" t="s">
        <v>464</v>
      </c>
      <c r="C101" s="22"/>
      <c r="D101" s="36">
        <v>544800</v>
      </c>
      <c r="E101" s="36"/>
      <c r="F101" s="22"/>
      <c r="G101" s="36">
        <v>478536</v>
      </c>
      <c r="H101" s="36"/>
      <c r="I101" s="22"/>
    </row>
    <row r="102" spans="1:15" ht="15.75" thickBot="1" x14ac:dyDescent="0.3">
      <c r="A102" s="15"/>
      <c r="B102" s="25" t="s">
        <v>479</v>
      </c>
      <c r="C102" s="17"/>
      <c r="D102" s="35" t="s">
        <v>514</v>
      </c>
      <c r="E102" s="35"/>
      <c r="F102" s="11" t="s">
        <v>189</v>
      </c>
      <c r="G102" s="35">
        <v>196</v>
      </c>
      <c r="H102" s="35"/>
      <c r="I102" s="17"/>
    </row>
    <row r="103" spans="1:15" ht="15.75" thickBot="1" x14ac:dyDescent="0.3">
      <c r="A103" s="15"/>
      <c r="B103" s="21" t="s">
        <v>515</v>
      </c>
      <c r="C103" s="22"/>
      <c r="D103" s="31" t="s">
        <v>186</v>
      </c>
      <c r="E103" s="32">
        <v>2377540</v>
      </c>
      <c r="F103" s="22"/>
      <c r="G103" s="31" t="s">
        <v>186</v>
      </c>
      <c r="H103" s="32">
        <v>2351323</v>
      </c>
      <c r="I103" s="22"/>
    </row>
    <row r="104" spans="1:15" ht="15.75" thickTop="1" x14ac:dyDescent="0.25">
      <c r="A104" s="15"/>
      <c r="B104" s="41"/>
      <c r="C104" s="41"/>
      <c r="D104" s="41"/>
      <c r="E104" s="41"/>
      <c r="F104" s="41"/>
      <c r="G104" s="41"/>
      <c r="H104" s="41"/>
      <c r="I104" s="41"/>
      <c r="J104" s="41"/>
      <c r="K104" s="41"/>
      <c r="L104" s="41"/>
      <c r="M104" s="41"/>
      <c r="N104" s="41"/>
      <c r="O104" s="41"/>
    </row>
    <row r="105" spans="1:15" x14ac:dyDescent="0.25">
      <c r="A105" s="15"/>
      <c r="B105" s="41" t="s">
        <v>516</v>
      </c>
      <c r="C105" s="41"/>
      <c r="D105" s="41"/>
      <c r="E105" s="41"/>
      <c r="F105" s="41"/>
      <c r="G105" s="41"/>
      <c r="H105" s="41"/>
      <c r="I105" s="41"/>
      <c r="J105" s="41"/>
      <c r="K105" s="41"/>
      <c r="L105" s="41"/>
      <c r="M105" s="41"/>
      <c r="N105" s="41"/>
      <c r="O105" s="41"/>
    </row>
    <row r="106" spans="1:15" x14ac:dyDescent="0.25">
      <c r="A106" s="15"/>
      <c r="B106" s="41"/>
      <c r="C106" s="41"/>
      <c r="D106" s="41"/>
      <c r="E106" s="41"/>
      <c r="F106" s="41"/>
      <c r="G106" s="41"/>
      <c r="H106" s="41"/>
      <c r="I106" s="41"/>
      <c r="J106" s="41"/>
      <c r="K106" s="41"/>
      <c r="L106" s="41"/>
      <c r="M106" s="41"/>
      <c r="N106" s="41"/>
      <c r="O106" s="41"/>
    </row>
    <row r="107" spans="1:15" x14ac:dyDescent="0.25">
      <c r="A107" s="15"/>
      <c r="B107" s="69" t="s">
        <v>517</v>
      </c>
      <c r="C107" s="69"/>
      <c r="D107" s="69"/>
      <c r="E107" s="69"/>
      <c r="F107" s="69"/>
      <c r="G107" s="69"/>
      <c r="H107" s="69"/>
      <c r="I107" s="69"/>
      <c r="J107" s="69"/>
      <c r="K107" s="69"/>
      <c r="L107" s="69"/>
      <c r="M107" s="69"/>
      <c r="N107" s="69"/>
      <c r="O107" s="69"/>
    </row>
    <row r="108" spans="1:15" x14ac:dyDescent="0.25">
      <c r="A108" s="15"/>
      <c r="B108" s="41"/>
      <c r="C108" s="41"/>
      <c r="D108" s="41"/>
      <c r="E108" s="41"/>
      <c r="F108" s="41"/>
      <c r="G108" s="41"/>
      <c r="H108" s="41"/>
      <c r="I108" s="41"/>
      <c r="J108" s="41"/>
      <c r="K108" s="41"/>
      <c r="L108" s="41"/>
      <c r="M108" s="41"/>
      <c r="N108" s="41"/>
      <c r="O108" s="41"/>
    </row>
    <row r="109" spans="1:15" x14ac:dyDescent="0.25">
      <c r="A109" s="15"/>
      <c r="B109" s="41" t="s">
        <v>518</v>
      </c>
      <c r="C109" s="41"/>
      <c r="D109" s="41"/>
      <c r="E109" s="41"/>
      <c r="F109" s="41"/>
      <c r="G109" s="41"/>
      <c r="H109" s="41"/>
      <c r="I109" s="41"/>
      <c r="J109" s="41"/>
      <c r="K109" s="41"/>
      <c r="L109" s="41"/>
      <c r="M109" s="41"/>
      <c r="N109" s="41"/>
      <c r="O109" s="41"/>
    </row>
    <row r="110" spans="1:15" x14ac:dyDescent="0.25">
      <c r="A110" s="15"/>
      <c r="B110" s="41"/>
      <c r="C110" s="41"/>
      <c r="D110" s="41"/>
      <c r="E110" s="41"/>
      <c r="F110" s="41"/>
      <c r="G110" s="41"/>
      <c r="H110" s="41"/>
      <c r="I110" s="41"/>
      <c r="J110" s="41"/>
      <c r="K110" s="41"/>
      <c r="L110" s="41"/>
      <c r="M110" s="41"/>
      <c r="N110" s="41"/>
      <c r="O110" s="41"/>
    </row>
    <row r="111" spans="1:15" x14ac:dyDescent="0.25">
      <c r="A111" s="15"/>
      <c r="B111" s="17"/>
      <c r="C111" s="18"/>
      <c r="D111" s="33" t="s">
        <v>234</v>
      </c>
      <c r="E111" s="33"/>
      <c r="F111" s="33"/>
      <c r="G111" s="33"/>
      <c r="H111" s="33"/>
      <c r="I111" s="18"/>
    </row>
    <row r="112" spans="1:15" ht="15.75" thickBot="1" x14ac:dyDescent="0.3">
      <c r="A112" s="15"/>
      <c r="B112" s="17"/>
      <c r="C112" s="18"/>
      <c r="D112" s="34" t="s">
        <v>183</v>
      </c>
      <c r="E112" s="34"/>
      <c r="F112" s="34"/>
      <c r="G112" s="34"/>
      <c r="H112" s="34"/>
      <c r="I112" s="18"/>
    </row>
    <row r="113" spans="1:9" ht="15.75" thickBot="1" x14ac:dyDescent="0.3">
      <c r="A113" s="15"/>
      <c r="B113" s="17"/>
      <c r="C113" s="18"/>
      <c r="D113" s="56">
        <v>2013</v>
      </c>
      <c r="E113" s="56"/>
      <c r="F113" s="18"/>
      <c r="G113" s="56">
        <v>2012</v>
      </c>
      <c r="H113" s="56"/>
      <c r="I113" s="18"/>
    </row>
    <row r="114" spans="1:9" x14ac:dyDescent="0.25">
      <c r="A114" s="15"/>
      <c r="B114" s="21" t="s">
        <v>462</v>
      </c>
      <c r="C114" s="22"/>
      <c r="D114" s="23" t="s">
        <v>186</v>
      </c>
      <c r="E114" s="24">
        <v>46420</v>
      </c>
      <c r="F114" s="22"/>
      <c r="G114" s="23" t="s">
        <v>186</v>
      </c>
      <c r="H114" s="24">
        <v>330734</v>
      </c>
      <c r="I114" s="22"/>
    </row>
    <row r="115" spans="1:9" x14ac:dyDescent="0.25">
      <c r="A115" s="15"/>
      <c r="B115" s="25" t="s">
        <v>463</v>
      </c>
      <c r="C115" s="17"/>
      <c r="D115" s="48">
        <v>337</v>
      </c>
      <c r="E115" s="48"/>
      <c r="F115" s="17"/>
      <c r="G115" s="48" t="s">
        <v>204</v>
      </c>
      <c r="H115" s="48"/>
      <c r="I115" s="17"/>
    </row>
    <row r="116" spans="1:9" x14ac:dyDescent="0.25">
      <c r="A116" s="15"/>
      <c r="B116" s="21" t="s">
        <v>464</v>
      </c>
      <c r="C116" s="22"/>
      <c r="D116" s="36">
        <v>3317</v>
      </c>
      <c r="E116" s="36"/>
      <c r="F116" s="22"/>
      <c r="G116" s="36">
        <v>6088</v>
      </c>
      <c r="H116" s="36"/>
      <c r="I116" s="22"/>
    </row>
    <row r="117" spans="1:9" ht="15.75" thickBot="1" x14ac:dyDescent="0.3">
      <c r="A117" s="15"/>
      <c r="B117" s="25" t="s">
        <v>479</v>
      </c>
      <c r="C117" s="17"/>
      <c r="D117" s="35" t="s">
        <v>204</v>
      </c>
      <c r="E117" s="35"/>
      <c r="F117" s="17"/>
      <c r="G117" s="35" t="s">
        <v>204</v>
      </c>
      <c r="H117" s="35"/>
      <c r="I117" s="17"/>
    </row>
    <row r="118" spans="1:9" ht="15.75" thickBot="1" x14ac:dyDescent="0.3">
      <c r="A118" s="15"/>
      <c r="B118" s="21" t="s">
        <v>519</v>
      </c>
      <c r="C118" s="22"/>
      <c r="D118" s="31" t="s">
        <v>186</v>
      </c>
      <c r="E118" s="32">
        <v>50074</v>
      </c>
      <c r="F118" s="22"/>
      <c r="G118" s="31" t="s">
        <v>186</v>
      </c>
      <c r="H118" s="32">
        <v>336822</v>
      </c>
      <c r="I118" s="22"/>
    </row>
  </sheetData>
  <mergeCells count="236">
    <mergeCell ref="B109:O109"/>
    <mergeCell ref="B110:O110"/>
    <mergeCell ref="B92:O92"/>
    <mergeCell ref="B93:O93"/>
    <mergeCell ref="B94:O94"/>
    <mergeCell ref="B95:O95"/>
    <mergeCell ref="B96:O96"/>
    <mergeCell ref="B104:O104"/>
    <mergeCell ref="B46:O46"/>
    <mergeCell ref="B67:O67"/>
    <mergeCell ref="B88:O88"/>
    <mergeCell ref="B89:O89"/>
    <mergeCell ref="B90:O90"/>
    <mergeCell ref="B91:O91"/>
    <mergeCell ref="B40:O40"/>
    <mergeCell ref="B41:O41"/>
    <mergeCell ref="B42:O42"/>
    <mergeCell ref="B43:O43"/>
    <mergeCell ref="B44:O44"/>
    <mergeCell ref="B45:O45"/>
    <mergeCell ref="B19:O19"/>
    <mergeCell ref="B20:O20"/>
    <mergeCell ref="B21:O21"/>
    <mergeCell ref="B30:O30"/>
    <mergeCell ref="B31:O31"/>
    <mergeCell ref="B32:O32"/>
    <mergeCell ref="B13:O13"/>
    <mergeCell ref="B14:O14"/>
    <mergeCell ref="B15:O15"/>
    <mergeCell ref="B16:O16"/>
    <mergeCell ref="B17:O17"/>
    <mergeCell ref="B18:O18"/>
    <mergeCell ref="B7:O7"/>
    <mergeCell ref="B8:O8"/>
    <mergeCell ref="B9:O9"/>
    <mergeCell ref="B10:O10"/>
    <mergeCell ref="B11:O11"/>
    <mergeCell ref="B12:O12"/>
    <mergeCell ref="D117:E117"/>
    <mergeCell ref="G117:H117"/>
    <mergeCell ref="A1:A2"/>
    <mergeCell ref="B1:O1"/>
    <mergeCell ref="B2:O2"/>
    <mergeCell ref="B3:O3"/>
    <mergeCell ref="A4:A118"/>
    <mergeCell ref="B4:O4"/>
    <mergeCell ref="B5:O5"/>
    <mergeCell ref="B6:O6"/>
    <mergeCell ref="D113:E113"/>
    <mergeCell ref="G113:H113"/>
    <mergeCell ref="D115:E115"/>
    <mergeCell ref="G115:H115"/>
    <mergeCell ref="D116:E116"/>
    <mergeCell ref="G116:H116"/>
    <mergeCell ref="D101:E101"/>
    <mergeCell ref="G101:H101"/>
    <mergeCell ref="D102:E102"/>
    <mergeCell ref="G102:H102"/>
    <mergeCell ref="D111:H111"/>
    <mergeCell ref="D112:H112"/>
    <mergeCell ref="B105:O105"/>
    <mergeCell ref="B106:O106"/>
    <mergeCell ref="B107:O107"/>
    <mergeCell ref="B108:O108"/>
    <mergeCell ref="D97:E97"/>
    <mergeCell ref="G97:H97"/>
    <mergeCell ref="D98:E98"/>
    <mergeCell ref="G98:H98"/>
    <mergeCell ref="D100:E100"/>
    <mergeCell ref="G100:H100"/>
    <mergeCell ref="D85:E85"/>
    <mergeCell ref="G85:H85"/>
    <mergeCell ref="J85:K85"/>
    <mergeCell ref="M85:N85"/>
    <mergeCell ref="D86:E86"/>
    <mergeCell ref="J86:K86"/>
    <mergeCell ref="D83:E83"/>
    <mergeCell ref="G83:H83"/>
    <mergeCell ref="J83:K83"/>
    <mergeCell ref="M83:N83"/>
    <mergeCell ref="D84:E84"/>
    <mergeCell ref="G84:H84"/>
    <mergeCell ref="J84:K84"/>
    <mergeCell ref="M84:N84"/>
    <mergeCell ref="G81:H81"/>
    <mergeCell ref="M81:N81"/>
    <mergeCell ref="D82:E82"/>
    <mergeCell ref="G82:H82"/>
    <mergeCell ref="J82:K82"/>
    <mergeCell ref="M82:N82"/>
    <mergeCell ref="D79:E79"/>
    <mergeCell ref="G79:H79"/>
    <mergeCell ref="J79:K79"/>
    <mergeCell ref="M79:N79"/>
    <mergeCell ref="D80:E80"/>
    <mergeCell ref="G80:H80"/>
    <mergeCell ref="J80:K80"/>
    <mergeCell ref="M80:N80"/>
    <mergeCell ref="D77:E77"/>
    <mergeCell ref="G77:H77"/>
    <mergeCell ref="J77:K77"/>
    <mergeCell ref="M77:N77"/>
    <mergeCell ref="D78:E78"/>
    <mergeCell ref="G78:H78"/>
    <mergeCell ref="J78:K78"/>
    <mergeCell ref="M78:N78"/>
    <mergeCell ref="D75:E75"/>
    <mergeCell ref="G75:H75"/>
    <mergeCell ref="J75:K75"/>
    <mergeCell ref="M75:N75"/>
    <mergeCell ref="D76:E76"/>
    <mergeCell ref="G76:H76"/>
    <mergeCell ref="J76:K76"/>
    <mergeCell ref="M76:N76"/>
    <mergeCell ref="D73:E73"/>
    <mergeCell ref="G73:H73"/>
    <mergeCell ref="J73:K73"/>
    <mergeCell ref="M73:N73"/>
    <mergeCell ref="D74:E74"/>
    <mergeCell ref="G74:H74"/>
    <mergeCell ref="J74:K74"/>
    <mergeCell ref="M74:N74"/>
    <mergeCell ref="D71:E71"/>
    <mergeCell ref="J71:K71"/>
    <mergeCell ref="D72:E72"/>
    <mergeCell ref="G72:H72"/>
    <mergeCell ref="J72:K72"/>
    <mergeCell ref="M72:N72"/>
    <mergeCell ref="D68:N68"/>
    <mergeCell ref="D69:H69"/>
    <mergeCell ref="J69:N69"/>
    <mergeCell ref="D70:E70"/>
    <mergeCell ref="G70:H70"/>
    <mergeCell ref="J70:K70"/>
    <mergeCell ref="M70:N70"/>
    <mergeCell ref="D64:E64"/>
    <mergeCell ref="G64:H64"/>
    <mergeCell ref="J64:K64"/>
    <mergeCell ref="M64:N64"/>
    <mergeCell ref="D65:E65"/>
    <mergeCell ref="J65:K65"/>
    <mergeCell ref="D62:E62"/>
    <mergeCell ref="G62:H62"/>
    <mergeCell ref="J62:K62"/>
    <mergeCell ref="M62:N62"/>
    <mergeCell ref="D63:E63"/>
    <mergeCell ref="G63:H63"/>
    <mergeCell ref="J63:K63"/>
    <mergeCell ref="M63:N63"/>
    <mergeCell ref="G60:H60"/>
    <mergeCell ref="M60:N60"/>
    <mergeCell ref="D61:E61"/>
    <mergeCell ref="G61:H61"/>
    <mergeCell ref="J61:K61"/>
    <mergeCell ref="M61:N61"/>
    <mergeCell ref="D58:E58"/>
    <mergeCell ref="G58:H58"/>
    <mergeCell ref="J58:K58"/>
    <mergeCell ref="M58:N58"/>
    <mergeCell ref="D59:E59"/>
    <mergeCell ref="G59:H59"/>
    <mergeCell ref="J59:K59"/>
    <mergeCell ref="M59:N59"/>
    <mergeCell ref="D56:E56"/>
    <mergeCell ref="G56:H56"/>
    <mergeCell ref="J56:K56"/>
    <mergeCell ref="M56:N56"/>
    <mergeCell ref="D57:E57"/>
    <mergeCell ref="G57:H57"/>
    <mergeCell ref="J57:K57"/>
    <mergeCell ref="M57:N57"/>
    <mergeCell ref="D54:E54"/>
    <mergeCell ref="G54:H54"/>
    <mergeCell ref="J54:K54"/>
    <mergeCell ref="M54:N54"/>
    <mergeCell ref="D55:E55"/>
    <mergeCell ref="G55:H55"/>
    <mergeCell ref="J55:K55"/>
    <mergeCell ref="M55:N55"/>
    <mergeCell ref="D52:E52"/>
    <mergeCell ref="G52:H52"/>
    <mergeCell ref="J52:K52"/>
    <mergeCell ref="M52:N52"/>
    <mergeCell ref="D53:E53"/>
    <mergeCell ref="G53:H53"/>
    <mergeCell ref="J53:K53"/>
    <mergeCell ref="M53:N53"/>
    <mergeCell ref="D50:E50"/>
    <mergeCell ref="J50:K50"/>
    <mergeCell ref="D51:E51"/>
    <mergeCell ref="G51:H51"/>
    <mergeCell ref="J51:K51"/>
    <mergeCell ref="M51:N51"/>
    <mergeCell ref="D47:N47"/>
    <mergeCell ref="D48:H48"/>
    <mergeCell ref="J48:N48"/>
    <mergeCell ref="D49:E49"/>
    <mergeCell ref="G49:H49"/>
    <mergeCell ref="J49:K49"/>
    <mergeCell ref="M49:N49"/>
    <mergeCell ref="D37:E37"/>
    <mergeCell ref="G37:H37"/>
    <mergeCell ref="J37:K37"/>
    <mergeCell ref="M37:N37"/>
    <mergeCell ref="D38:E38"/>
    <mergeCell ref="G38:H38"/>
    <mergeCell ref="J38:K38"/>
    <mergeCell ref="M38:N38"/>
    <mergeCell ref="D34:H34"/>
    <mergeCell ref="J34:N34"/>
    <mergeCell ref="D35:E35"/>
    <mergeCell ref="G35:H35"/>
    <mergeCell ref="J35:K35"/>
    <mergeCell ref="M35:N35"/>
    <mergeCell ref="D28:E28"/>
    <mergeCell ref="G28:H28"/>
    <mergeCell ref="J28:K28"/>
    <mergeCell ref="M28:N28"/>
    <mergeCell ref="D33:H33"/>
    <mergeCell ref="J33:N33"/>
    <mergeCell ref="D26:E26"/>
    <mergeCell ref="G26:H26"/>
    <mergeCell ref="J26:K26"/>
    <mergeCell ref="M26:N26"/>
    <mergeCell ref="D27:E27"/>
    <mergeCell ref="G27:H27"/>
    <mergeCell ref="J27:K27"/>
    <mergeCell ref="M27:N27"/>
    <mergeCell ref="D22:H22"/>
    <mergeCell ref="J22:N22"/>
    <mergeCell ref="D23:H23"/>
    <mergeCell ref="J23:N23"/>
    <mergeCell ref="D24:E24"/>
    <mergeCell ref="G24:H24"/>
    <mergeCell ref="J24:K24"/>
    <mergeCell ref="M24:N2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2"/>
  <sheetViews>
    <sheetView showGridLines="0" workbookViewId="0"/>
  </sheetViews>
  <sheetFormatPr defaultRowHeight="15" x14ac:dyDescent="0.25"/>
  <cols>
    <col min="1" max="2" width="36.5703125" bestFit="1" customWidth="1"/>
    <col min="3" max="3" width="27.28515625" customWidth="1"/>
    <col min="4" max="4" width="20.85546875" customWidth="1"/>
    <col min="5" max="5" width="15.7109375" customWidth="1"/>
    <col min="6" max="6" width="7.5703125" customWidth="1"/>
    <col min="7" max="7" width="15.7109375" customWidth="1"/>
    <col min="8" max="8" width="27.28515625" customWidth="1"/>
    <col min="9" max="9" width="29.85546875" customWidth="1"/>
    <col min="10" max="10" width="27.28515625" customWidth="1"/>
    <col min="11" max="11" width="5.42578125" customWidth="1"/>
    <col min="12" max="12" width="14.42578125" customWidth="1"/>
    <col min="13" max="13" width="27.28515625" customWidth="1"/>
  </cols>
  <sheetData>
    <row r="1" spans="1:13" ht="15" customHeight="1" x14ac:dyDescent="0.25">
      <c r="A1" s="7" t="s">
        <v>520</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 x14ac:dyDescent="0.25">
      <c r="A3" s="3" t="s">
        <v>520</v>
      </c>
      <c r="B3" s="39"/>
      <c r="C3" s="39"/>
      <c r="D3" s="39"/>
      <c r="E3" s="39"/>
      <c r="F3" s="39"/>
      <c r="G3" s="39"/>
      <c r="H3" s="39"/>
      <c r="I3" s="39"/>
      <c r="J3" s="39"/>
      <c r="K3" s="39"/>
      <c r="L3" s="39"/>
      <c r="M3" s="39"/>
    </row>
    <row r="4" spans="1:13" x14ac:dyDescent="0.25">
      <c r="A4" s="15" t="s">
        <v>520</v>
      </c>
      <c r="B4" s="40" t="s">
        <v>521</v>
      </c>
      <c r="C4" s="40"/>
      <c r="D4" s="40"/>
      <c r="E4" s="40"/>
      <c r="F4" s="40"/>
      <c r="G4" s="40"/>
      <c r="H4" s="40"/>
      <c r="I4" s="40"/>
      <c r="J4" s="40"/>
      <c r="K4" s="40"/>
      <c r="L4" s="40"/>
      <c r="M4" s="40"/>
    </row>
    <row r="5" spans="1:13" x14ac:dyDescent="0.25">
      <c r="A5" s="15"/>
      <c r="B5" s="41"/>
      <c r="C5" s="41"/>
      <c r="D5" s="41"/>
      <c r="E5" s="41"/>
      <c r="F5" s="41"/>
      <c r="G5" s="41"/>
      <c r="H5" s="41"/>
      <c r="I5" s="41"/>
      <c r="J5" s="41"/>
      <c r="K5" s="41"/>
      <c r="L5" s="41"/>
      <c r="M5" s="41"/>
    </row>
    <row r="6" spans="1:13" ht="38.25" customHeight="1" x14ac:dyDescent="0.25">
      <c r="A6" s="15"/>
      <c r="B6" s="41" t="s">
        <v>522</v>
      </c>
      <c r="C6" s="41"/>
      <c r="D6" s="41"/>
      <c r="E6" s="41"/>
      <c r="F6" s="41"/>
      <c r="G6" s="41"/>
      <c r="H6" s="41"/>
      <c r="I6" s="41"/>
      <c r="J6" s="41"/>
      <c r="K6" s="41"/>
      <c r="L6" s="41"/>
      <c r="M6" s="41"/>
    </row>
    <row r="7" spans="1:13" x14ac:dyDescent="0.25">
      <c r="A7" s="15"/>
      <c r="B7" s="41"/>
      <c r="C7" s="41"/>
      <c r="D7" s="41"/>
      <c r="E7" s="41"/>
      <c r="F7" s="41"/>
      <c r="G7" s="41"/>
      <c r="H7" s="41"/>
      <c r="I7" s="41"/>
      <c r="J7" s="41"/>
      <c r="K7" s="41"/>
      <c r="L7" s="41"/>
      <c r="M7" s="41"/>
    </row>
    <row r="8" spans="1:13" x14ac:dyDescent="0.25">
      <c r="A8" s="15"/>
      <c r="B8" s="69" t="s">
        <v>523</v>
      </c>
      <c r="C8" s="69"/>
      <c r="D8" s="69"/>
      <c r="E8" s="69"/>
      <c r="F8" s="69"/>
      <c r="G8" s="69"/>
      <c r="H8" s="69"/>
      <c r="I8" s="69"/>
      <c r="J8" s="69"/>
      <c r="K8" s="69"/>
      <c r="L8" s="69"/>
      <c r="M8" s="69"/>
    </row>
    <row r="9" spans="1:13" x14ac:dyDescent="0.25">
      <c r="A9" s="15"/>
      <c r="B9" s="41"/>
      <c r="C9" s="41"/>
      <c r="D9" s="41"/>
      <c r="E9" s="41"/>
      <c r="F9" s="41"/>
      <c r="G9" s="41"/>
      <c r="H9" s="41"/>
      <c r="I9" s="41"/>
      <c r="J9" s="41"/>
      <c r="K9" s="41"/>
      <c r="L9" s="41"/>
      <c r="M9" s="41"/>
    </row>
    <row r="10" spans="1:13" ht="38.25" customHeight="1" x14ac:dyDescent="0.25">
      <c r="A10" s="15"/>
      <c r="B10" s="41" t="s">
        <v>524</v>
      </c>
      <c r="C10" s="41"/>
      <c r="D10" s="41"/>
      <c r="E10" s="41"/>
      <c r="F10" s="41"/>
      <c r="G10" s="41"/>
      <c r="H10" s="41"/>
      <c r="I10" s="41"/>
      <c r="J10" s="41"/>
      <c r="K10" s="41"/>
      <c r="L10" s="41"/>
      <c r="M10" s="41"/>
    </row>
    <row r="11" spans="1:13" x14ac:dyDescent="0.25">
      <c r="A11" s="15"/>
      <c r="B11" s="70"/>
      <c r="C11" s="70"/>
      <c r="D11" s="70"/>
      <c r="E11" s="70"/>
      <c r="F11" s="70"/>
      <c r="G11" s="70"/>
      <c r="H11" s="70"/>
      <c r="I11" s="70"/>
      <c r="J11" s="70"/>
      <c r="K11" s="70"/>
      <c r="L11" s="70"/>
      <c r="M11" s="70"/>
    </row>
    <row r="12" spans="1:13" x14ac:dyDescent="0.25">
      <c r="A12" s="15"/>
      <c r="B12" s="41" t="s">
        <v>525</v>
      </c>
      <c r="C12" s="41"/>
      <c r="D12" s="41"/>
      <c r="E12" s="41"/>
      <c r="F12" s="41"/>
      <c r="G12" s="41"/>
      <c r="H12" s="41"/>
      <c r="I12" s="41"/>
      <c r="J12" s="41"/>
      <c r="K12" s="41"/>
      <c r="L12" s="41"/>
      <c r="M12" s="41"/>
    </row>
    <row r="13" spans="1:13" x14ac:dyDescent="0.25">
      <c r="A13" s="15"/>
      <c r="B13" s="41"/>
      <c r="C13" s="41"/>
      <c r="D13" s="41"/>
      <c r="E13" s="41"/>
      <c r="F13" s="41"/>
      <c r="G13" s="41"/>
      <c r="H13" s="41"/>
      <c r="I13" s="41"/>
      <c r="J13" s="41"/>
      <c r="K13" s="41"/>
      <c r="L13" s="41"/>
      <c r="M13" s="41"/>
    </row>
    <row r="14" spans="1:13" x14ac:dyDescent="0.25">
      <c r="A14" s="15"/>
      <c r="B14" s="60"/>
      <c r="C14" s="61"/>
      <c r="D14" s="33" t="s">
        <v>526</v>
      </c>
      <c r="E14" s="61"/>
      <c r="F14" s="33" t="s">
        <v>527</v>
      </c>
      <c r="G14" s="33"/>
      <c r="H14" s="61"/>
    </row>
    <row r="15" spans="1:13" x14ac:dyDescent="0.25">
      <c r="A15" s="15"/>
      <c r="B15" s="60"/>
      <c r="C15" s="61"/>
      <c r="D15" s="33"/>
      <c r="E15" s="61"/>
      <c r="F15" s="33" t="s">
        <v>528</v>
      </c>
      <c r="G15" s="33"/>
      <c r="H15" s="61"/>
    </row>
    <row r="16" spans="1:13" x14ac:dyDescent="0.25">
      <c r="A16" s="15"/>
      <c r="B16" s="60"/>
      <c r="C16" s="61"/>
      <c r="D16" s="33"/>
      <c r="E16" s="61"/>
      <c r="F16" s="33" t="s">
        <v>529</v>
      </c>
      <c r="G16" s="33"/>
      <c r="H16" s="61"/>
    </row>
    <row r="17" spans="1:13" ht="15.75" thickBot="1" x14ac:dyDescent="0.3">
      <c r="A17" s="15"/>
      <c r="B17" s="60"/>
      <c r="C17" s="61"/>
      <c r="D17" s="34"/>
      <c r="E17" s="61"/>
      <c r="F17" s="34" t="s">
        <v>530</v>
      </c>
      <c r="G17" s="34"/>
      <c r="H17" s="61"/>
    </row>
    <row r="18" spans="1:13" x14ac:dyDescent="0.25">
      <c r="A18" s="15"/>
      <c r="B18" s="17"/>
      <c r="C18" s="18"/>
      <c r="D18" s="18"/>
      <c r="E18" s="18"/>
      <c r="F18" s="62" t="s">
        <v>531</v>
      </c>
      <c r="G18" s="62"/>
      <c r="H18" s="18"/>
    </row>
    <row r="19" spans="1:13" x14ac:dyDescent="0.25">
      <c r="A19" s="15"/>
      <c r="B19" s="21" t="s">
        <v>532</v>
      </c>
      <c r="C19" s="22"/>
      <c r="D19" s="53">
        <v>304</v>
      </c>
      <c r="E19" s="22"/>
      <c r="F19" s="23" t="s">
        <v>186</v>
      </c>
      <c r="G19" s="53">
        <v>18.46</v>
      </c>
      <c r="H19" s="22"/>
    </row>
    <row r="20" spans="1:13" x14ac:dyDescent="0.25">
      <c r="A20" s="15"/>
      <c r="B20" s="25" t="s">
        <v>533</v>
      </c>
      <c r="C20" s="17"/>
      <c r="D20" s="26">
        <v>146</v>
      </c>
      <c r="E20" s="17"/>
      <c r="F20" s="48">
        <v>17.77</v>
      </c>
      <c r="G20" s="48"/>
      <c r="H20" s="17"/>
    </row>
    <row r="21" spans="1:13" x14ac:dyDescent="0.25">
      <c r="A21" s="15"/>
      <c r="B21" s="21" t="s">
        <v>534</v>
      </c>
      <c r="C21" s="22"/>
      <c r="D21" s="53" t="s">
        <v>535</v>
      </c>
      <c r="E21" s="23" t="s">
        <v>189</v>
      </c>
      <c r="F21" s="79">
        <v>17.809999999999999</v>
      </c>
      <c r="G21" s="79"/>
      <c r="H21" s="22"/>
    </row>
    <row r="22" spans="1:13" ht="15.75" thickBot="1" x14ac:dyDescent="0.3">
      <c r="A22" s="15"/>
      <c r="B22" s="25" t="s">
        <v>536</v>
      </c>
      <c r="C22" s="17"/>
      <c r="D22" s="27" t="s">
        <v>537</v>
      </c>
      <c r="E22" s="11" t="s">
        <v>189</v>
      </c>
      <c r="F22" s="48">
        <v>16.489999999999998</v>
      </c>
      <c r="G22" s="48"/>
      <c r="H22" s="17"/>
    </row>
    <row r="23" spans="1:13" ht="15.75" thickBot="1" x14ac:dyDescent="0.3">
      <c r="A23" s="15"/>
      <c r="B23" s="21" t="s">
        <v>538</v>
      </c>
      <c r="C23" s="22"/>
      <c r="D23" s="54">
        <v>374</v>
      </c>
      <c r="E23" s="22"/>
      <c r="F23" s="23" t="s">
        <v>186</v>
      </c>
      <c r="G23" s="53">
        <v>18.54</v>
      </c>
      <c r="H23" s="22"/>
    </row>
    <row r="24" spans="1:13" ht="15.75" thickTop="1" x14ac:dyDescent="0.25">
      <c r="A24" s="15"/>
      <c r="B24" s="41"/>
      <c r="C24" s="41"/>
      <c r="D24" s="41"/>
      <c r="E24" s="41"/>
      <c r="F24" s="41"/>
      <c r="G24" s="41"/>
      <c r="H24" s="41"/>
      <c r="I24" s="41"/>
      <c r="J24" s="41"/>
      <c r="K24" s="41"/>
      <c r="L24" s="41"/>
      <c r="M24" s="41"/>
    </row>
    <row r="25" spans="1:13" x14ac:dyDescent="0.25">
      <c r="A25" s="15"/>
      <c r="B25" s="69" t="s">
        <v>539</v>
      </c>
      <c r="C25" s="69"/>
      <c r="D25" s="69"/>
      <c r="E25" s="69"/>
      <c r="F25" s="69"/>
      <c r="G25" s="69"/>
      <c r="H25" s="69"/>
      <c r="I25" s="69"/>
      <c r="J25" s="69"/>
      <c r="K25" s="69"/>
      <c r="L25" s="69"/>
      <c r="M25" s="69"/>
    </row>
    <row r="26" spans="1:13" x14ac:dyDescent="0.25">
      <c r="A26" s="15"/>
      <c r="B26" s="41"/>
      <c r="C26" s="41"/>
      <c r="D26" s="41"/>
      <c r="E26" s="41"/>
      <c r="F26" s="41"/>
      <c r="G26" s="41"/>
      <c r="H26" s="41"/>
      <c r="I26" s="41"/>
      <c r="J26" s="41"/>
      <c r="K26" s="41"/>
      <c r="L26" s="41"/>
      <c r="M26" s="41"/>
    </row>
    <row r="27" spans="1:13" ht="25.5" customHeight="1" x14ac:dyDescent="0.25">
      <c r="A27" s="15"/>
      <c r="B27" s="41" t="s">
        <v>540</v>
      </c>
      <c r="C27" s="41"/>
      <c r="D27" s="41"/>
      <c r="E27" s="41"/>
      <c r="F27" s="41"/>
      <c r="G27" s="41"/>
      <c r="H27" s="41"/>
      <c r="I27" s="41"/>
      <c r="J27" s="41"/>
      <c r="K27" s="41"/>
      <c r="L27" s="41"/>
      <c r="M27" s="41"/>
    </row>
    <row r="28" spans="1:13" x14ac:dyDescent="0.25">
      <c r="A28" s="15"/>
      <c r="B28" s="41"/>
      <c r="C28" s="41"/>
      <c r="D28" s="41"/>
      <c r="E28" s="41"/>
      <c r="F28" s="41"/>
      <c r="G28" s="41"/>
      <c r="H28" s="41"/>
      <c r="I28" s="41"/>
      <c r="J28" s="41"/>
      <c r="K28" s="41"/>
      <c r="L28" s="41"/>
      <c r="M28" s="41"/>
    </row>
    <row r="29" spans="1:13" x14ac:dyDescent="0.25">
      <c r="A29" s="15"/>
      <c r="B29" s="41" t="s">
        <v>541</v>
      </c>
      <c r="C29" s="41"/>
      <c r="D29" s="41"/>
      <c r="E29" s="41"/>
      <c r="F29" s="41"/>
      <c r="G29" s="41"/>
      <c r="H29" s="41"/>
      <c r="I29" s="41"/>
      <c r="J29" s="41"/>
      <c r="K29" s="41"/>
      <c r="L29" s="41"/>
      <c r="M29" s="41"/>
    </row>
    <row r="30" spans="1:13" x14ac:dyDescent="0.25">
      <c r="A30" s="15"/>
      <c r="B30" s="41"/>
      <c r="C30" s="41"/>
      <c r="D30" s="41"/>
      <c r="E30" s="41"/>
      <c r="F30" s="41"/>
      <c r="G30" s="41"/>
      <c r="H30" s="41"/>
      <c r="I30" s="41"/>
      <c r="J30" s="41"/>
      <c r="K30" s="41"/>
      <c r="L30" s="41"/>
      <c r="M30" s="41"/>
    </row>
    <row r="31" spans="1:13" x14ac:dyDescent="0.25">
      <c r="A31" s="15"/>
      <c r="B31" s="60"/>
      <c r="C31" s="61"/>
      <c r="D31" s="33" t="s">
        <v>526</v>
      </c>
      <c r="E31" s="61"/>
      <c r="F31" s="33" t="s">
        <v>527</v>
      </c>
      <c r="G31" s="33"/>
      <c r="H31" s="61"/>
    </row>
    <row r="32" spans="1:13" x14ac:dyDescent="0.25">
      <c r="A32" s="15"/>
      <c r="B32" s="60"/>
      <c r="C32" s="61"/>
      <c r="D32" s="33"/>
      <c r="E32" s="61"/>
      <c r="F32" s="33" t="s">
        <v>528</v>
      </c>
      <c r="G32" s="33"/>
      <c r="H32" s="61"/>
    </row>
    <row r="33" spans="1:13" x14ac:dyDescent="0.25">
      <c r="A33" s="15"/>
      <c r="B33" s="60"/>
      <c r="C33" s="61"/>
      <c r="D33" s="33"/>
      <c r="E33" s="61"/>
      <c r="F33" s="33" t="s">
        <v>529</v>
      </c>
      <c r="G33" s="33"/>
      <c r="H33" s="61"/>
    </row>
    <row r="34" spans="1:13" ht="15.75" thickBot="1" x14ac:dyDescent="0.3">
      <c r="A34" s="15"/>
      <c r="B34" s="60"/>
      <c r="C34" s="61"/>
      <c r="D34" s="34"/>
      <c r="E34" s="61"/>
      <c r="F34" s="34" t="s">
        <v>530</v>
      </c>
      <c r="G34" s="34"/>
      <c r="H34" s="61"/>
    </row>
    <row r="35" spans="1:13" x14ac:dyDescent="0.25">
      <c r="A35" s="15"/>
      <c r="B35" s="18"/>
      <c r="C35" s="18"/>
      <c r="D35" s="18"/>
      <c r="E35" s="18"/>
      <c r="F35" s="62" t="s">
        <v>531</v>
      </c>
      <c r="G35" s="62"/>
      <c r="H35" s="18"/>
    </row>
    <row r="36" spans="1:13" x14ac:dyDescent="0.25">
      <c r="A36" s="15"/>
      <c r="B36" s="21" t="s">
        <v>542</v>
      </c>
      <c r="C36" s="22"/>
      <c r="D36" s="53">
        <v>376</v>
      </c>
      <c r="E36" s="22"/>
      <c r="F36" s="23" t="s">
        <v>186</v>
      </c>
      <c r="G36" s="53">
        <v>18.66</v>
      </c>
      <c r="H36" s="22"/>
    </row>
    <row r="37" spans="1:13" x14ac:dyDescent="0.25">
      <c r="A37" s="15"/>
      <c r="B37" s="25" t="s">
        <v>533</v>
      </c>
      <c r="C37" s="17"/>
      <c r="D37" s="26">
        <v>228</v>
      </c>
      <c r="E37" s="17"/>
      <c r="F37" s="48">
        <v>20.239999999999998</v>
      </c>
      <c r="G37" s="48"/>
      <c r="H37" s="17"/>
    </row>
    <row r="38" spans="1:13" x14ac:dyDescent="0.25">
      <c r="A38" s="15"/>
      <c r="B38" s="21" t="s">
        <v>534</v>
      </c>
      <c r="C38" s="22"/>
      <c r="D38" s="53" t="s">
        <v>543</v>
      </c>
      <c r="E38" s="23" t="s">
        <v>189</v>
      </c>
      <c r="F38" s="79">
        <v>19.260000000000002</v>
      </c>
      <c r="G38" s="79"/>
      <c r="H38" s="22"/>
    </row>
    <row r="39" spans="1:13" ht="15.75" thickBot="1" x14ac:dyDescent="0.3">
      <c r="A39" s="15"/>
      <c r="B39" s="25" t="s">
        <v>536</v>
      </c>
      <c r="C39" s="17"/>
      <c r="D39" s="27" t="s">
        <v>204</v>
      </c>
      <c r="E39" s="17"/>
      <c r="F39" s="48" t="s">
        <v>204</v>
      </c>
      <c r="G39" s="48"/>
      <c r="H39" s="17"/>
    </row>
    <row r="40" spans="1:13" ht="15.75" thickBot="1" x14ac:dyDescent="0.3">
      <c r="A40" s="15"/>
      <c r="B40" s="21" t="s">
        <v>544</v>
      </c>
      <c r="C40" s="22"/>
      <c r="D40" s="54">
        <v>577</v>
      </c>
      <c r="E40" s="22"/>
      <c r="F40" s="23" t="s">
        <v>186</v>
      </c>
      <c r="G40" s="53">
        <v>19.260000000000002</v>
      </c>
      <c r="H40" s="22"/>
    </row>
    <row r="41" spans="1:13" ht="15.75" thickTop="1" x14ac:dyDescent="0.25">
      <c r="A41" s="15"/>
      <c r="B41" s="41"/>
      <c r="C41" s="41"/>
      <c r="D41" s="41"/>
      <c r="E41" s="41"/>
      <c r="F41" s="41"/>
      <c r="G41" s="41"/>
      <c r="H41" s="41"/>
      <c r="I41" s="41"/>
      <c r="J41" s="41"/>
      <c r="K41" s="41"/>
      <c r="L41" s="41"/>
      <c r="M41" s="41"/>
    </row>
    <row r="42" spans="1:13" x14ac:dyDescent="0.25">
      <c r="A42" s="15"/>
      <c r="B42" s="41" t="s">
        <v>545</v>
      </c>
      <c r="C42" s="41"/>
      <c r="D42" s="41"/>
      <c r="E42" s="41"/>
      <c r="F42" s="41"/>
      <c r="G42" s="41"/>
      <c r="H42" s="41"/>
      <c r="I42" s="41"/>
      <c r="J42" s="41"/>
      <c r="K42" s="41"/>
      <c r="L42" s="41"/>
      <c r="M42" s="41"/>
    </row>
    <row r="43" spans="1:13" x14ac:dyDescent="0.25">
      <c r="A43" s="15"/>
      <c r="B43" s="41"/>
      <c r="C43" s="41"/>
      <c r="D43" s="41"/>
      <c r="E43" s="41"/>
      <c r="F43" s="41"/>
      <c r="G43" s="41"/>
      <c r="H43" s="41"/>
      <c r="I43" s="41"/>
      <c r="J43" s="41"/>
      <c r="K43" s="41"/>
      <c r="L43" s="41"/>
      <c r="M43" s="41"/>
    </row>
    <row r="44" spans="1:13" x14ac:dyDescent="0.25">
      <c r="A44" s="15"/>
      <c r="B44" s="21" t="s">
        <v>546</v>
      </c>
      <c r="C44" s="22"/>
      <c r="D44" s="79">
        <v>0.4</v>
      </c>
      <c r="E44" s="79"/>
      <c r="F44" s="23" t="s">
        <v>300</v>
      </c>
    </row>
    <row r="45" spans="1:13" x14ac:dyDescent="0.25">
      <c r="A45" s="15"/>
      <c r="B45" s="25" t="s">
        <v>547</v>
      </c>
      <c r="C45" s="17"/>
      <c r="D45" s="48">
        <v>42.54</v>
      </c>
      <c r="E45" s="48"/>
      <c r="F45" s="11" t="s">
        <v>300</v>
      </c>
    </row>
    <row r="46" spans="1:13" x14ac:dyDescent="0.25">
      <c r="A46" s="15"/>
      <c r="B46" s="21" t="s">
        <v>548</v>
      </c>
      <c r="C46" s="22"/>
      <c r="D46" s="79" t="s">
        <v>549</v>
      </c>
      <c r="E46" s="79"/>
      <c r="F46" s="22"/>
    </row>
    <row r="47" spans="1:13" x14ac:dyDescent="0.25">
      <c r="A47" s="15"/>
      <c r="B47" s="44"/>
      <c r="C47" s="17"/>
      <c r="D47" s="50"/>
      <c r="E47" s="50"/>
      <c r="F47" s="17"/>
    </row>
    <row r="48" spans="1:13" x14ac:dyDescent="0.25">
      <c r="A48" s="15"/>
      <c r="B48" s="21" t="s">
        <v>550</v>
      </c>
      <c r="C48" s="22"/>
      <c r="D48" s="23" t="s">
        <v>186</v>
      </c>
      <c r="E48" s="53">
        <v>20.239999999999998</v>
      </c>
      <c r="F48" s="22"/>
    </row>
    <row r="49" spans="1:13" x14ac:dyDescent="0.25">
      <c r="A49" s="15"/>
      <c r="B49" s="17"/>
      <c r="C49" s="17"/>
      <c r="D49" s="17"/>
      <c r="E49" s="17"/>
      <c r="F49" s="17"/>
    </row>
    <row r="50" spans="1:13" x14ac:dyDescent="0.25">
      <c r="A50" s="15"/>
      <c r="B50" s="41"/>
      <c r="C50" s="41"/>
      <c r="D50" s="41"/>
      <c r="E50" s="41"/>
      <c r="F50" s="41"/>
      <c r="G50" s="41"/>
      <c r="H50" s="41"/>
      <c r="I50" s="41"/>
      <c r="J50" s="41"/>
      <c r="K50" s="41"/>
      <c r="L50" s="41"/>
      <c r="M50" s="41"/>
    </row>
    <row r="51" spans="1:13" x14ac:dyDescent="0.25">
      <c r="A51" s="15"/>
      <c r="B51" s="69" t="s">
        <v>551</v>
      </c>
      <c r="C51" s="69"/>
      <c r="D51" s="69"/>
      <c r="E51" s="69"/>
      <c r="F51" s="69"/>
      <c r="G51" s="69"/>
      <c r="H51" s="69"/>
      <c r="I51" s="69"/>
      <c r="J51" s="69"/>
      <c r="K51" s="69"/>
      <c r="L51" s="69"/>
      <c r="M51" s="69"/>
    </row>
    <row r="52" spans="1:13" x14ac:dyDescent="0.25">
      <c r="A52" s="15"/>
      <c r="B52" s="41"/>
      <c r="C52" s="41"/>
      <c r="D52" s="41"/>
      <c r="E52" s="41"/>
      <c r="F52" s="41"/>
      <c r="G52" s="41"/>
      <c r="H52" s="41"/>
      <c r="I52" s="41"/>
      <c r="J52" s="41"/>
      <c r="K52" s="41"/>
      <c r="L52" s="41"/>
      <c r="M52" s="41"/>
    </row>
    <row r="53" spans="1:13" ht="38.25" customHeight="1" x14ac:dyDescent="0.25">
      <c r="A53" s="15"/>
      <c r="B53" s="41" t="s">
        <v>552</v>
      </c>
      <c r="C53" s="41"/>
      <c r="D53" s="41"/>
      <c r="E53" s="41"/>
      <c r="F53" s="41"/>
      <c r="G53" s="41"/>
      <c r="H53" s="41"/>
      <c r="I53" s="41"/>
      <c r="J53" s="41"/>
      <c r="K53" s="41"/>
      <c r="L53" s="41"/>
      <c r="M53" s="41"/>
    </row>
    <row r="54" spans="1:13" x14ac:dyDescent="0.25">
      <c r="A54" s="15"/>
      <c r="B54" s="70"/>
      <c r="C54" s="70"/>
      <c r="D54" s="70"/>
      <c r="E54" s="70"/>
      <c r="F54" s="70"/>
      <c r="G54" s="70"/>
      <c r="H54" s="70"/>
      <c r="I54" s="70"/>
      <c r="J54" s="70"/>
      <c r="K54" s="70"/>
      <c r="L54" s="70"/>
      <c r="M54" s="70"/>
    </row>
    <row r="55" spans="1:13" x14ac:dyDescent="0.25">
      <c r="A55" s="15"/>
      <c r="B55" s="41" t="s">
        <v>553</v>
      </c>
      <c r="C55" s="41"/>
      <c r="D55" s="41"/>
      <c r="E55" s="41"/>
      <c r="F55" s="41"/>
      <c r="G55" s="41"/>
      <c r="H55" s="41"/>
      <c r="I55" s="41"/>
      <c r="J55" s="41"/>
      <c r="K55" s="41"/>
      <c r="L55" s="41"/>
      <c r="M55" s="41"/>
    </row>
    <row r="56" spans="1:13" x14ac:dyDescent="0.25">
      <c r="A56" s="15"/>
      <c r="B56" s="41"/>
      <c r="C56" s="41"/>
      <c r="D56" s="41"/>
      <c r="E56" s="41"/>
      <c r="F56" s="41"/>
      <c r="G56" s="41"/>
      <c r="H56" s="41"/>
      <c r="I56" s="41"/>
      <c r="J56" s="41"/>
      <c r="K56" s="41"/>
      <c r="L56" s="41"/>
      <c r="M56" s="41"/>
    </row>
    <row r="57" spans="1:13" x14ac:dyDescent="0.25">
      <c r="A57" s="15"/>
      <c r="B57" s="60"/>
      <c r="C57" s="61"/>
      <c r="D57" s="33" t="s">
        <v>526</v>
      </c>
      <c r="E57" s="61"/>
      <c r="F57" s="33" t="s">
        <v>527</v>
      </c>
      <c r="G57" s="33"/>
      <c r="H57" s="61"/>
      <c r="I57" s="19" t="s">
        <v>527</v>
      </c>
      <c r="J57" s="61"/>
      <c r="K57" s="33" t="s">
        <v>558</v>
      </c>
      <c r="L57" s="33"/>
      <c r="M57" s="61"/>
    </row>
    <row r="58" spans="1:13" x14ac:dyDescent="0.25">
      <c r="A58" s="15"/>
      <c r="B58" s="60"/>
      <c r="C58" s="61"/>
      <c r="D58" s="33"/>
      <c r="E58" s="61"/>
      <c r="F58" s="33" t="s">
        <v>528</v>
      </c>
      <c r="G58" s="33"/>
      <c r="H58" s="61"/>
      <c r="I58" s="19" t="s">
        <v>528</v>
      </c>
      <c r="J58" s="61"/>
      <c r="K58" s="33" t="s">
        <v>559</v>
      </c>
      <c r="L58" s="33"/>
      <c r="M58" s="61"/>
    </row>
    <row r="59" spans="1:13" x14ac:dyDescent="0.25">
      <c r="A59" s="15"/>
      <c r="B59" s="60"/>
      <c r="C59" s="61"/>
      <c r="D59" s="33"/>
      <c r="E59" s="61"/>
      <c r="F59" s="33" t="s">
        <v>554</v>
      </c>
      <c r="G59" s="33"/>
      <c r="H59" s="61"/>
      <c r="I59" s="19" t="s">
        <v>556</v>
      </c>
      <c r="J59" s="61"/>
      <c r="K59" s="33" t="s">
        <v>281</v>
      </c>
      <c r="L59" s="33"/>
      <c r="M59" s="61"/>
    </row>
    <row r="60" spans="1:13" x14ac:dyDescent="0.25">
      <c r="A60" s="15"/>
      <c r="B60" s="60"/>
      <c r="C60" s="61"/>
      <c r="D60" s="33"/>
      <c r="E60" s="61"/>
      <c r="F60" s="33" t="s">
        <v>555</v>
      </c>
      <c r="G60" s="33"/>
      <c r="H60" s="61"/>
      <c r="I60" s="19" t="s">
        <v>557</v>
      </c>
      <c r="J60" s="61"/>
      <c r="K60" s="39"/>
      <c r="L60" s="39"/>
      <c r="M60" s="61"/>
    </row>
    <row r="61" spans="1:13" ht="15.75" thickBot="1" x14ac:dyDescent="0.3">
      <c r="A61" s="15"/>
      <c r="B61" s="60"/>
      <c r="C61" s="61"/>
      <c r="D61" s="34"/>
      <c r="E61" s="61"/>
      <c r="F61" s="63"/>
      <c r="G61" s="63"/>
      <c r="H61" s="61"/>
      <c r="I61" s="20" t="s">
        <v>548</v>
      </c>
      <c r="J61" s="61"/>
      <c r="K61" s="63"/>
      <c r="L61" s="63"/>
      <c r="M61" s="61"/>
    </row>
    <row r="62" spans="1:13" x14ac:dyDescent="0.25">
      <c r="A62" s="15"/>
      <c r="B62" s="17"/>
      <c r="C62" s="18"/>
      <c r="D62" s="18"/>
      <c r="E62" s="18"/>
      <c r="F62" s="62" t="s">
        <v>560</v>
      </c>
      <c r="G62" s="62"/>
      <c r="H62" s="18"/>
      <c r="I62" s="19" t="s">
        <v>561</v>
      </c>
      <c r="J62" s="18"/>
      <c r="K62" s="64"/>
      <c r="L62" s="64"/>
      <c r="M62" s="18"/>
    </row>
    <row r="63" spans="1:13" x14ac:dyDescent="0.25">
      <c r="A63" s="15"/>
      <c r="B63" s="21" t="s">
        <v>562</v>
      </c>
      <c r="C63" s="22"/>
      <c r="D63" s="29">
        <v>1332</v>
      </c>
      <c r="E63" s="22"/>
      <c r="F63" s="23" t="s">
        <v>186</v>
      </c>
      <c r="G63" s="53">
        <v>15.95</v>
      </c>
      <c r="H63" s="22"/>
      <c r="I63" s="53">
        <v>7.38</v>
      </c>
      <c r="J63" s="22"/>
      <c r="K63" s="23" t="s">
        <v>186</v>
      </c>
      <c r="L63" s="29">
        <v>4720</v>
      </c>
      <c r="M63" s="22"/>
    </row>
    <row r="64" spans="1:13" x14ac:dyDescent="0.25">
      <c r="A64" s="15"/>
      <c r="B64" s="25" t="s">
        <v>533</v>
      </c>
      <c r="C64" s="17"/>
      <c r="D64" s="26">
        <v>229</v>
      </c>
      <c r="E64" s="17"/>
      <c r="F64" s="48">
        <v>17.5</v>
      </c>
      <c r="G64" s="48"/>
      <c r="H64" s="17"/>
      <c r="I64" s="45"/>
      <c r="J64" s="17"/>
      <c r="K64" s="48" t="s">
        <v>204</v>
      </c>
      <c r="L64" s="48"/>
      <c r="M64" s="17"/>
    </row>
    <row r="65" spans="1:13" x14ac:dyDescent="0.25">
      <c r="A65" s="15"/>
      <c r="B65" s="21" t="s">
        <v>563</v>
      </c>
      <c r="C65" s="22"/>
      <c r="D65" s="53" t="s">
        <v>564</v>
      </c>
      <c r="E65" s="23" t="s">
        <v>189</v>
      </c>
      <c r="F65" s="79">
        <v>15</v>
      </c>
      <c r="G65" s="79"/>
      <c r="H65" s="22"/>
      <c r="I65" s="43"/>
      <c r="J65" s="22"/>
      <c r="K65" s="79">
        <v>271</v>
      </c>
      <c r="L65" s="79"/>
      <c r="M65" s="22"/>
    </row>
    <row r="66" spans="1:13" ht="15.75" thickBot="1" x14ac:dyDescent="0.3">
      <c r="A66" s="15"/>
      <c r="B66" s="25" t="s">
        <v>534</v>
      </c>
      <c r="C66" s="17"/>
      <c r="D66" s="27" t="s">
        <v>565</v>
      </c>
      <c r="E66" s="11" t="s">
        <v>189</v>
      </c>
      <c r="F66" s="48">
        <v>17.420000000000002</v>
      </c>
      <c r="G66" s="48"/>
      <c r="H66" s="17"/>
      <c r="I66" s="45"/>
      <c r="J66" s="17"/>
      <c r="K66" s="48">
        <v>11</v>
      </c>
      <c r="L66" s="48"/>
      <c r="M66" s="17"/>
    </row>
    <row r="67" spans="1:13" ht="15.75" thickBot="1" x14ac:dyDescent="0.3">
      <c r="A67" s="15"/>
      <c r="B67" s="21" t="s">
        <v>566</v>
      </c>
      <c r="C67" s="22"/>
      <c r="D67" s="89">
        <v>1471</v>
      </c>
      <c r="E67" s="22"/>
      <c r="F67" s="23" t="s">
        <v>186</v>
      </c>
      <c r="G67" s="53">
        <v>16.2</v>
      </c>
      <c r="H67" s="22"/>
      <c r="I67" s="53">
        <v>7.03</v>
      </c>
      <c r="J67" s="22"/>
      <c r="K67" s="23" t="s">
        <v>186</v>
      </c>
      <c r="L67" s="53" t="s">
        <v>204</v>
      </c>
      <c r="M67" s="22"/>
    </row>
    <row r="68" spans="1:13" ht="16.5" thickTop="1" thickBot="1" x14ac:dyDescent="0.3">
      <c r="A68" s="15"/>
      <c r="B68" s="25" t="s">
        <v>567</v>
      </c>
      <c r="C68" s="17"/>
      <c r="D68" s="96">
        <v>948</v>
      </c>
      <c r="E68" s="17"/>
      <c r="F68" s="11" t="s">
        <v>186</v>
      </c>
      <c r="G68" s="26">
        <v>15.14</v>
      </c>
      <c r="H68" s="17"/>
      <c r="I68" s="26">
        <v>6.16</v>
      </c>
      <c r="J68" s="17"/>
      <c r="K68" s="11" t="s">
        <v>186</v>
      </c>
      <c r="L68" s="26" t="s">
        <v>204</v>
      </c>
      <c r="M68" s="17"/>
    </row>
    <row r="69" spans="1:13" ht="27.75" thickTop="1" thickBot="1" x14ac:dyDescent="0.3">
      <c r="A69" s="15"/>
      <c r="B69" s="21" t="s">
        <v>568</v>
      </c>
      <c r="C69" s="22"/>
      <c r="D69" s="89">
        <v>1454</v>
      </c>
      <c r="E69" s="22"/>
      <c r="F69" s="23" t="s">
        <v>186</v>
      </c>
      <c r="G69" s="53">
        <v>16.190000000000001</v>
      </c>
      <c r="H69" s="22"/>
      <c r="I69" s="53">
        <v>7.01</v>
      </c>
      <c r="J69" s="22"/>
      <c r="K69" s="23" t="s">
        <v>186</v>
      </c>
      <c r="L69" s="53" t="s">
        <v>204</v>
      </c>
      <c r="M69" s="22"/>
    </row>
    <row r="70" spans="1:13" ht="15.75" thickTop="1" x14ac:dyDescent="0.25">
      <c r="A70" s="15"/>
      <c r="B70" s="41"/>
      <c r="C70" s="41"/>
      <c r="D70" s="41"/>
      <c r="E70" s="41"/>
      <c r="F70" s="41"/>
      <c r="G70" s="41"/>
      <c r="H70" s="41"/>
      <c r="I70" s="41"/>
      <c r="J70" s="41"/>
      <c r="K70" s="41"/>
      <c r="L70" s="41"/>
      <c r="M70" s="41"/>
    </row>
    <row r="71" spans="1:13" x14ac:dyDescent="0.25">
      <c r="A71" s="15"/>
      <c r="B71" s="73" t="s">
        <v>569</v>
      </c>
      <c r="C71" s="73"/>
      <c r="D71" s="73"/>
      <c r="E71" s="73"/>
      <c r="F71" s="73"/>
      <c r="G71" s="73"/>
      <c r="H71" s="73"/>
      <c r="I71" s="73"/>
      <c r="J71" s="73"/>
      <c r="K71" s="73"/>
      <c r="L71" s="73"/>
      <c r="M71" s="73"/>
    </row>
    <row r="72" spans="1:13" x14ac:dyDescent="0.25">
      <c r="A72" s="15"/>
      <c r="B72" s="73"/>
      <c r="C72" s="73"/>
      <c r="D72" s="73"/>
      <c r="E72" s="73"/>
      <c r="F72" s="73"/>
      <c r="G72" s="73"/>
      <c r="H72" s="73"/>
      <c r="I72" s="73"/>
      <c r="J72" s="73"/>
      <c r="K72" s="73"/>
      <c r="L72" s="73"/>
      <c r="M72" s="73"/>
    </row>
    <row r="73" spans="1:13" ht="38.25" customHeight="1" x14ac:dyDescent="0.25">
      <c r="A73" s="15"/>
      <c r="B73" s="41" t="s">
        <v>570</v>
      </c>
      <c r="C73" s="41"/>
      <c r="D73" s="41"/>
      <c r="E73" s="41"/>
      <c r="F73" s="41"/>
      <c r="G73" s="41"/>
      <c r="H73" s="41"/>
      <c r="I73" s="41"/>
      <c r="J73" s="41"/>
      <c r="K73" s="41"/>
      <c r="L73" s="41"/>
      <c r="M73" s="41"/>
    </row>
    <row r="74" spans="1:13" x14ac:dyDescent="0.25">
      <c r="A74" s="15"/>
      <c r="B74" s="41"/>
      <c r="C74" s="41"/>
      <c r="D74" s="41"/>
      <c r="E74" s="41"/>
      <c r="F74" s="41"/>
      <c r="G74" s="41"/>
      <c r="H74" s="41"/>
      <c r="I74" s="41"/>
      <c r="J74" s="41"/>
      <c r="K74" s="41"/>
      <c r="L74" s="41"/>
      <c r="M74" s="41"/>
    </row>
    <row r="75" spans="1:13" x14ac:dyDescent="0.25">
      <c r="A75" s="15"/>
      <c r="B75" s="41" t="s">
        <v>571</v>
      </c>
      <c r="C75" s="41"/>
      <c r="D75" s="41"/>
      <c r="E75" s="41"/>
      <c r="F75" s="41"/>
      <c r="G75" s="41"/>
      <c r="H75" s="41"/>
      <c r="I75" s="41"/>
      <c r="J75" s="41"/>
      <c r="K75" s="41"/>
      <c r="L75" s="41"/>
      <c r="M75" s="41"/>
    </row>
    <row r="76" spans="1:13" x14ac:dyDescent="0.25">
      <c r="A76" s="15"/>
      <c r="B76" s="41"/>
      <c r="C76" s="41"/>
      <c r="D76" s="41"/>
      <c r="E76" s="41"/>
      <c r="F76" s="41"/>
      <c r="G76" s="41"/>
      <c r="H76" s="41"/>
      <c r="I76" s="41"/>
      <c r="J76" s="41"/>
      <c r="K76" s="41"/>
      <c r="L76" s="41"/>
      <c r="M76" s="41"/>
    </row>
    <row r="77" spans="1:13" x14ac:dyDescent="0.25">
      <c r="A77" s="15"/>
      <c r="B77" s="21" t="s">
        <v>546</v>
      </c>
      <c r="C77" s="22"/>
      <c r="D77" s="79">
        <v>1.4</v>
      </c>
      <c r="E77" s="79"/>
      <c r="F77" s="23" t="s">
        <v>300</v>
      </c>
    </row>
    <row r="78" spans="1:13" x14ac:dyDescent="0.25">
      <c r="A78" s="15"/>
      <c r="B78" s="25" t="s">
        <v>572</v>
      </c>
      <c r="C78" s="17"/>
      <c r="D78" s="48" t="s">
        <v>573</v>
      </c>
      <c r="E78" s="48"/>
      <c r="F78" s="17"/>
    </row>
    <row r="79" spans="1:13" x14ac:dyDescent="0.25">
      <c r="A79" s="15"/>
      <c r="B79" s="21" t="s">
        <v>547</v>
      </c>
      <c r="C79" s="22"/>
      <c r="D79" s="79">
        <v>49.7</v>
      </c>
      <c r="E79" s="79"/>
      <c r="F79" s="23" t="s">
        <v>300</v>
      </c>
    </row>
    <row r="80" spans="1:13" x14ac:dyDescent="0.25">
      <c r="A80" s="15"/>
      <c r="B80" s="44"/>
      <c r="C80" s="17"/>
      <c r="D80" s="50"/>
      <c r="E80" s="50"/>
      <c r="F80" s="17"/>
    </row>
    <row r="81" spans="1:6" x14ac:dyDescent="0.25">
      <c r="A81" s="15"/>
      <c r="B81" s="21" t="s">
        <v>574</v>
      </c>
      <c r="C81" s="22"/>
      <c r="D81" s="23" t="s">
        <v>186</v>
      </c>
      <c r="E81" s="53">
        <v>8.7200000000000006</v>
      </c>
      <c r="F81" s="22"/>
    </row>
    <row r="82" spans="1:6" x14ac:dyDescent="0.25">
      <c r="A82" s="15"/>
      <c r="B82" s="17"/>
      <c r="C82" s="17"/>
      <c r="D82" s="17"/>
      <c r="E82" s="17"/>
      <c r="F82" s="17"/>
    </row>
  </sheetData>
  <mergeCells count="98">
    <mergeCell ref="B56:M56"/>
    <mergeCell ref="B70:M70"/>
    <mergeCell ref="B71:M71"/>
    <mergeCell ref="B72:M72"/>
    <mergeCell ref="B73:M73"/>
    <mergeCell ref="B74:M74"/>
    <mergeCell ref="B50:M50"/>
    <mergeCell ref="B51:M51"/>
    <mergeCell ref="B52:M52"/>
    <mergeCell ref="B53:M53"/>
    <mergeCell ref="B54:M54"/>
    <mergeCell ref="B55:M55"/>
    <mergeCell ref="B25:M25"/>
    <mergeCell ref="B26:M26"/>
    <mergeCell ref="B27:M27"/>
    <mergeCell ref="B28:M28"/>
    <mergeCell ref="B29:M29"/>
    <mergeCell ref="B30:M30"/>
    <mergeCell ref="B9:M9"/>
    <mergeCell ref="B10:M10"/>
    <mergeCell ref="B11:M11"/>
    <mergeCell ref="B12:M12"/>
    <mergeCell ref="B13:M13"/>
    <mergeCell ref="B24:M24"/>
    <mergeCell ref="A1:A2"/>
    <mergeCell ref="B1:M1"/>
    <mergeCell ref="B2:M2"/>
    <mergeCell ref="B3:M3"/>
    <mergeCell ref="A4:A82"/>
    <mergeCell ref="B4:M4"/>
    <mergeCell ref="B5:M5"/>
    <mergeCell ref="B6:M6"/>
    <mergeCell ref="B7:M7"/>
    <mergeCell ref="B8:M8"/>
    <mergeCell ref="F66:G66"/>
    <mergeCell ref="K66:L66"/>
    <mergeCell ref="D77:E77"/>
    <mergeCell ref="D78:E78"/>
    <mergeCell ref="D79:E79"/>
    <mergeCell ref="D80:E80"/>
    <mergeCell ref="B75:M75"/>
    <mergeCell ref="B76:M76"/>
    <mergeCell ref="M57:M61"/>
    <mergeCell ref="F62:G62"/>
    <mergeCell ref="K62:L62"/>
    <mergeCell ref="F64:G64"/>
    <mergeCell ref="K64:L64"/>
    <mergeCell ref="F65:G65"/>
    <mergeCell ref="K65:L65"/>
    <mergeCell ref="H57:H61"/>
    <mergeCell ref="J57:J61"/>
    <mergeCell ref="K57:L57"/>
    <mergeCell ref="K58:L58"/>
    <mergeCell ref="K59:L59"/>
    <mergeCell ref="K60:L60"/>
    <mergeCell ref="K61:L61"/>
    <mergeCell ref="B57:B61"/>
    <mergeCell ref="C57:C61"/>
    <mergeCell ref="D57:D61"/>
    <mergeCell ref="E57:E61"/>
    <mergeCell ref="F57:G57"/>
    <mergeCell ref="F58:G58"/>
    <mergeCell ref="F59:G59"/>
    <mergeCell ref="F60:G60"/>
    <mergeCell ref="F61:G61"/>
    <mergeCell ref="F38:G38"/>
    <mergeCell ref="F39:G39"/>
    <mergeCell ref="D44:E44"/>
    <mergeCell ref="D45:E45"/>
    <mergeCell ref="D46:E46"/>
    <mergeCell ref="D47:E47"/>
    <mergeCell ref="B41:M41"/>
    <mergeCell ref="B42:M42"/>
    <mergeCell ref="B43:M43"/>
    <mergeCell ref="F32:G32"/>
    <mergeCell ref="F33:G33"/>
    <mergeCell ref="F34:G34"/>
    <mergeCell ref="H31:H34"/>
    <mergeCell ref="F35:G35"/>
    <mergeCell ref="F37:G37"/>
    <mergeCell ref="H14:H17"/>
    <mergeCell ref="F18:G18"/>
    <mergeCell ref="F20:G20"/>
    <mergeCell ref="F21:G21"/>
    <mergeCell ref="F22:G22"/>
    <mergeCell ref="B31:B34"/>
    <mergeCell ref="C31:C34"/>
    <mergeCell ref="D31:D34"/>
    <mergeCell ref="E31:E34"/>
    <mergeCell ref="F31:G31"/>
    <mergeCell ref="B14:B17"/>
    <mergeCell ref="C14:C17"/>
    <mergeCell ref="D14:D17"/>
    <mergeCell ref="E14:E17"/>
    <mergeCell ref="F14:G14"/>
    <mergeCell ref="F15:G15"/>
    <mergeCell ref="F16:G16"/>
    <mergeCell ref="F17:G1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0"/>
  <sheetViews>
    <sheetView showGridLines="0" workbookViewId="0"/>
  </sheetViews>
  <sheetFormatPr defaultRowHeight="15" x14ac:dyDescent="0.25"/>
  <cols>
    <col min="1" max="2" width="36.5703125" bestFit="1" customWidth="1"/>
    <col min="3" max="3" width="34.140625" customWidth="1"/>
    <col min="4" max="4" width="6.85546875" customWidth="1"/>
    <col min="5" max="5" width="29.28515625" customWidth="1"/>
    <col min="6" max="6" width="5.7109375" customWidth="1"/>
    <col min="7" max="7" width="6.85546875" customWidth="1"/>
    <col min="8" max="8" width="29.28515625" customWidth="1"/>
    <col min="9" max="9" width="5.7109375" customWidth="1"/>
    <col min="10" max="10" width="6.85546875" customWidth="1"/>
    <col min="11" max="11" width="21.42578125" customWidth="1"/>
    <col min="12" max="12" width="5.7109375" customWidth="1"/>
    <col min="13" max="13" width="6.85546875" customWidth="1"/>
    <col min="14" max="14" width="31.42578125" customWidth="1"/>
    <col min="15" max="15" width="5.7109375" customWidth="1"/>
    <col min="16" max="16" width="6.85546875" customWidth="1"/>
    <col min="17" max="17" width="29.28515625" customWidth="1"/>
    <col min="18" max="18" width="5.7109375" customWidth="1"/>
  </cols>
  <sheetData>
    <row r="1" spans="1:18" ht="30" customHeight="1" x14ac:dyDescent="0.25">
      <c r="A1" s="7" t="s">
        <v>57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575</v>
      </c>
      <c r="B3" s="39"/>
      <c r="C3" s="39"/>
      <c r="D3" s="39"/>
      <c r="E3" s="39"/>
      <c r="F3" s="39"/>
      <c r="G3" s="39"/>
      <c r="H3" s="39"/>
      <c r="I3" s="39"/>
      <c r="J3" s="39"/>
      <c r="K3" s="39"/>
      <c r="L3" s="39"/>
      <c r="M3" s="39"/>
      <c r="N3" s="39"/>
      <c r="O3" s="39"/>
      <c r="P3" s="39"/>
      <c r="Q3" s="39"/>
      <c r="R3" s="39"/>
    </row>
    <row r="4" spans="1:18" x14ac:dyDescent="0.25">
      <c r="A4" s="15" t="s">
        <v>575</v>
      </c>
      <c r="B4" s="40" t="s">
        <v>576</v>
      </c>
      <c r="C4" s="40"/>
      <c r="D4" s="40"/>
      <c r="E4" s="40"/>
      <c r="F4" s="40"/>
      <c r="G4" s="40"/>
      <c r="H4" s="40"/>
      <c r="I4" s="40"/>
      <c r="J4" s="40"/>
      <c r="K4" s="40"/>
      <c r="L4" s="40"/>
      <c r="M4" s="40"/>
      <c r="N4" s="40"/>
      <c r="O4" s="40"/>
      <c r="P4" s="40"/>
      <c r="Q4" s="40"/>
      <c r="R4" s="40"/>
    </row>
    <row r="5" spans="1:18" x14ac:dyDescent="0.25">
      <c r="A5" s="15"/>
      <c r="B5" s="41"/>
      <c r="C5" s="41"/>
      <c r="D5" s="41"/>
      <c r="E5" s="41"/>
      <c r="F5" s="41"/>
      <c r="G5" s="41"/>
      <c r="H5" s="41"/>
      <c r="I5" s="41"/>
      <c r="J5" s="41"/>
      <c r="K5" s="41"/>
      <c r="L5" s="41"/>
      <c r="M5" s="41"/>
      <c r="N5" s="41"/>
      <c r="O5" s="41"/>
      <c r="P5" s="41"/>
      <c r="Q5" s="41"/>
      <c r="R5" s="41"/>
    </row>
    <row r="6" spans="1:18" x14ac:dyDescent="0.25">
      <c r="A6" s="15"/>
      <c r="B6" s="41" t="s">
        <v>577</v>
      </c>
      <c r="C6" s="41"/>
      <c r="D6" s="41"/>
      <c r="E6" s="41"/>
      <c r="F6" s="41"/>
      <c r="G6" s="41"/>
      <c r="H6" s="41"/>
      <c r="I6" s="41"/>
      <c r="J6" s="41"/>
      <c r="K6" s="41"/>
      <c r="L6" s="41"/>
      <c r="M6" s="41"/>
      <c r="N6" s="41"/>
      <c r="O6" s="41"/>
      <c r="P6" s="41"/>
      <c r="Q6" s="41"/>
      <c r="R6" s="41"/>
    </row>
    <row r="7" spans="1:18" x14ac:dyDescent="0.25">
      <c r="A7" s="15"/>
      <c r="B7" s="41"/>
      <c r="C7" s="41"/>
      <c r="D7" s="41"/>
      <c r="E7" s="41"/>
      <c r="F7" s="41"/>
      <c r="G7" s="41"/>
      <c r="H7" s="41"/>
      <c r="I7" s="41"/>
      <c r="J7" s="41"/>
      <c r="K7" s="41"/>
      <c r="L7" s="41"/>
      <c r="M7" s="41"/>
      <c r="N7" s="41"/>
      <c r="O7" s="41"/>
      <c r="P7" s="41"/>
      <c r="Q7" s="41"/>
      <c r="R7" s="41"/>
    </row>
    <row r="8" spans="1:18" x14ac:dyDescent="0.25">
      <c r="A8" s="15"/>
      <c r="B8" s="107" t="s">
        <v>578</v>
      </c>
      <c r="C8" s="107"/>
      <c r="D8" s="107"/>
      <c r="E8" s="107"/>
      <c r="F8" s="107"/>
      <c r="G8" s="107"/>
      <c r="H8" s="107"/>
      <c r="I8" s="107"/>
      <c r="J8" s="107"/>
      <c r="K8" s="107"/>
      <c r="L8" s="107"/>
      <c r="M8" s="107"/>
      <c r="N8" s="107"/>
      <c r="O8" s="107"/>
      <c r="P8" s="107"/>
      <c r="Q8" s="107"/>
      <c r="R8" s="107"/>
    </row>
    <row r="9" spans="1:18" x14ac:dyDescent="0.25">
      <c r="A9" s="15"/>
      <c r="B9" s="107"/>
      <c r="C9" s="107"/>
      <c r="D9" s="107"/>
      <c r="E9" s="107"/>
      <c r="F9" s="107"/>
      <c r="G9" s="107"/>
      <c r="H9" s="107"/>
      <c r="I9" s="107"/>
      <c r="J9" s="107"/>
      <c r="K9" s="107"/>
      <c r="L9" s="107"/>
      <c r="M9" s="107"/>
      <c r="N9" s="107"/>
      <c r="O9" s="107"/>
      <c r="P9" s="107"/>
      <c r="Q9" s="107"/>
      <c r="R9" s="107"/>
    </row>
    <row r="10" spans="1:18" x14ac:dyDescent="0.25">
      <c r="A10" s="15"/>
      <c r="B10" s="107" t="s">
        <v>579</v>
      </c>
      <c r="C10" s="107"/>
      <c r="D10" s="107"/>
      <c r="E10" s="107"/>
      <c r="F10" s="107"/>
      <c r="G10" s="107"/>
      <c r="H10" s="107"/>
      <c r="I10" s="107"/>
      <c r="J10" s="107"/>
      <c r="K10" s="107"/>
      <c r="L10" s="107"/>
      <c r="M10" s="107"/>
      <c r="N10" s="107"/>
      <c r="O10" s="107"/>
      <c r="P10" s="107"/>
      <c r="Q10" s="107"/>
      <c r="R10" s="107"/>
    </row>
    <row r="11" spans="1:18" x14ac:dyDescent="0.25">
      <c r="A11" s="15"/>
      <c r="B11" s="107"/>
      <c r="C11" s="107"/>
      <c r="D11" s="107"/>
      <c r="E11" s="107"/>
      <c r="F11" s="107"/>
      <c r="G11" s="107"/>
      <c r="H11" s="107"/>
      <c r="I11" s="107"/>
      <c r="J11" s="107"/>
      <c r="K11" s="107"/>
      <c r="L11" s="107"/>
      <c r="M11" s="107"/>
      <c r="N11" s="107"/>
      <c r="O11" s="107"/>
      <c r="P11" s="107"/>
      <c r="Q11" s="107"/>
      <c r="R11" s="107"/>
    </row>
    <row r="12" spans="1:18" x14ac:dyDescent="0.25">
      <c r="A12" s="15"/>
      <c r="B12" s="107" t="s">
        <v>580</v>
      </c>
      <c r="C12" s="107"/>
      <c r="D12" s="107"/>
      <c r="E12" s="107"/>
      <c r="F12" s="107"/>
      <c r="G12" s="107"/>
      <c r="H12" s="107"/>
      <c r="I12" s="107"/>
      <c r="J12" s="107"/>
      <c r="K12" s="107"/>
      <c r="L12" s="107"/>
      <c r="M12" s="107"/>
      <c r="N12" s="107"/>
      <c r="O12" s="107"/>
      <c r="P12" s="107"/>
      <c r="Q12" s="107"/>
      <c r="R12" s="107"/>
    </row>
    <row r="13" spans="1:18" x14ac:dyDescent="0.25">
      <c r="A13" s="15"/>
      <c r="B13" s="107"/>
      <c r="C13" s="107"/>
      <c r="D13" s="107"/>
      <c r="E13" s="107"/>
      <c r="F13" s="107"/>
      <c r="G13" s="107"/>
      <c r="H13" s="107"/>
      <c r="I13" s="107"/>
      <c r="J13" s="107"/>
      <c r="K13" s="107"/>
      <c r="L13" s="107"/>
      <c r="M13" s="107"/>
      <c r="N13" s="107"/>
      <c r="O13" s="107"/>
      <c r="P13" s="107"/>
      <c r="Q13" s="107"/>
      <c r="R13" s="107"/>
    </row>
    <row r="14" spans="1:18" x14ac:dyDescent="0.25">
      <c r="A14" s="15"/>
      <c r="B14" s="107" t="s">
        <v>581</v>
      </c>
      <c r="C14" s="107"/>
      <c r="D14" s="107"/>
      <c r="E14" s="107"/>
      <c r="F14" s="107"/>
      <c r="G14" s="107"/>
      <c r="H14" s="107"/>
      <c r="I14" s="107"/>
      <c r="J14" s="107"/>
      <c r="K14" s="107"/>
      <c r="L14" s="107"/>
      <c r="M14" s="107"/>
      <c r="N14" s="107"/>
      <c r="O14" s="107"/>
      <c r="P14" s="107"/>
      <c r="Q14" s="107"/>
      <c r="R14" s="107"/>
    </row>
    <row r="15" spans="1:18" x14ac:dyDescent="0.25">
      <c r="A15" s="15"/>
      <c r="B15" s="70"/>
      <c r="C15" s="70"/>
      <c r="D15" s="70"/>
      <c r="E15" s="70"/>
      <c r="F15" s="70"/>
      <c r="G15" s="70"/>
      <c r="H15" s="70"/>
      <c r="I15" s="70"/>
      <c r="J15" s="70"/>
      <c r="K15" s="70"/>
      <c r="L15" s="70"/>
      <c r="M15" s="70"/>
      <c r="N15" s="70"/>
      <c r="O15" s="70"/>
      <c r="P15" s="70"/>
      <c r="Q15" s="70"/>
      <c r="R15" s="70"/>
    </row>
    <row r="16" spans="1:18" x14ac:dyDescent="0.25">
      <c r="A16" s="15"/>
      <c r="B16" s="107" t="s">
        <v>582</v>
      </c>
      <c r="C16" s="107"/>
      <c r="D16" s="107"/>
      <c r="E16" s="107"/>
      <c r="F16" s="107"/>
      <c r="G16" s="107"/>
      <c r="H16" s="107"/>
      <c r="I16" s="107"/>
      <c r="J16" s="107"/>
      <c r="K16" s="107"/>
      <c r="L16" s="107"/>
      <c r="M16" s="107"/>
      <c r="N16" s="107"/>
      <c r="O16" s="107"/>
      <c r="P16" s="107"/>
      <c r="Q16" s="107"/>
      <c r="R16" s="107"/>
    </row>
    <row r="17" spans="1:18" x14ac:dyDescent="0.25">
      <c r="A17" s="15"/>
      <c r="B17" s="107"/>
      <c r="C17" s="107"/>
      <c r="D17" s="107"/>
      <c r="E17" s="107"/>
      <c r="F17" s="107"/>
      <c r="G17" s="107"/>
      <c r="H17" s="107"/>
      <c r="I17" s="107"/>
      <c r="J17" s="107"/>
      <c r="K17" s="107"/>
      <c r="L17" s="107"/>
      <c r="M17" s="107"/>
      <c r="N17" s="107"/>
      <c r="O17" s="107"/>
      <c r="P17" s="107"/>
      <c r="Q17" s="107"/>
      <c r="R17" s="107"/>
    </row>
    <row r="18" spans="1:18" x14ac:dyDescent="0.25">
      <c r="A18" s="15"/>
      <c r="B18" s="107" t="s">
        <v>583</v>
      </c>
      <c r="C18" s="107"/>
      <c r="D18" s="107"/>
      <c r="E18" s="107"/>
      <c r="F18" s="107"/>
      <c r="G18" s="107"/>
      <c r="H18" s="107"/>
      <c r="I18" s="107"/>
      <c r="J18" s="107"/>
      <c r="K18" s="107"/>
      <c r="L18" s="107"/>
      <c r="M18" s="107"/>
      <c r="N18" s="107"/>
      <c r="O18" s="107"/>
      <c r="P18" s="107"/>
      <c r="Q18" s="107"/>
      <c r="R18" s="107"/>
    </row>
    <row r="19" spans="1:18" x14ac:dyDescent="0.25">
      <c r="A19" s="15"/>
      <c r="B19" s="107"/>
      <c r="C19" s="107"/>
      <c r="D19" s="107"/>
      <c r="E19" s="107"/>
      <c r="F19" s="107"/>
      <c r="G19" s="107"/>
      <c r="H19" s="107"/>
      <c r="I19" s="107"/>
      <c r="J19" s="107"/>
      <c r="K19" s="107"/>
      <c r="L19" s="107"/>
      <c r="M19" s="107"/>
      <c r="N19" s="107"/>
      <c r="O19" s="107"/>
      <c r="P19" s="107"/>
      <c r="Q19" s="107"/>
      <c r="R19" s="107"/>
    </row>
    <row r="20" spans="1:18" x14ac:dyDescent="0.25">
      <c r="A20" s="15"/>
      <c r="B20" s="41" t="s">
        <v>584</v>
      </c>
      <c r="C20" s="41"/>
      <c r="D20" s="41"/>
      <c r="E20" s="41"/>
      <c r="F20" s="41"/>
      <c r="G20" s="41"/>
      <c r="H20" s="41"/>
      <c r="I20" s="41"/>
      <c r="J20" s="41"/>
      <c r="K20" s="41"/>
      <c r="L20" s="41"/>
      <c r="M20" s="41"/>
      <c r="N20" s="41"/>
      <c r="O20" s="41"/>
      <c r="P20" s="41"/>
      <c r="Q20" s="41"/>
      <c r="R20" s="41"/>
    </row>
    <row r="21" spans="1:18" x14ac:dyDescent="0.25">
      <c r="A21" s="15"/>
      <c r="B21" s="70"/>
      <c r="C21" s="70"/>
      <c r="D21" s="70"/>
      <c r="E21" s="70"/>
      <c r="F21" s="70"/>
      <c r="G21" s="70"/>
      <c r="H21" s="70"/>
      <c r="I21" s="70"/>
      <c r="J21" s="70"/>
      <c r="K21" s="70"/>
      <c r="L21" s="70"/>
      <c r="M21" s="70"/>
      <c r="N21" s="70"/>
      <c r="O21" s="70"/>
      <c r="P21" s="70"/>
      <c r="Q21" s="70"/>
      <c r="R21" s="70"/>
    </row>
    <row r="22" spans="1:18" x14ac:dyDescent="0.25">
      <c r="A22" s="15"/>
      <c r="B22" s="108" t="s">
        <v>585</v>
      </c>
      <c r="C22" s="108"/>
      <c r="D22" s="108"/>
      <c r="E22" s="108"/>
      <c r="F22" s="108"/>
      <c r="G22" s="108"/>
      <c r="H22" s="108"/>
      <c r="I22" s="108"/>
      <c r="J22" s="108"/>
      <c r="K22" s="108"/>
      <c r="L22" s="108"/>
      <c r="M22" s="108"/>
      <c r="N22" s="108"/>
      <c r="O22" s="108"/>
      <c r="P22" s="108"/>
      <c r="Q22" s="108"/>
      <c r="R22" s="108"/>
    </row>
    <row r="23" spans="1:18" x14ac:dyDescent="0.25">
      <c r="A23" s="15"/>
      <c r="B23" s="108" t="s">
        <v>586</v>
      </c>
      <c r="C23" s="108"/>
      <c r="D23" s="108"/>
      <c r="E23" s="108"/>
      <c r="F23" s="108"/>
      <c r="G23" s="108"/>
      <c r="H23" s="108"/>
      <c r="I23" s="108"/>
      <c r="J23" s="108"/>
      <c r="K23" s="108"/>
      <c r="L23" s="108"/>
      <c r="M23" s="108"/>
      <c r="N23" s="108"/>
      <c r="O23" s="108"/>
      <c r="P23" s="108"/>
      <c r="Q23" s="108"/>
      <c r="R23" s="108"/>
    </row>
    <row r="24" spans="1:18" x14ac:dyDescent="0.25">
      <c r="A24" s="15"/>
      <c r="B24" s="70"/>
      <c r="C24" s="70"/>
      <c r="D24" s="70"/>
      <c r="E24" s="70"/>
      <c r="F24" s="70"/>
      <c r="G24" s="70"/>
      <c r="H24" s="70"/>
      <c r="I24" s="70"/>
      <c r="J24" s="70"/>
      <c r="K24" s="70"/>
      <c r="L24" s="70"/>
      <c r="M24" s="70"/>
      <c r="N24" s="70"/>
      <c r="O24" s="70"/>
      <c r="P24" s="70"/>
      <c r="Q24" s="70"/>
      <c r="R24" s="70"/>
    </row>
    <row r="25" spans="1:18" ht="15.75" thickBot="1" x14ac:dyDescent="0.3">
      <c r="A25" s="15"/>
      <c r="B25" s="17"/>
      <c r="C25" s="18"/>
      <c r="D25" s="34" t="s">
        <v>587</v>
      </c>
      <c r="E25" s="34"/>
      <c r="F25" s="34"/>
      <c r="G25" s="34"/>
      <c r="H25" s="34"/>
      <c r="I25" s="34"/>
      <c r="J25" s="34"/>
      <c r="K25" s="34"/>
      <c r="L25" s="34"/>
      <c r="M25" s="34"/>
      <c r="N25" s="34"/>
      <c r="O25" s="34"/>
      <c r="P25" s="34"/>
      <c r="Q25" s="34"/>
      <c r="R25" s="18"/>
    </row>
    <row r="26" spans="1:18" x14ac:dyDescent="0.25">
      <c r="A26" s="15"/>
      <c r="B26" s="60"/>
      <c r="C26" s="61"/>
      <c r="D26" s="62" t="s">
        <v>588</v>
      </c>
      <c r="E26" s="62"/>
      <c r="F26" s="64"/>
      <c r="G26" s="62" t="s">
        <v>592</v>
      </c>
      <c r="H26" s="62"/>
      <c r="I26" s="64"/>
      <c r="J26" s="62" t="s">
        <v>594</v>
      </c>
      <c r="K26" s="62"/>
      <c r="L26" s="64"/>
      <c r="M26" s="62" t="s">
        <v>479</v>
      </c>
      <c r="N26" s="62"/>
      <c r="O26" s="64"/>
      <c r="P26" s="62" t="s">
        <v>519</v>
      </c>
      <c r="Q26" s="62"/>
      <c r="R26" s="61"/>
    </row>
    <row r="27" spans="1:18" x14ac:dyDescent="0.25">
      <c r="A27" s="15"/>
      <c r="B27" s="60"/>
      <c r="C27" s="61"/>
      <c r="D27" s="33" t="s">
        <v>589</v>
      </c>
      <c r="E27" s="33"/>
      <c r="F27" s="61"/>
      <c r="G27" s="33" t="s">
        <v>593</v>
      </c>
      <c r="H27" s="33"/>
      <c r="I27" s="61"/>
      <c r="J27" s="33" t="s">
        <v>592</v>
      </c>
      <c r="K27" s="33"/>
      <c r="L27" s="61"/>
      <c r="M27" s="33"/>
      <c r="N27" s="33"/>
      <c r="O27" s="61"/>
      <c r="P27" s="33"/>
      <c r="Q27" s="33"/>
      <c r="R27" s="61"/>
    </row>
    <row r="28" spans="1:18" x14ac:dyDescent="0.25">
      <c r="A28" s="15"/>
      <c r="B28" s="60"/>
      <c r="C28" s="61"/>
      <c r="D28" s="33" t="s">
        <v>590</v>
      </c>
      <c r="E28" s="33"/>
      <c r="F28" s="61"/>
      <c r="G28" s="39"/>
      <c r="H28" s="39"/>
      <c r="I28" s="61"/>
      <c r="J28" s="33" t="s">
        <v>593</v>
      </c>
      <c r="K28" s="33"/>
      <c r="L28" s="61"/>
      <c r="M28" s="33"/>
      <c r="N28" s="33"/>
      <c r="O28" s="61"/>
      <c r="P28" s="33"/>
      <c r="Q28" s="33"/>
      <c r="R28" s="61"/>
    </row>
    <row r="29" spans="1:18" ht="15.75" thickBot="1" x14ac:dyDescent="0.3">
      <c r="A29" s="15"/>
      <c r="B29" s="60"/>
      <c r="C29" s="61"/>
      <c r="D29" s="34" t="s">
        <v>591</v>
      </c>
      <c r="E29" s="34"/>
      <c r="F29" s="61"/>
      <c r="G29" s="63"/>
      <c r="H29" s="63"/>
      <c r="I29" s="61"/>
      <c r="J29" s="63"/>
      <c r="K29" s="63"/>
      <c r="L29" s="61"/>
      <c r="M29" s="34"/>
      <c r="N29" s="34"/>
      <c r="O29" s="61"/>
      <c r="P29" s="34"/>
      <c r="Q29" s="34"/>
      <c r="R29" s="61"/>
    </row>
    <row r="30" spans="1:18" ht="15.75" thickBot="1" x14ac:dyDescent="0.3">
      <c r="A30" s="15"/>
      <c r="B30" s="21" t="s">
        <v>25</v>
      </c>
      <c r="C30" s="22"/>
      <c r="D30" s="97" t="s">
        <v>186</v>
      </c>
      <c r="E30" s="98" t="s">
        <v>595</v>
      </c>
      <c r="F30" s="22"/>
      <c r="G30" s="97" t="s">
        <v>186</v>
      </c>
      <c r="H30" s="99">
        <v>367971</v>
      </c>
      <c r="I30" s="22"/>
      <c r="J30" s="97" t="s">
        <v>186</v>
      </c>
      <c r="K30" s="99">
        <v>6845</v>
      </c>
      <c r="L30" s="22"/>
      <c r="M30" s="97" t="s">
        <v>186</v>
      </c>
      <c r="N30" s="98" t="s">
        <v>595</v>
      </c>
      <c r="O30" s="22"/>
      <c r="P30" s="101">
        <v>374816</v>
      </c>
      <c r="Q30" s="101"/>
      <c r="R30" s="22"/>
    </row>
    <row r="31" spans="1:18" x14ac:dyDescent="0.25">
      <c r="A31" s="15"/>
      <c r="B31" s="100" t="s">
        <v>26</v>
      </c>
      <c r="C31" s="17"/>
      <c r="D31" s="57"/>
      <c r="E31" s="57"/>
      <c r="F31" s="17"/>
      <c r="G31" s="57"/>
      <c r="H31" s="57"/>
      <c r="I31" s="17"/>
      <c r="J31" s="57"/>
      <c r="K31" s="57"/>
      <c r="L31" s="17"/>
      <c r="M31" s="57"/>
      <c r="N31" s="57"/>
      <c r="O31" s="17"/>
      <c r="P31" s="57"/>
      <c r="Q31" s="57"/>
      <c r="R31" s="17"/>
    </row>
    <row r="32" spans="1:18" ht="39" x14ac:dyDescent="0.25">
      <c r="A32" s="15"/>
      <c r="B32" s="28" t="s">
        <v>596</v>
      </c>
      <c r="C32" s="22"/>
      <c r="D32" s="79">
        <v>11</v>
      </c>
      <c r="E32" s="79"/>
      <c r="F32" s="22"/>
      <c r="G32" s="36">
        <v>289367</v>
      </c>
      <c r="H32" s="36"/>
      <c r="I32" s="22"/>
      <c r="J32" s="36">
        <v>6606</v>
      </c>
      <c r="K32" s="36"/>
      <c r="L32" s="22"/>
      <c r="M32" s="79" t="s">
        <v>595</v>
      </c>
      <c r="N32" s="79"/>
      <c r="O32" s="22"/>
      <c r="P32" s="36">
        <v>295983</v>
      </c>
      <c r="Q32" s="36"/>
      <c r="R32" s="22"/>
    </row>
    <row r="33" spans="1:18" x14ac:dyDescent="0.25">
      <c r="A33" s="15"/>
      <c r="B33" s="71" t="s">
        <v>28</v>
      </c>
      <c r="C33" s="17"/>
      <c r="D33" s="48">
        <v>663</v>
      </c>
      <c r="E33" s="48"/>
      <c r="F33" s="17"/>
      <c r="G33" s="49">
        <v>24990</v>
      </c>
      <c r="H33" s="49"/>
      <c r="I33" s="17"/>
      <c r="J33" s="49">
        <v>1265</v>
      </c>
      <c r="K33" s="49"/>
      <c r="L33" s="17"/>
      <c r="M33" s="48" t="s">
        <v>595</v>
      </c>
      <c r="N33" s="48"/>
      <c r="O33" s="17"/>
      <c r="P33" s="49">
        <v>26918</v>
      </c>
      <c r="Q33" s="49"/>
      <c r="R33" s="17"/>
    </row>
    <row r="34" spans="1:18" x14ac:dyDescent="0.25">
      <c r="A34" s="15"/>
      <c r="B34" s="28" t="s">
        <v>29</v>
      </c>
      <c r="C34" s="22"/>
      <c r="D34" s="79" t="s">
        <v>595</v>
      </c>
      <c r="E34" s="79"/>
      <c r="F34" s="22"/>
      <c r="G34" s="36">
        <v>2829</v>
      </c>
      <c r="H34" s="36"/>
      <c r="I34" s="22"/>
      <c r="J34" s="36">
        <v>1166</v>
      </c>
      <c r="K34" s="36"/>
      <c r="L34" s="22"/>
      <c r="M34" s="79" t="s">
        <v>595</v>
      </c>
      <c r="N34" s="79"/>
      <c r="O34" s="22"/>
      <c r="P34" s="36">
        <v>3995</v>
      </c>
      <c r="Q34" s="36"/>
      <c r="R34" s="22"/>
    </row>
    <row r="35" spans="1:18" x14ac:dyDescent="0.25">
      <c r="A35" s="15"/>
      <c r="B35" s="71" t="s">
        <v>110</v>
      </c>
      <c r="C35" s="17"/>
      <c r="D35" s="48" t="s">
        <v>595</v>
      </c>
      <c r="E35" s="48"/>
      <c r="F35" s="17"/>
      <c r="G35" s="48">
        <v>295</v>
      </c>
      <c r="H35" s="48"/>
      <c r="I35" s="17"/>
      <c r="J35" s="48" t="s">
        <v>595</v>
      </c>
      <c r="K35" s="48"/>
      <c r="L35" s="17"/>
      <c r="M35" s="48" t="s">
        <v>595</v>
      </c>
      <c r="N35" s="48"/>
      <c r="O35" s="17"/>
      <c r="P35" s="48">
        <v>295</v>
      </c>
      <c r="Q35" s="48"/>
      <c r="R35" s="17"/>
    </row>
    <row r="36" spans="1:18" ht="26.25" x14ac:dyDescent="0.25">
      <c r="A36" s="15"/>
      <c r="B36" s="28" t="s">
        <v>31</v>
      </c>
      <c r="C36" s="22"/>
      <c r="D36" s="79">
        <v>178</v>
      </c>
      <c r="E36" s="79"/>
      <c r="F36" s="22"/>
      <c r="G36" s="36">
        <v>13028</v>
      </c>
      <c r="H36" s="36"/>
      <c r="I36" s="22"/>
      <c r="J36" s="79" t="s">
        <v>595</v>
      </c>
      <c r="K36" s="79"/>
      <c r="L36" s="22"/>
      <c r="M36" s="79" t="s">
        <v>595</v>
      </c>
      <c r="N36" s="79"/>
      <c r="O36" s="22"/>
      <c r="P36" s="36">
        <v>13207</v>
      </c>
      <c r="Q36" s="36"/>
      <c r="R36" s="22"/>
    </row>
    <row r="37" spans="1:18" ht="15.75" thickBot="1" x14ac:dyDescent="0.3">
      <c r="A37" s="15"/>
      <c r="B37" s="71" t="s">
        <v>32</v>
      </c>
      <c r="C37" s="17"/>
      <c r="D37" s="35">
        <v>81</v>
      </c>
      <c r="E37" s="35"/>
      <c r="F37" s="17"/>
      <c r="G37" s="35">
        <v>511</v>
      </c>
      <c r="H37" s="35"/>
      <c r="I37" s="17"/>
      <c r="J37" s="35" t="s">
        <v>595</v>
      </c>
      <c r="K37" s="35"/>
      <c r="L37" s="17"/>
      <c r="M37" s="35" t="s">
        <v>595</v>
      </c>
      <c r="N37" s="35"/>
      <c r="O37" s="17"/>
      <c r="P37" s="35">
        <v>592</v>
      </c>
      <c r="Q37" s="35"/>
      <c r="R37" s="17"/>
    </row>
    <row r="38" spans="1:18" ht="15.75" thickBot="1" x14ac:dyDescent="0.3">
      <c r="A38" s="15"/>
      <c r="B38" s="21" t="s">
        <v>33</v>
      </c>
      <c r="C38" s="22"/>
      <c r="D38" s="102">
        <v>933</v>
      </c>
      <c r="E38" s="102"/>
      <c r="F38" s="22"/>
      <c r="G38" s="101">
        <v>331020</v>
      </c>
      <c r="H38" s="101"/>
      <c r="I38" s="22"/>
      <c r="J38" s="101">
        <v>9037</v>
      </c>
      <c r="K38" s="101"/>
      <c r="L38" s="22"/>
      <c r="M38" s="102" t="s">
        <v>595</v>
      </c>
      <c r="N38" s="102"/>
      <c r="O38" s="22"/>
      <c r="P38" s="101">
        <v>340990</v>
      </c>
      <c r="Q38" s="101"/>
      <c r="R38" s="22"/>
    </row>
    <row r="39" spans="1:18" ht="15.75" thickBot="1" x14ac:dyDescent="0.3">
      <c r="A39" s="15"/>
      <c r="B39" s="25" t="s">
        <v>597</v>
      </c>
      <c r="C39" s="17"/>
      <c r="D39" s="86" t="s">
        <v>598</v>
      </c>
      <c r="E39" s="86"/>
      <c r="F39" s="11" t="s">
        <v>189</v>
      </c>
      <c r="G39" s="103">
        <v>36951</v>
      </c>
      <c r="H39" s="103"/>
      <c r="I39" s="17"/>
      <c r="J39" s="86" t="s">
        <v>599</v>
      </c>
      <c r="K39" s="86"/>
      <c r="L39" s="11" t="s">
        <v>189</v>
      </c>
      <c r="M39" s="86" t="s">
        <v>595</v>
      </c>
      <c r="N39" s="86"/>
      <c r="O39" s="17"/>
      <c r="P39" s="103">
        <v>33826</v>
      </c>
      <c r="Q39" s="103"/>
      <c r="R39" s="17"/>
    </row>
    <row r="40" spans="1:18" x14ac:dyDescent="0.25">
      <c r="A40" s="15"/>
      <c r="B40" s="42" t="s">
        <v>35</v>
      </c>
      <c r="C40" s="22"/>
      <c r="D40" s="47"/>
      <c r="E40" s="47"/>
      <c r="F40" s="22"/>
      <c r="G40" s="47"/>
      <c r="H40" s="47"/>
      <c r="I40" s="22"/>
      <c r="J40" s="47"/>
      <c r="K40" s="47"/>
      <c r="L40" s="22"/>
      <c r="M40" s="47"/>
      <c r="N40" s="47"/>
      <c r="O40" s="22"/>
      <c r="P40" s="47"/>
      <c r="Q40" s="47"/>
      <c r="R40" s="22"/>
    </row>
    <row r="41" spans="1:18" x14ac:dyDescent="0.25">
      <c r="A41" s="15"/>
      <c r="B41" s="71" t="s">
        <v>36</v>
      </c>
      <c r="C41" s="17"/>
      <c r="D41" s="48">
        <v>154</v>
      </c>
      <c r="E41" s="48"/>
      <c r="F41" s="17"/>
      <c r="G41" s="48" t="s">
        <v>595</v>
      </c>
      <c r="H41" s="48"/>
      <c r="I41" s="17"/>
      <c r="J41" s="48" t="s">
        <v>595</v>
      </c>
      <c r="K41" s="48"/>
      <c r="L41" s="17"/>
      <c r="M41" s="48" t="s">
        <v>595</v>
      </c>
      <c r="N41" s="48"/>
      <c r="O41" s="17"/>
      <c r="P41" s="48">
        <v>154</v>
      </c>
      <c r="Q41" s="48"/>
      <c r="R41" s="17"/>
    </row>
    <row r="42" spans="1:18" x14ac:dyDescent="0.25">
      <c r="A42" s="15"/>
      <c r="B42" s="28" t="s">
        <v>37</v>
      </c>
      <c r="C42" s="22"/>
      <c r="D42" s="79" t="s">
        <v>600</v>
      </c>
      <c r="E42" s="79"/>
      <c r="F42" s="23" t="s">
        <v>189</v>
      </c>
      <c r="G42" s="79" t="s">
        <v>601</v>
      </c>
      <c r="H42" s="79"/>
      <c r="I42" s="23" t="s">
        <v>189</v>
      </c>
      <c r="J42" s="79" t="s">
        <v>602</v>
      </c>
      <c r="K42" s="79"/>
      <c r="L42" s="23" t="s">
        <v>189</v>
      </c>
      <c r="M42" s="79" t="s">
        <v>595</v>
      </c>
      <c r="N42" s="79"/>
      <c r="O42" s="22"/>
      <c r="P42" s="79" t="s">
        <v>603</v>
      </c>
      <c r="Q42" s="79"/>
      <c r="R42" s="23" t="s">
        <v>189</v>
      </c>
    </row>
    <row r="43" spans="1:18" ht="15.75" thickBot="1" x14ac:dyDescent="0.3">
      <c r="A43" s="15"/>
      <c r="B43" s="71" t="s">
        <v>39</v>
      </c>
      <c r="C43" s="17"/>
      <c r="D43" s="35">
        <v>23</v>
      </c>
      <c r="E43" s="35"/>
      <c r="F43" s="17"/>
      <c r="G43" s="38">
        <v>2611</v>
      </c>
      <c r="H43" s="38"/>
      <c r="I43" s="17"/>
      <c r="J43" s="35">
        <v>70</v>
      </c>
      <c r="K43" s="35"/>
      <c r="L43" s="17"/>
      <c r="M43" s="35" t="s">
        <v>595</v>
      </c>
      <c r="N43" s="35"/>
      <c r="O43" s="17"/>
      <c r="P43" s="38">
        <v>2703</v>
      </c>
      <c r="Q43" s="38"/>
      <c r="R43" s="17"/>
    </row>
    <row r="44" spans="1:18" ht="15.75" thickBot="1" x14ac:dyDescent="0.3">
      <c r="A44" s="15"/>
      <c r="B44" s="21" t="s">
        <v>604</v>
      </c>
      <c r="C44" s="22"/>
      <c r="D44" s="102" t="s">
        <v>605</v>
      </c>
      <c r="E44" s="102"/>
      <c r="F44" s="23" t="s">
        <v>189</v>
      </c>
      <c r="G44" s="101">
        <v>2393</v>
      </c>
      <c r="H44" s="101"/>
      <c r="I44" s="22"/>
      <c r="J44" s="102" t="s">
        <v>606</v>
      </c>
      <c r="K44" s="102"/>
      <c r="L44" s="23" t="s">
        <v>189</v>
      </c>
      <c r="M44" s="102" t="s">
        <v>595</v>
      </c>
      <c r="N44" s="102"/>
      <c r="O44" s="22"/>
      <c r="P44" s="102" t="s">
        <v>607</v>
      </c>
      <c r="Q44" s="102"/>
      <c r="R44" s="23" t="s">
        <v>189</v>
      </c>
    </row>
    <row r="45" spans="1:18" ht="26.25" x14ac:dyDescent="0.25">
      <c r="A45" s="15"/>
      <c r="B45" s="25" t="s">
        <v>608</v>
      </c>
      <c r="C45" s="17"/>
      <c r="D45" s="85" t="s">
        <v>609</v>
      </c>
      <c r="E45" s="85"/>
      <c r="F45" s="11" t="s">
        <v>189</v>
      </c>
      <c r="G45" s="87">
        <v>39344</v>
      </c>
      <c r="H45" s="87"/>
      <c r="I45" s="17"/>
      <c r="J45" s="85" t="s">
        <v>610</v>
      </c>
      <c r="K45" s="85"/>
      <c r="L45" s="11" t="s">
        <v>189</v>
      </c>
      <c r="M45" s="85" t="s">
        <v>595</v>
      </c>
      <c r="N45" s="85"/>
      <c r="O45" s="17"/>
      <c r="P45" s="87">
        <v>27663</v>
      </c>
      <c r="Q45" s="87"/>
      <c r="R45" s="17"/>
    </row>
    <row r="46" spans="1:18" x14ac:dyDescent="0.25">
      <c r="A46" s="15"/>
      <c r="B46" s="28" t="s">
        <v>42</v>
      </c>
      <c r="C46" s="22"/>
      <c r="D46" s="36">
        <v>8489</v>
      </c>
      <c r="E46" s="36"/>
      <c r="F46" s="22"/>
      <c r="G46" s="79" t="s">
        <v>611</v>
      </c>
      <c r="H46" s="79"/>
      <c r="I46" s="23" t="s">
        <v>189</v>
      </c>
      <c r="J46" s="79">
        <v>798</v>
      </c>
      <c r="K46" s="79"/>
      <c r="L46" s="22"/>
      <c r="M46" s="79" t="s">
        <v>595</v>
      </c>
      <c r="N46" s="79"/>
      <c r="O46" s="22"/>
      <c r="P46" s="79" t="s">
        <v>384</v>
      </c>
      <c r="Q46" s="79"/>
      <c r="R46" s="23" t="s">
        <v>189</v>
      </c>
    </row>
    <row r="47" spans="1:18" ht="26.25" x14ac:dyDescent="0.25">
      <c r="A47" s="15"/>
      <c r="B47" s="71" t="s">
        <v>43</v>
      </c>
      <c r="C47" s="17"/>
      <c r="D47" s="48">
        <v>5</v>
      </c>
      <c r="E47" s="48"/>
      <c r="F47" s="17"/>
      <c r="G47" s="48">
        <v>22</v>
      </c>
      <c r="H47" s="48"/>
      <c r="I47" s="17"/>
      <c r="J47" s="48" t="s">
        <v>595</v>
      </c>
      <c r="K47" s="48"/>
      <c r="L47" s="17"/>
      <c r="M47" s="48" t="s">
        <v>595</v>
      </c>
      <c r="N47" s="48"/>
      <c r="O47" s="17"/>
      <c r="P47" s="48">
        <v>27</v>
      </c>
      <c r="Q47" s="48"/>
      <c r="R47" s="17"/>
    </row>
    <row r="48" spans="1:18" ht="27" thickBot="1" x14ac:dyDescent="0.3">
      <c r="A48" s="15"/>
      <c r="B48" s="28" t="s">
        <v>612</v>
      </c>
      <c r="C48" s="22"/>
      <c r="D48" s="77">
        <v>25654</v>
      </c>
      <c r="E48" s="77"/>
      <c r="F48" s="22"/>
      <c r="G48" s="68" t="s">
        <v>613</v>
      </c>
      <c r="H48" s="68"/>
      <c r="I48" s="23" t="s">
        <v>189</v>
      </c>
      <c r="J48" s="68" t="s">
        <v>595</v>
      </c>
      <c r="K48" s="68"/>
      <c r="L48" s="22"/>
      <c r="M48" s="68" t="s">
        <v>614</v>
      </c>
      <c r="N48" s="68"/>
      <c r="O48" s="23" t="s">
        <v>189</v>
      </c>
      <c r="P48" s="68" t="s">
        <v>595</v>
      </c>
      <c r="Q48" s="68"/>
      <c r="R48" s="22"/>
    </row>
    <row r="49" spans="1:18" ht="15.75" thickBot="1" x14ac:dyDescent="0.3">
      <c r="A49" s="15"/>
      <c r="B49" s="25" t="s">
        <v>615</v>
      </c>
      <c r="C49" s="17"/>
      <c r="D49" s="103">
        <v>24692</v>
      </c>
      <c r="E49" s="103"/>
      <c r="F49" s="17"/>
      <c r="G49" s="103">
        <v>25654</v>
      </c>
      <c r="H49" s="103"/>
      <c r="I49" s="17"/>
      <c r="J49" s="86" t="s">
        <v>613</v>
      </c>
      <c r="K49" s="86"/>
      <c r="L49" s="11" t="s">
        <v>189</v>
      </c>
      <c r="M49" s="86" t="s">
        <v>614</v>
      </c>
      <c r="N49" s="86"/>
      <c r="O49" s="11" t="s">
        <v>189</v>
      </c>
      <c r="P49" s="103">
        <v>24692</v>
      </c>
      <c r="Q49" s="103"/>
      <c r="R49" s="17"/>
    </row>
    <row r="50" spans="1:18" x14ac:dyDescent="0.25">
      <c r="A50" s="15"/>
      <c r="B50" s="42" t="s">
        <v>45</v>
      </c>
      <c r="C50" s="22"/>
      <c r="D50" s="47"/>
      <c r="E50" s="47"/>
      <c r="F50" s="22"/>
      <c r="G50" s="47"/>
      <c r="H50" s="47"/>
      <c r="I50" s="22"/>
      <c r="J50" s="47"/>
      <c r="K50" s="47"/>
      <c r="L50" s="22"/>
      <c r="M50" s="47"/>
      <c r="N50" s="47"/>
      <c r="O50" s="22"/>
      <c r="P50" s="47"/>
      <c r="Q50" s="47"/>
      <c r="R50" s="22"/>
    </row>
    <row r="51" spans="1:18" ht="26.25" x14ac:dyDescent="0.25">
      <c r="A51" s="15"/>
      <c r="B51" s="71" t="s">
        <v>616</v>
      </c>
      <c r="C51" s="17"/>
      <c r="D51" s="48">
        <v>444</v>
      </c>
      <c r="E51" s="48"/>
      <c r="F51" s="17"/>
      <c r="G51" s="48">
        <v>444</v>
      </c>
      <c r="H51" s="48"/>
      <c r="I51" s="17"/>
      <c r="J51" s="48" t="s">
        <v>595</v>
      </c>
      <c r="K51" s="48"/>
      <c r="L51" s="17"/>
      <c r="M51" s="48" t="s">
        <v>617</v>
      </c>
      <c r="N51" s="48"/>
      <c r="O51" s="11" t="s">
        <v>189</v>
      </c>
      <c r="P51" s="48">
        <v>444</v>
      </c>
      <c r="Q51" s="48"/>
      <c r="R51" s="17"/>
    </row>
    <row r="52" spans="1:18" ht="27" thickBot="1" x14ac:dyDescent="0.3">
      <c r="A52" s="15"/>
      <c r="B52" s="28" t="s">
        <v>618</v>
      </c>
      <c r="C52" s="22"/>
      <c r="D52" s="68" t="s">
        <v>434</v>
      </c>
      <c r="E52" s="68"/>
      <c r="F52" s="23" t="s">
        <v>189</v>
      </c>
      <c r="G52" s="68" t="s">
        <v>434</v>
      </c>
      <c r="H52" s="68"/>
      <c r="I52" s="23" t="s">
        <v>189</v>
      </c>
      <c r="J52" s="68" t="s">
        <v>595</v>
      </c>
      <c r="K52" s="68"/>
      <c r="L52" s="22"/>
      <c r="M52" s="68">
        <v>160</v>
      </c>
      <c r="N52" s="68"/>
      <c r="O52" s="22"/>
      <c r="P52" s="68" t="s">
        <v>434</v>
      </c>
      <c r="Q52" s="68"/>
      <c r="R52" s="23" t="s">
        <v>189</v>
      </c>
    </row>
    <row r="53" spans="1:18" ht="15.75" thickBot="1" x14ac:dyDescent="0.3">
      <c r="A53" s="15"/>
      <c r="B53" s="25" t="s">
        <v>45</v>
      </c>
      <c r="C53" s="17"/>
      <c r="D53" s="86">
        <v>284</v>
      </c>
      <c r="E53" s="86"/>
      <c r="F53" s="17"/>
      <c r="G53" s="86">
        <v>284</v>
      </c>
      <c r="H53" s="86"/>
      <c r="I53" s="17"/>
      <c r="J53" s="86" t="s">
        <v>595</v>
      </c>
      <c r="K53" s="86"/>
      <c r="L53" s="17"/>
      <c r="M53" s="86" t="s">
        <v>619</v>
      </c>
      <c r="N53" s="86"/>
      <c r="O53" s="11" t="s">
        <v>189</v>
      </c>
      <c r="P53" s="86">
        <v>284</v>
      </c>
      <c r="Q53" s="86"/>
      <c r="R53" s="17"/>
    </row>
    <row r="54" spans="1:18" ht="15.75" thickBot="1" x14ac:dyDescent="0.3">
      <c r="A54" s="15"/>
      <c r="B54" s="21" t="s">
        <v>620</v>
      </c>
      <c r="C54" s="22"/>
      <c r="D54" s="31" t="s">
        <v>186</v>
      </c>
      <c r="E54" s="32">
        <v>24976</v>
      </c>
      <c r="F54" s="22"/>
      <c r="G54" s="31" t="s">
        <v>186</v>
      </c>
      <c r="H54" s="32">
        <v>25938</v>
      </c>
      <c r="I54" s="22"/>
      <c r="J54" s="31" t="s">
        <v>186</v>
      </c>
      <c r="K54" s="55" t="s">
        <v>613</v>
      </c>
      <c r="L54" s="23" t="s">
        <v>189</v>
      </c>
      <c r="M54" s="31" t="s">
        <v>186</v>
      </c>
      <c r="N54" s="55" t="s">
        <v>621</v>
      </c>
      <c r="O54" s="23" t="s">
        <v>189</v>
      </c>
      <c r="P54" s="31" t="s">
        <v>186</v>
      </c>
      <c r="Q54" s="32">
        <v>24976</v>
      </c>
      <c r="R54" s="22"/>
    </row>
    <row r="55" spans="1:18" ht="15.75" thickTop="1" x14ac:dyDescent="0.25">
      <c r="A55" s="15"/>
      <c r="B55" s="17"/>
      <c r="C55" s="17"/>
      <c r="D55" s="17"/>
      <c r="E55" s="17"/>
      <c r="F55" s="17"/>
      <c r="G55" s="17"/>
      <c r="H55" s="17"/>
      <c r="I55" s="17"/>
      <c r="J55" s="17"/>
      <c r="K55" s="17"/>
      <c r="L55" s="17"/>
      <c r="M55" s="17"/>
      <c r="N55" s="17"/>
      <c r="O55" s="17"/>
      <c r="P55" s="17"/>
      <c r="Q55" s="17"/>
      <c r="R55" s="17"/>
    </row>
    <row r="56" spans="1:18" x14ac:dyDescent="0.25">
      <c r="A56" s="15"/>
      <c r="B56" s="41"/>
      <c r="C56" s="41"/>
      <c r="D56" s="41"/>
      <c r="E56" s="41"/>
      <c r="F56" s="41"/>
      <c r="G56" s="41"/>
      <c r="H56" s="41"/>
      <c r="I56" s="41"/>
      <c r="J56" s="41"/>
      <c r="K56" s="41"/>
      <c r="L56" s="41"/>
      <c r="M56" s="41"/>
      <c r="N56" s="41"/>
      <c r="O56" s="41"/>
      <c r="P56" s="41"/>
      <c r="Q56" s="41"/>
      <c r="R56" s="41"/>
    </row>
    <row r="57" spans="1:18" x14ac:dyDescent="0.25">
      <c r="A57" s="15"/>
      <c r="B57" s="108" t="s">
        <v>585</v>
      </c>
      <c r="C57" s="108"/>
      <c r="D57" s="108"/>
      <c r="E57" s="108"/>
      <c r="F57" s="108"/>
      <c r="G57" s="108"/>
      <c r="H57" s="108"/>
      <c r="I57" s="108"/>
      <c r="J57" s="108"/>
      <c r="K57" s="108"/>
      <c r="L57" s="108"/>
      <c r="M57" s="108"/>
      <c r="N57" s="108"/>
      <c r="O57" s="108"/>
      <c r="P57" s="108"/>
      <c r="Q57" s="108"/>
      <c r="R57" s="108"/>
    </row>
    <row r="58" spans="1:18" x14ac:dyDescent="0.25">
      <c r="A58" s="15"/>
      <c r="B58" s="108" t="s">
        <v>586</v>
      </c>
      <c r="C58" s="108"/>
      <c r="D58" s="108"/>
      <c r="E58" s="108"/>
      <c r="F58" s="108"/>
      <c r="G58" s="108"/>
      <c r="H58" s="108"/>
      <c r="I58" s="108"/>
      <c r="J58" s="108"/>
      <c r="K58" s="108"/>
      <c r="L58" s="108"/>
      <c r="M58" s="108"/>
      <c r="N58" s="108"/>
      <c r="O58" s="108"/>
      <c r="P58" s="108"/>
      <c r="Q58" s="108"/>
      <c r="R58" s="108"/>
    </row>
    <row r="59" spans="1:18" x14ac:dyDescent="0.25">
      <c r="A59" s="15"/>
      <c r="B59" s="70"/>
      <c r="C59" s="70"/>
      <c r="D59" s="70"/>
      <c r="E59" s="70"/>
      <c r="F59" s="70"/>
      <c r="G59" s="70"/>
      <c r="H59" s="70"/>
      <c r="I59" s="70"/>
      <c r="J59" s="70"/>
      <c r="K59" s="70"/>
      <c r="L59" s="70"/>
      <c r="M59" s="70"/>
      <c r="N59" s="70"/>
      <c r="O59" s="70"/>
      <c r="P59" s="70"/>
      <c r="Q59" s="70"/>
      <c r="R59" s="70"/>
    </row>
    <row r="60" spans="1:18" ht="15.75" thickBot="1" x14ac:dyDescent="0.3">
      <c r="A60" s="15"/>
      <c r="B60" s="17"/>
      <c r="C60" s="18"/>
      <c r="D60" s="34" t="s">
        <v>622</v>
      </c>
      <c r="E60" s="34"/>
      <c r="F60" s="34"/>
      <c r="G60" s="34"/>
      <c r="H60" s="34"/>
      <c r="I60" s="34"/>
      <c r="J60" s="34"/>
      <c r="K60" s="34"/>
      <c r="L60" s="34"/>
      <c r="M60" s="34"/>
      <c r="N60" s="34"/>
      <c r="O60" s="34"/>
      <c r="P60" s="34"/>
      <c r="Q60" s="34"/>
      <c r="R60" s="18"/>
    </row>
    <row r="61" spans="1:18" x14ac:dyDescent="0.25">
      <c r="A61" s="15"/>
      <c r="B61" s="60"/>
      <c r="C61" s="61"/>
      <c r="D61" s="62" t="s">
        <v>588</v>
      </c>
      <c r="E61" s="62"/>
      <c r="F61" s="64"/>
      <c r="G61" s="62" t="s">
        <v>592</v>
      </c>
      <c r="H61" s="62"/>
      <c r="I61" s="64"/>
      <c r="J61" s="62" t="s">
        <v>594</v>
      </c>
      <c r="K61" s="62"/>
      <c r="L61" s="64"/>
      <c r="M61" s="62" t="s">
        <v>479</v>
      </c>
      <c r="N61" s="62"/>
      <c r="O61" s="64"/>
      <c r="P61" s="62" t="s">
        <v>519</v>
      </c>
      <c r="Q61" s="62"/>
      <c r="R61" s="61"/>
    </row>
    <row r="62" spans="1:18" x14ac:dyDescent="0.25">
      <c r="A62" s="15"/>
      <c r="B62" s="60"/>
      <c r="C62" s="61"/>
      <c r="D62" s="33" t="s">
        <v>589</v>
      </c>
      <c r="E62" s="33"/>
      <c r="F62" s="61"/>
      <c r="G62" s="33" t="s">
        <v>593</v>
      </c>
      <c r="H62" s="33"/>
      <c r="I62" s="61"/>
      <c r="J62" s="33" t="s">
        <v>592</v>
      </c>
      <c r="K62" s="33"/>
      <c r="L62" s="61"/>
      <c r="M62" s="33"/>
      <c r="N62" s="33"/>
      <c r="O62" s="61"/>
      <c r="P62" s="33"/>
      <c r="Q62" s="33"/>
      <c r="R62" s="61"/>
    </row>
    <row r="63" spans="1:18" x14ac:dyDescent="0.25">
      <c r="A63" s="15"/>
      <c r="B63" s="60"/>
      <c r="C63" s="61"/>
      <c r="D63" s="33" t="s">
        <v>590</v>
      </c>
      <c r="E63" s="33"/>
      <c r="F63" s="61"/>
      <c r="G63" s="39"/>
      <c r="H63" s="39"/>
      <c r="I63" s="61"/>
      <c r="J63" s="33" t="s">
        <v>593</v>
      </c>
      <c r="K63" s="33"/>
      <c r="L63" s="61"/>
      <c r="M63" s="33"/>
      <c r="N63" s="33"/>
      <c r="O63" s="61"/>
      <c r="P63" s="33"/>
      <c r="Q63" s="33"/>
      <c r="R63" s="61"/>
    </row>
    <row r="64" spans="1:18" ht="15.75" thickBot="1" x14ac:dyDescent="0.3">
      <c r="A64" s="15"/>
      <c r="B64" s="60"/>
      <c r="C64" s="61"/>
      <c r="D64" s="34" t="s">
        <v>591</v>
      </c>
      <c r="E64" s="34"/>
      <c r="F64" s="61"/>
      <c r="G64" s="63"/>
      <c r="H64" s="63"/>
      <c r="I64" s="61"/>
      <c r="J64" s="63"/>
      <c r="K64" s="63"/>
      <c r="L64" s="61"/>
      <c r="M64" s="34"/>
      <c r="N64" s="34"/>
      <c r="O64" s="61"/>
      <c r="P64" s="34"/>
      <c r="Q64" s="34"/>
      <c r="R64" s="61"/>
    </row>
    <row r="65" spans="1:18" ht="15.75" thickBot="1" x14ac:dyDescent="0.3">
      <c r="A65" s="15"/>
      <c r="B65" s="21" t="s">
        <v>25</v>
      </c>
      <c r="C65" s="22"/>
      <c r="D65" s="97" t="s">
        <v>186</v>
      </c>
      <c r="E65" s="98" t="s">
        <v>595</v>
      </c>
      <c r="F65" s="22"/>
      <c r="G65" s="97" t="s">
        <v>186</v>
      </c>
      <c r="H65" s="99">
        <v>419356</v>
      </c>
      <c r="I65" s="22"/>
      <c r="J65" s="97" t="s">
        <v>186</v>
      </c>
      <c r="K65" s="99">
        <v>6505</v>
      </c>
      <c r="L65" s="22"/>
      <c r="M65" s="97" t="s">
        <v>186</v>
      </c>
      <c r="N65" s="98" t="s">
        <v>595</v>
      </c>
      <c r="O65" s="22"/>
      <c r="P65" s="97" t="s">
        <v>186</v>
      </c>
      <c r="Q65" s="99">
        <v>425861</v>
      </c>
      <c r="R65" s="22"/>
    </row>
    <row r="66" spans="1:18" x14ac:dyDescent="0.25">
      <c r="A66" s="15"/>
      <c r="B66" s="100" t="s">
        <v>26</v>
      </c>
      <c r="C66" s="17"/>
      <c r="D66" s="57"/>
      <c r="E66" s="57"/>
      <c r="F66" s="17"/>
      <c r="G66" s="57"/>
      <c r="H66" s="57"/>
      <c r="I66" s="17"/>
      <c r="J66" s="57"/>
      <c r="K66" s="57"/>
      <c r="L66" s="17"/>
      <c r="M66" s="57"/>
      <c r="N66" s="57"/>
      <c r="O66" s="17"/>
      <c r="P66" s="57"/>
      <c r="Q66" s="57"/>
      <c r="R66" s="17"/>
    </row>
    <row r="67" spans="1:18" ht="39" x14ac:dyDescent="0.25">
      <c r="A67" s="15"/>
      <c r="B67" s="28" t="s">
        <v>596</v>
      </c>
      <c r="C67" s="22"/>
      <c r="D67" s="79" t="s">
        <v>623</v>
      </c>
      <c r="E67" s="79"/>
      <c r="F67" s="23" t="s">
        <v>189</v>
      </c>
      <c r="G67" s="36">
        <v>295316</v>
      </c>
      <c r="H67" s="36"/>
      <c r="I67" s="22"/>
      <c r="J67" s="36">
        <v>6578</v>
      </c>
      <c r="K67" s="36"/>
      <c r="L67" s="22"/>
      <c r="M67" s="79" t="s">
        <v>595</v>
      </c>
      <c r="N67" s="79"/>
      <c r="O67" s="22"/>
      <c r="P67" s="36">
        <v>301893</v>
      </c>
      <c r="Q67" s="36"/>
      <c r="R67" s="22"/>
    </row>
    <row r="68" spans="1:18" x14ac:dyDescent="0.25">
      <c r="A68" s="15"/>
      <c r="B68" s="71" t="s">
        <v>28</v>
      </c>
      <c r="C68" s="17"/>
      <c r="D68" s="48">
        <v>595</v>
      </c>
      <c r="E68" s="48"/>
      <c r="F68" s="17"/>
      <c r="G68" s="49">
        <v>23156</v>
      </c>
      <c r="H68" s="49"/>
      <c r="I68" s="17"/>
      <c r="J68" s="48">
        <v>911</v>
      </c>
      <c r="K68" s="48"/>
      <c r="L68" s="17"/>
      <c r="M68" s="48" t="s">
        <v>595</v>
      </c>
      <c r="N68" s="48"/>
      <c r="O68" s="17"/>
      <c r="P68" s="49">
        <v>24661</v>
      </c>
      <c r="Q68" s="49"/>
      <c r="R68" s="17"/>
    </row>
    <row r="69" spans="1:18" x14ac:dyDescent="0.25">
      <c r="A69" s="15"/>
      <c r="B69" s="28" t="s">
        <v>29</v>
      </c>
      <c r="C69" s="22"/>
      <c r="D69" s="79" t="s">
        <v>595</v>
      </c>
      <c r="E69" s="79"/>
      <c r="F69" s="22"/>
      <c r="G69" s="36">
        <v>2330</v>
      </c>
      <c r="H69" s="36"/>
      <c r="I69" s="22"/>
      <c r="J69" s="79">
        <v>927</v>
      </c>
      <c r="K69" s="79"/>
      <c r="L69" s="22"/>
      <c r="M69" s="79" t="s">
        <v>595</v>
      </c>
      <c r="N69" s="79"/>
      <c r="O69" s="22"/>
      <c r="P69" s="36">
        <v>3257</v>
      </c>
      <c r="Q69" s="36"/>
      <c r="R69" s="22"/>
    </row>
    <row r="70" spans="1:18" x14ac:dyDescent="0.25">
      <c r="A70" s="15"/>
      <c r="B70" s="71" t="s">
        <v>110</v>
      </c>
      <c r="C70" s="17"/>
      <c r="D70" s="48" t="s">
        <v>595</v>
      </c>
      <c r="E70" s="48"/>
      <c r="F70" s="17"/>
      <c r="G70" s="48" t="s">
        <v>243</v>
      </c>
      <c r="H70" s="48"/>
      <c r="I70" s="11" t="s">
        <v>189</v>
      </c>
      <c r="J70" s="48" t="s">
        <v>595</v>
      </c>
      <c r="K70" s="48"/>
      <c r="L70" s="17"/>
      <c r="M70" s="48" t="s">
        <v>595</v>
      </c>
      <c r="N70" s="48"/>
      <c r="O70" s="17"/>
      <c r="P70" s="48" t="s">
        <v>243</v>
      </c>
      <c r="Q70" s="48"/>
      <c r="R70" s="11" t="s">
        <v>189</v>
      </c>
    </row>
    <row r="71" spans="1:18" ht="26.25" x14ac:dyDescent="0.25">
      <c r="A71" s="15"/>
      <c r="B71" s="28" t="s">
        <v>31</v>
      </c>
      <c r="C71" s="22"/>
      <c r="D71" s="79">
        <v>153</v>
      </c>
      <c r="E71" s="79"/>
      <c r="F71" s="22"/>
      <c r="G71" s="36">
        <v>13694</v>
      </c>
      <c r="H71" s="36"/>
      <c r="I71" s="22"/>
      <c r="J71" s="79" t="s">
        <v>595</v>
      </c>
      <c r="K71" s="79"/>
      <c r="L71" s="22"/>
      <c r="M71" s="79" t="s">
        <v>595</v>
      </c>
      <c r="N71" s="79"/>
      <c r="O71" s="22"/>
      <c r="P71" s="36">
        <v>13848</v>
      </c>
      <c r="Q71" s="36"/>
      <c r="R71" s="22"/>
    </row>
    <row r="72" spans="1:18" ht="15.75" thickBot="1" x14ac:dyDescent="0.3">
      <c r="A72" s="15"/>
      <c r="B72" s="71" t="s">
        <v>32</v>
      </c>
      <c r="C72" s="17"/>
      <c r="D72" s="35" t="s">
        <v>595</v>
      </c>
      <c r="E72" s="35"/>
      <c r="F72" s="17"/>
      <c r="G72" s="38">
        <v>1902</v>
      </c>
      <c r="H72" s="38"/>
      <c r="I72" s="17"/>
      <c r="J72" s="35" t="s">
        <v>595</v>
      </c>
      <c r="K72" s="35"/>
      <c r="L72" s="17"/>
      <c r="M72" s="35" t="s">
        <v>595</v>
      </c>
      <c r="N72" s="35"/>
      <c r="O72" s="17"/>
      <c r="P72" s="38">
        <v>1902</v>
      </c>
      <c r="Q72" s="38"/>
      <c r="R72" s="17"/>
    </row>
    <row r="73" spans="1:18" ht="15.75" thickBot="1" x14ac:dyDescent="0.3">
      <c r="A73" s="15"/>
      <c r="B73" s="21" t="s">
        <v>33</v>
      </c>
      <c r="C73" s="22"/>
      <c r="D73" s="102">
        <v>747</v>
      </c>
      <c r="E73" s="102"/>
      <c r="F73" s="22"/>
      <c r="G73" s="101">
        <v>335064</v>
      </c>
      <c r="H73" s="101"/>
      <c r="I73" s="22"/>
      <c r="J73" s="101">
        <v>8416</v>
      </c>
      <c r="K73" s="101"/>
      <c r="L73" s="22"/>
      <c r="M73" s="102" t="s">
        <v>595</v>
      </c>
      <c r="N73" s="102"/>
      <c r="O73" s="22"/>
      <c r="P73" s="101">
        <v>344227</v>
      </c>
      <c r="Q73" s="101"/>
      <c r="R73" s="22"/>
    </row>
    <row r="74" spans="1:18" ht="15.75" thickBot="1" x14ac:dyDescent="0.3">
      <c r="A74" s="15"/>
      <c r="B74" s="25" t="s">
        <v>597</v>
      </c>
      <c r="C74" s="17"/>
      <c r="D74" s="86" t="s">
        <v>624</v>
      </c>
      <c r="E74" s="86"/>
      <c r="F74" s="11" t="s">
        <v>189</v>
      </c>
      <c r="G74" s="103">
        <v>84292</v>
      </c>
      <c r="H74" s="103"/>
      <c r="I74" s="17"/>
      <c r="J74" s="86" t="s">
        <v>625</v>
      </c>
      <c r="K74" s="86"/>
      <c r="L74" s="11" t="s">
        <v>189</v>
      </c>
      <c r="M74" s="86" t="s">
        <v>595</v>
      </c>
      <c r="N74" s="86"/>
      <c r="O74" s="17"/>
      <c r="P74" s="103">
        <v>81634</v>
      </c>
      <c r="Q74" s="103"/>
      <c r="R74" s="17"/>
    </row>
    <row r="75" spans="1:18" x14ac:dyDescent="0.25">
      <c r="A75" s="15"/>
      <c r="B75" s="42" t="s">
        <v>35</v>
      </c>
      <c r="C75" s="22"/>
      <c r="D75" s="47"/>
      <c r="E75" s="47"/>
      <c r="F75" s="22"/>
      <c r="G75" s="47"/>
      <c r="H75" s="47"/>
      <c r="I75" s="22"/>
      <c r="J75" s="47"/>
      <c r="K75" s="47"/>
      <c r="L75" s="22"/>
      <c r="M75" s="47"/>
      <c r="N75" s="47"/>
      <c r="O75" s="22"/>
      <c r="P75" s="47"/>
      <c r="Q75" s="47"/>
      <c r="R75" s="22"/>
    </row>
    <row r="76" spans="1:18" x14ac:dyDescent="0.25">
      <c r="A76" s="15"/>
      <c r="B76" s="71" t="s">
        <v>36</v>
      </c>
      <c r="C76" s="17"/>
      <c r="D76" s="48">
        <v>189</v>
      </c>
      <c r="E76" s="48"/>
      <c r="F76" s="17"/>
      <c r="G76" s="48" t="s">
        <v>595</v>
      </c>
      <c r="H76" s="48"/>
      <c r="I76" s="17"/>
      <c r="J76" s="48" t="s">
        <v>595</v>
      </c>
      <c r="K76" s="48"/>
      <c r="L76" s="17"/>
      <c r="M76" s="48" t="s">
        <v>595</v>
      </c>
      <c r="N76" s="48"/>
      <c r="O76" s="17"/>
      <c r="P76" s="48">
        <v>189</v>
      </c>
      <c r="Q76" s="48"/>
      <c r="R76" s="17"/>
    </row>
    <row r="77" spans="1:18" x14ac:dyDescent="0.25">
      <c r="A77" s="15"/>
      <c r="B77" s="28" t="s">
        <v>37</v>
      </c>
      <c r="C77" s="22"/>
      <c r="D77" s="79" t="s">
        <v>626</v>
      </c>
      <c r="E77" s="79"/>
      <c r="F77" s="23" t="s">
        <v>189</v>
      </c>
      <c r="G77" s="79" t="s">
        <v>627</v>
      </c>
      <c r="H77" s="79"/>
      <c r="I77" s="23" t="s">
        <v>189</v>
      </c>
      <c r="J77" s="79" t="s">
        <v>628</v>
      </c>
      <c r="K77" s="79"/>
      <c r="L77" s="23" t="s">
        <v>189</v>
      </c>
      <c r="M77" s="79" t="s">
        <v>595</v>
      </c>
      <c r="N77" s="79"/>
      <c r="O77" s="22"/>
      <c r="P77" s="79" t="s">
        <v>629</v>
      </c>
      <c r="Q77" s="79"/>
      <c r="R77" s="23" t="s">
        <v>189</v>
      </c>
    </row>
    <row r="78" spans="1:18" ht="15.75" thickBot="1" x14ac:dyDescent="0.3">
      <c r="A78" s="15"/>
      <c r="B78" s="71" t="s">
        <v>39</v>
      </c>
      <c r="C78" s="17"/>
      <c r="D78" s="35" t="s">
        <v>595</v>
      </c>
      <c r="E78" s="35"/>
      <c r="F78" s="17"/>
      <c r="G78" s="35" t="s">
        <v>630</v>
      </c>
      <c r="H78" s="35"/>
      <c r="I78" s="11" t="s">
        <v>189</v>
      </c>
      <c r="J78" s="35" t="s">
        <v>595</v>
      </c>
      <c r="K78" s="35"/>
      <c r="L78" s="17"/>
      <c r="M78" s="35" t="s">
        <v>595</v>
      </c>
      <c r="N78" s="35"/>
      <c r="O78" s="17"/>
      <c r="P78" s="35" t="s">
        <v>630</v>
      </c>
      <c r="Q78" s="35"/>
      <c r="R78" s="11" t="s">
        <v>189</v>
      </c>
    </row>
    <row r="79" spans="1:18" ht="15.75" thickBot="1" x14ac:dyDescent="0.3">
      <c r="A79" s="15"/>
      <c r="B79" s="21" t="s">
        <v>631</v>
      </c>
      <c r="C79" s="22"/>
      <c r="D79" s="102" t="s">
        <v>632</v>
      </c>
      <c r="E79" s="102"/>
      <c r="F79" s="23" t="s">
        <v>189</v>
      </c>
      <c r="G79" s="102" t="s">
        <v>633</v>
      </c>
      <c r="H79" s="102"/>
      <c r="I79" s="23" t="s">
        <v>189</v>
      </c>
      <c r="J79" s="102" t="s">
        <v>628</v>
      </c>
      <c r="K79" s="102"/>
      <c r="L79" s="23" t="s">
        <v>189</v>
      </c>
      <c r="M79" s="102" t="s">
        <v>595</v>
      </c>
      <c r="N79" s="102"/>
      <c r="O79" s="22"/>
      <c r="P79" s="102" t="s">
        <v>634</v>
      </c>
      <c r="Q79" s="102"/>
      <c r="R79" s="23" t="s">
        <v>189</v>
      </c>
    </row>
    <row r="80" spans="1:18" ht="26.25" x14ac:dyDescent="0.25">
      <c r="A80" s="15"/>
      <c r="B80" s="25" t="s">
        <v>608</v>
      </c>
      <c r="C80" s="17"/>
      <c r="D80" s="85" t="s">
        <v>635</v>
      </c>
      <c r="E80" s="85"/>
      <c r="F80" s="11" t="s">
        <v>189</v>
      </c>
      <c r="G80" s="87">
        <v>82887</v>
      </c>
      <c r="H80" s="87"/>
      <c r="I80" s="17"/>
      <c r="J80" s="85" t="s">
        <v>636</v>
      </c>
      <c r="K80" s="85"/>
      <c r="L80" s="11" t="s">
        <v>189</v>
      </c>
      <c r="M80" s="85" t="s">
        <v>595</v>
      </c>
      <c r="N80" s="85"/>
      <c r="O80" s="17"/>
      <c r="P80" s="87">
        <v>69817</v>
      </c>
      <c r="Q80" s="87"/>
      <c r="R80" s="17"/>
    </row>
    <row r="81" spans="1:18" x14ac:dyDescent="0.25">
      <c r="A81" s="15"/>
      <c r="B81" s="28" t="s">
        <v>42</v>
      </c>
      <c r="C81" s="22"/>
      <c r="D81" s="79" t="s">
        <v>637</v>
      </c>
      <c r="E81" s="79"/>
      <c r="F81" s="23" t="s">
        <v>189</v>
      </c>
      <c r="G81" s="36">
        <v>3901</v>
      </c>
      <c r="H81" s="36"/>
      <c r="I81" s="22"/>
      <c r="J81" s="79">
        <v>674</v>
      </c>
      <c r="K81" s="79"/>
      <c r="L81" s="22"/>
      <c r="M81" s="79" t="s">
        <v>595</v>
      </c>
      <c r="N81" s="79"/>
      <c r="O81" s="22"/>
      <c r="P81" s="79" t="s">
        <v>385</v>
      </c>
      <c r="Q81" s="79"/>
      <c r="R81" s="23" t="s">
        <v>189</v>
      </c>
    </row>
    <row r="82" spans="1:18" ht="26.25" x14ac:dyDescent="0.25">
      <c r="A82" s="15"/>
      <c r="B82" s="71" t="s">
        <v>43</v>
      </c>
      <c r="C82" s="17"/>
      <c r="D82" s="48">
        <v>5</v>
      </c>
      <c r="E82" s="48"/>
      <c r="F82" s="17"/>
      <c r="G82" s="48">
        <v>40</v>
      </c>
      <c r="H82" s="48"/>
      <c r="I82" s="17"/>
      <c r="J82" s="48" t="s">
        <v>595</v>
      </c>
      <c r="K82" s="48"/>
      <c r="L82" s="17"/>
      <c r="M82" s="48" t="s">
        <v>595</v>
      </c>
      <c r="N82" s="48"/>
      <c r="O82" s="17"/>
      <c r="P82" s="48">
        <v>44</v>
      </c>
      <c r="Q82" s="48"/>
      <c r="R82" s="17"/>
    </row>
    <row r="83" spans="1:18" ht="27" thickBot="1" x14ac:dyDescent="0.3">
      <c r="A83" s="15"/>
      <c r="B83" s="28" t="s">
        <v>612</v>
      </c>
      <c r="C83" s="22"/>
      <c r="D83" s="77">
        <v>85575</v>
      </c>
      <c r="E83" s="77"/>
      <c r="F83" s="22"/>
      <c r="G83" s="68" t="s">
        <v>638</v>
      </c>
      <c r="H83" s="68"/>
      <c r="I83" s="23" t="s">
        <v>189</v>
      </c>
      <c r="J83" s="68" t="s">
        <v>595</v>
      </c>
      <c r="K83" s="68"/>
      <c r="L83" s="22"/>
      <c r="M83" s="68" t="s">
        <v>639</v>
      </c>
      <c r="N83" s="68"/>
      <c r="O83" s="23" t="s">
        <v>189</v>
      </c>
      <c r="P83" s="68" t="s">
        <v>595</v>
      </c>
      <c r="Q83" s="68"/>
      <c r="R83" s="22"/>
    </row>
    <row r="84" spans="1:18" ht="15.75" thickBot="1" x14ac:dyDescent="0.3">
      <c r="A84" s="15"/>
      <c r="B84" s="25" t="s">
        <v>615</v>
      </c>
      <c r="C84" s="17"/>
      <c r="D84" s="103">
        <v>66701</v>
      </c>
      <c r="E84" s="103"/>
      <c r="F84" s="17"/>
      <c r="G84" s="103">
        <v>85575</v>
      </c>
      <c r="H84" s="103"/>
      <c r="I84" s="17"/>
      <c r="J84" s="86" t="s">
        <v>638</v>
      </c>
      <c r="K84" s="86"/>
      <c r="L84" s="11" t="s">
        <v>189</v>
      </c>
      <c r="M84" s="86" t="s">
        <v>639</v>
      </c>
      <c r="N84" s="86"/>
      <c r="O84" s="11" t="s">
        <v>189</v>
      </c>
      <c r="P84" s="103">
        <v>66701</v>
      </c>
      <c r="Q84" s="103"/>
      <c r="R84" s="17"/>
    </row>
    <row r="85" spans="1:18" x14ac:dyDescent="0.25">
      <c r="A85" s="15"/>
      <c r="B85" s="42" t="s">
        <v>45</v>
      </c>
      <c r="C85" s="22"/>
      <c r="D85" s="47"/>
      <c r="E85" s="47"/>
      <c r="F85" s="22"/>
      <c r="G85" s="47"/>
      <c r="H85" s="47"/>
      <c r="I85" s="22"/>
      <c r="J85" s="47"/>
      <c r="K85" s="47"/>
      <c r="L85" s="22"/>
      <c r="M85" s="47"/>
      <c r="N85" s="47"/>
      <c r="O85" s="22"/>
      <c r="P85" s="47"/>
      <c r="Q85" s="47"/>
      <c r="R85" s="22"/>
    </row>
    <row r="86" spans="1:18" ht="26.25" x14ac:dyDescent="0.25">
      <c r="A86" s="15"/>
      <c r="B86" s="71" t="s">
        <v>616</v>
      </c>
      <c r="C86" s="17"/>
      <c r="D86" s="48">
        <v>394</v>
      </c>
      <c r="E86" s="48"/>
      <c r="F86" s="17"/>
      <c r="G86" s="48">
        <v>394</v>
      </c>
      <c r="H86" s="48"/>
      <c r="I86" s="17"/>
      <c r="J86" s="48" t="s">
        <v>595</v>
      </c>
      <c r="K86" s="48"/>
      <c r="L86" s="17"/>
      <c r="M86" s="48" t="s">
        <v>640</v>
      </c>
      <c r="N86" s="48"/>
      <c r="O86" s="11" t="s">
        <v>189</v>
      </c>
      <c r="P86" s="48">
        <v>394</v>
      </c>
      <c r="Q86" s="48"/>
      <c r="R86" s="17"/>
    </row>
    <row r="87" spans="1:18" x14ac:dyDescent="0.25">
      <c r="A87" s="15"/>
      <c r="B87" s="28" t="s">
        <v>47</v>
      </c>
      <c r="C87" s="22"/>
      <c r="D87" s="79" t="s">
        <v>595</v>
      </c>
      <c r="E87" s="79"/>
      <c r="F87" s="22"/>
      <c r="G87" s="79" t="s">
        <v>595</v>
      </c>
      <c r="H87" s="79"/>
      <c r="I87" s="22"/>
      <c r="J87" s="79" t="s">
        <v>595</v>
      </c>
      <c r="K87" s="79"/>
      <c r="L87" s="22"/>
      <c r="M87" s="79" t="s">
        <v>595</v>
      </c>
      <c r="N87" s="79"/>
      <c r="O87" s="22"/>
      <c r="P87" s="79" t="s">
        <v>595</v>
      </c>
      <c r="Q87" s="79"/>
      <c r="R87" s="22"/>
    </row>
    <row r="88" spans="1:18" ht="27" thickBot="1" x14ac:dyDescent="0.3">
      <c r="A88" s="15"/>
      <c r="B88" s="71" t="s">
        <v>618</v>
      </c>
      <c r="C88" s="17"/>
      <c r="D88" s="35" t="s">
        <v>435</v>
      </c>
      <c r="E88" s="35"/>
      <c r="F88" s="11" t="s">
        <v>189</v>
      </c>
      <c r="G88" s="35" t="s">
        <v>435</v>
      </c>
      <c r="H88" s="35"/>
      <c r="I88" s="11" t="s">
        <v>189</v>
      </c>
      <c r="J88" s="35" t="s">
        <v>595</v>
      </c>
      <c r="K88" s="35"/>
      <c r="L88" s="17"/>
      <c r="M88" s="35">
        <v>142</v>
      </c>
      <c r="N88" s="35"/>
      <c r="O88" s="17"/>
      <c r="P88" s="35" t="s">
        <v>435</v>
      </c>
      <c r="Q88" s="35"/>
      <c r="R88" s="11" t="s">
        <v>189</v>
      </c>
    </row>
    <row r="89" spans="1:18" ht="15.75" thickBot="1" x14ac:dyDescent="0.3">
      <c r="A89" s="15"/>
      <c r="B89" s="21" t="s">
        <v>45</v>
      </c>
      <c r="C89" s="22"/>
      <c r="D89" s="102">
        <v>252</v>
      </c>
      <c r="E89" s="102"/>
      <c r="F89" s="22"/>
      <c r="G89" s="102">
        <v>252</v>
      </c>
      <c r="H89" s="102"/>
      <c r="I89" s="22"/>
      <c r="J89" s="102" t="s">
        <v>595</v>
      </c>
      <c r="K89" s="102"/>
      <c r="L89" s="22"/>
      <c r="M89" s="102" t="s">
        <v>641</v>
      </c>
      <c r="N89" s="102"/>
      <c r="O89" s="23" t="s">
        <v>189</v>
      </c>
      <c r="P89" s="102">
        <v>252</v>
      </c>
      <c r="Q89" s="102"/>
      <c r="R89" s="22"/>
    </row>
    <row r="90" spans="1:18" ht="15.75" thickBot="1" x14ac:dyDescent="0.3">
      <c r="A90" s="15"/>
      <c r="B90" s="25" t="s">
        <v>620</v>
      </c>
      <c r="C90" s="17"/>
      <c r="D90" s="66" t="s">
        <v>186</v>
      </c>
      <c r="E90" s="75">
        <v>66953</v>
      </c>
      <c r="F90" s="17"/>
      <c r="G90" s="66" t="s">
        <v>186</v>
      </c>
      <c r="H90" s="75">
        <v>85827</v>
      </c>
      <c r="I90" s="17"/>
      <c r="J90" s="66" t="s">
        <v>186</v>
      </c>
      <c r="K90" s="67" t="s">
        <v>638</v>
      </c>
      <c r="L90" s="11" t="s">
        <v>189</v>
      </c>
      <c r="M90" s="66" t="s">
        <v>186</v>
      </c>
      <c r="N90" s="67" t="s">
        <v>642</v>
      </c>
      <c r="O90" s="11" t="s">
        <v>189</v>
      </c>
      <c r="P90" s="66" t="s">
        <v>186</v>
      </c>
      <c r="Q90" s="75">
        <v>66953</v>
      </c>
      <c r="R90" s="17"/>
    </row>
    <row r="91" spans="1:18" ht="15.75" thickTop="1" x14ac:dyDescent="0.25">
      <c r="A91" s="15"/>
      <c r="B91" s="41"/>
      <c r="C91" s="41"/>
      <c r="D91" s="41"/>
      <c r="E91" s="41"/>
      <c r="F91" s="41"/>
      <c r="G91" s="41"/>
      <c r="H91" s="41"/>
      <c r="I91" s="41"/>
      <c r="J91" s="41"/>
      <c r="K91" s="41"/>
      <c r="L91" s="41"/>
      <c r="M91" s="41"/>
      <c r="N91" s="41"/>
      <c r="O91" s="41"/>
      <c r="P91" s="41"/>
      <c r="Q91" s="41"/>
      <c r="R91" s="41"/>
    </row>
    <row r="92" spans="1:18" x14ac:dyDescent="0.25">
      <c r="A92" s="15"/>
      <c r="B92" s="108" t="s">
        <v>585</v>
      </c>
      <c r="C92" s="108"/>
      <c r="D92" s="108"/>
      <c r="E92" s="108"/>
      <c r="F92" s="108"/>
      <c r="G92" s="108"/>
      <c r="H92" s="108"/>
      <c r="I92" s="108"/>
      <c r="J92" s="108"/>
      <c r="K92" s="108"/>
      <c r="L92" s="108"/>
      <c r="M92" s="108"/>
      <c r="N92" s="108"/>
      <c r="O92" s="108"/>
      <c r="P92" s="108"/>
      <c r="Q92" s="108"/>
      <c r="R92" s="108"/>
    </row>
    <row r="93" spans="1:18" x14ac:dyDescent="0.25">
      <c r="A93" s="15"/>
      <c r="B93" s="108" t="s">
        <v>586</v>
      </c>
      <c r="C93" s="108"/>
      <c r="D93" s="108"/>
      <c r="E93" s="108"/>
      <c r="F93" s="108"/>
      <c r="G93" s="108"/>
      <c r="H93" s="108"/>
      <c r="I93" s="108"/>
      <c r="J93" s="108"/>
      <c r="K93" s="108"/>
      <c r="L93" s="108"/>
      <c r="M93" s="108"/>
      <c r="N93" s="108"/>
      <c r="O93" s="108"/>
      <c r="P93" s="108"/>
      <c r="Q93" s="108"/>
      <c r="R93" s="108"/>
    </row>
    <row r="94" spans="1:18" x14ac:dyDescent="0.25">
      <c r="A94" s="15"/>
      <c r="B94" s="70"/>
      <c r="C94" s="70"/>
      <c r="D94" s="70"/>
      <c r="E94" s="70"/>
      <c r="F94" s="70"/>
      <c r="G94" s="70"/>
      <c r="H94" s="70"/>
      <c r="I94" s="70"/>
      <c r="J94" s="70"/>
      <c r="K94" s="70"/>
      <c r="L94" s="70"/>
      <c r="M94" s="70"/>
      <c r="N94" s="70"/>
      <c r="O94" s="70"/>
      <c r="P94" s="70"/>
      <c r="Q94" s="70"/>
      <c r="R94" s="70"/>
    </row>
    <row r="95" spans="1:18" ht="15.75" thickBot="1" x14ac:dyDescent="0.3">
      <c r="A95" s="15"/>
      <c r="B95" s="17"/>
      <c r="C95" s="18"/>
      <c r="D95" s="34" t="s">
        <v>643</v>
      </c>
      <c r="E95" s="34"/>
      <c r="F95" s="34"/>
      <c r="G95" s="34"/>
      <c r="H95" s="34"/>
      <c r="I95" s="34"/>
      <c r="J95" s="34"/>
      <c r="K95" s="34"/>
      <c r="L95" s="34"/>
      <c r="M95" s="34"/>
      <c r="N95" s="34"/>
      <c r="O95" s="34"/>
      <c r="P95" s="34"/>
      <c r="Q95" s="34"/>
      <c r="R95" s="18"/>
    </row>
    <row r="96" spans="1:18" x14ac:dyDescent="0.25">
      <c r="A96" s="15"/>
      <c r="B96" s="60"/>
      <c r="C96" s="61"/>
      <c r="D96" s="62" t="s">
        <v>588</v>
      </c>
      <c r="E96" s="62"/>
      <c r="F96" s="64"/>
      <c r="G96" s="62" t="s">
        <v>592</v>
      </c>
      <c r="H96" s="62"/>
      <c r="I96" s="64"/>
      <c r="J96" s="62" t="s">
        <v>594</v>
      </c>
      <c r="K96" s="62"/>
      <c r="L96" s="64"/>
      <c r="M96" s="62" t="s">
        <v>479</v>
      </c>
      <c r="N96" s="62"/>
      <c r="O96" s="64"/>
      <c r="P96" s="62" t="s">
        <v>519</v>
      </c>
      <c r="Q96" s="62"/>
      <c r="R96" s="61"/>
    </row>
    <row r="97" spans="1:18" x14ac:dyDescent="0.25">
      <c r="A97" s="15"/>
      <c r="B97" s="60"/>
      <c r="C97" s="61"/>
      <c r="D97" s="33" t="s">
        <v>589</v>
      </c>
      <c r="E97" s="33"/>
      <c r="F97" s="61"/>
      <c r="G97" s="33" t="s">
        <v>593</v>
      </c>
      <c r="H97" s="33"/>
      <c r="I97" s="61"/>
      <c r="J97" s="33" t="s">
        <v>592</v>
      </c>
      <c r="K97" s="33"/>
      <c r="L97" s="61"/>
      <c r="M97" s="33"/>
      <c r="N97" s="33"/>
      <c r="O97" s="61"/>
      <c r="P97" s="33"/>
      <c r="Q97" s="33"/>
      <c r="R97" s="61"/>
    </row>
    <row r="98" spans="1:18" x14ac:dyDescent="0.25">
      <c r="A98" s="15"/>
      <c r="B98" s="60"/>
      <c r="C98" s="61"/>
      <c r="D98" s="33" t="s">
        <v>590</v>
      </c>
      <c r="E98" s="33"/>
      <c r="F98" s="61"/>
      <c r="G98" s="39"/>
      <c r="H98" s="39"/>
      <c r="I98" s="61"/>
      <c r="J98" s="33" t="s">
        <v>593</v>
      </c>
      <c r="K98" s="33"/>
      <c r="L98" s="61"/>
      <c r="M98" s="33"/>
      <c r="N98" s="33"/>
      <c r="O98" s="61"/>
      <c r="P98" s="33"/>
      <c r="Q98" s="33"/>
      <c r="R98" s="61"/>
    </row>
    <row r="99" spans="1:18" ht="15.75" thickBot="1" x14ac:dyDescent="0.3">
      <c r="A99" s="15"/>
      <c r="B99" s="60"/>
      <c r="C99" s="61"/>
      <c r="D99" s="34" t="s">
        <v>591</v>
      </c>
      <c r="E99" s="34"/>
      <c r="F99" s="61"/>
      <c r="G99" s="63"/>
      <c r="H99" s="63"/>
      <c r="I99" s="61"/>
      <c r="J99" s="63"/>
      <c r="K99" s="63"/>
      <c r="L99" s="61"/>
      <c r="M99" s="34"/>
      <c r="N99" s="34"/>
      <c r="O99" s="61"/>
      <c r="P99" s="34"/>
      <c r="Q99" s="34"/>
      <c r="R99" s="61"/>
    </row>
    <row r="100" spans="1:18" ht="15.75" thickBot="1" x14ac:dyDescent="0.3">
      <c r="A100" s="15"/>
      <c r="B100" s="21" t="s">
        <v>25</v>
      </c>
      <c r="C100" s="22"/>
      <c r="D100" s="97" t="s">
        <v>186</v>
      </c>
      <c r="E100" s="98">
        <v>1</v>
      </c>
      <c r="F100" s="22"/>
      <c r="G100" s="97" t="s">
        <v>186</v>
      </c>
      <c r="H100" s="99">
        <v>1028194</v>
      </c>
      <c r="I100" s="22"/>
      <c r="J100" s="97" t="s">
        <v>186</v>
      </c>
      <c r="K100" s="99">
        <v>14669</v>
      </c>
      <c r="L100" s="22"/>
      <c r="M100" s="97" t="s">
        <v>186</v>
      </c>
      <c r="N100" s="98" t="s">
        <v>595</v>
      </c>
      <c r="O100" s="22"/>
      <c r="P100" s="101">
        <v>1042864</v>
      </c>
      <c r="Q100" s="101"/>
      <c r="R100" s="22"/>
    </row>
    <row r="101" spans="1:18" x14ac:dyDescent="0.25">
      <c r="A101" s="15"/>
      <c r="B101" s="100" t="s">
        <v>26</v>
      </c>
      <c r="C101" s="17"/>
      <c r="D101" s="57"/>
      <c r="E101" s="57"/>
      <c r="F101" s="17"/>
      <c r="G101" s="57"/>
      <c r="H101" s="57"/>
      <c r="I101" s="17"/>
      <c r="J101" s="57"/>
      <c r="K101" s="57"/>
      <c r="L101" s="17"/>
      <c r="M101" s="57"/>
      <c r="N101" s="57"/>
      <c r="O101" s="17"/>
      <c r="P101" s="57"/>
      <c r="Q101" s="57"/>
      <c r="R101" s="17"/>
    </row>
    <row r="102" spans="1:18" ht="39" x14ac:dyDescent="0.25">
      <c r="A102" s="15"/>
      <c r="B102" s="28" t="s">
        <v>596</v>
      </c>
      <c r="C102" s="22"/>
      <c r="D102" s="79">
        <v>29</v>
      </c>
      <c r="E102" s="79"/>
      <c r="F102" s="22"/>
      <c r="G102" s="36">
        <v>837033</v>
      </c>
      <c r="H102" s="36"/>
      <c r="I102" s="22"/>
      <c r="J102" s="36">
        <v>16553</v>
      </c>
      <c r="K102" s="36"/>
      <c r="L102" s="22"/>
      <c r="M102" s="79" t="s">
        <v>595</v>
      </c>
      <c r="N102" s="79"/>
      <c r="O102" s="22"/>
      <c r="P102" s="36">
        <v>853615</v>
      </c>
      <c r="Q102" s="36"/>
      <c r="R102" s="22"/>
    </row>
    <row r="103" spans="1:18" x14ac:dyDescent="0.25">
      <c r="A103" s="15"/>
      <c r="B103" s="71" t="s">
        <v>28</v>
      </c>
      <c r="C103" s="17"/>
      <c r="D103" s="49">
        <v>1944</v>
      </c>
      <c r="E103" s="49"/>
      <c r="F103" s="17"/>
      <c r="G103" s="49">
        <v>72191</v>
      </c>
      <c r="H103" s="49"/>
      <c r="I103" s="17"/>
      <c r="J103" s="49">
        <v>1454</v>
      </c>
      <c r="K103" s="49"/>
      <c r="L103" s="17"/>
      <c r="M103" s="48" t="s">
        <v>595</v>
      </c>
      <c r="N103" s="48"/>
      <c r="O103" s="17"/>
      <c r="P103" s="49">
        <v>75589</v>
      </c>
      <c r="Q103" s="49"/>
      <c r="R103" s="17"/>
    </row>
    <row r="104" spans="1:18" x14ac:dyDescent="0.25">
      <c r="A104" s="15"/>
      <c r="B104" s="28" t="s">
        <v>29</v>
      </c>
      <c r="C104" s="22"/>
      <c r="D104" s="79" t="s">
        <v>595</v>
      </c>
      <c r="E104" s="79"/>
      <c r="F104" s="22"/>
      <c r="G104" s="36">
        <v>8691</v>
      </c>
      <c r="H104" s="36"/>
      <c r="I104" s="22"/>
      <c r="J104" s="36">
        <v>3558</v>
      </c>
      <c r="K104" s="36"/>
      <c r="L104" s="22"/>
      <c r="M104" s="79" t="s">
        <v>595</v>
      </c>
      <c r="N104" s="79"/>
      <c r="O104" s="22"/>
      <c r="P104" s="36">
        <v>12249</v>
      </c>
      <c r="Q104" s="36"/>
      <c r="R104" s="22"/>
    </row>
    <row r="105" spans="1:18" x14ac:dyDescent="0.25">
      <c r="A105" s="15"/>
      <c r="B105" s="71" t="s">
        <v>110</v>
      </c>
      <c r="C105" s="17"/>
      <c r="D105" s="48" t="s">
        <v>595</v>
      </c>
      <c r="E105" s="48"/>
      <c r="F105" s="17"/>
      <c r="G105" s="48" t="s">
        <v>244</v>
      </c>
      <c r="H105" s="48"/>
      <c r="I105" s="11" t="s">
        <v>189</v>
      </c>
      <c r="J105" s="48" t="s">
        <v>595</v>
      </c>
      <c r="K105" s="48"/>
      <c r="L105" s="17"/>
      <c r="M105" s="48" t="s">
        <v>595</v>
      </c>
      <c r="N105" s="48"/>
      <c r="O105" s="17"/>
      <c r="P105" s="48" t="s">
        <v>244</v>
      </c>
      <c r="Q105" s="48"/>
      <c r="R105" s="11" t="s">
        <v>189</v>
      </c>
    </row>
    <row r="106" spans="1:18" ht="26.25" x14ac:dyDescent="0.25">
      <c r="A106" s="15"/>
      <c r="B106" s="28" t="s">
        <v>31</v>
      </c>
      <c r="C106" s="22"/>
      <c r="D106" s="79">
        <v>598</v>
      </c>
      <c r="E106" s="79"/>
      <c r="F106" s="22"/>
      <c r="G106" s="36">
        <v>39049</v>
      </c>
      <c r="H106" s="36"/>
      <c r="I106" s="22"/>
      <c r="J106" s="79" t="s">
        <v>595</v>
      </c>
      <c r="K106" s="79"/>
      <c r="L106" s="22"/>
      <c r="M106" s="79" t="s">
        <v>595</v>
      </c>
      <c r="N106" s="79"/>
      <c r="O106" s="22"/>
      <c r="P106" s="36">
        <v>39647</v>
      </c>
      <c r="Q106" s="36"/>
      <c r="R106" s="22"/>
    </row>
    <row r="107" spans="1:18" ht="15.75" thickBot="1" x14ac:dyDescent="0.3">
      <c r="A107" s="15"/>
      <c r="B107" s="71" t="s">
        <v>32</v>
      </c>
      <c r="C107" s="17"/>
      <c r="D107" s="35">
        <v>635</v>
      </c>
      <c r="E107" s="35"/>
      <c r="F107" s="17"/>
      <c r="G107" s="38">
        <v>1258</v>
      </c>
      <c r="H107" s="38"/>
      <c r="I107" s="17"/>
      <c r="J107" s="35" t="s">
        <v>595</v>
      </c>
      <c r="K107" s="35"/>
      <c r="L107" s="17"/>
      <c r="M107" s="35" t="s">
        <v>595</v>
      </c>
      <c r="N107" s="35"/>
      <c r="O107" s="17"/>
      <c r="P107" s="38">
        <v>1893</v>
      </c>
      <c r="Q107" s="38"/>
      <c r="R107" s="17"/>
    </row>
    <row r="108" spans="1:18" ht="15.75" thickBot="1" x14ac:dyDescent="0.3">
      <c r="A108" s="15"/>
      <c r="B108" s="21" t="s">
        <v>33</v>
      </c>
      <c r="C108" s="22"/>
      <c r="D108" s="101">
        <v>3206</v>
      </c>
      <c r="E108" s="101"/>
      <c r="F108" s="22"/>
      <c r="G108" s="101">
        <v>932581</v>
      </c>
      <c r="H108" s="101"/>
      <c r="I108" s="22"/>
      <c r="J108" s="101">
        <v>21565</v>
      </c>
      <c r="K108" s="101"/>
      <c r="L108" s="22"/>
      <c r="M108" s="102" t="s">
        <v>595</v>
      </c>
      <c r="N108" s="102"/>
      <c r="O108" s="22"/>
      <c r="P108" s="101">
        <v>957352</v>
      </c>
      <c r="Q108" s="101"/>
      <c r="R108" s="22"/>
    </row>
    <row r="109" spans="1:18" ht="15.75" thickBot="1" x14ac:dyDescent="0.3">
      <c r="A109" s="15"/>
      <c r="B109" s="25" t="s">
        <v>597</v>
      </c>
      <c r="C109" s="17"/>
      <c r="D109" s="86" t="s">
        <v>644</v>
      </c>
      <c r="E109" s="86"/>
      <c r="F109" s="11" t="s">
        <v>189</v>
      </c>
      <c r="G109" s="103">
        <v>95613</v>
      </c>
      <c r="H109" s="103"/>
      <c r="I109" s="17"/>
      <c r="J109" s="86" t="s">
        <v>645</v>
      </c>
      <c r="K109" s="86"/>
      <c r="L109" s="11" t="s">
        <v>189</v>
      </c>
      <c r="M109" s="86" t="s">
        <v>595</v>
      </c>
      <c r="N109" s="86"/>
      <c r="O109" s="17"/>
      <c r="P109" s="103">
        <v>85512</v>
      </c>
      <c r="Q109" s="103"/>
      <c r="R109" s="17"/>
    </row>
    <row r="110" spans="1:18" x14ac:dyDescent="0.25">
      <c r="A110" s="15"/>
      <c r="B110" s="42" t="s">
        <v>35</v>
      </c>
      <c r="C110" s="22"/>
      <c r="D110" s="47"/>
      <c r="E110" s="47"/>
      <c r="F110" s="22"/>
      <c r="G110" s="47"/>
      <c r="H110" s="47"/>
      <c r="I110" s="22"/>
      <c r="J110" s="47"/>
      <c r="K110" s="47"/>
      <c r="L110" s="22"/>
      <c r="M110" s="47"/>
      <c r="N110" s="47"/>
      <c r="O110" s="22"/>
      <c r="P110" s="47"/>
      <c r="Q110" s="47"/>
      <c r="R110" s="22"/>
    </row>
    <row r="111" spans="1:18" x14ac:dyDescent="0.25">
      <c r="A111" s="15"/>
      <c r="B111" s="71" t="s">
        <v>36</v>
      </c>
      <c r="C111" s="17"/>
      <c r="D111" s="48">
        <v>343</v>
      </c>
      <c r="E111" s="48"/>
      <c r="F111" s="17"/>
      <c r="G111" s="48" t="s">
        <v>595</v>
      </c>
      <c r="H111" s="48"/>
      <c r="I111" s="17"/>
      <c r="J111" s="48" t="s">
        <v>595</v>
      </c>
      <c r="K111" s="48"/>
      <c r="L111" s="17"/>
      <c r="M111" s="48" t="s">
        <v>595</v>
      </c>
      <c r="N111" s="48"/>
      <c r="O111" s="17"/>
      <c r="P111" s="48">
        <v>343</v>
      </c>
      <c r="Q111" s="48"/>
      <c r="R111" s="17"/>
    </row>
    <row r="112" spans="1:18" x14ac:dyDescent="0.25">
      <c r="A112" s="15"/>
      <c r="B112" s="28" t="s">
        <v>37</v>
      </c>
      <c r="C112" s="22"/>
      <c r="D112" s="79" t="s">
        <v>646</v>
      </c>
      <c r="E112" s="79"/>
      <c r="F112" s="23" t="s">
        <v>189</v>
      </c>
      <c r="G112" s="79" t="s">
        <v>647</v>
      </c>
      <c r="H112" s="79"/>
      <c r="I112" s="23" t="s">
        <v>189</v>
      </c>
      <c r="J112" s="79" t="s">
        <v>648</v>
      </c>
      <c r="K112" s="79"/>
      <c r="L112" s="23" t="s">
        <v>189</v>
      </c>
      <c r="M112" s="79" t="s">
        <v>595</v>
      </c>
      <c r="N112" s="79"/>
      <c r="O112" s="22"/>
      <c r="P112" s="79" t="s">
        <v>649</v>
      </c>
      <c r="Q112" s="79"/>
      <c r="R112" s="23" t="s">
        <v>189</v>
      </c>
    </row>
    <row r="113" spans="1:18" ht="15.75" thickBot="1" x14ac:dyDescent="0.3">
      <c r="A113" s="15"/>
      <c r="B113" s="71" t="s">
        <v>39</v>
      </c>
      <c r="C113" s="17"/>
      <c r="D113" s="35" t="s">
        <v>650</v>
      </c>
      <c r="E113" s="35"/>
      <c r="F113" s="11" t="s">
        <v>189</v>
      </c>
      <c r="G113" s="38">
        <v>2370</v>
      </c>
      <c r="H113" s="38"/>
      <c r="I113" s="17"/>
      <c r="J113" s="35">
        <v>436</v>
      </c>
      <c r="K113" s="35"/>
      <c r="L113" s="17"/>
      <c r="M113" s="35" t="s">
        <v>595</v>
      </c>
      <c r="N113" s="35"/>
      <c r="O113" s="17"/>
      <c r="P113" s="38">
        <v>2504</v>
      </c>
      <c r="Q113" s="38"/>
      <c r="R113" s="17"/>
    </row>
    <row r="114" spans="1:18" ht="15.75" thickBot="1" x14ac:dyDescent="0.3">
      <c r="A114" s="15"/>
      <c r="B114" s="21" t="s">
        <v>604</v>
      </c>
      <c r="C114" s="22"/>
      <c r="D114" s="102" t="s">
        <v>651</v>
      </c>
      <c r="E114" s="102"/>
      <c r="F114" s="23" t="s">
        <v>189</v>
      </c>
      <c r="G114" s="101">
        <v>1638</v>
      </c>
      <c r="H114" s="101"/>
      <c r="I114" s="22"/>
      <c r="J114" s="102">
        <v>172</v>
      </c>
      <c r="K114" s="102"/>
      <c r="L114" s="22"/>
      <c r="M114" s="102" t="s">
        <v>595</v>
      </c>
      <c r="N114" s="102"/>
      <c r="O114" s="22"/>
      <c r="P114" s="102" t="s">
        <v>652</v>
      </c>
      <c r="Q114" s="102"/>
      <c r="R114" s="23" t="s">
        <v>189</v>
      </c>
    </row>
    <row r="115" spans="1:18" ht="26.25" x14ac:dyDescent="0.25">
      <c r="A115" s="15"/>
      <c r="B115" s="25" t="s">
        <v>608</v>
      </c>
      <c r="C115" s="17"/>
      <c r="D115" s="85" t="s">
        <v>653</v>
      </c>
      <c r="E115" s="85"/>
      <c r="F115" s="11" t="s">
        <v>189</v>
      </c>
      <c r="G115" s="87">
        <v>97251</v>
      </c>
      <c r="H115" s="87"/>
      <c r="I115" s="17"/>
      <c r="J115" s="85" t="s">
        <v>654</v>
      </c>
      <c r="K115" s="85"/>
      <c r="L115" s="11" t="s">
        <v>189</v>
      </c>
      <c r="M115" s="85" t="s">
        <v>595</v>
      </c>
      <c r="N115" s="85"/>
      <c r="O115" s="17"/>
      <c r="P115" s="87">
        <v>58540</v>
      </c>
      <c r="Q115" s="87"/>
      <c r="R115" s="17"/>
    </row>
    <row r="116" spans="1:18" x14ac:dyDescent="0.25">
      <c r="A116" s="15"/>
      <c r="B116" s="28" t="s">
        <v>42</v>
      </c>
      <c r="C116" s="22"/>
      <c r="D116" s="36">
        <v>12693</v>
      </c>
      <c r="E116" s="36"/>
      <c r="F116" s="22"/>
      <c r="G116" s="79" t="s">
        <v>655</v>
      </c>
      <c r="H116" s="79"/>
      <c r="I116" s="23" t="s">
        <v>189</v>
      </c>
      <c r="J116" s="36">
        <v>2404</v>
      </c>
      <c r="K116" s="36"/>
      <c r="L116" s="22"/>
      <c r="M116" s="79" t="s">
        <v>595</v>
      </c>
      <c r="N116" s="79"/>
      <c r="O116" s="22"/>
      <c r="P116" s="79" t="s">
        <v>386</v>
      </c>
      <c r="Q116" s="79"/>
      <c r="R116" s="23" t="s">
        <v>189</v>
      </c>
    </row>
    <row r="117" spans="1:18" ht="26.25" x14ac:dyDescent="0.25">
      <c r="A117" s="15"/>
      <c r="B117" s="71" t="s">
        <v>43</v>
      </c>
      <c r="C117" s="17"/>
      <c r="D117" s="48">
        <v>14</v>
      </c>
      <c r="E117" s="48"/>
      <c r="F117" s="17"/>
      <c r="G117" s="48">
        <v>537</v>
      </c>
      <c r="H117" s="48"/>
      <c r="I117" s="17"/>
      <c r="J117" s="48" t="s">
        <v>595</v>
      </c>
      <c r="K117" s="48"/>
      <c r="L117" s="17"/>
      <c r="M117" s="48" t="s">
        <v>595</v>
      </c>
      <c r="N117" s="48"/>
      <c r="O117" s="17"/>
      <c r="P117" s="48">
        <v>551</v>
      </c>
      <c r="Q117" s="48"/>
      <c r="R117" s="17"/>
    </row>
    <row r="118" spans="1:18" ht="27" thickBot="1" x14ac:dyDescent="0.3">
      <c r="A118" s="15"/>
      <c r="B118" s="28" t="s">
        <v>612</v>
      </c>
      <c r="C118" s="22"/>
      <c r="D118" s="77">
        <v>64075</v>
      </c>
      <c r="E118" s="77"/>
      <c r="F118" s="22"/>
      <c r="G118" s="68" t="s">
        <v>656</v>
      </c>
      <c r="H118" s="68"/>
      <c r="I118" s="23" t="s">
        <v>189</v>
      </c>
      <c r="J118" s="68" t="s">
        <v>595</v>
      </c>
      <c r="K118" s="68"/>
      <c r="L118" s="22"/>
      <c r="M118" s="68" t="s">
        <v>657</v>
      </c>
      <c r="N118" s="68"/>
      <c r="O118" s="23" t="s">
        <v>189</v>
      </c>
      <c r="P118" s="68" t="s">
        <v>595</v>
      </c>
      <c r="Q118" s="68"/>
      <c r="R118" s="22"/>
    </row>
    <row r="119" spans="1:18" ht="15.75" thickBot="1" x14ac:dyDescent="0.3">
      <c r="A119" s="15"/>
      <c r="B119" s="25" t="s">
        <v>615</v>
      </c>
      <c r="C119" s="17"/>
      <c r="D119" s="103">
        <v>44796</v>
      </c>
      <c r="E119" s="103"/>
      <c r="F119" s="17"/>
      <c r="G119" s="103">
        <v>64075</v>
      </c>
      <c r="H119" s="103"/>
      <c r="I119" s="17"/>
      <c r="J119" s="86" t="s">
        <v>656</v>
      </c>
      <c r="K119" s="86"/>
      <c r="L119" s="11" t="s">
        <v>189</v>
      </c>
      <c r="M119" s="86" t="s">
        <v>657</v>
      </c>
      <c r="N119" s="86"/>
      <c r="O119" s="11" t="s">
        <v>189</v>
      </c>
      <c r="P119" s="103">
        <v>44796</v>
      </c>
      <c r="Q119" s="103"/>
      <c r="R119" s="17"/>
    </row>
    <row r="120" spans="1:18" x14ac:dyDescent="0.25">
      <c r="A120" s="15"/>
      <c r="B120" s="42" t="s">
        <v>45</v>
      </c>
      <c r="C120" s="22"/>
      <c r="D120" s="47"/>
      <c r="E120" s="47"/>
      <c r="F120" s="22"/>
      <c r="G120" s="47"/>
      <c r="H120" s="47"/>
      <c r="I120" s="22"/>
      <c r="J120" s="47"/>
      <c r="K120" s="47"/>
      <c r="L120" s="22"/>
      <c r="M120" s="47"/>
      <c r="N120" s="47"/>
      <c r="O120" s="22"/>
      <c r="P120" s="47"/>
      <c r="Q120" s="47"/>
      <c r="R120" s="22"/>
    </row>
    <row r="121" spans="1:18" ht="26.25" x14ac:dyDescent="0.25">
      <c r="A121" s="15"/>
      <c r="B121" s="71" t="s">
        <v>616</v>
      </c>
      <c r="C121" s="17"/>
      <c r="D121" s="49">
        <v>1331</v>
      </c>
      <c r="E121" s="49"/>
      <c r="F121" s="17"/>
      <c r="G121" s="49">
        <v>1331</v>
      </c>
      <c r="H121" s="49"/>
      <c r="I121" s="17"/>
      <c r="J121" s="48" t="s">
        <v>595</v>
      </c>
      <c r="K121" s="48"/>
      <c r="L121" s="17"/>
      <c r="M121" s="48" t="s">
        <v>658</v>
      </c>
      <c r="N121" s="48"/>
      <c r="O121" s="11" t="s">
        <v>189</v>
      </c>
      <c r="P121" s="49">
        <v>1331</v>
      </c>
      <c r="Q121" s="49"/>
      <c r="R121" s="17"/>
    </row>
    <row r="122" spans="1:18" x14ac:dyDescent="0.25">
      <c r="A122" s="15"/>
      <c r="B122" s="28" t="s">
        <v>47</v>
      </c>
      <c r="C122" s="22"/>
      <c r="D122" s="79">
        <v>30</v>
      </c>
      <c r="E122" s="79"/>
      <c r="F122" s="22"/>
      <c r="G122" s="79">
        <v>30</v>
      </c>
      <c r="H122" s="79"/>
      <c r="I122" s="22"/>
      <c r="J122" s="79" t="s">
        <v>595</v>
      </c>
      <c r="K122" s="79"/>
      <c r="L122" s="22"/>
      <c r="M122" s="79" t="s">
        <v>229</v>
      </c>
      <c r="N122" s="79"/>
      <c r="O122" s="23" t="s">
        <v>189</v>
      </c>
      <c r="P122" s="79">
        <v>30</v>
      </c>
      <c r="Q122" s="79"/>
      <c r="R122" s="22"/>
    </row>
    <row r="123" spans="1:18" ht="27" thickBot="1" x14ac:dyDescent="0.3">
      <c r="A123" s="15"/>
      <c r="B123" s="71" t="s">
        <v>618</v>
      </c>
      <c r="C123" s="17"/>
      <c r="D123" s="35" t="s">
        <v>659</v>
      </c>
      <c r="E123" s="35"/>
      <c r="F123" s="11" t="s">
        <v>189</v>
      </c>
      <c r="G123" s="35" t="s">
        <v>659</v>
      </c>
      <c r="H123" s="35"/>
      <c r="I123" s="11" t="s">
        <v>189</v>
      </c>
      <c r="J123" s="35" t="s">
        <v>595</v>
      </c>
      <c r="K123" s="35"/>
      <c r="L123" s="17"/>
      <c r="M123" s="35">
        <v>490</v>
      </c>
      <c r="N123" s="35"/>
      <c r="O123" s="17"/>
      <c r="P123" s="35" t="s">
        <v>659</v>
      </c>
      <c r="Q123" s="35"/>
      <c r="R123" s="11" t="s">
        <v>189</v>
      </c>
    </row>
    <row r="124" spans="1:18" ht="15.75" thickBot="1" x14ac:dyDescent="0.3">
      <c r="A124" s="15"/>
      <c r="B124" s="21" t="s">
        <v>45</v>
      </c>
      <c r="C124" s="22"/>
      <c r="D124" s="102">
        <v>871</v>
      </c>
      <c r="E124" s="102"/>
      <c r="F124" s="22"/>
      <c r="G124" s="102">
        <v>871</v>
      </c>
      <c r="H124" s="102"/>
      <c r="I124" s="22"/>
      <c r="J124" s="102" t="s">
        <v>595</v>
      </c>
      <c r="K124" s="102"/>
      <c r="L124" s="22"/>
      <c r="M124" s="102" t="s">
        <v>660</v>
      </c>
      <c r="N124" s="102"/>
      <c r="O124" s="23" t="s">
        <v>189</v>
      </c>
      <c r="P124" s="102">
        <v>871</v>
      </c>
      <c r="Q124" s="102"/>
      <c r="R124" s="22"/>
    </row>
    <row r="125" spans="1:18" ht="15.75" thickBot="1" x14ac:dyDescent="0.3">
      <c r="A125" s="15"/>
      <c r="B125" s="25" t="s">
        <v>620</v>
      </c>
      <c r="C125" s="17"/>
      <c r="D125" s="66" t="s">
        <v>186</v>
      </c>
      <c r="E125" s="75">
        <v>45667</v>
      </c>
      <c r="F125" s="17"/>
      <c r="G125" s="66" t="s">
        <v>186</v>
      </c>
      <c r="H125" s="75">
        <v>64946</v>
      </c>
      <c r="I125" s="17"/>
      <c r="J125" s="66" t="s">
        <v>186</v>
      </c>
      <c r="K125" s="67" t="s">
        <v>656</v>
      </c>
      <c r="L125" s="11" t="s">
        <v>189</v>
      </c>
      <c r="M125" s="66" t="s">
        <v>186</v>
      </c>
      <c r="N125" s="67" t="s">
        <v>661</v>
      </c>
      <c r="O125" s="11" t="s">
        <v>189</v>
      </c>
      <c r="P125" s="66" t="s">
        <v>186</v>
      </c>
      <c r="Q125" s="75">
        <v>45667</v>
      </c>
      <c r="R125" s="17"/>
    </row>
    <row r="126" spans="1:18" ht="15.75" thickTop="1" x14ac:dyDescent="0.25">
      <c r="A126" s="15"/>
      <c r="B126" s="17"/>
      <c r="C126" s="17"/>
      <c r="D126" s="17"/>
      <c r="E126" s="17"/>
      <c r="F126" s="17"/>
      <c r="G126" s="17"/>
      <c r="H126" s="17"/>
      <c r="I126" s="17"/>
      <c r="J126" s="17"/>
      <c r="K126" s="17"/>
      <c r="L126" s="17"/>
      <c r="M126" s="17"/>
      <c r="N126" s="17"/>
      <c r="O126" s="17"/>
      <c r="P126" s="17"/>
      <c r="Q126" s="17"/>
      <c r="R126" s="17"/>
    </row>
    <row r="127" spans="1:18" x14ac:dyDescent="0.25">
      <c r="A127" s="15"/>
      <c r="B127" s="41"/>
      <c r="C127" s="41"/>
      <c r="D127" s="41"/>
      <c r="E127" s="41"/>
      <c r="F127" s="41"/>
      <c r="G127" s="41"/>
      <c r="H127" s="41"/>
      <c r="I127" s="41"/>
      <c r="J127" s="41"/>
      <c r="K127" s="41"/>
      <c r="L127" s="41"/>
      <c r="M127" s="41"/>
      <c r="N127" s="41"/>
      <c r="O127" s="41"/>
      <c r="P127" s="41"/>
      <c r="Q127" s="41"/>
      <c r="R127" s="41"/>
    </row>
    <row r="128" spans="1:18" x14ac:dyDescent="0.25">
      <c r="A128" s="15"/>
      <c r="B128" s="108" t="s">
        <v>585</v>
      </c>
      <c r="C128" s="108"/>
      <c r="D128" s="108"/>
      <c r="E128" s="108"/>
      <c r="F128" s="108"/>
      <c r="G128" s="108"/>
      <c r="H128" s="108"/>
      <c r="I128" s="108"/>
      <c r="J128" s="108"/>
      <c r="K128" s="108"/>
      <c r="L128" s="108"/>
      <c r="M128" s="108"/>
      <c r="N128" s="108"/>
      <c r="O128" s="108"/>
      <c r="P128" s="108"/>
      <c r="Q128" s="108"/>
      <c r="R128" s="108"/>
    </row>
    <row r="129" spans="1:18" x14ac:dyDescent="0.25">
      <c r="A129" s="15"/>
      <c r="B129" s="108" t="s">
        <v>586</v>
      </c>
      <c r="C129" s="108"/>
      <c r="D129" s="108"/>
      <c r="E129" s="108"/>
      <c r="F129" s="108"/>
      <c r="G129" s="108"/>
      <c r="H129" s="108"/>
      <c r="I129" s="108"/>
      <c r="J129" s="108"/>
      <c r="K129" s="108"/>
      <c r="L129" s="108"/>
      <c r="M129" s="108"/>
      <c r="N129" s="108"/>
      <c r="O129" s="108"/>
      <c r="P129" s="108"/>
      <c r="Q129" s="108"/>
      <c r="R129" s="108"/>
    </row>
    <row r="130" spans="1:18" x14ac:dyDescent="0.25">
      <c r="A130" s="15"/>
      <c r="B130" s="70"/>
      <c r="C130" s="70"/>
      <c r="D130" s="70"/>
      <c r="E130" s="70"/>
      <c r="F130" s="70"/>
      <c r="G130" s="70"/>
      <c r="H130" s="70"/>
      <c r="I130" s="70"/>
      <c r="J130" s="70"/>
      <c r="K130" s="70"/>
      <c r="L130" s="70"/>
      <c r="M130" s="70"/>
      <c r="N130" s="70"/>
      <c r="O130" s="70"/>
      <c r="P130" s="70"/>
      <c r="Q130" s="70"/>
      <c r="R130" s="70"/>
    </row>
    <row r="131" spans="1:18" ht="15.75" thickBot="1" x14ac:dyDescent="0.3">
      <c r="A131" s="15"/>
      <c r="B131" s="17"/>
      <c r="C131" s="18"/>
      <c r="D131" s="34" t="s">
        <v>662</v>
      </c>
      <c r="E131" s="34"/>
      <c r="F131" s="34"/>
      <c r="G131" s="34"/>
      <c r="H131" s="34"/>
      <c r="I131" s="34"/>
      <c r="J131" s="34"/>
      <c r="K131" s="34"/>
      <c r="L131" s="34"/>
      <c r="M131" s="34"/>
      <c r="N131" s="34"/>
      <c r="O131" s="34"/>
      <c r="P131" s="34"/>
      <c r="Q131" s="34"/>
      <c r="R131" s="18"/>
    </row>
    <row r="132" spans="1:18" x14ac:dyDescent="0.25">
      <c r="A132" s="15"/>
      <c r="B132" s="60"/>
      <c r="C132" s="61"/>
      <c r="D132" s="62" t="s">
        <v>588</v>
      </c>
      <c r="E132" s="62"/>
      <c r="F132" s="64"/>
      <c r="G132" s="62" t="s">
        <v>592</v>
      </c>
      <c r="H132" s="62"/>
      <c r="I132" s="64"/>
      <c r="J132" s="62" t="s">
        <v>594</v>
      </c>
      <c r="K132" s="62"/>
      <c r="L132" s="64"/>
      <c r="M132" s="62" t="s">
        <v>479</v>
      </c>
      <c r="N132" s="62"/>
      <c r="O132" s="64"/>
      <c r="P132" s="62" t="s">
        <v>519</v>
      </c>
      <c r="Q132" s="62"/>
      <c r="R132" s="61"/>
    </row>
    <row r="133" spans="1:18" x14ac:dyDescent="0.25">
      <c r="A133" s="15"/>
      <c r="B133" s="60"/>
      <c r="C133" s="61"/>
      <c r="D133" s="33" t="s">
        <v>589</v>
      </c>
      <c r="E133" s="33"/>
      <c r="F133" s="61"/>
      <c r="G133" s="33" t="s">
        <v>593</v>
      </c>
      <c r="H133" s="33"/>
      <c r="I133" s="61"/>
      <c r="J133" s="33" t="s">
        <v>592</v>
      </c>
      <c r="K133" s="33"/>
      <c r="L133" s="61"/>
      <c r="M133" s="33"/>
      <c r="N133" s="33"/>
      <c r="O133" s="61"/>
      <c r="P133" s="33"/>
      <c r="Q133" s="33"/>
      <c r="R133" s="61"/>
    </row>
    <row r="134" spans="1:18" x14ac:dyDescent="0.25">
      <c r="A134" s="15"/>
      <c r="B134" s="60"/>
      <c r="C134" s="61"/>
      <c r="D134" s="33" t="s">
        <v>590</v>
      </c>
      <c r="E134" s="33"/>
      <c r="F134" s="61"/>
      <c r="G134" s="39"/>
      <c r="H134" s="39"/>
      <c r="I134" s="61"/>
      <c r="J134" s="33" t="s">
        <v>593</v>
      </c>
      <c r="K134" s="33"/>
      <c r="L134" s="61"/>
      <c r="M134" s="33"/>
      <c r="N134" s="33"/>
      <c r="O134" s="61"/>
      <c r="P134" s="33"/>
      <c r="Q134" s="33"/>
      <c r="R134" s="61"/>
    </row>
    <row r="135" spans="1:18" ht="15.75" thickBot="1" x14ac:dyDescent="0.3">
      <c r="A135" s="15"/>
      <c r="B135" s="60"/>
      <c r="C135" s="61"/>
      <c r="D135" s="34" t="s">
        <v>591</v>
      </c>
      <c r="E135" s="34"/>
      <c r="F135" s="61"/>
      <c r="G135" s="63"/>
      <c r="H135" s="63"/>
      <c r="I135" s="61"/>
      <c r="J135" s="63"/>
      <c r="K135" s="63"/>
      <c r="L135" s="61"/>
      <c r="M135" s="34"/>
      <c r="N135" s="34"/>
      <c r="O135" s="61"/>
      <c r="P135" s="34"/>
      <c r="Q135" s="34"/>
      <c r="R135" s="61"/>
    </row>
    <row r="136" spans="1:18" ht="15.75" thickBot="1" x14ac:dyDescent="0.3">
      <c r="A136" s="15"/>
      <c r="B136" s="21" t="s">
        <v>25</v>
      </c>
      <c r="C136" s="22"/>
      <c r="D136" s="97" t="s">
        <v>186</v>
      </c>
      <c r="E136" s="98" t="s">
        <v>595</v>
      </c>
      <c r="F136" s="22"/>
      <c r="G136" s="97" t="s">
        <v>186</v>
      </c>
      <c r="H136" s="99">
        <v>1125669</v>
      </c>
      <c r="I136" s="22"/>
      <c r="J136" s="97" t="s">
        <v>186</v>
      </c>
      <c r="K136" s="99">
        <v>16278</v>
      </c>
      <c r="L136" s="22"/>
      <c r="M136" s="97" t="s">
        <v>186</v>
      </c>
      <c r="N136" s="98" t="s">
        <v>595</v>
      </c>
      <c r="O136" s="22"/>
      <c r="P136" s="97" t="s">
        <v>186</v>
      </c>
      <c r="Q136" s="99">
        <v>1141947</v>
      </c>
      <c r="R136" s="22"/>
    </row>
    <row r="137" spans="1:18" x14ac:dyDescent="0.25">
      <c r="A137" s="15"/>
      <c r="B137" s="100" t="s">
        <v>26</v>
      </c>
      <c r="C137" s="17"/>
      <c r="D137" s="57"/>
      <c r="E137" s="57"/>
      <c r="F137" s="17"/>
      <c r="G137" s="57"/>
      <c r="H137" s="57"/>
      <c r="I137" s="17"/>
      <c r="J137" s="57"/>
      <c r="K137" s="57"/>
      <c r="L137" s="17"/>
      <c r="M137" s="57"/>
      <c r="N137" s="57"/>
      <c r="O137" s="17"/>
      <c r="P137" s="57"/>
      <c r="Q137" s="57"/>
      <c r="R137" s="17"/>
    </row>
    <row r="138" spans="1:18" ht="39" x14ac:dyDescent="0.25">
      <c r="A138" s="15"/>
      <c r="B138" s="28" t="s">
        <v>596</v>
      </c>
      <c r="C138" s="22"/>
      <c r="D138" s="79">
        <v>2</v>
      </c>
      <c r="E138" s="79"/>
      <c r="F138" s="22"/>
      <c r="G138" s="36">
        <v>830714</v>
      </c>
      <c r="H138" s="36"/>
      <c r="I138" s="22"/>
      <c r="J138" s="36">
        <v>20195</v>
      </c>
      <c r="K138" s="36"/>
      <c r="L138" s="22"/>
      <c r="M138" s="79" t="s">
        <v>595</v>
      </c>
      <c r="N138" s="79"/>
      <c r="O138" s="22"/>
      <c r="P138" s="36">
        <v>850911</v>
      </c>
      <c r="Q138" s="36"/>
      <c r="R138" s="22"/>
    </row>
    <row r="139" spans="1:18" x14ac:dyDescent="0.25">
      <c r="A139" s="15"/>
      <c r="B139" s="71" t="s">
        <v>28</v>
      </c>
      <c r="C139" s="17"/>
      <c r="D139" s="49">
        <v>1615</v>
      </c>
      <c r="E139" s="49"/>
      <c r="F139" s="17"/>
      <c r="G139" s="49">
        <v>65901</v>
      </c>
      <c r="H139" s="49"/>
      <c r="I139" s="17"/>
      <c r="J139" s="49">
        <v>2821</v>
      </c>
      <c r="K139" s="49"/>
      <c r="L139" s="17"/>
      <c r="M139" s="48" t="s">
        <v>595</v>
      </c>
      <c r="N139" s="48"/>
      <c r="O139" s="17"/>
      <c r="P139" s="49">
        <v>70337</v>
      </c>
      <c r="Q139" s="49"/>
      <c r="R139" s="17"/>
    </row>
    <row r="140" spans="1:18" x14ac:dyDescent="0.25">
      <c r="A140" s="15"/>
      <c r="B140" s="28" t="s">
        <v>29</v>
      </c>
      <c r="C140" s="22"/>
      <c r="D140" s="79" t="s">
        <v>595</v>
      </c>
      <c r="E140" s="79"/>
      <c r="F140" s="22"/>
      <c r="G140" s="36">
        <v>6989</v>
      </c>
      <c r="H140" s="36"/>
      <c r="I140" s="22"/>
      <c r="J140" s="36">
        <v>2337</v>
      </c>
      <c r="K140" s="36"/>
      <c r="L140" s="22"/>
      <c r="M140" s="79" t="s">
        <v>595</v>
      </c>
      <c r="N140" s="79"/>
      <c r="O140" s="22"/>
      <c r="P140" s="36">
        <v>9327</v>
      </c>
      <c r="Q140" s="36"/>
      <c r="R140" s="22"/>
    </row>
    <row r="141" spans="1:18" x14ac:dyDescent="0.25">
      <c r="A141" s="15"/>
      <c r="B141" s="71" t="s">
        <v>110</v>
      </c>
      <c r="C141" s="17"/>
      <c r="D141" s="48" t="s">
        <v>595</v>
      </c>
      <c r="E141" s="48"/>
      <c r="F141" s="17"/>
      <c r="G141" s="48" t="s">
        <v>245</v>
      </c>
      <c r="H141" s="48"/>
      <c r="I141" s="11" t="s">
        <v>189</v>
      </c>
      <c r="J141" s="48" t="s">
        <v>595</v>
      </c>
      <c r="K141" s="48"/>
      <c r="L141" s="17"/>
      <c r="M141" s="48" t="s">
        <v>595</v>
      </c>
      <c r="N141" s="48"/>
      <c r="O141" s="17"/>
      <c r="P141" s="48" t="s">
        <v>245</v>
      </c>
      <c r="Q141" s="48"/>
      <c r="R141" s="11" t="s">
        <v>189</v>
      </c>
    </row>
    <row r="142" spans="1:18" ht="26.25" x14ac:dyDescent="0.25">
      <c r="A142" s="15"/>
      <c r="B142" s="28" t="s">
        <v>31</v>
      </c>
      <c r="C142" s="22"/>
      <c r="D142" s="79">
        <v>572</v>
      </c>
      <c r="E142" s="79"/>
      <c r="F142" s="22"/>
      <c r="G142" s="36">
        <v>40574</v>
      </c>
      <c r="H142" s="36"/>
      <c r="I142" s="22"/>
      <c r="J142" s="79" t="s">
        <v>595</v>
      </c>
      <c r="K142" s="79"/>
      <c r="L142" s="22"/>
      <c r="M142" s="79" t="s">
        <v>595</v>
      </c>
      <c r="N142" s="79"/>
      <c r="O142" s="22"/>
      <c r="P142" s="36">
        <v>41146</v>
      </c>
      <c r="Q142" s="36"/>
      <c r="R142" s="22"/>
    </row>
    <row r="143" spans="1:18" ht="15.75" thickBot="1" x14ac:dyDescent="0.3">
      <c r="A143" s="15"/>
      <c r="B143" s="71" t="s">
        <v>32</v>
      </c>
      <c r="C143" s="17"/>
      <c r="D143" s="35" t="s">
        <v>595</v>
      </c>
      <c r="E143" s="35"/>
      <c r="F143" s="17"/>
      <c r="G143" s="38">
        <v>2303</v>
      </c>
      <c r="H143" s="38"/>
      <c r="I143" s="17"/>
      <c r="J143" s="35" t="s">
        <v>595</v>
      </c>
      <c r="K143" s="35"/>
      <c r="L143" s="17"/>
      <c r="M143" s="35" t="s">
        <v>595</v>
      </c>
      <c r="N143" s="35"/>
      <c r="O143" s="17"/>
      <c r="P143" s="38">
        <v>2303</v>
      </c>
      <c r="Q143" s="38"/>
      <c r="R143" s="17"/>
    </row>
    <row r="144" spans="1:18" ht="15.75" thickBot="1" x14ac:dyDescent="0.3">
      <c r="A144" s="15"/>
      <c r="B144" s="21" t="s">
        <v>33</v>
      </c>
      <c r="C144" s="22"/>
      <c r="D144" s="101">
        <v>2189</v>
      </c>
      <c r="E144" s="101"/>
      <c r="F144" s="22"/>
      <c r="G144" s="101">
        <v>927020</v>
      </c>
      <c r="H144" s="101"/>
      <c r="I144" s="22"/>
      <c r="J144" s="101">
        <v>25354</v>
      </c>
      <c r="K144" s="101"/>
      <c r="L144" s="22"/>
      <c r="M144" s="102" t="s">
        <v>595</v>
      </c>
      <c r="N144" s="102"/>
      <c r="O144" s="22"/>
      <c r="P144" s="101">
        <v>954563</v>
      </c>
      <c r="Q144" s="101"/>
      <c r="R144" s="22"/>
    </row>
    <row r="145" spans="1:18" ht="15.75" thickBot="1" x14ac:dyDescent="0.3">
      <c r="A145" s="15"/>
      <c r="B145" s="25" t="s">
        <v>597</v>
      </c>
      <c r="C145" s="17"/>
      <c r="D145" s="86" t="s">
        <v>663</v>
      </c>
      <c r="E145" s="86"/>
      <c r="F145" s="11" t="s">
        <v>189</v>
      </c>
      <c r="G145" s="103">
        <v>198649</v>
      </c>
      <c r="H145" s="103"/>
      <c r="I145" s="17"/>
      <c r="J145" s="86" t="s">
        <v>664</v>
      </c>
      <c r="K145" s="86"/>
      <c r="L145" s="11" t="s">
        <v>189</v>
      </c>
      <c r="M145" s="86" t="s">
        <v>595</v>
      </c>
      <c r="N145" s="86"/>
      <c r="O145" s="17"/>
      <c r="P145" s="103">
        <v>187384</v>
      </c>
      <c r="Q145" s="103"/>
      <c r="R145" s="17"/>
    </row>
    <row r="146" spans="1:18" x14ac:dyDescent="0.25">
      <c r="A146" s="15"/>
      <c r="B146" s="42" t="s">
        <v>35</v>
      </c>
      <c r="C146" s="22"/>
      <c r="D146" s="47"/>
      <c r="E146" s="47"/>
      <c r="F146" s="22"/>
      <c r="G146" s="47"/>
      <c r="H146" s="47"/>
      <c r="I146" s="22"/>
      <c r="J146" s="47"/>
      <c r="K146" s="47"/>
      <c r="L146" s="22"/>
      <c r="M146" s="47"/>
      <c r="N146" s="47"/>
      <c r="O146" s="22"/>
      <c r="P146" s="47"/>
      <c r="Q146" s="47"/>
      <c r="R146" s="22"/>
    </row>
    <row r="147" spans="1:18" x14ac:dyDescent="0.25">
      <c r="A147" s="15"/>
      <c r="B147" s="71" t="s">
        <v>36</v>
      </c>
      <c r="C147" s="17"/>
      <c r="D147" s="48">
        <v>948</v>
      </c>
      <c r="E147" s="48"/>
      <c r="F147" s="17"/>
      <c r="G147" s="48" t="s">
        <v>595</v>
      </c>
      <c r="H147" s="48"/>
      <c r="I147" s="17"/>
      <c r="J147" s="48" t="s">
        <v>595</v>
      </c>
      <c r="K147" s="48"/>
      <c r="L147" s="17"/>
      <c r="M147" s="48" t="s">
        <v>595</v>
      </c>
      <c r="N147" s="48"/>
      <c r="O147" s="17"/>
      <c r="P147" s="48">
        <v>948</v>
      </c>
      <c r="Q147" s="48"/>
      <c r="R147" s="17"/>
    </row>
    <row r="148" spans="1:18" x14ac:dyDescent="0.25">
      <c r="A148" s="15"/>
      <c r="B148" s="28" t="s">
        <v>37</v>
      </c>
      <c r="C148" s="22"/>
      <c r="D148" s="79" t="s">
        <v>665</v>
      </c>
      <c r="E148" s="79"/>
      <c r="F148" s="23" t="s">
        <v>189</v>
      </c>
      <c r="G148" s="79" t="s">
        <v>666</v>
      </c>
      <c r="H148" s="79"/>
      <c r="I148" s="23" t="s">
        <v>189</v>
      </c>
      <c r="J148" s="79" t="s">
        <v>667</v>
      </c>
      <c r="K148" s="79"/>
      <c r="L148" s="23" t="s">
        <v>189</v>
      </c>
      <c r="M148" s="79" t="s">
        <v>595</v>
      </c>
      <c r="N148" s="79"/>
      <c r="O148" s="22"/>
      <c r="P148" s="79" t="s">
        <v>668</v>
      </c>
      <c r="Q148" s="79"/>
      <c r="R148" s="23" t="s">
        <v>189</v>
      </c>
    </row>
    <row r="149" spans="1:18" ht="15.75" thickBot="1" x14ac:dyDescent="0.3">
      <c r="A149" s="15"/>
      <c r="B149" s="71" t="s">
        <v>39</v>
      </c>
      <c r="C149" s="17"/>
      <c r="D149" s="35" t="s">
        <v>595</v>
      </c>
      <c r="E149" s="35"/>
      <c r="F149" s="17"/>
      <c r="G149" s="35" t="s">
        <v>669</v>
      </c>
      <c r="H149" s="35"/>
      <c r="I149" s="11" t="s">
        <v>189</v>
      </c>
      <c r="J149" s="35" t="s">
        <v>595</v>
      </c>
      <c r="K149" s="35"/>
      <c r="L149" s="17"/>
      <c r="M149" s="35" t="s">
        <v>595</v>
      </c>
      <c r="N149" s="35"/>
      <c r="O149" s="17"/>
      <c r="P149" s="35" t="s">
        <v>669</v>
      </c>
      <c r="Q149" s="35"/>
      <c r="R149" s="11" t="s">
        <v>189</v>
      </c>
    </row>
    <row r="150" spans="1:18" ht="15.75" thickBot="1" x14ac:dyDescent="0.3">
      <c r="A150" s="15"/>
      <c r="B150" s="21" t="s">
        <v>631</v>
      </c>
      <c r="C150" s="22"/>
      <c r="D150" s="102" t="s">
        <v>670</v>
      </c>
      <c r="E150" s="102"/>
      <c r="F150" s="23" t="s">
        <v>189</v>
      </c>
      <c r="G150" s="102" t="s">
        <v>671</v>
      </c>
      <c r="H150" s="102"/>
      <c r="I150" s="23" t="s">
        <v>189</v>
      </c>
      <c r="J150" s="102" t="s">
        <v>667</v>
      </c>
      <c r="K150" s="102"/>
      <c r="L150" s="23" t="s">
        <v>189</v>
      </c>
      <c r="M150" s="102" t="s">
        <v>595</v>
      </c>
      <c r="N150" s="102"/>
      <c r="O150" s="22"/>
      <c r="P150" s="102" t="s">
        <v>672</v>
      </c>
      <c r="Q150" s="102"/>
      <c r="R150" s="23" t="s">
        <v>189</v>
      </c>
    </row>
    <row r="151" spans="1:18" ht="26.25" x14ac:dyDescent="0.25">
      <c r="A151" s="15"/>
      <c r="B151" s="25" t="s">
        <v>608</v>
      </c>
      <c r="C151" s="17"/>
      <c r="D151" s="85" t="s">
        <v>673</v>
      </c>
      <c r="E151" s="85"/>
      <c r="F151" s="11" t="s">
        <v>189</v>
      </c>
      <c r="G151" s="87">
        <v>196500</v>
      </c>
      <c r="H151" s="87"/>
      <c r="I151" s="17"/>
      <c r="J151" s="85" t="s">
        <v>674</v>
      </c>
      <c r="K151" s="85"/>
      <c r="L151" s="11" t="s">
        <v>189</v>
      </c>
      <c r="M151" s="85" t="s">
        <v>595</v>
      </c>
      <c r="N151" s="85"/>
      <c r="O151" s="17"/>
      <c r="P151" s="87">
        <v>162487</v>
      </c>
      <c r="Q151" s="87"/>
      <c r="R151" s="17"/>
    </row>
    <row r="152" spans="1:18" x14ac:dyDescent="0.25">
      <c r="A152" s="15"/>
      <c r="B152" s="28" t="s">
        <v>42</v>
      </c>
      <c r="C152" s="22"/>
      <c r="D152" s="36">
        <v>7116</v>
      </c>
      <c r="E152" s="36"/>
      <c r="F152" s="22"/>
      <c r="G152" s="79" t="s">
        <v>675</v>
      </c>
      <c r="H152" s="79"/>
      <c r="I152" s="23" t="s">
        <v>189</v>
      </c>
      <c r="J152" s="36">
        <v>3234</v>
      </c>
      <c r="K152" s="36"/>
      <c r="L152" s="22"/>
      <c r="M152" s="79" t="s">
        <v>595</v>
      </c>
      <c r="N152" s="79"/>
      <c r="O152" s="22"/>
      <c r="P152" s="79" t="s">
        <v>387</v>
      </c>
      <c r="Q152" s="79"/>
      <c r="R152" s="23" t="s">
        <v>189</v>
      </c>
    </row>
    <row r="153" spans="1:18" ht="26.25" x14ac:dyDescent="0.25">
      <c r="A153" s="15"/>
      <c r="B153" s="71" t="s">
        <v>43</v>
      </c>
      <c r="C153" s="17"/>
      <c r="D153" s="48">
        <v>17</v>
      </c>
      <c r="E153" s="48"/>
      <c r="F153" s="17"/>
      <c r="G153" s="49">
        <v>1562</v>
      </c>
      <c r="H153" s="49"/>
      <c r="I153" s="17"/>
      <c r="J153" s="48" t="s">
        <v>595</v>
      </c>
      <c r="K153" s="48"/>
      <c r="L153" s="17"/>
      <c r="M153" s="48" t="s">
        <v>595</v>
      </c>
      <c r="N153" s="48"/>
      <c r="O153" s="17"/>
      <c r="P153" s="49">
        <v>1579</v>
      </c>
      <c r="Q153" s="49"/>
      <c r="R153" s="17"/>
    </row>
    <row r="154" spans="1:18" ht="27" thickBot="1" x14ac:dyDescent="0.3">
      <c r="A154" s="15"/>
      <c r="B154" s="28" t="s">
        <v>612</v>
      </c>
      <c r="C154" s="22"/>
      <c r="D154" s="77">
        <v>144753</v>
      </c>
      <c r="E154" s="77"/>
      <c r="F154" s="22"/>
      <c r="G154" s="68" t="s">
        <v>676</v>
      </c>
      <c r="H154" s="68"/>
      <c r="I154" s="23" t="s">
        <v>189</v>
      </c>
      <c r="J154" s="68" t="s">
        <v>595</v>
      </c>
      <c r="K154" s="68"/>
      <c r="L154" s="22"/>
      <c r="M154" s="68" t="s">
        <v>677</v>
      </c>
      <c r="N154" s="68"/>
      <c r="O154" s="23" t="s">
        <v>189</v>
      </c>
      <c r="P154" s="68" t="s">
        <v>595</v>
      </c>
      <c r="Q154" s="68"/>
      <c r="R154" s="22"/>
    </row>
    <row r="155" spans="1:18" ht="15.75" thickBot="1" x14ac:dyDescent="0.3">
      <c r="A155" s="15"/>
      <c r="B155" s="25" t="s">
        <v>615</v>
      </c>
      <c r="C155" s="17"/>
      <c r="D155" s="103">
        <v>126997</v>
      </c>
      <c r="E155" s="103"/>
      <c r="F155" s="17"/>
      <c r="G155" s="103">
        <v>144753</v>
      </c>
      <c r="H155" s="103"/>
      <c r="I155" s="17"/>
      <c r="J155" s="86" t="s">
        <v>676</v>
      </c>
      <c r="K155" s="86"/>
      <c r="L155" s="11" t="s">
        <v>189</v>
      </c>
      <c r="M155" s="86" t="s">
        <v>677</v>
      </c>
      <c r="N155" s="86"/>
      <c r="O155" s="11" t="s">
        <v>189</v>
      </c>
      <c r="P155" s="103">
        <v>126997</v>
      </c>
      <c r="Q155" s="103"/>
      <c r="R155" s="17"/>
    </row>
    <row r="156" spans="1:18" x14ac:dyDescent="0.25">
      <c r="A156" s="15"/>
      <c r="B156" s="42" t="s">
        <v>45</v>
      </c>
      <c r="C156" s="22"/>
      <c r="D156" s="47"/>
      <c r="E156" s="47"/>
      <c r="F156" s="22"/>
      <c r="G156" s="47"/>
      <c r="H156" s="47"/>
      <c r="I156" s="22"/>
      <c r="J156" s="47"/>
      <c r="K156" s="47"/>
      <c r="L156" s="22"/>
      <c r="M156" s="47"/>
      <c r="N156" s="47"/>
      <c r="O156" s="22"/>
      <c r="P156" s="47"/>
      <c r="Q156" s="47"/>
      <c r="R156" s="22"/>
    </row>
    <row r="157" spans="1:18" ht="26.25" x14ac:dyDescent="0.25">
      <c r="A157" s="15"/>
      <c r="B157" s="71" t="s">
        <v>616</v>
      </c>
      <c r="C157" s="17"/>
      <c r="D157" s="49">
        <v>1182</v>
      </c>
      <c r="E157" s="49"/>
      <c r="F157" s="17"/>
      <c r="G157" s="49">
        <v>1182</v>
      </c>
      <c r="H157" s="49"/>
      <c r="I157" s="17"/>
      <c r="J157" s="48" t="s">
        <v>595</v>
      </c>
      <c r="K157" s="48"/>
      <c r="L157" s="17"/>
      <c r="M157" s="48" t="s">
        <v>678</v>
      </c>
      <c r="N157" s="48"/>
      <c r="O157" s="11" t="s">
        <v>189</v>
      </c>
      <c r="P157" s="49">
        <v>1182</v>
      </c>
      <c r="Q157" s="49"/>
      <c r="R157" s="17"/>
    </row>
    <row r="158" spans="1:18" x14ac:dyDescent="0.25">
      <c r="A158" s="15"/>
      <c r="B158" s="28" t="s">
        <v>47</v>
      </c>
      <c r="C158" s="22"/>
      <c r="D158" s="79">
        <v>90</v>
      </c>
      <c r="E158" s="79"/>
      <c r="F158" s="22"/>
      <c r="G158" s="79">
        <v>90</v>
      </c>
      <c r="H158" s="79"/>
      <c r="I158" s="22"/>
      <c r="J158" s="79">
        <v>90</v>
      </c>
      <c r="K158" s="79"/>
      <c r="L158" s="22"/>
      <c r="M158" s="79" t="s">
        <v>679</v>
      </c>
      <c r="N158" s="79"/>
      <c r="O158" s="23" t="s">
        <v>189</v>
      </c>
      <c r="P158" s="79">
        <v>90</v>
      </c>
      <c r="Q158" s="79"/>
      <c r="R158" s="22"/>
    </row>
    <row r="159" spans="1:18" ht="27" thickBot="1" x14ac:dyDescent="0.3">
      <c r="A159" s="15"/>
      <c r="B159" s="71" t="s">
        <v>618</v>
      </c>
      <c r="C159" s="17"/>
      <c r="D159" s="35" t="s">
        <v>680</v>
      </c>
      <c r="E159" s="35"/>
      <c r="F159" s="11" t="s">
        <v>189</v>
      </c>
      <c r="G159" s="35" t="s">
        <v>680</v>
      </c>
      <c r="H159" s="35"/>
      <c r="I159" s="11" t="s">
        <v>189</v>
      </c>
      <c r="J159" s="35" t="s">
        <v>606</v>
      </c>
      <c r="K159" s="35"/>
      <c r="L159" s="11" t="s">
        <v>189</v>
      </c>
      <c r="M159" s="35">
        <v>490</v>
      </c>
      <c r="N159" s="35"/>
      <c r="O159" s="17"/>
      <c r="P159" s="35" t="s">
        <v>680</v>
      </c>
      <c r="Q159" s="35"/>
      <c r="R159" s="11" t="s">
        <v>189</v>
      </c>
    </row>
    <row r="160" spans="1:18" ht="15.75" thickBot="1" x14ac:dyDescent="0.3">
      <c r="A160" s="15"/>
      <c r="B160" s="21" t="s">
        <v>45</v>
      </c>
      <c r="C160" s="22"/>
      <c r="D160" s="102">
        <v>814</v>
      </c>
      <c r="E160" s="102"/>
      <c r="F160" s="22"/>
      <c r="G160" s="102">
        <v>814</v>
      </c>
      <c r="H160" s="102"/>
      <c r="I160" s="22"/>
      <c r="J160" s="102">
        <v>58</v>
      </c>
      <c r="K160" s="102"/>
      <c r="L160" s="22"/>
      <c r="M160" s="102" t="s">
        <v>681</v>
      </c>
      <c r="N160" s="102"/>
      <c r="O160" s="23" t="s">
        <v>189</v>
      </c>
      <c r="P160" s="102">
        <v>814</v>
      </c>
      <c r="Q160" s="102"/>
      <c r="R160" s="22"/>
    </row>
    <row r="161" spans="1:18" ht="15.75" thickBot="1" x14ac:dyDescent="0.3">
      <c r="A161" s="15"/>
      <c r="B161" s="25" t="s">
        <v>620</v>
      </c>
      <c r="C161" s="17"/>
      <c r="D161" s="66" t="s">
        <v>186</v>
      </c>
      <c r="E161" s="75">
        <v>127811</v>
      </c>
      <c r="F161" s="17"/>
      <c r="G161" s="66" t="s">
        <v>186</v>
      </c>
      <c r="H161" s="75">
        <v>145567</v>
      </c>
      <c r="I161" s="17"/>
      <c r="J161" s="66" t="s">
        <v>186</v>
      </c>
      <c r="K161" s="67" t="s">
        <v>682</v>
      </c>
      <c r="L161" s="11" t="s">
        <v>189</v>
      </c>
      <c r="M161" s="66" t="s">
        <v>186</v>
      </c>
      <c r="N161" s="67" t="s">
        <v>683</v>
      </c>
      <c r="O161" s="11" t="s">
        <v>189</v>
      </c>
      <c r="P161" s="66" t="s">
        <v>186</v>
      </c>
      <c r="Q161" s="75">
        <v>127811</v>
      </c>
      <c r="R161" s="17"/>
    </row>
    <row r="162" spans="1:18" ht="15.75" thickTop="1" x14ac:dyDescent="0.25">
      <c r="A162" s="15"/>
      <c r="B162" s="70"/>
      <c r="C162" s="70"/>
      <c r="D162" s="70"/>
      <c r="E162" s="70"/>
      <c r="F162" s="70"/>
      <c r="G162" s="70"/>
      <c r="H162" s="70"/>
      <c r="I162" s="70"/>
      <c r="J162" s="70"/>
      <c r="K162" s="70"/>
      <c r="L162" s="70"/>
      <c r="M162" s="70"/>
      <c r="N162" s="70"/>
      <c r="O162" s="70"/>
      <c r="P162" s="70"/>
      <c r="Q162" s="70"/>
      <c r="R162" s="70"/>
    </row>
    <row r="163" spans="1:18" x14ac:dyDescent="0.25">
      <c r="A163" s="15"/>
      <c r="B163" s="108" t="s">
        <v>684</v>
      </c>
      <c r="C163" s="108"/>
      <c r="D163" s="108"/>
      <c r="E163" s="108"/>
      <c r="F163" s="108"/>
      <c r="G163" s="108"/>
      <c r="H163" s="108"/>
      <c r="I163" s="108"/>
      <c r="J163" s="108"/>
      <c r="K163" s="108"/>
      <c r="L163" s="108"/>
      <c r="M163" s="108"/>
      <c r="N163" s="108"/>
      <c r="O163" s="108"/>
      <c r="P163" s="108"/>
      <c r="Q163" s="108"/>
      <c r="R163" s="108"/>
    </row>
    <row r="164" spans="1:18" x14ac:dyDescent="0.25">
      <c r="A164" s="15"/>
      <c r="B164" s="108" t="s">
        <v>586</v>
      </c>
      <c r="C164" s="108"/>
      <c r="D164" s="108"/>
      <c r="E164" s="108"/>
      <c r="F164" s="108"/>
      <c r="G164" s="108"/>
      <c r="H164" s="108"/>
      <c r="I164" s="108"/>
      <c r="J164" s="108"/>
      <c r="K164" s="108"/>
      <c r="L164" s="108"/>
      <c r="M164" s="108"/>
      <c r="N164" s="108"/>
      <c r="O164" s="108"/>
      <c r="P164" s="108"/>
      <c r="Q164" s="108"/>
      <c r="R164" s="108"/>
    </row>
    <row r="165" spans="1:18" x14ac:dyDescent="0.25">
      <c r="A165" s="15"/>
      <c r="B165" s="70"/>
      <c r="C165" s="70"/>
      <c r="D165" s="70"/>
      <c r="E165" s="70"/>
      <c r="F165" s="70"/>
      <c r="G165" s="70"/>
      <c r="H165" s="70"/>
      <c r="I165" s="70"/>
      <c r="J165" s="70"/>
      <c r="K165" s="70"/>
      <c r="L165" s="70"/>
      <c r="M165" s="70"/>
      <c r="N165" s="70"/>
      <c r="O165" s="70"/>
      <c r="P165" s="70"/>
      <c r="Q165" s="70"/>
      <c r="R165" s="70"/>
    </row>
    <row r="166" spans="1:18" ht="15.75" thickBot="1" x14ac:dyDescent="0.3">
      <c r="A166" s="15"/>
      <c r="B166" s="17"/>
      <c r="C166" s="18"/>
      <c r="D166" s="34" t="s">
        <v>216</v>
      </c>
      <c r="E166" s="34"/>
      <c r="F166" s="34"/>
      <c r="G166" s="34"/>
      <c r="H166" s="34"/>
      <c r="I166" s="34"/>
      <c r="J166" s="34"/>
      <c r="K166" s="34"/>
      <c r="L166" s="34"/>
      <c r="M166" s="34"/>
      <c r="N166" s="34"/>
      <c r="O166" s="34"/>
      <c r="P166" s="34"/>
      <c r="Q166" s="34"/>
      <c r="R166" s="18"/>
    </row>
    <row r="167" spans="1:18" x14ac:dyDescent="0.25">
      <c r="A167" s="15"/>
      <c r="B167" s="60"/>
      <c r="C167" s="61"/>
      <c r="D167" s="62" t="s">
        <v>588</v>
      </c>
      <c r="E167" s="62"/>
      <c r="F167" s="64"/>
      <c r="G167" s="62" t="s">
        <v>592</v>
      </c>
      <c r="H167" s="62"/>
      <c r="I167" s="64"/>
      <c r="J167" s="62" t="s">
        <v>594</v>
      </c>
      <c r="K167" s="62"/>
      <c r="L167" s="64"/>
      <c r="M167" s="62" t="s">
        <v>479</v>
      </c>
      <c r="N167" s="62"/>
      <c r="O167" s="64"/>
      <c r="P167" s="62" t="s">
        <v>519</v>
      </c>
      <c r="Q167" s="62"/>
      <c r="R167" s="61"/>
    </row>
    <row r="168" spans="1:18" x14ac:dyDescent="0.25">
      <c r="A168" s="15"/>
      <c r="B168" s="60"/>
      <c r="C168" s="61"/>
      <c r="D168" s="33" t="s">
        <v>589</v>
      </c>
      <c r="E168" s="33"/>
      <c r="F168" s="61"/>
      <c r="G168" s="33" t="s">
        <v>593</v>
      </c>
      <c r="H168" s="33"/>
      <c r="I168" s="61"/>
      <c r="J168" s="33" t="s">
        <v>592</v>
      </c>
      <c r="K168" s="33"/>
      <c r="L168" s="61"/>
      <c r="M168" s="33"/>
      <c r="N168" s="33"/>
      <c r="O168" s="61"/>
      <c r="P168" s="33"/>
      <c r="Q168" s="33"/>
      <c r="R168" s="61"/>
    </row>
    <row r="169" spans="1:18" x14ac:dyDescent="0.25">
      <c r="A169" s="15"/>
      <c r="B169" s="60"/>
      <c r="C169" s="61"/>
      <c r="D169" s="33" t="s">
        <v>590</v>
      </c>
      <c r="E169" s="33"/>
      <c r="F169" s="61"/>
      <c r="G169" s="39"/>
      <c r="H169" s="39"/>
      <c r="I169" s="61"/>
      <c r="J169" s="33" t="s">
        <v>593</v>
      </c>
      <c r="K169" s="33"/>
      <c r="L169" s="61"/>
      <c r="M169" s="33"/>
      <c r="N169" s="33"/>
      <c r="O169" s="61"/>
      <c r="P169" s="33"/>
      <c r="Q169" s="33"/>
      <c r="R169" s="61"/>
    </row>
    <row r="170" spans="1:18" ht="15.75" thickBot="1" x14ac:dyDescent="0.3">
      <c r="A170" s="15"/>
      <c r="B170" s="60"/>
      <c r="C170" s="61"/>
      <c r="D170" s="34" t="s">
        <v>591</v>
      </c>
      <c r="E170" s="34"/>
      <c r="F170" s="61"/>
      <c r="G170" s="63"/>
      <c r="H170" s="63"/>
      <c r="I170" s="61"/>
      <c r="J170" s="63"/>
      <c r="K170" s="63"/>
      <c r="L170" s="61"/>
      <c r="M170" s="34"/>
      <c r="N170" s="34"/>
      <c r="O170" s="61"/>
      <c r="P170" s="34"/>
      <c r="Q170" s="34"/>
      <c r="R170" s="61"/>
    </row>
    <row r="171" spans="1:18" x14ac:dyDescent="0.25">
      <c r="A171" s="15"/>
      <c r="B171" s="104" t="s">
        <v>685</v>
      </c>
      <c r="C171" s="22"/>
      <c r="D171" s="47"/>
      <c r="E171" s="47"/>
      <c r="F171" s="22"/>
      <c r="G171" s="47"/>
      <c r="H171" s="47"/>
      <c r="I171" s="22"/>
      <c r="J171" s="47"/>
      <c r="K171" s="47"/>
      <c r="L171" s="22"/>
      <c r="M171" s="47"/>
      <c r="N171" s="47"/>
      <c r="O171" s="22"/>
      <c r="P171" s="47"/>
      <c r="Q171" s="47"/>
      <c r="R171" s="22"/>
    </row>
    <row r="172" spans="1:18" x14ac:dyDescent="0.25">
      <c r="A172" s="15"/>
      <c r="B172" s="100" t="s">
        <v>58</v>
      </c>
      <c r="C172" s="17"/>
      <c r="D172" s="50"/>
      <c r="E172" s="50"/>
      <c r="F172" s="17"/>
      <c r="G172" s="50"/>
      <c r="H172" s="50"/>
      <c r="I172" s="17"/>
      <c r="J172" s="50"/>
      <c r="K172" s="50"/>
      <c r="L172" s="17"/>
      <c r="M172" s="50"/>
      <c r="N172" s="50"/>
      <c r="O172" s="17"/>
      <c r="P172" s="50"/>
      <c r="Q172" s="50"/>
      <c r="R172" s="17"/>
    </row>
    <row r="173" spans="1:18" x14ac:dyDescent="0.25">
      <c r="A173" s="15"/>
      <c r="B173" s="28" t="s">
        <v>59</v>
      </c>
      <c r="C173" s="22"/>
      <c r="D173" s="23" t="s">
        <v>186</v>
      </c>
      <c r="E173" s="29">
        <v>216775</v>
      </c>
      <c r="F173" s="22"/>
      <c r="G173" s="23" t="s">
        <v>186</v>
      </c>
      <c r="H173" s="53">
        <v>673</v>
      </c>
      <c r="I173" s="22"/>
      <c r="J173" s="23" t="s">
        <v>186</v>
      </c>
      <c r="K173" s="29">
        <v>1762</v>
      </c>
      <c r="L173" s="22"/>
      <c r="M173" s="23" t="s">
        <v>186</v>
      </c>
      <c r="N173" s="53" t="s">
        <v>204</v>
      </c>
      <c r="O173" s="22"/>
      <c r="P173" s="23" t="s">
        <v>186</v>
      </c>
      <c r="Q173" s="29">
        <v>219211</v>
      </c>
      <c r="R173" s="22"/>
    </row>
    <row r="174" spans="1:18" x14ac:dyDescent="0.25">
      <c r="A174" s="15"/>
      <c r="B174" s="71" t="s">
        <v>60</v>
      </c>
      <c r="C174" s="17"/>
      <c r="D174" s="49">
        <v>80646</v>
      </c>
      <c r="E174" s="49"/>
      <c r="F174" s="17"/>
      <c r="G174" s="48" t="s">
        <v>204</v>
      </c>
      <c r="H174" s="48"/>
      <c r="I174" s="17"/>
      <c r="J174" s="48" t="s">
        <v>204</v>
      </c>
      <c r="K174" s="48"/>
      <c r="L174" s="17"/>
      <c r="M174" s="48" t="s">
        <v>204</v>
      </c>
      <c r="N174" s="48"/>
      <c r="O174" s="17"/>
      <c r="P174" s="49">
        <v>80646</v>
      </c>
      <c r="Q174" s="49"/>
      <c r="R174" s="17"/>
    </row>
    <row r="175" spans="1:18" x14ac:dyDescent="0.25">
      <c r="A175" s="15"/>
      <c r="B175" s="28" t="s">
        <v>61</v>
      </c>
      <c r="C175" s="22"/>
      <c r="D175" s="79">
        <v>208</v>
      </c>
      <c r="E175" s="79"/>
      <c r="F175" s="22"/>
      <c r="G175" s="36">
        <v>17833</v>
      </c>
      <c r="H175" s="36"/>
      <c r="I175" s="22"/>
      <c r="J175" s="36">
        <v>67735</v>
      </c>
      <c r="K175" s="36"/>
      <c r="L175" s="22"/>
      <c r="M175" s="79" t="s">
        <v>204</v>
      </c>
      <c r="N175" s="79"/>
      <c r="O175" s="22"/>
      <c r="P175" s="36">
        <v>85777</v>
      </c>
      <c r="Q175" s="36"/>
      <c r="R175" s="22"/>
    </row>
    <row r="176" spans="1:18" x14ac:dyDescent="0.25">
      <c r="A176" s="15"/>
      <c r="B176" s="71" t="s">
        <v>62</v>
      </c>
      <c r="C176" s="17"/>
      <c r="D176" s="48" t="s">
        <v>204</v>
      </c>
      <c r="E176" s="48"/>
      <c r="F176" s="17"/>
      <c r="G176" s="49">
        <v>491763</v>
      </c>
      <c r="H176" s="49"/>
      <c r="I176" s="17"/>
      <c r="J176" s="48" t="s">
        <v>204</v>
      </c>
      <c r="K176" s="48"/>
      <c r="L176" s="17"/>
      <c r="M176" s="48" t="s">
        <v>686</v>
      </c>
      <c r="N176" s="48"/>
      <c r="O176" s="11" t="s">
        <v>189</v>
      </c>
      <c r="P176" s="49">
        <v>1643</v>
      </c>
      <c r="Q176" s="49"/>
      <c r="R176" s="17"/>
    </row>
    <row r="177" spans="1:18" x14ac:dyDescent="0.25">
      <c r="A177" s="15"/>
      <c r="B177" s="28" t="s">
        <v>63</v>
      </c>
      <c r="C177" s="22"/>
      <c r="D177" s="36">
        <v>5963</v>
      </c>
      <c r="E177" s="36"/>
      <c r="F177" s="22"/>
      <c r="G177" s="36">
        <v>72027</v>
      </c>
      <c r="H177" s="36"/>
      <c r="I177" s="22"/>
      <c r="J177" s="36">
        <v>3964</v>
      </c>
      <c r="K177" s="36"/>
      <c r="L177" s="22"/>
      <c r="M177" s="79" t="s">
        <v>204</v>
      </c>
      <c r="N177" s="79"/>
      <c r="O177" s="22"/>
      <c r="P177" s="36">
        <v>81954</v>
      </c>
      <c r="Q177" s="36"/>
      <c r="R177" s="22"/>
    </row>
    <row r="178" spans="1:18" x14ac:dyDescent="0.25">
      <c r="A178" s="15"/>
      <c r="B178" s="71" t="s">
        <v>64</v>
      </c>
      <c r="C178" s="17"/>
      <c r="D178" s="48" t="s">
        <v>204</v>
      </c>
      <c r="E178" s="48"/>
      <c r="F178" s="17"/>
      <c r="G178" s="49">
        <v>20737</v>
      </c>
      <c r="H178" s="49"/>
      <c r="I178" s="17"/>
      <c r="J178" s="48" t="s">
        <v>204</v>
      </c>
      <c r="K178" s="48"/>
      <c r="L178" s="17"/>
      <c r="M178" s="48" t="s">
        <v>543</v>
      </c>
      <c r="N178" s="48"/>
      <c r="O178" s="11" t="s">
        <v>189</v>
      </c>
      <c r="P178" s="49">
        <v>20710</v>
      </c>
      <c r="Q178" s="49"/>
      <c r="R178" s="17"/>
    </row>
    <row r="179" spans="1:18" x14ac:dyDescent="0.25">
      <c r="A179" s="15"/>
      <c r="B179" s="28" t="s">
        <v>65</v>
      </c>
      <c r="C179" s="22"/>
      <c r="D179" s="79" t="s">
        <v>204</v>
      </c>
      <c r="E179" s="79"/>
      <c r="F179" s="22"/>
      <c r="G179" s="36">
        <v>33738</v>
      </c>
      <c r="H179" s="36"/>
      <c r="I179" s="22"/>
      <c r="J179" s="79" t="s">
        <v>204</v>
      </c>
      <c r="K179" s="79"/>
      <c r="L179" s="22"/>
      <c r="M179" s="79" t="s">
        <v>204</v>
      </c>
      <c r="N179" s="79"/>
      <c r="O179" s="22"/>
      <c r="P179" s="36">
        <v>33738</v>
      </c>
      <c r="Q179" s="36"/>
      <c r="R179" s="22"/>
    </row>
    <row r="180" spans="1:18" ht="15.75" thickBot="1" x14ac:dyDescent="0.3">
      <c r="A180" s="15"/>
      <c r="B180" s="71" t="s">
        <v>66</v>
      </c>
      <c r="C180" s="17"/>
      <c r="D180" s="35" t="s">
        <v>204</v>
      </c>
      <c r="E180" s="35"/>
      <c r="F180" s="17"/>
      <c r="G180" s="38">
        <v>15944</v>
      </c>
      <c r="H180" s="38"/>
      <c r="I180" s="17"/>
      <c r="J180" s="35">
        <v>92</v>
      </c>
      <c r="K180" s="35"/>
      <c r="L180" s="17"/>
      <c r="M180" s="35" t="s">
        <v>204</v>
      </c>
      <c r="N180" s="35"/>
      <c r="O180" s="17"/>
      <c r="P180" s="38">
        <v>16036</v>
      </c>
      <c r="Q180" s="38"/>
      <c r="R180" s="17"/>
    </row>
    <row r="181" spans="1:18" x14ac:dyDescent="0.25">
      <c r="A181" s="15"/>
      <c r="B181" s="95" t="s">
        <v>67</v>
      </c>
      <c r="C181" s="22"/>
      <c r="D181" s="37">
        <v>303592</v>
      </c>
      <c r="E181" s="37"/>
      <c r="F181" s="22"/>
      <c r="G181" s="37">
        <v>652715</v>
      </c>
      <c r="H181" s="37"/>
      <c r="I181" s="22"/>
      <c r="J181" s="37">
        <v>73553</v>
      </c>
      <c r="K181" s="37"/>
      <c r="L181" s="22"/>
      <c r="M181" s="105" t="s">
        <v>687</v>
      </c>
      <c r="N181" s="105"/>
      <c r="O181" s="23" t="s">
        <v>189</v>
      </c>
      <c r="P181" s="37">
        <v>539715</v>
      </c>
      <c r="Q181" s="37"/>
      <c r="R181" s="22"/>
    </row>
    <row r="182" spans="1:18" x14ac:dyDescent="0.25">
      <c r="A182" s="15"/>
      <c r="B182" s="100" t="s">
        <v>68</v>
      </c>
      <c r="C182" s="17"/>
      <c r="D182" s="50"/>
      <c r="E182" s="50"/>
      <c r="F182" s="17"/>
      <c r="G182" s="50"/>
      <c r="H182" s="50"/>
      <c r="I182" s="17"/>
      <c r="J182" s="50"/>
      <c r="K182" s="50"/>
      <c r="L182" s="17"/>
      <c r="M182" s="50"/>
      <c r="N182" s="50"/>
      <c r="O182" s="17"/>
      <c r="P182" s="50"/>
      <c r="Q182" s="50"/>
      <c r="R182" s="17"/>
    </row>
    <row r="183" spans="1:18" x14ac:dyDescent="0.25">
      <c r="A183" s="15"/>
      <c r="B183" s="21" t="s">
        <v>69</v>
      </c>
      <c r="C183" s="22"/>
      <c r="D183" s="36">
        <v>10068</v>
      </c>
      <c r="E183" s="36"/>
      <c r="F183" s="22"/>
      <c r="G183" s="36">
        <v>1643201</v>
      </c>
      <c r="H183" s="36"/>
      <c r="I183" s="22"/>
      <c r="J183" s="36">
        <v>1579</v>
      </c>
      <c r="K183" s="36"/>
      <c r="L183" s="22"/>
      <c r="M183" s="79" t="s">
        <v>204</v>
      </c>
      <c r="N183" s="79"/>
      <c r="O183" s="22"/>
      <c r="P183" s="36">
        <v>1654849</v>
      </c>
      <c r="Q183" s="36"/>
      <c r="R183" s="22"/>
    </row>
    <row r="184" spans="1:18" x14ac:dyDescent="0.25">
      <c r="A184" s="15"/>
      <c r="B184" s="25" t="s">
        <v>70</v>
      </c>
      <c r="C184" s="17"/>
      <c r="D184" s="48" t="s">
        <v>204</v>
      </c>
      <c r="E184" s="48"/>
      <c r="F184" s="17"/>
      <c r="G184" s="49">
        <v>35634</v>
      </c>
      <c r="H184" s="49"/>
      <c r="I184" s="17"/>
      <c r="J184" s="48" t="s">
        <v>204</v>
      </c>
      <c r="K184" s="48"/>
      <c r="L184" s="17"/>
      <c r="M184" s="48" t="s">
        <v>204</v>
      </c>
      <c r="N184" s="48"/>
      <c r="O184" s="17"/>
      <c r="P184" s="49">
        <v>35634</v>
      </c>
      <c r="Q184" s="49"/>
      <c r="R184" s="17"/>
    </row>
    <row r="185" spans="1:18" x14ac:dyDescent="0.25">
      <c r="A185" s="15"/>
      <c r="B185" s="21" t="s">
        <v>64</v>
      </c>
      <c r="C185" s="22"/>
      <c r="D185" s="36">
        <v>31222</v>
      </c>
      <c r="E185" s="36"/>
      <c r="F185" s="22"/>
      <c r="G185" s="36">
        <v>4990</v>
      </c>
      <c r="H185" s="36"/>
      <c r="I185" s="22"/>
      <c r="J185" s="36">
        <v>16824</v>
      </c>
      <c r="K185" s="36"/>
      <c r="L185" s="22"/>
      <c r="M185" s="79" t="s">
        <v>204</v>
      </c>
      <c r="N185" s="79"/>
      <c r="O185" s="22"/>
      <c r="P185" s="36">
        <v>53036</v>
      </c>
      <c r="Q185" s="36"/>
      <c r="R185" s="22"/>
    </row>
    <row r="186" spans="1:18" ht="15.75" thickBot="1" x14ac:dyDescent="0.3">
      <c r="A186" s="15"/>
      <c r="B186" s="25" t="s">
        <v>66</v>
      </c>
      <c r="C186" s="17"/>
      <c r="D186" s="38">
        <v>1762638</v>
      </c>
      <c r="E186" s="38"/>
      <c r="F186" s="17"/>
      <c r="G186" s="35" t="s">
        <v>204</v>
      </c>
      <c r="H186" s="35"/>
      <c r="I186" s="17"/>
      <c r="J186" s="35" t="s">
        <v>204</v>
      </c>
      <c r="K186" s="35"/>
      <c r="L186" s="17"/>
      <c r="M186" s="35" t="s">
        <v>688</v>
      </c>
      <c r="N186" s="35"/>
      <c r="O186" s="11" t="s">
        <v>189</v>
      </c>
      <c r="P186" s="38">
        <v>43274</v>
      </c>
      <c r="Q186" s="38"/>
      <c r="R186" s="17"/>
    </row>
    <row r="187" spans="1:18" ht="15.75" thickBot="1" x14ac:dyDescent="0.3">
      <c r="A187" s="15"/>
      <c r="B187" s="95" t="s">
        <v>71</v>
      </c>
      <c r="C187" s="22"/>
      <c r="D187" s="31" t="s">
        <v>186</v>
      </c>
      <c r="E187" s="32">
        <v>2107520</v>
      </c>
      <c r="F187" s="22"/>
      <c r="G187" s="31" t="s">
        <v>186</v>
      </c>
      <c r="H187" s="32">
        <v>2336540</v>
      </c>
      <c r="I187" s="22"/>
      <c r="J187" s="31" t="s">
        <v>186</v>
      </c>
      <c r="K187" s="32">
        <v>91956</v>
      </c>
      <c r="L187" s="22"/>
      <c r="M187" s="31" t="s">
        <v>186</v>
      </c>
      <c r="N187" s="55" t="s">
        <v>689</v>
      </c>
      <c r="O187" s="23" t="s">
        <v>189</v>
      </c>
      <c r="P187" s="31" t="s">
        <v>186</v>
      </c>
      <c r="Q187" s="32">
        <v>2326508</v>
      </c>
      <c r="R187" s="22"/>
    </row>
    <row r="188" spans="1:18" ht="15.75" thickTop="1" x14ac:dyDescent="0.25">
      <c r="A188" s="15"/>
      <c r="B188" s="44"/>
      <c r="C188" s="17"/>
      <c r="D188" s="106"/>
      <c r="E188" s="106"/>
      <c r="F188" s="17"/>
      <c r="G188" s="106"/>
      <c r="H188" s="106"/>
      <c r="I188" s="17"/>
      <c r="J188" s="106"/>
      <c r="K188" s="106"/>
      <c r="L188" s="17"/>
      <c r="M188" s="106"/>
      <c r="N188" s="106"/>
      <c r="O188" s="17"/>
      <c r="P188" s="106"/>
      <c r="Q188" s="106"/>
      <c r="R188" s="17"/>
    </row>
    <row r="189" spans="1:18" x14ac:dyDescent="0.25">
      <c r="A189" s="15"/>
      <c r="B189" s="104" t="s">
        <v>690</v>
      </c>
      <c r="C189" s="22"/>
      <c r="D189" s="46"/>
      <c r="E189" s="46"/>
      <c r="F189" s="22"/>
      <c r="G189" s="46"/>
      <c r="H189" s="46"/>
      <c r="I189" s="22"/>
      <c r="J189" s="46"/>
      <c r="K189" s="46"/>
      <c r="L189" s="22"/>
      <c r="M189" s="46"/>
      <c r="N189" s="46"/>
      <c r="O189" s="22"/>
      <c r="P189" s="46"/>
      <c r="Q189" s="46"/>
      <c r="R189" s="22"/>
    </row>
    <row r="190" spans="1:18" x14ac:dyDescent="0.25">
      <c r="A190" s="15"/>
      <c r="B190" s="100" t="s">
        <v>72</v>
      </c>
      <c r="C190" s="17"/>
      <c r="D190" s="50"/>
      <c r="E190" s="50"/>
      <c r="F190" s="17"/>
      <c r="G190" s="50"/>
      <c r="H190" s="50"/>
      <c r="I190" s="17"/>
      <c r="J190" s="50"/>
      <c r="K190" s="50"/>
      <c r="L190" s="17"/>
      <c r="M190" s="50"/>
      <c r="N190" s="50"/>
      <c r="O190" s="17"/>
      <c r="P190" s="50"/>
      <c r="Q190" s="50"/>
      <c r="R190" s="17"/>
    </row>
    <row r="191" spans="1:18" x14ac:dyDescent="0.25">
      <c r="A191" s="15"/>
      <c r="B191" s="28" t="s">
        <v>73</v>
      </c>
      <c r="C191" s="22"/>
      <c r="D191" s="23" t="s">
        <v>186</v>
      </c>
      <c r="E191" s="29">
        <v>3150</v>
      </c>
      <c r="F191" s="22"/>
      <c r="G191" s="23" t="s">
        <v>186</v>
      </c>
      <c r="H191" s="29">
        <v>55990</v>
      </c>
      <c r="I191" s="22"/>
      <c r="J191" s="23" t="s">
        <v>186</v>
      </c>
      <c r="K191" s="29">
        <v>3958</v>
      </c>
      <c r="L191" s="22"/>
      <c r="M191" s="23" t="s">
        <v>186</v>
      </c>
      <c r="N191" s="53" t="s">
        <v>204</v>
      </c>
      <c r="O191" s="22"/>
      <c r="P191" s="23" t="s">
        <v>186</v>
      </c>
      <c r="Q191" s="29">
        <v>63098</v>
      </c>
      <c r="R191" s="22"/>
    </row>
    <row r="192" spans="1:18" x14ac:dyDescent="0.25">
      <c r="A192" s="15"/>
      <c r="B192" s="71" t="s">
        <v>74</v>
      </c>
      <c r="C192" s="17"/>
      <c r="D192" s="48" t="s">
        <v>204</v>
      </c>
      <c r="E192" s="48"/>
      <c r="F192" s="17"/>
      <c r="G192" s="49">
        <v>142461</v>
      </c>
      <c r="H192" s="49"/>
      <c r="I192" s="17"/>
      <c r="J192" s="49">
        <v>2150</v>
      </c>
      <c r="K192" s="49"/>
      <c r="L192" s="17"/>
      <c r="M192" s="48" t="s">
        <v>204</v>
      </c>
      <c r="N192" s="48"/>
      <c r="O192" s="17"/>
      <c r="P192" s="49">
        <v>144611</v>
      </c>
      <c r="Q192" s="49"/>
      <c r="R192" s="17"/>
    </row>
    <row r="193" spans="1:18" x14ac:dyDescent="0.25">
      <c r="A193" s="15"/>
      <c r="B193" s="28" t="s">
        <v>75</v>
      </c>
      <c r="C193" s="22"/>
      <c r="D193" s="36">
        <v>14649</v>
      </c>
      <c r="E193" s="36"/>
      <c r="F193" s="22"/>
      <c r="G193" s="36">
        <v>31095</v>
      </c>
      <c r="H193" s="36"/>
      <c r="I193" s="22"/>
      <c r="J193" s="36">
        <v>8473</v>
      </c>
      <c r="K193" s="36"/>
      <c r="L193" s="22"/>
      <c r="M193" s="79" t="s">
        <v>204</v>
      </c>
      <c r="N193" s="79"/>
      <c r="O193" s="22"/>
      <c r="P193" s="36">
        <v>54218</v>
      </c>
      <c r="Q193" s="36"/>
      <c r="R193" s="22"/>
    </row>
    <row r="194" spans="1:18" x14ac:dyDescent="0.25">
      <c r="A194" s="15"/>
      <c r="B194" s="71" t="s">
        <v>146</v>
      </c>
      <c r="C194" s="17"/>
      <c r="D194" s="49">
        <v>447915</v>
      </c>
      <c r="E194" s="49"/>
      <c r="F194" s="17"/>
      <c r="G194" s="48" t="s">
        <v>204</v>
      </c>
      <c r="H194" s="48"/>
      <c r="I194" s="17"/>
      <c r="J194" s="49">
        <v>52046</v>
      </c>
      <c r="K194" s="49"/>
      <c r="L194" s="17"/>
      <c r="M194" s="48" t="s">
        <v>686</v>
      </c>
      <c r="N194" s="48"/>
      <c r="O194" s="11" t="s">
        <v>189</v>
      </c>
      <c r="P194" s="49">
        <v>9841</v>
      </c>
      <c r="Q194" s="49"/>
      <c r="R194" s="17"/>
    </row>
    <row r="195" spans="1:18" x14ac:dyDescent="0.25">
      <c r="A195" s="15"/>
      <c r="B195" s="28" t="s">
        <v>691</v>
      </c>
      <c r="C195" s="22"/>
      <c r="D195" s="79">
        <v>27</v>
      </c>
      <c r="E195" s="79"/>
      <c r="F195" s="22"/>
      <c r="G195" s="79" t="s">
        <v>204</v>
      </c>
      <c r="H195" s="79"/>
      <c r="I195" s="22"/>
      <c r="J195" s="79" t="s">
        <v>204</v>
      </c>
      <c r="K195" s="79"/>
      <c r="L195" s="22"/>
      <c r="M195" s="79" t="s">
        <v>543</v>
      </c>
      <c r="N195" s="79"/>
      <c r="O195" s="23" t="s">
        <v>189</v>
      </c>
      <c r="P195" s="79" t="s">
        <v>204</v>
      </c>
      <c r="Q195" s="79"/>
      <c r="R195" s="22"/>
    </row>
    <row r="196" spans="1:18" ht="26.25" x14ac:dyDescent="0.25">
      <c r="A196" s="15"/>
      <c r="B196" s="71" t="s">
        <v>77</v>
      </c>
      <c r="C196" s="17"/>
      <c r="D196" s="48" t="s">
        <v>204</v>
      </c>
      <c r="E196" s="48"/>
      <c r="F196" s="17"/>
      <c r="G196" s="49">
        <v>58958</v>
      </c>
      <c r="H196" s="49"/>
      <c r="I196" s="17"/>
      <c r="J196" s="48" t="s">
        <v>204</v>
      </c>
      <c r="K196" s="48"/>
      <c r="L196" s="17"/>
      <c r="M196" s="48" t="s">
        <v>204</v>
      </c>
      <c r="N196" s="48"/>
      <c r="O196" s="17"/>
      <c r="P196" s="49">
        <v>58958</v>
      </c>
      <c r="Q196" s="49"/>
      <c r="R196" s="17"/>
    </row>
    <row r="197" spans="1:18" ht="15.75" thickBot="1" x14ac:dyDescent="0.3">
      <c r="A197" s="15"/>
      <c r="B197" s="28" t="s">
        <v>78</v>
      </c>
      <c r="C197" s="22"/>
      <c r="D197" s="68">
        <v>52</v>
      </c>
      <c r="E197" s="68"/>
      <c r="F197" s="22"/>
      <c r="G197" s="77">
        <v>3204</v>
      </c>
      <c r="H197" s="77"/>
      <c r="I197" s="22"/>
      <c r="J197" s="68">
        <v>966</v>
      </c>
      <c r="K197" s="68"/>
      <c r="L197" s="22"/>
      <c r="M197" s="68" t="s">
        <v>204</v>
      </c>
      <c r="N197" s="68"/>
      <c r="O197" s="22"/>
      <c r="P197" s="77">
        <v>4222</v>
      </c>
      <c r="Q197" s="77"/>
      <c r="R197" s="22"/>
    </row>
    <row r="198" spans="1:18" x14ac:dyDescent="0.25">
      <c r="A198" s="15"/>
      <c r="B198" s="94" t="s">
        <v>79</v>
      </c>
      <c r="C198" s="17"/>
      <c r="D198" s="87">
        <v>465793</v>
      </c>
      <c r="E198" s="87"/>
      <c r="F198" s="17"/>
      <c r="G198" s="87">
        <v>291708</v>
      </c>
      <c r="H198" s="87"/>
      <c r="I198" s="17"/>
      <c r="J198" s="87">
        <v>67593</v>
      </c>
      <c r="K198" s="87"/>
      <c r="L198" s="17"/>
      <c r="M198" s="85" t="s">
        <v>687</v>
      </c>
      <c r="N198" s="85"/>
      <c r="O198" s="11" t="s">
        <v>189</v>
      </c>
      <c r="P198" s="87">
        <v>334948</v>
      </c>
      <c r="Q198" s="87"/>
      <c r="R198" s="17"/>
    </row>
    <row r="199" spans="1:18" x14ac:dyDescent="0.25">
      <c r="A199" s="15"/>
      <c r="B199" s="42" t="s">
        <v>80</v>
      </c>
      <c r="C199" s="22"/>
      <c r="D199" s="46"/>
      <c r="E199" s="46"/>
      <c r="F199" s="22"/>
      <c r="G199" s="46"/>
      <c r="H199" s="46"/>
      <c r="I199" s="22"/>
      <c r="J199" s="46"/>
      <c r="K199" s="46"/>
      <c r="L199" s="22"/>
      <c r="M199" s="46"/>
      <c r="N199" s="46"/>
      <c r="O199" s="22"/>
      <c r="P199" s="46"/>
      <c r="Q199" s="46"/>
      <c r="R199" s="22"/>
    </row>
    <row r="200" spans="1:18" x14ac:dyDescent="0.25">
      <c r="A200" s="15"/>
      <c r="B200" s="25" t="s">
        <v>82</v>
      </c>
      <c r="C200" s="17"/>
      <c r="D200" s="49">
        <v>596855</v>
      </c>
      <c r="E200" s="49"/>
      <c r="F200" s="17"/>
      <c r="G200" s="48" t="s">
        <v>204</v>
      </c>
      <c r="H200" s="48"/>
      <c r="I200" s="17"/>
      <c r="J200" s="48" t="s">
        <v>204</v>
      </c>
      <c r="K200" s="48"/>
      <c r="L200" s="17"/>
      <c r="M200" s="48" t="s">
        <v>204</v>
      </c>
      <c r="N200" s="48"/>
      <c r="O200" s="17"/>
      <c r="P200" s="49">
        <v>596855</v>
      </c>
      <c r="Q200" s="49"/>
      <c r="R200" s="17"/>
    </row>
    <row r="201" spans="1:18" ht="26.25" x14ac:dyDescent="0.25">
      <c r="A201" s="15"/>
      <c r="B201" s="21" t="s">
        <v>83</v>
      </c>
      <c r="C201" s="22"/>
      <c r="D201" s="79" t="s">
        <v>204</v>
      </c>
      <c r="E201" s="79"/>
      <c r="F201" s="22"/>
      <c r="G201" s="36">
        <v>63970</v>
      </c>
      <c r="H201" s="36"/>
      <c r="I201" s="22"/>
      <c r="J201" s="79" t="s">
        <v>204</v>
      </c>
      <c r="K201" s="79"/>
      <c r="L201" s="22"/>
      <c r="M201" s="79" t="s">
        <v>204</v>
      </c>
      <c r="N201" s="79"/>
      <c r="O201" s="22"/>
      <c r="P201" s="36">
        <v>63970</v>
      </c>
      <c r="Q201" s="36"/>
      <c r="R201" s="22"/>
    </row>
    <row r="202" spans="1:18" ht="26.25" x14ac:dyDescent="0.25">
      <c r="A202" s="15"/>
      <c r="B202" s="25" t="s">
        <v>84</v>
      </c>
      <c r="C202" s="17"/>
      <c r="D202" s="48" t="s">
        <v>204</v>
      </c>
      <c r="E202" s="48"/>
      <c r="F202" s="17"/>
      <c r="G202" s="49">
        <v>152431</v>
      </c>
      <c r="H202" s="49"/>
      <c r="I202" s="17"/>
      <c r="J202" s="49">
        <v>69843</v>
      </c>
      <c r="K202" s="49"/>
      <c r="L202" s="17"/>
      <c r="M202" s="48" t="s">
        <v>204</v>
      </c>
      <c r="N202" s="48"/>
      <c r="O202" s="17"/>
      <c r="P202" s="49">
        <v>222274</v>
      </c>
      <c r="Q202" s="49"/>
      <c r="R202" s="17"/>
    </row>
    <row r="203" spans="1:18" ht="15.75" thickBot="1" x14ac:dyDescent="0.3">
      <c r="A203" s="15"/>
      <c r="B203" s="21" t="s">
        <v>78</v>
      </c>
      <c r="C203" s="22"/>
      <c r="D203" s="68">
        <v>14</v>
      </c>
      <c r="E203" s="68"/>
      <c r="F203" s="22"/>
      <c r="G203" s="77">
        <v>82061</v>
      </c>
      <c r="H203" s="77"/>
      <c r="I203" s="22"/>
      <c r="J203" s="77">
        <v>6192</v>
      </c>
      <c r="K203" s="77"/>
      <c r="L203" s="22"/>
      <c r="M203" s="68" t="s">
        <v>692</v>
      </c>
      <c r="N203" s="68"/>
      <c r="O203" s="23" t="s">
        <v>189</v>
      </c>
      <c r="P203" s="77">
        <v>63603</v>
      </c>
      <c r="Q203" s="77"/>
      <c r="R203" s="22"/>
    </row>
    <row r="204" spans="1:18" x14ac:dyDescent="0.25">
      <c r="A204" s="15"/>
      <c r="B204" s="71" t="s">
        <v>85</v>
      </c>
      <c r="C204" s="17"/>
      <c r="D204" s="87">
        <v>1062662</v>
      </c>
      <c r="E204" s="87"/>
      <c r="F204" s="17"/>
      <c r="G204" s="87">
        <v>590170</v>
      </c>
      <c r="H204" s="87"/>
      <c r="I204" s="17"/>
      <c r="J204" s="87">
        <v>143628</v>
      </c>
      <c r="K204" s="87"/>
      <c r="L204" s="17"/>
      <c r="M204" s="85" t="s">
        <v>693</v>
      </c>
      <c r="N204" s="85"/>
      <c r="O204" s="11" t="s">
        <v>189</v>
      </c>
      <c r="P204" s="87">
        <v>1281650</v>
      </c>
      <c r="Q204" s="87"/>
      <c r="R204" s="17"/>
    </row>
    <row r="205" spans="1:18" x14ac:dyDescent="0.25">
      <c r="A205" s="15"/>
      <c r="B205" s="21" t="s">
        <v>86</v>
      </c>
      <c r="C205" s="22"/>
      <c r="D205" s="46"/>
      <c r="E205" s="46"/>
      <c r="F205" s="22"/>
      <c r="G205" s="46"/>
      <c r="H205" s="46"/>
      <c r="I205" s="22"/>
      <c r="J205" s="46"/>
      <c r="K205" s="46"/>
      <c r="L205" s="22"/>
      <c r="M205" s="46"/>
      <c r="N205" s="46"/>
      <c r="O205" s="22"/>
      <c r="P205" s="46"/>
      <c r="Q205" s="46"/>
      <c r="R205" s="22"/>
    </row>
    <row r="206" spans="1:18" ht="15.75" thickBot="1" x14ac:dyDescent="0.3">
      <c r="A206" s="15"/>
      <c r="B206" s="25" t="s">
        <v>694</v>
      </c>
      <c r="C206" s="17"/>
      <c r="D206" s="38">
        <v>1044858</v>
      </c>
      <c r="E206" s="38"/>
      <c r="F206" s="17"/>
      <c r="G206" s="38">
        <v>1746370</v>
      </c>
      <c r="H206" s="38"/>
      <c r="I206" s="17"/>
      <c r="J206" s="35" t="s">
        <v>695</v>
      </c>
      <c r="K206" s="35"/>
      <c r="L206" s="11" t="s">
        <v>189</v>
      </c>
      <c r="M206" s="35" t="s">
        <v>696</v>
      </c>
      <c r="N206" s="35"/>
      <c r="O206" s="11" t="s">
        <v>189</v>
      </c>
      <c r="P206" s="38">
        <v>1044858</v>
      </c>
      <c r="Q206" s="38"/>
      <c r="R206" s="17"/>
    </row>
    <row r="207" spans="1:18" ht="15.75" thickBot="1" x14ac:dyDescent="0.3">
      <c r="A207" s="15"/>
      <c r="B207" s="28" t="s">
        <v>697</v>
      </c>
      <c r="C207" s="22"/>
      <c r="D207" s="31" t="s">
        <v>186</v>
      </c>
      <c r="E207" s="32">
        <v>2107520</v>
      </c>
      <c r="F207" s="22"/>
      <c r="G207" s="31" t="s">
        <v>186</v>
      </c>
      <c r="H207" s="32">
        <v>2336540</v>
      </c>
      <c r="I207" s="22"/>
      <c r="J207" s="31" t="s">
        <v>186</v>
      </c>
      <c r="K207" s="32">
        <v>91956</v>
      </c>
      <c r="L207" s="22"/>
      <c r="M207" s="31" t="s">
        <v>186</v>
      </c>
      <c r="N207" s="55" t="s">
        <v>689</v>
      </c>
      <c r="O207" s="23" t="s">
        <v>189</v>
      </c>
      <c r="P207" s="31" t="s">
        <v>186</v>
      </c>
      <c r="Q207" s="32">
        <v>2326508</v>
      </c>
      <c r="R207" s="22"/>
    </row>
    <row r="208" spans="1:18" ht="15.75" thickTop="1" x14ac:dyDescent="0.25">
      <c r="A208" s="15"/>
      <c r="B208" s="70"/>
      <c r="C208" s="70"/>
      <c r="D208" s="70"/>
      <c r="E208" s="70"/>
      <c r="F208" s="70"/>
      <c r="G208" s="70"/>
      <c r="H208" s="70"/>
      <c r="I208" s="70"/>
      <c r="J208" s="70"/>
      <c r="K208" s="70"/>
      <c r="L208" s="70"/>
      <c r="M208" s="70"/>
      <c r="N208" s="70"/>
      <c r="O208" s="70"/>
      <c r="P208" s="70"/>
      <c r="Q208" s="70"/>
      <c r="R208" s="70"/>
    </row>
    <row r="209" spans="1:18" x14ac:dyDescent="0.25">
      <c r="A209" s="15"/>
      <c r="B209" s="108" t="s">
        <v>684</v>
      </c>
      <c r="C209" s="108"/>
      <c r="D209" s="108"/>
      <c r="E209" s="108"/>
      <c r="F209" s="108"/>
      <c r="G209" s="108"/>
      <c r="H209" s="108"/>
      <c r="I209" s="108"/>
      <c r="J209" s="108"/>
      <c r="K209" s="108"/>
      <c r="L209" s="108"/>
      <c r="M209" s="108"/>
      <c r="N209" s="108"/>
      <c r="O209" s="108"/>
      <c r="P209" s="108"/>
      <c r="Q209" s="108"/>
      <c r="R209" s="108"/>
    </row>
    <row r="210" spans="1:18" x14ac:dyDescent="0.25">
      <c r="A210" s="15"/>
      <c r="B210" s="108" t="s">
        <v>586</v>
      </c>
      <c r="C210" s="108"/>
      <c r="D210" s="108"/>
      <c r="E210" s="108"/>
      <c r="F210" s="108"/>
      <c r="G210" s="108"/>
      <c r="H210" s="108"/>
      <c r="I210" s="108"/>
      <c r="J210" s="108"/>
      <c r="K210" s="108"/>
      <c r="L210" s="108"/>
      <c r="M210" s="108"/>
      <c r="N210" s="108"/>
      <c r="O210" s="108"/>
      <c r="P210" s="108"/>
      <c r="Q210" s="108"/>
      <c r="R210" s="108"/>
    </row>
    <row r="211" spans="1:18" x14ac:dyDescent="0.25">
      <c r="A211" s="15"/>
      <c r="B211" s="70"/>
      <c r="C211" s="70"/>
      <c r="D211" s="70"/>
      <c r="E211" s="70"/>
      <c r="F211" s="70"/>
      <c r="G211" s="70"/>
      <c r="H211" s="70"/>
      <c r="I211" s="70"/>
      <c r="J211" s="70"/>
      <c r="K211" s="70"/>
      <c r="L211" s="70"/>
      <c r="M211" s="70"/>
      <c r="N211" s="70"/>
      <c r="O211" s="70"/>
      <c r="P211" s="70"/>
      <c r="Q211" s="70"/>
      <c r="R211" s="70"/>
    </row>
    <row r="212" spans="1:18" ht="15.75" thickBot="1" x14ac:dyDescent="0.3">
      <c r="A212" s="15"/>
      <c r="B212" s="17"/>
      <c r="C212" s="18"/>
      <c r="D212" s="34" t="s">
        <v>228</v>
      </c>
      <c r="E212" s="34"/>
      <c r="F212" s="34"/>
      <c r="G212" s="34"/>
      <c r="H212" s="34"/>
      <c r="I212" s="34"/>
      <c r="J212" s="34"/>
      <c r="K212" s="34"/>
      <c r="L212" s="34"/>
      <c r="M212" s="34"/>
      <c r="N212" s="34"/>
      <c r="O212" s="34"/>
      <c r="P212" s="34"/>
      <c r="Q212" s="34"/>
      <c r="R212" s="18"/>
    </row>
    <row r="213" spans="1:18" x14ac:dyDescent="0.25">
      <c r="A213" s="15"/>
      <c r="B213" s="60"/>
      <c r="C213" s="61"/>
      <c r="D213" s="62" t="s">
        <v>588</v>
      </c>
      <c r="E213" s="62"/>
      <c r="F213" s="64"/>
      <c r="G213" s="62" t="s">
        <v>592</v>
      </c>
      <c r="H213" s="62"/>
      <c r="I213" s="64"/>
      <c r="J213" s="62" t="s">
        <v>594</v>
      </c>
      <c r="K213" s="62"/>
      <c r="L213" s="64"/>
      <c r="M213" s="62" t="s">
        <v>479</v>
      </c>
      <c r="N213" s="62"/>
      <c r="O213" s="64"/>
      <c r="P213" s="62" t="s">
        <v>519</v>
      </c>
      <c r="Q213" s="62"/>
      <c r="R213" s="61"/>
    </row>
    <row r="214" spans="1:18" x14ac:dyDescent="0.25">
      <c r="A214" s="15"/>
      <c r="B214" s="60"/>
      <c r="C214" s="61"/>
      <c r="D214" s="33" t="s">
        <v>589</v>
      </c>
      <c r="E214" s="33"/>
      <c r="F214" s="61"/>
      <c r="G214" s="33" t="s">
        <v>593</v>
      </c>
      <c r="H214" s="33"/>
      <c r="I214" s="61"/>
      <c r="J214" s="33" t="s">
        <v>592</v>
      </c>
      <c r="K214" s="33"/>
      <c r="L214" s="61"/>
      <c r="M214" s="33"/>
      <c r="N214" s="33"/>
      <c r="O214" s="61"/>
      <c r="P214" s="33"/>
      <c r="Q214" s="33"/>
      <c r="R214" s="61"/>
    </row>
    <row r="215" spans="1:18" x14ac:dyDescent="0.25">
      <c r="A215" s="15"/>
      <c r="B215" s="60"/>
      <c r="C215" s="61"/>
      <c r="D215" s="33" t="s">
        <v>590</v>
      </c>
      <c r="E215" s="33"/>
      <c r="F215" s="61"/>
      <c r="G215" s="39"/>
      <c r="H215" s="39"/>
      <c r="I215" s="61"/>
      <c r="J215" s="33" t="s">
        <v>593</v>
      </c>
      <c r="K215" s="33"/>
      <c r="L215" s="61"/>
      <c r="M215" s="33"/>
      <c r="N215" s="33"/>
      <c r="O215" s="61"/>
      <c r="P215" s="33"/>
      <c r="Q215" s="33"/>
      <c r="R215" s="61"/>
    </row>
    <row r="216" spans="1:18" ht="15.75" thickBot="1" x14ac:dyDescent="0.3">
      <c r="A216" s="15"/>
      <c r="B216" s="60"/>
      <c r="C216" s="61"/>
      <c r="D216" s="34" t="s">
        <v>591</v>
      </c>
      <c r="E216" s="34"/>
      <c r="F216" s="61"/>
      <c r="G216" s="63"/>
      <c r="H216" s="63"/>
      <c r="I216" s="61"/>
      <c r="J216" s="63"/>
      <c r="K216" s="63"/>
      <c r="L216" s="61"/>
      <c r="M216" s="34"/>
      <c r="N216" s="34"/>
      <c r="O216" s="61"/>
      <c r="P216" s="34"/>
      <c r="Q216" s="34"/>
      <c r="R216" s="61"/>
    </row>
    <row r="217" spans="1:18" x14ac:dyDescent="0.25">
      <c r="A217" s="15"/>
      <c r="B217" s="104" t="s">
        <v>685</v>
      </c>
      <c r="C217" s="22"/>
      <c r="D217" s="47"/>
      <c r="E217" s="47"/>
      <c r="F217" s="22"/>
      <c r="G217" s="47"/>
      <c r="H217" s="47"/>
      <c r="I217" s="22"/>
      <c r="J217" s="47"/>
      <c r="K217" s="47"/>
      <c r="L217" s="22"/>
      <c r="M217" s="47"/>
      <c r="N217" s="47"/>
      <c r="O217" s="22"/>
      <c r="P217" s="47"/>
      <c r="Q217" s="47"/>
      <c r="R217" s="22"/>
    </row>
    <row r="218" spans="1:18" x14ac:dyDescent="0.25">
      <c r="A218" s="15"/>
      <c r="B218" s="100" t="s">
        <v>58</v>
      </c>
      <c r="C218" s="17"/>
      <c r="D218" s="50"/>
      <c r="E218" s="50"/>
      <c r="F218" s="17"/>
      <c r="G218" s="50"/>
      <c r="H218" s="50"/>
      <c r="I218" s="17"/>
      <c r="J218" s="50"/>
      <c r="K218" s="50"/>
      <c r="L218" s="17"/>
      <c r="M218" s="50"/>
      <c r="N218" s="50"/>
      <c r="O218" s="17"/>
      <c r="P218" s="50"/>
      <c r="Q218" s="50"/>
      <c r="R218" s="17"/>
    </row>
    <row r="219" spans="1:18" x14ac:dyDescent="0.25">
      <c r="A219" s="15"/>
      <c r="B219" s="28" t="s">
        <v>59</v>
      </c>
      <c r="C219" s="22"/>
      <c r="D219" s="23" t="s">
        <v>186</v>
      </c>
      <c r="E219" s="29">
        <v>195076</v>
      </c>
      <c r="F219" s="22"/>
      <c r="G219" s="23" t="s">
        <v>186</v>
      </c>
      <c r="H219" s="53" t="s">
        <v>204</v>
      </c>
      <c r="I219" s="22"/>
      <c r="J219" s="23" t="s">
        <v>186</v>
      </c>
      <c r="K219" s="29">
        <v>2615</v>
      </c>
      <c r="L219" s="22"/>
      <c r="M219" s="23" t="s">
        <v>186</v>
      </c>
      <c r="N219" s="53" t="s">
        <v>204</v>
      </c>
      <c r="O219" s="22"/>
      <c r="P219" s="23" t="s">
        <v>186</v>
      </c>
      <c r="Q219" s="29">
        <v>197691</v>
      </c>
      <c r="R219" s="22"/>
    </row>
    <row r="220" spans="1:18" x14ac:dyDescent="0.25">
      <c r="A220" s="15"/>
      <c r="B220" s="71" t="s">
        <v>60</v>
      </c>
      <c r="C220" s="17"/>
      <c r="D220" s="49">
        <v>80341</v>
      </c>
      <c r="E220" s="49"/>
      <c r="F220" s="17"/>
      <c r="G220" s="48" t="s">
        <v>204</v>
      </c>
      <c r="H220" s="48"/>
      <c r="I220" s="17"/>
      <c r="J220" s="48" t="s">
        <v>204</v>
      </c>
      <c r="K220" s="48"/>
      <c r="L220" s="17"/>
      <c r="M220" s="48" t="s">
        <v>204</v>
      </c>
      <c r="N220" s="48"/>
      <c r="O220" s="17"/>
      <c r="P220" s="49">
        <v>80341</v>
      </c>
      <c r="Q220" s="49"/>
      <c r="R220" s="17"/>
    </row>
    <row r="221" spans="1:18" x14ac:dyDescent="0.25">
      <c r="A221" s="15"/>
      <c r="B221" s="28" t="s">
        <v>61</v>
      </c>
      <c r="C221" s="22"/>
      <c r="D221" s="79" t="s">
        <v>204</v>
      </c>
      <c r="E221" s="79"/>
      <c r="F221" s="22"/>
      <c r="G221" s="36">
        <v>74008</v>
      </c>
      <c r="H221" s="36"/>
      <c r="I221" s="22"/>
      <c r="J221" s="36">
        <v>2108</v>
      </c>
      <c r="K221" s="36"/>
      <c r="L221" s="22"/>
      <c r="M221" s="79" t="s">
        <v>204</v>
      </c>
      <c r="N221" s="79"/>
      <c r="O221" s="22"/>
      <c r="P221" s="36">
        <v>76117</v>
      </c>
      <c r="Q221" s="36"/>
      <c r="R221" s="22"/>
    </row>
    <row r="222" spans="1:18" x14ac:dyDescent="0.25">
      <c r="A222" s="15"/>
      <c r="B222" s="71" t="s">
        <v>62</v>
      </c>
      <c r="C222" s="17"/>
      <c r="D222" s="48" t="s">
        <v>204</v>
      </c>
      <c r="E222" s="48"/>
      <c r="F222" s="17"/>
      <c r="G222" s="49">
        <v>385102</v>
      </c>
      <c r="H222" s="49"/>
      <c r="I222" s="17"/>
      <c r="J222" s="48">
        <v>42</v>
      </c>
      <c r="K222" s="48"/>
      <c r="L222" s="17"/>
      <c r="M222" s="48" t="s">
        <v>698</v>
      </c>
      <c r="N222" s="48"/>
      <c r="O222" s="11" t="s">
        <v>189</v>
      </c>
      <c r="P222" s="49">
        <v>1561</v>
      </c>
      <c r="Q222" s="49"/>
      <c r="R222" s="17"/>
    </row>
    <row r="223" spans="1:18" x14ac:dyDescent="0.25">
      <c r="A223" s="15"/>
      <c r="B223" s="28" t="s">
        <v>63</v>
      </c>
      <c r="C223" s="22"/>
      <c r="D223" s="36">
        <v>6741</v>
      </c>
      <c r="E223" s="36"/>
      <c r="F223" s="22"/>
      <c r="G223" s="36">
        <v>71312</v>
      </c>
      <c r="H223" s="36"/>
      <c r="I223" s="22"/>
      <c r="J223" s="36">
        <v>3622</v>
      </c>
      <c r="K223" s="36"/>
      <c r="L223" s="22"/>
      <c r="M223" s="79" t="s">
        <v>204</v>
      </c>
      <c r="N223" s="79"/>
      <c r="O223" s="22"/>
      <c r="P223" s="36">
        <v>81675</v>
      </c>
      <c r="Q223" s="36"/>
      <c r="R223" s="22"/>
    </row>
    <row r="224" spans="1:18" x14ac:dyDescent="0.25">
      <c r="A224" s="15"/>
      <c r="B224" s="71" t="s">
        <v>64</v>
      </c>
      <c r="C224" s="17"/>
      <c r="D224" s="48" t="s">
        <v>204</v>
      </c>
      <c r="E224" s="48"/>
      <c r="F224" s="17"/>
      <c r="G224" s="49">
        <v>21124</v>
      </c>
      <c r="H224" s="49"/>
      <c r="I224" s="17"/>
      <c r="J224" s="48" t="s">
        <v>204</v>
      </c>
      <c r="K224" s="48"/>
      <c r="L224" s="17"/>
      <c r="M224" s="48" t="s">
        <v>699</v>
      </c>
      <c r="N224" s="48"/>
      <c r="O224" s="11" t="s">
        <v>189</v>
      </c>
      <c r="P224" s="49">
        <v>21096</v>
      </c>
      <c r="Q224" s="49"/>
      <c r="R224" s="17"/>
    </row>
    <row r="225" spans="1:18" x14ac:dyDescent="0.25">
      <c r="A225" s="15"/>
      <c r="B225" s="28" t="s">
        <v>65</v>
      </c>
      <c r="C225" s="22"/>
      <c r="D225" s="79">
        <v>138</v>
      </c>
      <c r="E225" s="79"/>
      <c r="F225" s="22"/>
      <c r="G225" s="36">
        <v>13647</v>
      </c>
      <c r="H225" s="36"/>
      <c r="I225" s="22"/>
      <c r="J225" s="79" t="s">
        <v>204</v>
      </c>
      <c r="K225" s="79"/>
      <c r="L225" s="22"/>
      <c r="M225" s="79" t="s">
        <v>204</v>
      </c>
      <c r="N225" s="79"/>
      <c r="O225" s="22"/>
      <c r="P225" s="36">
        <v>13785</v>
      </c>
      <c r="Q225" s="36"/>
      <c r="R225" s="22"/>
    </row>
    <row r="226" spans="1:18" ht="15.75" thickBot="1" x14ac:dyDescent="0.3">
      <c r="A226" s="15"/>
      <c r="B226" s="71" t="s">
        <v>66</v>
      </c>
      <c r="C226" s="17"/>
      <c r="D226" s="35">
        <v>7</v>
      </c>
      <c r="E226" s="35"/>
      <c r="F226" s="17"/>
      <c r="G226" s="38">
        <v>16100</v>
      </c>
      <c r="H226" s="38"/>
      <c r="I226" s="17"/>
      <c r="J226" s="35">
        <v>117</v>
      </c>
      <c r="K226" s="35"/>
      <c r="L226" s="17"/>
      <c r="M226" s="35" t="s">
        <v>204</v>
      </c>
      <c r="N226" s="35"/>
      <c r="O226" s="17"/>
      <c r="P226" s="38">
        <v>16224</v>
      </c>
      <c r="Q226" s="38"/>
      <c r="R226" s="17"/>
    </row>
    <row r="227" spans="1:18" x14ac:dyDescent="0.25">
      <c r="A227" s="15"/>
      <c r="B227" s="95" t="s">
        <v>67</v>
      </c>
      <c r="C227" s="22"/>
      <c r="D227" s="37">
        <v>282303</v>
      </c>
      <c r="E227" s="37"/>
      <c r="F227" s="22"/>
      <c r="G227" s="37">
        <v>581293</v>
      </c>
      <c r="H227" s="37"/>
      <c r="I227" s="22"/>
      <c r="J227" s="37">
        <v>8504</v>
      </c>
      <c r="K227" s="37"/>
      <c r="L227" s="22"/>
      <c r="M227" s="105" t="s">
        <v>700</v>
      </c>
      <c r="N227" s="105"/>
      <c r="O227" s="23" t="s">
        <v>189</v>
      </c>
      <c r="P227" s="37">
        <v>488490</v>
      </c>
      <c r="Q227" s="37"/>
      <c r="R227" s="22"/>
    </row>
    <row r="228" spans="1:18" x14ac:dyDescent="0.25">
      <c r="A228" s="15"/>
      <c r="B228" s="100" t="s">
        <v>68</v>
      </c>
      <c r="C228" s="17"/>
      <c r="D228" s="50"/>
      <c r="E228" s="50"/>
      <c r="F228" s="17"/>
      <c r="G228" s="50"/>
      <c r="H228" s="50"/>
      <c r="I228" s="17"/>
      <c r="J228" s="50"/>
      <c r="K228" s="50"/>
      <c r="L228" s="17"/>
      <c r="M228" s="50"/>
      <c r="N228" s="50"/>
      <c r="O228" s="17"/>
      <c r="P228" s="50"/>
      <c r="Q228" s="50"/>
      <c r="R228" s="17"/>
    </row>
    <row r="229" spans="1:18" x14ac:dyDescent="0.25">
      <c r="A229" s="15"/>
      <c r="B229" s="21" t="s">
        <v>69</v>
      </c>
      <c r="C229" s="22"/>
      <c r="D229" s="36">
        <v>9239</v>
      </c>
      <c r="E229" s="36"/>
      <c r="F229" s="22"/>
      <c r="G229" s="36">
        <v>1666020</v>
      </c>
      <c r="H229" s="36"/>
      <c r="I229" s="22"/>
      <c r="J229" s="36">
        <v>3035</v>
      </c>
      <c r="K229" s="36"/>
      <c r="L229" s="22"/>
      <c r="M229" s="79" t="s">
        <v>204</v>
      </c>
      <c r="N229" s="79"/>
      <c r="O229" s="22"/>
      <c r="P229" s="36">
        <v>1678294</v>
      </c>
      <c r="Q229" s="36"/>
      <c r="R229" s="22"/>
    </row>
    <row r="230" spans="1:18" x14ac:dyDescent="0.25">
      <c r="A230" s="15"/>
      <c r="B230" s="25" t="s">
        <v>70</v>
      </c>
      <c r="C230" s="17"/>
      <c r="D230" s="48" t="s">
        <v>204</v>
      </c>
      <c r="E230" s="48"/>
      <c r="F230" s="17"/>
      <c r="G230" s="49">
        <v>35634</v>
      </c>
      <c r="H230" s="49"/>
      <c r="I230" s="17"/>
      <c r="J230" s="48" t="s">
        <v>204</v>
      </c>
      <c r="K230" s="48"/>
      <c r="L230" s="17"/>
      <c r="M230" s="48" t="s">
        <v>204</v>
      </c>
      <c r="N230" s="48"/>
      <c r="O230" s="17"/>
      <c r="P230" s="49">
        <v>35634</v>
      </c>
      <c r="Q230" s="49"/>
      <c r="R230" s="17"/>
    </row>
    <row r="231" spans="1:18" x14ac:dyDescent="0.25">
      <c r="A231" s="15"/>
      <c r="B231" s="21" t="s">
        <v>64</v>
      </c>
      <c r="C231" s="22"/>
      <c r="D231" s="36">
        <v>22807</v>
      </c>
      <c r="E231" s="36"/>
      <c r="F231" s="22"/>
      <c r="G231" s="36">
        <v>24650</v>
      </c>
      <c r="H231" s="36"/>
      <c r="I231" s="22"/>
      <c r="J231" s="36">
        <v>18679</v>
      </c>
      <c r="K231" s="36"/>
      <c r="L231" s="22"/>
      <c r="M231" s="79" t="s">
        <v>204</v>
      </c>
      <c r="N231" s="79"/>
      <c r="O231" s="22"/>
      <c r="P231" s="36">
        <v>66136</v>
      </c>
      <c r="Q231" s="36"/>
      <c r="R231" s="22"/>
    </row>
    <row r="232" spans="1:18" ht="15.75" thickBot="1" x14ac:dyDescent="0.3">
      <c r="A232" s="15"/>
      <c r="B232" s="25" t="s">
        <v>66</v>
      </c>
      <c r="C232" s="17"/>
      <c r="D232" s="38">
        <v>1682267</v>
      </c>
      <c r="E232" s="38"/>
      <c r="F232" s="17"/>
      <c r="G232" s="35" t="s">
        <v>204</v>
      </c>
      <c r="H232" s="35"/>
      <c r="I232" s="17"/>
      <c r="J232" s="38">
        <v>4470</v>
      </c>
      <c r="K232" s="38"/>
      <c r="L232" s="17"/>
      <c r="M232" s="35" t="s">
        <v>701</v>
      </c>
      <c r="N232" s="35"/>
      <c r="O232" s="11" t="s">
        <v>189</v>
      </c>
      <c r="P232" s="38">
        <v>40478</v>
      </c>
      <c r="Q232" s="38"/>
      <c r="R232" s="17"/>
    </row>
    <row r="233" spans="1:18" ht="15.75" thickBot="1" x14ac:dyDescent="0.3">
      <c r="A233" s="15"/>
      <c r="B233" s="95" t="s">
        <v>71</v>
      </c>
      <c r="C233" s="22"/>
      <c r="D233" s="31" t="s">
        <v>186</v>
      </c>
      <c r="E233" s="32">
        <v>1996616</v>
      </c>
      <c r="F233" s="22"/>
      <c r="G233" s="31" t="s">
        <v>186</v>
      </c>
      <c r="H233" s="32">
        <v>2307597</v>
      </c>
      <c r="I233" s="22"/>
      <c r="J233" s="31" t="s">
        <v>186</v>
      </c>
      <c r="K233" s="32">
        <v>34688</v>
      </c>
      <c r="L233" s="22"/>
      <c r="M233" s="31" t="s">
        <v>186</v>
      </c>
      <c r="N233" s="55" t="s">
        <v>702</v>
      </c>
      <c r="O233" s="23" t="s">
        <v>189</v>
      </c>
      <c r="P233" s="31" t="s">
        <v>186</v>
      </c>
      <c r="Q233" s="32">
        <v>2309032</v>
      </c>
      <c r="R233" s="22"/>
    </row>
    <row r="234" spans="1:18" ht="15.75" thickTop="1" x14ac:dyDescent="0.25">
      <c r="A234" s="15"/>
      <c r="B234" s="44"/>
      <c r="C234" s="17"/>
      <c r="D234" s="106"/>
      <c r="E234" s="106"/>
      <c r="F234" s="17"/>
      <c r="G234" s="106"/>
      <c r="H234" s="106"/>
      <c r="I234" s="17"/>
      <c r="J234" s="106"/>
      <c r="K234" s="106"/>
      <c r="L234" s="17"/>
      <c r="M234" s="106"/>
      <c r="N234" s="106"/>
      <c r="O234" s="17"/>
      <c r="P234" s="106"/>
      <c r="Q234" s="106"/>
      <c r="R234" s="17"/>
    </row>
    <row r="235" spans="1:18" x14ac:dyDescent="0.25">
      <c r="A235" s="15"/>
      <c r="B235" s="104" t="s">
        <v>690</v>
      </c>
      <c r="C235" s="22"/>
      <c r="D235" s="46"/>
      <c r="E235" s="46"/>
      <c r="F235" s="22"/>
      <c r="G235" s="46"/>
      <c r="H235" s="46"/>
      <c r="I235" s="22"/>
      <c r="J235" s="46"/>
      <c r="K235" s="46"/>
      <c r="L235" s="22"/>
      <c r="M235" s="46"/>
      <c r="N235" s="46"/>
      <c r="O235" s="22"/>
      <c r="P235" s="46"/>
      <c r="Q235" s="46"/>
      <c r="R235" s="22"/>
    </row>
    <row r="236" spans="1:18" x14ac:dyDescent="0.25">
      <c r="A236" s="15"/>
      <c r="B236" s="100" t="s">
        <v>72</v>
      </c>
      <c r="C236" s="17"/>
      <c r="D236" s="50"/>
      <c r="E236" s="50"/>
      <c r="F236" s="17"/>
      <c r="G236" s="50"/>
      <c r="H236" s="50"/>
      <c r="I236" s="17"/>
      <c r="J236" s="50"/>
      <c r="K236" s="50"/>
      <c r="L236" s="17"/>
      <c r="M236" s="50"/>
      <c r="N236" s="50"/>
      <c r="O236" s="17"/>
      <c r="P236" s="50"/>
      <c r="Q236" s="50"/>
      <c r="R236" s="17"/>
    </row>
    <row r="237" spans="1:18" x14ac:dyDescent="0.25">
      <c r="A237" s="15"/>
      <c r="B237" s="28" t="s">
        <v>73</v>
      </c>
      <c r="C237" s="22"/>
      <c r="D237" s="23" t="s">
        <v>186</v>
      </c>
      <c r="E237" s="29">
        <v>2558</v>
      </c>
      <c r="F237" s="22"/>
      <c r="G237" s="23" t="s">
        <v>186</v>
      </c>
      <c r="H237" s="29">
        <v>45896</v>
      </c>
      <c r="I237" s="22"/>
      <c r="J237" s="23" t="s">
        <v>186</v>
      </c>
      <c r="K237" s="29">
        <v>1117</v>
      </c>
      <c r="L237" s="22"/>
      <c r="M237" s="23" t="s">
        <v>186</v>
      </c>
      <c r="N237" s="53" t="s">
        <v>204</v>
      </c>
      <c r="O237" s="22"/>
      <c r="P237" s="23" t="s">
        <v>186</v>
      </c>
      <c r="Q237" s="29">
        <v>49571</v>
      </c>
      <c r="R237" s="22"/>
    </row>
    <row r="238" spans="1:18" x14ac:dyDescent="0.25">
      <c r="A238" s="15"/>
      <c r="B238" s="71" t="s">
        <v>74</v>
      </c>
      <c r="C238" s="17"/>
      <c r="D238" s="48" t="s">
        <v>204</v>
      </c>
      <c r="E238" s="48"/>
      <c r="F238" s="17"/>
      <c r="G238" s="49">
        <v>126726</v>
      </c>
      <c r="H238" s="49"/>
      <c r="I238" s="17"/>
      <c r="J238" s="49">
        <v>2625</v>
      </c>
      <c r="K238" s="49"/>
      <c r="L238" s="17"/>
      <c r="M238" s="48" t="s">
        <v>204</v>
      </c>
      <c r="N238" s="48"/>
      <c r="O238" s="17"/>
      <c r="P238" s="49">
        <v>129351</v>
      </c>
      <c r="Q238" s="49"/>
      <c r="R238" s="17"/>
    </row>
    <row r="239" spans="1:18" x14ac:dyDescent="0.25">
      <c r="A239" s="15"/>
      <c r="B239" s="28" t="s">
        <v>75</v>
      </c>
      <c r="C239" s="22"/>
      <c r="D239" s="36">
        <v>2087</v>
      </c>
      <c r="E239" s="36"/>
      <c r="F239" s="22"/>
      <c r="G239" s="36">
        <v>41529</v>
      </c>
      <c r="H239" s="36"/>
      <c r="I239" s="22"/>
      <c r="J239" s="79">
        <v>292</v>
      </c>
      <c r="K239" s="79"/>
      <c r="L239" s="22"/>
      <c r="M239" s="79" t="s">
        <v>204</v>
      </c>
      <c r="N239" s="79"/>
      <c r="O239" s="22"/>
      <c r="P239" s="36">
        <v>43908</v>
      </c>
      <c r="Q239" s="36"/>
      <c r="R239" s="22"/>
    </row>
    <row r="240" spans="1:18" x14ac:dyDescent="0.25">
      <c r="A240" s="15"/>
      <c r="B240" s="71" t="s">
        <v>146</v>
      </c>
      <c r="C240" s="17"/>
      <c r="D240" s="49">
        <v>396137</v>
      </c>
      <c r="E240" s="49"/>
      <c r="F240" s="17"/>
      <c r="G240" s="48" t="s">
        <v>204</v>
      </c>
      <c r="H240" s="48"/>
      <c r="I240" s="17"/>
      <c r="J240" s="48" t="s">
        <v>204</v>
      </c>
      <c r="K240" s="48"/>
      <c r="L240" s="17"/>
      <c r="M240" s="48" t="s">
        <v>703</v>
      </c>
      <c r="N240" s="48"/>
      <c r="O240" s="11" t="s">
        <v>189</v>
      </c>
      <c r="P240" s="49">
        <v>12554</v>
      </c>
      <c r="Q240" s="49"/>
      <c r="R240" s="17"/>
    </row>
    <row r="241" spans="1:18" x14ac:dyDescent="0.25">
      <c r="A241" s="15"/>
      <c r="B241" s="28" t="s">
        <v>691</v>
      </c>
      <c r="C241" s="22"/>
      <c r="D241" s="79">
        <v>27</v>
      </c>
      <c r="E241" s="79"/>
      <c r="F241" s="22"/>
      <c r="G241" s="79" t="s">
        <v>204</v>
      </c>
      <c r="H241" s="79"/>
      <c r="I241" s="22"/>
      <c r="J241" s="79" t="s">
        <v>204</v>
      </c>
      <c r="K241" s="79"/>
      <c r="L241" s="22"/>
      <c r="M241" s="79" t="s">
        <v>543</v>
      </c>
      <c r="N241" s="79"/>
      <c r="O241" s="23" t="s">
        <v>189</v>
      </c>
      <c r="P241" s="79" t="s">
        <v>204</v>
      </c>
      <c r="Q241" s="79"/>
      <c r="R241" s="22"/>
    </row>
    <row r="242" spans="1:18" ht="26.25" x14ac:dyDescent="0.25">
      <c r="A242" s="15"/>
      <c r="B242" s="71" t="s">
        <v>77</v>
      </c>
      <c r="C242" s="17"/>
      <c r="D242" s="48" t="s">
        <v>204</v>
      </c>
      <c r="E242" s="48"/>
      <c r="F242" s="17"/>
      <c r="G242" s="49">
        <v>63191</v>
      </c>
      <c r="H242" s="49"/>
      <c r="I242" s="17"/>
      <c r="J242" s="48" t="s">
        <v>204</v>
      </c>
      <c r="K242" s="48"/>
      <c r="L242" s="17"/>
      <c r="M242" s="48" t="s">
        <v>204</v>
      </c>
      <c r="N242" s="48"/>
      <c r="O242" s="17"/>
      <c r="P242" s="49">
        <v>63191</v>
      </c>
      <c r="Q242" s="49"/>
      <c r="R242" s="17"/>
    </row>
    <row r="243" spans="1:18" ht="15.75" thickBot="1" x14ac:dyDescent="0.3">
      <c r="A243" s="15"/>
      <c r="B243" s="28" t="s">
        <v>78</v>
      </c>
      <c r="C243" s="22"/>
      <c r="D243" s="68">
        <v>49</v>
      </c>
      <c r="E243" s="68"/>
      <c r="F243" s="22"/>
      <c r="G243" s="77">
        <v>1754</v>
      </c>
      <c r="H243" s="77"/>
      <c r="I243" s="22"/>
      <c r="J243" s="68">
        <v>966</v>
      </c>
      <c r="K243" s="68"/>
      <c r="L243" s="22"/>
      <c r="M243" s="68" t="s">
        <v>204</v>
      </c>
      <c r="N243" s="68"/>
      <c r="O243" s="22"/>
      <c r="P243" s="77">
        <v>2769</v>
      </c>
      <c r="Q243" s="77"/>
      <c r="R243" s="22"/>
    </row>
    <row r="244" spans="1:18" x14ac:dyDescent="0.25">
      <c r="A244" s="15"/>
      <c r="B244" s="94" t="s">
        <v>79</v>
      </c>
      <c r="C244" s="17"/>
      <c r="D244" s="87">
        <v>400858</v>
      </c>
      <c r="E244" s="87"/>
      <c r="F244" s="17"/>
      <c r="G244" s="87">
        <v>279096</v>
      </c>
      <c r="H244" s="87"/>
      <c r="I244" s="17"/>
      <c r="J244" s="87">
        <v>5001</v>
      </c>
      <c r="K244" s="87"/>
      <c r="L244" s="17"/>
      <c r="M244" s="85" t="s">
        <v>704</v>
      </c>
      <c r="N244" s="85"/>
      <c r="O244" s="11" t="s">
        <v>189</v>
      </c>
      <c r="P244" s="87">
        <v>301344</v>
      </c>
      <c r="Q244" s="87"/>
      <c r="R244" s="17"/>
    </row>
    <row r="245" spans="1:18" x14ac:dyDescent="0.25">
      <c r="A245" s="15"/>
      <c r="B245" s="42" t="s">
        <v>80</v>
      </c>
      <c r="C245" s="22"/>
      <c r="D245" s="46"/>
      <c r="E245" s="46"/>
      <c r="F245" s="22"/>
      <c r="G245" s="46"/>
      <c r="H245" s="46"/>
      <c r="I245" s="22"/>
      <c r="J245" s="46"/>
      <c r="K245" s="46"/>
      <c r="L245" s="22"/>
      <c r="M245" s="46"/>
      <c r="N245" s="46"/>
      <c r="O245" s="22"/>
      <c r="P245" s="46"/>
      <c r="Q245" s="46"/>
      <c r="R245" s="22"/>
    </row>
    <row r="246" spans="1:18" x14ac:dyDescent="0.25">
      <c r="A246" s="15"/>
      <c r="B246" s="25" t="s">
        <v>82</v>
      </c>
      <c r="C246" s="17"/>
      <c r="D246" s="49">
        <v>596506</v>
      </c>
      <c r="E246" s="49"/>
      <c r="F246" s="17"/>
      <c r="G246" s="48" t="s">
        <v>204</v>
      </c>
      <c r="H246" s="48"/>
      <c r="I246" s="17"/>
      <c r="J246" s="48" t="s">
        <v>204</v>
      </c>
      <c r="K246" s="48"/>
      <c r="L246" s="17"/>
      <c r="M246" s="48" t="s">
        <v>204</v>
      </c>
      <c r="N246" s="48"/>
      <c r="O246" s="17"/>
      <c r="P246" s="49">
        <v>596506</v>
      </c>
      <c r="Q246" s="49"/>
      <c r="R246" s="17"/>
    </row>
    <row r="247" spans="1:18" ht="26.25" x14ac:dyDescent="0.25">
      <c r="A247" s="15"/>
      <c r="B247" s="21" t="s">
        <v>83</v>
      </c>
      <c r="C247" s="22"/>
      <c r="D247" s="79" t="s">
        <v>204</v>
      </c>
      <c r="E247" s="79"/>
      <c r="F247" s="22"/>
      <c r="G247" s="36">
        <v>122928</v>
      </c>
      <c r="H247" s="36"/>
      <c r="I247" s="22"/>
      <c r="J247" s="79" t="s">
        <v>204</v>
      </c>
      <c r="K247" s="79"/>
      <c r="L247" s="22"/>
      <c r="M247" s="79" t="s">
        <v>204</v>
      </c>
      <c r="N247" s="79"/>
      <c r="O247" s="22"/>
      <c r="P247" s="36">
        <v>122928</v>
      </c>
      <c r="Q247" s="36"/>
      <c r="R247" s="22"/>
    </row>
    <row r="248" spans="1:18" ht="26.25" x14ac:dyDescent="0.25">
      <c r="A248" s="15"/>
      <c r="B248" s="25" t="s">
        <v>84</v>
      </c>
      <c r="C248" s="17"/>
      <c r="D248" s="48" t="s">
        <v>204</v>
      </c>
      <c r="E248" s="48"/>
      <c r="F248" s="17"/>
      <c r="G248" s="49">
        <v>164626</v>
      </c>
      <c r="H248" s="49"/>
      <c r="I248" s="17"/>
      <c r="J248" s="49">
        <v>74365</v>
      </c>
      <c r="K248" s="49"/>
      <c r="L248" s="17"/>
      <c r="M248" s="48" t="s">
        <v>204</v>
      </c>
      <c r="N248" s="48"/>
      <c r="O248" s="17"/>
      <c r="P248" s="49">
        <v>238991</v>
      </c>
      <c r="Q248" s="49"/>
      <c r="R248" s="17"/>
    </row>
    <row r="249" spans="1:18" ht="15.75" thickBot="1" x14ac:dyDescent="0.3">
      <c r="A249" s="15"/>
      <c r="B249" s="21" t="s">
        <v>78</v>
      </c>
      <c r="C249" s="22"/>
      <c r="D249" s="68">
        <v>61</v>
      </c>
      <c r="E249" s="68"/>
      <c r="F249" s="22"/>
      <c r="G249" s="77">
        <v>77655</v>
      </c>
      <c r="H249" s="77"/>
      <c r="I249" s="22"/>
      <c r="J249" s="77">
        <v>5806</v>
      </c>
      <c r="K249" s="77"/>
      <c r="L249" s="22"/>
      <c r="M249" s="68" t="s">
        <v>705</v>
      </c>
      <c r="N249" s="68"/>
      <c r="O249" s="23" t="s">
        <v>189</v>
      </c>
      <c r="P249" s="77">
        <v>50073</v>
      </c>
      <c r="Q249" s="77"/>
      <c r="R249" s="22"/>
    </row>
    <row r="250" spans="1:18" x14ac:dyDescent="0.25">
      <c r="A250" s="15"/>
      <c r="B250" s="71" t="s">
        <v>85</v>
      </c>
      <c r="C250" s="17"/>
      <c r="D250" s="87">
        <v>997425</v>
      </c>
      <c r="E250" s="87"/>
      <c r="F250" s="17"/>
      <c r="G250" s="87">
        <v>644305</v>
      </c>
      <c r="H250" s="87"/>
      <c r="I250" s="17"/>
      <c r="J250" s="87">
        <v>85172</v>
      </c>
      <c r="K250" s="87"/>
      <c r="L250" s="17"/>
      <c r="M250" s="85" t="s">
        <v>706</v>
      </c>
      <c r="N250" s="85"/>
      <c r="O250" s="11" t="s">
        <v>189</v>
      </c>
      <c r="P250" s="87">
        <v>1309842</v>
      </c>
      <c r="Q250" s="87"/>
      <c r="R250" s="17"/>
    </row>
    <row r="251" spans="1:18" x14ac:dyDescent="0.25">
      <c r="A251" s="15"/>
      <c r="B251" s="21" t="s">
        <v>86</v>
      </c>
      <c r="C251" s="22"/>
      <c r="D251" s="46"/>
      <c r="E251" s="46"/>
      <c r="F251" s="22"/>
      <c r="G251" s="46"/>
      <c r="H251" s="46"/>
      <c r="I251" s="22"/>
      <c r="J251" s="46"/>
      <c r="K251" s="46"/>
      <c r="L251" s="22"/>
      <c r="M251" s="46"/>
      <c r="N251" s="46"/>
      <c r="O251" s="22"/>
      <c r="P251" s="46"/>
      <c r="Q251" s="46"/>
      <c r="R251" s="22"/>
    </row>
    <row r="252" spans="1:18" ht="15.75" thickBot="1" x14ac:dyDescent="0.3">
      <c r="A252" s="15"/>
      <c r="B252" s="25" t="s">
        <v>694</v>
      </c>
      <c r="C252" s="17"/>
      <c r="D252" s="38">
        <v>999190</v>
      </c>
      <c r="E252" s="38"/>
      <c r="F252" s="17"/>
      <c r="G252" s="38">
        <v>1663293</v>
      </c>
      <c r="H252" s="38"/>
      <c r="I252" s="17"/>
      <c r="J252" s="35" t="s">
        <v>707</v>
      </c>
      <c r="K252" s="35"/>
      <c r="L252" s="11" t="s">
        <v>189</v>
      </c>
      <c r="M252" s="35" t="s">
        <v>708</v>
      </c>
      <c r="N252" s="35"/>
      <c r="O252" s="11" t="s">
        <v>189</v>
      </c>
      <c r="P252" s="38">
        <v>999190</v>
      </c>
      <c r="Q252" s="38"/>
      <c r="R252" s="17"/>
    </row>
    <row r="253" spans="1:18" ht="15.75" thickBot="1" x14ac:dyDescent="0.3">
      <c r="A253" s="15"/>
      <c r="B253" s="28" t="s">
        <v>697</v>
      </c>
      <c r="C253" s="22"/>
      <c r="D253" s="31" t="s">
        <v>186</v>
      </c>
      <c r="E253" s="32">
        <v>1996615</v>
      </c>
      <c r="F253" s="22"/>
      <c r="G253" s="31" t="s">
        <v>186</v>
      </c>
      <c r="H253" s="32">
        <v>2307598</v>
      </c>
      <c r="I253" s="22"/>
      <c r="J253" s="31" t="s">
        <v>186</v>
      </c>
      <c r="K253" s="32">
        <v>34688</v>
      </c>
      <c r="L253" s="22"/>
      <c r="M253" s="31" t="s">
        <v>186</v>
      </c>
      <c r="N253" s="55" t="s">
        <v>702</v>
      </c>
      <c r="O253" s="23" t="s">
        <v>189</v>
      </c>
      <c r="P253" s="31" t="s">
        <v>186</v>
      </c>
      <c r="Q253" s="32">
        <v>2309032</v>
      </c>
      <c r="R253" s="22"/>
    </row>
    <row r="254" spans="1:18" ht="15.75" thickTop="1" x14ac:dyDescent="0.25">
      <c r="A254" s="15"/>
      <c r="B254" s="70"/>
      <c r="C254" s="70"/>
      <c r="D254" s="70"/>
      <c r="E254" s="70"/>
      <c r="F254" s="70"/>
      <c r="G254" s="70"/>
      <c r="H254" s="70"/>
      <c r="I254" s="70"/>
      <c r="J254" s="70"/>
      <c r="K254" s="70"/>
      <c r="L254" s="70"/>
      <c r="M254" s="70"/>
      <c r="N254" s="70"/>
      <c r="O254" s="70"/>
      <c r="P254" s="70"/>
      <c r="Q254" s="70"/>
      <c r="R254" s="70"/>
    </row>
    <row r="255" spans="1:18" x14ac:dyDescent="0.25">
      <c r="A255" s="15"/>
      <c r="B255" s="108" t="s">
        <v>709</v>
      </c>
      <c r="C255" s="108"/>
      <c r="D255" s="108"/>
      <c r="E255" s="108"/>
      <c r="F255" s="108"/>
      <c r="G255" s="108"/>
      <c r="H255" s="108"/>
      <c r="I255" s="108"/>
      <c r="J255" s="108"/>
      <c r="K255" s="108"/>
      <c r="L255" s="108"/>
      <c r="M255" s="108"/>
      <c r="N255" s="108"/>
      <c r="O255" s="108"/>
      <c r="P255" s="108"/>
      <c r="Q255" s="108"/>
      <c r="R255" s="108"/>
    </row>
    <row r="256" spans="1:18" x14ac:dyDescent="0.25">
      <c r="A256" s="15"/>
      <c r="B256" s="108" t="s">
        <v>586</v>
      </c>
      <c r="C256" s="108"/>
      <c r="D256" s="108"/>
      <c r="E256" s="108"/>
      <c r="F256" s="108"/>
      <c r="G256" s="108"/>
      <c r="H256" s="108"/>
      <c r="I256" s="108"/>
      <c r="J256" s="108"/>
      <c r="K256" s="108"/>
      <c r="L256" s="108"/>
      <c r="M256" s="108"/>
      <c r="N256" s="108"/>
      <c r="O256" s="108"/>
      <c r="P256" s="108"/>
      <c r="Q256" s="108"/>
      <c r="R256" s="108"/>
    </row>
    <row r="257" spans="1:18" x14ac:dyDescent="0.25">
      <c r="A257" s="15"/>
      <c r="B257" s="70"/>
      <c r="C257" s="70"/>
      <c r="D257" s="70"/>
      <c r="E257" s="70"/>
      <c r="F257" s="70"/>
      <c r="G257" s="70"/>
      <c r="H257" s="70"/>
      <c r="I257" s="70"/>
      <c r="J257" s="70"/>
      <c r="K257" s="70"/>
      <c r="L257" s="70"/>
      <c r="M257" s="70"/>
      <c r="N257" s="70"/>
      <c r="O257" s="70"/>
      <c r="P257" s="70"/>
      <c r="Q257" s="70"/>
      <c r="R257" s="70"/>
    </row>
    <row r="258" spans="1:18" ht="15.75" thickBot="1" x14ac:dyDescent="0.3">
      <c r="A258" s="15"/>
      <c r="B258" s="17"/>
      <c r="C258" s="18"/>
      <c r="D258" s="34" t="s">
        <v>643</v>
      </c>
      <c r="E258" s="34"/>
      <c r="F258" s="34"/>
      <c r="G258" s="34"/>
      <c r="H258" s="34"/>
      <c r="I258" s="34"/>
      <c r="J258" s="34"/>
      <c r="K258" s="34"/>
      <c r="L258" s="34"/>
      <c r="M258" s="34"/>
      <c r="N258" s="34"/>
      <c r="O258" s="34"/>
      <c r="P258" s="34"/>
      <c r="Q258" s="34"/>
      <c r="R258" s="18"/>
    </row>
    <row r="259" spans="1:18" x14ac:dyDescent="0.25">
      <c r="A259" s="15"/>
      <c r="B259" s="60"/>
      <c r="C259" s="61"/>
      <c r="D259" s="62" t="s">
        <v>588</v>
      </c>
      <c r="E259" s="62"/>
      <c r="F259" s="64"/>
      <c r="G259" s="62" t="s">
        <v>592</v>
      </c>
      <c r="H259" s="62"/>
      <c r="I259" s="64"/>
      <c r="J259" s="62" t="s">
        <v>594</v>
      </c>
      <c r="K259" s="62"/>
      <c r="L259" s="64"/>
      <c r="M259" s="62" t="s">
        <v>479</v>
      </c>
      <c r="N259" s="62"/>
      <c r="O259" s="64"/>
      <c r="P259" s="62" t="s">
        <v>519</v>
      </c>
      <c r="Q259" s="62"/>
      <c r="R259" s="61"/>
    </row>
    <row r="260" spans="1:18" x14ac:dyDescent="0.25">
      <c r="A260" s="15"/>
      <c r="B260" s="60"/>
      <c r="C260" s="61"/>
      <c r="D260" s="33" t="s">
        <v>589</v>
      </c>
      <c r="E260" s="33"/>
      <c r="F260" s="61"/>
      <c r="G260" s="33" t="s">
        <v>593</v>
      </c>
      <c r="H260" s="33"/>
      <c r="I260" s="61"/>
      <c r="J260" s="33" t="s">
        <v>592</v>
      </c>
      <c r="K260" s="33"/>
      <c r="L260" s="61"/>
      <c r="M260" s="33"/>
      <c r="N260" s="33"/>
      <c r="O260" s="61"/>
      <c r="P260" s="33"/>
      <c r="Q260" s="33"/>
      <c r="R260" s="61"/>
    </row>
    <row r="261" spans="1:18" x14ac:dyDescent="0.25">
      <c r="A261" s="15"/>
      <c r="B261" s="60"/>
      <c r="C261" s="61"/>
      <c r="D261" s="33" t="s">
        <v>590</v>
      </c>
      <c r="E261" s="33"/>
      <c r="F261" s="61"/>
      <c r="G261" s="39"/>
      <c r="H261" s="39"/>
      <c r="I261" s="61"/>
      <c r="J261" s="33" t="s">
        <v>593</v>
      </c>
      <c r="K261" s="33"/>
      <c r="L261" s="61"/>
      <c r="M261" s="33"/>
      <c r="N261" s="33"/>
      <c r="O261" s="61"/>
      <c r="P261" s="33"/>
      <c r="Q261" s="33"/>
      <c r="R261" s="61"/>
    </row>
    <row r="262" spans="1:18" ht="15.75" thickBot="1" x14ac:dyDescent="0.3">
      <c r="A262" s="15"/>
      <c r="B262" s="60"/>
      <c r="C262" s="61"/>
      <c r="D262" s="34" t="s">
        <v>591</v>
      </c>
      <c r="E262" s="34"/>
      <c r="F262" s="61"/>
      <c r="G262" s="63"/>
      <c r="H262" s="63"/>
      <c r="I262" s="61"/>
      <c r="J262" s="63"/>
      <c r="K262" s="63"/>
      <c r="L262" s="61"/>
      <c r="M262" s="34"/>
      <c r="N262" s="34"/>
      <c r="O262" s="61"/>
      <c r="P262" s="34"/>
      <c r="Q262" s="34"/>
      <c r="R262" s="61"/>
    </row>
    <row r="263" spans="1:18" ht="27" thickBot="1" x14ac:dyDescent="0.3">
      <c r="A263" s="15"/>
      <c r="B263" s="21" t="s">
        <v>710</v>
      </c>
      <c r="C263" s="22"/>
      <c r="D263" s="23" t="s">
        <v>186</v>
      </c>
      <c r="E263" s="24">
        <v>25345</v>
      </c>
      <c r="F263" s="22"/>
      <c r="G263" s="23" t="s">
        <v>186</v>
      </c>
      <c r="H263" s="24">
        <v>128034</v>
      </c>
      <c r="I263" s="22"/>
      <c r="J263" s="23" t="s">
        <v>186</v>
      </c>
      <c r="K263" s="65" t="s">
        <v>711</v>
      </c>
      <c r="L263" s="23" t="s">
        <v>189</v>
      </c>
      <c r="M263" s="23" t="s">
        <v>186</v>
      </c>
      <c r="N263" s="65" t="s">
        <v>204</v>
      </c>
      <c r="O263" s="22"/>
      <c r="P263" s="23" t="s">
        <v>186</v>
      </c>
      <c r="Q263" s="24">
        <v>144917</v>
      </c>
      <c r="R263" s="22"/>
    </row>
    <row r="264" spans="1:18" x14ac:dyDescent="0.25">
      <c r="A264" s="15"/>
      <c r="B264" s="44"/>
      <c r="C264" s="17"/>
      <c r="D264" s="57"/>
      <c r="E264" s="57"/>
      <c r="F264" s="17"/>
      <c r="G264" s="57"/>
      <c r="H264" s="57"/>
      <c r="I264" s="17"/>
      <c r="J264" s="57"/>
      <c r="K264" s="57"/>
      <c r="L264" s="17"/>
      <c r="M264" s="57"/>
      <c r="N264" s="57"/>
      <c r="O264" s="17"/>
      <c r="P264" s="57"/>
      <c r="Q264" s="57"/>
      <c r="R264" s="17"/>
    </row>
    <row r="265" spans="1:18" x14ac:dyDescent="0.25">
      <c r="A265" s="15"/>
      <c r="B265" s="42" t="s">
        <v>118</v>
      </c>
      <c r="C265" s="22"/>
      <c r="D265" s="46"/>
      <c r="E265" s="46"/>
      <c r="F265" s="22"/>
      <c r="G265" s="46"/>
      <c r="H265" s="46"/>
      <c r="I265" s="22"/>
      <c r="J265" s="46"/>
      <c r="K265" s="46"/>
      <c r="L265" s="22"/>
      <c r="M265" s="46"/>
      <c r="N265" s="46"/>
      <c r="O265" s="22"/>
      <c r="P265" s="46"/>
      <c r="Q265" s="46"/>
      <c r="R265" s="22"/>
    </row>
    <row r="266" spans="1:18" ht="26.25" x14ac:dyDescent="0.25">
      <c r="A266" s="15"/>
      <c r="B266" s="71" t="s">
        <v>120</v>
      </c>
      <c r="C266" s="17"/>
      <c r="D266" s="48" t="s">
        <v>712</v>
      </c>
      <c r="E266" s="48"/>
      <c r="F266" s="11" t="s">
        <v>189</v>
      </c>
      <c r="G266" s="48" t="s">
        <v>713</v>
      </c>
      <c r="H266" s="48"/>
      <c r="I266" s="11" t="s">
        <v>189</v>
      </c>
      <c r="J266" s="48" t="s">
        <v>714</v>
      </c>
      <c r="K266" s="48"/>
      <c r="L266" s="11" t="s">
        <v>189</v>
      </c>
      <c r="M266" s="48" t="s">
        <v>204</v>
      </c>
      <c r="N266" s="48"/>
      <c r="O266" s="17"/>
      <c r="P266" s="48" t="s">
        <v>715</v>
      </c>
      <c r="Q266" s="48"/>
      <c r="R266" s="11" t="s">
        <v>189</v>
      </c>
    </row>
    <row r="267" spans="1:18" x14ac:dyDescent="0.25">
      <c r="A267" s="15"/>
      <c r="B267" s="28" t="s">
        <v>121</v>
      </c>
      <c r="C267" s="22"/>
      <c r="D267" s="79" t="s">
        <v>204</v>
      </c>
      <c r="E267" s="79"/>
      <c r="F267" s="22"/>
      <c r="G267" s="79" t="s">
        <v>716</v>
      </c>
      <c r="H267" s="79"/>
      <c r="I267" s="23" t="s">
        <v>189</v>
      </c>
      <c r="J267" s="79" t="s">
        <v>204</v>
      </c>
      <c r="K267" s="79"/>
      <c r="L267" s="22"/>
      <c r="M267" s="79" t="s">
        <v>204</v>
      </c>
      <c r="N267" s="79"/>
      <c r="O267" s="22"/>
      <c r="P267" s="79" t="s">
        <v>716</v>
      </c>
      <c r="Q267" s="79"/>
      <c r="R267" s="23" t="s">
        <v>189</v>
      </c>
    </row>
    <row r="268" spans="1:18" x14ac:dyDescent="0.25">
      <c r="A268" s="15"/>
      <c r="B268" s="71" t="s">
        <v>60</v>
      </c>
      <c r="C268" s="17"/>
      <c r="D268" s="48" t="s">
        <v>717</v>
      </c>
      <c r="E268" s="48"/>
      <c r="F268" s="11" t="s">
        <v>189</v>
      </c>
      <c r="G268" s="48" t="s">
        <v>204</v>
      </c>
      <c r="H268" s="48"/>
      <c r="I268" s="17"/>
      <c r="J268" s="48" t="s">
        <v>204</v>
      </c>
      <c r="K268" s="48"/>
      <c r="L268" s="17"/>
      <c r="M268" s="48" t="s">
        <v>204</v>
      </c>
      <c r="N268" s="48"/>
      <c r="O268" s="17"/>
      <c r="P268" s="48" t="s">
        <v>717</v>
      </c>
      <c r="Q268" s="48"/>
      <c r="R268" s="11" t="s">
        <v>189</v>
      </c>
    </row>
    <row r="269" spans="1:18" x14ac:dyDescent="0.25">
      <c r="A269" s="15"/>
      <c r="B269" s="28" t="s">
        <v>122</v>
      </c>
      <c r="C269" s="22"/>
      <c r="D269" s="36">
        <v>46067</v>
      </c>
      <c r="E269" s="36"/>
      <c r="F269" s="22"/>
      <c r="G269" s="79" t="s">
        <v>204</v>
      </c>
      <c r="H269" s="79"/>
      <c r="I269" s="22"/>
      <c r="J269" s="79" t="s">
        <v>204</v>
      </c>
      <c r="K269" s="79"/>
      <c r="L269" s="22"/>
      <c r="M269" s="79" t="s">
        <v>204</v>
      </c>
      <c r="N269" s="79"/>
      <c r="O269" s="22"/>
      <c r="P269" s="36">
        <v>46067</v>
      </c>
      <c r="Q269" s="36"/>
      <c r="R269" s="22"/>
    </row>
    <row r="270" spans="1:18" x14ac:dyDescent="0.25">
      <c r="A270" s="15"/>
      <c r="B270" s="71" t="s">
        <v>123</v>
      </c>
      <c r="C270" s="17"/>
      <c r="D270" s="48" t="s">
        <v>204</v>
      </c>
      <c r="E270" s="48"/>
      <c r="F270" s="17"/>
      <c r="G270" s="48" t="s">
        <v>718</v>
      </c>
      <c r="H270" s="48"/>
      <c r="I270" s="11" t="s">
        <v>189</v>
      </c>
      <c r="J270" s="48" t="s">
        <v>204</v>
      </c>
      <c r="K270" s="48"/>
      <c r="L270" s="17"/>
      <c r="M270" s="48" t="s">
        <v>204</v>
      </c>
      <c r="N270" s="48"/>
      <c r="O270" s="17"/>
      <c r="P270" s="48" t="s">
        <v>718</v>
      </c>
      <c r="Q270" s="48"/>
      <c r="R270" s="11" t="s">
        <v>189</v>
      </c>
    </row>
    <row r="271" spans="1:18" x14ac:dyDescent="0.25">
      <c r="A271" s="15"/>
      <c r="B271" s="28" t="s">
        <v>719</v>
      </c>
      <c r="C271" s="22"/>
      <c r="D271" s="79" t="s">
        <v>204</v>
      </c>
      <c r="E271" s="79"/>
      <c r="F271" s="22"/>
      <c r="G271" s="79" t="s">
        <v>204</v>
      </c>
      <c r="H271" s="79"/>
      <c r="I271" s="22"/>
      <c r="J271" s="36">
        <v>4468</v>
      </c>
      <c r="K271" s="36"/>
      <c r="L271" s="22"/>
      <c r="M271" s="79" t="s">
        <v>204</v>
      </c>
      <c r="N271" s="79"/>
      <c r="O271" s="22"/>
      <c r="P271" s="36">
        <v>4468</v>
      </c>
      <c r="Q271" s="36"/>
      <c r="R271" s="22"/>
    </row>
    <row r="272" spans="1:18" x14ac:dyDescent="0.25">
      <c r="A272" s="15"/>
      <c r="B272" s="71" t="s">
        <v>720</v>
      </c>
      <c r="C272" s="17"/>
      <c r="D272" s="48" t="s">
        <v>204</v>
      </c>
      <c r="E272" s="48"/>
      <c r="F272" s="17"/>
      <c r="G272" s="48" t="s">
        <v>721</v>
      </c>
      <c r="H272" s="48"/>
      <c r="I272" s="11" t="s">
        <v>189</v>
      </c>
      <c r="J272" s="48" t="s">
        <v>204</v>
      </c>
      <c r="K272" s="48"/>
      <c r="L272" s="17"/>
      <c r="M272" s="49">
        <v>7600</v>
      </c>
      <c r="N272" s="49"/>
      <c r="O272" s="17"/>
      <c r="P272" s="48" t="s">
        <v>204</v>
      </c>
      <c r="Q272" s="48"/>
      <c r="R272" s="17"/>
    </row>
    <row r="273" spans="1:18" x14ac:dyDescent="0.25">
      <c r="A273" s="15"/>
      <c r="B273" s="28" t="s">
        <v>722</v>
      </c>
      <c r="C273" s="22"/>
      <c r="D273" s="79" t="s">
        <v>204</v>
      </c>
      <c r="E273" s="79"/>
      <c r="F273" s="22"/>
      <c r="G273" s="36">
        <v>4468</v>
      </c>
      <c r="H273" s="36"/>
      <c r="I273" s="22"/>
      <c r="J273" s="79" t="s">
        <v>204</v>
      </c>
      <c r="K273" s="79"/>
      <c r="L273" s="22"/>
      <c r="M273" s="79" t="s">
        <v>723</v>
      </c>
      <c r="N273" s="79"/>
      <c r="O273" s="23" t="s">
        <v>189</v>
      </c>
      <c r="P273" s="79" t="s">
        <v>204</v>
      </c>
      <c r="Q273" s="79"/>
      <c r="R273" s="22"/>
    </row>
    <row r="274" spans="1:18" ht="15.75" thickBot="1" x14ac:dyDescent="0.3">
      <c r="A274" s="15"/>
      <c r="B274" s="71" t="s">
        <v>111</v>
      </c>
      <c r="C274" s="17"/>
      <c r="D274" s="35" t="s">
        <v>699</v>
      </c>
      <c r="E274" s="35"/>
      <c r="F274" s="11" t="s">
        <v>189</v>
      </c>
      <c r="G274" s="35">
        <v>118</v>
      </c>
      <c r="H274" s="35"/>
      <c r="I274" s="17"/>
      <c r="J274" s="35">
        <v>12</v>
      </c>
      <c r="K274" s="35"/>
      <c r="L274" s="17"/>
      <c r="M274" s="35" t="s">
        <v>204</v>
      </c>
      <c r="N274" s="35"/>
      <c r="O274" s="17"/>
      <c r="P274" s="35">
        <v>102</v>
      </c>
      <c r="Q274" s="35"/>
      <c r="R274" s="17"/>
    </row>
    <row r="275" spans="1:18" ht="27" thickBot="1" x14ac:dyDescent="0.3">
      <c r="A275" s="15"/>
      <c r="B275" s="21" t="s">
        <v>724</v>
      </c>
      <c r="C275" s="22"/>
      <c r="D275" s="102" t="s">
        <v>725</v>
      </c>
      <c r="E275" s="102"/>
      <c r="F275" s="23" t="s">
        <v>189</v>
      </c>
      <c r="G275" s="102" t="s">
        <v>726</v>
      </c>
      <c r="H275" s="102"/>
      <c r="I275" s="23" t="s">
        <v>189</v>
      </c>
      <c r="J275" s="101">
        <v>4477</v>
      </c>
      <c r="K275" s="101"/>
      <c r="L275" s="22"/>
      <c r="M275" s="101">
        <v>3132</v>
      </c>
      <c r="N275" s="101"/>
      <c r="O275" s="22"/>
      <c r="P275" s="102" t="s">
        <v>727</v>
      </c>
      <c r="Q275" s="102"/>
      <c r="R275" s="23" t="s">
        <v>189</v>
      </c>
    </row>
    <row r="276" spans="1:18" x14ac:dyDescent="0.25">
      <c r="A276" s="15"/>
      <c r="B276" s="44"/>
      <c r="C276" s="17"/>
      <c r="D276" s="57"/>
      <c r="E276" s="57"/>
      <c r="F276" s="17"/>
      <c r="G276" s="57"/>
      <c r="H276" s="57"/>
      <c r="I276" s="17"/>
      <c r="J276" s="57"/>
      <c r="K276" s="57"/>
      <c r="L276" s="17"/>
      <c r="M276" s="57"/>
      <c r="N276" s="57"/>
      <c r="O276" s="17"/>
      <c r="P276" s="57"/>
      <c r="Q276" s="57"/>
      <c r="R276" s="17"/>
    </row>
    <row r="277" spans="1:18" x14ac:dyDescent="0.25">
      <c r="A277" s="15"/>
      <c r="B277" s="42" t="s">
        <v>128</v>
      </c>
      <c r="C277" s="22"/>
      <c r="D277" s="46"/>
      <c r="E277" s="46"/>
      <c r="F277" s="22"/>
      <c r="G277" s="46"/>
      <c r="H277" s="46"/>
      <c r="I277" s="22"/>
      <c r="J277" s="46"/>
      <c r="K277" s="46"/>
      <c r="L277" s="22"/>
      <c r="M277" s="46"/>
      <c r="N277" s="46"/>
      <c r="O277" s="22"/>
      <c r="P277" s="46"/>
      <c r="Q277" s="46"/>
      <c r="R277" s="22"/>
    </row>
    <row r="278" spans="1:18" x14ac:dyDescent="0.25">
      <c r="A278" s="15"/>
      <c r="B278" s="71" t="s">
        <v>728</v>
      </c>
      <c r="C278" s="17"/>
      <c r="D278" s="48" t="s">
        <v>204</v>
      </c>
      <c r="E278" s="48"/>
      <c r="F278" s="17"/>
      <c r="G278" s="48" t="s">
        <v>729</v>
      </c>
      <c r="H278" s="48"/>
      <c r="I278" s="11" t="s">
        <v>189</v>
      </c>
      <c r="J278" s="48" t="s">
        <v>204</v>
      </c>
      <c r="K278" s="48"/>
      <c r="L278" s="17"/>
      <c r="M278" s="48" t="s">
        <v>204</v>
      </c>
      <c r="N278" s="48"/>
      <c r="O278" s="17"/>
      <c r="P278" s="48" t="s">
        <v>729</v>
      </c>
      <c r="Q278" s="48"/>
      <c r="R278" s="11" t="s">
        <v>189</v>
      </c>
    </row>
    <row r="279" spans="1:18" x14ac:dyDescent="0.25">
      <c r="A279" s="15"/>
      <c r="B279" s="28" t="s">
        <v>730</v>
      </c>
      <c r="C279" s="22"/>
      <c r="D279" s="79" t="s">
        <v>204</v>
      </c>
      <c r="E279" s="79"/>
      <c r="F279" s="22"/>
      <c r="G279" s="79" t="s">
        <v>731</v>
      </c>
      <c r="H279" s="79"/>
      <c r="I279" s="23" t="s">
        <v>189</v>
      </c>
      <c r="J279" s="79" t="s">
        <v>204</v>
      </c>
      <c r="K279" s="79"/>
      <c r="L279" s="22"/>
      <c r="M279" s="79" t="s">
        <v>204</v>
      </c>
      <c r="N279" s="79"/>
      <c r="O279" s="22"/>
      <c r="P279" s="79" t="s">
        <v>731</v>
      </c>
      <c r="Q279" s="79"/>
      <c r="R279" s="23" t="s">
        <v>189</v>
      </c>
    </row>
    <row r="280" spans="1:18" x14ac:dyDescent="0.25">
      <c r="A280" s="15"/>
      <c r="B280" s="71" t="s">
        <v>732</v>
      </c>
      <c r="C280" s="17"/>
      <c r="D280" s="48" t="s">
        <v>204</v>
      </c>
      <c r="E280" s="48"/>
      <c r="F280" s="17"/>
      <c r="G280" s="48" t="s">
        <v>204</v>
      </c>
      <c r="H280" s="48"/>
      <c r="I280" s="17"/>
      <c r="J280" s="49">
        <v>7600</v>
      </c>
      <c r="K280" s="49"/>
      <c r="L280" s="17"/>
      <c r="M280" s="48" t="s">
        <v>721</v>
      </c>
      <c r="N280" s="48"/>
      <c r="O280" s="11" t="s">
        <v>189</v>
      </c>
      <c r="P280" s="48" t="s">
        <v>204</v>
      </c>
      <c r="Q280" s="48"/>
      <c r="R280" s="17"/>
    </row>
    <row r="281" spans="1:18" x14ac:dyDescent="0.25">
      <c r="A281" s="15"/>
      <c r="B281" s="28" t="s">
        <v>733</v>
      </c>
      <c r="C281" s="22"/>
      <c r="D281" s="79" t="s">
        <v>204</v>
      </c>
      <c r="E281" s="79"/>
      <c r="F281" s="22"/>
      <c r="G281" s="79" t="s">
        <v>204</v>
      </c>
      <c r="H281" s="79"/>
      <c r="I281" s="22"/>
      <c r="J281" s="79" t="s">
        <v>723</v>
      </c>
      <c r="K281" s="79"/>
      <c r="L281" s="23" t="s">
        <v>189</v>
      </c>
      <c r="M281" s="36">
        <v>4468</v>
      </c>
      <c r="N281" s="36"/>
      <c r="O281" s="22"/>
      <c r="P281" s="79" t="s">
        <v>204</v>
      </c>
      <c r="Q281" s="79"/>
      <c r="R281" s="22"/>
    </row>
    <row r="282" spans="1:18" ht="15.75" thickBot="1" x14ac:dyDescent="0.3">
      <c r="A282" s="15"/>
      <c r="B282" s="71" t="s">
        <v>111</v>
      </c>
      <c r="C282" s="17"/>
      <c r="D282" s="35" t="s">
        <v>204</v>
      </c>
      <c r="E282" s="35"/>
      <c r="F282" s="17"/>
      <c r="G282" s="35" t="s">
        <v>734</v>
      </c>
      <c r="H282" s="35"/>
      <c r="I282" s="11" t="s">
        <v>189</v>
      </c>
      <c r="J282" s="35" t="s">
        <v>204</v>
      </c>
      <c r="K282" s="35"/>
      <c r="L282" s="17"/>
      <c r="M282" s="35" t="s">
        <v>204</v>
      </c>
      <c r="N282" s="35"/>
      <c r="O282" s="17"/>
      <c r="P282" s="35" t="s">
        <v>734</v>
      </c>
      <c r="Q282" s="35"/>
      <c r="R282" s="11" t="s">
        <v>189</v>
      </c>
    </row>
    <row r="283" spans="1:18" ht="27" thickBot="1" x14ac:dyDescent="0.3">
      <c r="A283" s="15"/>
      <c r="B283" s="21" t="s">
        <v>735</v>
      </c>
      <c r="C283" s="22"/>
      <c r="D283" s="102" t="s">
        <v>204</v>
      </c>
      <c r="E283" s="102"/>
      <c r="F283" s="22"/>
      <c r="G283" s="102" t="s">
        <v>736</v>
      </c>
      <c r="H283" s="102"/>
      <c r="I283" s="23" t="s">
        <v>189</v>
      </c>
      <c r="J283" s="101">
        <v>3132</v>
      </c>
      <c r="K283" s="101"/>
      <c r="L283" s="22"/>
      <c r="M283" s="102" t="s">
        <v>737</v>
      </c>
      <c r="N283" s="102"/>
      <c r="O283" s="23" t="s">
        <v>189</v>
      </c>
      <c r="P283" s="102" t="s">
        <v>736</v>
      </c>
      <c r="Q283" s="102"/>
      <c r="R283" s="23" t="s">
        <v>189</v>
      </c>
    </row>
    <row r="284" spans="1:18" x14ac:dyDescent="0.25">
      <c r="A284" s="15"/>
      <c r="B284" s="44"/>
      <c r="C284" s="17"/>
      <c r="D284" s="57"/>
      <c r="E284" s="57"/>
      <c r="F284" s="17"/>
      <c r="G284" s="57"/>
      <c r="H284" s="57"/>
      <c r="I284" s="17"/>
      <c r="J284" s="57"/>
      <c r="K284" s="57"/>
      <c r="L284" s="17"/>
      <c r="M284" s="57"/>
      <c r="N284" s="57"/>
      <c r="O284" s="17"/>
      <c r="P284" s="57"/>
      <c r="Q284" s="57"/>
      <c r="R284" s="17"/>
    </row>
    <row r="285" spans="1:18" ht="26.25" x14ac:dyDescent="0.25">
      <c r="A285" s="15"/>
      <c r="B285" s="21" t="s">
        <v>132</v>
      </c>
      <c r="C285" s="22"/>
      <c r="D285" s="36">
        <v>21699</v>
      </c>
      <c r="E285" s="36"/>
      <c r="F285" s="22"/>
      <c r="G285" s="79">
        <v>673</v>
      </c>
      <c r="H285" s="79"/>
      <c r="I285" s="22"/>
      <c r="J285" s="79" t="s">
        <v>738</v>
      </c>
      <c r="K285" s="79"/>
      <c r="L285" s="23" t="s">
        <v>189</v>
      </c>
      <c r="M285" s="79" t="s">
        <v>204</v>
      </c>
      <c r="N285" s="79"/>
      <c r="O285" s="22"/>
      <c r="P285" s="36">
        <v>21520</v>
      </c>
      <c r="Q285" s="36"/>
      <c r="R285" s="22"/>
    </row>
    <row r="286" spans="1:18" ht="27" thickBot="1" x14ac:dyDescent="0.3">
      <c r="A286" s="15"/>
      <c r="B286" s="25" t="s">
        <v>739</v>
      </c>
      <c r="C286" s="17"/>
      <c r="D286" s="38">
        <v>195076</v>
      </c>
      <c r="E286" s="38"/>
      <c r="F286" s="17"/>
      <c r="G286" s="35" t="s">
        <v>204</v>
      </c>
      <c r="H286" s="35"/>
      <c r="I286" s="17"/>
      <c r="J286" s="38">
        <v>2615</v>
      </c>
      <c r="K286" s="38"/>
      <c r="L286" s="17"/>
      <c r="M286" s="35" t="s">
        <v>204</v>
      </c>
      <c r="N286" s="35"/>
      <c r="O286" s="17"/>
      <c r="P286" s="38">
        <v>197691</v>
      </c>
      <c r="Q286" s="38"/>
      <c r="R286" s="17"/>
    </row>
    <row r="287" spans="1:18" ht="27" thickBot="1" x14ac:dyDescent="0.3">
      <c r="A287" s="15"/>
      <c r="B287" s="21" t="s">
        <v>740</v>
      </c>
      <c r="C287" s="22"/>
      <c r="D287" s="31" t="s">
        <v>186</v>
      </c>
      <c r="E287" s="32">
        <v>216775</v>
      </c>
      <c r="F287" s="22"/>
      <c r="G287" s="31" t="s">
        <v>186</v>
      </c>
      <c r="H287" s="55">
        <v>673</v>
      </c>
      <c r="I287" s="22"/>
      <c r="J287" s="31" t="s">
        <v>186</v>
      </c>
      <c r="K287" s="32">
        <v>1762</v>
      </c>
      <c r="L287" s="22"/>
      <c r="M287" s="31" t="s">
        <v>186</v>
      </c>
      <c r="N287" s="55" t="s">
        <v>204</v>
      </c>
      <c r="O287" s="22"/>
      <c r="P287" s="31" t="s">
        <v>186</v>
      </c>
      <c r="Q287" s="32">
        <v>219211</v>
      </c>
      <c r="R287" s="22"/>
    </row>
    <row r="288" spans="1:18" ht="15.75" thickTop="1" x14ac:dyDescent="0.25">
      <c r="A288" s="15"/>
      <c r="B288" s="70"/>
      <c r="C288" s="70"/>
      <c r="D288" s="70"/>
      <c r="E288" s="70"/>
      <c r="F288" s="70"/>
      <c r="G288" s="70"/>
      <c r="H288" s="70"/>
      <c r="I288" s="70"/>
      <c r="J288" s="70"/>
      <c r="K288" s="70"/>
      <c r="L288" s="70"/>
      <c r="M288" s="70"/>
      <c r="N288" s="70"/>
      <c r="O288" s="70"/>
      <c r="P288" s="70"/>
      <c r="Q288" s="70"/>
      <c r="R288" s="70"/>
    </row>
    <row r="289" spans="1:18" x14ac:dyDescent="0.25">
      <c r="A289" s="15"/>
      <c r="B289" s="108" t="s">
        <v>709</v>
      </c>
      <c r="C289" s="108"/>
      <c r="D289" s="108"/>
      <c r="E289" s="108"/>
      <c r="F289" s="108"/>
      <c r="G289" s="108"/>
      <c r="H289" s="108"/>
      <c r="I289" s="108"/>
      <c r="J289" s="108"/>
      <c r="K289" s="108"/>
      <c r="L289" s="108"/>
      <c r="M289" s="108"/>
      <c r="N289" s="108"/>
      <c r="O289" s="108"/>
      <c r="P289" s="108"/>
      <c r="Q289" s="108"/>
      <c r="R289" s="108"/>
    </row>
    <row r="290" spans="1:18" x14ac:dyDescent="0.25">
      <c r="A290" s="15"/>
      <c r="B290" s="108" t="s">
        <v>586</v>
      </c>
      <c r="C290" s="108"/>
      <c r="D290" s="108"/>
      <c r="E290" s="108"/>
      <c r="F290" s="108"/>
      <c r="G290" s="108"/>
      <c r="H290" s="108"/>
      <c r="I290" s="108"/>
      <c r="J290" s="108"/>
      <c r="K290" s="108"/>
      <c r="L290" s="108"/>
      <c r="M290" s="108"/>
      <c r="N290" s="108"/>
      <c r="O290" s="108"/>
      <c r="P290" s="108"/>
      <c r="Q290" s="108"/>
      <c r="R290" s="108"/>
    </row>
    <row r="291" spans="1:18" x14ac:dyDescent="0.25">
      <c r="A291" s="15"/>
      <c r="B291" s="70"/>
      <c r="C291" s="70"/>
      <c r="D291" s="70"/>
      <c r="E291" s="70"/>
      <c r="F291" s="70"/>
      <c r="G291" s="70"/>
      <c r="H291" s="70"/>
      <c r="I291" s="70"/>
      <c r="J291" s="70"/>
      <c r="K291" s="70"/>
      <c r="L291" s="70"/>
      <c r="M291" s="70"/>
      <c r="N291" s="70"/>
      <c r="O291" s="70"/>
      <c r="P291" s="70"/>
      <c r="Q291" s="70"/>
      <c r="R291" s="70"/>
    </row>
    <row r="292" spans="1:18" ht="15.75" thickBot="1" x14ac:dyDescent="0.3">
      <c r="A292" s="15"/>
      <c r="B292" s="17"/>
      <c r="C292" s="18"/>
      <c r="D292" s="34" t="s">
        <v>662</v>
      </c>
      <c r="E292" s="34"/>
      <c r="F292" s="34"/>
      <c r="G292" s="34"/>
      <c r="H292" s="34"/>
      <c r="I292" s="34"/>
      <c r="J292" s="34"/>
      <c r="K292" s="34"/>
      <c r="L292" s="34"/>
      <c r="M292" s="34"/>
      <c r="N292" s="34"/>
      <c r="O292" s="34"/>
      <c r="P292" s="34"/>
      <c r="Q292" s="34"/>
      <c r="R292" s="18"/>
    </row>
    <row r="293" spans="1:18" x14ac:dyDescent="0.25">
      <c r="A293" s="15"/>
      <c r="B293" s="60"/>
      <c r="C293" s="61"/>
      <c r="D293" s="62" t="s">
        <v>588</v>
      </c>
      <c r="E293" s="62"/>
      <c r="F293" s="64"/>
      <c r="G293" s="62" t="s">
        <v>592</v>
      </c>
      <c r="H293" s="62"/>
      <c r="I293" s="64"/>
      <c r="J293" s="62" t="s">
        <v>594</v>
      </c>
      <c r="K293" s="62"/>
      <c r="L293" s="64"/>
      <c r="M293" s="62" t="s">
        <v>479</v>
      </c>
      <c r="N293" s="62"/>
      <c r="O293" s="64"/>
      <c r="P293" s="62" t="s">
        <v>519</v>
      </c>
      <c r="Q293" s="62"/>
      <c r="R293" s="61"/>
    </row>
    <row r="294" spans="1:18" x14ac:dyDescent="0.25">
      <c r="A294" s="15"/>
      <c r="B294" s="60"/>
      <c r="C294" s="61"/>
      <c r="D294" s="33" t="s">
        <v>589</v>
      </c>
      <c r="E294" s="33"/>
      <c r="F294" s="61"/>
      <c r="G294" s="33" t="s">
        <v>593</v>
      </c>
      <c r="H294" s="33"/>
      <c r="I294" s="61"/>
      <c r="J294" s="33" t="s">
        <v>592</v>
      </c>
      <c r="K294" s="33"/>
      <c r="L294" s="61"/>
      <c r="M294" s="33"/>
      <c r="N294" s="33"/>
      <c r="O294" s="61"/>
      <c r="P294" s="33"/>
      <c r="Q294" s="33"/>
      <c r="R294" s="61"/>
    </row>
    <row r="295" spans="1:18" x14ac:dyDescent="0.25">
      <c r="A295" s="15"/>
      <c r="B295" s="60"/>
      <c r="C295" s="61"/>
      <c r="D295" s="33" t="s">
        <v>590</v>
      </c>
      <c r="E295" s="33"/>
      <c r="F295" s="61"/>
      <c r="G295" s="39"/>
      <c r="H295" s="39"/>
      <c r="I295" s="61"/>
      <c r="J295" s="33" t="s">
        <v>593</v>
      </c>
      <c r="K295" s="33"/>
      <c r="L295" s="61"/>
      <c r="M295" s="33"/>
      <c r="N295" s="33"/>
      <c r="O295" s="61"/>
      <c r="P295" s="33"/>
      <c r="Q295" s="33"/>
      <c r="R295" s="61"/>
    </row>
    <row r="296" spans="1:18" ht="15.75" thickBot="1" x14ac:dyDescent="0.3">
      <c r="A296" s="15"/>
      <c r="B296" s="60"/>
      <c r="C296" s="61"/>
      <c r="D296" s="34" t="s">
        <v>591</v>
      </c>
      <c r="E296" s="34"/>
      <c r="F296" s="61"/>
      <c r="G296" s="63"/>
      <c r="H296" s="63"/>
      <c r="I296" s="61"/>
      <c r="J296" s="63"/>
      <c r="K296" s="63"/>
      <c r="L296" s="61"/>
      <c r="M296" s="34"/>
      <c r="N296" s="34"/>
      <c r="O296" s="61"/>
      <c r="P296" s="34"/>
      <c r="Q296" s="34"/>
      <c r="R296" s="61"/>
    </row>
    <row r="297" spans="1:18" ht="27" thickBot="1" x14ac:dyDescent="0.3">
      <c r="A297" s="15"/>
      <c r="B297" s="21" t="s">
        <v>710</v>
      </c>
      <c r="C297" s="22"/>
      <c r="D297" s="23" t="s">
        <v>186</v>
      </c>
      <c r="E297" s="24">
        <v>21275</v>
      </c>
      <c r="F297" s="22"/>
      <c r="G297" s="23" t="s">
        <v>186</v>
      </c>
      <c r="H297" s="24">
        <v>188597</v>
      </c>
      <c r="I297" s="22"/>
      <c r="J297" s="23" t="s">
        <v>186</v>
      </c>
      <c r="K297" s="65" t="s">
        <v>741</v>
      </c>
      <c r="L297" s="23" t="s">
        <v>189</v>
      </c>
      <c r="M297" s="23" t="s">
        <v>186</v>
      </c>
      <c r="N297" s="65" t="s">
        <v>204</v>
      </c>
      <c r="O297" s="22"/>
      <c r="P297" s="23" t="s">
        <v>186</v>
      </c>
      <c r="Q297" s="24">
        <v>201954</v>
      </c>
      <c r="R297" s="22"/>
    </row>
    <row r="298" spans="1:18" x14ac:dyDescent="0.25">
      <c r="A298" s="15"/>
      <c r="B298" s="44"/>
      <c r="C298" s="17"/>
      <c r="D298" s="57"/>
      <c r="E298" s="57"/>
      <c r="F298" s="17"/>
      <c r="G298" s="57"/>
      <c r="H298" s="57"/>
      <c r="I298" s="17"/>
      <c r="J298" s="57"/>
      <c r="K298" s="57"/>
      <c r="L298" s="17"/>
      <c r="M298" s="57"/>
      <c r="N298" s="57"/>
      <c r="O298" s="17"/>
      <c r="P298" s="57"/>
      <c r="Q298" s="57"/>
      <c r="R298" s="17"/>
    </row>
    <row r="299" spans="1:18" x14ac:dyDescent="0.25">
      <c r="A299" s="15"/>
      <c r="B299" s="42" t="s">
        <v>118</v>
      </c>
      <c r="C299" s="22"/>
      <c r="D299" s="46"/>
      <c r="E299" s="46"/>
      <c r="F299" s="22"/>
      <c r="G299" s="46"/>
      <c r="H299" s="46"/>
      <c r="I299" s="22"/>
      <c r="J299" s="46"/>
      <c r="K299" s="46"/>
      <c r="L299" s="22"/>
      <c r="M299" s="46"/>
      <c r="N299" s="46"/>
      <c r="O299" s="22"/>
      <c r="P299" s="46"/>
      <c r="Q299" s="46"/>
      <c r="R299" s="22"/>
    </row>
    <row r="300" spans="1:18" ht="26.25" x14ac:dyDescent="0.25">
      <c r="A300" s="15"/>
      <c r="B300" s="71" t="s">
        <v>119</v>
      </c>
      <c r="C300" s="17"/>
      <c r="D300" s="48" t="s">
        <v>204</v>
      </c>
      <c r="E300" s="48"/>
      <c r="F300" s="17"/>
      <c r="G300" s="48" t="s">
        <v>742</v>
      </c>
      <c r="H300" s="48"/>
      <c r="I300" s="11" t="s">
        <v>189</v>
      </c>
      <c r="J300" s="48" t="s">
        <v>204</v>
      </c>
      <c r="K300" s="48"/>
      <c r="L300" s="17"/>
      <c r="M300" s="48" t="s">
        <v>204</v>
      </c>
      <c r="N300" s="48"/>
      <c r="O300" s="17"/>
      <c r="P300" s="48" t="s">
        <v>742</v>
      </c>
      <c r="Q300" s="48"/>
      <c r="R300" s="11" t="s">
        <v>189</v>
      </c>
    </row>
    <row r="301" spans="1:18" ht="26.25" x14ac:dyDescent="0.25">
      <c r="A301" s="15"/>
      <c r="B301" s="28" t="s">
        <v>120</v>
      </c>
      <c r="C301" s="22"/>
      <c r="D301" s="79" t="s">
        <v>743</v>
      </c>
      <c r="E301" s="79"/>
      <c r="F301" s="23" t="s">
        <v>189</v>
      </c>
      <c r="G301" s="79" t="s">
        <v>744</v>
      </c>
      <c r="H301" s="79"/>
      <c r="I301" s="23" t="s">
        <v>189</v>
      </c>
      <c r="J301" s="79" t="s">
        <v>745</v>
      </c>
      <c r="K301" s="79"/>
      <c r="L301" s="23" t="s">
        <v>189</v>
      </c>
      <c r="M301" s="79" t="s">
        <v>204</v>
      </c>
      <c r="N301" s="79"/>
      <c r="O301" s="22"/>
      <c r="P301" s="79" t="s">
        <v>746</v>
      </c>
      <c r="Q301" s="79"/>
      <c r="R301" s="23" t="s">
        <v>189</v>
      </c>
    </row>
    <row r="302" spans="1:18" x14ac:dyDescent="0.25">
      <c r="A302" s="15"/>
      <c r="B302" s="71" t="s">
        <v>121</v>
      </c>
      <c r="C302" s="17"/>
      <c r="D302" s="48" t="s">
        <v>204</v>
      </c>
      <c r="E302" s="48"/>
      <c r="F302" s="17"/>
      <c r="G302" s="48" t="s">
        <v>747</v>
      </c>
      <c r="H302" s="48"/>
      <c r="I302" s="11" t="s">
        <v>189</v>
      </c>
      <c r="J302" s="48" t="s">
        <v>204</v>
      </c>
      <c r="K302" s="48"/>
      <c r="L302" s="17"/>
      <c r="M302" s="48" t="s">
        <v>204</v>
      </c>
      <c r="N302" s="48"/>
      <c r="O302" s="17"/>
      <c r="P302" s="48" t="s">
        <v>747</v>
      </c>
      <c r="Q302" s="48"/>
      <c r="R302" s="11" t="s">
        <v>189</v>
      </c>
    </row>
    <row r="303" spans="1:18" x14ac:dyDescent="0.25">
      <c r="A303" s="15"/>
      <c r="B303" s="28" t="s">
        <v>60</v>
      </c>
      <c r="C303" s="22"/>
      <c r="D303" s="79" t="s">
        <v>748</v>
      </c>
      <c r="E303" s="79"/>
      <c r="F303" s="23" t="s">
        <v>189</v>
      </c>
      <c r="G303" s="79" t="s">
        <v>204</v>
      </c>
      <c r="H303" s="79"/>
      <c r="I303" s="22"/>
      <c r="J303" s="79" t="s">
        <v>204</v>
      </c>
      <c r="K303" s="79"/>
      <c r="L303" s="22"/>
      <c r="M303" s="79" t="s">
        <v>204</v>
      </c>
      <c r="N303" s="79"/>
      <c r="O303" s="22"/>
      <c r="P303" s="79" t="s">
        <v>748</v>
      </c>
      <c r="Q303" s="79"/>
      <c r="R303" s="23" t="s">
        <v>189</v>
      </c>
    </row>
    <row r="304" spans="1:18" x14ac:dyDescent="0.25">
      <c r="A304" s="15"/>
      <c r="B304" s="71" t="s">
        <v>122</v>
      </c>
      <c r="C304" s="17"/>
      <c r="D304" s="49">
        <v>53508</v>
      </c>
      <c r="E304" s="49"/>
      <c r="F304" s="17"/>
      <c r="G304" s="48" t="s">
        <v>204</v>
      </c>
      <c r="H304" s="48"/>
      <c r="I304" s="17"/>
      <c r="J304" s="48" t="s">
        <v>204</v>
      </c>
      <c r="K304" s="48"/>
      <c r="L304" s="17"/>
      <c r="M304" s="48" t="s">
        <v>204</v>
      </c>
      <c r="N304" s="48"/>
      <c r="O304" s="17"/>
      <c r="P304" s="49">
        <v>53508</v>
      </c>
      <c r="Q304" s="49"/>
      <c r="R304" s="17"/>
    </row>
    <row r="305" spans="1:18" x14ac:dyDescent="0.25">
      <c r="A305" s="15"/>
      <c r="B305" s="28" t="s">
        <v>124</v>
      </c>
      <c r="C305" s="22"/>
      <c r="D305" s="36">
        <v>71244</v>
      </c>
      <c r="E305" s="36"/>
      <c r="F305" s="22"/>
      <c r="G305" s="79" t="s">
        <v>204</v>
      </c>
      <c r="H305" s="79"/>
      <c r="I305" s="22"/>
      <c r="J305" s="79" t="s">
        <v>204</v>
      </c>
      <c r="K305" s="79"/>
      <c r="L305" s="22"/>
      <c r="M305" s="79" t="s">
        <v>204</v>
      </c>
      <c r="N305" s="79"/>
      <c r="O305" s="22"/>
      <c r="P305" s="36">
        <v>71244</v>
      </c>
      <c r="Q305" s="36"/>
      <c r="R305" s="22"/>
    </row>
    <row r="306" spans="1:18" x14ac:dyDescent="0.25">
      <c r="A306" s="15"/>
      <c r="B306" s="71" t="s">
        <v>125</v>
      </c>
      <c r="C306" s="17"/>
      <c r="D306" s="48" t="s">
        <v>204</v>
      </c>
      <c r="E306" s="48"/>
      <c r="F306" s="17"/>
      <c r="G306" s="48" t="s">
        <v>204</v>
      </c>
      <c r="H306" s="48"/>
      <c r="I306" s="17"/>
      <c r="J306" s="48" t="s">
        <v>749</v>
      </c>
      <c r="K306" s="48"/>
      <c r="L306" s="11" t="s">
        <v>189</v>
      </c>
      <c r="M306" s="48" t="s">
        <v>204</v>
      </c>
      <c r="N306" s="48"/>
      <c r="O306" s="17"/>
      <c r="P306" s="48" t="s">
        <v>749</v>
      </c>
      <c r="Q306" s="48"/>
      <c r="R306" s="11" t="s">
        <v>189</v>
      </c>
    </row>
    <row r="307" spans="1:18" x14ac:dyDescent="0.25">
      <c r="A307" s="15"/>
      <c r="B307" s="28" t="s">
        <v>720</v>
      </c>
      <c r="C307" s="22"/>
      <c r="D307" s="79" t="s">
        <v>742</v>
      </c>
      <c r="E307" s="79"/>
      <c r="F307" s="23" t="s">
        <v>189</v>
      </c>
      <c r="G307" s="79" t="s">
        <v>750</v>
      </c>
      <c r="H307" s="79"/>
      <c r="I307" s="23" t="s">
        <v>189</v>
      </c>
      <c r="J307" s="79" t="s">
        <v>204</v>
      </c>
      <c r="K307" s="79"/>
      <c r="L307" s="22"/>
      <c r="M307" s="36">
        <v>312947</v>
      </c>
      <c r="N307" s="36"/>
      <c r="O307" s="22"/>
      <c r="P307" s="79" t="s">
        <v>204</v>
      </c>
      <c r="Q307" s="79"/>
      <c r="R307" s="22"/>
    </row>
    <row r="308" spans="1:18" ht="15.75" thickBot="1" x14ac:dyDescent="0.3">
      <c r="A308" s="15"/>
      <c r="B308" s="71" t="s">
        <v>111</v>
      </c>
      <c r="C308" s="17"/>
      <c r="D308" s="35" t="s">
        <v>751</v>
      </c>
      <c r="E308" s="35"/>
      <c r="F308" s="11" t="s">
        <v>189</v>
      </c>
      <c r="G308" s="38">
        <v>1898</v>
      </c>
      <c r="H308" s="38"/>
      <c r="I308" s="17"/>
      <c r="J308" s="35" t="s">
        <v>204</v>
      </c>
      <c r="K308" s="35"/>
      <c r="L308" s="17"/>
      <c r="M308" s="35" t="s">
        <v>204</v>
      </c>
      <c r="N308" s="35"/>
      <c r="O308" s="17"/>
      <c r="P308" s="38">
        <v>1847</v>
      </c>
      <c r="Q308" s="38"/>
      <c r="R308" s="17"/>
    </row>
    <row r="309" spans="1:18" ht="27" thickBot="1" x14ac:dyDescent="0.3">
      <c r="A309" s="15"/>
      <c r="B309" s="21" t="s">
        <v>724</v>
      </c>
      <c r="C309" s="22"/>
      <c r="D309" s="102" t="s">
        <v>752</v>
      </c>
      <c r="E309" s="102"/>
      <c r="F309" s="23" t="s">
        <v>189</v>
      </c>
      <c r="G309" s="102" t="s">
        <v>753</v>
      </c>
      <c r="H309" s="102"/>
      <c r="I309" s="23" t="s">
        <v>189</v>
      </c>
      <c r="J309" s="102" t="s">
        <v>754</v>
      </c>
      <c r="K309" s="102"/>
      <c r="L309" s="23" t="s">
        <v>189</v>
      </c>
      <c r="M309" s="101">
        <v>312947</v>
      </c>
      <c r="N309" s="101"/>
      <c r="O309" s="22"/>
      <c r="P309" s="102" t="s">
        <v>755</v>
      </c>
      <c r="Q309" s="102"/>
      <c r="R309" s="23" t="s">
        <v>189</v>
      </c>
    </row>
    <row r="310" spans="1:18" x14ac:dyDescent="0.25">
      <c r="A310" s="15"/>
      <c r="B310" s="44"/>
      <c r="C310" s="17"/>
      <c r="D310" s="57"/>
      <c r="E310" s="57"/>
      <c r="F310" s="17"/>
      <c r="G310" s="57"/>
      <c r="H310" s="57"/>
      <c r="I310" s="17"/>
      <c r="J310" s="57"/>
      <c r="K310" s="57"/>
      <c r="L310" s="17"/>
      <c r="M310" s="57"/>
      <c r="N310" s="57"/>
      <c r="O310" s="17"/>
      <c r="P310" s="57"/>
      <c r="Q310" s="57"/>
      <c r="R310" s="17"/>
    </row>
    <row r="311" spans="1:18" x14ac:dyDescent="0.25">
      <c r="A311" s="15"/>
      <c r="B311" s="42" t="s">
        <v>128</v>
      </c>
      <c r="C311" s="22"/>
      <c r="D311" s="46"/>
      <c r="E311" s="46"/>
      <c r="F311" s="22"/>
      <c r="G311" s="46"/>
      <c r="H311" s="46"/>
      <c r="I311" s="22"/>
      <c r="J311" s="46"/>
      <c r="K311" s="46"/>
      <c r="L311" s="22"/>
      <c r="M311" s="46"/>
      <c r="N311" s="46"/>
      <c r="O311" s="22"/>
      <c r="P311" s="46"/>
      <c r="Q311" s="46"/>
      <c r="R311" s="22"/>
    </row>
    <row r="312" spans="1:18" x14ac:dyDescent="0.25">
      <c r="A312" s="15"/>
      <c r="B312" s="71" t="s">
        <v>728</v>
      </c>
      <c r="C312" s="17"/>
      <c r="D312" s="48" t="s">
        <v>204</v>
      </c>
      <c r="E312" s="48"/>
      <c r="F312" s="17"/>
      <c r="G312" s="48" t="s">
        <v>756</v>
      </c>
      <c r="H312" s="48"/>
      <c r="I312" s="11" t="s">
        <v>189</v>
      </c>
      <c r="J312" s="48" t="s">
        <v>204</v>
      </c>
      <c r="K312" s="48"/>
      <c r="L312" s="17"/>
      <c r="M312" s="48" t="s">
        <v>204</v>
      </c>
      <c r="N312" s="48"/>
      <c r="O312" s="17"/>
      <c r="P312" s="48" t="s">
        <v>756</v>
      </c>
      <c r="Q312" s="48"/>
      <c r="R312" s="11" t="s">
        <v>189</v>
      </c>
    </row>
    <row r="313" spans="1:18" x14ac:dyDescent="0.25">
      <c r="A313" s="15"/>
      <c r="B313" s="28" t="s">
        <v>732</v>
      </c>
      <c r="C313" s="22"/>
      <c r="D313" s="79" t="s">
        <v>204</v>
      </c>
      <c r="E313" s="79"/>
      <c r="F313" s="22"/>
      <c r="G313" s="36">
        <v>300377</v>
      </c>
      <c r="H313" s="36"/>
      <c r="I313" s="22"/>
      <c r="J313" s="36">
        <v>12570</v>
      </c>
      <c r="K313" s="36"/>
      <c r="L313" s="22"/>
      <c r="M313" s="79" t="s">
        <v>757</v>
      </c>
      <c r="N313" s="79"/>
      <c r="O313" s="23" t="s">
        <v>189</v>
      </c>
      <c r="P313" s="79" t="s">
        <v>204</v>
      </c>
      <c r="Q313" s="79"/>
      <c r="R313" s="22"/>
    </row>
    <row r="314" spans="1:18" ht="15.75" thickBot="1" x14ac:dyDescent="0.3">
      <c r="A314" s="15"/>
      <c r="B314" s="71" t="s">
        <v>111</v>
      </c>
      <c r="C314" s="17"/>
      <c r="D314" s="35" t="s">
        <v>204</v>
      </c>
      <c r="E314" s="35"/>
      <c r="F314" s="17"/>
      <c r="G314" s="35" t="s">
        <v>758</v>
      </c>
      <c r="H314" s="35"/>
      <c r="I314" s="11" t="s">
        <v>189</v>
      </c>
      <c r="J314" s="35" t="s">
        <v>204</v>
      </c>
      <c r="K314" s="35"/>
      <c r="L314" s="17"/>
      <c r="M314" s="35" t="s">
        <v>204</v>
      </c>
      <c r="N314" s="35"/>
      <c r="O314" s="17"/>
      <c r="P314" s="35" t="s">
        <v>758</v>
      </c>
      <c r="Q314" s="35"/>
      <c r="R314" s="11" t="s">
        <v>189</v>
      </c>
    </row>
    <row r="315" spans="1:18" ht="27" thickBot="1" x14ac:dyDescent="0.3">
      <c r="A315" s="15"/>
      <c r="B315" s="21" t="s">
        <v>735</v>
      </c>
      <c r="C315" s="22"/>
      <c r="D315" s="102" t="s">
        <v>204</v>
      </c>
      <c r="E315" s="102"/>
      <c r="F315" s="22"/>
      <c r="G315" s="101">
        <v>195869</v>
      </c>
      <c r="H315" s="101"/>
      <c r="I315" s="22"/>
      <c r="J315" s="101">
        <v>12570</v>
      </c>
      <c r="K315" s="101"/>
      <c r="L315" s="22"/>
      <c r="M315" s="102" t="s">
        <v>757</v>
      </c>
      <c r="N315" s="102"/>
      <c r="O315" s="23" t="s">
        <v>189</v>
      </c>
      <c r="P315" s="102" t="s">
        <v>759</v>
      </c>
      <c r="Q315" s="102"/>
      <c r="R315" s="23" t="s">
        <v>189</v>
      </c>
    </row>
    <row r="316" spans="1:18" x14ac:dyDescent="0.25">
      <c r="A316" s="15"/>
      <c r="B316" s="44"/>
      <c r="C316" s="17"/>
      <c r="D316" s="57"/>
      <c r="E316" s="57"/>
      <c r="F316" s="17"/>
      <c r="G316" s="57"/>
      <c r="H316" s="57"/>
      <c r="I316" s="17"/>
      <c r="J316" s="57"/>
      <c r="K316" s="57"/>
      <c r="L316" s="17"/>
      <c r="M316" s="57"/>
      <c r="N316" s="57"/>
      <c r="O316" s="17"/>
      <c r="P316" s="57"/>
      <c r="Q316" s="57"/>
      <c r="R316" s="17"/>
    </row>
    <row r="317" spans="1:18" ht="26.25" x14ac:dyDescent="0.25">
      <c r="A317" s="15"/>
      <c r="B317" s="21" t="s">
        <v>132</v>
      </c>
      <c r="C317" s="22"/>
      <c r="D317" s="79" t="s">
        <v>760</v>
      </c>
      <c r="E317" s="79"/>
      <c r="F317" s="23" t="s">
        <v>189</v>
      </c>
      <c r="G317" s="79" t="s">
        <v>204</v>
      </c>
      <c r="H317" s="79"/>
      <c r="I317" s="22"/>
      <c r="J317" s="79">
        <v>138</v>
      </c>
      <c r="K317" s="79"/>
      <c r="L317" s="22"/>
      <c r="M317" s="79" t="s">
        <v>204</v>
      </c>
      <c r="N317" s="79"/>
      <c r="O317" s="22"/>
      <c r="P317" s="79" t="s">
        <v>761</v>
      </c>
      <c r="Q317" s="79"/>
      <c r="R317" s="23" t="s">
        <v>189</v>
      </c>
    </row>
    <row r="318" spans="1:18" ht="27" thickBot="1" x14ac:dyDescent="0.3">
      <c r="A318" s="15"/>
      <c r="B318" s="25" t="s">
        <v>739</v>
      </c>
      <c r="C318" s="17"/>
      <c r="D318" s="38">
        <v>401087</v>
      </c>
      <c r="E318" s="38"/>
      <c r="F318" s="17"/>
      <c r="G318" s="35">
        <v>2</v>
      </c>
      <c r="H318" s="35"/>
      <c r="I318" s="17"/>
      <c r="J318" s="38">
        <v>3151</v>
      </c>
      <c r="K318" s="38"/>
      <c r="L318" s="17"/>
      <c r="M318" s="35" t="s">
        <v>204</v>
      </c>
      <c r="N318" s="35"/>
      <c r="O318" s="17"/>
      <c r="P318" s="38">
        <v>404240</v>
      </c>
      <c r="Q318" s="38"/>
      <c r="R318" s="17"/>
    </row>
    <row r="319" spans="1:18" ht="27" thickBot="1" x14ac:dyDescent="0.3">
      <c r="A319" s="15"/>
      <c r="B319" s="21" t="s">
        <v>740</v>
      </c>
      <c r="C319" s="22"/>
      <c r="D319" s="31" t="s">
        <v>186</v>
      </c>
      <c r="E319" s="32">
        <v>182214</v>
      </c>
      <c r="F319" s="22"/>
      <c r="G319" s="31" t="s">
        <v>186</v>
      </c>
      <c r="H319" s="55">
        <v>2</v>
      </c>
      <c r="I319" s="22"/>
      <c r="J319" s="31" t="s">
        <v>186</v>
      </c>
      <c r="K319" s="32">
        <v>3289</v>
      </c>
      <c r="L319" s="22"/>
      <c r="M319" s="31" t="s">
        <v>186</v>
      </c>
      <c r="N319" s="55" t="s">
        <v>204</v>
      </c>
      <c r="O319" s="22"/>
      <c r="P319" s="31" t="s">
        <v>186</v>
      </c>
      <c r="Q319" s="32">
        <v>185505</v>
      </c>
      <c r="R319" s="22"/>
    </row>
    <row r="320" spans="1:18" ht="15.75" thickTop="1" x14ac:dyDescent="0.25">
      <c r="A320" s="15"/>
      <c r="B320" s="41"/>
      <c r="C320" s="41"/>
      <c r="D320" s="41"/>
      <c r="E320" s="41"/>
      <c r="F320" s="41"/>
      <c r="G320" s="41"/>
      <c r="H320" s="41"/>
      <c r="I320" s="41"/>
      <c r="J320" s="41"/>
      <c r="K320" s="41"/>
      <c r="L320" s="41"/>
      <c r="M320" s="41"/>
      <c r="N320" s="41"/>
      <c r="O320" s="41"/>
      <c r="P320" s="41"/>
      <c r="Q320" s="41"/>
      <c r="R320" s="41"/>
    </row>
  </sheetData>
  <mergeCells count="1258">
    <mergeCell ref="B320:R320"/>
    <mergeCell ref="B256:R256"/>
    <mergeCell ref="B257:R257"/>
    <mergeCell ref="B288:R288"/>
    <mergeCell ref="B289:R289"/>
    <mergeCell ref="B290:R290"/>
    <mergeCell ref="B291:R291"/>
    <mergeCell ref="B208:R208"/>
    <mergeCell ref="B209:R209"/>
    <mergeCell ref="B210:R210"/>
    <mergeCell ref="B211:R211"/>
    <mergeCell ref="B254:R254"/>
    <mergeCell ref="B255:R255"/>
    <mergeCell ref="B21:R21"/>
    <mergeCell ref="B22:R22"/>
    <mergeCell ref="B23:R23"/>
    <mergeCell ref="B24:R24"/>
    <mergeCell ref="B56:R56"/>
    <mergeCell ref="B57:R57"/>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320"/>
    <mergeCell ref="B4:R4"/>
    <mergeCell ref="B5:R5"/>
    <mergeCell ref="B6:R6"/>
    <mergeCell ref="B7:R7"/>
    <mergeCell ref="B8:R8"/>
    <mergeCell ref="D317:E317"/>
    <mergeCell ref="G317:H317"/>
    <mergeCell ref="J317:K317"/>
    <mergeCell ref="M317:N317"/>
    <mergeCell ref="P317:Q317"/>
    <mergeCell ref="D318:E318"/>
    <mergeCell ref="G318:H318"/>
    <mergeCell ref="J318:K318"/>
    <mergeCell ref="M318:N318"/>
    <mergeCell ref="P318:Q318"/>
    <mergeCell ref="D315:E315"/>
    <mergeCell ref="G315:H315"/>
    <mergeCell ref="J315:K315"/>
    <mergeCell ref="M315:N315"/>
    <mergeCell ref="P315:Q315"/>
    <mergeCell ref="D316:E316"/>
    <mergeCell ref="G316:H316"/>
    <mergeCell ref="J316:K316"/>
    <mergeCell ref="M316:N316"/>
    <mergeCell ref="P316:Q316"/>
    <mergeCell ref="D313:E313"/>
    <mergeCell ref="G313:H313"/>
    <mergeCell ref="J313:K313"/>
    <mergeCell ref="M313:N313"/>
    <mergeCell ref="P313:Q313"/>
    <mergeCell ref="D314:E314"/>
    <mergeCell ref="G314:H314"/>
    <mergeCell ref="J314:K314"/>
    <mergeCell ref="M314:N314"/>
    <mergeCell ref="P314:Q314"/>
    <mergeCell ref="D311:E311"/>
    <mergeCell ref="G311:H311"/>
    <mergeCell ref="J311:K311"/>
    <mergeCell ref="M311:N311"/>
    <mergeCell ref="P311:Q311"/>
    <mergeCell ref="D312:E312"/>
    <mergeCell ref="G312:H312"/>
    <mergeCell ref="J312:K312"/>
    <mergeCell ref="M312:N312"/>
    <mergeCell ref="P312:Q312"/>
    <mergeCell ref="D309:E309"/>
    <mergeCell ref="G309:H309"/>
    <mergeCell ref="J309:K309"/>
    <mergeCell ref="M309:N309"/>
    <mergeCell ref="P309:Q309"/>
    <mergeCell ref="D310:E310"/>
    <mergeCell ref="G310:H310"/>
    <mergeCell ref="J310:K310"/>
    <mergeCell ref="M310:N310"/>
    <mergeCell ref="P310:Q310"/>
    <mergeCell ref="D307:E307"/>
    <mergeCell ref="G307:H307"/>
    <mergeCell ref="J307:K307"/>
    <mergeCell ref="M307:N307"/>
    <mergeCell ref="P307:Q307"/>
    <mergeCell ref="D308:E308"/>
    <mergeCell ref="G308:H308"/>
    <mergeCell ref="J308:K308"/>
    <mergeCell ref="M308:N308"/>
    <mergeCell ref="P308:Q308"/>
    <mergeCell ref="D305:E305"/>
    <mergeCell ref="G305:H305"/>
    <mergeCell ref="J305:K305"/>
    <mergeCell ref="M305:N305"/>
    <mergeCell ref="P305:Q305"/>
    <mergeCell ref="D306:E306"/>
    <mergeCell ref="G306:H306"/>
    <mergeCell ref="J306:K306"/>
    <mergeCell ref="M306:N306"/>
    <mergeCell ref="P306:Q306"/>
    <mergeCell ref="D303:E303"/>
    <mergeCell ref="G303:H303"/>
    <mergeCell ref="J303:K303"/>
    <mergeCell ref="M303:N303"/>
    <mergeCell ref="P303:Q303"/>
    <mergeCell ref="D304:E304"/>
    <mergeCell ref="G304:H304"/>
    <mergeCell ref="J304:K304"/>
    <mergeCell ref="M304:N304"/>
    <mergeCell ref="P304:Q304"/>
    <mergeCell ref="D301:E301"/>
    <mergeCell ref="G301:H301"/>
    <mergeCell ref="J301:K301"/>
    <mergeCell ref="M301:N301"/>
    <mergeCell ref="P301:Q301"/>
    <mergeCell ref="D302:E302"/>
    <mergeCell ref="G302:H302"/>
    <mergeCell ref="J302:K302"/>
    <mergeCell ref="M302:N302"/>
    <mergeCell ref="P302:Q302"/>
    <mergeCell ref="D299:E299"/>
    <mergeCell ref="G299:H299"/>
    <mergeCell ref="J299:K299"/>
    <mergeCell ref="M299:N299"/>
    <mergeCell ref="P299:Q299"/>
    <mergeCell ref="D300:E300"/>
    <mergeCell ref="G300:H300"/>
    <mergeCell ref="J300:K300"/>
    <mergeCell ref="M300:N300"/>
    <mergeCell ref="P300:Q300"/>
    <mergeCell ref="L293:L296"/>
    <mergeCell ref="M293:N296"/>
    <mergeCell ref="O293:O296"/>
    <mergeCell ref="P293:Q296"/>
    <mergeCell ref="R293:R296"/>
    <mergeCell ref="D298:E298"/>
    <mergeCell ref="G298:H298"/>
    <mergeCell ref="J298:K298"/>
    <mergeCell ref="M298:N298"/>
    <mergeCell ref="P298:Q298"/>
    <mergeCell ref="G295:H295"/>
    <mergeCell ref="G296:H296"/>
    <mergeCell ref="I293:I296"/>
    <mergeCell ref="J293:K293"/>
    <mergeCell ref="J294:K294"/>
    <mergeCell ref="J295:K295"/>
    <mergeCell ref="J296:K296"/>
    <mergeCell ref="D292:Q292"/>
    <mergeCell ref="B293:B296"/>
    <mergeCell ref="C293:C296"/>
    <mergeCell ref="D293:E293"/>
    <mergeCell ref="D294:E294"/>
    <mergeCell ref="D295:E295"/>
    <mergeCell ref="D296:E296"/>
    <mergeCell ref="F293:F296"/>
    <mergeCell ref="G293:H293"/>
    <mergeCell ref="G294:H294"/>
    <mergeCell ref="D285:E285"/>
    <mergeCell ref="G285:H285"/>
    <mergeCell ref="J285:K285"/>
    <mergeCell ref="M285:N285"/>
    <mergeCell ref="P285:Q285"/>
    <mergeCell ref="D286:E286"/>
    <mergeCell ref="G286:H286"/>
    <mergeCell ref="J286:K286"/>
    <mergeCell ref="M286:N286"/>
    <mergeCell ref="P286:Q286"/>
    <mergeCell ref="D283:E283"/>
    <mergeCell ref="G283:H283"/>
    <mergeCell ref="J283:K283"/>
    <mergeCell ref="M283:N283"/>
    <mergeCell ref="P283:Q283"/>
    <mergeCell ref="D284:E284"/>
    <mergeCell ref="G284:H284"/>
    <mergeCell ref="J284:K284"/>
    <mergeCell ref="M284:N284"/>
    <mergeCell ref="P284:Q284"/>
    <mergeCell ref="D281:E281"/>
    <mergeCell ref="G281:H281"/>
    <mergeCell ref="J281:K281"/>
    <mergeCell ref="M281:N281"/>
    <mergeCell ref="P281:Q281"/>
    <mergeCell ref="D282:E282"/>
    <mergeCell ref="G282:H282"/>
    <mergeCell ref="J282:K282"/>
    <mergeCell ref="M282:N282"/>
    <mergeCell ref="P282:Q282"/>
    <mergeCell ref="D279:E279"/>
    <mergeCell ref="G279:H279"/>
    <mergeCell ref="J279:K279"/>
    <mergeCell ref="M279:N279"/>
    <mergeCell ref="P279:Q279"/>
    <mergeCell ref="D280:E280"/>
    <mergeCell ref="G280:H280"/>
    <mergeCell ref="J280:K280"/>
    <mergeCell ref="M280:N280"/>
    <mergeCell ref="P280:Q280"/>
    <mergeCell ref="D277:E277"/>
    <mergeCell ref="G277:H277"/>
    <mergeCell ref="J277:K277"/>
    <mergeCell ref="M277:N277"/>
    <mergeCell ref="P277:Q277"/>
    <mergeCell ref="D278:E278"/>
    <mergeCell ref="G278:H278"/>
    <mergeCell ref="J278:K278"/>
    <mergeCell ref="M278:N278"/>
    <mergeCell ref="P278:Q278"/>
    <mergeCell ref="D275:E275"/>
    <mergeCell ref="G275:H275"/>
    <mergeCell ref="J275:K275"/>
    <mergeCell ref="M275:N275"/>
    <mergeCell ref="P275:Q275"/>
    <mergeCell ref="D276:E276"/>
    <mergeCell ref="G276:H276"/>
    <mergeCell ref="J276:K276"/>
    <mergeCell ref="M276:N276"/>
    <mergeCell ref="P276:Q276"/>
    <mergeCell ref="D273:E273"/>
    <mergeCell ref="G273:H273"/>
    <mergeCell ref="J273:K273"/>
    <mergeCell ref="M273:N273"/>
    <mergeCell ref="P273:Q273"/>
    <mergeCell ref="D274:E274"/>
    <mergeCell ref="G274:H274"/>
    <mergeCell ref="J274:K274"/>
    <mergeCell ref="M274:N274"/>
    <mergeCell ref="P274:Q274"/>
    <mergeCell ref="D271:E271"/>
    <mergeCell ref="G271:H271"/>
    <mergeCell ref="J271:K271"/>
    <mergeCell ref="M271:N271"/>
    <mergeCell ref="P271:Q271"/>
    <mergeCell ref="D272:E272"/>
    <mergeCell ref="G272:H272"/>
    <mergeCell ref="J272:K272"/>
    <mergeCell ref="M272:N272"/>
    <mergeCell ref="P272:Q272"/>
    <mergeCell ref="D269:E269"/>
    <mergeCell ref="G269:H269"/>
    <mergeCell ref="J269:K269"/>
    <mergeCell ref="M269:N269"/>
    <mergeCell ref="P269:Q269"/>
    <mergeCell ref="D270:E270"/>
    <mergeCell ref="G270:H270"/>
    <mergeCell ref="J270:K270"/>
    <mergeCell ref="M270:N270"/>
    <mergeCell ref="P270:Q270"/>
    <mergeCell ref="D267:E267"/>
    <mergeCell ref="G267:H267"/>
    <mergeCell ref="J267:K267"/>
    <mergeCell ref="M267:N267"/>
    <mergeCell ref="P267:Q267"/>
    <mergeCell ref="D268:E268"/>
    <mergeCell ref="G268:H268"/>
    <mergeCell ref="J268:K268"/>
    <mergeCell ref="M268:N268"/>
    <mergeCell ref="P268:Q268"/>
    <mergeCell ref="D265:E265"/>
    <mergeCell ref="G265:H265"/>
    <mergeCell ref="J265:K265"/>
    <mergeCell ref="M265:N265"/>
    <mergeCell ref="P265:Q265"/>
    <mergeCell ref="D266:E266"/>
    <mergeCell ref="G266:H266"/>
    <mergeCell ref="J266:K266"/>
    <mergeCell ref="M266:N266"/>
    <mergeCell ref="P266:Q266"/>
    <mergeCell ref="L259:L262"/>
    <mergeCell ref="M259:N262"/>
    <mergeCell ref="O259:O262"/>
    <mergeCell ref="P259:Q262"/>
    <mergeCell ref="R259:R262"/>
    <mergeCell ref="D264:E264"/>
    <mergeCell ref="G264:H264"/>
    <mergeCell ref="J264:K264"/>
    <mergeCell ref="M264:N264"/>
    <mergeCell ref="P264:Q264"/>
    <mergeCell ref="G261:H261"/>
    <mergeCell ref="G262:H262"/>
    <mergeCell ref="I259:I262"/>
    <mergeCell ref="J259:K259"/>
    <mergeCell ref="J260:K260"/>
    <mergeCell ref="J261:K261"/>
    <mergeCell ref="J262:K262"/>
    <mergeCell ref="D258:Q258"/>
    <mergeCell ref="B259:B262"/>
    <mergeCell ref="C259:C262"/>
    <mergeCell ref="D259:E259"/>
    <mergeCell ref="D260:E260"/>
    <mergeCell ref="D261:E261"/>
    <mergeCell ref="D262:E262"/>
    <mergeCell ref="F259:F262"/>
    <mergeCell ref="G259:H259"/>
    <mergeCell ref="G260:H260"/>
    <mergeCell ref="D251:E251"/>
    <mergeCell ref="G251:H251"/>
    <mergeCell ref="J251:K251"/>
    <mergeCell ref="M251:N251"/>
    <mergeCell ref="P251:Q251"/>
    <mergeCell ref="D252:E252"/>
    <mergeCell ref="G252:H252"/>
    <mergeCell ref="J252:K252"/>
    <mergeCell ref="M252:N252"/>
    <mergeCell ref="P252:Q252"/>
    <mergeCell ref="D249:E249"/>
    <mergeCell ref="G249:H249"/>
    <mergeCell ref="J249:K249"/>
    <mergeCell ref="M249:N249"/>
    <mergeCell ref="P249:Q249"/>
    <mergeCell ref="D250:E250"/>
    <mergeCell ref="G250:H250"/>
    <mergeCell ref="J250:K250"/>
    <mergeCell ref="M250:N250"/>
    <mergeCell ref="P250:Q250"/>
    <mergeCell ref="D247:E247"/>
    <mergeCell ref="G247:H247"/>
    <mergeCell ref="J247:K247"/>
    <mergeCell ref="M247:N247"/>
    <mergeCell ref="P247:Q247"/>
    <mergeCell ref="D248:E248"/>
    <mergeCell ref="G248:H248"/>
    <mergeCell ref="J248:K248"/>
    <mergeCell ref="M248:N248"/>
    <mergeCell ref="P248:Q248"/>
    <mergeCell ref="D245:E245"/>
    <mergeCell ref="G245:H245"/>
    <mergeCell ref="J245:K245"/>
    <mergeCell ref="M245:N245"/>
    <mergeCell ref="P245:Q245"/>
    <mergeCell ref="D246:E246"/>
    <mergeCell ref="G246:H246"/>
    <mergeCell ref="J246:K246"/>
    <mergeCell ref="M246:N246"/>
    <mergeCell ref="P246:Q246"/>
    <mergeCell ref="D243:E243"/>
    <mergeCell ref="G243:H243"/>
    <mergeCell ref="J243:K243"/>
    <mergeCell ref="M243:N243"/>
    <mergeCell ref="P243:Q243"/>
    <mergeCell ref="D244:E244"/>
    <mergeCell ref="G244:H244"/>
    <mergeCell ref="J244:K244"/>
    <mergeCell ref="M244:N244"/>
    <mergeCell ref="P244:Q244"/>
    <mergeCell ref="D241:E241"/>
    <mergeCell ref="G241:H241"/>
    <mergeCell ref="J241:K241"/>
    <mergeCell ref="M241:N241"/>
    <mergeCell ref="P241:Q241"/>
    <mergeCell ref="D242:E242"/>
    <mergeCell ref="G242:H242"/>
    <mergeCell ref="J242:K242"/>
    <mergeCell ref="M242:N242"/>
    <mergeCell ref="P242:Q242"/>
    <mergeCell ref="D239:E239"/>
    <mergeCell ref="G239:H239"/>
    <mergeCell ref="J239:K239"/>
    <mergeCell ref="M239:N239"/>
    <mergeCell ref="P239:Q239"/>
    <mergeCell ref="D240:E240"/>
    <mergeCell ref="G240:H240"/>
    <mergeCell ref="J240:K240"/>
    <mergeCell ref="M240:N240"/>
    <mergeCell ref="P240:Q240"/>
    <mergeCell ref="D236:E236"/>
    <mergeCell ref="G236:H236"/>
    <mergeCell ref="J236:K236"/>
    <mergeCell ref="M236:N236"/>
    <mergeCell ref="P236:Q236"/>
    <mergeCell ref="D238:E238"/>
    <mergeCell ref="G238:H238"/>
    <mergeCell ref="J238:K238"/>
    <mergeCell ref="M238:N238"/>
    <mergeCell ref="P238:Q238"/>
    <mergeCell ref="D234:E234"/>
    <mergeCell ref="G234:H234"/>
    <mergeCell ref="J234:K234"/>
    <mergeCell ref="M234:N234"/>
    <mergeCell ref="P234:Q234"/>
    <mergeCell ref="D235:E235"/>
    <mergeCell ref="G235:H235"/>
    <mergeCell ref="J235:K235"/>
    <mergeCell ref="M235:N235"/>
    <mergeCell ref="P235:Q235"/>
    <mergeCell ref="D231:E231"/>
    <mergeCell ref="G231:H231"/>
    <mergeCell ref="J231:K231"/>
    <mergeCell ref="M231:N231"/>
    <mergeCell ref="P231:Q231"/>
    <mergeCell ref="D232:E232"/>
    <mergeCell ref="G232:H232"/>
    <mergeCell ref="J232:K232"/>
    <mergeCell ref="M232:N232"/>
    <mergeCell ref="P232:Q232"/>
    <mergeCell ref="D229:E229"/>
    <mergeCell ref="G229:H229"/>
    <mergeCell ref="J229:K229"/>
    <mergeCell ref="M229:N229"/>
    <mergeCell ref="P229:Q229"/>
    <mergeCell ref="D230:E230"/>
    <mergeCell ref="G230:H230"/>
    <mergeCell ref="J230:K230"/>
    <mergeCell ref="M230:N230"/>
    <mergeCell ref="P230:Q230"/>
    <mergeCell ref="D227:E227"/>
    <mergeCell ref="G227:H227"/>
    <mergeCell ref="J227:K227"/>
    <mergeCell ref="M227:N227"/>
    <mergeCell ref="P227:Q227"/>
    <mergeCell ref="D228:E228"/>
    <mergeCell ref="G228:H228"/>
    <mergeCell ref="J228:K228"/>
    <mergeCell ref="M228:N228"/>
    <mergeCell ref="P228:Q228"/>
    <mergeCell ref="D225:E225"/>
    <mergeCell ref="G225:H225"/>
    <mergeCell ref="J225:K225"/>
    <mergeCell ref="M225:N225"/>
    <mergeCell ref="P225:Q225"/>
    <mergeCell ref="D226:E226"/>
    <mergeCell ref="G226:H226"/>
    <mergeCell ref="J226:K226"/>
    <mergeCell ref="M226:N226"/>
    <mergeCell ref="P226:Q226"/>
    <mergeCell ref="D223:E223"/>
    <mergeCell ref="G223:H223"/>
    <mergeCell ref="J223:K223"/>
    <mergeCell ref="M223:N223"/>
    <mergeCell ref="P223:Q223"/>
    <mergeCell ref="D224:E224"/>
    <mergeCell ref="G224:H224"/>
    <mergeCell ref="J224:K224"/>
    <mergeCell ref="M224:N224"/>
    <mergeCell ref="P224:Q224"/>
    <mergeCell ref="D221:E221"/>
    <mergeCell ref="G221:H221"/>
    <mergeCell ref="J221:K221"/>
    <mergeCell ref="M221:N221"/>
    <mergeCell ref="P221:Q221"/>
    <mergeCell ref="D222:E222"/>
    <mergeCell ref="G222:H222"/>
    <mergeCell ref="J222:K222"/>
    <mergeCell ref="M222:N222"/>
    <mergeCell ref="P222:Q222"/>
    <mergeCell ref="D218:E218"/>
    <mergeCell ref="G218:H218"/>
    <mergeCell ref="J218:K218"/>
    <mergeCell ref="M218:N218"/>
    <mergeCell ref="P218:Q218"/>
    <mergeCell ref="D220:E220"/>
    <mergeCell ref="G220:H220"/>
    <mergeCell ref="J220:K220"/>
    <mergeCell ref="M220:N220"/>
    <mergeCell ref="P220:Q220"/>
    <mergeCell ref="L213:L216"/>
    <mergeCell ref="M213:N216"/>
    <mergeCell ref="O213:O216"/>
    <mergeCell ref="P213:Q216"/>
    <mergeCell ref="R213:R216"/>
    <mergeCell ref="D217:E217"/>
    <mergeCell ref="G217:H217"/>
    <mergeCell ref="J217:K217"/>
    <mergeCell ref="M217:N217"/>
    <mergeCell ref="P217:Q217"/>
    <mergeCell ref="G215:H215"/>
    <mergeCell ref="G216:H216"/>
    <mergeCell ref="I213:I216"/>
    <mergeCell ref="J213:K213"/>
    <mergeCell ref="J214:K214"/>
    <mergeCell ref="J215:K215"/>
    <mergeCell ref="J216:K216"/>
    <mergeCell ref="D212:Q212"/>
    <mergeCell ref="B213:B216"/>
    <mergeCell ref="C213:C216"/>
    <mergeCell ref="D213:E213"/>
    <mergeCell ref="D214:E214"/>
    <mergeCell ref="D215:E215"/>
    <mergeCell ref="D216:E216"/>
    <mergeCell ref="F213:F216"/>
    <mergeCell ref="G213:H213"/>
    <mergeCell ref="G214:H214"/>
    <mergeCell ref="D205:E205"/>
    <mergeCell ref="G205:H205"/>
    <mergeCell ref="J205:K205"/>
    <mergeCell ref="M205:N205"/>
    <mergeCell ref="P205:Q205"/>
    <mergeCell ref="D206:E206"/>
    <mergeCell ref="G206:H206"/>
    <mergeCell ref="J206:K206"/>
    <mergeCell ref="M206:N206"/>
    <mergeCell ref="P206:Q206"/>
    <mergeCell ref="D203:E203"/>
    <mergeCell ref="G203:H203"/>
    <mergeCell ref="J203:K203"/>
    <mergeCell ref="M203:N203"/>
    <mergeCell ref="P203:Q203"/>
    <mergeCell ref="D204:E204"/>
    <mergeCell ref="G204:H204"/>
    <mergeCell ref="J204:K204"/>
    <mergeCell ref="M204:N204"/>
    <mergeCell ref="P204:Q204"/>
    <mergeCell ref="D201:E201"/>
    <mergeCell ref="G201:H201"/>
    <mergeCell ref="J201:K201"/>
    <mergeCell ref="M201:N201"/>
    <mergeCell ref="P201:Q201"/>
    <mergeCell ref="D202:E202"/>
    <mergeCell ref="G202:H202"/>
    <mergeCell ref="J202:K202"/>
    <mergeCell ref="M202:N202"/>
    <mergeCell ref="P202:Q202"/>
    <mergeCell ref="D199:E199"/>
    <mergeCell ref="G199:H199"/>
    <mergeCell ref="J199:K199"/>
    <mergeCell ref="M199:N199"/>
    <mergeCell ref="P199:Q199"/>
    <mergeCell ref="D200:E200"/>
    <mergeCell ref="G200:H200"/>
    <mergeCell ref="J200:K200"/>
    <mergeCell ref="M200:N200"/>
    <mergeCell ref="P200:Q200"/>
    <mergeCell ref="D197:E197"/>
    <mergeCell ref="G197:H197"/>
    <mergeCell ref="J197:K197"/>
    <mergeCell ref="M197:N197"/>
    <mergeCell ref="P197:Q197"/>
    <mergeCell ref="D198:E198"/>
    <mergeCell ref="G198:H198"/>
    <mergeCell ref="J198:K198"/>
    <mergeCell ref="M198:N198"/>
    <mergeCell ref="P198:Q198"/>
    <mergeCell ref="D195:E195"/>
    <mergeCell ref="G195:H195"/>
    <mergeCell ref="J195:K195"/>
    <mergeCell ref="M195:N195"/>
    <mergeCell ref="P195:Q195"/>
    <mergeCell ref="D196:E196"/>
    <mergeCell ref="G196:H196"/>
    <mergeCell ref="J196:K196"/>
    <mergeCell ref="M196:N196"/>
    <mergeCell ref="P196:Q196"/>
    <mergeCell ref="D193:E193"/>
    <mergeCell ref="G193:H193"/>
    <mergeCell ref="J193:K193"/>
    <mergeCell ref="M193:N193"/>
    <mergeCell ref="P193:Q193"/>
    <mergeCell ref="D194:E194"/>
    <mergeCell ref="G194:H194"/>
    <mergeCell ref="J194:K194"/>
    <mergeCell ref="M194:N194"/>
    <mergeCell ref="P194:Q194"/>
    <mergeCell ref="D190:E190"/>
    <mergeCell ref="G190:H190"/>
    <mergeCell ref="J190:K190"/>
    <mergeCell ref="M190:N190"/>
    <mergeCell ref="P190:Q190"/>
    <mergeCell ref="D192:E192"/>
    <mergeCell ref="G192:H192"/>
    <mergeCell ref="J192:K192"/>
    <mergeCell ref="M192:N192"/>
    <mergeCell ref="P192:Q192"/>
    <mergeCell ref="D188:E188"/>
    <mergeCell ref="G188:H188"/>
    <mergeCell ref="J188:K188"/>
    <mergeCell ref="M188:N188"/>
    <mergeCell ref="P188:Q188"/>
    <mergeCell ref="D189:E189"/>
    <mergeCell ref="G189:H189"/>
    <mergeCell ref="J189:K189"/>
    <mergeCell ref="M189:N189"/>
    <mergeCell ref="P189:Q189"/>
    <mergeCell ref="D185:E185"/>
    <mergeCell ref="G185:H185"/>
    <mergeCell ref="J185:K185"/>
    <mergeCell ref="M185:N185"/>
    <mergeCell ref="P185:Q185"/>
    <mergeCell ref="D186:E186"/>
    <mergeCell ref="G186:H186"/>
    <mergeCell ref="J186:K186"/>
    <mergeCell ref="M186:N186"/>
    <mergeCell ref="P186:Q186"/>
    <mergeCell ref="D183:E183"/>
    <mergeCell ref="G183:H183"/>
    <mergeCell ref="J183:K183"/>
    <mergeCell ref="M183:N183"/>
    <mergeCell ref="P183:Q183"/>
    <mergeCell ref="D184:E184"/>
    <mergeCell ref="G184:H184"/>
    <mergeCell ref="J184:K184"/>
    <mergeCell ref="M184:N184"/>
    <mergeCell ref="P184:Q184"/>
    <mergeCell ref="D181:E181"/>
    <mergeCell ref="G181:H181"/>
    <mergeCell ref="J181:K181"/>
    <mergeCell ref="M181:N181"/>
    <mergeCell ref="P181:Q181"/>
    <mergeCell ref="D182:E182"/>
    <mergeCell ref="G182:H182"/>
    <mergeCell ref="J182:K182"/>
    <mergeCell ref="M182:N182"/>
    <mergeCell ref="P182:Q182"/>
    <mergeCell ref="D179:E179"/>
    <mergeCell ref="G179:H179"/>
    <mergeCell ref="J179:K179"/>
    <mergeCell ref="M179:N179"/>
    <mergeCell ref="P179:Q179"/>
    <mergeCell ref="D180:E180"/>
    <mergeCell ref="G180:H180"/>
    <mergeCell ref="J180:K180"/>
    <mergeCell ref="M180:N180"/>
    <mergeCell ref="P180:Q180"/>
    <mergeCell ref="D177:E177"/>
    <mergeCell ref="G177:H177"/>
    <mergeCell ref="J177:K177"/>
    <mergeCell ref="M177:N177"/>
    <mergeCell ref="P177:Q177"/>
    <mergeCell ref="D178:E178"/>
    <mergeCell ref="G178:H178"/>
    <mergeCell ref="J178:K178"/>
    <mergeCell ref="M178:N178"/>
    <mergeCell ref="P178:Q178"/>
    <mergeCell ref="D175:E175"/>
    <mergeCell ref="G175:H175"/>
    <mergeCell ref="J175:K175"/>
    <mergeCell ref="M175:N175"/>
    <mergeCell ref="P175:Q175"/>
    <mergeCell ref="D176:E176"/>
    <mergeCell ref="G176:H176"/>
    <mergeCell ref="J176:K176"/>
    <mergeCell ref="M176:N176"/>
    <mergeCell ref="P176:Q176"/>
    <mergeCell ref="D172:E172"/>
    <mergeCell ref="G172:H172"/>
    <mergeCell ref="J172:K172"/>
    <mergeCell ref="M172:N172"/>
    <mergeCell ref="P172:Q172"/>
    <mergeCell ref="D174:E174"/>
    <mergeCell ref="G174:H174"/>
    <mergeCell ref="J174:K174"/>
    <mergeCell ref="M174:N174"/>
    <mergeCell ref="P174:Q174"/>
    <mergeCell ref="O167:O170"/>
    <mergeCell ref="P167:Q170"/>
    <mergeCell ref="R167:R170"/>
    <mergeCell ref="D171:E171"/>
    <mergeCell ref="G171:H171"/>
    <mergeCell ref="J171:K171"/>
    <mergeCell ref="M171:N171"/>
    <mergeCell ref="P171:Q171"/>
    <mergeCell ref="J167:K167"/>
    <mergeCell ref="J168:K168"/>
    <mergeCell ref="J169:K169"/>
    <mergeCell ref="J170:K170"/>
    <mergeCell ref="L167:L170"/>
    <mergeCell ref="M167:N170"/>
    <mergeCell ref="F167:F170"/>
    <mergeCell ref="G167:H167"/>
    <mergeCell ref="G168:H168"/>
    <mergeCell ref="G169:H169"/>
    <mergeCell ref="G170:H170"/>
    <mergeCell ref="I167:I170"/>
    <mergeCell ref="B167:B170"/>
    <mergeCell ref="C167:C170"/>
    <mergeCell ref="D167:E167"/>
    <mergeCell ref="D168:E168"/>
    <mergeCell ref="D169:E169"/>
    <mergeCell ref="D170:E170"/>
    <mergeCell ref="D160:E160"/>
    <mergeCell ref="G160:H160"/>
    <mergeCell ref="J160:K160"/>
    <mergeCell ref="M160:N160"/>
    <mergeCell ref="P160:Q160"/>
    <mergeCell ref="D166:Q166"/>
    <mergeCell ref="B162:R162"/>
    <mergeCell ref="B163:R163"/>
    <mergeCell ref="B164:R164"/>
    <mergeCell ref="B165:R165"/>
    <mergeCell ref="D158:E158"/>
    <mergeCell ref="G158:H158"/>
    <mergeCell ref="J158:K158"/>
    <mergeCell ref="M158:N158"/>
    <mergeCell ref="P158:Q158"/>
    <mergeCell ref="D159:E159"/>
    <mergeCell ref="G159:H159"/>
    <mergeCell ref="J159:K159"/>
    <mergeCell ref="M159:N159"/>
    <mergeCell ref="P159:Q159"/>
    <mergeCell ref="D156:E156"/>
    <mergeCell ref="G156:H156"/>
    <mergeCell ref="J156:K156"/>
    <mergeCell ref="M156:N156"/>
    <mergeCell ref="P156:Q156"/>
    <mergeCell ref="D157:E157"/>
    <mergeCell ref="G157:H157"/>
    <mergeCell ref="J157:K157"/>
    <mergeCell ref="M157:N157"/>
    <mergeCell ref="P157:Q157"/>
    <mergeCell ref="D154:E154"/>
    <mergeCell ref="G154:H154"/>
    <mergeCell ref="J154:K154"/>
    <mergeCell ref="M154:N154"/>
    <mergeCell ref="P154:Q154"/>
    <mergeCell ref="D155:E155"/>
    <mergeCell ref="G155:H155"/>
    <mergeCell ref="J155:K155"/>
    <mergeCell ref="M155:N155"/>
    <mergeCell ref="P155:Q155"/>
    <mergeCell ref="D152:E152"/>
    <mergeCell ref="G152:H152"/>
    <mergeCell ref="J152:K152"/>
    <mergeCell ref="M152:N152"/>
    <mergeCell ref="P152:Q152"/>
    <mergeCell ref="D153:E153"/>
    <mergeCell ref="G153:H153"/>
    <mergeCell ref="J153:K153"/>
    <mergeCell ref="M153:N153"/>
    <mergeCell ref="P153:Q153"/>
    <mergeCell ref="D150:E150"/>
    <mergeCell ref="G150:H150"/>
    <mergeCell ref="J150:K150"/>
    <mergeCell ref="M150:N150"/>
    <mergeCell ref="P150:Q150"/>
    <mergeCell ref="D151:E151"/>
    <mergeCell ref="G151:H151"/>
    <mergeCell ref="J151:K151"/>
    <mergeCell ref="M151:N151"/>
    <mergeCell ref="P151:Q151"/>
    <mergeCell ref="D148:E148"/>
    <mergeCell ref="G148:H148"/>
    <mergeCell ref="J148:K148"/>
    <mergeCell ref="M148:N148"/>
    <mergeCell ref="P148:Q148"/>
    <mergeCell ref="D149:E149"/>
    <mergeCell ref="G149:H149"/>
    <mergeCell ref="J149:K149"/>
    <mergeCell ref="M149:N149"/>
    <mergeCell ref="P149:Q149"/>
    <mergeCell ref="D146:E146"/>
    <mergeCell ref="G146:H146"/>
    <mergeCell ref="J146:K146"/>
    <mergeCell ref="M146:N146"/>
    <mergeCell ref="P146:Q146"/>
    <mergeCell ref="D147:E147"/>
    <mergeCell ref="G147:H147"/>
    <mergeCell ref="J147:K147"/>
    <mergeCell ref="M147:N147"/>
    <mergeCell ref="P147:Q147"/>
    <mergeCell ref="D144:E144"/>
    <mergeCell ref="G144:H144"/>
    <mergeCell ref="J144:K144"/>
    <mergeCell ref="M144:N144"/>
    <mergeCell ref="P144:Q144"/>
    <mergeCell ref="D145:E145"/>
    <mergeCell ref="G145:H145"/>
    <mergeCell ref="J145:K145"/>
    <mergeCell ref="M145:N145"/>
    <mergeCell ref="P145:Q145"/>
    <mergeCell ref="D142:E142"/>
    <mergeCell ref="G142:H142"/>
    <mergeCell ref="J142:K142"/>
    <mergeCell ref="M142:N142"/>
    <mergeCell ref="P142:Q142"/>
    <mergeCell ref="D143:E143"/>
    <mergeCell ref="G143:H143"/>
    <mergeCell ref="J143:K143"/>
    <mergeCell ref="M143:N143"/>
    <mergeCell ref="P143:Q143"/>
    <mergeCell ref="D140:E140"/>
    <mergeCell ref="G140:H140"/>
    <mergeCell ref="J140:K140"/>
    <mergeCell ref="M140:N140"/>
    <mergeCell ref="P140:Q140"/>
    <mergeCell ref="D141:E141"/>
    <mergeCell ref="G141:H141"/>
    <mergeCell ref="J141:K141"/>
    <mergeCell ref="M141:N141"/>
    <mergeCell ref="P141:Q141"/>
    <mergeCell ref="D138:E138"/>
    <mergeCell ref="G138:H138"/>
    <mergeCell ref="J138:K138"/>
    <mergeCell ref="M138:N138"/>
    <mergeCell ref="P138:Q138"/>
    <mergeCell ref="D139:E139"/>
    <mergeCell ref="G139:H139"/>
    <mergeCell ref="J139:K139"/>
    <mergeCell ref="M139:N139"/>
    <mergeCell ref="P139:Q139"/>
    <mergeCell ref="O132:O135"/>
    <mergeCell ref="P132:Q135"/>
    <mergeCell ref="R132:R135"/>
    <mergeCell ref="D137:E137"/>
    <mergeCell ref="G137:H137"/>
    <mergeCell ref="J137:K137"/>
    <mergeCell ref="M137:N137"/>
    <mergeCell ref="P137:Q137"/>
    <mergeCell ref="J132:K132"/>
    <mergeCell ref="J133:K133"/>
    <mergeCell ref="J134:K134"/>
    <mergeCell ref="J135:K135"/>
    <mergeCell ref="L132:L135"/>
    <mergeCell ref="M132:N135"/>
    <mergeCell ref="F132:F135"/>
    <mergeCell ref="G132:H132"/>
    <mergeCell ref="G133:H133"/>
    <mergeCell ref="G134:H134"/>
    <mergeCell ref="G135:H135"/>
    <mergeCell ref="I132:I135"/>
    <mergeCell ref="B132:B135"/>
    <mergeCell ref="C132:C135"/>
    <mergeCell ref="D132:E132"/>
    <mergeCell ref="D133:E133"/>
    <mergeCell ref="D134:E134"/>
    <mergeCell ref="D135:E135"/>
    <mergeCell ref="D124:E124"/>
    <mergeCell ref="G124:H124"/>
    <mergeCell ref="J124:K124"/>
    <mergeCell ref="M124:N124"/>
    <mergeCell ref="P124:Q124"/>
    <mergeCell ref="D131:Q131"/>
    <mergeCell ref="B127:R127"/>
    <mergeCell ref="B128:R128"/>
    <mergeCell ref="B129:R129"/>
    <mergeCell ref="B130:R130"/>
    <mergeCell ref="D122:E122"/>
    <mergeCell ref="G122:H122"/>
    <mergeCell ref="J122:K122"/>
    <mergeCell ref="M122:N122"/>
    <mergeCell ref="P122:Q122"/>
    <mergeCell ref="D123:E123"/>
    <mergeCell ref="G123:H123"/>
    <mergeCell ref="J123:K123"/>
    <mergeCell ref="M123:N123"/>
    <mergeCell ref="P123:Q123"/>
    <mergeCell ref="D120:E120"/>
    <mergeCell ref="G120:H120"/>
    <mergeCell ref="J120:K120"/>
    <mergeCell ref="M120:N120"/>
    <mergeCell ref="P120:Q120"/>
    <mergeCell ref="D121:E121"/>
    <mergeCell ref="G121:H121"/>
    <mergeCell ref="J121:K121"/>
    <mergeCell ref="M121:N121"/>
    <mergeCell ref="P121:Q121"/>
    <mergeCell ref="D118:E118"/>
    <mergeCell ref="G118:H118"/>
    <mergeCell ref="J118:K118"/>
    <mergeCell ref="M118:N118"/>
    <mergeCell ref="P118:Q118"/>
    <mergeCell ref="D119:E119"/>
    <mergeCell ref="G119:H119"/>
    <mergeCell ref="J119:K119"/>
    <mergeCell ref="M119:N119"/>
    <mergeCell ref="P119:Q119"/>
    <mergeCell ref="D116:E116"/>
    <mergeCell ref="G116:H116"/>
    <mergeCell ref="J116:K116"/>
    <mergeCell ref="M116:N116"/>
    <mergeCell ref="P116:Q116"/>
    <mergeCell ref="D117:E117"/>
    <mergeCell ref="G117:H117"/>
    <mergeCell ref="J117:K117"/>
    <mergeCell ref="M117:N117"/>
    <mergeCell ref="P117:Q117"/>
    <mergeCell ref="D114:E114"/>
    <mergeCell ref="G114:H114"/>
    <mergeCell ref="J114:K114"/>
    <mergeCell ref="M114:N114"/>
    <mergeCell ref="P114:Q114"/>
    <mergeCell ref="D115:E115"/>
    <mergeCell ref="G115:H115"/>
    <mergeCell ref="J115:K115"/>
    <mergeCell ref="M115:N115"/>
    <mergeCell ref="P115:Q115"/>
    <mergeCell ref="D112:E112"/>
    <mergeCell ref="G112:H112"/>
    <mergeCell ref="J112:K112"/>
    <mergeCell ref="M112:N112"/>
    <mergeCell ref="P112:Q112"/>
    <mergeCell ref="D113:E113"/>
    <mergeCell ref="G113:H113"/>
    <mergeCell ref="J113:K113"/>
    <mergeCell ref="M113:N113"/>
    <mergeCell ref="P113:Q113"/>
    <mergeCell ref="D110:E110"/>
    <mergeCell ref="G110:H110"/>
    <mergeCell ref="J110:K110"/>
    <mergeCell ref="M110:N110"/>
    <mergeCell ref="P110:Q110"/>
    <mergeCell ref="D111:E111"/>
    <mergeCell ref="G111:H111"/>
    <mergeCell ref="J111:K111"/>
    <mergeCell ref="M111:N111"/>
    <mergeCell ref="P111:Q111"/>
    <mergeCell ref="D108:E108"/>
    <mergeCell ref="G108:H108"/>
    <mergeCell ref="J108:K108"/>
    <mergeCell ref="M108:N108"/>
    <mergeCell ref="P108:Q108"/>
    <mergeCell ref="D109:E109"/>
    <mergeCell ref="G109:H109"/>
    <mergeCell ref="J109:K109"/>
    <mergeCell ref="M109:N109"/>
    <mergeCell ref="P109:Q109"/>
    <mergeCell ref="D106:E106"/>
    <mergeCell ref="G106:H106"/>
    <mergeCell ref="J106:K106"/>
    <mergeCell ref="M106:N106"/>
    <mergeCell ref="P106:Q106"/>
    <mergeCell ref="D107:E107"/>
    <mergeCell ref="G107:H107"/>
    <mergeCell ref="J107:K107"/>
    <mergeCell ref="M107:N107"/>
    <mergeCell ref="P107:Q107"/>
    <mergeCell ref="D104:E104"/>
    <mergeCell ref="G104:H104"/>
    <mergeCell ref="J104:K104"/>
    <mergeCell ref="M104:N104"/>
    <mergeCell ref="P104:Q104"/>
    <mergeCell ref="D105:E105"/>
    <mergeCell ref="G105:H105"/>
    <mergeCell ref="J105:K105"/>
    <mergeCell ref="M105:N105"/>
    <mergeCell ref="P105:Q105"/>
    <mergeCell ref="D102:E102"/>
    <mergeCell ref="G102:H102"/>
    <mergeCell ref="J102:K102"/>
    <mergeCell ref="M102:N102"/>
    <mergeCell ref="P102:Q102"/>
    <mergeCell ref="D103:E103"/>
    <mergeCell ref="G103:H103"/>
    <mergeCell ref="J103:K103"/>
    <mergeCell ref="M103:N103"/>
    <mergeCell ref="P103:Q103"/>
    <mergeCell ref="O96:O99"/>
    <mergeCell ref="P96:Q99"/>
    <mergeCell ref="R96:R99"/>
    <mergeCell ref="P100:Q100"/>
    <mergeCell ref="D101:E101"/>
    <mergeCell ref="G101:H101"/>
    <mergeCell ref="J101:K101"/>
    <mergeCell ref="M101:N101"/>
    <mergeCell ref="P101:Q101"/>
    <mergeCell ref="J96:K96"/>
    <mergeCell ref="J97:K97"/>
    <mergeCell ref="J98:K98"/>
    <mergeCell ref="J99:K99"/>
    <mergeCell ref="L96:L99"/>
    <mergeCell ref="M96:N99"/>
    <mergeCell ref="F96:F99"/>
    <mergeCell ref="G96:H96"/>
    <mergeCell ref="G97:H97"/>
    <mergeCell ref="G98:H98"/>
    <mergeCell ref="G99:H99"/>
    <mergeCell ref="I96:I99"/>
    <mergeCell ref="B96:B99"/>
    <mergeCell ref="C96:C99"/>
    <mergeCell ref="D96:E96"/>
    <mergeCell ref="D97:E97"/>
    <mergeCell ref="D98:E98"/>
    <mergeCell ref="D99:E99"/>
    <mergeCell ref="D89:E89"/>
    <mergeCell ref="G89:H89"/>
    <mergeCell ref="J89:K89"/>
    <mergeCell ref="M89:N89"/>
    <mergeCell ref="P89:Q89"/>
    <mergeCell ref="D95:Q95"/>
    <mergeCell ref="B91:R91"/>
    <mergeCell ref="B92:R92"/>
    <mergeCell ref="B93:R93"/>
    <mergeCell ref="B94:R94"/>
    <mergeCell ref="D87:E87"/>
    <mergeCell ref="G87:H87"/>
    <mergeCell ref="J87:K87"/>
    <mergeCell ref="M87:N87"/>
    <mergeCell ref="P87:Q87"/>
    <mergeCell ref="D88:E88"/>
    <mergeCell ref="G88:H88"/>
    <mergeCell ref="J88:K88"/>
    <mergeCell ref="M88:N88"/>
    <mergeCell ref="P88:Q88"/>
    <mergeCell ref="D85:E85"/>
    <mergeCell ref="G85:H85"/>
    <mergeCell ref="J85:K85"/>
    <mergeCell ref="M85:N85"/>
    <mergeCell ref="P85:Q85"/>
    <mergeCell ref="D86:E86"/>
    <mergeCell ref="G86:H86"/>
    <mergeCell ref="J86:K86"/>
    <mergeCell ref="M86:N86"/>
    <mergeCell ref="P86:Q86"/>
    <mergeCell ref="D83:E83"/>
    <mergeCell ref="G83:H83"/>
    <mergeCell ref="J83:K83"/>
    <mergeCell ref="M83:N83"/>
    <mergeCell ref="P83:Q83"/>
    <mergeCell ref="D84:E84"/>
    <mergeCell ref="G84:H84"/>
    <mergeCell ref="J84:K84"/>
    <mergeCell ref="M84:N84"/>
    <mergeCell ref="P84:Q84"/>
    <mergeCell ref="D81:E81"/>
    <mergeCell ref="G81:H81"/>
    <mergeCell ref="J81:K81"/>
    <mergeCell ref="M81:N81"/>
    <mergeCell ref="P81:Q81"/>
    <mergeCell ref="D82:E82"/>
    <mergeCell ref="G82:H82"/>
    <mergeCell ref="J82:K82"/>
    <mergeCell ref="M82:N82"/>
    <mergeCell ref="P82:Q82"/>
    <mergeCell ref="D79:E79"/>
    <mergeCell ref="G79:H79"/>
    <mergeCell ref="J79:K79"/>
    <mergeCell ref="M79:N79"/>
    <mergeCell ref="P79:Q79"/>
    <mergeCell ref="D80:E80"/>
    <mergeCell ref="G80:H80"/>
    <mergeCell ref="J80:K80"/>
    <mergeCell ref="M80:N80"/>
    <mergeCell ref="P80:Q80"/>
    <mergeCell ref="D77:E77"/>
    <mergeCell ref="G77:H77"/>
    <mergeCell ref="J77:K77"/>
    <mergeCell ref="M77:N77"/>
    <mergeCell ref="P77:Q77"/>
    <mergeCell ref="D78:E78"/>
    <mergeCell ref="G78:H78"/>
    <mergeCell ref="J78:K78"/>
    <mergeCell ref="M78:N78"/>
    <mergeCell ref="P78:Q78"/>
    <mergeCell ref="D75:E75"/>
    <mergeCell ref="G75:H75"/>
    <mergeCell ref="J75:K75"/>
    <mergeCell ref="M75:N75"/>
    <mergeCell ref="P75:Q75"/>
    <mergeCell ref="D76:E76"/>
    <mergeCell ref="G76:H76"/>
    <mergeCell ref="J76:K76"/>
    <mergeCell ref="M76:N76"/>
    <mergeCell ref="P76:Q76"/>
    <mergeCell ref="D73:E73"/>
    <mergeCell ref="G73:H73"/>
    <mergeCell ref="J73:K73"/>
    <mergeCell ref="M73:N73"/>
    <mergeCell ref="P73:Q73"/>
    <mergeCell ref="D74:E74"/>
    <mergeCell ref="G74:H74"/>
    <mergeCell ref="J74:K74"/>
    <mergeCell ref="M74:N74"/>
    <mergeCell ref="P74:Q74"/>
    <mergeCell ref="D71:E71"/>
    <mergeCell ref="G71:H71"/>
    <mergeCell ref="J71:K71"/>
    <mergeCell ref="M71:N71"/>
    <mergeCell ref="P71:Q71"/>
    <mergeCell ref="D72:E72"/>
    <mergeCell ref="G72:H72"/>
    <mergeCell ref="J72:K72"/>
    <mergeCell ref="M72:N72"/>
    <mergeCell ref="P72:Q72"/>
    <mergeCell ref="D69:E69"/>
    <mergeCell ref="G69:H69"/>
    <mergeCell ref="J69:K69"/>
    <mergeCell ref="M69:N69"/>
    <mergeCell ref="P69:Q69"/>
    <mergeCell ref="D70:E70"/>
    <mergeCell ref="G70:H70"/>
    <mergeCell ref="J70:K70"/>
    <mergeCell ref="M70:N70"/>
    <mergeCell ref="P70:Q70"/>
    <mergeCell ref="D67:E67"/>
    <mergeCell ref="G67:H67"/>
    <mergeCell ref="J67:K67"/>
    <mergeCell ref="M67:N67"/>
    <mergeCell ref="P67:Q67"/>
    <mergeCell ref="D68:E68"/>
    <mergeCell ref="G68:H68"/>
    <mergeCell ref="J68:K68"/>
    <mergeCell ref="M68:N68"/>
    <mergeCell ref="P68:Q68"/>
    <mergeCell ref="O61:O64"/>
    <mergeCell ref="P61:Q64"/>
    <mergeCell ref="R61:R64"/>
    <mergeCell ref="D66:E66"/>
    <mergeCell ref="G66:H66"/>
    <mergeCell ref="J66:K66"/>
    <mergeCell ref="M66:N66"/>
    <mergeCell ref="P66:Q66"/>
    <mergeCell ref="J61:K61"/>
    <mergeCell ref="J62:K62"/>
    <mergeCell ref="J63:K63"/>
    <mergeCell ref="J64:K64"/>
    <mergeCell ref="L61:L64"/>
    <mergeCell ref="M61:N64"/>
    <mergeCell ref="F61:F64"/>
    <mergeCell ref="G61:H61"/>
    <mergeCell ref="G62:H62"/>
    <mergeCell ref="G63:H63"/>
    <mergeCell ref="G64:H64"/>
    <mergeCell ref="I61:I64"/>
    <mergeCell ref="B61:B64"/>
    <mergeCell ref="C61:C64"/>
    <mergeCell ref="D61:E61"/>
    <mergeCell ref="D62:E62"/>
    <mergeCell ref="D63:E63"/>
    <mergeCell ref="D64:E64"/>
    <mergeCell ref="D53:E53"/>
    <mergeCell ref="G53:H53"/>
    <mergeCell ref="J53:K53"/>
    <mergeCell ref="M53:N53"/>
    <mergeCell ref="P53:Q53"/>
    <mergeCell ref="D60:Q60"/>
    <mergeCell ref="B58:R58"/>
    <mergeCell ref="B59:R59"/>
    <mergeCell ref="D51:E51"/>
    <mergeCell ref="G51:H51"/>
    <mergeCell ref="J51:K51"/>
    <mergeCell ref="M51:N51"/>
    <mergeCell ref="P51:Q51"/>
    <mergeCell ref="D52:E52"/>
    <mergeCell ref="G52:H52"/>
    <mergeCell ref="J52:K52"/>
    <mergeCell ref="M52:N52"/>
    <mergeCell ref="P52:Q52"/>
    <mergeCell ref="D49:E49"/>
    <mergeCell ref="G49:H49"/>
    <mergeCell ref="J49:K49"/>
    <mergeCell ref="M49:N49"/>
    <mergeCell ref="P49:Q49"/>
    <mergeCell ref="D50:E50"/>
    <mergeCell ref="G50:H50"/>
    <mergeCell ref="J50:K50"/>
    <mergeCell ref="M50:N50"/>
    <mergeCell ref="P50:Q50"/>
    <mergeCell ref="D47:E47"/>
    <mergeCell ref="G47:H47"/>
    <mergeCell ref="J47:K47"/>
    <mergeCell ref="M47:N47"/>
    <mergeCell ref="P47:Q47"/>
    <mergeCell ref="D48:E48"/>
    <mergeCell ref="G48:H48"/>
    <mergeCell ref="J48:K48"/>
    <mergeCell ref="M48:N48"/>
    <mergeCell ref="P48:Q48"/>
    <mergeCell ref="D45:E45"/>
    <mergeCell ref="G45:H45"/>
    <mergeCell ref="J45:K45"/>
    <mergeCell ref="M45:N45"/>
    <mergeCell ref="P45:Q45"/>
    <mergeCell ref="D46:E46"/>
    <mergeCell ref="G46:H46"/>
    <mergeCell ref="J46:K46"/>
    <mergeCell ref="M46:N46"/>
    <mergeCell ref="P46:Q46"/>
    <mergeCell ref="D43:E43"/>
    <mergeCell ref="G43:H43"/>
    <mergeCell ref="J43:K43"/>
    <mergeCell ref="M43:N43"/>
    <mergeCell ref="P43:Q43"/>
    <mergeCell ref="D44:E44"/>
    <mergeCell ref="G44:H44"/>
    <mergeCell ref="J44:K44"/>
    <mergeCell ref="M44:N44"/>
    <mergeCell ref="P44:Q44"/>
    <mergeCell ref="D41:E41"/>
    <mergeCell ref="G41:H41"/>
    <mergeCell ref="J41:K41"/>
    <mergeCell ref="M41:N41"/>
    <mergeCell ref="P41:Q41"/>
    <mergeCell ref="D42:E42"/>
    <mergeCell ref="G42:H42"/>
    <mergeCell ref="J42:K42"/>
    <mergeCell ref="M42:N42"/>
    <mergeCell ref="P42:Q42"/>
    <mergeCell ref="D39:E39"/>
    <mergeCell ref="G39:H39"/>
    <mergeCell ref="J39:K39"/>
    <mergeCell ref="M39:N39"/>
    <mergeCell ref="P39:Q39"/>
    <mergeCell ref="D40:E40"/>
    <mergeCell ref="G40:H40"/>
    <mergeCell ref="J40:K40"/>
    <mergeCell ref="M40:N40"/>
    <mergeCell ref="P40:Q40"/>
    <mergeCell ref="D37:E37"/>
    <mergeCell ref="G37:H37"/>
    <mergeCell ref="J37:K37"/>
    <mergeCell ref="M37:N37"/>
    <mergeCell ref="P37:Q37"/>
    <mergeCell ref="D38:E38"/>
    <mergeCell ref="G38:H38"/>
    <mergeCell ref="J38:K38"/>
    <mergeCell ref="M38:N38"/>
    <mergeCell ref="P38:Q38"/>
    <mergeCell ref="D35:E35"/>
    <mergeCell ref="G35:H35"/>
    <mergeCell ref="J35:K35"/>
    <mergeCell ref="M35:N35"/>
    <mergeCell ref="P35:Q35"/>
    <mergeCell ref="D36:E36"/>
    <mergeCell ref="G36:H36"/>
    <mergeCell ref="J36:K36"/>
    <mergeCell ref="M36:N36"/>
    <mergeCell ref="P36:Q36"/>
    <mergeCell ref="D33:E33"/>
    <mergeCell ref="G33:H33"/>
    <mergeCell ref="J33:K33"/>
    <mergeCell ref="M33:N33"/>
    <mergeCell ref="P33:Q33"/>
    <mergeCell ref="D34:E34"/>
    <mergeCell ref="G34:H34"/>
    <mergeCell ref="J34:K34"/>
    <mergeCell ref="M34:N34"/>
    <mergeCell ref="P34:Q34"/>
    <mergeCell ref="D31:E31"/>
    <mergeCell ref="G31:H31"/>
    <mergeCell ref="J31:K31"/>
    <mergeCell ref="M31:N31"/>
    <mergeCell ref="P31:Q31"/>
    <mergeCell ref="D32:E32"/>
    <mergeCell ref="G32:H32"/>
    <mergeCell ref="J32:K32"/>
    <mergeCell ref="M32:N32"/>
    <mergeCell ref="P32:Q32"/>
    <mergeCell ref="L26:L29"/>
    <mergeCell ref="M26:N29"/>
    <mergeCell ref="O26:O29"/>
    <mergeCell ref="P26:Q29"/>
    <mergeCell ref="R26:R29"/>
    <mergeCell ref="P30:Q30"/>
    <mergeCell ref="G28:H28"/>
    <mergeCell ref="G29:H29"/>
    <mergeCell ref="I26:I29"/>
    <mergeCell ref="J26:K26"/>
    <mergeCell ref="J27:K27"/>
    <mergeCell ref="J28:K28"/>
    <mergeCell ref="J29:K29"/>
    <mergeCell ref="D25:Q25"/>
    <mergeCell ref="B26:B29"/>
    <mergeCell ref="C26:C29"/>
    <mergeCell ref="D26:E26"/>
    <mergeCell ref="D27:E27"/>
    <mergeCell ref="D28:E28"/>
    <mergeCell ref="D29:E29"/>
    <mergeCell ref="F26:F29"/>
    <mergeCell ref="G26:H26"/>
    <mergeCell ref="G27:H2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26.5703125" bestFit="1" customWidth="1"/>
    <col min="2" max="2" width="26" bestFit="1" customWidth="1"/>
    <col min="4" max="4" width="2.7109375" customWidth="1"/>
    <col min="5" max="5" width="8.5703125" customWidth="1"/>
    <col min="6" max="6" width="1.5703125" bestFit="1" customWidth="1"/>
    <col min="7" max="7" width="2.5703125" customWidth="1"/>
    <col min="8" max="8" width="8.140625" customWidth="1"/>
    <col min="9" max="9" width="1.5703125" bestFit="1" customWidth="1"/>
  </cols>
  <sheetData>
    <row r="1" spans="1:9" ht="15" customHeight="1" x14ac:dyDescent="0.25">
      <c r="A1" s="7" t="s">
        <v>762</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180</v>
      </c>
      <c r="B3" s="39"/>
      <c r="C3" s="39"/>
      <c r="D3" s="39"/>
      <c r="E3" s="39"/>
      <c r="F3" s="39"/>
      <c r="G3" s="39"/>
      <c r="H3" s="39"/>
      <c r="I3" s="39"/>
    </row>
    <row r="4" spans="1:9" x14ac:dyDescent="0.25">
      <c r="A4" s="15" t="s">
        <v>763</v>
      </c>
      <c r="B4" s="41" t="s">
        <v>182</v>
      </c>
      <c r="C4" s="41"/>
      <c r="D4" s="41"/>
      <c r="E4" s="41"/>
      <c r="F4" s="41"/>
      <c r="G4" s="41"/>
      <c r="H4" s="41"/>
      <c r="I4" s="41"/>
    </row>
    <row r="5" spans="1:9" x14ac:dyDescent="0.25">
      <c r="A5" s="15"/>
      <c r="B5" s="41"/>
      <c r="C5" s="41"/>
      <c r="D5" s="41"/>
      <c r="E5" s="41"/>
      <c r="F5" s="41"/>
      <c r="G5" s="41"/>
      <c r="H5" s="41"/>
      <c r="I5" s="41"/>
    </row>
    <row r="6" spans="1:9" x14ac:dyDescent="0.25">
      <c r="A6" s="15"/>
      <c r="B6" s="17"/>
      <c r="C6" s="18"/>
      <c r="D6" s="33" t="s">
        <v>183</v>
      </c>
      <c r="E6" s="33"/>
      <c r="F6" s="18"/>
      <c r="G6" s="33" t="s">
        <v>184</v>
      </c>
      <c r="H6" s="33"/>
      <c r="I6" s="18"/>
    </row>
    <row r="7" spans="1:9" ht="15.75" thickBot="1" x14ac:dyDescent="0.3">
      <c r="A7" s="15"/>
      <c r="B7" s="17"/>
      <c r="C7" s="18"/>
      <c r="D7" s="34">
        <v>2013</v>
      </c>
      <c r="E7" s="34"/>
      <c r="F7" s="18"/>
      <c r="G7" s="34">
        <v>2012</v>
      </c>
      <c r="H7" s="34"/>
      <c r="I7" s="18"/>
    </row>
    <row r="8" spans="1:9" x14ac:dyDescent="0.25">
      <c r="A8" s="15"/>
      <c r="B8" s="21" t="s">
        <v>185</v>
      </c>
      <c r="C8" s="22"/>
      <c r="D8" s="23" t="s">
        <v>186</v>
      </c>
      <c r="E8" s="24">
        <v>78735</v>
      </c>
      <c r="F8" s="22"/>
      <c r="G8" s="23" t="s">
        <v>186</v>
      </c>
      <c r="H8" s="24">
        <v>76989</v>
      </c>
      <c r="I8" s="22"/>
    </row>
    <row r="9" spans="1:9" ht="15.75" thickBot="1" x14ac:dyDescent="0.3">
      <c r="A9" s="15"/>
      <c r="B9" s="25" t="s">
        <v>187</v>
      </c>
      <c r="C9" s="17"/>
      <c r="D9" s="35" t="s">
        <v>188</v>
      </c>
      <c r="E9" s="35"/>
      <c r="F9" s="11" t="s">
        <v>189</v>
      </c>
      <c r="G9" s="35" t="s">
        <v>190</v>
      </c>
      <c r="H9" s="35"/>
      <c r="I9" s="11" t="s">
        <v>189</v>
      </c>
    </row>
    <row r="10" spans="1:9" x14ac:dyDescent="0.25">
      <c r="A10" s="15"/>
      <c r="B10" s="28" t="s">
        <v>191</v>
      </c>
      <c r="C10" s="22"/>
      <c r="D10" s="37">
        <v>77944</v>
      </c>
      <c r="E10" s="37"/>
      <c r="F10" s="22"/>
      <c r="G10" s="37">
        <v>76155</v>
      </c>
      <c r="H10" s="37"/>
      <c r="I10" s="22"/>
    </row>
    <row r="11" spans="1:9" ht="15.75" thickBot="1" x14ac:dyDescent="0.3">
      <c r="A11" s="15"/>
      <c r="B11" s="25" t="s">
        <v>192</v>
      </c>
      <c r="C11" s="17"/>
      <c r="D11" s="38">
        <v>4010</v>
      </c>
      <c r="E11" s="38"/>
      <c r="F11" s="17"/>
      <c r="G11" s="38">
        <v>5519</v>
      </c>
      <c r="H11" s="38"/>
      <c r="I11" s="17"/>
    </row>
    <row r="12" spans="1:9" ht="15.75" thickBot="1" x14ac:dyDescent="0.3">
      <c r="A12" s="15"/>
      <c r="B12" s="21" t="s">
        <v>63</v>
      </c>
      <c r="C12" s="22"/>
      <c r="D12" s="31" t="s">
        <v>186</v>
      </c>
      <c r="E12" s="32">
        <v>81954</v>
      </c>
      <c r="F12" s="22"/>
      <c r="G12" s="31" t="s">
        <v>186</v>
      </c>
      <c r="H12" s="32">
        <v>81675</v>
      </c>
      <c r="I12" s="22"/>
    </row>
  </sheetData>
  <mergeCells count="17">
    <mergeCell ref="B5:I5"/>
    <mergeCell ref="D10:E10"/>
    <mergeCell ref="G10:H10"/>
    <mergeCell ref="D11:E11"/>
    <mergeCell ref="G11:H11"/>
    <mergeCell ref="A1:A2"/>
    <mergeCell ref="B1:I1"/>
    <mergeCell ref="B2:I2"/>
    <mergeCell ref="B3:I3"/>
    <mergeCell ref="A4:A12"/>
    <mergeCell ref="B4:I4"/>
    <mergeCell ref="D6:E6"/>
    <mergeCell ref="G6:H6"/>
    <mergeCell ref="D7:E7"/>
    <mergeCell ref="G7:H7"/>
    <mergeCell ref="D9:E9"/>
    <mergeCell ref="G9:H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6"/>
  <sheetViews>
    <sheetView showGridLines="0" workbookViewId="0"/>
  </sheetViews>
  <sheetFormatPr defaultRowHeight="15" x14ac:dyDescent="0.25"/>
  <cols>
    <col min="1" max="1" width="36.5703125" bestFit="1" customWidth="1"/>
    <col min="2" max="2" width="32.7109375" customWidth="1"/>
    <col min="3" max="3" width="9.28515625" customWidth="1"/>
    <col min="4" max="4" width="7.5703125" customWidth="1"/>
    <col min="5" max="5" width="5.7109375" customWidth="1"/>
    <col min="6" max="6" width="2" customWidth="1"/>
    <col min="7" max="7" width="5.85546875" customWidth="1"/>
    <col min="8" max="8" width="6.28515625" customWidth="1"/>
    <col min="9" max="9" width="2" customWidth="1"/>
    <col min="10" max="10" width="6.85546875" customWidth="1"/>
    <col min="11" max="11" width="6.28515625" customWidth="1"/>
    <col min="12" max="12" width="1.5703125" customWidth="1"/>
    <col min="13" max="13" width="1.85546875" customWidth="1"/>
    <col min="14" max="14" width="6.5703125" customWidth="1"/>
    <col min="15" max="15" width="1.5703125" customWidth="1"/>
    <col min="16" max="16" width="1.85546875" customWidth="1"/>
    <col min="17" max="17" width="5.7109375" customWidth="1"/>
    <col min="18" max="18" width="9.28515625" customWidth="1"/>
    <col min="19" max="19" width="3.28515625" customWidth="1"/>
    <col min="20" max="20" width="5.140625" customWidth="1"/>
    <col min="21" max="21" width="9.28515625" customWidth="1"/>
  </cols>
  <sheetData>
    <row r="1" spans="1:21" ht="15" customHeight="1" x14ac:dyDescent="0.25">
      <c r="A1" s="7" t="s">
        <v>764</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x14ac:dyDescent="0.25">
      <c r="A3" s="3" t="s">
        <v>765</v>
      </c>
      <c r="B3" s="39"/>
      <c r="C3" s="39"/>
      <c r="D3" s="39"/>
      <c r="E3" s="39"/>
      <c r="F3" s="39"/>
      <c r="G3" s="39"/>
      <c r="H3" s="39"/>
      <c r="I3" s="39"/>
      <c r="J3" s="39"/>
      <c r="K3" s="39"/>
      <c r="L3" s="39"/>
      <c r="M3" s="39"/>
      <c r="N3" s="39"/>
      <c r="O3" s="39"/>
      <c r="P3" s="39"/>
      <c r="Q3" s="39"/>
      <c r="R3" s="39"/>
      <c r="S3" s="39"/>
      <c r="T3" s="39"/>
      <c r="U3" s="39"/>
    </row>
    <row r="4" spans="1:21" x14ac:dyDescent="0.25">
      <c r="A4" s="15" t="s">
        <v>766</v>
      </c>
      <c r="B4" s="41"/>
      <c r="C4" s="41"/>
      <c r="D4" s="41"/>
      <c r="E4" s="41"/>
      <c r="F4" s="41"/>
      <c r="G4" s="41"/>
      <c r="H4" s="41"/>
      <c r="I4" s="41"/>
      <c r="J4" s="41"/>
      <c r="K4" s="41"/>
      <c r="L4" s="41"/>
      <c r="M4" s="41"/>
      <c r="N4" s="41"/>
      <c r="O4" s="41"/>
      <c r="P4" s="41"/>
      <c r="Q4" s="41"/>
      <c r="R4" s="41"/>
      <c r="S4" s="41"/>
      <c r="T4" s="41"/>
      <c r="U4" s="41"/>
    </row>
    <row r="5" spans="1:21" x14ac:dyDescent="0.25">
      <c r="A5" s="15"/>
      <c r="B5" s="41"/>
      <c r="C5" s="41"/>
      <c r="D5" s="41"/>
      <c r="E5" s="41"/>
      <c r="F5" s="41"/>
      <c r="G5" s="41"/>
      <c r="H5" s="41"/>
      <c r="I5" s="41"/>
      <c r="J5" s="41"/>
      <c r="K5" s="41"/>
      <c r="L5" s="41"/>
      <c r="M5" s="41"/>
      <c r="N5" s="41"/>
      <c r="O5" s="41"/>
      <c r="P5" s="41"/>
      <c r="Q5" s="41"/>
      <c r="R5" s="41"/>
      <c r="S5" s="41"/>
      <c r="T5" s="41"/>
      <c r="U5" s="41"/>
    </row>
    <row r="6" spans="1:21" ht="15.75" thickBot="1" x14ac:dyDescent="0.3">
      <c r="A6" s="15"/>
      <c r="B6" s="17"/>
      <c r="C6" s="18"/>
      <c r="D6" s="34" t="s">
        <v>216</v>
      </c>
      <c r="E6" s="34"/>
      <c r="F6" s="34"/>
      <c r="G6" s="34"/>
      <c r="H6" s="34"/>
      <c r="I6" s="34"/>
      <c r="J6" s="34"/>
      <c r="K6" s="34"/>
      <c r="L6" s="34"/>
      <c r="M6" s="34"/>
      <c r="N6" s="34"/>
      <c r="O6" s="34"/>
      <c r="P6" s="34"/>
      <c r="Q6" s="34"/>
      <c r="R6" s="34"/>
      <c r="S6" s="34"/>
      <c r="T6" s="34"/>
      <c r="U6" s="18"/>
    </row>
    <row r="7" spans="1:21" x14ac:dyDescent="0.25">
      <c r="A7" s="15"/>
      <c r="B7" s="60"/>
      <c r="C7" s="61"/>
      <c r="D7" s="62" t="s">
        <v>217</v>
      </c>
      <c r="E7" s="62"/>
      <c r="F7" s="62"/>
      <c r="G7" s="62"/>
      <c r="H7" s="62"/>
      <c r="I7" s="64"/>
      <c r="J7" s="62" t="s">
        <v>219</v>
      </c>
      <c r="K7" s="62"/>
      <c r="L7" s="62"/>
      <c r="M7" s="62"/>
      <c r="N7" s="62"/>
      <c r="O7" s="64"/>
      <c r="P7" s="62" t="s">
        <v>222</v>
      </c>
      <c r="Q7" s="62"/>
      <c r="R7" s="62"/>
      <c r="S7" s="62"/>
      <c r="T7" s="62"/>
      <c r="U7" s="61"/>
    </row>
    <row r="8" spans="1:21" x14ac:dyDescent="0.25">
      <c r="A8" s="15"/>
      <c r="B8" s="60"/>
      <c r="C8" s="61"/>
      <c r="D8" s="33" t="s">
        <v>218</v>
      </c>
      <c r="E8" s="33"/>
      <c r="F8" s="33"/>
      <c r="G8" s="33"/>
      <c r="H8" s="33"/>
      <c r="I8" s="61"/>
      <c r="J8" s="33" t="s">
        <v>220</v>
      </c>
      <c r="K8" s="33"/>
      <c r="L8" s="33"/>
      <c r="M8" s="33"/>
      <c r="N8" s="33"/>
      <c r="O8" s="61"/>
      <c r="P8" s="33" t="s">
        <v>220</v>
      </c>
      <c r="Q8" s="33"/>
      <c r="R8" s="33"/>
      <c r="S8" s="33"/>
      <c r="T8" s="33"/>
      <c r="U8" s="61"/>
    </row>
    <row r="9" spans="1:21" ht="15.75" thickBot="1" x14ac:dyDescent="0.3">
      <c r="A9" s="15"/>
      <c r="B9" s="60"/>
      <c r="C9" s="61"/>
      <c r="D9" s="63"/>
      <c r="E9" s="63"/>
      <c r="F9" s="63"/>
      <c r="G9" s="63"/>
      <c r="H9" s="63"/>
      <c r="I9" s="61"/>
      <c r="J9" s="34" t="s">
        <v>221</v>
      </c>
      <c r="K9" s="34"/>
      <c r="L9" s="34"/>
      <c r="M9" s="34"/>
      <c r="N9" s="34"/>
      <c r="O9" s="61"/>
      <c r="P9" s="34" t="s">
        <v>221</v>
      </c>
      <c r="Q9" s="34"/>
      <c r="R9" s="34"/>
      <c r="S9" s="34"/>
      <c r="T9" s="34"/>
      <c r="U9" s="61"/>
    </row>
    <row r="10" spans="1:21" ht="15.75" thickBot="1" x14ac:dyDescent="0.3">
      <c r="A10" s="15"/>
      <c r="B10" s="17"/>
      <c r="C10" s="18"/>
      <c r="D10" s="56" t="s">
        <v>223</v>
      </c>
      <c r="E10" s="56"/>
      <c r="F10" s="58"/>
      <c r="G10" s="56" t="s">
        <v>224</v>
      </c>
      <c r="H10" s="56"/>
      <c r="I10" s="18"/>
      <c r="J10" s="56" t="s">
        <v>223</v>
      </c>
      <c r="K10" s="56"/>
      <c r="L10" s="58"/>
      <c r="M10" s="56" t="s">
        <v>224</v>
      </c>
      <c r="N10" s="56"/>
      <c r="O10" s="18"/>
      <c r="P10" s="56" t="s">
        <v>223</v>
      </c>
      <c r="Q10" s="56"/>
      <c r="R10" s="58"/>
      <c r="S10" s="56" t="s">
        <v>224</v>
      </c>
      <c r="T10" s="56"/>
      <c r="U10" s="18"/>
    </row>
    <row r="11" spans="1:21" x14ac:dyDescent="0.25">
      <c r="A11" s="15"/>
      <c r="B11" s="44"/>
      <c r="C11" s="17"/>
      <c r="D11" s="57"/>
      <c r="E11" s="57"/>
      <c r="F11" s="17"/>
      <c r="G11" s="57"/>
      <c r="H11" s="57"/>
      <c r="I11" s="17"/>
      <c r="J11" s="57"/>
      <c r="K11" s="57"/>
      <c r="L11" s="17"/>
      <c r="M11" s="57"/>
      <c r="N11" s="57"/>
      <c r="O11" s="17"/>
      <c r="P11" s="57"/>
      <c r="Q11" s="57"/>
      <c r="R11" s="17"/>
      <c r="S11" s="57"/>
      <c r="T11" s="57"/>
      <c r="U11" s="17"/>
    </row>
    <row r="12" spans="1:21" x14ac:dyDescent="0.25">
      <c r="A12" s="15"/>
      <c r="B12" s="21" t="s">
        <v>225</v>
      </c>
      <c r="C12" s="22"/>
      <c r="D12" s="23" t="s">
        <v>186</v>
      </c>
      <c r="E12" s="29">
        <v>33966</v>
      </c>
      <c r="F12" s="22"/>
      <c r="G12" s="23" t="s">
        <v>186</v>
      </c>
      <c r="H12" s="53" t="s">
        <v>226</v>
      </c>
      <c r="I12" s="23" t="s">
        <v>189</v>
      </c>
      <c r="J12" s="23" t="s">
        <v>186</v>
      </c>
      <c r="K12" s="53" t="s">
        <v>226</v>
      </c>
      <c r="L12" s="23" t="s">
        <v>189</v>
      </c>
      <c r="M12" s="23" t="s">
        <v>186</v>
      </c>
      <c r="N12" s="53">
        <v>590</v>
      </c>
      <c r="O12" s="22"/>
      <c r="P12" s="23" t="s">
        <v>186</v>
      </c>
      <c r="Q12" s="29">
        <v>33376</v>
      </c>
      <c r="R12" s="22"/>
      <c r="S12" s="23" t="s">
        <v>186</v>
      </c>
      <c r="T12" s="53" t="s">
        <v>204</v>
      </c>
      <c r="U12" s="22"/>
    </row>
    <row r="13" spans="1:21" ht="15.75" thickBot="1" x14ac:dyDescent="0.3">
      <c r="A13" s="15"/>
      <c r="B13" s="25" t="s">
        <v>227</v>
      </c>
      <c r="C13" s="17"/>
      <c r="D13" s="35">
        <v>362</v>
      </c>
      <c r="E13" s="35"/>
      <c r="F13" s="17"/>
      <c r="G13" s="35" t="s">
        <v>204</v>
      </c>
      <c r="H13" s="35"/>
      <c r="I13" s="17"/>
      <c r="J13" s="35" t="s">
        <v>204</v>
      </c>
      <c r="K13" s="35"/>
      <c r="L13" s="17"/>
      <c r="M13" s="35" t="s">
        <v>204</v>
      </c>
      <c r="N13" s="35"/>
      <c r="O13" s="17"/>
      <c r="P13" s="35">
        <v>362</v>
      </c>
      <c r="Q13" s="35"/>
      <c r="R13" s="17"/>
      <c r="S13" s="35" t="s">
        <v>204</v>
      </c>
      <c r="T13" s="35"/>
      <c r="U13" s="17"/>
    </row>
    <row r="14" spans="1:21" ht="15.75" thickBot="1" x14ac:dyDescent="0.3">
      <c r="A14" s="15"/>
      <c r="B14" s="21" t="s">
        <v>199</v>
      </c>
      <c r="C14" s="22"/>
      <c r="D14" s="31" t="s">
        <v>186</v>
      </c>
      <c r="E14" s="32">
        <v>34328</v>
      </c>
      <c r="F14" s="22"/>
      <c r="G14" s="31" t="s">
        <v>186</v>
      </c>
      <c r="H14" s="55" t="s">
        <v>226</v>
      </c>
      <c r="I14" s="23" t="s">
        <v>189</v>
      </c>
      <c r="J14" s="31" t="s">
        <v>186</v>
      </c>
      <c r="K14" s="55" t="s">
        <v>226</v>
      </c>
      <c r="L14" s="23" t="s">
        <v>189</v>
      </c>
      <c r="M14" s="31" t="s">
        <v>186</v>
      </c>
      <c r="N14" s="55">
        <v>590</v>
      </c>
      <c r="O14" s="22"/>
      <c r="P14" s="31" t="s">
        <v>186</v>
      </c>
      <c r="Q14" s="32">
        <v>33738</v>
      </c>
      <c r="R14" s="22"/>
      <c r="S14" s="31" t="s">
        <v>186</v>
      </c>
      <c r="T14" s="55" t="s">
        <v>204</v>
      </c>
      <c r="U14" s="22"/>
    </row>
    <row r="15" spans="1:21" ht="15.75" thickTop="1" x14ac:dyDescent="0.25">
      <c r="A15" s="15"/>
      <c r="B15" s="41"/>
      <c r="C15" s="41"/>
      <c r="D15" s="41"/>
      <c r="E15" s="41"/>
      <c r="F15" s="41"/>
      <c r="G15" s="41"/>
      <c r="H15" s="41"/>
      <c r="I15" s="41"/>
      <c r="J15" s="41"/>
      <c r="K15" s="41"/>
      <c r="L15" s="41"/>
      <c r="M15" s="41"/>
      <c r="N15" s="41"/>
      <c r="O15" s="41"/>
      <c r="P15" s="41"/>
      <c r="Q15" s="41"/>
      <c r="R15" s="41"/>
      <c r="S15" s="41"/>
      <c r="T15" s="41"/>
      <c r="U15" s="41"/>
    </row>
    <row r="16" spans="1:21" ht="15.75" thickBot="1" x14ac:dyDescent="0.3">
      <c r="A16" s="15"/>
      <c r="B16" s="17"/>
      <c r="C16" s="18"/>
      <c r="D16" s="34" t="s">
        <v>228</v>
      </c>
      <c r="E16" s="34"/>
      <c r="F16" s="34"/>
      <c r="G16" s="34"/>
      <c r="H16" s="34"/>
      <c r="I16" s="34"/>
      <c r="J16" s="34"/>
      <c r="K16" s="34"/>
      <c r="L16" s="34"/>
      <c r="M16" s="34"/>
      <c r="N16" s="34"/>
      <c r="O16" s="34"/>
      <c r="P16" s="34"/>
      <c r="Q16" s="34"/>
      <c r="R16" s="34"/>
      <c r="S16" s="34"/>
      <c r="T16" s="34"/>
      <c r="U16" s="18"/>
    </row>
    <row r="17" spans="1:21" x14ac:dyDescent="0.25">
      <c r="A17" s="15"/>
      <c r="B17" s="60"/>
      <c r="C17" s="61"/>
      <c r="D17" s="62" t="s">
        <v>217</v>
      </c>
      <c r="E17" s="62"/>
      <c r="F17" s="62"/>
      <c r="G17" s="62"/>
      <c r="H17" s="62"/>
      <c r="I17" s="64"/>
      <c r="J17" s="62" t="s">
        <v>219</v>
      </c>
      <c r="K17" s="62"/>
      <c r="L17" s="62"/>
      <c r="M17" s="62"/>
      <c r="N17" s="62"/>
      <c r="O17" s="64"/>
      <c r="P17" s="62" t="s">
        <v>222</v>
      </c>
      <c r="Q17" s="62"/>
      <c r="R17" s="62"/>
      <c r="S17" s="62"/>
      <c r="T17" s="62"/>
      <c r="U17" s="61"/>
    </row>
    <row r="18" spans="1:21" x14ac:dyDescent="0.25">
      <c r="A18" s="15"/>
      <c r="B18" s="60"/>
      <c r="C18" s="61"/>
      <c r="D18" s="33" t="s">
        <v>218</v>
      </c>
      <c r="E18" s="33"/>
      <c r="F18" s="33"/>
      <c r="G18" s="33"/>
      <c r="H18" s="33"/>
      <c r="I18" s="61"/>
      <c r="J18" s="33" t="s">
        <v>220</v>
      </c>
      <c r="K18" s="33"/>
      <c r="L18" s="33"/>
      <c r="M18" s="33"/>
      <c r="N18" s="33"/>
      <c r="O18" s="61"/>
      <c r="P18" s="33" t="s">
        <v>220</v>
      </c>
      <c r="Q18" s="33"/>
      <c r="R18" s="33"/>
      <c r="S18" s="33"/>
      <c r="T18" s="33"/>
      <c r="U18" s="61"/>
    </row>
    <row r="19" spans="1:21" ht="15.75" thickBot="1" x14ac:dyDescent="0.3">
      <c r="A19" s="15"/>
      <c r="B19" s="60"/>
      <c r="C19" s="61"/>
      <c r="D19" s="63"/>
      <c r="E19" s="63"/>
      <c r="F19" s="63"/>
      <c r="G19" s="63"/>
      <c r="H19" s="63"/>
      <c r="I19" s="61"/>
      <c r="J19" s="34" t="s">
        <v>221</v>
      </c>
      <c r="K19" s="34"/>
      <c r="L19" s="34"/>
      <c r="M19" s="34"/>
      <c r="N19" s="34"/>
      <c r="O19" s="61"/>
      <c r="P19" s="34" t="s">
        <v>221</v>
      </c>
      <c r="Q19" s="34"/>
      <c r="R19" s="34"/>
      <c r="S19" s="34"/>
      <c r="T19" s="34"/>
      <c r="U19" s="61"/>
    </row>
    <row r="20" spans="1:21" ht="15.75" thickBot="1" x14ac:dyDescent="0.3">
      <c r="A20" s="15"/>
      <c r="B20" s="17"/>
      <c r="C20" s="18"/>
      <c r="D20" s="56" t="s">
        <v>223</v>
      </c>
      <c r="E20" s="56"/>
      <c r="F20" s="58"/>
      <c r="G20" s="56" t="s">
        <v>224</v>
      </c>
      <c r="H20" s="56"/>
      <c r="I20" s="18"/>
      <c r="J20" s="56" t="s">
        <v>223</v>
      </c>
      <c r="K20" s="56"/>
      <c r="L20" s="58"/>
      <c r="M20" s="56" t="s">
        <v>224</v>
      </c>
      <c r="N20" s="56"/>
      <c r="O20" s="18"/>
      <c r="P20" s="56" t="s">
        <v>223</v>
      </c>
      <c r="Q20" s="56"/>
      <c r="R20" s="58"/>
      <c r="S20" s="56" t="s">
        <v>224</v>
      </c>
      <c r="T20" s="56"/>
      <c r="U20" s="18"/>
    </row>
    <row r="21" spans="1:21" x14ac:dyDescent="0.25">
      <c r="A21" s="15"/>
      <c r="B21" s="44"/>
      <c r="C21" s="17"/>
      <c r="D21" s="57"/>
      <c r="E21" s="57"/>
      <c r="F21" s="17"/>
      <c r="G21" s="57"/>
      <c r="H21" s="57"/>
      <c r="I21" s="17"/>
      <c r="J21" s="57"/>
      <c r="K21" s="57"/>
      <c r="L21" s="17"/>
      <c r="M21" s="57"/>
      <c r="N21" s="57"/>
      <c r="O21" s="17"/>
      <c r="P21" s="57"/>
      <c r="Q21" s="57"/>
      <c r="R21" s="17"/>
      <c r="S21" s="57"/>
      <c r="T21" s="57"/>
      <c r="U21" s="17"/>
    </row>
    <row r="22" spans="1:21" x14ac:dyDescent="0.25">
      <c r="A22" s="15"/>
      <c r="B22" s="21" t="s">
        <v>225</v>
      </c>
      <c r="C22" s="22"/>
      <c r="D22" s="23" t="s">
        <v>186</v>
      </c>
      <c r="E22" s="29">
        <v>13677</v>
      </c>
      <c r="F22" s="22"/>
      <c r="G22" s="23" t="s">
        <v>186</v>
      </c>
      <c r="H22" s="53" t="s">
        <v>229</v>
      </c>
      <c r="I22" s="23" t="s">
        <v>189</v>
      </c>
      <c r="J22" s="23" t="s">
        <v>186</v>
      </c>
      <c r="K22" s="53" t="s">
        <v>229</v>
      </c>
      <c r="L22" s="23" t="s">
        <v>189</v>
      </c>
      <c r="M22" s="23" t="s">
        <v>186</v>
      </c>
      <c r="N22" s="53">
        <v>30</v>
      </c>
      <c r="O22" s="22"/>
      <c r="P22" s="23" t="s">
        <v>186</v>
      </c>
      <c r="Q22" s="29">
        <v>13647</v>
      </c>
      <c r="R22" s="22"/>
      <c r="S22" s="23" t="s">
        <v>186</v>
      </c>
      <c r="T22" s="53" t="s">
        <v>204</v>
      </c>
      <c r="U22" s="22"/>
    </row>
    <row r="23" spans="1:21" ht="15.75" thickBot="1" x14ac:dyDescent="0.3">
      <c r="A23" s="15"/>
      <c r="B23" s="25" t="s">
        <v>227</v>
      </c>
      <c r="C23" s="17"/>
      <c r="D23" s="35">
        <v>138</v>
      </c>
      <c r="E23" s="35"/>
      <c r="F23" s="17"/>
      <c r="G23" s="35" t="s">
        <v>204</v>
      </c>
      <c r="H23" s="35"/>
      <c r="I23" s="17"/>
      <c r="J23" s="35" t="s">
        <v>204</v>
      </c>
      <c r="K23" s="35"/>
      <c r="L23" s="17"/>
      <c r="M23" s="35" t="s">
        <v>204</v>
      </c>
      <c r="N23" s="35"/>
      <c r="O23" s="17"/>
      <c r="P23" s="35">
        <v>138</v>
      </c>
      <c r="Q23" s="35"/>
      <c r="R23" s="17"/>
      <c r="S23" s="35" t="s">
        <v>204</v>
      </c>
      <c r="T23" s="35"/>
      <c r="U23" s="17"/>
    </row>
    <row r="24" spans="1:21" ht="15.75" thickBot="1" x14ac:dyDescent="0.3">
      <c r="A24" s="15"/>
      <c r="B24" s="21" t="s">
        <v>199</v>
      </c>
      <c r="C24" s="22"/>
      <c r="D24" s="31" t="s">
        <v>186</v>
      </c>
      <c r="E24" s="32">
        <v>13815</v>
      </c>
      <c r="F24" s="22"/>
      <c r="G24" s="31" t="s">
        <v>186</v>
      </c>
      <c r="H24" s="55" t="s">
        <v>229</v>
      </c>
      <c r="I24" s="23" t="s">
        <v>189</v>
      </c>
      <c r="J24" s="31" t="s">
        <v>186</v>
      </c>
      <c r="K24" s="55" t="s">
        <v>229</v>
      </c>
      <c r="L24" s="23" t="s">
        <v>189</v>
      </c>
      <c r="M24" s="31" t="s">
        <v>186</v>
      </c>
      <c r="N24" s="55">
        <v>30</v>
      </c>
      <c r="O24" s="22"/>
      <c r="P24" s="31" t="s">
        <v>186</v>
      </c>
      <c r="Q24" s="32">
        <v>13785</v>
      </c>
      <c r="R24" s="22"/>
      <c r="S24" s="31" t="s">
        <v>186</v>
      </c>
      <c r="T24" s="55" t="s">
        <v>204</v>
      </c>
      <c r="U24" s="22"/>
    </row>
    <row r="25" spans="1:21" ht="15.75" thickTop="1" x14ac:dyDescent="0.25">
      <c r="A25" s="15" t="s">
        <v>767</v>
      </c>
      <c r="B25" s="41" t="s">
        <v>232</v>
      </c>
      <c r="C25" s="41"/>
      <c r="D25" s="41"/>
      <c r="E25" s="41"/>
      <c r="F25" s="41"/>
      <c r="G25" s="41"/>
      <c r="H25" s="41"/>
      <c r="I25" s="41"/>
      <c r="J25" s="41"/>
      <c r="K25" s="41"/>
      <c r="L25" s="41"/>
      <c r="M25" s="41"/>
      <c r="N25" s="41"/>
      <c r="O25" s="41"/>
      <c r="P25" s="41"/>
      <c r="Q25" s="41"/>
      <c r="R25" s="41"/>
      <c r="S25" s="41"/>
      <c r="T25" s="41"/>
      <c r="U25" s="41"/>
    </row>
    <row r="26" spans="1:21" x14ac:dyDescent="0.25">
      <c r="A26" s="15"/>
      <c r="B26" s="41"/>
      <c r="C26" s="41"/>
      <c r="D26" s="41"/>
      <c r="E26" s="41"/>
      <c r="F26" s="41"/>
      <c r="G26" s="41"/>
      <c r="H26" s="41"/>
      <c r="I26" s="41"/>
      <c r="J26" s="41"/>
      <c r="K26" s="41"/>
      <c r="L26" s="41"/>
      <c r="M26" s="41"/>
      <c r="N26" s="41"/>
      <c r="O26" s="41"/>
      <c r="P26" s="41"/>
      <c r="Q26" s="41"/>
      <c r="R26" s="41"/>
      <c r="S26" s="41"/>
      <c r="T26" s="41"/>
      <c r="U26" s="41"/>
    </row>
    <row r="27" spans="1:21" x14ac:dyDescent="0.25">
      <c r="A27" s="15"/>
      <c r="B27" s="17"/>
      <c r="C27" s="18"/>
      <c r="D27" s="33" t="s">
        <v>233</v>
      </c>
      <c r="E27" s="33"/>
      <c r="F27" s="33"/>
      <c r="G27" s="33"/>
      <c r="H27" s="33"/>
      <c r="I27" s="18"/>
      <c r="J27" s="33" t="s">
        <v>234</v>
      </c>
      <c r="K27" s="33"/>
      <c r="L27" s="33"/>
      <c r="M27" s="33"/>
      <c r="N27" s="33"/>
      <c r="O27" s="18"/>
    </row>
    <row r="28" spans="1:21" ht="15.75" thickBot="1" x14ac:dyDescent="0.3">
      <c r="A28" s="15"/>
      <c r="B28" s="17"/>
      <c r="C28" s="18"/>
      <c r="D28" s="34" t="s">
        <v>183</v>
      </c>
      <c r="E28" s="34"/>
      <c r="F28" s="34"/>
      <c r="G28" s="34"/>
      <c r="H28" s="34"/>
      <c r="I28" s="18"/>
      <c r="J28" s="34" t="s">
        <v>183</v>
      </c>
      <c r="K28" s="34"/>
      <c r="L28" s="34"/>
      <c r="M28" s="34"/>
      <c r="N28" s="34"/>
      <c r="O28" s="18"/>
    </row>
    <row r="29" spans="1:21" ht="15.75" thickBot="1" x14ac:dyDescent="0.3">
      <c r="A29" s="15"/>
      <c r="B29" s="17"/>
      <c r="C29" s="18"/>
      <c r="D29" s="56">
        <v>2013</v>
      </c>
      <c r="E29" s="56"/>
      <c r="F29" s="58"/>
      <c r="G29" s="56">
        <v>2012</v>
      </c>
      <c r="H29" s="56"/>
      <c r="I29" s="18"/>
      <c r="J29" s="56">
        <v>2013</v>
      </c>
      <c r="K29" s="56"/>
      <c r="L29" s="58"/>
      <c r="M29" s="56">
        <v>2012</v>
      </c>
      <c r="N29" s="56"/>
      <c r="O29" s="18"/>
    </row>
    <row r="30" spans="1:21" x14ac:dyDescent="0.25">
      <c r="A30" s="15"/>
      <c r="B30" s="21" t="s">
        <v>225</v>
      </c>
      <c r="C30" s="22"/>
      <c r="D30" s="23" t="s">
        <v>186</v>
      </c>
      <c r="E30" s="65">
        <v>78</v>
      </c>
      <c r="F30" s="22"/>
      <c r="G30" s="23" t="s">
        <v>186</v>
      </c>
      <c r="H30" s="65" t="s">
        <v>235</v>
      </c>
      <c r="I30" s="23" t="s">
        <v>189</v>
      </c>
      <c r="J30" s="23" t="s">
        <v>186</v>
      </c>
      <c r="K30" s="65" t="s">
        <v>236</v>
      </c>
      <c r="L30" s="23" t="s">
        <v>189</v>
      </c>
      <c r="M30" s="23" t="s">
        <v>186</v>
      </c>
      <c r="N30" s="65" t="s">
        <v>237</v>
      </c>
      <c r="O30" s="23" t="s">
        <v>189</v>
      </c>
    </row>
    <row r="31" spans="1:21" x14ac:dyDescent="0.25">
      <c r="A31" s="15"/>
      <c r="B31" s="25" t="s">
        <v>238</v>
      </c>
      <c r="C31" s="17"/>
      <c r="D31" s="48">
        <v>572</v>
      </c>
      <c r="E31" s="48"/>
      <c r="F31" s="17"/>
      <c r="G31" s="48" t="s">
        <v>204</v>
      </c>
      <c r="H31" s="48"/>
      <c r="I31" s="17"/>
      <c r="J31" s="48">
        <v>689</v>
      </c>
      <c r="K31" s="48"/>
      <c r="L31" s="17"/>
      <c r="M31" s="48" t="s">
        <v>204</v>
      </c>
      <c r="N31" s="48"/>
      <c r="O31" s="17"/>
    </row>
    <row r="32" spans="1:21" ht="15.75" thickBot="1" x14ac:dyDescent="0.3">
      <c r="A32" s="15"/>
      <c r="B32" s="21" t="s">
        <v>227</v>
      </c>
      <c r="C32" s="22"/>
      <c r="D32" s="68" t="s">
        <v>239</v>
      </c>
      <c r="E32" s="68"/>
      <c r="F32" s="23" t="s">
        <v>189</v>
      </c>
      <c r="G32" s="68" t="s">
        <v>240</v>
      </c>
      <c r="H32" s="68"/>
      <c r="I32" s="23" t="s">
        <v>189</v>
      </c>
      <c r="J32" s="68" t="s">
        <v>241</v>
      </c>
      <c r="K32" s="68"/>
      <c r="L32" s="23" t="s">
        <v>189</v>
      </c>
      <c r="M32" s="68" t="s">
        <v>242</v>
      </c>
      <c r="N32" s="68"/>
      <c r="O32" s="23" t="s">
        <v>189</v>
      </c>
    </row>
    <row r="33" spans="1:21" ht="15.75" thickBot="1" x14ac:dyDescent="0.3">
      <c r="A33" s="15"/>
      <c r="B33" s="25" t="s">
        <v>199</v>
      </c>
      <c r="C33" s="17"/>
      <c r="D33" s="66" t="s">
        <v>186</v>
      </c>
      <c r="E33" s="67">
        <v>295</v>
      </c>
      <c r="F33" s="17"/>
      <c r="G33" s="66" t="s">
        <v>186</v>
      </c>
      <c r="H33" s="67" t="s">
        <v>243</v>
      </c>
      <c r="I33" s="11" t="s">
        <v>189</v>
      </c>
      <c r="J33" s="66" t="s">
        <v>186</v>
      </c>
      <c r="K33" s="67" t="s">
        <v>244</v>
      </c>
      <c r="L33" s="11" t="s">
        <v>189</v>
      </c>
      <c r="M33" s="66" t="s">
        <v>186</v>
      </c>
      <c r="N33" s="67" t="s">
        <v>245</v>
      </c>
      <c r="O33" s="11" t="s">
        <v>189</v>
      </c>
    </row>
    <row r="34" spans="1:21" ht="15.75" thickTop="1" x14ac:dyDescent="0.25">
      <c r="A34" s="2" t="s">
        <v>197</v>
      </c>
      <c r="B34" s="39"/>
      <c r="C34" s="39"/>
      <c r="D34" s="39"/>
      <c r="E34" s="39"/>
      <c r="F34" s="39"/>
      <c r="G34" s="39"/>
      <c r="H34" s="39"/>
      <c r="I34" s="39"/>
      <c r="J34" s="39"/>
      <c r="K34" s="39"/>
      <c r="L34" s="39"/>
      <c r="M34" s="39"/>
      <c r="N34" s="39"/>
      <c r="O34" s="39"/>
      <c r="P34" s="39"/>
      <c r="Q34" s="39"/>
      <c r="R34" s="39"/>
      <c r="S34" s="39"/>
      <c r="T34" s="39"/>
      <c r="U34" s="39"/>
    </row>
    <row r="35" spans="1:21" x14ac:dyDescent="0.25">
      <c r="A35" s="3" t="s">
        <v>765</v>
      </c>
      <c r="B35" s="39"/>
      <c r="C35" s="39"/>
      <c r="D35" s="39"/>
      <c r="E35" s="39"/>
      <c r="F35" s="39"/>
      <c r="G35" s="39"/>
      <c r="H35" s="39"/>
      <c r="I35" s="39"/>
      <c r="J35" s="39"/>
      <c r="K35" s="39"/>
      <c r="L35" s="39"/>
      <c r="M35" s="39"/>
      <c r="N35" s="39"/>
      <c r="O35" s="39"/>
      <c r="P35" s="39"/>
      <c r="Q35" s="39"/>
      <c r="R35" s="39"/>
      <c r="S35" s="39"/>
      <c r="T35" s="39"/>
      <c r="U35" s="39"/>
    </row>
    <row r="36" spans="1:21" x14ac:dyDescent="0.25">
      <c r="A36" s="15" t="s">
        <v>768</v>
      </c>
      <c r="B36" s="41" t="s">
        <v>769</v>
      </c>
      <c r="C36" s="41"/>
      <c r="D36" s="41"/>
      <c r="E36" s="41"/>
      <c r="F36" s="41"/>
      <c r="G36" s="41"/>
      <c r="H36" s="41"/>
      <c r="I36" s="41"/>
      <c r="J36" s="41"/>
      <c r="K36" s="41"/>
      <c r="L36" s="41"/>
      <c r="M36" s="41"/>
      <c r="N36" s="41"/>
      <c r="O36" s="41"/>
      <c r="P36" s="41"/>
      <c r="Q36" s="41"/>
      <c r="R36" s="41"/>
      <c r="S36" s="41"/>
      <c r="T36" s="41"/>
      <c r="U36" s="41"/>
    </row>
    <row r="37" spans="1:21" x14ac:dyDescent="0.25">
      <c r="A37" s="15"/>
      <c r="B37" s="41"/>
      <c r="C37" s="41"/>
      <c r="D37" s="41"/>
      <c r="E37" s="41"/>
      <c r="F37" s="41"/>
      <c r="G37" s="41"/>
      <c r="H37" s="41"/>
      <c r="I37" s="41"/>
      <c r="J37" s="41"/>
      <c r="K37" s="41"/>
      <c r="L37" s="41"/>
      <c r="M37" s="41"/>
      <c r="N37" s="41"/>
      <c r="O37" s="41"/>
      <c r="P37" s="41"/>
      <c r="Q37" s="41"/>
      <c r="R37" s="41"/>
      <c r="S37" s="41"/>
      <c r="T37" s="41"/>
      <c r="U37" s="41"/>
    </row>
    <row r="38" spans="1:21" ht="15.75" thickBot="1" x14ac:dyDescent="0.3">
      <c r="A38" s="15"/>
      <c r="B38" s="17"/>
      <c r="C38" s="18"/>
      <c r="D38" s="34">
        <v>2013</v>
      </c>
      <c r="E38" s="34"/>
      <c r="F38" s="18"/>
      <c r="G38" s="34">
        <v>2014</v>
      </c>
      <c r="H38" s="34"/>
      <c r="I38" s="18"/>
      <c r="J38" s="34">
        <v>2015</v>
      </c>
      <c r="K38" s="34"/>
      <c r="L38" s="18"/>
      <c r="M38" s="34">
        <v>2016</v>
      </c>
      <c r="N38" s="34"/>
      <c r="O38" s="18"/>
      <c r="P38" s="34" t="s">
        <v>199</v>
      </c>
      <c r="Q38" s="34"/>
      <c r="R38" s="18"/>
    </row>
    <row r="39" spans="1:21" x14ac:dyDescent="0.25">
      <c r="A39" s="15"/>
      <c r="B39" s="42" t="s">
        <v>200</v>
      </c>
      <c r="C39" s="22"/>
      <c r="D39" s="47"/>
      <c r="E39" s="47"/>
      <c r="F39" s="22"/>
      <c r="G39" s="47"/>
      <c r="H39" s="47"/>
      <c r="I39" s="22"/>
      <c r="J39" s="47"/>
      <c r="K39" s="47"/>
      <c r="L39" s="22"/>
      <c r="M39" s="47"/>
      <c r="N39" s="47"/>
      <c r="O39" s="22"/>
      <c r="P39" s="47"/>
      <c r="Q39" s="47"/>
      <c r="R39" s="22"/>
    </row>
    <row r="40" spans="1:21" x14ac:dyDescent="0.25">
      <c r="A40" s="15"/>
      <c r="B40" s="25" t="s">
        <v>201</v>
      </c>
      <c r="C40" s="17"/>
      <c r="D40" s="48">
        <v>341</v>
      </c>
      <c r="E40" s="48"/>
      <c r="F40" s="17"/>
      <c r="G40" s="49">
        <v>1190</v>
      </c>
      <c r="H40" s="49"/>
      <c r="I40" s="17"/>
      <c r="J40" s="48">
        <v>344</v>
      </c>
      <c r="K40" s="48"/>
      <c r="L40" s="17"/>
      <c r="M40" s="48">
        <v>132</v>
      </c>
      <c r="N40" s="48"/>
      <c r="O40" s="17"/>
      <c r="P40" s="49">
        <v>2007</v>
      </c>
      <c r="Q40" s="49"/>
      <c r="R40" s="17"/>
    </row>
    <row r="41" spans="1:21" x14ac:dyDescent="0.25">
      <c r="A41" s="15"/>
      <c r="B41" s="21" t="s">
        <v>202</v>
      </c>
      <c r="C41" s="22"/>
      <c r="D41" s="23" t="s">
        <v>186</v>
      </c>
      <c r="E41" s="29">
        <v>7286</v>
      </c>
      <c r="F41" s="22"/>
      <c r="G41" s="23" t="s">
        <v>186</v>
      </c>
      <c r="H41" s="29">
        <v>17029</v>
      </c>
      <c r="I41" s="22"/>
      <c r="J41" s="23" t="s">
        <v>186</v>
      </c>
      <c r="K41" s="29">
        <v>6706</v>
      </c>
      <c r="L41" s="22"/>
      <c r="M41" s="23" t="s">
        <v>186</v>
      </c>
      <c r="N41" s="29">
        <v>2355</v>
      </c>
      <c r="O41" s="22"/>
      <c r="P41" s="23" t="s">
        <v>186</v>
      </c>
      <c r="Q41" s="29">
        <v>33376</v>
      </c>
      <c r="R41" s="22"/>
    </row>
    <row r="42" spans="1:21" x14ac:dyDescent="0.25">
      <c r="A42" s="15"/>
      <c r="B42" s="44"/>
      <c r="C42" s="17"/>
      <c r="D42" s="50"/>
      <c r="E42" s="50"/>
      <c r="F42" s="17"/>
      <c r="G42" s="50"/>
      <c r="H42" s="50"/>
      <c r="I42" s="17"/>
      <c r="J42" s="50"/>
      <c r="K42" s="50"/>
      <c r="L42" s="17"/>
      <c r="M42" s="50"/>
      <c r="N42" s="50"/>
      <c r="O42" s="17"/>
      <c r="P42" s="50"/>
      <c r="Q42" s="50"/>
      <c r="R42" s="17"/>
    </row>
    <row r="43" spans="1:21" x14ac:dyDescent="0.25">
      <c r="A43" s="15"/>
      <c r="B43" s="42" t="s">
        <v>203</v>
      </c>
      <c r="C43" s="22"/>
      <c r="D43" s="46"/>
      <c r="E43" s="46"/>
      <c r="F43" s="22"/>
      <c r="G43" s="46"/>
      <c r="H43" s="46"/>
      <c r="I43" s="22"/>
      <c r="J43" s="46"/>
      <c r="K43" s="46"/>
      <c r="L43" s="22"/>
      <c r="M43" s="46"/>
      <c r="N43" s="46"/>
      <c r="O43" s="22"/>
      <c r="P43" s="46"/>
      <c r="Q43" s="46"/>
      <c r="R43" s="22"/>
    </row>
    <row r="44" spans="1:21" x14ac:dyDescent="0.25">
      <c r="A44" s="15"/>
      <c r="B44" s="25" t="s">
        <v>201</v>
      </c>
      <c r="C44" s="17"/>
      <c r="D44" s="48" t="s">
        <v>204</v>
      </c>
      <c r="E44" s="48"/>
      <c r="F44" s="17"/>
      <c r="G44" s="48">
        <v>810</v>
      </c>
      <c r="H44" s="48"/>
      <c r="I44" s="17"/>
      <c r="J44" s="48">
        <v>660</v>
      </c>
      <c r="K44" s="48"/>
      <c r="L44" s="17"/>
      <c r="M44" s="48" t="s">
        <v>204</v>
      </c>
      <c r="N44" s="48"/>
      <c r="O44" s="17"/>
      <c r="P44" s="49">
        <v>1470</v>
      </c>
      <c r="Q44" s="49"/>
      <c r="R44" s="17"/>
    </row>
    <row r="45" spans="1:21" x14ac:dyDescent="0.25">
      <c r="A45" s="15"/>
      <c r="B45" s="17"/>
      <c r="C45" s="17"/>
      <c r="D45" s="17"/>
      <c r="E45" s="17"/>
      <c r="F45" s="17"/>
      <c r="G45" s="17"/>
      <c r="H45" s="17"/>
      <c r="I45" s="17"/>
      <c r="J45" s="17"/>
      <c r="K45" s="17"/>
      <c r="L45" s="17"/>
      <c r="M45" s="17"/>
      <c r="N45" s="17"/>
      <c r="O45" s="17"/>
      <c r="P45" s="17"/>
      <c r="Q45" s="17"/>
      <c r="R45" s="17"/>
    </row>
    <row r="46" spans="1:21" x14ac:dyDescent="0.25">
      <c r="A46" s="2" t="s">
        <v>205</v>
      </c>
      <c r="B46" s="39"/>
      <c r="C46" s="39"/>
      <c r="D46" s="39"/>
      <c r="E46" s="39"/>
      <c r="F46" s="39"/>
      <c r="G46" s="39"/>
      <c r="H46" s="39"/>
      <c r="I46" s="39"/>
      <c r="J46" s="39"/>
      <c r="K46" s="39"/>
      <c r="L46" s="39"/>
      <c r="M46" s="39"/>
      <c r="N46" s="39"/>
      <c r="O46" s="39"/>
      <c r="P46" s="39"/>
      <c r="Q46" s="39"/>
      <c r="R46" s="39"/>
      <c r="S46" s="39"/>
      <c r="T46" s="39"/>
      <c r="U46" s="39"/>
    </row>
    <row r="47" spans="1:21" x14ac:dyDescent="0.25">
      <c r="A47" s="3" t="s">
        <v>765</v>
      </c>
      <c r="B47" s="39"/>
      <c r="C47" s="39"/>
      <c r="D47" s="39"/>
      <c r="E47" s="39"/>
      <c r="F47" s="39"/>
      <c r="G47" s="39"/>
      <c r="H47" s="39"/>
      <c r="I47" s="39"/>
      <c r="J47" s="39"/>
      <c r="K47" s="39"/>
      <c r="L47" s="39"/>
      <c r="M47" s="39"/>
      <c r="N47" s="39"/>
      <c r="O47" s="39"/>
      <c r="P47" s="39"/>
      <c r="Q47" s="39"/>
      <c r="R47" s="39"/>
      <c r="S47" s="39"/>
      <c r="T47" s="39"/>
      <c r="U47" s="39"/>
    </row>
    <row r="48" spans="1:21" x14ac:dyDescent="0.25">
      <c r="A48" s="15" t="s">
        <v>768</v>
      </c>
      <c r="B48" s="41" t="s">
        <v>770</v>
      </c>
      <c r="C48" s="41"/>
      <c r="D48" s="41"/>
      <c r="E48" s="41"/>
      <c r="F48" s="41"/>
      <c r="G48" s="41"/>
      <c r="H48" s="41"/>
      <c r="I48" s="41"/>
      <c r="J48" s="41"/>
      <c r="K48" s="41"/>
      <c r="L48" s="41"/>
      <c r="M48" s="41"/>
      <c r="N48" s="41"/>
      <c r="O48" s="41"/>
      <c r="P48" s="41"/>
      <c r="Q48" s="41"/>
      <c r="R48" s="41"/>
      <c r="S48" s="41"/>
      <c r="T48" s="41"/>
      <c r="U48" s="41"/>
    </row>
    <row r="49" spans="1:21" x14ac:dyDescent="0.25">
      <c r="A49" s="15"/>
      <c r="B49" s="41"/>
      <c r="C49" s="41"/>
      <c r="D49" s="41"/>
      <c r="E49" s="41"/>
      <c r="F49" s="41"/>
      <c r="G49" s="41"/>
      <c r="H49" s="41"/>
      <c r="I49" s="41"/>
      <c r="J49" s="41"/>
      <c r="K49" s="41"/>
      <c r="L49" s="41"/>
      <c r="M49" s="41"/>
      <c r="N49" s="41"/>
      <c r="O49" s="41"/>
      <c r="P49" s="41"/>
      <c r="Q49" s="41"/>
      <c r="R49" s="41"/>
      <c r="S49" s="41"/>
      <c r="T49" s="41"/>
      <c r="U49" s="41"/>
    </row>
    <row r="50" spans="1:21" ht="15.75" thickBot="1" x14ac:dyDescent="0.3">
      <c r="A50" s="15"/>
      <c r="B50" s="51" t="s">
        <v>207</v>
      </c>
      <c r="C50" s="18"/>
      <c r="D50" s="19" t="s">
        <v>208</v>
      </c>
      <c r="E50" s="18"/>
      <c r="F50" s="34" t="s">
        <v>209</v>
      </c>
      <c r="G50" s="34"/>
      <c r="H50" s="34"/>
      <c r="I50" s="34"/>
      <c r="J50" s="34"/>
      <c r="K50" s="18"/>
    </row>
    <row r="51" spans="1:21" ht="15.75" thickBot="1" x14ac:dyDescent="0.3">
      <c r="A51" s="15"/>
      <c r="B51" s="52" t="s">
        <v>210</v>
      </c>
      <c r="C51" s="18"/>
      <c r="D51" s="20" t="s">
        <v>211</v>
      </c>
      <c r="E51" s="18"/>
      <c r="F51" s="56" t="s">
        <v>212</v>
      </c>
      <c r="G51" s="56"/>
      <c r="H51" s="18"/>
      <c r="I51" s="56" t="s">
        <v>213</v>
      </c>
      <c r="J51" s="56"/>
      <c r="K51" s="18"/>
    </row>
    <row r="52" spans="1:21" x14ac:dyDescent="0.25">
      <c r="A52" s="15"/>
      <c r="B52" s="44"/>
      <c r="C52" s="17"/>
      <c r="D52" s="19" t="s">
        <v>214</v>
      </c>
      <c r="E52" s="17"/>
      <c r="F52" s="57"/>
      <c r="G52" s="57"/>
      <c r="H52" s="17"/>
      <c r="I52" s="57"/>
      <c r="J52" s="57"/>
      <c r="K52" s="17"/>
    </row>
    <row r="53" spans="1:21" x14ac:dyDescent="0.25">
      <c r="A53" s="15"/>
      <c r="B53" s="44"/>
      <c r="C53" s="17"/>
      <c r="D53" s="45"/>
      <c r="E53" s="17"/>
      <c r="F53" s="17"/>
      <c r="G53" s="45"/>
      <c r="H53" s="17"/>
      <c r="I53" s="17"/>
      <c r="J53" s="45"/>
      <c r="K53" s="17"/>
    </row>
    <row r="54" spans="1:21" x14ac:dyDescent="0.25">
      <c r="A54" s="15"/>
      <c r="B54" s="21">
        <v>2013</v>
      </c>
      <c r="C54" s="22"/>
      <c r="D54" s="53">
        <v>138</v>
      </c>
      <c r="E54" s="22"/>
      <c r="F54" s="23" t="s">
        <v>186</v>
      </c>
      <c r="G54" s="53">
        <v>73.78</v>
      </c>
      <c r="H54" s="22"/>
      <c r="I54" s="23" t="s">
        <v>186</v>
      </c>
      <c r="J54" s="53">
        <v>113.85</v>
      </c>
      <c r="K54" s="22"/>
    </row>
    <row r="55" spans="1:21" ht="15.75" thickBot="1" x14ac:dyDescent="0.3">
      <c r="A55" s="15"/>
      <c r="B55" s="25">
        <v>2014</v>
      </c>
      <c r="C55" s="17"/>
      <c r="D55" s="27">
        <v>438</v>
      </c>
      <c r="E55" s="17"/>
      <c r="F55" s="35">
        <v>71.010000000000005</v>
      </c>
      <c r="G55" s="35"/>
      <c r="H55" s="17"/>
      <c r="I55" s="35">
        <v>111.95</v>
      </c>
      <c r="J55" s="35"/>
      <c r="K55" s="17"/>
    </row>
    <row r="56" spans="1:21" ht="15.75" thickBot="1" x14ac:dyDescent="0.3">
      <c r="A56" s="15"/>
      <c r="B56" s="21" t="s">
        <v>199</v>
      </c>
      <c r="C56" s="22"/>
      <c r="D56" s="54">
        <v>576</v>
      </c>
      <c r="E56" s="22"/>
      <c r="F56" s="31" t="s">
        <v>186</v>
      </c>
      <c r="G56" s="55">
        <v>71.67</v>
      </c>
      <c r="H56" s="22"/>
      <c r="I56" s="31" t="s">
        <v>186</v>
      </c>
      <c r="J56" s="55">
        <v>112.41</v>
      </c>
      <c r="K56" s="22"/>
    </row>
  </sheetData>
  <mergeCells count="140">
    <mergeCell ref="B46:U46"/>
    <mergeCell ref="B47:U47"/>
    <mergeCell ref="A48:A56"/>
    <mergeCell ref="B48:U48"/>
    <mergeCell ref="B49:U49"/>
    <mergeCell ref="A25:A33"/>
    <mergeCell ref="B25:U25"/>
    <mergeCell ref="B26:U26"/>
    <mergeCell ref="B34:U34"/>
    <mergeCell ref="B35:U35"/>
    <mergeCell ref="A36:A45"/>
    <mergeCell ref="B36:U36"/>
    <mergeCell ref="B37:U37"/>
    <mergeCell ref="A1:A2"/>
    <mergeCell ref="B1:U1"/>
    <mergeCell ref="B2:U2"/>
    <mergeCell ref="B3:U3"/>
    <mergeCell ref="A4:A24"/>
    <mergeCell ref="B4:U4"/>
    <mergeCell ref="B5:U5"/>
    <mergeCell ref="B15:U15"/>
    <mergeCell ref="F50:J50"/>
    <mergeCell ref="F51:G51"/>
    <mergeCell ref="I51:J51"/>
    <mergeCell ref="F52:G52"/>
    <mergeCell ref="I52:J52"/>
    <mergeCell ref="F55:G55"/>
    <mergeCell ref="I55:J55"/>
    <mergeCell ref="D43:E43"/>
    <mergeCell ref="G43:H43"/>
    <mergeCell ref="J43:K43"/>
    <mergeCell ref="M43:N43"/>
    <mergeCell ref="P43:Q43"/>
    <mergeCell ref="D44:E44"/>
    <mergeCell ref="G44:H44"/>
    <mergeCell ref="J44:K44"/>
    <mergeCell ref="M44:N44"/>
    <mergeCell ref="P44:Q44"/>
    <mergeCell ref="D40:E40"/>
    <mergeCell ref="G40:H40"/>
    <mergeCell ref="J40:K40"/>
    <mergeCell ref="M40:N40"/>
    <mergeCell ref="P40:Q40"/>
    <mergeCell ref="D42:E42"/>
    <mergeCell ref="G42:H42"/>
    <mergeCell ref="J42:K42"/>
    <mergeCell ref="M42:N42"/>
    <mergeCell ref="P42:Q42"/>
    <mergeCell ref="D38:E38"/>
    <mergeCell ref="G38:H38"/>
    <mergeCell ref="J38:K38"/>
    <mergeCell ref="M38:N38"/>
    <mergeCell ref="P38:Q38"/>
    <mergeCell ref="D39:E39"/>
    <mergeCell ref="G39:H39"/>
    <mergeCell ref="J39:K39"/>
    <mergeCell ref="M39:N39"/>
    <mergeCell ref="P39:Q39"/>
    <mergeCell ref="D31:E31"/>
    <mergeCell ref="G31:H31"/>
    <mergeCell ref="J31:K31"/>
    <mergeCell ref="M31:N31"/>
    <mergeCell ref="D32:E32"/>
    <mergeCell ref="G32:H32"/>
    <mergeCell ref="J32:K32"/>
    <mergeCell ref="M32:N32"/>
    <mergeCell ref="D27:H27"/>
    <mergeCell ref="J27:N27"/>
    <mergeCell ref="D28:H28"/>
    <mergeCell ref="J28:N28"/>
    <mergeCell ref="D29:E29"/>
    <mergeCell ref="G29:H29"/>
    <mergeCell ref="J29:K29"/>
    <mergeCell ref="M29:N29"/>
    <mergeCell ref="D23:E23"/>
    <mergeCell ref="G23:H23"/>
    <mergeCell ref="J23:K23"/>
    <mergeCell ref="M23:N23"/>
    <mergeCell ref="P23:Q23"/>
    <mergeCell ref="S23:T23"/>
    <mergeCell ref="S20:T20"/>
    <mergeCell ref="D21:E21"/>
    <mergeCell ref="G21:H21"/>
    <mergeCell ref="J21:K21"/>
    <mergeCell ref="M21:N21"/>
    <mergeCell ref="P21:Q21"/>
    <mergeCell ref="S21:T21"/>
    <mergeCell ref="O17:O19"/>
    <mergeCell ref="P17:T17"/>
    <mergeCell ref="P18:T18"/>
    <mergeCell ref="P19:T19"/>
    <mergeCell ref="U17:U19"/>
    <mergeCell ref="D20:E20"/>
    <mergeCell ref="G20:H20"/>
    <mergeCell ref="J20:K20"/>
    <mergeCell ref="M20:N20"/>
    <mergeCell ref="P20:Q20"/>
    <mergeCell ref="D16:T16"/>
    <mergeCell ref="B17:B19"/>
    <mergeCell ref="C17:C19"/>
    <mergeCell ref="D17:H17"/>
    <mergeCell ref="D18:H18"/>
    <mergeCell ref="D19:H19"/>
    <mergeCell ref="I17:I19"/>
    <mergeCell ref="J17:N17"/>
    <mergeCell ref="J18:N18"/>
    <mergeCell ref="J19:N19"/>
    <mergeCell ref="D13:E13"/>
    <mergeCell ref="G13:H13"/>
    <mergeCell ref="J13:K13"/>
    <mergeCell ref="M13:N13"/>
    <mergeCell ref="P13:Q13"/>
    <mergeCell ref="S13:T13"/>
    <mergeCell ref="S10:T10"/>
    <mergeCell ref="D11:E11"/>
    <mergeCell ref="G11:H11"/>
    <mergeCell ref="J11:K11"/>
    <mergeCell ref="M11:N11"/>
    <mergeCell ref="P11:Q11"/>
    <mergeCell ref="S11:T11"/>
    <mergeCell ref="O7:O9"/>
    <mergeCell ref="P7:T7"/>
    <mergeCell ref="P8:T8"/>
    <mergeCell ref="P9:T9"/>
    <mergeCell ref="U7:U9"/>
    <mergeCell ref="D10:E10"/>
    <mergeCell ref="G10:H10"/>
    <mergeCell ref="J10:K10"/>
    <mergeCell ref="M10:N10"/>
    <mergeCell ref="P10:Q10"/>
    <mergeCell ref="D6:T6"/>
    <mergeCell ref="B7:B9"/>
    <mergeCell ref="C7:C9"/>
    <mergeCell ref="D7:H7"/>
    <mergeCell ref="D8:H8"/>
    <mergeCell ref="D9:H9"/>
    <mergeCell ref="I7:I9"/>
    <mergeCell ref="J7:N7"/>
    <mergeCell ref="J8:N8"/>
    <mergeCell ref="J9:N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5</v>
      </c>
      <c r="B1" s="7" t="s">
        <v>2</v>
      </c>
      <c r="C1" s="7" t="s">
        <v>57</v>
      </c>
    </row>
    <row r="2" spans="1:3" ht="30" x14ac:dyDescent="0.25">
      <c r="A2" s="1" t="s">
        <v>56</v>
      </c>
      <c r="B2" s="7"/>
      <c r="C2" s="7"/>
    </row>
    <row r="3" spans="1:3" x14ac:dyDescent="0.25">
      <c r="A3" s="3" t="s">
        <v>58</v>
      </c>
      <c r="B3" s="4"/>
      <c r="C3" s="4"/>
    </row>
    <row r="4" spans="1:3" x14ac:dyDescent="0.25">
      <c r="A4" s="2" t="s">
        <v>59</v>
      </c>
      <c r="B4" s="8">
        <v>219211</v>
      </c>
      <c r="C4" s="8">
        <v>197691</v>
      </c>
    </row>
    <row r="5" spans="1:3" x14ac:dyDescent="0.25">
      <c r="A5" s="2" t="s">
        <v>60</v>
      </c>
      <c r="B5" s="6">
        <v>80646</v>
      </c>
      <c r="C5" s="6">
        <v>80341</v>
      </c>
    </row>
    <row r="6" spans="1:3" x14ac:dyDescent="0.25">
      <c r="A6" s="2" t="s">
        <v>61</v>
      </c>
      <c r="B6" s="6">
        <v>85777</v>
      </c>
      <c r="C6" s="6">
        <v>76117</v>
      </c>
    </row>
    <row r="7" spans="1:3" x14ac:dyDescent="0.25">
      <c r="A7" s="2" t="s">
        <v>62</v>
      </c>
      <c r="B7" s="6">
        <v>1643</v>
      </c>
      <c r="C7" s="6">
        <v>1561</v>
      </c>
    </row>
    <row r="8" spans="1:3" x14ac:dyDescent="0.25">
      <c r="A8" s="2" t="s">
        <v>63</v>
      </c>
      <c r="B8" s="6">
        <v>81954</v>
      </c>
      <c r="C8" s="6">
        <v>81675</v>
      </c>
    </row>
    <row r="9" spans="1:3" x14ac:dyDescent="0.25">
      <c r="A9" s="2" t="s">
        <v>64</v>
      </c>
      <c r="B9" s="6">
        <v>29155</v>
      </c>
      <c r="C9" s="6">
        <v>28112</v>
      </c>
    </row>
    <row r="10" spans="1:3" x14ac:dyDescent="0.25">
      <c r="A10" s="2" t="s">
        <v>65</v>
      </c>
      <c r="B10" s="6">
        <v>33738</v>
      </c>
      <c r="C10" s="6">
        <v>13785</v>
      </c>
    </row>
    <row r="11" spans="1:3" x14ac:dyDescent="0.25">
      <c r="A11" s="2" t="s">
        <v>66</v>
      </c>
      <c r="B11" s="6">
        <v>21283</v>
      </c>
      <c r="C11" s="6">
        <v>16513</v>
      </c>
    </row>
    <row r="12" spans="1:3" x14ac:dyDescent="0.25">
      <c r="A12" s="2" t="s">
        <v>67</v>
      </c>
      <c r="B12" s="6">
        <v>553407</v>
      </c>
      <c r="C12" s="6">
        <v>495795</v>
      </c>
    </row>
    <row r="13" spans="1:3" x14ac:dyDescent="0.25">
      <c r="A13" s="3" t="s">
        <v>68</v>
      </c>
      <c r="B13" s="4"/>
      <c r="C13" s="4"/>
    </row>
    <row r="14" spans="1:3" x14ac:dyDescent="0.25">
      <c r="A14" s="2" t="s">
        <v>69</v>
      </c>
      <c r="B14" s="6">
        <v>1654849</v>
      </c>
      <c r="C14" s="6">
        <v>1678294</v>
      </c>
    </row>
    <row r="15" spans="1:3" x14ac:dyDescent="0.25">
      <c r="A15" s="2" t="s">
        <v>70</v>
      </c>
      <c r="B15" s="6">
        <v>35634</v>
      </c>
      <c r="C15" s="6">
        <v>35634</v>
      </c>
    </row>
    <row r="16" spans="1:3" x14ac:dyDescent="0.25">
      <c r="A16" s="2" t="s">
        <v>64</v>
      </c>
      <c r="B16" s="6">
        <v>90328</v>
      </c>
      <c r="C16" s="6">
        <v>101075</v>
      </c>
    </row>
    <row r="17" spans="1:3" x14ac:dyDescent="0.25">
      <c r="A17" s="2" t="s">
        <v>66</v>
      </c>
      <c r="B17" s="6">
        <v>43322</v>
      </c>
      <c r="C17" s="6">
        <v>40525</v>
      </c>
    </row>
    <row r="18" spans="1:3" x14ac:dyDescent="0.25">
      <c r="A18" s="2" t="s">
        <v>71</v>
      </c>
      <c r="B18" s="6">
        <v>2377540</v>
      </c>
      <c r="C18" s="6">
        <v>2351323</v>
      </c>
    </row>
    <row r="19" spans="1:3" x14ac:dyDescent="0.25">
      <c r="A19" s="3" t="s">
        <v>72</v>
      </c>
      <c r="B19" s="4"/>
      <c r="C19" s="4"/>
    </row>
    <row r="20" spans="1:3" x14ac:dyDescent="0.25">
      <c r="A20" s="2" t="s">
        <v>73</v>
      </c>
      <c r="B20" s="6">
        <v>63137</v>
      </c>
      <c r="C20" s="6">
        <v>49589</v>
      </c>
    </row>
    <row r="21" spans="1:3" x14ac:dyDescent="0.25">
      <c r="A21" s="2" t="s">
        <v>74</v>
      </c>
      <c r="B21" s="6">
        <v>144611</v>
      </c>
      <c r="C21" s="6">
        <v>129351</v>
      </c>
    </row>
    <row r="22" spans="1:3" x14ac:dyDescent="0.25">
      <c r="A22" s="2" t="s">
        <v>75</v>
      </c>
      <c r="B22" s="6">
        <v>56435</v>
      </c>
      <c r="C22" s="6">
        <v>50364</v>
      </c>
    </row>
    <row r="23" spans="1:3" ht="30" x14ac:dyDescent="0.25">
      <c r="A23" s="2" t="s">
        <v>76</v>
      </c>
      <c r="B23" s="6">
        <v>23459</v>
      </c>
      <c r="C23" s="6">
        <v>19485</v>
      </c>
    </row>
    <row r="24" spans="1:3" ht="30" x14ac:dyDescent="0.25">
      <c r="A24" s="2" t="s">
        <v>77</v>
      </c>
      <c r="B24" s="6">
        <v>58958</v>
      </c>
      <c r="C24" s="6">
        <v>63191</v>
      </c>
    </row>
    <row r="25" spans="1:3" x14ac:dyDescent="0.25">
      <c r="A25" s="2" t="s">
        <v>78</v>
      </c>
      <c r="B25" s="6">
        <v>4222</v>
      </c>
      <c r="C25" s="6">
        <v>2770</v>
      </c>
    </row>
    <row r="26" spans="1:3" x14ac:dyDescent="0.25">
      <c r="A26" s="2" t="s">
        <v>79</v>
      </c>
      <c r="B26" s="6">
        <v>350822</v>
      </c>
      <c r="C26" s="6">
        <v>314750</v>
      </c>
    </row>
    <row r="27" spans="1:3" x14ac:dyDescent="0.25">
      <c r="A27" s="3" t="s">
        <v>80</v>
      </c>
      <c r="B27" s="4"/>
      <c r="C27" s="4"/>
    </row>
    <row r="28" spans="1:3" ht="30" x14ac:dyDescent="0.25">
      <c r="A28" s="2" t="s">
        <v>81</v>
      </c>
      <c r="B28" s="6">
        <v>103595</v>
      </c>
      <c r="C28" s="6">
        <v>97053</v>
      </c>
    </row>
    <row r="29" spans="1:3" x14ac:dyDescent="0.25">
      <c r="A29" s="2" t="s">
        <v>82</v>
      </c>
      <c r="B29" s="6">
        <v>596855</v>
      </c>
      <c r="C29" s="6">
        <v>596506</v>
      </c>
    </row>
    <row r="30" spans="1:3" ht="30" x14ac:dyDescent="0.25">
      <c r="A30" s="2" t="s">
        <v>83</v>
      </c>
      <c r="B30" s="6">
        <v>63970</v>
      </c>
      <c r="C30" s="6">
        <v>122928</v>
      </c>
    </row>
    <row r="31" spans="1:3" ht="30" x14ac:dyDescent="0.25">
      <c r="A31" s="2" t="s">
        <v>84</v>
      </c>
      <c r="B31" s="6">
        <v>222274</v>
      </c>
      <c r="C31" s="6">
        <v>238991</v>
      </c>
    </row>
    <row r="32" spans="1:3" x14ac:dyDescent="0.25">
      <c r="A32" s="2" t="s">
        <v>78</v>
      </c>
      <c r="B32" s="6">
        <v>63603</v>
      </c>
      <c r="C32" s="6">
        <v>50073</v>
      </c>
    </row>
    <row r="33" spans="1:3" x14ac:dyDescent="0.25">
      <c r="A33" s="2" t="s">
        <v>85</v>
      </c>
      <c r="B33" s="6">
        <v>1401119</v>
      </c>
      <c r="C33" s="6">
        <v>1420301</v>
      </c>
    </row>
    <row r="34" spans="1:3" ht="30" x14ac:dyDescent="0.25">
      <c r="A34" s="2" t="s">
        <v>86</v>
      </c>
      <c r="B34" s="4" t="s">
        <v>87</v>
      </c>
      <c r="C34" s="4" t="s">
        <v>87</v>
      </c>
    </row>
    <row r="35" spans="1:3" x14ac:dyDescent="0.25">
      <c r="A35" s="3" t="s">
        <v>88</v>
      </c>
      <c r="B35" s="4"/>
      <c r="C35" s="4"/>
    </row>
    <row r="36" spans="1:3" ht="90" x14ac:dyDescent="0.25">
      <c r="A36" s="2" t="s">
        <v>89</v>
      </c>
      <c r="B36" s="4">
        <v>609</v>
      </c>
      <c r="C36" s="4">
        <v>608</v>
      </c>
    </row>
    <row r="37" spans="1:3" ht="45" x14ac:dyDescent="0.25">
      <c r="A37" s="2" t="s">
        <v>90</v>
      </c>
      <c r="B37" s="6">
        <v>-5656</v>
      </c>
      <c r="C37" s="6">
        <v>-5390</v>
      </c>
    </row>
    <row r="38" spans="1:3" x14ac:dyDescent="0.25">
      <c r="A38" s="2" t="s">
        <v>91</v>
      </c>
      <c r="B38" s="6">
        <v>557175</v>
      </c>
      <c r="C38" s="6">
        <v>550452</v>
      </c>
    </row>
    <row r="39" spans="1:3" x14ac:dyDescent="0.25">
      <c r="A39" s="2" t="s">
        <v>92</v>
      </c>
      <c r="B39" s="6">
        <v>443883</v>
      </c>
      <c r="C39" s="6">
        <v>405813</v>
      </c>
    </row>
    <row r="40" spans="1:3" ht="30" x14ac:dyDescent="0.25">
      <c r="A40" s="2" t="s">
        <v>93</v>
      </c>
      <c r="B40" s="6">
        <v>-19590</v>
      </c>
      <c r="C40" s="6">
        <v>-20461</v>
      </c>
    </row>
    <row r="41" spans="1:3" x14ac:dyDescent="0.25">
      <c r="A41" s="2" t="s">
        <v>94</v>
      </c>
      <c r="B41" s="6">
        <v>976421</v>
      </c>
      <c r="C41" s="6">
        <v>931022</v>
      </c>
    </row>
    <row r="42" spans="1:3" x14ac:dyDescent="0.25">
      <c r="A42" s="2" t="s">
        <v>95</v>
      </c>
      <c r="B42" s="8">
        <v>2377540</v>
      </c>
      <c r="C42" s="8">
        <v>235132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1" width="36.5703125" bestFit="1" customWidth="1"/>
    <col min="2" max="2" width="36.5703125" customWidth="1"/>
    <col min="3" max="3" width="17.85546875" customWidth="1"/>
    <col min="4" max="4" width="3.5703125" customWidth="1"/>
    <col min="5" max="5" width="12.85546875" customWidth="1"/>
    <col min="6" max="6" width="17.85546875" customWidth="1"/>
    <col min="7" max="7" width="3.5703125" customWidth="1"/>
    <col min="8" max="8" width="11.140625" customWidth="1"/>
    <col min="9" max="9" width="17.85546875" customWidth="1"/>
    <col min="10" max="10" width="3.5703125" customWidth="1"/>
    <col min="11" max="11" width="12.85546875" customWidth="1"/>
    <col min="12" max="12" width="17.85546875" customWidth="1"/>
  </cols>
  <sheetData>
    <row r="1" spans="1:12" ht="15" customHeight="1" x14ac:dyDescent="0.25">
      <c r="A1" s="7" t="s">
        <v>771</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247</v>
      </c>
      <c r="B3" s="39"/>
      <c r="C3" s="39"/>
      <c r="D3" s="39"/>
      <c r="E3" s="39"/>
      <c r="F3" s="39"/>
      <c r="G3" s="39"/>
      <c r="H3" s="39"/>
      <c r="I3" s="39"/>
      <c r="J3" s="39"/>
      <c r="K3" s="39"/>
      <c r="L3" s="39"/>
    </row>
    <row r="4" spans="1:12" x14ac:dyDescent="0.25">
      <c r="A4" s="15" t="s">
        <v>772</v>
      </c>
      <c r="B4" s="41" t="s">
        <v>773</v>
      </c>
      <c r="C4" s="41"/>
      <c r="D4" s="41"/>
      <c r="E4" s="41"/>
      <c r="F4" s="41"/>
      <c r="G4" s="41"/>
      <c r="H4" s="41"/>
      <c r="I4" s="41"/>
      <c r="J4" s="41"/>
      <c r="K4" s="41"/>
      <c r="L4" s="41"/>
    </row>
    <row r="5" spans="1:12" ht="15.75" thickBot="1" x14ac:dyDescent="0.3">
      <c r="A5" s="15"/>
      <c r="B5" s="17"/>
      <c r="C5" s="18"/>
      <c r="D5" s="34" t="s">
        <v>255</v>
      </c>
      <c r="E5" s="34"/>
      <c r="F5" s="34"/>
      <c r="G5" s="34"/>
      <c r="H5" s="34"/>
      <c r="I5" s="34"/>
      <c r="J5" s="34"/>
      <c r="K5" s="34"/>
      <c r="L5" s="18"/>
    </row>
    <row r="6" spans="1:12" ht="15.75" thickBot="1" x14ac:dyDescent="0.3">
      <c r="A6" s="15"/>
      <c r="B6" s="52" t="s">
        <v>256</v>
      </c>
      <c r="C6" s="18"/>
      <c r="D6" s="56" t="s">
        <v>257</v>
      </c>
      <c r="E6" s="56"/>
      <c r="F6" s="18"/>
      <c r="G6" s="56" t="s">
        <v>258</v>
      </c>
      <c r="H6" s="56"/>
      <c r="I6" s="18"/>
      <c r="J6" s="56" t="s">
        <v>199</v>
      </c>
      <c r="K6" s="56"/>
      <c r="L6" s="18"/>
    </row>
    <row r="7" spans="1:12" x14ac:dyDescent="0.25">
      <c r="A7" s="15"/>
      <c r="B7" s="21" t="s">
        <v>223</v>
      </c>
      <c r="C7" s="22"/>
      <c r="D7" s="47"/>
      <c r="E7" s="47"/>
      <c r="F7" s="22"/>
      <c r="G7" s="47"/>
      <c r="H7" s="47"/>
      <c r="I7" s="22"/>
      <c r="J7" s="47"/>
      <c r="K7" s="47"/>
      <c r="L7" s="22"/>
    </row>
    <row r="8" spans="1:12" x14ac:dyDescent="0.25">
      <c r="A8" s="15"/>
      <c r="B8" s="71" t="s">
        <v>259</v>
      </c>
      <c r="C8" s="17"/>
      <c r="D8" s="11" t="s">
        <v>186</v>
      </c>
      <c r="E8" s="30">
        <v>110403</v>
      </c>
      <c r="F8" s="17"/>
      <c r="G8" s="11" t="s">
        <v>186</v>
      </c>
      <c r="H8" s="26" t="s">
        <v>204</v>
      </c>
      <c r="I8" s="17"/>
      <c r="J8" s="11" t="s">
        <v>186</v>
      </c>
      <c r="K8" s="30">
        <v>110403</v>
      </c>
      <c r="L8" s="17"/>
    </row>
    <row r="9" spans="1:12" x14ac:dyDescent="0.25">
      <c r="A9" s="15"/>
      <c r="B9" s="28" t="s">
        <v>65</v>
      </c>
      <c r="C9" s="22"/>
      <c r="D9" s="23" t="s">
        <v>186</v>
      </c>
      <c r="E9" s="53" t="s">
        <v>204</v>
      </c>
      <c r="F9" s="22"/>
      <c r="G9" s="23" t="s">
        <v>186</v>
      </c>
      <c r="H9" s="29">
        <v>33738</v>
      </c>
      <c r="I9" s="22"/>
      <c r="J9" s="23" t="s">
        <v>186</v>
      </c>
      <c r="K9" s="29">
        <v>33738</v>
      </c>
      <c r="L9" s="22"/>
    </row>
    <row r="10" spans="1:12" x14ac:dyDescent="0.25">
      <c r="A10" s="15"/>
      <c r="B10" s="71" t="s">
        <v>60</v>
      </c>
      <c r="C10" s="17"/>
      <c r="D10" s="11" t="s">
        <v>186</v>
      </c>
      <c r="E10" s="26" t="s">
        <v>204</v>
      </c>
      <c r="F10" s="17"/>
      <c r="G10" s="11" t="s">
        <v>186</v>
      </c>
      <c r="H10" s="30">
        <v>80646</v>
      </c>
      <c r="I10" s="17"/>
      <c r="J10" s="11" t="s">
        <v>186</v>
      </c>
      <c r="K10" s="30">
        <v>80646</v>
      </c>
      <c r="L10" s="17"/>
    </row>
    <row r="11" spans="1:12" x14ac:dyDescent="0.25">
      <c r="A11" s="15"/>
      <c r="B11" s="41"/>
      <c r="C11" s="41"/>
      <c r="D11" s="41"/>
      <c r="E11" s="41"/>
      <c r="F11" s="41"/>
      <c r="G11" s="41"/>
      <c r="H11" s="41"/>
      <c r="I11" s="41"/>
      <c r="J11" s="41"/>
      <c r="K11" s="41"/>
      <c r="L11" s="41"/>
    </row>
    <row r="12" spans="1:12" ht="15.75" thickBot="1" x14ac:dyDescent="0.3">
      <c r="A12" s="15"/>
      <c r="B12" s="17"/>
      <c r="C12" s="18"/>
      <c r="D12" s="34" t="s">
        <v>260</v>
      </c>
      <c r="E12" s="34"/>
      <c r="F12" s="34"/>
      <c r="G12" s="34"/>
      <c r="H12" s="34"/>
      <c r="I12" s="34"/>
      <c r="J12" s="34"/>
      <c r="K12" s="34"/>
      <c r="L12" s="18"/>
    </row>
    <row r="13" spans="1:12" ht="15.75" thickBot="1" x14ac:dyDescent="0.3">
      <c r="A13" s="15"/>
      <c r="B13" s="52" t="s">
        <v>256</v>
      </c>
      <c r="C13" s="18"/>
      <c r="D13" s="56" t="s">
        <v>257</v>
      </c>
      <c r="E13" s="56"/>
      <c r="F13" s="18"/>
      <c r="G13" s="56" t="s">
        <v>258</v>
      </c>
      <c r="H13" s="56"/>
      <c r="I13" s="18"/>
      <c r="J13" s="56" t="s">
        <v>199</v>
      </c>
      <c r="K13" s="56"/>
      <c r="L13" s="18"/>
    </row>
    <row r="14" spans="1:12" x14ac:dyDescent="0.25">
      <c r="A14" s="15"/>
      <c r="B14" s="21" t="s">
        <v>223</v>
      </c>
      <c r="C14" s="22"/>
      <c r="D14" s="47"/>
      <c r="E14" s="47"/>
      <c r="F14" s="22"/>
      <c r="G14" s="47"/>
      <c r="H14" s="47"/>
      <c r="I14" s="22"/>
      <c r="J14" s="47"/>
      <c r="K14" s="47"/>
      <c r="L14" s="22"/>
    </row>
    <row r="15" spans="1:12" x14ac:dyDescent="0.25">
      <c r="A15" s="15"/>
      <c r="B15" s="71" t="s">
        <v>259</v>
      </c>
      <c r="C15" s="17"/>
      <c r="D15" s="11" t="s">
        <v>186</v>
      </c>
      <c r="E15" s="30">
        <v>145422</v>
      </c>
      <c r="F15" s="17"/>
      <c r="G15" s="11" t="s">
        <v>186</v>
      </c>
      <c r="H15" s="26" t="s">
        <v>204</v>
      </c>
      <c r="I15" s="17"/>
      <c r="J15" s="11" t="s">
        <v>186</v>
      </c>
      <c r="K15" s="30">
        <v>145422</v>
      </c>
      <c r="L15" s="17"/>
    </row>
    <row r="16" spans="1:12" x14ac:dyDescent="0.25">
      <c r="A16" s="15"/>
      <c r="B16" s="28" t="s">
        <v>65</v>
      </c>
      <c r="C16" s="22"/>
      <c r="D16" s="23" t="s">
        <v>186</v>
      </c>
      <c r="E16" s="53" t="s">
        <v>204</v>
      </c>
      <c r="F16" s="22"/>
      <c r="G16" s="23" t="s">
        <v>186</v>
      </c>
      <c r="H16" s="29">
        <v>13785</v>
      </c>
      <c r="I16" s="22"/>
      <c r="J16" s="23" t="s">
        <v>186</v>
      </c>
      <c r="K16" s="29">
        <v>13785</v>
      </c>
      <c r="L16" s="22"/>
    </row>
    <row r="17" spans="1:12" x14ac:dyDescent="0.25">
      <c r="A17" s="15"/>
      <c r="B17" s="71" t="s">
        <v>60</v>
      </c>
      <c r="C17" s="17"/>
      <c r="D17" s="11" t="s">
        <v>186</v>
      </c>
      <c r="E17" s="26" t="s">
        <v>204</v>
      </c>
      <c r="F17" s="17"/>
      <c r="G17" s="11" t="s">
        <v>186</v>
      </c>
      <c r="H17" s="30">
        <v>80341</v>
      </c>
      <c r="I17" s="17"/>
      <c r="J17" s="11" t="s">
        <v>186</v>
      </c>
      <c r="K17" s="30">
        <v>80341</v>
      </c>
      <c r="L17" s="17"/>
    </row>
    <row r="18" spans="1:12" x14ac:dyDescent="0.25">
      <c r="A18" s="15"/>
      <c r="B18" s="41"/>
      <c r="C18" s="41"/>
      <c r="D18" s="41"/>
      <c r="E18" s="41"/>
      <c r="F18" s="41"/>
      <c r="G18" s="41"/>
      <c r="H18" s="41"/>
      <c r="I18" s="41"/>
      <c r="J18" s="41"/>
      <c r="K18" s="41"/>
      <c r="L18" s="41"/>
    </row>
    <row r="19" spans="1:12" ht="25.5" customHeight="1" x14ac:dyDescent="0.25">
      <c r="A19" s="15"/>
      <c r="B19" s="73" t="s">
        <v>261</v>
      </c>
      <c r="C19" s="73"/>
      <c r="D19" s="73"/>
      <c r="E19" s="73"/>
      <c r="F19" s="73"/>
      <c r="G19" s="73"/>
      <c r="H19" s="73"/>
      <c r="I19" s="73"/>
      <c r="J19" s="73"/>
      <c r="K19" s="73"/>
      <c r="L19" s="73"/>
    </row>
  </sheetData>
  <mergeCells count="23">
    <mergeCell ref="A1:A2"/>
    <mergeCell ref="B1:L1"/>
    <mergeCell ref="B2:L2"/>
    <mergeCell ref="B3:L3"/>
    <mergeCell ref="A4:A19"/>
    <mergeCell ref="B4:L4"/>
    <mergeCell ref="B11:L11"/>
    <mergeCell ref="B18:L18"/>
    <mergeCell ref="B19:L19"/>
    <mergeCell ref="D12:K12"/>
    <mergeCell ref="D13:E13"/>
    <mergeCell ref="G13:H13"/>
    <mergeCell ref="J13:K13"/>
    <mergeCell ref="D14:E14"/>
    <mergeCell ref="G14:H14"/>
    <mergeCell ref="J14:K14"/>
    <mergeCell ref="D5:K5"/>
    <mergeCell ref="D6:E6"/>
    <mergeCell ref="G6:H6"/>
    <mergeCell ref="J6:K6"/>
    <mergeCell ref="D7:E7"/>
    <mergeCell ref="G7:H7"/>
    <mergeCell ref="J7:K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2" width="36.5703125" bestFit="1" customWidth="1"/>
    <col min="4" max="4" width="1.85546875" bestFit="1" customWidth="1"/>
    <col min="5" max="5" width="6.5703125" bestFit="1" customWidth="1"/>
    <col min="7" max="7" width="1.85546875" bestFit="1" customWidth="1"/>
    <col min="8" max="8" width="6.5703125" bestFit="1" customWidth="1"/>
    <col min="9" max="9" width="1.5703125" bestFit="1" customWidth="1"/>
  </cols>
  <sheetData>
    <row r="1" spans="1:9" ht="15" customHeight="1" x14ac:dyDescent="0.25">
      <c r="A1" s="7" t="s">
        <v>774</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263</v>
      </c>
      <c r="B3" s="39"/>
      <c r="C3" s="39"/>
      <c r="D3" s="39"/>
      <c r="E3" s="39"/>
      <c r="F3" s="39"/>
      <c r="G3" s="39"/>
      <c r="H3" s="39"/>
      <c r="I3" s="39"/>
    </row>
    <row r="4" spans="1:9" x14ac:dyDescent="0.25">
      <c r="A4" s="15" t="s">
        <v>775</v>
      </c>
      <c r="B4" s="41" t="s">
        <v>266</v>
      </c>
      <c r="C4" s="41"/>
      <c r="D4" s="41"/>
      <c r="E4" s="41"/>
      <c r="F4" s="41"/>
      <c r="G4" s="41"/>
      <c r="H4" s="41"/>
      <c r="I4" s="41"/>
    </row>
    <row r="5" spans="1:9" x14ac:dyDescent="0.25">
      <c r="A5" s="15"/>
      <c r="B5" s="41"/>
      <c r="C5" s="41"/>
      <c r="D5" s="41"/>
      <c r="E5" s="41"/>
      <c r="F5" s="41"/>
      <c r="G5" s="41"/>
      <c r="H5" s="41"/>
      <c r="I5" s="41"/>
    </row>
    <row r="6" spans="1:9" ht="15.75" thickBot="1" x14ac:dyDescent="0.3">
      <c r="A6" s="15"/>
      <c r="B6" s="17"/>
      <c r="C6" s="18"/>
      <c r="D6" s="34">
        <v>2013</v>
      </c>
      <c r="E6" s="34"/>
      <c r="F6" s="18"/>
      <c r="G6" s="34">
        <v>2012</v>
      </c>
      <c r="H6" s="34"/>
      <c r="I6" s="18"/>
    </row>
    <row r="7" spans="1:9" x14ac:dyDescent="0.25">
      <c r="A7" s="15"/>
      <c r="B7" s="21" t="s">
        <v>267</v>
      </c>
      <c r="C7" s="22"/>
      <c r="D7" s="23" t="s">
        <v>186</v>
      </c>
      <c r="E7" s="24">
        <v>116539</v>
      </c>
      <c r="F7" s="22"/>
      <c r="G7" s="23" t="s">
        <v>186</v>
      </c>
      <c r="H7" s="24">
        <v>170636</v>
      </c>
      <c r="I7" s="22"/>
    </row>
    <row r="8" spans="1:9" ht="27" thickBot="1" x14ac:dyDescent="0.3">
      <c r="A8" s="15"/>
      <c r="B8" s="71" t="s">
        <v>268</v>
      </c>
      <c r="C8" s="17"/>
      <c r="D8" s="38">
        <v>10515</v>
      </c>
      <c r="E8" s="38"/>
      <c r="F8" s="17"/>
      <c r="G8" s="35" t="s">
        <v>269</v>
      </c>
      <c r="H8" s="35"/>
      <c r="I8" s="11" t="s">
        <v>189</v>
      </c>
    </row>
    <row r="9" spans="1:9" x14ac:dyDescent="0.25">
      <c r="A9" s="15"/>
      <c r="B9" s="21" t="s">
        <v>270</v>
      </c>
      <c r="C9" s="22"/>
      <c r="D9" s="37">
        <v>127054</v>
      </c>
      <c r="E9" s="37"/>
      <c r="F9" s="22"/>
      <c r="G9" s="37">
        <v>141636</v>
      </c>
      <c r="H9" s="37"/>
      <c r="I9" s="22"/>
    </row>
    <row r="10" spans="1:9" ht="15.75" thickBot="1" x14ac:dyDescent="0.3">
      <c r="A10" s="15"/>
      <c r="B10" s="71" t="s">
        <v>271</v>
      </c>
      <c r="C10" s="17"/>
      <c r="D10" s="38">
        <v>23459</v>
      </c>
      <c r="E10" s="38"/>
      <c r="F10" s="17"/>
      <c r="G10" s="38">
        <v>25097</v>
      </c>
      <c r="H10" s="38"/>
      <c r="I10" s="17"/>
    </row>
    <row r="11" spans="1:9" ht="27" thickBot="1" x14ac:dyDescent="0.3">
      <c r="A11" s="15"/>
      <c r="B11" s="21" t="s">
        <v>81</v>
      </c>
      <c r="C11" s="22"/>
      <c r="D11" s="31" t="s">
        <v>186</v>
      </c>
      <c r="E11" s="32">
        <v>103595</v>
      </c>
      <c r="F11" s="22"/>
      <c r="G11" s="31" t="s">
        <v>186</v>
      </c>
      <c r="H11" s="32">
        <v>116539</v>
      </c>
      <c r="I11" s="22"/>
    </row>
  </sheetData>
  <mergeCells count="15">
    <mergeCell ref="D10:E10"/>
    <mergeCell ref="G10:H10"/>
    <mergeCell ref="A1:A2"/>
    <mergeCell ref="B1:I1"/>
    <mergeCell ref="B2:I2"/>
    <mergeCell ref="B3:I3"/>
    <mergeCell ref="A4:A11"/>
    <mergeCell ref="B4:I4"/>
    <mergeCell ref="B5:I5"/>
    <mergeCell ref="D6:E6"/>
    <mergeCell ref="G6:H6"/>
    <mergeCell ref="D8:E8"/>
    <mergeCell ref="G8:H8"/>
    <mergeCell ref="D9:E9"/>
    <mergeCell ref="G9:H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4"/>
  <sheetViews>
    <sheetView showGridLines="0" workbookViewId="0"/>
  </sheetViews>
  <sheetFormatPr defaultRowHeight="15" x14ac:dyDescent="0.25"/>
  <cols>
    <col min="1" max="1" width="23.28515625" bestFit="1" customWidth="1"/>
    <col min="2" max="2" width="36.5703125" bestFit="1" customWidth="1"/>
    <col min="4" max="4" width="1.85546875" bestFit="1" customWidth="1"/>
    <col min="5" max="5" width="6.5703125" bestFit="1" customWidth="1"/>
    <col min="7" max="7" width="1.85546875" bestFit="1" customWidth="1"/>
    <col min="8" max="8" width="6.5703125" bestFit="1" customWidth="1"/>
    <col min="10" max="10" width="1.85546875" bestFit="1" customWidth="1"/>
    <col min="11" max="11" width="6.5703125" bestFit="1" customWidth="1"/>
    <col min="13" max="13" width="1.85546875" bestFit="1" customWidth="1"/>
    <col min="14" max="14" width="6.5703125" bestFit="1" customWidth="1"/>
    <col min="16" max="16" width="1.85546875" bestFit="1" customWidth="1"/>
    <col min="17" max="17" width="6.5703125" bestFit="1" customWidth="1"/>
    <col min="19" max="19" width="1.85546875" bestFit="1" customWidth="1"/>
    <col min="20" max="20" width="6.5703125" bestFit="1" customWidth="1"/>
  </cols>
  <sheetData>
    <row r="1" spans="1:21" ht="15" customHeight="1" x14ac:dyDescent="0.25">
      <c r="A1" s="7" t="s">
        <v>776</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x14ac:dyDescent="0.25">
      <c r="A3" s="3" t="s">
        <v>777</v>
      </c>
      <c r="B3" s="39"/>
      <c r="C3" s="39"/>
      <c r="D3" s="39"/>
      <c r="E3" s="39"/>
      <c r="F3" s="39"/>
      <c r="G3" s="39"/>
      <c r="H3" s="39"/>
      <c r="I3" s="39"/>
      <c r="J3" s="39"/>
      <c r="K3" s="39"/>
      <c r="L3" s="39"/>
      <c r="M3" s="39"/>
      <c r="N3" s="39"/>
      <c r="O3" s="39"/>
      <c r="P3" s="39"/>
      <c r="Q3" s="39"/>
      <c r="R3" s="39"/>
      <c r="S3" s="39"/>
      <c r="T3" s="39"/>
      <c r="U3" s="39"/>
    </row>
    <row r="4" spans="1:21" x14ac:dyDescent="0.25">
      <c r="A4" s="15" t="s">
        <v>778</v>
      </c>
      <c r="B4" s="41" t="s">
        <v>276</v>
      </c>
      <c r="C4" s="41"/>
      <c r="D4" s="41"/>
      <c r="E4" s="41"/>
      <c r="F4" s="41"/>
      <c r="G4" s="41"/>
      <c r="H4" s="41"/>
      <c r="I4" s="41"/>
      <c r="J4" s="41"/>
      <c r="K4" s="41"/>
      <c r="L4" s="41"/>
      <c r="M4" s="41"/>
      <c r="N4" s="41"/>
      <c r="O4" s="41"/>
      <c r="P4" s="41"/>
      <c r="Q4" s="41"/>
      <c r="R4" s="41"/>
      <c r="S4" s="41"/>
      <c r="T4" s="41"/>
      <c r="U4" s="41"/>
    </row>
    <row r="5" spans="1:21" x14ac:dyDescent="0.25">
      <c r="A5" s="15"/>
      <c r="B5" s="41"/>
      <c r="C5" s="41"/>
      <c r="D5" s="41"/>
      <c r="E5" s="41"/>
      <c r="F5" s="41"/>
      <c r="G5" s="41"/>
      <c r="H5" s="41"/>
      <c r="I5" s="41"/>
      <c r="J5" s="41"/>
      <c r="K5" s="41"/>
      <c r="L5" s="41"/>
      <c r="M5" s="41"/>
      <c r="N5" s="41"/>
      <c r="O5" s="41"/>
      <c r="P5" s="41"/>
      <c r="Q5" s="41"/>
      <c r="R5" s="41"/>
      <c r="S5" s="41"/>
      <c r="T5" s="41"/>
      <c r="U5" s="41"/>
    </row>
    <row r="6" spans="1:21" ht="15.75" thickBot="1" x14ac:dyDescent="0.3">
      <c r="A6" s="15"/>
      <c r="B6" s="17"/>
      <c r="C6" s="18"/>
      <c r="D6" s="34" t="s">
        <v>216</v>
      </c>
      <c r="E6" s="34"/>
      <c r="F6" s="34"/>
      <c r="G6" s="34"/>
      <c r="H6" s="34"/>
      <c r="I6" s="34"/>
      <c r="J6" s="34"/>
      <c r="K6" s="34"/>
      <c r="L6" s="18"/>
      <c r="M6" s="34" t="s">
        <v>228</v>
      </c>
      <c r="N6" s="34"/>
      <c r="O6" s="34"/>
      <c r="P6" s="34"/>
      <c r="Q6" s="34"/>
      <c r="R6" s="34"/>
      <c r="S6" s="34"/>
      <c r="T6" s="34"/>
      <c r="U6" s="18"/>
    </row>
    <row r="7" spans="1:21" x14ac:dyDescent="0.25">
      <c r="A7" s="15"/>
      <c r="B7" s="60"/>
      <c r="C7" s="61"/>
      <c r="D7" s="62" t="s">
        <v>277</v>
      </c>
      <c r="E7" s="62"/>
      <c r="F7" s="64"/>
      <c r="G7" s="62" t="s">
        <v>278</v>
      </c>
      <c r="H7" s="62"/>
      <c r="I7" s="64"/>
      <c r="J7" s="62" t="s">
        <v>280</v>
      </c>
      <c r="K7" s="62"/>
      <c r="L7" s="61"/>
      <c r="M7" s="62" t="s">
        <v>277</v>
      </c>
      <c r="N7" s="62"/>
      <c r="O7" s="64"/>
      <c r="P7" s="62" t="s">
        <v>278</v>
      </c>
      <c r="Q7" s="62"/>
      <c r="R7" s="64"/>
      <c r="S7" s="62" t="s">
        <v>280</v>
      </c>
      <c r="T7" s="62"/>
      <c r="U7" s="61"/>
    </row>
    <row r="8" spans="1:21" ht="15.75" thickBot="1" x14ac:dyDescent="0.3">
      <c r="A8" s="15"/>
      <c r="B8" s="60"/>
      <c r="C8" s="61"/>
      <c r="D8" s="34"/>
      <c r="E8" s="34"/>
      <c r="F8" s="61"/>
      <c r="G8" s="34" t="s">
        <v>279</v>
      </c>
      <c r="H8" s="34"/>
      <c r="I8" s="61"/>
      <c r="J8" s="34" t="s">
        <v>281</v>
      </c>
      <c r="K8" s="34"/>
      <c r="L8" s="61"/>
      <c r="M8" s="34"/>
      <c r="N8" s="34"/>
      <c r="O8" s="76"/>
      <c r="P8" s="34" t="s">
        <v>279</v>
      </c>
      <c r="Q8" s="34"/>
      <c r="R8" s="76"/>
      <c r="S8" s="34" t="s">
        <v>281</v>
      </c>
      <c r="T8" s="34"/>
      <c r="U8" s="61"/>
    </row>
    <row r="9" spans="1:21" ht="26.25" x14ac:dyDescent="0.25">
      <c r="A9" s="15"/>
      <c r="B9" s="21" t="s">
        <v>282</v>
      </c>
      <c r="C9" s="22"/>
      <c r="D9" s="23" t="s">
        <v>186</v>
      </c>
      <c r="E9" s="24">
        <v>300000</v>
      </c>
      <c r="F9" s="22"/>
      <c r="G9" s="23" t="s">
        <v>186</v>
      </c>
      <c r="H9" s="24">
        <v>298661</v>
      </c>
      <c r="I9" s="22"/>
      <c r="J9" s="23" t="s">
        <v>186</v>
      </c>
      <c r="K9" s="24">
        <v>315750</v>
      </c>
      <c r="L9" s="22"/>
      <c r="M9" s="23" t="s">
        <v>186</v>
      </c>
      <c r="N9" s="24">
        <v>300000</v>
      </c>
      <c r="O9" s="22"/>
      <c r="P9" s="23" t="s">
        <v>186</v>
      </c>
      <c r="Q9" s="24">
        <v>298471</v>
      </c>
      <c r="R9" s="22"/>
      <c r="S9" s="23" t="s">
        <v>186</v>
      </c>
      <c r="T9" s="24">
        <v>329418</v>
      </c>
      <c r="U9" s="22"/>
    </row>
    <row r="10" spans="1:21" x14ac:dyDescent="0.25">
      <c r="A10" s="15"/>
      <c r="B10" s="44"/>
      <c r="C10" s="17"/>
      <c r="D10" s="50"/>
      <c r="E10" s="50"/>
      <c r="F10" s="17"/>
      <c r="G10" s="50"/>
      <c r="H10" s="50"/>
      <c r="I10" s="17"/>
      <c r="J10" s="50"/>
      <c r="K10" s="50"/>
      <c r="L10" s="17"/>
      <c r="M10" s="50"/>
      <c r="N10" s="50"/>
      <c r="O10" s="17"/>
      <c r="P10" s="50"/>
      <c r="Q10" s="50"/>
      <c r="R10" s="17"/>
      <c r="S10" s="50"/>
      <c r="T10" s="50"/>
      <c r="U10" s="17"/>
    </row>
    <row r="11" spans="1:21" ht="27" thickBot="1" x14ac:dyDescent="0.3">
      <c r="A11" s="15"/>
      <c r="B11" s="21" t="s">
        <v>283</v>
      </c>
      <c r="C11" s="22"/>
      <c r="D11" s="77">
        <v>300000</v>
      </c>
      <c r="E11" s="77"/>
      <c r="F11" s="22"/>
      <c r="G11" s="77">
        <v>298194</v>
      </c>
      <c r="H11" s="77"/>
      <c r="I11" s="22"/>
      <c r="J11" s="77">
        <v>326637</v>
      </c>
      <c r="K11" s="77"/>
      <c r="L11" s="22"/>
      <c r="M11" s="77">
        <v>300000</v>
      </c>
      <c r="N11" s="77"/>
      <c r="O11" s="22"/>
      <c r="P11" s="77">
        <v>298035</v>
      </c>
      <c r="Q11" s="77"/>
      <c r="R11" s="22"/>
      <c r="S11" s="77">
        <v>332700</v>
      </c>
      <c r="T11" s="77"/>
      <c r="U11" s="22"/>
    </row>
    <row r="12" spans="1:21" ht="15.75" thickBot="1" x14ac:dyDescent="0.3">
      <c r="A12" s="15"/>
      <c r="B12" s="25" t="s">
        <v>284</v>
      </c>
      <c r="C12" s="17"/>
      <c r="D12" s="74" t="s">
        <v>186</v>
      </c>
      <c r="E12" s="75">
        <v>600000</v>
      </c>
      <c r="F12" s="17"/>
      <c r="G12" s="74" t="s">
        <v>186</v>
      </c>
      <c r="H12" s="75">
        <v>596855</v>
      </c>
      <c r="I12" s="17"/>
      <c r="J12" s="74" t="s">
        <v>186</v>
      </c>
      <c r="K12" s="75">
        <v>642387</v>
      </c>
      <c r="L12" s="17"/>
      <c r="M12" s="74" t="s">
        <v>186</v>
      </c>
      <c r="N12" s="75">
        <v>600000</v>
      </c>
      <c r="O12" s="17"/>
      <c r="P12" s="74" t="s">
        <v>186</v>
      </c>
      <c r="Q12" s="75">
        <v>596506</v>
      </c>
      <c r="R12" s="17"/>
      <c r="S12" s="74" t="s">
        <v>186</v>
      </c>
      <c r="T12" s="75">
        <v>662118</v>
      </c>
      <c r="U12" s="17"/>
    </row>
    <row r="13" spans="1:21" ht="15.75" thickTop="1" x14ac:dyDescent="0.25">
      <c r="A13" s="15"/>
      <c r="B13" s="41"/>
      <c r="C13" s="41"/>
      <c r="D13" s="41"/>
      <c r="E13" s="41"/>
      <c r="F13" s="41"/>
      <c r="G13" s="41"/>
      <c r="H13" s="41"/>
      <c r="I13" s="41"/>
      <c r="J13" s="41"/>
      <c r="K13" s="41"/>
      <c r="L13" s="41"/>
      <c r="M13" s="41"/>
      <c r="N13" s="41"/>
      <c r="O13" s="41"/>
      <c r="P13" s="41"/>
      <c r="Q13" s="41"/>
      <c r="R13" s="41"/>
      <c r="S13" s="41"/>
      <c r="T13" s="41"/>
      <c r="U13" s="41"/>
    </row>
    <row r="14" spans="1:21" x14ac:dyDescent="0.25">
      <c r="A14" s="15"/>
      <c r="B14" s="73" t="s">
        <v>285</v>
      </c>
      <c r="C14" s="73"/>
      <c r="D14" s="73"/>
      <c r="E14" s="73"/>
      <c r="F14" s="73"/>
      <c r="G14" s="73"/>
      <c r="H14" s="73"/>
      <c r="I14" s="73"/>
      <c r="J14" s="73"/>
      <c r="K14" s="73"/>
      <c r="L14" s="73"/>
      <c r="M14" s="73"/>
      <c r="N14" s="73"/>
      <c r="O14" s="73"/>
      <c r="P14" s="73"/>
      <c r="Q14" s="73"/>
      <c r="R14" s="73"/>
      <c r="S14" s="73"/>
      <c r="T14" s="73"/>
      <c r="U14" s="73"/>
    </row>
  </sheetData>
  <mergeCells count="41">
    <mergeCell ref="A1:A2"/>
    <mergeCell ref="B1:U1"/>
    <mergeCell ref="B2:U2"/>
    <mergeCell ref="B3:U3"/>
    <mergeCell ref="A4:A14"/>
    <mergeCell ref="B4:U4"/>
    <mergeCell ref="B5:U5"/>
    <mergeCell ref="B13:U13"/>
    <mergeCell ref="B14:U14"/>
    <mergeCell ref="D11:E11"/>
    <mergeCell ref="G11:H11"/>
    <mergeCell ref="J11:K11"/>
    <mergeCell ref="M11:N11"/>
    <mergeCell ref="P11:Q11"/>
    <mergeCell ref="S11:T11"/>
    <mergeCell ref="R7:R8"/>
    <mergeCell ref="S7:T7"/>
    <mergeCell ref="S8:T8"/>
    <mergeCell ref="U7:U8"/>
    <mergeCell ref="D10:E10"/>
    <mergeCell ref="G10:H10"/>
    <mergeCell ref="J10:K10"/>
    <mergeCell ref="M10:N10"/>
    <mergeCell ref="P10:Q10"/>
    <mergeCell ref="S10:T10"/>
    <mergeCell ref="J8:K8"/>
    <mergeCell ref="L7:L8"/>
    <mergeCell ref="M7:N8"/>
    <mergeCell ref="O7:O8"/>
    <mergeCell ref="P7:Q7"/>
    <mergeCell ref="P8:Q8"/>
    <mergeCell ref="D6:K6"/>
    <mergeCell ref="M6:T6"/>
    <mergeCell ref="B7:B8"/>
    <mergeCell ref="C7:C8"/>
    <mergeCell ref="D7:E8"/>
    <mergeCell ref="F7:F8"/>
    <mergeCell ref="G7:H7"/>
    <mergeCell ref="G8:H8"/>
    <mergeCell ref="I7:I8"/>
    <mergeCell ref="J7:K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1"/>
  <sheetViews>
    <sheetView showGridLines="0" workbookViewId="0"/>
  </sheetViews>
  <sheetFormatPr defaultRowHeight="15" x14ac:dyDescent="0.25"/>
  <cols>
    <col min="1" max="2" width="36.5703125" bestFit="1" customWidth="1"/>
    <col min="3" max="3" width="14.28515625" customWidth="1"/>
    <col min="4" max="4" width="2.85546875" customWidth="1"/>
    <col min="5" max="5" width="10.28515625" customWidth="1"/>
    <col min="6" max="6" width="14.28515625" customWidth="1"/>
    <col min="7" max="7" width="16.85546875" customWidth="1"/>
    <col min="8" max="8" width="10.28515625" customWidth="1"/>
    <col min="9" max="9" width="2.85546875" customWidth="1"/>
    <col min="10" max="10" width="10.28515625" customWidth="1"/>
    <col min="11" max="11" width="14.28515625" customWidth="1"/>
    <col min="12" max="12" width="2.85546875" customWidth="1"/>
    <col min="13" max="13" width="10.28515625" customWidth="1"/>
    <col min="14" max="14" width="14.28515625" customWidth="1"/>
    <col min="15" max="15" width="2.85546875" customWidth="1"/>
    <col min="16" max="16" width="10.28515625" customWidth="1"/>
    <col min="17" max="17" width="14.28515625" customWidth="1"/>
    <col min="18" max="18" width="2.85546875" customWidth="1"/>
    <col min="19" max="19" width="10.28515625" customWidth="1"/>
    <col min="20" max="20" width="14.28515625" customWidth="1"/>
  </cols>
  <sheetData>
    <row r="1" spans="1:20" ht="15" customHeight="1" x14ac:dyDescent="0.25">
      <c r="A1" s="7" t="s">
        <v>779</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x14ac:dyDescent="0.25">
      <c r="A3" s="3" t="s">
        <v>286</v>
      </c>
      <c r="B3" s="39"/>
      <c r="C3" s="39"/>
      <c r="D3" s="39"/>
      <c r="E3" s="39"/>
      <c r="F3" s="39"/>
      <c r="G3" s="39"/>
      <c r="H3" s="39"/>
      <c r="I3" s="39"/>
      <c r="J3" s="39"/>
      <c r="K3" s="39"/>
      <c r="L3" s="39"/>
      <c r="M3" s="39"/>
      <c r="N3" s="39"/>
      <c r="O3" s="39"/>
      <c r="P3" s="39"/>
      <c r="Q3" s="39"/>
      <c r="R3" s="39"/>
      <c r="S3" s="39"/>
      <c r="T3" s="39"/>
    </row>
    <row r="4" spans="1:20" x14ac:dyDescent="0.25">
      <c r="A4" s="15" t="s">
        <v>780</v>
      </c>
      <c r="B4" s="73" t="s">
        <v>288</v>
      </c>
      <c r="C4" s="73"/>
      <c r="D4" s="73"/>
      <c r="E4" s="73"/>
      <c r="F4" s="73"/>
      <c r="G4" s="73"/>
      <c r="H4" s="73"/>
      <c r="I4" s="73"/>
      <c r="J4" s="73"/>
      <c r="K4" s="73"/>
      <c r="L4" s="73"/>
      <c r="M4" s="73"/>
      <c r="N4" s="73"/>
      <c r="O4" s="73"/>
      <c r="P4" s="73"/>
      <c r="Q4" s="73"/>
      <c r="R4" s="73"/>
      <c r="S4" s="73"/>
      <c r="T4" s="73"/>
    </row>
    <row r="5" spans="1:20" x14ac:dyDescent="0.25">
      <c r="A5" s="15"/>
      <c r="B5" s="78"/>
      <c r="C5" s="78"/>
      <c r="D5" s="78"/>
      <c r="E5" s="78"/>
      <c r="F5" s="78"/>
      <c r="G5" s="78"/>
      <c r="H5" s="78"/>
      <c r="I5" s="78"/>
      <c r="J5" s="78"/>
      <c r="K5" s="78"/>
      <c r="L5" s="78"/>
      <c r="M5" s="78"/>
      <c r="N5" s="78"/>
      <c r="O5" s="78"/>
      <c r="P5" s="78"/>
      <c r="Q5" s="78"/>
      <c r="R5" s="78"/>
      <c r="S5" s="78"/>
      <c r="T5" s="78"/>
    </row>
    <row r="6" spans="1:20" x14ac:dyDescent="0.25">
      <c r="A6" s="15"/>
      <c r="B6" s="17"/>
      <c r="C6" s="18"/>
      <c r="D6" s="33" t="s">
        <v>183</v>
      </c>
      <c r="E6" s="33"/>
      <c r="F6" s="18"/>
      <c r="G6" s="33" t="s">
        <v>184</v>
      </c>
      <c r="H6" s="33"/>
      <c r="I6" s="18"/>
    </row>
    <row r="7" spans="1:20" ht="15.75" thickBot="1" x14ac:dyDescent="0.3">
      <c r="A7" s="15"/>
      <c r="B7" s="17"/>
      <c r="C7" s="18"/>
      <c r="D7" s="34">
        <v>2013</v>
      </c>
      <c r="E7" s="34"/>
      <c r="F7" s="18"/>
      <c r="G7" s="34">
        <v>2012</v>
      </c>
      <c r="H7" s="34"/>
      <c r="I7" s="18"/>
    </row>
    <row r="8" spans="1:20" x14ac:dyDescent="0.25">
      <c r="A8" s="15"/>
      <c r="B8" s="21" t="s">
        <v>289</v>
      </c>
      <c r="C8" s="22"/>
      <c r="D8" s="23" t="s">
        <v>186</v>
      </c>
      <c r="E8" s="24">
        <v>58958</v>
      </c>
      <c r="F8" s="22"/>
      <c r="G8" s="23" t="s">
        <v>186</v>
      </c>
      <c r="H8" s="24">
        <v>63191</v>
      </c>
      <c r="I8" s="22"/>
    </row>
    <row r="9" spans="1:20" ht="15.75" thickBot="1" x14ac:dyDescent="0.3">
      <c r="A9" s="15"/>
      <c r="B9" s="25" t="s">
        <v>290</v>
      </c>
      <c r="C9" s="17"/>
      <c r="D9" s="38">
        <v>63970</v>
      </c>
      <c r="E9" s="38"/>
      <c r="F9" s="17"/>
      <c r="G9" s="38">
        <v>122928</v>
      </c>
      <c r="H9" s="38"/>
      <c r="I9" s="17"/>
    </row>
    <row r="10" spans="1:20" ht="15.75" thickBot="1" x14ac:dyDescent="0.3">
      <c r="A10" s="15"/>
      <c r="B10" s="21" t="s">
        <v>291</v>
      </c>
      <c r="C10" s="22"/>
      <c r="D10" s="31" t="s">
        <v>186</v>
      </c>
      <c r="E10" s="32">
        <v>122928</v>
      </c>
      <c r="F10" s="22"/>
      <c r="G10" s="31" t="s">
        <v>186</v>
      </c>
      <c r="H10" s="32">
        <v>186119</v>
      </c>
      <c r="I10" s="22"/>
    </row>
    <row r="11" spans="1:20" ht="15.75" thickTop="1" x14ac:dyDescent="0.25">
      <c r="A11" s="15" t="s">
        <v>781</v>
      </c>
      <c r="B11" s="41" t="s">
        <v>293</v>
      </c>
      <c r="C11" s="41"/>
      <c r="D11" s="41"/>
      <c r="E11" s="41"/>
      <c r="F11" s="41"/>
      <c r="G11" s="41"/>
      <c r="H11" s="41"/>
      <c r="I11" s="41"/>
      <c r="J11" s="41"/>
      <c r="K11" s="41"/>
      <c r="L11" s="41"/>
      <c r="M11" s="41"/>
      <c r="N11" s="41"/>
      <c r="O11" s="41"/>
      <c r="P11" s="41"/>
      <c r="Q11" s="41"/>
      <c r="R11" s="41"/>
      <c r="S11" s="41"/>
      <c r="T11" s="41"/>
    </row>
    <row r="12" spans="1:20" x14ac:dyDescent="0.25">
      <c r="A12" s="15"/>
      <c r="B12" s="41"/>
      <c r="C12" s="41"/>
      <c r="D12" s="41"/>
      <c r="E12" s="41"/>
      <c r="F12" s="41"/>
      <c r="G12" s="41"/>
      <c r="H12" s="41"/>
      <c r="I12" s="41"/>
      <c r="J12" s="41"/>
      <c r="K12" s="41"/>
      <c r="L12" s="41"/>
      <c r="M12" s="41"/>
      <c r="N12" s="41"/>
      <c r="O12" s="41"/>
      <c r="P12" s="41"/>
      <c r="Q12" s="41"/>
      <c r="R12" s="41"/>
      <c r="S12" s="41"/>
      <c r="T12" s="41"/>
    </row>
    <row r="13" spans="1:20" ht="15.75" thickBot="1" x14ac:dyDescent="0.3">
      <c r="A13" s="15"/>
      <c r="B13" s="17"/>
      <c r="C13" s="18"/>
      <c r="D13" s="61"/>
      <c r="E13" s="61"/>
      <c r="F13" s="18"/>
      <c r="G13" s="18"/>
      <c r="H13" s="18"/>
      <c r="I13" s="34" t="s">
        <v>216</v>
      </c>
      <c r="J13" s="34"/>
      <c r="K13" s="34"/>
      <c r="L13" s="34"/>
      <c r="M13" s="34"/>
      <c r="N13" s="18"/>
      <c r="O13" s="34" t="s">
        <v>228</v>
      </c>
      <c r="P13" s="34"/>
      <c r="Q13" s="34"/>
      <c r="R13" s="34"/>
      <c r="S13" s="34"/>
      <c r="T13" s="18"/>
    </row>
    <row r="14" spans="1:20" x14ac:dyDescent="0.25">
      <c r="A14" s="15"/>
      <c r="B14" s="17"/>
      <c r="C14" s="18"/>
      <c r="D14" s="33" t="s">
        <v>294</v>
      </c>
      <c r="E14" s="33"/>
      <c r="F14" s="18"/>
      <c r="G14" s="19" t="s">
        <v>295</v>
      </c>
      <c r="H14" s="18"/>
      <c r="I14" s="62" t="s">
        <v>278</v>
      </c>
      <c r="J14" s="62"/>
      <c r="K14" s="58"/>
      <c r="L14" s="62" t="s">
        <v>280</v>
      </c>
      <c r="M14" s="62"/>
      <c r="N14" s="18"/>
      <c r="O14" s="62" t="s">
        <v>278</v>
      </c>
      <c r="P14" s="62"/>
      <c r="Q14" s="58"/>
      <c r="R14" s="62" t="s">
        <v>280</v>
      </c>
      <c r="S14" s="62"/>
      <c r="T14" s="18"/>
    </row>
    <row r="15" spans="1:20" ht="15.75" thickBot="1" x14ac:dyDescent="0.3">
      <c r="A15" s="15"/>
      <c r="B15" s="52" t="s">
        <v>296</v>
      </c>
      <c r="C15" s="18"/>
      <c r="D15" s="34" t="s">
        <v>297</v>
      </c>
      <c r="E15" s="34"/>
      <c r="F15" s="18"/>
      <c r="G15" s="20" t="s">
        <v>298</v>
      </c>
      <c r="H15" s="18"/>
      <c r="I15" s="34" t="s">
        <v>279</v>
      </c>
      <c r="J15" s="34"/>
      <c r="K15" s="18"/>
      <c r="L15" s="34" t="s">
        <v>281</v>
      </c>
      <c r="M15" s="34"/>
      <c r="N15" s="18"/>
      <c r="O15" s="34" t="s">
        <v>279</v>
      </c>
      <c r="P15" s="34"/>
      <c r="Q15" s="18"/>
      <c r="R15" s="34" t="s">
        <v>281</v>
      </c>
      <c r="S15" s="34"/>
      <c r="T15" s="18"/>
    </row>
    <row r="16" spans="1:20" x14ac:dyDescent="0.25">
      <c r="A16" s="15"/>
      <c r="B16" s="21" t="s">
        <v>299</v>
      </c>
      <c r="C16" s="22"/>
      <c r="D16" s="23" t="s">
        <v>186</v>
      </c>
      <c r="E16" s="24">
        <v>9620</v>
      </c>
      <c r="F16" s="22"/>
      <c r="G16" s="53">
        <v>8.6999999999999993</v>
      </c>
      <c r="H16" s="23" t="s">
        <v>300</v>
      </c>
      <c r="I16" s="23" t="s">
        <v>186</v>
      </c>
      <c r="J16" s="65" t="s">
        <v>204</v>
      </c>
      <c r="K16" s="22"/>
      <c r="L16" s="23" t="s">
        <v>186</v>
      </c>
      <c r="M16" s="65" t="s">
        <v>204</v>
      </c>
      <c r="N16" s="22"/>
      <c r="O16" s="23" t="s">
        <v>186</v>
      </c>
      <c r="P16" s="24">
        <v>8852</v>
      </c>
      <c r="Q16" s="22"/>
      <c r="R16" s="23" t="s">
        <v>186</v>
      </c>
      <c r="S16" s="24">
        <v>9532</v>
      </c>
      <c r="T16" s="22"/>
    </row>
    <row r="17" spans="1:20" x14ac:dyDescent="0.25">
      <c r="A17" s="15"/>
      <c r="B17" s="25" t="s">
        <v>301</v>
      </c>
      <c r="C17" s="17"/>
      <c r="D17" s="11" t="s">
        <v>186</v>
      </c>
      <c r="E17" s="30">
        <v>59545</v>
      </c>
      <c r="F17" s="17"/>
      <c r="G17" s="26">
        <v>8.5</v>
      </c>
      <c r="H17" s="11" t="s">
        <v>300</v>
      </c>
      <c r="I17" s="49">
        <v>105460</v>
      </c>
      <c r="J17" s="49"/>
      <c r="K17" s="17"/>
      <c r="L17" s="49">
        <v>115750</v>
      </c>
      <c r="M17" s="49"/>
      <c r="N17" s="17"/>
      <c r="O17" s="49">
        <v>152078</v>
      </c>
      <c r="P17" s="49"/>
      <c r="Q17" s="17"/>
      <c r="R17" s="49">
        <v>171075</v>
      </c>
      <c r="S17" s="49"/>
      <c r="T17" s="17"/>
    </row>
    <row r="18" spans="1:20" ht="15.75" thickBot="1" x14ac:dyDescent="0.3">
      <c r="A18" s="15"/>
      <c r="B18" s="21" t="s">
        <v>302</v>
      </c>
      <c r="C18" s="22"/>
      <c r="D18" s="23" t="s">
        <v>186</v>
      </c>
      <c r="E18" s="29">
        <v>9862</v>
      </c>
      <c r="F18" s="22"/>
      <c r="G18" s="53">
        <v>8.5</v>
      </c>
      <c r="H18" s="23" t="s">
        <v>300</v>
      </c>
      <c r="I18" s="77">
        <v>17467</v>
      </c>
      <c r="J18" s="77"/>
      <c r="K18" s="22"/>
      <c r="L18" s="77">
        <v>19098</v>
      </c>
      <c r="M18" s="77"/>
      <c r="N18" s="22"/>
      <c r="O18" s="77">
        <v>25189</v>
      </c>
      <c r="P18" s="77"/>
      <c r="Q18" s="22"/>
      <c r="R18" s="77">
        <v>28196</v>
      </c>
      <c r="S18" s="77"/>
      <c r="T18" s="22"/>
    </row>
    <row r="19" spans="1:20" ht="15.75" thickBot="1" x14ac:dyDescent="0.3">
      <c r="A19" s="15"/>
      <c r="B19" s="44"/>
      <c r="C19" s="17"/>
      <c r="D19" s="50"/>
      <c r="E19" s="50"/>
      <c r="F19" s="17"/>
      <c r="G19" s="45"/>
      <c r="H19" s="17"/>
      <c r="I19" s="66" t="s">
        <v>186</v>
      </c>
      <c r="J19" s="75">
        <v>122928</v>
      </c>
      <c r="K19" s="17"/>
      <c r="L19" s="66" t="s">
        <v>186</v>
      </c>
      <c r="M19" s="75">
        <v>134848</v>
      </c>
      <c r="N19" s="17"/>
      <c r="O19" s="66" t="s">
        <v>186</v>
      </c>
      <c r="P19" s="75">
        <v>186119</v>
      </c>
      <c r="Q19" s="17"/>
      <c r="R19" s="66" t="s">
        <v>186</v>
      </c>
      <c r="S19" s="75">
        <v>208803</v>
      </c>
      <c r="T19" s="17"/>
    </row>
    <row r="20" spans="1:20" ht="15.75" thickTop="1" x14ac:dyDescent="0.25">
      <c r="A20" s="15"/>
      <c r="B20" s="41"/>
      <c r="C20" s="41"/>
      <c r="D20" s="41"/>
      <c r="E20" s="41"/>
      <c r="F20" s="41"/>
      <c r="G20" s="41"/>
      <c r="H20" s="41"/>
      <c r="I20" s="41"/>
      <c r="J20" s="41"/>
      <c r="K20" s="41"/>
      <c r="L20" s="41"/>
      <c r="M20" s="41"/>
      <c r="N20" s="41"/>
      <c r="O20" s="41"/>
      <c r="P20" s="41"/>
      <c r="Q20" s="41"/>
      <c r="R20" s="41"/>
      <c r="S20" s="41"/>
      <c r="T20" s="41"/>
    </row>
    <row r="21" spans="1:20" ht="25.5" customHeight="1" x14ac:dyDescent="0.25">
      <c r="A21" s="15"/>
      <c r="B21" s="73" t="s">
        <v>303</v>
      </c>
      <c r="C21" s="73"/>
      <c r="D21" s="73"/>
      <c r="E21" s="73"/>
      <c r="F21" s="73"/>
      <c r="G21" s="73"/>
      <c r="H21" s="73"/>
      <c r="I21" s="73"/>
      <c r="J21" s="73"/>
      <c r="K21" s="73"/>
      <c r="L21" s="73"/>
      <c r="M21" s="73"/>
      <c r="N21" s="73"/>
      <c r="O21" s="73"/>
      <c r="P21" s="73"/>
      <c r="Q21" s="73"/>
      <c r="R21" s="73"/>
      <c r="S21" s="73"/>
      <c r="T21" s="73"/>
    </row>
    <row r="22" spans="1:20" x14ac:dyDescent="0.25">
      <c r="A22" s="15" t="s">
        <v>782</v>
      </c>
      <c r="B22" s="73" t="s">
        <v>304</v>
      </c>
      <c r="C22" s="73"/>
      <c r="D22" s="73"/>
      <c r="E22" s="73"/>
      <c r="F22" s="73"/>
      <c r="G22" s="73"/>
      <c r="H22" s="73"/>
      <c r="I22" s="73"/>
      <c r="J22" s="73"/>
      <c r="K22" s="73"/>
      <c r="L22" s="73"/>
      <c r="M22" s="73"/>
      <c r="N22" s="73"/>
      <c r="O22" s="73"/>
      <c r="P22" s="73"/>
      <c r="Q22" s="73"/>
      <c r="R22" s="73"/>
      <c r="S22" s="73"/>
      <c r="T22" s="73"/>
    </row>
    <row r="23" spans="1:20" x14ac:dyDescent="0.25">
      <c r="A23" s="15"/>
      <c r="B23" s="41"/>
      <c r="C23" s="41"/>
      <c r="D23" s="41"/>
      <c r="E23" s="41"/>
      <c r="F23" s="41"/>
      <c r="G23" s="41"/>
      <c r="H23" s="41"/>
      <c r="I23" s="41"/>
      <c r="J23" s="41"/>
      <c r="K23" s="41"/>
      <c r="L23" s="41"/>
      <c r="M23" s="41"/>
      <c r="N23" s="41"/>
      <c r="O23" s="41"/>
      <c r="P23" s="41"/>
      <c r="Q23" s="41"/>
      <c r="R23" s="41"/>
      <c r="S23" s="41"/>
      <c r="T23" s="41"/>
    </row>
    <row r="24" spans="1:20" ht="15.75" thickBot="1" x14ac:dyDescent="0.3">
      <c r="A24" s="15"/>
      <c r="B24" s="52" t="s">
        <v>305</v>
      </c>
      <c r="C24" s="18"/>
      <c r="D24" s="61"/>
      <c r="E24" s="61"/>
      <c r="F24" s="18"/>
    </row>
    <row r="25" spans="1:20" x14ac:dyDescent="0.25">
      <c r="A25" s="15"/>
      <c r="B25" s="21">
        <v>2014</v>
      </c>
      <c r="C25" s="22"/>
      <c r="D25" s="23" t="s">
        <v>186</v>
      </c>
      <c r="E25" s="29">
        <v>69407</v>
      </c>
      <c r="F25" s="22"/>
    </row>
    <row r="26" spans="1:20" ht="15.75" thickBot="1" x14ac:dyDescent="0.3">
      <c r="A26" s="15"/>
      <c r="B26" s="25">
        <v>2015</v>
      </c>
      <c r="C26" s="17"/>
      <c r="D26" s="38">
        <v>69407</v>
      </c>
      <c r="E26" s="38"/>
      <c r="F26" s="17"/>
    </row>
    <row r="27" spans="1:20" x14ac:dyDescent="0.25">
      <c r="A27" s="15"/>
      <c r="B27" s="21" t="s">
        <v>199</v>
      </c>
      <c r="C27" s="22"/>
      <c r="D27" s="37">
        <v>138814</v>
      </c>
      <c r="E27" s="37"/>
      <c r="F27" s="22"/>
    </row>
    <row r="28" spans="1:20" ht="15.75" thickBot="1" x14ac:dyDescent="0.3">
      <c r="A28" s="15"/>
      <c r="B28" s="25" t="s">
        <v>306</v>
      </c>
      <c r="C28" s="17"/>
      <c r="D28" s="38">
        <v>15886</v>
      </c>
      <c r="E28" s="38"/>
      <c r="F28" s="17"/>
    </row>
    <row r="29" spans="1:20" x14ac:dyDescent="0.25">
      <c r="A29" s="15"/>
      <c r="B29" s="21" t="s">
        <v>307</v>
      </c>
      <c r="C29" s="22"/>
      <c r="D29" s="37">
        <v>122928</v>
      </c>
      <c r="E29" s="37"/>
      <c r="F29" s="22"/>
    </row>
    <row r="30" spans="1:20" ht="15.75" thickBot="1" x14ac:dyDescent="0.3">
      <c r="A30" s="15"/>
      <c r="B30" s="25" t="s">
        <v>308</v>
      </c>
      <c r="C30" s="17"/>
      <c r="D30" s="38">
        <v>58958</v>
      </c>
      <c r="E30" s="38"/>
      <c r="F30" s="17"/>
    </row>
    <row r="31" spans="1:20" ht="27" thickBot="1" x14ac:dyDescent="0.3">
      <c r="A31" s="15"/>
      <c r="B31" s="21" t="s">
        <v>309</v>
      </c>
      <c r="C31" s="22"/>
      <c r="D31" s="31" t="s">
        <v>186</v>
      </c>
      <c r="E31" s="32">
        <v>63970</v>
      </c>
      <c r="F31" s="22"/>
    </row>
  </sheetData>
  <mergeCells count="49">
    <mergeCell ref="A22:A31"/>
    <mergeCell ref="B22:T22"/>
    <mergeCell ref="B23:T23"/>
    <mergeCell ref="B4:T4"/>
    <mergeCell ref="B5:T5"/>
    <mergeCell ref="A11:A21"/>
    <mergeCell ref="B11:T11"/>
    <mergeCell ref="B12:T12"/>
    <mergeCell ref="B20:T20"/>
    <mergeCell ref="B21:T21"/>
    <mergeCell ref="D26:E26"/>
    <mergeCell ref="D27:E27"/>
    <mergeCell ref="D28:E28"/>
    <mergeCell ref="D29:E29"/>
    <mergeCell ref="D30:E30"/>
    <mergeCell ref="A1:A2"/>
    <mergeCell ref="B1:T1"/>
    <mergeCell ref="B2:T2"/>
    <mergeCell ref="B3:T3"/>
    <mergeCell ref="A4:A10"/>
    <mergeCell ref="I18:J18"/>
    <mergeCell ref="L18:M18"/>
    <mergeCell ref="O18:P18"/>
    <mergeCell ref="R18:S18"/>
    <mergeCell ref="D19:E19"/>
    <mergeCell ref="D24:E24"/>
    <mergeCell ref="D15:E15"/>
    <mergeCell ref="I15:J15"/>
    <mergeCell ref="L15:M15"/>
    <mergeCell ref="O15:P15"/>
    <mergeCell ref="R15:S15"/>
    <mergeCell ref="I17:J17"/>
    <mergeCell ref="L17:M17"/>
    <mergeCell ref="O17:P17"/>
    <mergeCell ref="R17:S17"/>
    <mergeCell ref="D13:E13"/>
    <mergeCell ref="I13:M13"/>
    <mergeCell ref="O13:S13"/>
    <mergeCell ref="D14:E14"/>
    <mergeCell ref="I14:J14"/>
    <mergeCell ref="L14:M14"/>
    <mergeCell ref="O14:P14"/>
    <mergeCell ref="R14:S14"/>
    <mergeCell ref="D6:E6"/>
    <mergeCell ref="G6:H6"/>
    <mergeCell ref="D7:E7"/>
    <mergeCell ref="G7:H7"/>
    <mergeCell ref="D9:E9"/>
    <mergeCell ref="G9:H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2" width="36.5703125" bestFit="1" customWidth="1"/>
    <col min="3" max="3" width="12.7109375" customWidth="1"/>
    <col min="4" max="4" width="2.5703125" customWidth="1"/>
    <col min="5" max="5" width="9.140625" customWidth="1"/>
    <col min="6" max="6" width="2.140625" customWidth="1"/>
  </cols>
  <sheetData>
    <row r="1" spans="1:6" ht="15" customHeight="1" x14ac:dyDescent="0.25">
      <c r="A1" s="7" t="s">
        <v>783</v>
      </c>
      <c r="B1" s="7" t="s">
        <v>1</v>
      </c>
      <c r="C1" s="7"/>
      <c r="D1" s="7"/>
      <c r="E1" s="7"/>
      <c r="F1" s="7"/>
    </row>
    <row r="2" spans="1:6" ht="15" customHeight="1" x14ac:dyDescent="0.25">
      <c r="A2" s="7"/>
      <c r="B2" s="7" t="s">
        <v>2</v>
      </c>
      <c r="C2" s="7"/>
      <c r="D2" s="7"/>
      <c r="E2" s="7"/>
      <c r="F2" s="7"/>
    </row>
    <row r="3" spans="1:6" x14ac:dyDescent="0.25">
      <c r="A3" s="3" t="s">
        <v>310</v>
      </c>
      <c r="B3" s="39"/>
      <c r="C3" s="39"/>
      <c r="D3" s="39"/>
      <c r="E3" s="39"/>
      <c r="F3" s="39"/>
    </row>
    <row r="4" spans="1:6" ht="25.5" customHeight="1" x14ac:dyDescent="0.25">
      <c r="A4" s="15" t="s">
        <v>784</v>
      </c>
      <c r="B4" s="41" t="s">
        <v>312</v>
      </c>
      <c r="C4" s="41"/>
      <c r="D4" s="41"/>
      <c r="E4" s="41"/>
      <c r="F4" s="41"/>
    </row>
    <row r="5" spans="1:6" x14ac:dyDescent="0.25">
      <c r="A5" s="15"/>
      <c r="B5" s="41"/>
      <c r="C5" s="41"/>
      <c r="D5" s="41"/>
      <c r="E5" s="41"/>
      <c r="F5" s="41"/>
    </row>
    <row r="6" spans="1:6" ht="15.75" thickBot="1" x14ac:dyDescent="0.3">
      <c r="A6" s="15"/>
      <c r="B6" s="17"/>
      <c r="C6" s="17"/>
      <c r="D6" s="34">
        <v>2013</v>
      </c>
      <c r="E6" s="34"/>
      <c r="F6" s="17"/>
    </row>
    <row r="7" spans="1:6" x14ac:dyDescent="0.25">
      <c r="A7" s="15"/>
      <c r="B7" s="21" t="s">
        <v>313</v>
      </c>
      <c r="C7" s="22"/>
      <c r="D7" s="23" t="s">
        <v>186</v>
      </c>
      <c r="E7" s="24">
        <v>240634</v>
      </c>
      <c r="F7" s="22"/>
    </row>
    <row r="8" spans="1:6" x14ac:dyDescent="0.25">
      <c r="A8" s="15"/>
      <c r="B8" s="25" t="s">
        <v>314</v>
      </c>
      <c r="C8" s="17"/>
      <c r="D8" s="49">
        <v>12249</v>
      </c>
      <c r="E8" s="49"/>
      <c r="F8" s="17"/>
    </row>
    <row r="9" spans="1:6" ht="26.25" x14ac:dyDescent="0.25">
      <c r="A9" s="15"/>
      <c r="B9" s="21" t="s">
        <v>315</v>
      </c>
      <c r="C9" s="22"/>
      <c r="D9" s="79" t="s">
        <v>316</v>
      </c>
      <c r="E9" s="79"/>
      <c r="F9" s="23" t="s">
        <v>189</v>
      </c>
    </row>
    <row r="10" spans="1:6" ht="15.75" thickBot="1" x14ac:dyDescent="0.3">
      <c r="A10" s="15"/>
      <c r="B10" s="25" t="s">
        <v>317</v>
      </c>
      <c r="C10" s="17"/>
      <c r="D10" s="35" t="s">
        <v>318</v>
      </c>
      <c r="E10" s="35"/>
      <c r="F10" s="11" t="s">
        <v>189</v>
      </c>
    </row>
    <row r="11" spans="1:6" x14ac:dyDescent="0.25">
      <c r="A11" s="15"/>
      <c r="B11" s="21" t="s">
        <v>319</v>
      </c>
      <c r="C11" s="22"/>
      <c r="D11" s="37">
        <v>231989</v>
      </c>
      <c r="E11" s="37"/>
      <c r="F11" s="22"/>
    </row>
    <row r="12" spans="1:6" ht="15.75" thickBot="1" x14ac:dyDescent="0.3">
      <c r="A12" s="15"/>
      <c r="B12" s="25" t="s">
        <v>308</v>
      </c>
      <c r="C12" s="17"/>
      <c r="D12" s="35" t="s">
        <v>320</v>
      </c>
      <c r="E12" s="35"/>
      <c r="F12" s="11" t="s">
        <v>189</v>
      </c>
    </row>
    <row r="13" spans="1:6" ht="27" thickBot="1" x14ac:dyDescent="0.3">
      <c r="A13" s="15"/>
      <c r="B13" s="21" t="s">
        <v>321</v>
      </c>
      <c r="C13" s="22"/>
      <c r="D13" s="31" t="s">
        <v>186</v>
      </c>
      <c r="E13" s="32">
        <v>222274</v>
      </c>
      <c r="F13" s="22"/>
    </row>
  </sheetData>
  <mergeCells count="13">
    <mergeCell ref="A1:A2"/>
    <mergeCell ref="B1:F1"/>
    <mergeCell ref="B2:F2"/>
    <mergeCell ref="B3:F3"/>
    <mergeCell ref="A4:A13"/>
    <mergeCell ref="B4:F4"/>
    <mergeCell ref="B5:F5"/>
    <mergeCell ref="D6:E6"/>
    <mergeCell ref="D8:E8"/>
    <mergeCell ref="D9:E9"/>
    <mergeCell ref="D10:E10"/>
    <mergeCell ref="D11:E11"/>
    <mergeCell ref="D12:E1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2" width="36.5703125" bestFit="1" customWidth="1"/>
    <col min="3" max="3" width="10" customWidth="1"/>
    <col min="4" max="4" width="2" customWidth="1"/>
    <col min="5" max="5" width="5.28515625" customWidth="1"/>
    <col min="6" max="6" width="10" customWidth="1"/>
  </cols>
  <sheetData>
    <row r="1" spans="1:6" ht="15" customHeight="1" x14ac:dyDescent="0.25">
      <c r="A1" s="7" t="s">
        <v>785</v>
      </c>
      <c r="B1" s="7" t="s">
        <v>1</v>
      </c>
      <c r="C1" s="7"/>
      <c r="D1" s="7"/>
      <c r="E1" s="7"/>
      <c r="F1" s="7"/>
    </row>
    <row r="2" spans="1:6" ht="15" customHeight="1" x14ac:dyDescent="0.25">
      <c r="A2" s="7"/>
      <c r="B2" s="7" t="s">
        <v>2</v>
      </c>
      <c r="C2" s="7"/>
      <c r="D2" s="7"/>
      <c r="E2" s="7"/>
      <c r="F2" s="7"/>
    </row>
    <row r="3" spans="1:6" x14ac:dyDescent="0.25">
      <c r="A3" s="3" t="s">
        <v>323</v>
      </c>
      <c r="B3" s="39"/>
      <c r="C3" s="39"/>
      <c r="D3" s="39"/>
      <c r="E3" s="39"/>
      <c r="F3" s="39"/>
    </row>
    <row r="4" spans="1:6" ht="25.5" customHeight="1" x14ac:dyDescent="0.25">
      <c r="A4" s="15" t="s">
        <v>786</v>
      </c>
      <c r="B4" s="41" t="s">
        <v>327</v>
      </c>
      <c r="C4" s="41"/>
      <c r="D4" s="41"/>
      <c r="E4" s="41"/>
      <c r="F4" s="41"/>
    </row>
    <row r="5" spans="1:6" x14ac:dyDescent="0.25">
      <c r="A5" s="15"/>
      <c r="B5" s="41"/>
      <c r="C5" s="41"/>
      <c r="D5" s="41"/>
      <c r="E5" s="41"/>
      <c r="F5" s="41"/>
    </row>
    <row r="6" spans="1:6" ht="15.75" thickBot="1" x14ac:dyDescent="0.3">
      <c r="A6" s="15"/>
      <c r="B6" s="52" t="s">
        <v>305</v>
      </c>
      <c r="C6" s="18"/>
      <c r="D6" s="61"/>
      <c r="E6" s="61"/>
      <c r="F6" s="18"/>
    </row>
    <row r="7" spans="1:6" x14ac:dyDescent="0.25">
      <c r="A7" s="15"/>
      <c r="B7" s="21">
        <v>2013</v>
      </c>
      <c r="C7" s="22"/>
      <c r="D7" s="23" t="s">
        <v>186</v>
      </c>
      <c r="E7" s="53">
        <v>417</v>
      </c>
      <c r="F7" s="22"/>
    </row>
    <row r="8" spans="1:6" x14ac:dyDescent="0.25">
      <c r="A8" s="15"/>
      <c r="B8" s="25">
        <v>2014</v>
      </c>
      <c r="C8" s="17"/>
      <c r="D8" s="49">
        <v>1647</v>
      </c>
      <c r="E8" s="49"/>
      <c r="F8" s="17"/>
    </row>
    <row r="9" spans="1:6" x14ac:dyDescent="0.25">
      <c r="A9" s="15"/>
      <c r="B9" s="21">
        <v>2015</v>
      </c>
      <c r="C9" s="22"/>
      <c r="D9" s="36">
        <v>1616</v>
      </c>
      <c r="E9" s="36"/>
      <c r="F9" s="22"/>
    </row>
    <row r="10" spans="1:6" x14ac:dyDescent="0.25">
      <c r="A10" s="15"/>
      <c r="B10" s="25">
        <v>2016</v>
      </c>
      <c r="C10" s="17"/>
      <c r="D10" s="49">
        <v>1584</v>
      </c>
      <c r="E10" s="49"/>
      <c r="F10" s="17"/>
    </row>
    <row r="11" spans="1:6" x14ac:dyDescent="0.25">
      <c r="A11" s="15"/>
      <c r="B11" s="21">
        <v>2017</v>
      </c>
      <c r="C11" s="22"/>
      <c r="D11" s="36">
        <v>1553</v>
      </c>
      <c r="E11" s="36"/>
      <c r="F11" s="22"/>
    </row>
    <row r="12" spans="1:6" ht="15.75" thickBot="1" x14ac:dyDescent="0.3">
      <c r="A12" s="15"/>
      <c r="B12" s="25" t="s">
        <v>328</v>
      </c>
      <c r="C12" s="17"/>
      <c r="D12" s="38">
        <v>3689</v>
      </c>
      <c r="E12" s="38"/>
      <c r="F12" s="17"/>
    </row>
    <row r="13" spans="1:6" x14ac:dyDescent="0.25">
      <c r="A13" s="15"/>
      <c r="B13" s="21" t="s">
        <v>199</v>
      </c>
      <c r="C13" s="22"/>
      <c r="D13" s="37">
        <v>10506</v>
      </c>
      <c r="E13" s="37"/>
      <c r="F13" s="22"/>
    </row>
    <row r="14" spans="1:6" ht="15.75" thickBot="1" x14ac:dyDescent="0.3">
      <c r="A14" s="15"/>
      <c r="B14" s="25" t="s">
        <v>329</v>
      </c>
      <c r="C14" s="17"/>
      <c r="D14" s="35">
        <v>708</v>
      </c>
      <c r="E14" s="35"/>
      <c r="F14" s="17"/>
    </row>
    <row r="15" spans="1:6" x14ac:dyDescent="0.25">
      <c r="A15" s="15"/>
      <c r="B15" s="21" t="s">
        <v>307</v>
      </c>
      <c r="C15" s="22"/>
      <c r="D15" s="37">
        <v>9797</v>
      </c>
      <c r="E15" s="37"/>
      <c r="F15" s="22"/>
    </row>
    <row r="16" spans="1:6" ht="15.75" thickBot="1" x14ac:dyDescent="0.3">
      <c r="A16" s="15"/>
      <c r="B16" s="25" t="s">
        <v>308</v>
      </c>
      <c r="C16" s="17"/>
      <c r="D16" s="38">
        <v>1460</v>
      </c>
      <c r="E16" s="38"/>
      <c r="F16" s="17"/>
    </row>
    <row r="17" spans="1:6" ht="27" thickBot="1" x14ac:dyDescent="0.3">
      <c r="A17" s="15"/>
      <c r="B17" s="21" t="s">
        <v>330</v>
      </c>
      <c r="C17" s="22"/>
      <c r="D17" s="31" t="s">
        <v>186</v>
      </c>
      <c r="E17" s="32">
        <v>8337</v>
      </c>
      <c r="F17" s="22"/>
    </row>
  </sheetData>
  <mergeCells count="17">
    <mergeCell ref="B5:F5"/>
    <mergeCell ref="D13:E13"/>
    <mergeCell ref="D14:E14"/>
    <mergeCell ref="D15:E15"/>
    <mergeCell ref="D16:E16"/>
    <mergeCell ref="A1:A2"/>
    <mergeCell ref="B1:F1"/>
    <mergeCell ref="B2:F2"/>
    <mergeCell ref="B3:F3"/>
    <mergeCell ref="A4:A17"/>
    <mergeCell ref="B4:F4"/>
    <mergeCell ref="D6:E6"/>
    <mergeCell ref="D8:E8"/>
    <mergeCell ref="D9:E9"/>
    <mergeCell ref="D10:E10"/>
    <mergeCell ref="D11:E11"/>
    <mergeCell ref="D12:E1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26.7109375" bestFit="1" customWidth="1"/>
    <col min="4" max="4" width="2.7109375" customWidth="1"/>
    <col min="5" max="5" width="8.5703125" customWidth="1"/>
    <col min="7" max="7" width="2.5703125" customWidth="1"/>
    <col min="8" max="8" width="8.140625" customWidth="1"/>
  </cols>
  <sheetData>
    <row r="1" spans="1:9" ht="15" customHeight="1" x14ac:dyDescent="0.25">
      <c r="A1" s="7" t="s">
        <v>787</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336</v>
      </c>
      <c r="B3" s="39"/>
      <c r="C3" s="39"/>
      <c r="D3" s="39"/>
      <c r="E3" s="39"/>
      <c r="F3" s="39"/>
      <c r="G3" s="39"/>
      <c r="H3" s="39"/>
      <c r="I3" s="39"/>
    </row>
    <row r="4" spans="1:9" x14ac:dyDescent="0.25">
      <c r="A4" s="15" t="s">
        <v>788</v>
      </c>
      <c r="B4" s="41" t="s">
        <v>340</v>
      </c>
      <c r="C4" s="41"/>
      <c r="D4" s="41"/>
      <c r="E4" s="41"/>
      <c r="F4" s="41"/>
      <c r="G4" s="41"/>
      <c r="H4" s="41"/>
      <c r="I4" s="41"/>
    </row>
    <row r="5" spans="1:9" x14ac:dyDescent="0.25">
      <c r="A5" s="15"/>
      <c r="B5" s="41"/>
      <c r="C5" s="41"/>
      <c r="D5" s="41"/>
      <c r="E5" s="41"/>
      <c r="F5" s="41"/>
      <c r="G5" s="41"/>
      <c r="H5" s="41"/>
      <c r="I5" s="41"/>
    </row>
    <row r="6" spans="1:9" x14ac:dyDescent="0.25">
      <c r="A6" s="15"/>
      <c r="B6" s="17"/>
      <c r="C6" s="18"/>
      <c r="D6" s="33" t="s">
        <v>183</v>
      </c>
      <c r="E6" s="33"/>
      <c r="F6" s="18"/>
      <c r="G6" s="33" t="s">
        <v>184</v>
      </c>
      <c r="H6" s="33"/>
      <c r="I6" s="18"/>
    </row>
    <row r="7" spans="1:9" ht="15.75" thickBot="1" x14ac:dyDescent="0.3">
      <c r="A7" s="15"/>
      <c r="B7" s="17"/>
      <c r="C7" s="18"/>
      <c r="D7" s="34">
        <v>2013</v>
      </c>
      <c r="E7" s="34"/>
      <c r="F7" s="18"/>
      <c r="G7" s="34">
        <v>2012</v>
      </c>
      <c r="H7" s="34"/>
      <c r="I7" s="18"/>
    </row>
    <row r="8" spans="1:9" x14ac:dyDescent="0.25">
      <c r="A8" s="15"/>
      <c r="B8" s="21" t="s">
        <v>341</v>
      </c>
      <c r="C8" s="22"/>
      <c r="D8" s="47"/>
      <c r="E8" s="47"/>
      <c r="F8" s="22"/>
      <c r="G8" s="47"/>
      <c r="H8" s="47"/>
      <c r="I8" s="22"/>
    </row>
    <row r="9" spans="1:9" x14ac:dyDescent="0.25">
      <c r="A9" s="15"/>
      <c r="B9" s="71" t="s">
        <v>342</v>
      </c>
      <c r="C9" s="17"/>
      <c r="D9" s="11" t="s">
        <v>186</v>
      </c>
      <c r="E9" s="30">
        <v>5229</v>
      </c>
      <c r="F9" s="17"/>
      <c r="G9" s="11" t="s">
        <v>186</v>
      </c>
      <c r="H9" s="30">
        <v>20317</v>
      </c>
      <c r="I9" s="17"/>
    </row>
    <row r="10" spans="1:9" x14ac:dyDescent="0.25">
      <c r="A10" s="15"/>
      <c r="B10" s="28" t="s">
        <v>343</v>
      </c>
      <c r="C10" s="22"/>
      <c r="D10" s="36">
        <v>23700</v>
      </c>
      <c r="E10" s="36"/>
      <c r="F10" s="22"/>
      <c r="G10" s="36">
        <v>23700</v>
      </c>
      <c r="H10" s="36"/>
      <c r="I10" s="22"/>
    </row>
    <row r="11" spans="1:9" x14ac:dyDescent="0.25">
      <c r="A11" s="15"/>
      <c r="B11" s="44"/>
      <c r="C11" s="17"/>
      <c r="D11" s="50"/>
      <c r="E11" s="50"/>
      <c r="F11" s="17"/>
      <c r="G11" s="50"/>
      <c r="H11" s="50"/>
      <c r="I11" s="17"/>
    </row>
    <row r="12" spans="1:9" x14ac:dyDescent="0.25">
      <c r="A12" s="15"/>
      <c r="B12" s="21" t="s">
        <v>344</v>
      </c>
      <c r="C12" s="22"/>
      <c r="D12" s="46"/>
      <c r="E12" s="46"/>
      <c r="F12" s="22"/>
      <c r="G12" s="46"/>
      <c r="H12" s="46"/>
      <c r="I12" s="22"/>
    </row>
    <row r="13" spans="1:9" x14ac:dyDescent="0.25">
      <c r="A13" s="15"/>
      <c r="B13" s="71" t="s">
        <v>345</v>
      </c>
      <c r="C13" s="17"/>
      <c r="D13" s="11" t="s">
        <v>186</v>
      </c>
      <c r="E13" s="30">
        <v>14062</v>
      </c>
      <c r="F13" s="17"/>
      <c r="G13" s="11" t="s">
        <v>186</v>
      </c>
      <c r="H13" s="30">
        <v>28633</v>
      </c>
      <c r="I13" s="17"/>
    </row>
    <row r="14" spans="1:9" x14ac:dyDescent="0.25">
      <c r="A14" s="15"/>
      <c r="B14" s="28" t="s">
        <v>346</v>
      </c>
      <c r="C14" s="22"/>
      <c r="D14" s="36">
        <v>210669</v>
      </c>
      <c r="E14" s="36"/>
      <c r="F14" s="22"/>
      <c r="G14" s="36">
        <v>159398</v>
      </c>
      <c r="H14" s="36"/>
      <c r="I14" s="22"/>
    </row>
    <row r="15" spans="1:9" x14ac:dyDescent="0.25">
      <c r="A15" s="15"/>
      <c r="B15" s="71" t="s">
        <v>185</v>
      </c>
      <c r="C15" s="17"/>
      <c r="D15" s="49">
        <v>20950</v>
      </c>
      <c r="E15" s="49"/>
      <c r="F15" s="17"/>
      <c r="G15" s="49">
        <v>24552</v>
      </c>
      <c r="H15" s="49"/>
      <c r="I15" s="17"/>
    </row>
  </sheetData>
  <mergeCells count="23">
    <mergeCell ref="B5:I5"/>
    <mergeCell ref="D14:E14"/>
    <mergeCell ref="G14:H14"/>
    <mergeCell ref="D15:E15"/>
    <mergeCell ref="G15:H15"/>
    <mergeCell ref="A1:A2"/>
    <mergeCell ref="B1:I1"/>
    <mergeCell ref="B2:I2"/>
    <mergeCell ref="B3:I3"/>
    <mergeCell ref="A4:A15"/>
    <mergeCell ref="B4:I4"/>
    <mergeCell ref="D10:E10"/>
    <mergeCell ref="G10:H10"/>
    <mergeCell ref="D11:E11"/>
    <mergeCell ref="G11:H11"/>
    <mergeCell ref="D12:E12"/>
    <mergeCell ref="G12:H12"/>
    <mergeCell ref="D6:E6"/>
    <mergeCell ref="G6:H6"/>
    <mergeCell ref="D7:E7"/>
    <mergeCell ref="G7:H7"/>
    <mergeCell ref="D8:E8"/>
    <mergeCell ref="G8:H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
  <sheetViews>
    <sheetView showGridLines="0" workbookViewId="0"/>
  </sheetViews>
  <sheetFormatPr defaultRowHeight="15" x14ac:dyDescent="0.25"/>
  <cols>
    <col min="1" max="1" width="24.140625" bestFit="1" customWidth="1"/>
    <col min="2" max="2" width="32.5703125" bestFit="1" customWidth="1"/>
    <col min="4" max="4" width="1.85546875" bestFit="1" customWidth="1"/>
    <col min="5" max="5" width="5.42578125" bestFit="1" customWidth="1"/>
    <col min="6" max="6" width="3.140625" bestFit="1" customWidth="1"/>
    <col min="7" max="7" width="1.85546875" bestFit="1" customWidth="1"/>
    <col min="8" max="8" width="6.28515625" bestFit="1" customWidth="1"/>
    <col min="9" max="9" width="2.5703125" bestFit="1" customWidth="1"/>
    <col min="10" max="10" width="1.85546875" bestFit="1" customWidth="1"/>
    <col min="11" max="11" width="6.28515625" bestFit="1" customWidth="1"/>
    <col min="12" max="12" width="2.5703125" bestFit="1" customWidth="1"/>
    <col min="13" max="13" width="1.85546875" bestFit="1" customWidth="1"/>
    <col min="14" max="14" width="6.28515625" bestFit="1" customWidth="1"/>
    <col min="15" max="15" width="2.5703125" bestFit="1" customWidth="1"/>
  </cols>
  <sheetData>
    <row r="1" spans="1:15" ht="15" customHeight="1" x14ac:dyDescent="0.25">
      <c r="A1" s="7" t="s">
        <v>78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373</v>
      </c>
      <c r="B3" s="39"/>
      <c r="C3" s="39"/>
      <c r="D3" s="39"/>
      <c r="E3" s="39"/>
      <c r="F3" s="39"/>
      <c r="G3" s="39"/>
      <c r="H3" s="39"/>
      <c r="I3" s="39"/>
      <c r="J3" s="39"/>
      <c r="K3" s="39"/>
      <c r="L3" s="39"/>
      <c r="M3" s="39"/>
      <c r="N3" s="39"/>
      <c r="O3" s="39"/>
    </row>
    <row r="4" spans="1:15" x14ac:dyDescent="0.25">
      <c r="A4" s="15" t="s">
        <v>790</v>
      </c>
      <c r="B4" s="41" t="s">
        <v>791</v>
      </c>
      <c r="C4" s="41"/>
      <c r="D4" s="41"/>
      <c r="E4" s="41"/>
      <c r="F4" s="41"/>
      <c r="G4" s="41"/>
      <c r="H4" s="41"/>
      <c r="I4" s="41"/>
      <c r="J4" s="41"/>
      <c r="K4" s="41"/>
      <c r="L4" s="41"/>
      <c r="M4" s="41"/>
      <c r="N4" s="41"/>
      <c r="O4" s="41"/>
    </row>
    <row r="5" spans="1:15" x14ac:dyDescent="0.25">
      <c r="A5" s="15"/>
      <c r="B5" s="41"/>
      <c r="C5" s="41"/>
      <c r="D5" s="41"/>
      <c r="E5" s="41"/>
      <c r="F5" s="41"/>
      <c r="G5" s="41"/>
      <c r="H5" s="41"/>
      <c r="I5" s="41"/>
      <c r="J5" s="41"/>
      <c r="K5" s="41"/>
      <c r="L5" s="41"/>
      <c r="M5" s="41"/>
      <c r="N5" s="41"/>
      <c r="O5" s="41"/>
    </row>
    <row r="6" spans="1:15" x14ac:dyDescent="0.25">
      <c r="A6" s="15"/>
      <c r="B6" s="17"/>
      <c r="C6" s="18"/>
      <c r="D6" s="33" t="s">
        <v>233</v>
      </c>
      <c r="E6" s="33"/>
      <c r="F6" s="33"/>
      <c r="G6" s="33"/>
      <c r="H6" s="33"/>
      <c r="I6" s="18"/>
      <c r="J6" s="33" t="s">
        <v>234</v>
      </c>
      <c r="K6" s="33"/>
      <c r="L6" s="33"/>
      <c r="M6" s="33"/>
      <c r="N6" s="33"/>
      <c r="O6" s="18"/>
    </row>
    <row r="7" spans="1:15" ht="15.75" thickBot="1" x14ac:dyDescent="0.3">
      <c r="A7" s="15"/>
      <c r="B7" s="17"/>
      <c r="C7" s="18"/>
      <c r="D7" s="34" t="s">
        <v>183</v>
      </c>
      <c r="E7" s="34"/>
      <c r="F7" s="34"/>
      <c r="G7" s="34"/>
      <c r="H7" s="34"/>
      <c r="I7" s="18"/>
      <c r="J7" s="34" t="s">
        <v>183</v>
      </c>
      <c r="K7" s="34"/>
      <c r="L7" s="34"/>
      <c r="M7" s="34"/>
      <c r="N7" s="34"/>
      <c r="O7" s="18"/>
    </row>
    <row r="8" spans="1:15" ht="15.75" thickBot="1" x14ac:dyDescent="0.3">
      <c r="A8" s="15"/>
      <c r="B8" s="17"/>
      <c r="C8" s="18"/>
      <c r="D8" s="56">
        <v>2013</v>
      </c>
      <c r="E8" s="56"/>
      <c r="F8" s="58"/>
      <c r="G8" s="56">
        <v>2012</v>
      </c>
      <c r="H8" s="56"/>
      <c r="I8" s="18"/>
      <c r="J8" s="56">
        <v>2013</v>
      </c>
      <c r="K8" s="56"/>
      <c r="L8" s="58"/>
      <c r="M8" s="56">
        <v>2012</v>
      </c>
      <c r="N8" s="56"/>
      <c r="O8" s="18"/>
    </row>
    <row r="9" spans="1:15" x14ac:dyDescent="0.25">
      <c r="A9" s="15"/>
      <c r="B9" s="21" t="s">
        <v>376</v>
      </c>
      <c r="C9" s="22"/>
      <c r="D9" s="23" t="s">
        <v>186</v>
      </c>
      <c r="E9" s="65">
        <v>785</v>
      </c>
      <c r="F9" s="22"/>
      <c r="G9" s="23" t="s">
        <v>186</v>
      </c>
      <c r="H9" s="65" t="s">
        <v>377</v>
      </c>
      <c r="I9" s="23" t="s">
        <v>189</v>
      </c>
      <c r="J9" s="23" t="s">
        <v>186</v>
      </c>
      <c r="K9" s="65" t="s">
        <v>378</v>
      </c>
      <c r="L9" s="23" t="s">
        <v>189</v>
      </c>
      <c r="M9" s="23" t="s">
        <v>186</v>
      </c>
      <c r="N9" s="65" t="s">
        <v>379</v>
      </c>
      <c r="O9" s="23" t="s">
        <v>189</v>
      </c>
    </row>
    <row r="10" spans="1:15" x14ac:dyDescent="0.25">
      <c r="A10" s="15"/>
      <c r="B10" s="25" t="s">
        <v>380</v>
      </c>
      <c r="C10" s="17"/>
      <c r="D10" s="48" t="s">
        <v>381</v>
      </c>
      <c r="E10" s="48"/>
      <c r="F10" s="11" t="s">
        <v>382</v>
      </c>
      <c r="G10" s="48">
        <v>13.8</v>
      </c>
      <c r="H10" s="48"/>
      <c r="I10" s="11" t="s">
        <v>300</v>
      </c>
      <c r="J10" s="48">
        <v>21.9</v>
      </c>
      <c r="K10" s="48"/>
      <c r="L10" s="11" t="s">
        <v>300</v>
      </c>
      <c r="M10" s="48">
        <v>24.8</v>
      </c>
      <c r="N10" s="48"/>
      <c r="O10" s="11" t="s">
        <v>300</v>
      </c>
    </row>
    <row r="11" spans="1:15" x14ac:dyDescent="0.25">
      <c r="A11" s="15"/>
      <c r="B11" s="81"/>
      <c r="C11" s="22"/>
      <c r="D11" s="46"/>
      <c r="E11" s="46"/>
      <c r="F11" s="22"/>
      <c r="G11" s="46"/>
      <c r="H11" s="46"/>
      <c r="I11" s="22"/>
      <c r="J11" s="46"/>
      <c r="K11" s="46"/>
      <c r="L11" s="22"/>
      <c r="M11" s="46"/>
      <c r="N11" s="46"/>
      <c r="O11" s="22"/>
    </row>
    <row r="12" spans="1:15" x14ac:dyDescent="0.25">
      <c r="A12" s="15"/>
      <c r="B12" s="25" t="s">
        <v>383</v>
      </c>
      <c r="C12" s="17"/>
      <c r="D12" s="11" t="s">
        <v>186</v>
      </c>
      <c r="E12" s="26" t="s">
        <v>384</v>
      </c>
      <c r="F12" s="11" t="s">
        <v>189</v>
      </c>
      <c r="G12" s="11" t="s">
        <v>186</v>
      </c>
      <c r="H12" s="26" t="s">
        <v>385</v>
      </c>
      <c r="I12" s="11" t="s">
        <v>189</v>
      </c>
      <c r="J12" s="11" t="s">
        <v>186</v>
      </c>
      <c r="K12" s="26" t="s">
        <v>386</v>
      </c>
      <c r="L12" s="11" t="s">
        <v>189</v>
      </c>
      <c r="M12" s="11" t="s">
        <v>186</v>
      </c>
      <c r="N12" s="26" t="s">
        <v>387</v>
      </c>
      <c r="O12" s="11" t="s">
        <v>189</v>
      </c>
    </row>
    <row r="13" spans="1:15" x14ac:dyDescent="0.25">
      <c r="A13" s="15"/>
      <c r="B13" s="21" t="s">
        <v>388</v>
      </c>
      <c r="C13" s="22"/>
      <c r="D13" s="79">
        <v>10.8</v>
      </c>
      <c r="E13" s="79"/>
      <c r="F13" s="23" t="s">
        <v>300</v>
      </c>
      <c r="G13" s="79">
        <v>4.5</v>
      </c>
      <c r="H13" s="79"/>
      <c r="I13" s="23" t="s">
        <v>300</v>
      </c>
      <c r="J13" s="79">
        <v>24.4</v>
      </c>
      <c r="K13" s="79"/>
      <c r="L13" s="23" t="s">
        <v>300</v>
      </c>
      <c r="M13" s="79">
        <v>22.8</v>
      </c>
      <c r="N13" s="79"/>
      <c r="O13" s="23" t="s">
        <v>300</v>
      </c>
    </row>
  </sheetData>
  <mergeCells count="27">
    <mergeCell ref="B5:O5"/>
    <mergeCell ref="D13:E13"/>
    <mergeCell ref="G13:H13"/>
    <mergeCell ref="J13:K13"/>
    <mergeCell ref="M13:N13"/>
    <mergeCell ref="A1:A2"/>
    <mergeCell ref="B1:O1"/>
    <mergeCell ref="B2:O2"/>
    <mergeCell ref="B3:O3"/>
    <mergeCell ref="A4:A13"/>
    <mergeCell ref="B4:O4"/>
    <mergeCell ref="D10:E10"/>
    <mergeCell ref="G10:H10"/>
    <mergeCell ref="J10:K10"/>
    <mergeCell ref="M10:N10"/>
    <mergeCell ref="D11:E11"/>
    <mergeCell ref="G11:H11"/>
    <mergeCell ref="J11:K11"/>
    <mergeCell ref="M11:N11"/>
    <mergeCell ref="D6:H6"/>
    <mergeCell ref="J6:N6"/>
    <mergeCell ref="D7:H7"/>
    <mergeCell ref="J7:N7"/>
    <mergeCell ref="D8:E8"/>
    <mergeCell ref="G8:H8"/>
    <mergeCell ref="J8:K8"/>
    <mergeCell ref="M8:N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
  <sheetViews>
    <sheetView showGridLines="0" workbookViewId="0"/>
  </sheetViews>
  <sheetFormatPr defaultRowHeight="15" x14ac:dyDescent="0.25"/>
  <cols>
    <col min="1" max="1" width="36.5703125" bestFit="1" customWidth="1"/>
    <col min="2" max="2" width="28.28515625" bestFit="1" customWidth="1"/>
    <col min="4" max="4" width="1.85546875" bestFit="1" customWidth="1"/>
    <col min="5" max="5" width="4.85546875" bestFit="1" customWidth="1"/>
    <col min="7" max="7" width="1.85546875" bestFit="1" customWidth="1"/>
    <col min="8" max="8" width="4.85546875" bestFit="1" customWidth="1"/>
    <col min="10" max="10" width="1.85546875" bestFit="1" customWidth="1"/>
    <col min="11" max="11" width="4.85546875" bestFit="1" customWidth="1"/>
    <col min="13" max="13" width="1.85546875" bestFit="1" customWidth="1"/>
    <col min="14" max="14" width="4.85546875" bestFit="1" customWidth="1"/>
  </cols>
  <sheetData>
    <row r="1" spans="1:15" ht="15" customHeight="1" x14ac:dyDescent="0.25">
      <c r="A1" s="7" t="s">
        <v>79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391</v>
      </c>
      <c r="B3" s="39"/>
      <c r="C3" s="39"/>
      <c r="D3" s="39"/>
      <c r="E3" s="39"/>
      <c r="F3" s="39"/>
      <c r="G3" s="39"/>
      <c r="H3" s="39"/>
      <c r="I3" s="39"/>
      <c r="J3" s="39"/>
      <c r="K3" s="39"/>
      <c r="L3" s="39"/>
      <c r="M3" s="39"/>
      <c r="N3" s="39"/>
      <c r="O3" s="39"/>
    </row>
    <row r="4" spans="1:15" x14ac:dyDescent="0.25">
      <c r="A4" s="15" t="s">
        <v>793</v>
      </c>
      <c r="B4" s="41" t="s">
        <v>794</v>
      </c>
      <c r="C4" s="41"/>
      <c r="D4" s="41"/>
      <c r="E4" s="41"/>
      <c r="F4" s="41"/>
      <c r="G4" s="41"/>
      <c r="H4" s="41"/>
      <c r="I4" s="41"/>
      <c r="J4" s="41"/>
      <c r="K4" s="41"/>
      <c r="L4" s="41"/>
      <c r="M4" s="41"/>
      <c r="N4" s="41"/>
      <c r="O4" s="41"/>
    </row>
    <row r="5" spans="1:15" x14ac:dyDescent="0.25">
      <c r="A5" s="15"/>
      <c r="B5" s="41"/>
      <c r="C5" s="41"/>
      <c r="D5" s="41"/>
      <c r="E5" s="41"/>
      <c r="F5" s="41"/>
      <c r="G5" s="41"/>
      <c r="H5" s="41"/>
      <c r="I5" s="41"/>
      <c r="J5" s="41"/>
      <c r="K5" s="41"/>
      <c r="L5" s="41"/>
      <c r="M5" s="41"/>
      <c r="N5" s="41"/>
      <c r="O5" s="41"/>
    </row>
    <row r="6" spans="1:15" x14ac:dyDescent="0.25">
      <c r="A6" s="15"/>
      <c r="B6" s="17"/>
      <c r="C6" s="18"/>
      <c r="D6" s="33" t="s">
        <v>233</v>
      </c>
      <c r="E6" s="33"/>
      <c r="F6" s="33"/>
      <c r="G6" s="33"/>
      <c r="H6" s="33"/>
      <c r="I6" s="18"/>
      <c r="J6" s="33" t="s">
        <v>234</v>
      </c>
      <c r="K6" s="33"/>
      <c r="L6" s="33"/>
      <c r="M6" s="33"/>
      <c r="N6" s="33"/>
      <c r="O6" s="18"/>
    </row>
    <row r="7" spans="1:15" ht="15.75" thickBot="1" x14ac:dyDescent="0.3">
      <c r="A7" s="15"/>
      <c r="B7" s="17"/>
      <c r="C7" s="18"/>
      <c r="D7" s="34" t="s">
        <v>183</v>
      </c>
      <c r="E7" s="34"/>
      <c r="F7" s="34"/>
      <c r="G7" s="34"/>
      <c r="H7" s="34"/>
      <c r="I7" s="18"/>
      <c r="J7" s="34" t="s">
        <v>183</v>
      </c>
      <c r="K7" s="34"/>
      <c r="L7" s="34"/>
      <c r="M7" s="34"/>
      <c r="N7" s="34"/>
      <c r="O7" s="18"/>
    </row>
    <row r="8" spans="1:15" ht="15.75" thickBot="1" x14ac:dyDescent="0.3">
      <c r="A8" s="15"/>
      <c r="B8" s="17"/>
      <c r="C8" s="18"/>
      <c r="D8" s="56">
        <v>2013</v>
      </c>
      <c r="E8" s="56"/>
      <c r="F8" s="18"/>
      <c r="G8" s="56">
        <v>2012</v>
      </c>
      <c r="H8" s="56"/>
      <c r="I8" s="18"/>
      <c r="J8" s="56">
        <v>2013</v>
      </c>
      <c r="K8" s="56"/>
      <c r="L8" s="58"/>
      <c r="M8" s="56">
        <v>2012</v>
      </c>
      <c r="N8" s="56"/>
      <c r="O8" s="18"/>
    </row>
    <row r="9" spans="1:15" x14ac:dyDescent="0.25">
      <c r="A9" s="15"/>
      <c r="B9" s="21" t="s">
        <v>394</v>
      </c>
      <c r="C9" s="22"/>
      <c r="D9" s="23" t="s">
        <v>186</v>
      </c>
      <c r="E9" s="24">
        <v>1238</v>
      </c>
      <c r="F9" s="22"/>
      <c r="G9" s="23" t="s">
        <v>186</v>
      </c>
      <c r="H9" s="24">
        <v>1053</v>
      </c>
      <c r="I9" s="22"/>
      <c r="J9" s="23" t="s">
        <v>186</v>
      </c>
      <c r="K9" s="24">
        <v>3713</v>
      </c>
      <c r="L9" s="22"/>
      <c r="M9" s="23" t="s">
        <v>186</v>
      </c>
      <c r="N9" s="24">
        <v>3160</v>
      </c>
      <c r="O9" s="22"/>
    </row>
    <row r="10" spans="1:15" x14ac:dyDescent="0.25">
      <c r="A10" s="15"/>
      <c r="B10" s="25" t="s">
        <v>395</v>
      </c>
      <c r="C10" s="17"/>
      <c r="D10" s="48">
        <v>418</v>
      </c>
      <c r="E10" s="48"/>
      <c r="F10" s="17"/>
      <c r="G10" s="48">
        <v>356</v>
      </c>
      <c r="H10" s="48"/>
      <c r="I10" s="17"/>
      <c r="J10" s="49">
        <v>1255</v>
      </c>
      <c r="K10" s="49"/>
      <c r="L10" s="17"/>
      <c r="M10" s="49">
        <v>1068</v>
      </c>
      <c r="N10" s="49"/>
      <c r="O10" s="17"/>
    </row>
    <row r="11" spans="1:15" ht="15.75" thickBot="1" x14ac:dyDescent="0.3">
      <c r="A11" s="15"/>
      <c r="B11" s="21" t="s">
        <v>396</v>
      </c>
      <c r="C11" s="22"/>
      <c r="D11" s="68">
        <v>444</v>
      </c>
      <c r="E11" s="68"/>
      <c r="F11" s="22"/>
      <c r="G11" s="68">
        <v>394</v>
      </c>
      <c r="H11" s="68"/>
      <c r="I11" s="22"/>
      <c r="J11" s="77">
        <v>1331</v>
      </c>
      <c r="K11" s="77"/>
      <c r="L11" s="22"/>
      <c r="M11" s="77">
        <v>1181</v>
      </c>
      <c r="N11" s="77"/>
      <c r="O11" s="22"/>
    </row>
    <row r="12" spans="1:15" ht="15.75" thickBot="1" x14ac:dyDescent="0.3">
      <c r="A12" s="15"/>
      <c r="B12" s="71" t="s">
        <v>397</v>
      </c>
      <c r="C12" s="17"/>
      <c r="D12" s="66" t="s">
        <v>186</v>
      </c>
      <c r="E12" s="75">
        <v>2100</v>
      </c>
      <c r="F12" s="17"/>
      <c r="G12" s="66" t="s">
        <v>186</v>
      </c>
      <c r="H12" s="75">
        <v>1803</v>
      </c>
      <c r="I12" s="17"/>
      <c r="J12" s="66" t="s">
        <v>186</v>
      </c>
      <c r="K12" s="75">
        <v>6299</v>
      </c>
      <c r="L12" s="17"/>
      <c r="M12" s="66" t="s">
        <v>186</v>
      </c>
      <c r="N12" s="75">
        <v>5409</v>
      </c>
      <c r="O12" s="17"/>
    </row>
  </sheetData>
  <mergeCells count="23">
    <mergeCell ref="A1:A2"/>
    <mergeCell ref="B1:O1"/>
    <mergeCell ref="B2:O2"/>
    <mergeCell ref="B3:O3"/>
    <mergeCell ref="A4:A12"/>
    <mergeCell ref="B4:O4"/>
    <mergeCell ref="B5:O5"/>
    <mergeCell ref="D10:E10"/>
    <mergeCell ref="G10:H10"/>
    <mergeCell ref="J10:K10"/>
    <mergeCell ref="M10:N10"/>
    <mergeCell ref="D11:E11"/>
    <mergeCell ref="G11:H11"/>
    <mergeCell ref="J11:K11"/>
    <mergeCell ref="M11:N11"/>
    <mergeCell ref="D6:H6"/>
    <mergeCell ref="J6:N6"/>
    <mergeCell ref="D7:H7"/>
    <mergeCell ref="J7:N7"/>
    <mergeCell ref="D8:E8"/>
    <mergeCell ref="G8:H8"/>
    <mergeCell ref="J8:K8"/>
    <mergeCell ref="M8:N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
  <sheetViews>
    <sheetView showGridLines="0" workbookViewId="0"/>
  </sheetViews>
  <sheetFormatPr defaultRowHeight="15" x14ac:dyDescent="0.25"/>
  <cols>
    <col min="1" max="1" width="35.42578125" bestFit="1" customWidth="1"/>
    <col min="2" max="2" width="36.5703125" customWidth="1"/>
    <col min="3" max="3" width="11.42578125" customWidth="1"/>
    <col min="4" max="4" width="2.28515625" customWidth="1"/>
    <col min="5" max="5" width="6" customWidth="1"/>
    <col min="6" max="6" width="11.42578125" customWidth="1"/>
    <col min="7" max="7" width="2.28515625" customWidth="1"/>
    <col min="8" max="8" width="6" customWidth="1"/>
    <col min="9" max="9" width="11.42578125" customWidth="1"/>
    <col min="10" max="10" width="2.28515625" customWidth="1"/>
    <col min="11" max="11" width="7.140625" customWidth="1"/>
    <col min="12" max="12" width="11.42578125" customWidth="1"/>
    <col min="13" max="13" width="2.28515625" customWidth="1"/>
    <col min="14" max="14" width="7.140625" customWidth="1"/>
    <col min="15" max="15" width="11.42578125" customWidth="1"/>
  </cols>
  <sheetData>
    <row r="1" spans="1:15" ht="15" customHeight="1" x14ac:dyDescent="0.25">
      <c r="A1" s="7" t="s">
        <v>79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398</v>
      </c>
      <c r="B3" s="39"/>
      <c r="C3" s="39"/>
      <c r="D3" s="39"/>
      <c r="E3" s="39"/>
      <c r="F3" s="39"/>
      <c r="G3" s="39"/>
      <c r="H3" s="39"/>
      <c r="I3" s="39"/>
      <c r="J3" s="39"/>
      <c r="K3" s="39"/>
      <c r="L3" s="39"/>
      <c r="M3" s="39"/>
      <c r="N3" s="39"/>
      <c r="O3" s="39"/>
    </row>
    <row r="4" spans="1:15" ht="25.5" customHeight="1" x14ac:dyDescent="0.25">
      <c r="A4" s="15" t="s">
        <v>796</v>
      </c>
      <c r="B4" s="41" t="s">
        <v>400</v>
      </c>
      <c r="C4" s="41"/>
      <c r="D4" s="41"/>
      <c r="E4" s="41"/>
      <c r="F4" s="41"/>
      <c r="G4" s="41"/>
      <c r="H4" s="41"/>
      <c r="I4" s="41"/>
      <c r="J4" s="41"/>
      <c r="K4" s="41"/>
      <c r="L4" s="41"/>
      <c r="M4" s="41"/>
      <c r="N4" s="41"/>
      <c r="O4" s="41"/>
    </row>
    <row r="5" spans="1:15" x14ac:dyDescent="0.25">
      <c r="A5" s="15"/>
      <c r="B5" s="41"/>
      <c r="C5" s="41"/>
      <c r="D5" s="41"/>
      <c r="E5" s="41"/>
      <c r="F5" s="41"/>
      <c r="G5" s="41"/>
      <c r="H5" s="41"/>
      <c r="I5" s="41"/>
      <c r="J5" s="41"/>
      <c r="K5" s="41"/>
      <c r="L5" s="41"/>
      <c r="M5" s="41"/>
      <c r="N5" s="41"/>
      <c r="O5" s="41"/>
    </row>
    <row r="6" spans="1:15" x14ac:dyDescent="0.25">
      <c r="A6" s="15"/>
      <c r="B6" s="17"/>
      <c r="C6" s="18"/>
      <c r="D6" s="33" t="s">
        <v>233</v>
      </c>
      <c r="E6" s="33"/>
      <c r="F6" s="33"/>
      <c r="G6" s="33"/>
      <c r="H6" s="33"/>
      <c r="I6" s="18"/>
      <c r="J6" s="33" t="s">
        <v>234</v>
      </c>
      <c r="K6" s="33"/>
      <c r="L6" s="33"/>
      <c r="M6" s="33"/>
      <c r="N6" s="33"/>
      <c r="O6" s="18"/>
    </row>
    <row r="7" spans="1:15" ht="15.75" thickBot="1" x14ac:dyDescent="0.3">
      <c r="A7" s="15"/>
      <c r="B7" s="17"/>
      <c r="C7" s="18"/>
      <c r="D7" s="34" t="s">
        <v>183</v>
      </c>
      <c r="E7" s="34"/>
      <c r="F7" s="34"/>
      <c r="G7" s="34"/>
      <c r="H7" s="34"/>
      <c r="I7" s="18"/>
      <c r="J7" s="34" t="s">
        <v>183</v>
      </c>
      <c r="K7" s="34"/>
      <c r="L7" s="34"/>
      <c r="M7" s="34"/>
      <c r="N7" s="34"/>
      <c r="O7" s="18"/>
    </row>
    <row r="8" spans="1:15" ht="15.75" thickBot="1" x14ac:dyDescent="0.3">
      <c r="A8" s="15"/>
      <c r="B8" s="44"/>
      <c r="C8" s="17"/>
      <c r="D8" s="56">
        <v>2013</v>
      </c>
      <c r="E8" s="56"/>
      <c r="F8" s="58"/>
      <c r="G8" s="56">
        <v>2012</v>
      </c>
      <c r="H8" s="56"/>
      <c r="I8" s="18"/>
      <c r="J8" s="56">
        <v>2013</v>
      </c>
      <c r="K8" s="56"/>
      <c r="L8" s="58"/>
      <c r="M8" s="56">
        <v>2012</v>
      </c>
      <c r="N8" s="56"/>
      <c r="O8" s="18"/>
    </row>
    <row r="9" spans="1:15" x14ac:dyDescent="0.25">
      <c r="A9" s="15"/>
      <c r="B9" s="82" t="s">
        <v>401</v>
      </c>
      <c r="C9" s="22"/>
      <c r="D9" s="23" t="s">
        <v>186</v>
      </c>
      <c r="E9" s="24">
        <v>7881</v>
      </c>
      <c r="F9" s="22"/>
      <c r="G9" s="23" t="s">
        <v>186</v>
      </c>
      <c r="H9" s="24">
        <v>9177</v>
      </c>
      <c r="I9" s="22"/>
      <c r="J9" s="23" t="s">
        <v>186</v>
      </c>
      <c r="K9" s="24">
        <v>12957</v>
      </c>
      <c r="L9" s="22"/>
      <c r="M9" s="23" t="s">
        <v>186</v>
      </c>
      <c r="N9" s="24">
        <v>13867</v>
      </c>
      <c r="O9" s="22"/>
    </row>
    <row r="10" spans="1:15" x14ac:dyDescent="0.25">
      <c r="A10" s="15"/>
      <c r="B10" s="17"/>
      <c r="C10" s="17"/>
      <c r="D10" s="17"/>
      <c r="E10" s="17"/>
      <c r="F10" s="17"/>
      <c r="G10" s="17"/>
      <c r="H10" s="17"/>
      <c r="I10" s="17"/>
      <c r="J10" s="17"/>
      <c r="K10" s="17"/>
      <c r="L10" s="17"/>
      <c r="M10" s="17"/>
      <c r="N10" s="17"/>
      <c r="O10" s="17"/>
    </row>
  </sheetData>
  <mergeCells count="15">
    <mergeCell ref="A1:A2"/>
    <mergeCell ref="B1:O1"/>
    <mergeCell ref="B2:O2"/>
    <mergeCell ref="B3:O3"/>
    <mergeCell ref="A4:A10"/>
    <mergeCell ref="B4:O4"/>
    <mergeCell ref="B5:O5"/>
    <mergeCell ref="D6:H6"/>
    <mergeCell ref="J6:N6"/>
    <mergeCell ref="D7:H7"/>
    <mergeCell ref="J7:N7"/>
    <mergeCell ref="D8:E8"/>
    <mergeCell ref="G8:H8"/>
    <mergeCell ref="J8:K8"/>
    <mergeCell ref="M8:N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6</v>
      </c>
      <c r="B1" s="7" t="s">
        <v>2</v>
      </c>
      <c r="C1" s="7" t="s">
        <v>57</v>
      </c>
    </row>
    <row r="2" spans="1:3" ht="30" x14ac:dyDescent="0.25">
      <c r="A2" s="1" t="s">
        <v>21</v>
      </c>
      <c r="B2" s="7"/>
      <c r="C2" s="7"/>
    </row>
    <row r="3" spans="1:3" ht="30" x14ac:dyDescent="0.25">
      <c r="A3" s="3" t="s">
        <v>97</v>
      </c>
      <c r="B3" s="4"/>
      <c r="C3" s="4"/>
    </row>
    <row r="4" spans="1:3" ht="30" x14ac:dyDescent="0.25">
      <c r="A4" s="2" t="s">
        <v>98</v>
      </c>
      <c r="B4" s="9">
        <v>0.01</v>
      </c>
      <c r="C4" s="9">
        <v>0.01</v>
      </c>
    </row>
    <row r="5" spans="1:3" x14ac:dyDescent="0.25">
      <c r="A5" s="2" t="s">
        <v>99</v>
      </c>
      <c r="B5" s="6">
        <v>200000</v>
      </c>
      <c r="C5" s="6">
        <v>200000</v>
      </c>
    </row>
    <row r="6" spans="1:3" x14ac:dyDescent="0.25">
      <c r="A6" s="2" t="s">
        <v>100</v>
      </c>
      <c r="B6" s="6">
        <v>61294</v>
      </c>
      <c r="C6" s="6">
        <v>61114</v>
      </c>
    </row>
    <row r="7" spans="1:3" x14ac:dyDescent="0.25">
      <c r="A7" s="2" t="s">
        <v>101</v>
      </c>
      <c r="B7" s="6">
        <v>60898</v>
      </c>
      <c r="C7" s="6">
        <v>60839</v>
      </c>
    </row>
    <row r="8" spans="1:3" x14ac:dyDescent="0.25">
      <c r="A8" s="2" t="s">
        <v>102</v>
      </c>
      <c r="B8" s="4">
        <v>396</v>
      </c>
      <c r="C8" s="4">
        <v>276</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0"/>
  <sheetViews>
    <sheetView showGridLines="0" workbookViewId="0"/>
  </sheetViews>
  <sheetFormatPr defaultRowHeight="15" x14ac:dyDescent="0.25"/>
  <cols>
    <col min="1" max="2" width="36.5703125" bestFit="1" customWidth="1"/>
    <col min="3" max="3" width="9.28515625" customWidth="1"/>
    <col min="4" max="4" width="2" customWidth="1"/>
    <col min="5" max="5" width="6.85546875" customWidth="1"/>
    <col min="6" max="6" width="1.5703125" customWidth="1"/>
    <col min="7" max="7" width="1.85546875" customWidth="1"/>
    <col min="8" max="8" width="5.42578125" customWidth="1"/>
    <col min="9" max="9" width="1.5703125" customWidth="1"/>
    <col min="10" max="10" width="1.85546875" customWidth="1"/>
    <col min="11" max="11" width="6.28515625" customWidth="1"/>
    <col min="12" max="12" width="1.5703125" customWidth="1"/>
    <col min="13" max="13" width="2" customWidth="1"/>
    <col min="14" max="14" width="6.85546875" customWidth="1"/>
    <col min="15" max="15" width="1.5703125" customWidth="1"/>
    <col min="16" max="16" width="1.85546875" customWidth="1"/>
    <col min="17" max="17" width="5.42578125" customWidth="1"/>
    <col min="18" max="18" width="1.5703125" customWidth="1"/>
    <col min="19" max="19" width="1.85546875" customWidth="1"/>
    <col min="20" max="20" width="6.28515625" customWidth="1"/>
    <col min="21" max="21" width="1.5703125" customWidth="1"/>
  </cols>
  <sheetData>
    <row r="1" spans="1:21" ht="15" customHeight="1" x14ac:dyDescent="0.25">
      <c r="A1" s="7" t="s">
        <v>797</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30" x14ac:dyDescent="0.25">
      <c r="A3" s="3" t="s">
        <v>402</v>
      </c>
      <c r="B3" s="39"/>
      <c r="C3" s="39"/>
      <c r="D3" s="39"/>
      <c r="E3" s="39"/>
      <c r="F3" s="39"/>
      <c r="G3" s="39"/>
      <c r="H3" s="39"/>
      <c r="I3" s="39"/>
      <c r="J3" s="39"/>
      <c r="K3" s="39"/>
      <c r="L3" s="39"/>
      <c r="M3" s="39"/>
      <c r="N3" s="39"/>
      <c r="O3" s="39"/>
      <c r="P3" s="39"/>
      <c r="Q3" s="39"/>
      <c r="R3" s="39"/>
      <c r="S3" s="39"/>
      <c r="T3" s="39"/>
      <c r="U3" s="39"/>
    </row>
    <row r="4" spans="1:21" x14ac:dyDescent="0.25">
      <c r="A4" s="15" t="s">
        <v>798</v>
      </c>
      <c r="B4" s="41" t="s">
        <v>404</v>
      </c>
      <c r="C4" s="41"/>
      <c r="D4" s="41"/>
      <c r="E4" s="41"/>
      <c r="F4" s="41"/>
      <c r="G4" s="41"/>
      <c r="H4" s="41"/>
      <c r="I4" s="41"/>
      <c r="J4" s="41"/>
      <c r="K4" s="41"/>
      <c r="L4" s="41"/>
      <c r="M4" s="41"/>
      <c r="N4" s="41"/>
      <c r="O4" s="41"/>
      <c r="P4" s="41"/>
      <c r="Q4" s="41"/>
      <c r="R4" s="41"/>
      <c r="S4" s="41"/>
      <c r="T4" s="41"/>
      <c r="U4" s="41"/>
    </row>
    <row r="5" spans="1:21" x14ac:dyDescent="0.25">
      <c r="A5" s="15"/>
      <c r="B5" s="41"/>
      <c r="C5" s="41"/>
      <c r="D5" s="41"/>
      <c r="E5" s="41"/>
      <c r="F5" s="41"/>
      <c r="G5" s="41"/>
      <c r="H5" s="41"/>
      <c r="I5" s="41"/>
      <c r="J5" s="41"/>
      <c r="K5" s="41"/>
      <c r="L5" s="41"/>
      <c r="M5" s="41"/>
      <c r="N5" s="41"/>
      <c r="O5" s="41"/>
      <c r="P5" s="41"/>
      <c r="Q5" s="41"/>
      <c r="R5" s="41"/>
      <c r="S5" s="41"/>
      <c r="T5" s="41"/>
      <c r="U5" s="41"/>
    </row>
    <row r="6" spans="1:21" ht="15.75" thickBot="1" x14ac:dyDescent="0.3">
      <c r="A6" s="15"/>
      <c r="B6" s="17"/>
      <c r="C6" s="18"/>
      <c r="D6" s="34" t="s">
        <v>405</v>
      </c>
      <c r="E6" s="34"/>
      <c r="F6" s="34"/>
      <c r="G6" s="34"/>
      <c r="H6" s="34"/>
      <c r="I6" s="34"/>
      <c r="J6" s="34"/>
      <c r="K6" s="34"/>
      <c r="L6" s="34"/>
      <c r="M6" s="34"/>
      <c r="N6" s="34"/>
      <c r="O6" s="34"/>
      <c r="P6" s="34"/>
      <c r="Q6" s="34"/>
      <c r="R6" s="34"/>
      <c r="S6" s="34"/>
      <c r="T6" s="34"/>
      <c r="U6" s="18"/>
    </row>
    <row r="7" spans="1:21" ht="15.75" thickBot="1" x14ac:dyDescent="0.3">
      <c r="A7" s="15"/>
      <c r="B7" s="17"/>
      <c r="C7" s="18"/>
      <c r="D7" s="56">
        <v>2013</v>
      </c>
      <c r="E7" s="56"/>
      <c r="F7" s="56"/>
      <c r="G7" s="56"/>
      <c r="H7" s="56"/>
      <c r="I7" s="56"/>
      <c r="J7" s="56"/>
      <c r="K7" s="56"/>
      <c r="L7" s="18"/>
      <c r="M7" s="56">
        <v>2012</v>
      </c>
      <c r="N7" s="56"/>
      <c r="O7" s="56"/>
      <c r="P7" s="56"/>
      <c r="Q7" s="56"/>
      <c r="R7" s="56"/>
      <c r="S7" s="56"/>
      <c r="T7" s="56"/>
      <c r="U7" s="18"/>
    </row>
    <row r="8" spans="1:21" x14ac:dyDescent="0.25">
      <c r="A8" s="15"/>
      <c r="B8" s="60"/>
      <c r="C8" s="61"/>
      <c r="D8" s="62" t="s">
        <v>406</v>
      </c>
      <c r="E8" s="62"/>
      <c r="F8" s="64"/>
      <c r="G8" s="62" t="s">
        <v>410</v>
      </c>
      <c r="H8" s="62"/>
      <c r="I8" s="64"/>
      <c r="J8" s="62" t="s">
        <v>199</v>
      </c>
      <c r="K8" s="62"/>
      <c r="L8" s="61"/>
      <c r="M8" s="62" t="s">
        <v>406</v>
      </c>
      <c r="N8" s="62"/>
      <c r="O8" s="64"/>
      <c r="P8" s="62" t="s">
        <v>410</v>
      </c>
      <c r="Q8" s="62"/>
      <c r="R8" s="64"/>
      <c r="S8" s="62" t="s">
        <v>199</v>
      </c>
      <c r="T8" s="62"/>
      <c r="U8" s="61"/>
    </row>
    <row r="9" spans="1:21" x14ac:dyDescent="0.25">
      <c r="A9" s="15"/>
      <c r="B9" s="60"/>
      <c r="C9" s="61"/>
      <c r="D9" s="33" t="s">
        <v>407</v>
      </c>
      <c r="E9" s="33"/>
      <c r="F9" s="76"/>
      <c r="G9" s="33" t="s">
        <v>411</v>
      </c>
      <c r="H9" s="33"/>
      <c r="I9" s="76"/>
      <c r="J9" s="84"/>
      <c r="K9" s="84"/>
      <c r="L9" s="61"/>
      <c r="M9" s="33" t="s">
        <v>407</v>
      </c>
      <c r="N9" s="33"/>
      <c r="O9" s="76"/>
      <c r="P9" s="33" t="s">
        <v>411</v>
      </c>
      <c r="Q9" s="33"/>
      <c r="R9" s="76"/>
      <c r="S9" s="84"/>
      <c r="T9" s="84"/>
      <c r="U9" s="61"/>
    </row>
    <row r="10" spans="1:21" x14ac:dyDescent="0.25">
      <c r="A10" s="15"/>
      <c r="B10" s="60"/>
      <c r="C10" s="61"/>
      <c r="D10" s="33" t="s">
        <v>408</v>
      </c>
      <c r="E10" s="33"/>
      <c r="F10" s="76"/>
      <c r="G10" s="33" t="s">
        <v>412</v>
      </c>
      <c r="H10" s="33"/>
      <c r="I10" s="76"/>
      <c r="J10" s="84"/>
      <c r="K10" s="84"/>
      <c r="L10" s="61"/>
      <c r="M10" s="33" t="s">
        <v>408</v>
      </c>
      <c r="N10" s="33"/>
      <c r="O10" s="76"/>
      <c r="P10" s="33" t="s">
        <v>412</v>
      </c>
      <c r="Q10" s="33"/>
      <c r="R10" s="76"/>
      <c r="S10" s="84"/>
      <c r="T10" s="84"/>
      <c r="U10" s="61"/>
    </row>
    <row r="11" spans="1:21" ht="15.75" thickBot="1" x14ac:dyDescent="0.3">
      <c r="A11" s="15"/>
      <c r="B11" s="60"/>
      <c r="C11" s="61"/>
      <c r="D11" s="34" t="s">
        <v>409</v>
      </c>
      <c r="E11" s="34"/>
      <c r="F11" s="76"/>
      <c r="G11" s="34" t="s">
        <v>413</v>
      </c>
      <c r="H11" s="34"/>
      <c r="I11" s="76"/>
      <c r="J11" s="34"/>
      <c r="K11" s="34"/>
      <c r="L11" s="61"/>
      <c r="M11" s="34" t="s">
        <v>409</v>
      </c>
      <c r="N11" s="34"/>
      <c r="O11" s="76"/>
      <c r="P11" s="34" t="s">
        <v>413</v>
      </c>
      <c r="Q11" s="34"/>
      <c r="R11" s="76"/>
      <c r="S11" s="34"/>
      <c r="T11" s="34"/>
      <c r="U11" s="61"/>
    </row>
    <row r="12" spans="1:21" x14ac:dyDescent="0.25">
      <c r="A12" s="15"/>
      <c r="B12" s="21" t="s">
        <v>267</v>
      </c>
      <c r="C12" s="22"/>
      <c r="D12" s="23" t="s">
        <v>186</v>
      </c>
      <c r="E12" s="65" t="s">
        <v>414</v>
      </c>
      <c r="F12" s="23" t="s">
        <v>189</v>
      </c>
      <c r="G12" s="23" t="s">
        <v>186</v>
      </c>
      <c r="H12" s="65" t="s">
        <v>415</v>
      </c>
      <c r="I12" s="23" t="s">
        <v>189</v>
      </c>
      <c r="J12" s="23" t="s">
        <v>186</v>
      </c>
      <c r="K12" s="65" t="s">
        <v>416</v>
      </c>
      <c r="L12" s="23" t="s">
        <v>189</v>
      </c>
      <c r="M12" s="23" t="s">
        <v>186</v>
      </c>
      <c r="N12" s="65" t="s">
        <v>417</v>
      </c>
      <c r="O12" s="23" t="s">
        <v>189</v>
      </c>
      <c r="P12" s="23" t="s">
        <v>186</v>
      </c>
      <c r="Q12" s="65" t="s">
        <v>418</v>
      </c>
      <c r="R12" s="23" t="s">
        <v>189</v>
      </c>
      <c r="S12" s="23" t="s">
        <v>186</v>
      </c>
      <c r="T12" s="65" t="s">
        <v>419</v>
      </c>
      <c r="U12" s="23" t="s">
        <v>189</v>
      </c>
    </row>
    <row r="13" spans="1:21" ht="26.25" x14ac:dyDescent="0.25">
      <c r="A13" s="15"/>
      <c r="B13" s="71" t="s">
        <v>420</v>
      </c>
      <c r="C13" s="17"/>
      <c r="D13" s="48">
        <v>19</v>
      </c>
      <c r="E13" s="48"/>
      <c r="F13" s="17"/>
      <c r="G13" s="48" t="s">
        <v>204</v>
      </c>
      <c r="H13" s="48"/>
      <c r="I13" s="17"/>
      <c r="J13" s="48">
        <v>19</v>
      </c>
      <c r="K13" s="48"/>
      <c r="L13" s="17"/>
      <c r="M13" s="48" t="s">
        <v>204</v>
      </c>
      <c r="N13" s="48"/>
      <c r="O13" s="17"/>
      <c r="P13" s="48">
        <v>58</v>
      </c>
      <c r="Q13" s="48"/>
      <c r="R13" s="17"/>
      <c r="S13" s="48">
        <v>58</v>
      </c>
      <c r="T13" s="48"/>
      <c r="U13" s="17"/>
    </row>
    <row r="14" spans="1:21" ht="27" thickBot="1" x14ac:dyDescent="0.3">
      <c r="A14" s="15"/>
      <c r="B14" s="28" t="s">
        <v>421</v>
      </c>
      <c r="C14" s="22"/>
      <c r="D14" s="68">
        <v>852</v>
      </c>
      <c r="E14" s="68"/>
      <c r="F14" s="22"/>
      <c r="G14" s="68" t="s">
        <v>204</v>
      </c>
      <c r="H14" s="68"/>
      <c r="I14" s="22"/>
      <c r="J14" s="68">
        <v>852</v>
      </c>
      <c r="K14" s="68"/>
      <c r="L14" s="22"/>
      <c r="M14" s="68">
        <v>756</v>
      </c>
      <c r="N14" s="68"/>
      <c r="O14" s="22"/>
      <c r="P14" s="68" t="s">
        <v>204</v>
      </c>
      <c r="Q14" s="68"/>
      <c r="R14" s="22"/>
      <c r="S14" s="68">
        <v>756</v>
      </c>
      <c r="T14" s="68"/>
      <c r="U14" s="22"/>
    </row>
    <row r="15" spans="1:21" ht="27" thickBot="1" x14ac:dyDescent="0.3">
      <c r="A15" s="15"/>
      <c r="B15" s="71" t="s">
        <v>422</v>
      </c>
      <c r="C15" s="17"/>
      <c r="D15" s="86">
        <v>871</v>
      </c>
      <c r="E15" s="86"/>
      <c r="F15" s="17"/>
      <c r="G15" s="86" t="s">
        <v>204</v>
      </c>
      <c r="H15" s="86"/>
      <c r="I15" s="17"/>
      <c r="J15" s="86">
        <v>871</v>
      </c>
      <c r="K15" s="86"/>
      <c r="L15" s="17"/>
      <c r="M15" s="86">
        <v>756</v>
      </c>
      <c r="N15" s="86"/>
      <c r="O15" s="17"/>
      <c r="P15" s="86">
        <v>58</v>
      </c>
      <c r="Q15" s="86"/>
      <c r="R15" s="17"/>
      <c r="S15" s="86">
        <v>814</v>
      </c>
      <c r="T15" s="86"/>
      <c r="U15" s="17"/>
    </row>
    <row r="16" spans="1:21" ht="15.75" thickBot="1" x14ac:dyDescent="0.3">
      <c r="A16" s="15"/>
      <c r="B16" s="21" t="s">
        <v>270</v>
      </c>
      <c r="C16" s="22"/>
      <c r="D16" s="83" t="s">
        <v>186</v>
      </c>
      <c r="E16" s="55" t="s">
        <v>423</v>
      </c>
      <c r="F16" s="23" t="s">
        <v>189</v>
      </c>
      <c r="G16" s="83" t="s">
        <v>186</v>
      </c>
      <c r="H16" s="55" t="s">
        <v>415</v>
      </c>
      <c r="I16" s="23" t="s">
        <v>189</v>
      </c>
      <c r="J16" s="83" t="s">
        <v>186</v>
      </c>
      <c r="K16" s="55" t="s">
        <v>424</v>
      </c>
      <c r="L16" s="23" t="s">
        <v>189</v>
      </c>
      <c r="M16" s="83" t="s">
        <v>186</v>
      </c>
      <c r="N16" s="55" t="s">
        <v>425</v>
      </c>
      <c r="O16" s="23" t="s">
        <v>189</v>
      </c>
      <c r="P16" s="83" t="s">
        <v>186</v>
      </c>
      <c r="Q16" s="55" t="s">
        <v>426</v>
      </c>
      <c r="R16" s="23" t="s">
        <v>189</v>
      </c>
      <c r="S16" s="83" t="s">
        <v>186</v>
      </c>
      <c r="T16" s="55" t="s">
        <v>427</v>
      </c>
      <c r="U16" s="23" t="s">
        <v>189</v>
      </c>
    </row>
    <row r="17" spans="1:21" ht="15.75" thickTop="1" x14ac:dyDescent="0.25">
      <c r="A17" s="15" t="s">
        <v>799</v>
      </c>
      <c r="B17" s="41" t="s">
        <v>428</v>
      </c>
      <c r="C17" s="41"/>
      <c r="D17" s="41"/>
      <c r="E17" s="41"/>
      <c r="F17" s="41"/>
      <c r="G17" s="41"/>
      <c r="H17" s="41"/>
      <c r="I17" s="41"/>
      <c r="J17" s="41"/>
      <c r="K17" s="41"/>
      <c r="L17" s="41"/>
      <c r="M17" s="41"/>
      <c r="N17" s="41"/>
      <c r="O17" s="41"/>
      <c r="P17" s="41"/>
      <c r="Q17" s="41"/>
      <c r="R17" s="41"/>
      <c r="S17" s="41"/>
      <c r="T17" s="41"/>
      <c r="U17" s="41"/>
    </row>
    <row r="18" spans="1:21" x14ac:dyDescent="0.25">
      <c r="A18" s="15"/>
      <c r="B18" s="41"/>
      <c r="C18" s="41"/>
      <c r="D18" s="41"/>
      <c r="E18" s="41"/>
      <c r="F18" s="41"/>
      <c r="G18" s="41"/>
      <c r="H18" s="41"/>
      <c r="I18" s="41"/>
      <c r="J18" s="41"/>
      <c r="K18" s="41"/>
      <c r="L18" s="41"/>
      <c r="M18" s="41"/>
      <c r="N18" s="41"/>
      <c r="O18" s="41"/>
      <c r="P18" s="41"/>
      <c r="Q18" s="41"/>
      <c r="R18" s="41"/>
      <c r="S18" s="41"/>
      <c r="T18" s="41"/>
      <c r="U18" s="41"/>
    </row>
    <row r="19" spans="1:21" x14ac:dyDescent="0.25">
      <c r="A19" s="15"/>
      <c r="B19" s="17"/>
      <c r="C19" s="18"/>
      <c r="D19" s="33" t="s">
        <v>233</v>
      </c>
      <c r="E19" s="33"/>
      <c r="F19" s="33"/>
      <c r="G19" s="33"/>
      <c r="H19" s="33"/>
      <c r="I19" s="18"/>
      <c r="J19" s="33" t="s">
        <v>234</v>
      </c>
      <c r="K19" s="33"/>
      <c r="L19" s="33"/>
      <c r="M19" s="33"/>
      <c r="N19" s="33"/>
      <c r="O19" s="18"/>
    </row>
    <row r="20" spans="1:21" ht="15.75" thickBot="1" x14ac:dyDescent="0.3">
      <c r="A20" s="15"/>
      <c r="B20" s="17"/>
      <c r="C20" s="18"/>
      <c r="D20" s="34" t="s">
        <v>183</v>
      </c>
      <c r="E20" s="34"/>
      <c r="F20" s="34"/>
      <c r="G20" s="34"/>
      <c r="H20" s="34"/>
      <c r="I20" s="18"/>
      <c r="J20" s="34" t="s">
        <v>183</v>
      </c>
      <c r="K20" s="34"/>
      <c r="L20" s="34"/>
      <c r="M20" s="34"/>
      <c r="N20" s="34"/>
      <c r="O20" s="18"/>
    </row>
    <row r="21" spans="1:21" ht="15.75" thickBot="1" x14ac:dyDescent="0.3">
      <c r="A21" s="15"/>
      <c r="B21" s="17"/>
      <c r="C21" s="18"/>
      <c r="D21" s="56">
        <v>2013</v>
      </c>
      <c r="E21" s="56"/>
      <c r="F21" s="18"/>
      <c r="G21" s="56">
        <v>2012</v>
      </c>
      <c r="H21" s="56"/>
      <c r="I21" s="18"/>
      <c r="J21" s="56">
        <v>2013</v>
      </c>
      <c r="K21" s="56"/>
      <c r="L21" s="58"/>
      <c r="M21" s="56">
        <v>2012</v>
      </c>
      <c r="N21" s="56"/>
      <c r="O21" s="18"/>
    </row>
    <row r="22" spans="1:21" x14ac:dyDescent="0.25">
      <c r="A22" s="15"/>
      <c r="B22" s="42" t="s">
        <v>429</v>
      </c>
      <c r="C22" s="22"/>
      <c r="D22" s="47"/>
      <c r="E22" s="47"/>
      <c r="F22" s="22"/>
      <c r="G22" s="47"/>
      <c r="H22" s="47"/>
      <c r="I22" s="22"/>
      <c r="J22" s="47"/>
      <c r="K22" s="47"/>
      <c r="L22" s="22"/>
      <c r="M22" s="47"/>
      <c r="N22" s="47"/>
      <c r="O22" s="22"/>
    </row>
    <row r="23" spans="1:21" ht="26.25" x14ac:dyDescent="0.25">
      <c r="A23" s="15"/>
      <c r="B23" s="25" t="s">
        <v>430</v>
      </c>
      <c r="C23" s="17"/>
      <c r="D23" s="11" t="s">
        <v>186</v>
      </c>
      <c r="E23" s="26">
        <v>371</v>
      </c>
      <c r="F23" s="17"/>
      <c r="G23" s="11" t="s">
        <v>186</v>
      </c>
      <c r="H23" s="26">
        <v>331</v>
      </c>
      <c r="I23" s="17"/>
      <c r="J23" s="11" t="s">
        <v>186</v>
      </c>
      <c r="K23" s="30">
        <v>1111</v>
      </c>
      <c r="L23" s="17"/>
      <c r="M23" s="11" t="s">
        <v>186</v>
      </c>
      <c r="N23" s="26">
        <v>995</v>
      </c>
      <c r="O23" s="17"/>
    </row>
    <row r="24" spans="1:21" ht="39.75" thickBot="1" x14ac:dyDescent="0.3">
      <c r="A24" s="15"/>
      <c r="B24" s="21" t="s">
        <v>431</v>
      </c>
      <c r="C24" s="22"/>
      <c r="D24" s="68">
        <v>73</v>
      </c>
      <c r="E24" s="68"/>
      <c r="F24" s="22"/>
      <c r="G24" s="68">
        <v>63</v>
      </c>
      <c r="H24" s="68"/>
      <c r="I24" s="22"/>
      <c r="J24" s="68">
        <v>220</v>
      </c>
      <c r="K24" s="68"/>
      <c r="L24" s="22"/>
      <c r="M24" s="68">
        <v>187</v>
      </c>
      <c r="N24" s="68"/>
      <c r="O24" s="22"/>
    </row>
    <row r="25" spans="1:21" x14ac:dyDescent="0.25">
      <c r="A25" s="15"/>
      <c r="B25" s="25" t="s">
        <v>432</v>
      </c>
      <c r="C25" s="17"/>
      <c r="D25" s="85">
        <v>444</v>
      </c>
      <c r="E25" s="85"/>
      <c r="F25" s="17"/>
      <c r="G25" s="85">
        <v>394</v>
      </c>
      <c r="H25" s="85"/>
      <c r="I25" s="17"/>
      <c r="J25" s="87">
        <v>1331</v>
      </c>
      <c r="K25" s="87"/>
      <c r="L25" s="17"/>
      <c r="M25" s="87">
        <v>1182</v>
      </c>
      <c r="N25" s="87"/>
      <c r="O25" s="17"/>
    </row>
    <row r="26" spans="1:21" ht="15.75" thickBot="1" x14ac:dyDescent="0.3">
      <c r="A26" s="15"/>
      <c r="B26" s="21" t="s">
        <v>433</v>
      </c>
      <c r="C26" s="22"/>
      <c r="D26" s="68" t="s">
        <v>434</v>
      </c>
      <c r="E26" s="68"/>
      <c r="F26" s="23" t="s">
        <v>189</v>
      </c>
      <c r="G26" s="68" t="s">
        <v>435</v>
      </c>
      <c r="H26" s="68"/>
      <c r="I26" s="23" t="s">
        <v>189</v>
      </c>
      <c r="J26" s="68" t="s">
        <v>436</v>
      </c>
      <c r="K26" s="68"/>
      <c r="L26" s="23" t="s">
        <v>189</v>
      </c>
      <c r="M26" s="68" t="s">
        <v>437</v>
      </c>
      <c r="N26" s="68"/>
      <c r="O26" s="23" t="s">
        <v>189</v>
      </c>
    </row>
    <row r="27" spans="1:21" ht="27" thickBot="1" x14ac:dyDescent="0.3">
      <c r="A27" s="15"/>
      <c r="B27" s="25" t="s">
        <v>421</v>
      </c>
      <c r="C27" s="17"/>
      <c r="D27" s="66" t="s">
        <v>186</v>
      </c>
      <c r="E27" s="67">
        <v>284</v>
      </c>
      <c r="F27" s="17"/>
      <c r="G27" s="66" t="s">
        <v>186</v>
      </c>
      <c r="H27" s="67">
        <v>252</v>
      </c>
      <c r="I27" s="17"/>
      <c r="J27" s="66" t="s">
        <v>186</v>
      </c>
      <c r="K27" s="67">
        <v>852</v>
      </c>
      <c r="L27" s="17"/>
      <c r="M27" s="66" t="s">
        <v>186</v>
      </c>
      <c r="N27" s="67">
        <v>756</v>
      </c>
      <c r="O27" s="17"/>
    </row>
    <row r="28" spans="1:21" ht="15.75" thickTop="1" x14ac:dyDescent="0.25">
      <c r="A28" s="15"/>
      <c r="B28" s="41"/>
      <c r="C28" s="41"/>
      <c r="D28" s="41"/>
      <c r="E28" s="41"/>
      <c r="F28" s="41"/>
      <c r="G28" s="41"/>
      <c r="H28" s="41"/>
      <c r="I28" s="41"/>
      <c r="J28" s="41"/>
      <c r="K28" s="41"/>
      <c r="L28" s="41"/>
      <c r="M28" s="41"/>
      <c r="N28" s="41"/>
      <c r="O28" s="41"/>
      <c r="P28" s="41"/>
      <c r="Q28" s="41"/>
      <c r="R28" s="41"/>
      <c r="S28" s="41"/>
      <c r="T28" s="41"/>
      <c r="U28" s="41"/>
    </row>
    <row r="29" spans="1:21" x14ac:dyDescent="0.25">
      <c r="A29" s="15"/>
      <c r="B29" s="73" t="s">
        <v>438</v>
      </c>
      <c r="C29" s="73"/>
      <c r="D29" s="73"/>
      <c r="E29" s="73"/>
      <c r="F29" s="73"/>
      <c r="G29" s="73"/>
      <c r="H29" s="73"/>
      <c r="I29" s="73"/>
      <c r="J29" s="73"/>
      <c r="K29" s="73"/>
      <c r="L29" s="73"/>
      <c r="M29" s="73"/>
      <c r="N29" s="73"/>
      <c r="O29" s="73"/>
      <c r="P29" s="73"/>
      <c r="Q29" s="73"/>
      <c r="R29" s="73"/>
      <c r="S29" s="73"/>
      <c r="T29" s="73"/>
      <c r="U29" s="73"/>
    </row>
    <row r="30" spans="1:21" x14ac:dyDescent="0.25">
      <c r="A30" s="15"/>
      <c r="B30" s="73" t="s">
        <v>439</v>
      </c>
      <c r="C30" s="73"/>
      <c r="D30" s="73"/>
      <c r="E30" s="73"/>
      <c r="F30" s="73"/>
      <c r="G30" s="73"/>
      <c r="H30" s="73"/>
      <c r="I30" s="73"/>
      <c r="J30" s="73"/>
      <c r="K30" s="73"/>
      <c r="L30" s="73"/>
      <c r="M30" s="73"/>
      <c r="N30" s="73"/>
      <c r="O30" s="73"/>
      <c r="P30" s="73"/>
      <c r="Q30" s="73"/>
      <c r="R30" s="73"/>
      <c r="S30" s="73"/>
      <c r="T30" s="73"/>
      <c r="U30" s="73"/>
    </row>
  </sheetData>
  <mergeCells count="84">
    <mergeCell ref="A17:A30"/>
    <mergeCell ref="B17:U17"/>
    <mergeCell ref="B18:U18"/>
    <mergeCell ref="B28:U28"/>
    <mergeCell ref="B29:U29"/>
    <mergeCell ref="B30:U30"/>
    <mergeCell ref="A1:A2"/>
    <mergeCell ref="B1:U1"/>
    <mergeCell ref="B2:U2"/>
    <mergeCell ref="B3:U3"/>
    <mergeCell ref="A4:A16"/>
    <mergeCell ref="B4:U4"/>
    <mergeCell ref="B5:U5"/>
    <mergeCell ref="D25:E25"/>
    <mergeCell ref="G25:H25"/>
    <mergeCell ref="J25:K25"/>
    <mergeCell ref="M25:N25"/>
    <mergeCell ref="D26:E26"/>
    <mergeCell ref="G26:H26"/>
    <mergeCell ref="J26:K26"/>
    <mergeCell ref="M26:N26"/>
    <mergeCell ref="D22:E22"/>
    <mergeCell ref="G22:H22"/>
    <mergeCell ref="J22:K22"/>
    <mergeCell ref="M22:N22"/>
    <mergeCell ref="D24:E24"/>
    <mergeCell ref="G24:H24"/>
    <mergeCell ref="J24:K24"/>
    <mergeCell ref="M24:N24"/>
    <mergeCell ref="D19:H19"/>
    <mergeCell ref="J19:N19"/>
    <mergeCell ref="D20:H20"/>
    <mergeCell ref="J20:N20"/>
    <mergeCell ref="D21:E21"/>
    <mergeCell ref="G21:H21"/>
    <mergeCell ref="J21:K21"/>
    <mergeCell ref="M21:N21"/>
    <mergeCell ref="D15:E15"/>
    <mergeCell ref="G15:H15"/>
    <mergeCell ref="J15:K15"/>
    <mergeCell ref="M15:N15"/>
    <mergeCell ref="P15:Q15"/>
    <mergeCell ref="S15:T15"/>
    <mergeCell ref="D14:E14"/>
    <mergeCell ref="G14:H14"/>
    <mergeCell ref="J14:K14"/>
    <mergeCell ref="M14:N14"/>
    <mergeCell ref="P14:Q14"/>
    <mergeCell ref="S14:T14"/>
    <mergeCell ref="U8:U11"/>
    <mergeCell ref="D13:E13"/>
    <mergeCell ref="G13:H13"/>
    <mergeCell ref="J13:K13"/>
    <mergeCell ref="M13:N13"/>
    <mergeCell ref="P13:Q13"/>
    <mergeCell ref="S13:T13"/>
    <mergeCell ref="P8:Q8"/>
    <mergeCell ref="P9:Q9"/>
    <mergeCell ref="P10:Q10"/>
    <mergeCell ref="P11:Q11"/>
    <mergeCell ref="R8:R11"/>
    <mergeCell ref="S8:T11"/>
    <mergeCell ref="L8:L11"/>
    <mergeCell ref="M8:N8"/>
    <mergeCell ref="M9:N9"/>
    <mergeCell ref="M10:N10"/>
    <mergeCell ref="M11:N11"/>
    <mergeCell ref="O8:O11"/>
    <mergeCell ref="G8:H8"/>
    <mergeCell ref="G9:H9"/>
    <mergeCell ref="G10:H10"/>
    <mergeCell ref="G11:H11"/>
    <mergeCell ref="I8:I11"/>
    <mergeCell ref="J8:K11"/>
    <mergeCell ref="D6:T6"/>
    <mergeCell ref="D7:K7"/>
    <mergeCell ref="M7:T7"/>
    <mergeCell ref="B8:B11"/>
    <mergeCell ref="C8:C11"/>
    <mergeCell ref="D8:E8"/>
    <mergeCell ref="D9:E9"/>
    <mergeCell ref="D10:E10"/>
    <mergeCell ref="D11:E11"/>
    <mergeCell ref="F8:F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
  <sheetViews>
    <sheetView showGridLines="0" workbookViewId="0"/>
  </sheetViews>
  <sheetFormatPr defaultRowHeight="15" x14ac:dyDescent="0.25"/>
  <cols>
    <col min="1" max="2" width="36.5703125" bestFit="1" customWidth="1"/>
    <col min="3" max="3" width="9.7109375" customWidth="1"/>
    <col min="4" max="4" width="4.85546875" customWidth="1"/>
    <col min="5" max="5" width="6.28515625" customWidth="1"/>
    <col min="6" max="6" width="4.85546875" customWidth="1"/>
    <col min="7" max="7" width="1.85546875" customWidth="1"/>
    <col min="8" max="8" width="6.140625" customWidth="1"/>
    <col min="9" max="9" width="9.7109375" customWidth="1"/>
    <col min="10" max="10" width="4.7109375" customWidth="1"/>
    <col min="11" max="11" width="6.140625" customWidth="1"/>
    <col min="12" max="12" width="9.7109375" customWidth="1"/>
    <col min="13" max="13" width="1.85546875" customWidth="1"/>
    <col min="14" max="14" width="7" customWidth="1"/>
    <col min="15" max="15" width="9.7109375" customWidth="1"/>
  </cols>
  <sheetData>
    <row r="1" spans="1:15" ht="15" customHeight="1" x14ac:dyDescent="0.25">
      <c r="A1" s="7" t="s">
        <v>80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2" t="s">
        <v>801</v>
      </c>
      <c r="B3" s="39"/>
      <c r="C3" s="39"/>
      <c r="D3" s="39"/>
      <c r="E3" s="39"/>
      <c r="F3" s="39"/>
      <c r="G3" s="39"/>
      <c r="H3" s="39"/>
      <c r="I3" s="39"/>
      <c r="J3" s="39"/>
      <c r="K3" s="39"/>
      <c r="L3" s="39"/>
      <c r="M3" s="39"/>
      <c r="N3" s="39"/>
      <c r="O3" s="39"/>
    </row>
    <row r="4" spans="1:15" x14ac:dyDescent="0.25">
      <c r="A4" s="15" t="s">
        <v>802</v>
      </c>
      <c r="B4" s="41" t="s">
        <v>443</v>
      </c>
      <c r="C4" s="41"/>
      <c r="D4" s="41"/>
      <c r="E4" s="41"/>
      <c r="F4" s="41"/>
      <c r="G4" s="41"/>
      <c r="H4" s="41"/>
      <c r="I4" s="41"/>
      <c r="J4" s="41"/>
      <c r="K4" s="41"/>
      <c r="L4" s="41"/>
      <c r="M4" s="41"/>
      <c r="N4" s="41"/>
      <c r="O4" s="41"/>
    </row>
    <row r="5" spans="1:15" x14ac:dyDescent="0.25">
      <c r="A5" s="15"/>
      <c r="B5" s="41"/>
      <c r="C5" s="41"/>
      <c r="D5" s="41"/>
      <c r="E5" s="41"/>
      <c r="F5" s="41"/>
      <c r="G5" s="41"/>
      <c r="H5" s="41"/>
      <c r="I5" s="41"/>
      <c r="J5" s="41"/>
      <c r="K5" s="41"/>
      <c r="L5" s="41"/>
      <c r="M5" s="41"/>
      <c r="N5" s="41"/>
      <c r="O5" s="41"/>
    </row>
    <row r="6" spans="1:15" x14ac:dyDescent="0.25">
      <c r="A6" s="15"/>
      <c r="B6" s="17"/>
      <c r="C6" s="18"/>
      <c r="D6" s="33" t="s">
        <v>233</v>
      </c>
      <c r="E6" s="33"/>
      <c r="F6" s="33"/>
      <c r="G6" s="33"/>
      <c r="H6" s="33"/>
      <c r="I6" s="18"/>
      <c r="J6" s="33" t="s">
        <v>234</v>
      </c>
      <c r="K6" s="33"/>
      <c r="L6" s="33"/>
      <c r="M6" s="33"/>
      <c r="N6" s="33"/>
      <c r="O6" s="18"/>
    </row>
    <row r="7" spans="1:15" ht="15.75" thickBot="1" x14ac:dyDescent="0.3">
      <c r="A7" s="15"/>
      <c r="B7" s="17"/>
      <c r="C7" s="18"/>
      <c r="D7" s="34" t="s">
        <v>183</v>
      </c>
      <c r="E7" s="34"/>
      <c r="F7" s="34"/>
      <c r="G7" s="34"/>
      <c r="H7" s="34"/>
      <c r="I7" s="18"/>
      <c r="J7" s="34" t="s">
        <v>183</v>
      </c>
      <c r="K7" s="34"/>
      <c r="L7" s="34"/>
      <c r="M7" s="34"/>
      <c r="N7" s="34"/>
      <c r="O7" s="18"/>
    </row>
    <row r="8" spans="1:15" ht="15.75" thickBot="1" x14ac:dyDescent="0.3">
      <c r="A8" s="15"/>
      <c r="B8" s="17"/>
      <c r="C8" s="18"/>
      <c r="D8" s="56">
        <v>2013</v>
      </c>
      <c r="E8" s="56"/>
      <c r="F8" s="18"/>
      <c r="G8" s="56">
        <v>2012</v>
      </c>
      <c r="H8" s="56"/>
      <c r="I8" s="18"/>
      <c r="J8" s="56">
        <v>2013</v>
      </c>
      <c r="K8" s="56"/>
      <c r="L8" s="58"/>
      <c r="M8" s="56">
        <v>2012</v>
      </c>
      <c r="N8" s="56"/>
      <c r="O8" s="18"/>
    </row>
    <row r="9" spans="1:15" ht="26.25" x14ac:dyDescent="0.25">
      <c r="A9" s="15"/>
      <c r="B9" s="21" t="s">
        <v>444</v>
      </c>
      <c r="C9" s="22"/>
      <c r="D9" s="47"/>
      <c r="E9" s="47"/>
      <c r="F9" s="22"/>
      <c r="G9" s="47"/>
      <c r="H9" s="47"/>
      <c r="I9" s="22"/>
      <c r="J9" s="47"/>
      <c r="K9" s="47"/>
      <c r="L9" s="22"/>
      <c r="M9" s="47"/>
      <c r="N9" s="47"/>
      <c r="O9" s="22"/>
    </row>
    <row r="10" spans="1:15" ht="15.75" thickBot="1" x14ac:dyDescent="0.3">
      <c r="A10" s="15"/>
      <c r="B10" s="71" t="s">
        <v>44</v>
      </c>
      <c r="C10" s="17"/>
      <c r="D10" s="66" t="s">
        <v>186</v>
      </c>
      <c r="E10" s="88">
        <v>17966</v>
      </c>
      <c r="F10" s="17"/>
      <c r="G10" s="66" t="s">
        <v>186</v>
      </c>
      <c r="H10" s="88">
        <v>85260</v>
      </c>
      <c r="I10" s="17"/>
      <c r="J10" s="66" t="s">
        <v>186</v>
      </c>
      <c r="K10" s="88">
        <v>38070</v>
      </c>
      <c r="L10" s="17"/>
      <c r="M10" s="66" t="s">
        <v>186</v>
      </c>
      <c r="N10" s="88">
        <v>145557</v>
      </c>
      <c r="O10" s="17"/>
    </row>
    <row r="11" spans="1:15" ht="27" thickTop="1" x14ac:dyDescent="0.25">
      <c r="A11" s="15"/>
      <c r="B11" s="21" t="s">
        <v>445</v>
      </c>
      <c r="C11" s="22"/>
      <c r="D11" s="91">
        <v>60658</v>
      </c>
      <c r="E11" s="91"/>
      <c r="F11" s="22"/>
      <c r="G11" s="91">
        <v>60044</v>
      </c>
      <c r="H11" s="91"/>
      <c r="I11" s="22"/>
      <c r="J11" s="91">
        <v>60632</v>
      </c>
      <c r="K11" s="91"/>
      <c r="L11" s="22"/>
      <c r="M11" s="91">
        <v>60020</v>
      </c>
      <c r="N11" s="91"/>
      <c r="O11" s="22"/>
    </row>
    <row r="12" spans="1:15" ht="15.75" thickBot="1" x14ac:dyDescent="0.3">
      <c r="A12" s="15"/>
      <c r="B12" s="25" t="s">
        <v>446</v>
      </c>
      <c r="C12" s="17"/>
      <c r="D12" s="35">
        <v>503</v>
      </c>
      <c r="E12" s="35"/>
      <c r="F12" s="17"/>
      <c r="G12" s="38">
        <v>1098</v>
      </c>
      <c r="H12" s="38"/>
      <c r="I12" s="17"/>
      <c r="J12" s="35">
        <v>501</v>
      </c>
      <c r="K12" s="35"/>
      <c r="L12" s="17"/>
      <c r="M12" s="35">
        <v>903</v>
      </c>
      <c r="N12" s="35"/>
      <c r="O12" s="17"/>
    </row>
    <row r="13" spans="1:15" ht="15.75" thickBot="1" x14ac:dyDescent="0.3">
      <c r="A13" s="15"/>
      <c r="B13" s="21" t="s">
        <v>447</v>
      </c>
      <c r="C13" s="22"/>
      <c r="D13" s="92">
        <v>61161</v>
      </c>
      <c r="E13" s="92"/>
      <c r="F13" s="22"/>
      <c r="G13" s="92">
        <v>61142</v>
      </c>
      <c r="H13" s="92"/>
      <c r="I13" s="22"/>
      <c r="J13" s="92">
        <v>61134</v>
      </c>
      <c r="K13" s="92"/>
      <c r="L13" s="22"/>
      <c r="M13" s="92">
        <v>60923</v>
      </c>
      <c r="N13" s="92"/>
      <c r="O13" s="22"/>
    </row>
    <row r="14" spans="1:15" ht="16.5" thickTop="1" thickBot="1" x14ac:dyDescent="0.3">
      <c r="A14" s="15"/>
      <c r="B14" s="25" t="s">
        <v>448</v>
      </c>
      <c r="C14" s="17"/>
      <c r="D14" s="66" t="s">
        <v>186</v>
      </c>
      <c r="E14" s="90">
        <v>0.28999999999999998</v>
      </c>
      <c r="F14" s="17"/>
      <c r="G14" s="66" t="s">
        <v>186</v>
      </c>
      <c r="H14" s="90">
        <v>1.39</v>
      </c>
      <c r="I14" s="17"/>
      <c r="J14" s="66" t="s">
        <v>186</v>
      </c>
      <c r="K14" s="90">
        <v>0.62</v>
      </c>
      <c r="L14" s="17"/>
      <c r="M14" s="66" t="s">
        <v>186</v>
      </c>
      <c r="N14" s="90">
        <v>2.39</v>
      </c>
      <c r="O14" s="17"/>
    </row>
    <row r="15" spans="1:15" ht="15.75" thickTop="1" x14ac:dyDescent="0.25">
      <c r="A15" s="15" t="s">
        <v>803</v>
      </c>
      <c r="B15" s="41" t="s">
        <v>449</v>
      </c>
      <c r="C15" s="41"/>
      <c r="D15" s="41"/>
      <c r="E15" s="41"/>
      <c r="F15" s="41"/>
      <c r="G15" s="41"/>
      <c r="H15" s="41"/>
      <c r="I15" s="41"/>
      <c r="J15" s="41"/>
      <c r="K15" s="41"/>
      <c r="L15" s="41"/>
      <c r="M15" s="41"/>
      <c r="N15" s="41"/>
      <c r="O15" s="41"/>
    </row>
    <row r="16" spans="1:15" x14ac:dyDescent="0.25">
      <c r="A16" s="15"/>
      <c r="B16" s="41"/>
      <c r="C16" s="41"/>
      <c r="D16" s="41"/>
      <c r="E16" s="41"/>
      <c r="F16" s="41"/>
      <c r="G16" s="41"/>
      <c r="H16" s="41"/>
      <c r="I16" s="41"/>
      <c r="J16" s="41"/>
      <c r="K16" s="41"/>
      <c r="L16" s="41"/>
      <c r="M16" s="41"/>
      <c r="N16" s="41"/>
      <c r="O16" s="41"/>
    </row>
    <row r="17" spans="1:11" x14ac:dyDescent="0.25">
      <c r="A17" s="15"/>
      <c r="B17" s="17"/>
      <c r="C17" s="18"/>
      <c r="D17" s="33" t="s">
        <v>233</v>
      </c>
      <c r="E17" s="33"/>
      <c r="F17" s="33"/>
      <c r="G17" s="18"/>
      <c r="H17" s="33" t="s">
        <v>234</v>
      </c>
      <c r="I17" s="33"/>
      <c r="J17" s="33"/>
      <c r="K17" s="18"/>
    </row>
    <row r="18" spans="1:11" ht="15.75" thickBot="1" x14ac:dyDescent="0.3">
      <c r="A18" s="15"/>
      <c r="B18" s="17"/>
      <c r="C18" s="18"/>
      <c r="D18" s="34" t="s">
        <v>183</v>
      </c>
      <c r="E18" s="34"/>
      <c r="F18" s="34"/>
      <c r="G18" s="18"/>
      <c r="H18" s="34" t="s">
        <v>183</v>
      </c>
      <c r="I18" s="34"/>
      <c r="J18" s="34"/>
      <c r="K18" s="18"/>
    </row>
    <row r="19" spans="1:11" ht="15.75" thickBot="1" x14ac:dyDescent="0.3">
      <c r="A19" s="15"/>
      <c r="B19" s="17"/>
      <c r="C19" s="18"/>
      <c r="D19" s="20">
        <v>2013</v>
      </c>
      <c r="E19" s="18"/>
      <c r="F19" s="59">
        <v>2012</v>
      </c>
      <c r="G19" s="18"/>
      <c r="H19" s="20">
        <v>2013</v>
      </c>
      <c r="I19" s="58"/>
      <c r="J19" s="59">
        <v>2012</v>
      </c>
      <c r="K19" s="18"/>
    </row>
    <row r="20" spans="1:11" x14ac:dyDescent="0.25">
      <c r="A20" s="15"/>
      <c r="B20" s="21" t="s">
        <v>450</v>
      </c>
      <c r="C20" s="22"/>
      <c r="D20" s="53" t="s">
        <v>204</v>
      </c>
      <c r="E20" s="22"/>
      <c r="F20" s="53" t="s">
        <v>204</v>
      </c>
      <c r="G20" s="22"/>
      <c r="H20" s="53">
        <v>159</v>
      </c>
      <c r="I20" s="22"/>
      <c r="J20" s="53">
        <v>58</v>
      </c>
      <c r="K20" s="22"/>
    </row>
    <row r="21" spans="1:11" x14ac:dyDescent="0.25">
      <c r="A21" s="15"/>
      <c r="B21" s="25" t="s">
        <v>451</v>
      </c>
      <c r="C21" s="17"/>
      <c r="D21" s="26">
        <v>605</v>
      </c>
      <c r="E21" s="17"/>
      <c r="F21" s="26">
        <v>48</v>
      </c>
      <c r="G21" s="17"/>
      <c r="H21" s="26">
        <v>489</v>
      </c>
      <c r="I21" s="17"/>
      <c r="J21" s="26">
        <v>70</v>
      </c>
      <c r="K21" s="17"/>
    </row>
    <row r="22" spans="1:11" x14ac:dyDescent="0.25">
      <c r="A22" s="15"/>
      <c r="B22" s="21" t="s">
        <v>452</v>
      </c>
      <c r="C22" s="22"/>
      <c r="D22" s="53">
        <v>22</v>
      </c>
      <c r="E22" s="22"/>
      <c r="F22" s="53">
        <v>19</v>
      </c>
      <c r="G22" s="22"/>
      <c r="H22" s="53">
        <v>7</v>
      </c>
      <c r="I22" s="22"/>
      <c r="J22" s="53">
        <v>25</v>
      </c>
      <c r="K22" s="22"/>
    </row>
  </sheetData>
  <mergeCells count="38">
    <mergeCell ref="B5:O5"/>
    <mergeCell ref="A15:A22"/>
    <mergeCell ref="B15:O15"/>
    <mergeCell ref="B16:O16"/>
    <mergeCell ref="D17:F17"/>
    <mergeCell ref="H17:J17"/>
    <mergeCell ref="D18:F18"/>
    <mergeCell ref="H18:J18"/>
    <mergeCell ref="A1:A2"/>
    <mergeCell ref="B1:O1"/>
    <mergeCell ref="B2:O2"/>
    <mergeCell ref="B3:O3"/>
    <mergeCell ref="A4:A14"/>
    <mergeCell ref="B4:O4"/>
    <mergeCell ref="D12:E12"/>
    <mergeCell ref="G12:H12"/>
    <mergeCell ref="J12:K12"/>
    <mergeCell ref="M12:N12"/>
    <mergeCell ref="D13:E13"/>
    <mergeCell ref="G13:H13"/>
    <mergeCell ref="J13:K13"/>
    <mergeCell ref="M13:N13"/>
    <mergeCell ref="D9:E9"/>
    <mergeCell ref="G9:H9"/>
    <mergeCell ref="J9:K9"/>
    <mergeCell ref="M9:N9"/>
    <mergeCell ref="D11:E11"/>
    <mergeCell ref="G11:H11"/>
    <mergeCell ref="J11:K11"/>
    <mergeCell ref="M11:N11"/>
    <mergeCell ref="D6:H6"/>
    <mergeCell ref="J6:N6"/>
    <mergeCell ref="D7:H7"/>
    <mergeCell ref="J7:N7"/>
    <mergeCell ref="D8:E8"/>
    <mergeCell ref="G8:H8"/>
    <mergeCell ref="J8:K8"/>
    <mergeCell ref="M8:N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8"/>
  <sheetViews>
    <sheetView showGridLines="0" workbookViewId="0"/>
  </sheetViews>
  <sheetFormatPr defaultRowHeight="15" x14ac:dyDescent="0.25"/>
  <cols>
    <col min="1" max="2" width="36.5703125" bestFit="1" customWidth="1"/>
    <col min="3" max="3" width="13.140625" customWidth="1"/>
    <col min="4" max="4" width="2.5703125" customWidth="1"/>
    <col min="5" max="5" width="11.28515625" customWidth="1"/>
    <col min="6" max="6" width="2.140625" customWidth="1"/>
    <col min="7" max="7" width="2.5703125" customWidth="1"/>
    <col min="8" max="8" width="11.28515625" customWidth="1"/>
    <col min="9" max="9" width="2.140625" customWidth="1"/>
    <col min="10" max="10" width="2.5703125" customWidth="1"/>
    <col min="11" max="11" width="11.28515625" customWidth="1"/>
    <col min="12" max="12" width="2.140625" customWidth="1"/>
    <col min="13" max="13" width="2.5703125" customWidth="1"/>
    <col min="14" max="14" width="11.28515625" customWidth="1"/>
    <col min="15" max="15" width="2.140625" customWidth="1"/>
  </cols>
  <sheetData>
    <row r="1" spans="1:15" ht="15" customHeight="1" x14ac:dyDescent="0.25">
      <c r="A1" s="7" t="s">
        <v>80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453</v>
      </c>
      <c r="B3" s="39"/>
      <c r="C3" s="39"/>
      <c r="D3" s="39"/>
      <c r="E3" s="39"/>
      <c r="F3" s="39"/>
      <c r="G3" s="39"/>
      <c r="H3" s="39"/>
      <c r="I3" s="39"/>
      <c r="J3" s="39"/>
      <c r="K3" s="39"/>
      <c r="L3" s="39"/>
      <c r="M3" s="39"/>
      <c r="N3" s="39"/>
      <c r="O3" s="39"/>
    </row>
    <row r="4" spans="1:15" x14ac:dyDescent="0.25">
      <c r="A4" s="15" t="s">
        <v>805</v>
      </c>
      <c r="B4" s="41" t="s">
        <v>461</v>
      </c>
      <c r="C4" s="41"/>
      <c r="D4" s="41"/>
      <c r="E4" s="41"/>
      <c r="F4" s="41"/>
      <c r="G4" s="41"/>
      <c r="H4" s="41"/>
      <c r="I4" s="41"/>
      <c r="J4" s="41"/>
      <c r="K4" s="41"/>
      <c r="L4" s="41"/>
      <c r="M4" s="41"/>
      <c r="N4" s="41"/>
      <c r="O4" s="41"/>
    </row>
    <row r="5" spans="1:15" x14ac:dyDescent="0.25">
      <c r="A5" s="15"/>
      <c r="B5" s="41"/>
      <c r="C5" s="41"/>
      <c r="D5" s="41"/>
      <c r="E5" s="41"/>
      <c r="F5" s="41"/>
      <c r="G5" s="41"/>
      <c r="H5" s="41"/>
      <c r="I5" s="41"/>
      <c r="J5" s="41"/>
      <c r="K5" s="41"/>
      <c r="L5" s="41"/>
      <c r="M5" s="41"/>
      <c r="N5" s="41"/>
      <c r="O5" s="41"/>
    </row>
    <row r="6" spans="1:15" x14ac:dyDescent="0.25">
      <c r="A6" s="15"/>
      <c r="B6" s="17"/>
      <c r="C6" s="18"/>
      <c r="D6" s="33" t="s">
        <v>233</v>
      </c>
      <c r="E6" s="33"/>
      <c r="F6" s="33"/>
      <c r="G6" s="33"/>
      <c r="H6" s="33"/>
      <c r="I6" s="18"/>
      <c r="J6" s="33" t="s">
        <v>234</v>
      </c>
      <c r="K6" s="33"/>
      <c r="L6" s="33"/>
      <c r="M6" s="33"/>
      <c r="N6" s="33"/>
      <c r="O6" s="18"/>
    </row>
    <row r="7" spans="1:15" ht="15.75" thickBot="1" x14ac:dyDescent="0.3">
      <c r="A7" s="15"/>
      <c r="B7" s="17"/>
      <c r="C7" s="18"/>
      <c r="D7" s="34" t="s">
        <v>183</v>
      </c>
      <c r="E7" s="34"/>
      <c r="F7" s="34"/>
      <c r="G7" s="34"/>
      <c r="H7" s="34"/>
      <c r="I7" s="18"/>
      <c r="J7" s="34" t="s">
        <v>183</v>
      </c>
      <c r="K7" s="34"/>
      <c r="L7" s="34"/>
      <c r="M7" s="34"/>
      <c r="N7" s="34"/>
      <c r="O7" s="18"/>
    </row>
    <row r="8" spans="1:15" ht="15.75" thickBot="1" x14ac:dyDescent="0.3">
      <c r="A8" s="15"/>
      <c r="B8" s="17"/>
      <c r="C8" s="18"/>
      <c r="D8" s="56">
        <v>2013</v>
      </c>
      <c r="E8" s="56"/>
      <c r="F8" s="18"/>
      <c r="G8" s="56">
        <v>2012</v>
      </c>
      <c r="H8" s="56"/>
      <c r="I8" s="18"/>
      <c r="J8" s="56">
        <v>2013</v>
      </c>
      <c r="K8" s="56"/>
      <c r="L8" s="58"/>
      <c r="M8" s="56">
        <v>2012</v>
      </c>
      <c r="N8" s="56"/>
      <c r="O8" s="18"/>
    </row>
    <row r="9" spans="1:15" x14ac:dyDescent="0.25">
      <c r="A9" s="15"/>
      <c r="B9" s="21" t="s">
        <v>462</v>
      </c>
      <c r="C9" s="22"/>
      <c r="D9" s="23" t="s">
        <v>186</v>
      </c>
      <c r="E9" s="24">
        <v>304670</v>
      </c>
      <c r="F9" s="22"/>
      <c r="G9" s="23" t="s">
        <v>186</v>
      </c>
      <c r="H9" s="24">
        <v>326214</v>
      </c>
      <c r="I9" s="22"/>
      <c r="J9" s="23" t="s">
        <v>186</v>
      </c>
      <c r="K9" s="24">
        <v>848419</v>
      </c>
      <c r="L9" s="22"/>
      <c r="M9" s="23" t="s">
        <v>186</v>
      </c>
      <c r="N9" s="24">
        <v>894249</v>
      </c>
      <c r="O9" s="22"/>
    </row>
    <row r="10" spans="1:15" x14ac:dyDescent="0.25">
      <c r="A10" s="15"/>
      <c r="B10" s="25" t="s">
        <v>463</v>
      </c>
      <c r="C10" s="17"/>
      <c r="D10" s="49">
        <v>70231</v>
      </c>
      <c r="E10" s="49"/>
      <c r="F10" s="17"/>
      <c r="G10" s="49">
        <v>110677</v>
      </c>
      <c r="H10" s="49"/>
      <c r="I10" s="17"/>
      <c r="J10" s="49">
        <v>203171</v>
      </c>
      <c r="K10" s="49"/>
      <c r="L10" s="17"/>
      <c r="M10" s="49">
        <v>273722</v>
      </c>
      <c r="N10" s="49"/>
      <c r="O10" s="17"/>
    </row>
    <row r="11" spans="1:15" x14ac:dyDescent="0.25">
      <c r="A11" s="15"/>
      <c r="B11" s="21" t="s">
        <v>464</v>
      </c>
      <c r="C11" s="22"/>
      <c r="D11" s="36">
        <v>15780</v>
      </c>
      <c r="E11" s="36"/>
      <c r="F11" s="22"/>
      <c r="G11" s="36">
        <v>10609</v>
      </c>
      <c r="H11" s="36"/>
      <c r="I11" s="22"/>
      <c r="J11" s="36">
        <v>33420</v>
      </c>
      <c r="K11" s="36"/>
      <c r="L11" s="22"/>
      <c r="M11" s="36">
        <v>27075</v>
      </c>
      <c r="N11" s="36"/>
      <c r="O11" s="22"/>
    </row>
    <row r="12" spans="1:15" ht="15.75" thickBot="1" x14ac:dyDescent="0.3">
      <c r="A12" s="15"/>
      <c r="B12" s="25" t="s">
        <v>465</v>
      </c>
      <c r="C12" s="17"/>
      <c r="D12" s="35" t="s">
        <v>466</v>
      </c>
      <c r="E12" s="35"/>
      <c r="F12" s="11" t="s">
        <v>189</v>
      </c>
      <c r="G12" s="35" t="s">
        <v>467</v>
      </c>
      <c r="H12" s="35"/>
      <c r="I12" s="11" t="s">
        <v>189</v>
      </c>
      <c r="J12" s="35" t="s">
        <v>468</v>
      </c>
      <c r="K12" s="35"/>
      <c r="L12" s="11" t="s">
        <v>189</v>
      </c>
      <c r="M12" s="35" t="s">
        <v>469</v>
      </c>
      <c r="N12" s="35"/>
      <c r="O12" s="11" t="s">
        <v>189</v>
      </c>
    </row>
    <row r="13" spans="1:15" ht="15.75" thickBot="1" x14ac:dyDescent="0.3">
      <c r="A13" s="15"/>
      <c r="B13" s="21" t="s">
        <v>470</v>
      </c>
      <c r="C13" s="22"/>
      <c r="D13" s="31" t="s">
        <v>186</v>
      </c>
      <c r="E13" s="32">
        <v>374816</v>
      </c>
      <c r="F13" s="22"/>
      <c r="G13" s="31" t="s">
        <v>186</v>
      </c>
      <c r="H13" s="32">
        <v>425861</v>
      </c>
      <c r="I13" s="22"/>
      <c r="J13" s="31" t="s">
        <v>186</v>
      </c>
      <c r="K13" s="32">
        <v>1042864</v>
      </c>
      <c r="L13" s="22"/>
      <c r="M13" s="31" t="s">
        <v>186</v>
      </c>
      <c r="N13" s="32">
        <v>1141947</v>
      </c>
      <c r="O13" s="22"/>
    </row>
    <row r="14" spans="1:15" ht="15.75" thickTop="1" x14ac:dyDescent="0.25">
      <c r="A14" s="15" t="s">
        <v>806</v>
      </c>
      <c r="B14" s="41" t="s">
        <v>471</v>
      </c>
      <c r="C14" s="41"/>
      <c r="D14" s="41"/>
      <c r="E14" s="41"/>
      <c r="F14" s="41"/>
      <c r="G14" s="41"/>
      <c r="H14" s="41"/>
      <c r="I14" s="41"/>
      <c r="J14" s="41"/>
      <c r="K14" s="41"/>
      <c r="L14" s="41"/>
      <c r="M14" s="41"/>
      <c r="N14" s="41"/>
      <c r="O14" s="41"/>
    </row>
    <row r="15" spans="1:15" x14ac:dyDescent="0.25">
      <c r="A15" s="15"/>
      <c r="B15" s="41"/>
      <c r="C15" s="41"/>
      <c r="D15" s="41"/>
      <c r="E15" s="41"/>
      <c r="F15" s="41"/>
      <c r="G15" s="41"/>
      <c r="H15" s="41"/>
      <c r="I15" s="41"/>
      <c r="J15" s="41"/>
      <c r="K15" s="41"/>
      <c r="L15" s="41"/>
      <c r="M15" s="41"/>
      <c r="N15" s="41"/>
      <c r="O15" s="41"/>
    </row>
    <row r="16" spans="1:15" x14ac:dyDescent="0.25">
      <c r="A16" s="15"/>
      <c r="B16" s="17"/>
      <c r="C16" s="18"/>
      <c r="D16" s="33" t="s">
        <v>233</v>
      </c>
      <c r="E16" s="33"/>
      <c r="F16" s="33"/>
      <c r="G16" s="33"/>
      <c r="H16" s="33"/>
      <c r="I16" s="18"/>
      <c r="J16" s="33" t="s">
        <v>234</v>
      </c>
      <c r="K16" s="33"/>
      <c r="L16" s="33"/>
      <c r="M16" s="33"/>
      <c r="N16" s="33"/>
      <c r="O16" s="18"/>
    </row>
    <row r="17" spans="1:15" ht="15.75" thickBot="1" x14ac:dyDescent="0.3">
      <c r="A17" s="15"/>
      <c r="B17" s="17"/>
      <c r="C17" s="18"/>
      <c r="D17" s="34" t="s">
        <v>183</v>
      </c>
      <c r="E17" s="34"/>
      <c r="F17" s="34"/>
      <c r="G17" s="34"/>
      <c r="H17" s="34"/>
      <c r="I17" s="18"/>
      <c r="J17" s="34" t="s">
        <v>183</v>
      </c>
      <c r="K17" s="34"/>
      <c r="L17" s="34"/>
      <c r="M17" s="34"/>
      <c r="N17" s="34"/>
      <c r="O17" s="18"/>
    </row>
    <row r="18" spans="1:15" ht="15.75" thickBot="1" x14ac:dyDescent="0.3">
      <c r="A18" s="15"/>
      <c r="B18" s="17"/>
      <c r="C18" s="18"/>
      <c r="D18" s="56">
        <v>2013</v>
      </c>
      <c r="E18" s="56"/>
      <c r="F18" s="18"/>
      <c r="G18" s="56">
        <v>2012</v>
      </c>
      <c r="H18" s="56"/>
      <c r="I18" s="18"/>
      <c r="J18" s="56">
        <v>2013</v>
      </c>
      <c r="K18" s="56"/>
      <c r="L18" s="58"/>
      <c r="M18" s="56">
        <v>2012</v>
      </c>
      <c r="N18" s="56"/>
      <c r="O18" s="18"/>
    </row>
    <row r="19" spans="1:15" x14ac:dyDescent="0.25">
      <c r="A19" s="15"/>
      <c r="B19" s="21" t="s">
        <v>472</v>
      </c>
      <c r="C19" s="22"/>
      <c r="D19" s="23" t="s">
        <v>186</v>
      </c>
      <c r="E19" s="24">
        <v>307188</v>
      </c>
      <c r="F19" s="22"/>
      <c r="G19" s="23" t="s">
        <v>186</v>
      </c>
      <c r="H19" s="24">
        <v>320845</v>
      </c>
      <c r="I19" s="22"/>
      <c r="J19" s="23" t="s">
        <v>186</v>
      </c>
      <c r="K19" s="24">
        <v>852257</v>
      </c>
      <c r="L19" s="22"/>
      <c r="M19" s="23" t="s">
        <v>186</v>
      </c>
      <c r="N19" s="24">
        <v>892475</v>
      </c>
      <c r="O19" s="22"/>
    </row>
    <row r="20" spans="1:15" x14ac:dyDescent="0.25">
      <c r="A20" s="15"/>
      <c r="B20" s="25" t="s">
        <v>473</v>
      </c>
      <c r="C20" s="17"/>
      <c r="D20" s="49">
        <v>64362</v>
      </c>
      <c r="E20" s="49"/>
      <c r="F20" s="17"/>
      <c r="G20" s="49">
        <v>100809</v>
      </c>
      <c r="H20" s="49"/>
      <c r="I20" s="17"/>
      <c r="J20" s="49">
        <v>184435</v>
      </c>
      <c r="K20" s="49"/>
      <c r="L20" s="17"/>
      <c r="M20" s="49">
        <v>243962</v>
      </c>
      <c r="N20" s="49"/>
      <c r="O20" s="17"/>
    </row>
    <row r="21" spans="1:15" ht="15.75" thickBot="1" x14ac:dyDescent="0.3">
      <c r="A21" s="15"/>
      <c r="B21" s="21" t="s">
        <v>111</v>
      </c>
      <c r="C21" s="22"/>
      <c r="D21" s="77">
        <v>3266</v>
      </c>
      <c r="E21" s="77"/>
      <c r="F21" s="22"/>
      <c r="G21" s="77">
        <v>4207</v>
      </c>
      <c r="H21" s="77"/>
      <c r="I21" s="22"/>
      <c r="J21" s="77">
        <v>6172</v>
      </c>
      <c r="K21" s="77"/>
      <c r="L21" s="22"/>
      <c r="M21" s="77">
        <v>5510</v>
      </c>
      <c r="N21" s="77"/>
      <c r="O21" s="22"/>
    </row>
    <row r="22" spans="1:15" ht="15.75" thickBot="1" x14ac:dyDescent="0.3">
      <c r="A22" s="15"/>
      <c r="B22" s="71" t="s">
        <v>474</v>
      </c>
      <c r="C22" s="17"/>
      <c r="D22" s="66" t="s">
        <v>186</v>
      </c>
      <c r="E22" s="75">
        <v>374816</v>
      </c>
      <c r="F22" s="17"/>
      <c r="G22" s="66" t="s">
        <v>186</v>
      </c>
      <c r="H22" s="75">
        <v>425861</v>
      </c>
      <c r="I22" s="17"/>
      <c r="J22" s="66" t="s">
        <v>186</v>
      </c>
      <c r="K22" s="75">
        <v>1042864</v>
      </c>
      <c r="L22" s="17"/>
      <c r="M22" s="66" t="s">
        <v>186</v>
      </c>
      <c r="N22" s="75">
        <v>1141947</v>
      </c>
      <c r="O22" s="17"/>
    </row>
    <row r="23" spans="1:15" ht="15.75" thickTop="1" x14ac:dyDescent="0.25">
      <c r="A23" s="15" t="s">
        <v>807</v>
      </c>
      <c r="B23" s="41" t="s">
        <v>477</v>
      </c>
      <c r="C23" s="41"/>
      <c r="D23" s="41"/>
      <c r="E23" s="41"/>
      <c r="F23" s="41"/>
      <c r="G23" s="41"/>
      <c r="H23" s="41"/>
      <c r="I23" s="41"/>
      <c r="J23" s="41"/>
      <c r="K23" s="41"/>
      <c r="L23" s="41"/>
      <c r="M23" s="41"/>
      <c r="N23" s="41"/>
      <c r="O23" s="41"/>
    </row>
    <row r="24" spans="1:15" x14ac:dyDescent="0.25">
      <c r="A24" s="15"/>
      <c r="B24" s="41"/>
      <c r="C24" s="41"/>
      <c r="D24" s="41"/>
      <c r="E24" s="41"/>
      <c r="F24" s="41"/>
      <c r="G24" s="41"/>
      <c r="H24" s="41"/>
      <c r="I24" s="41"/>
      <c r="J24" s="41"/>
      <c r="K24" s="41"/>
      <c r="L24" s="41"/>
      <c r="M24" s="41"/>
      <c r="N24" s="41"/>
      <c r="O24" s="41"/>
    </row>
    <row r="25" spans="1:15" ht="15.75" thickBot="1" x14ac:dyDescent="0.3">
      <c r="A25" s="15"/>
      <c r="B25" s="17"/>
      <c r="C25" s="18"/>
      <c r="D25" s="34" t="s">
        <v>478</v>
      </c>
      <c r="E25" s="34"/>
      <c r="F25" s="34"/>
      <c r="G25" s="34"/>
      <c r="H25" s="34"/>
      <c r="I25" s="34"/>
      <c r="J25" s="34"/>
      <c r="K25" s="34"/>
      <c r="L25" s="34"/>
      <c r="M25" s="34"/>
      <c r="N25" s="34"/>
      <c r="O25" s="18"/>
    </row>
    <row r="26" spans="1:15" ht="15.75" thickBot="1" x14ac:dyDescent="0.3">
      <c r="A26" s="15"/>
      <c r="B26" s="17"/>
      <c r="C26" s="18"/>
      <c r="D26" s="56">
        <v>2013</v>
      </c>
      <c r="E26" s="56"/>
      <c r="F26" s="56"/>
      <c r="G26" s="56"/>
      <c r="H26" s="56"/>
      <c r="I26" s="18"/>
      <c r="J26" s="56">
        <v>2012</v>
      </c>
      <c r="K26" s="56"/>
      <c r="L26" s="56"/>
      <c r="M26" s="56"/>
      <c r="N26" s="56"/>
      <c r="O26" s="18"/>
    </row>
    <row r="27" spans="1:15" x14ac:dyDescent="0.25">
      <c r="A27" s="15"/>
      <c r="B27" s="42" t="s">
        <v>476</v>
      </c>
      <c r="C27" s="22"/>
      <c r="D27" s="47"/>
      <c r="E27" s="47"/>
      <c r="F27" s="93"/>
      <c r="G27" s="47"/>
      <c r="H27" s="47"/>
      <c r="I27" s="22"/>
      <c r="J27" s="47"/>
      <c r="K27" s="47"/>
      <c r="L27" s="22"/>
      <c r="M27" s="47"/>
      <c r="N27" s="47"/>
      <c r="O27" s="22"/>
    </row>
    <row r="28" spans="1:15" x14ac:dyDescent="0.25">
      <c r="A28" s="15"/>
      <c r="B28" s="25" t="s">
        <v>462</v>
      </c>
      <c r="C28" s="17"/>
      <c r="D28" s="50"/>
      <c r="E28" s="50"/>
      <c r="F28" s="17"/>
      <c r="G28" s="11" t="s">
        <v>186</v>
      </c>
      <c r="H28" s="30">
        <v>65878</v>
      </c>
      <c r="I28" s="17"/>
      <c r="J28" s="50"/>
      <c r="K28" s="50"/>
      <c r="L28" s="17"/>
      <c r="M28" s="11" t="s">
        <v>186</v>
      </c>
      <c r="N28" s="30">
        <v>89031</v>
      </c>
      <c r="O28" s="17"/>
    </row>
    <row r="29" spans="1:15" x14ac:dyDescent="0.25">
      <c r="A29" s="15"/>
      <c r="B29" s="21" t="s">
        <v>463</v>
      </c>
      <c r="C29" s="22"/>
      <c r="D29" s="46"/>
      <c r="E29" s="46"/>
      <c r="F29" s="22"/>
      <c r="G29" s="36">
        <v>2097</v>
      </c>
      <c r="H29" s="36"/>
      <c r="I29" s="22"/>
      <c r="J29" s="46"/>
      <c r="K29" s="46"/>
      <c r="L29" s="22"/>
      <c r="M29" s="36">
        <v>18868</v>
      </c>
      <c r="N29" s="36"/>
      <c r="O29" s="22"/>
    </row>
    <row r="30" spans="1:15" x14ac:dyDescent="0.25">
      <c r="A30" s="15"/>
      <c r="B30" s="25" t="s">
        <v>464</v>
      </c>
      <c r="C30" s="17"/>
      <c r="D30" s="50"/>
      <c r="E30" s="50"/>
      <c r="F30" s="17"/>
      <c r="G30" s="49">
        <v>3097</v>
      </c>
      <c r="H30" s="49"/>
      <c r="I30" s="17"/>
      <c r="J30" s="50"/>
      <c r="K30" s="50"/>
      <c r="L30" s="17"/>
      <c r="M30" s="49">
        <v>1531</v>
      </c>
      <c r="N30" s="49"/>
      <c r="O30" s="17"/>
    </row>
    <row r="31" spans="1:15" ht="15.75" thickBot="1" x14ac:dyDescent="0.3">
      <c r="A31" s="15"/>
      <c r="B31" s="21" t="s">
        <v>479</v>
      </c>
      <c r="C31" s="22"/>
      <c r="D31" s="46"/>
      <c r="E31" s="46"/>
      <c r="F31" s="22"/>
      <c r="G31" s="68" t="s">
        <v>480</v>
      </c>
      <c r="H31" s="68"/>
      <c r="I31" s="23" t="s">
        <v>189</v>
      </c>
      <c r="J31" s="46"/>
      <c r="K31" s="46"/>
      <c r="L31" s="22"/>
      <c r="M31" s="68" t="s">
        <v>481</v>
      </c>
      <c r="N31" s="68"/>
      <c r="O31" s="23" t="s">
        <v>189</v>
      </c>
    </row>
    <row r="32" spans="1:15" x14ac:dyDescent="0.25">
      <c r="A32" s="15"/>
      <c r="B32" s="71" t="s">
        <v>482</v>
      </c>
      <c r="C32" s="17"/>
      <c r="D32" s="50"/>
      <c r="E32" s="50"/>
      <c r="F32" s="17"/>
      <c r="G32" s="87">
        <v>70929</v>
      </c>
      <c r="H32" s="87"/>
      <c r="I32" s="17"/>
      <c r="J32" s="50"/>
      <c r="K32" s="50"/>
      <c r="L32" s="17"/>
      <c r="M32" s="87">
        <v>108409</v>
      </c>
      <c r="N32" s="87"/>
      <c r="O32" s="17"/>
    </row>
    <row r="33" spans="1:15" x14ac:dyDescent="0.25">
      <c r="A33" s="15"/>
      <c r="B33" s="21" t="s">
        <v>483</v>
      </c>
      <c r="C33" s="22"/>
      <c r="D33" s="46"/>
      <c r="E33" s="46"/>
      <c r="F33" s="22"/>
      <c r="G33" s="79" t="s">
        <v>484</v>
      </c>
      <c r="H33" s="79"/>
      <c r="I33" s="23" t="s">
        <v>189</v>
      </c>
      <c r="J33" s="46"/>
      <c r="K33" s="46"/>
      <c r="L33" s="22"/>
      <c r="M33" s="79" t="s">
        <v>485</v>
      </c>
      <c r="N33" s="79"/>
      <c r="O33" s="23" t="s">
        <v>189</v>
      </c>
    </row>
    <row r="34" spans="1:15" x14ac:dyDescent="0.25">
      <c r="A34" s="15"/>
      <c r="B34" s="25" t="s">
        <v>486</v>
      </c>
      <c r="C34" s="17"/>
      <c r="D34" s="50"/>
      <c r="E34" s="50"/>
      <c r="F34" s="17"/>
      <c r="G34" s="48" t="s">
        <v>487</v>
      </c>
      <c r="H34" s="48"/>
      <c r="I34" s="11" t="s">
        <v>189</v>
      </c>
      <c r="J34" s="50"/>
      <c r="K34" s="50"/>
      <c r="L34" s="17"/>
      <c r="M34" s="48" t="s">
        <v>488</v>
      </c>
      <c r="N34" s="48"/>
      <c r="O34" s="11" t="s">
        <v>189</v>
      </c>
    </row>
    <row r="35" spans="1:15" x14ac:dyDescent="0.25">
      <c r="A35" s="15"/>
      <c r="B35" s="21" t="s">
        <v>42</v>
      </c>
      <c r="C35" s="22"/>
      <c r="D35" s="46"/>
      <c r="E35" s="46"/>
      <c r="F35" s="22"/>
      <c r="G35" s="79">
        <v>785</v>
      </c>
      <c r="H35" s="79"/>
      <c r="I35" s="22"/>
      <c r="J35" s="46"/>
      <c r="K35" s="46"/>
      <c r="L35" s="22"/>
      <c r="M35" s="79" t="s">
        <v>377</v>
      </c>
      <c r="N35" s="79"/>
      <c r="O35" s="23" t="s">
        <v>189</v>
      </c>
    </row>
    <row r="36" spans="1:15" x14ac:dyDescent="0.25">
      <c r="A36" s="15"/>
      <c r="B36" s="25" t="s">
        <v>489</v>
      </c>
      <c r="C36" s="17"/>
      <c r="D36" s="50"/>
      <c r="E36" s="50"/>
      <c r="F36" s="17"/>
      <c r="G36" s="48" t="s">
        <v>490</v>
      </c>
      <c r="H36" s="48"/>
      <c r="I36" s="11" t="s">
        <v>189</v>
      </c>
      <c r="J36" s="50"/>
      <c r="K36" s="50"/>
      <c r="L36" s="17"/>
      <c r="M36" s="49">
        <v>29000</v>
      </c>
      <c r="N36" s="49"/>
      <c r="O36" s="17"/>
    </row>
    <row r="37" spans="1:15" x14ac:dyDescent="0.25">
      <c r="A37" s="15"/>
      <c r="B37" s="28" t="s">
        <v>491</v>
      </c>
      <c r="C37" s="22"/>
      <c r="D37" s="46"/>
      <c r="E37" s="46"/>
      <c r="F37" s="22"/>
      <c r="G37" s="46"/>
      <c r="H37" s="46"/>
      <c r="I37" s="22"/>
      <c r="J37" s="46"/>
      <c r="K37" s="46"/>
      <c r="L37" s="22"/>
      <c r="M37" s="46"/>
      <c r="N37" s="46"/>
      <c r="O37" s="22"/>
    </row>
    <row r="38" spans="1:15" ht="26.25" x14ac:dyDescent="0.25">
      <c r="A38" s="15"/>
      <c r="B38" s="94" t="s">
        <v>492</v>
      </c>
      <c r="C38" s="17"/>
      <c r="D38" s="11" t="s">
        <v>186</v>
      </c>
      <c r="E38" s="26" t="s">
        <v>493</v>
      </c>
      <c r="F38" s="11" t="s">
        <v>189</v>
      </c>
      <c r="G38" s="50"/>
      <c r="H38" s="50"/>
      <c r="I38" s="17"/>
      <c r="J38" s="11" t="s">
        <v>186</v>
      </c>
      <c r="K38" s="30">
        <v>1334</v>
      </c>
      <c r="L38" s="17"/>
      <c r="M38" s="50"/>
      <c r="N38" s="50"/>
      <c r="O38" s="17"/>
    </row>
    <row r="39" spans="1:15" ht="15.75" thickBot="1" x14ac:dyDescent="0.3">
      <c r="A39" s="15"/>
      <c r="B39" s="95" t="s">
        <v>494</v>
      </c>
      <c r="C39" s="22"/>
      <c r="D39" s="68" t="s">
        <v>385</v>
      </c>
      <c r="E39" s="68"/>
      <c r="F39" s="23" t="s">
        <v>189</v>
      </c>
      <c r="G39" s="46"/>
      <c r="H39" s="46"/>
      <c r="I39" s="22"/>
      <c r="J39" s="68" t="s">
        <v>495</v>
      </c>
      <c r="K39" s="68"/>
      <c r="L39" s="23" t="s">
        <v>189</v>
      </c>
      <c r="M39" s="46"/>
      <c r="N39" s="46"/>
      <c r="O39" s="22"/>
    </row>
    <row r="40" spans="1:15" x14ac:dyDescent="0.25">
      <c r="A40" s="15"/>
      <c r="B40" s="25" t="s">
        <v>496</v>
      </c>
      <c r="C40" s="17"/>
      <c r="D40" s="57"/>
      <c r="E40" s="57"/>
      <c r="F40" s="17"/>
      <c r="G40" s="48" t="s">
        <v>497</v>
      </c>
      <c r="H40" s="48"/>
      <c r="I40" s="11" t="s">
        <v>189</v>
      </c>
      <c r="J40" s="57"/>
      <c r="K40" s="57"/>
      <c r="L40" s="17"/>
      <c r="M40" s="48">
        <v>851</v>
      </c>
      <c r="N40" s="48"/>
      <c r="O40" s="17"/>
    </row>
    <row r="41" spans="1:15" ht="15.75" thickBot="1" x14ac:dyDescent="0.3">
      <c r="A41" s="15"/>
      <c r="B41" s="21" t="s">
        <v>498</v>
      </c>
      <c r="C41" s="22"/>
      <c r="D41" s="46"/>
      <c r="E41" s="46"/>
      <c r="F41" s="22"/>
      <c r="G41" s="68" t="s">
        <v>204</v>
      </c>
      <c r="H41" s="68"/>
      <c r="I41" s="22"/>
      <c r="J41" s="46"/>
      <c r="K41" s="46"/>
      <c r="L41" s="22"/>
      <c r="M41" s="68" t="s">
        <v>204</v>
      </c>
      <c r="N41" s="68"/>
      <c r="O41" s="22"/>
    </row>
    <row r="42" spans="1:15" x14ac:dyDescent="0.25">
      <c r="A42" s="15"/>
      <c r="B42" s="44"/>
      <c r="C42" s="17"/>
      <c r="D42" s="50"/>
      <c r="E42" s="50"/>
      <c r="F42" s="17"/>
      <c r="G42" s="57"/>
      <c r="H42" s="57"/>
      <c r="I42" s="17"/>
      <c r="J42" s="50"/>
      <c r="K42" s="50"/>
      <c r="L42" s="17"/>
      <c r="M42" s="57"/>
      <c r="N42" s="57"/>
      <c r="O42" s="17"/>
    </row>
    <row r="43" spans="1:15" ht="15.75" thickBot="1" x14ac:dyDescent="0.3">
      <c r="A43" s="15"/>
      <c r="B43" s="21" t="s">
        <v>44</v>
      </c>
      <c r="C43" s="22"/>
      <c r="D43" s="46"/>
      <c r="E43" s="46"/>
      <c r="F43" s="22"/>
      <c r="G43" s="31" t="s">
        <v>186</v>
      </c>
      <c r="H43" s="89">
        <v>17966</v>
      </c>
      <c r="I43" s="22"/>
      <c r="J43" s="46"/>
      <c r="K43" s="46"/>
      <c r="L43" s="22"/>
      <c r="M43" s="31" t="s">
        <v>186</v>
      </c>
      <c r="N43" s="89">
        <v>85260</v>
      </c>
      <c r="O43" s="22"/>
    </row>
    <row r="44" spans="1:15" ht="15.75" thickTop="1" x14ac:dyDescent="0.25">
      <c r="A44" s="15"/>
      <c r="B44" s="17"/>
      <c r="C44" s="17"/>
      <c r="D44" s="17"/>
      <c r="E44" s="17"/>
      <c r="F44" s="17"/>
      <c r="G44" s="17"/>
      <c r="H44" s="17"/>
      <c r="I44" s="17"/>
      <c r="J44" s="17"/>
      <c r="K44" s="17"/>
      <c r="L44" s="17"/>
      <c r="M44" s="17"/>
      <c r="N44" s="17"/>
      <c r="O44" s="17"/>
    </row>
    <row r="45" spans="1:15" x14ac:dyDescent="0.25">
      <c r="A45" s="15"/>
      <c r="B45" s="41"/>
      <c r="C45" s="41"/>
      <c r="D45" s="41"/>
      <c r="E45" s="41"/>
      <c r="F45" s="41"/>
      <c r="G45" s="41"/>
      <c r="H45" s="41"/>
      <c r="I45" s="41"/>
      <c r="J45" s="41"/>
      <c r="K45" s="41"/>
      <c r="L45" s="41"/>
      <c r="M45" s="41"/>
      <c r="N45" s="41"/>
      <c r="O45" s="41"/>
    </row>
    <row r="46" spans="1:15" ht="15.75" thickBot="1" x14ac:dyDescent="0.3">
      <c r="A46" s="15"/>
      <c r="B46" s="17"/>
      <c r="C46" s="18"/>
      <c r="D46" s="34" t="s">
        <v>405</v>
      </c>
      <c r="E46" s="34"/>
      <c r="F46" s="34"/>
      <c r="G46" s="34"/>
      <c r="H46" s="34"/>
      <c r="I46" s="34"/>
      <c r="J46" s="34"/>
      <c r="K46" s="34"/>
      <c r="L46" s="34"/>
      <c r="M46" s="34"/>
      <c r="N46" s="34"/>
      <c r="O46" s="18"/>
    </row>
    <row r="47" spans="1:15" ht="15.75" thickBot="1" x14ac:dyDescent="0.3">
      <c r="A47" s="15"/>
      <c r="B47" s="17"/>
      <c r="C47" s="18"/>
      <c r="D47" s="56">
        <v>2013</v>
      </c>
      <c r="E47" s="56"/>
      <c r="F47" s="56"/>
      <c r="G47" s="56"/>
      <c r="H47" s="56"/>
      <c r="I47" s="18"/>
      <c r="J47" s="56">
        <v>2012</v>
      </c>
      <c r="K47" s="56"/>
      <c r="L47" s="56"/>
      <c r="M47" s="56"/>
      <c r="N47" s="56"/>
      <c r="O47" s="18"/>
    </row>
    <row r="48" spans="1:15" x14ac:dyDescent="0.25">
      <c r="A48" s="15"/>
      <c r="B48" s="42" t="s">
        <v>476</v>
      </c>
      <c r="C48" s="22"/>
      <c r="D48" s="47"/>
      <c r="E48" s="47"/>
      <c r="F48" s="93"/>
      <c r="G48" s="47"/>
      <c r="H48" s="47"/>
      <c r="I48" s="22"/>
      <c r="J48" s="47"/>
      <c r="K48" s="47"/>
      <c r="L48" s="22"/>
      <c r="M48" s="47"/>
      <c r="N48" s="47"/>
      <c r="O48" s="22"/>
    </row>
    <row r="49" spans="1:15" x14ac:dyDescent="0.25">
      <c r="A49" s="15"/>
      <c r="B49" s="25" t="s">
        <v>462</v>
      </c>
      <c r="C49" s="17"/>
      <c r="D49" s="50"/>
      <c r="E49" s="50"/>
      <c r="F49" s="17"/>
      <c r="G49" s="11" t="s">
        <v>186</v>
      </c>
      <c r="H49" s="30">
        <v>145770</v>
      </c>
      <c r="I49" s="17"/>
      <c r="J49" s="50"/>
      <c r="K49" s="50"/>
      <c r="L49" s="17"/>
      <c r="M49" s="11" t="s">
        <v>186</v>
      </c>
      <c r="N49" s="30">
        <v>207835</v>
      </c>
      <c r="O49" s="17"/>
    </row>
    <row r="50" spans="1:15" x14ac:dyDescent="0.25">
      <c r="A50" s="15"/>
      <c r="B50" s="21" t="s">
        <v>463</v>
      </c>
      <c r="C50" s="22"/>
      <c r="D50" s="46"/>
      <c r="E50" s="46"/>
      <c r="F50" s="22"/>
      <c r="G50" s="36">
        <v>6214</v>
      </c>
      <c r="H50" s="36"/>
      <c r="I50" s="22"/>
      <c r="J50" s="46"/>
      <c r="K50" s="46"/>
      <c r="L50" s="22"/>
      <c r="M50" s="36">
        <v>41718</v>
      </c>
      <c r="N50" s="36"/>
      <c r="O50" s="22"/>
    </row>
    <row r="51" spans="1:15" x14ac:dyDescent="0.25">
      <c r="A51" s="15"/>
      <c r="B51" s="25" t="s">
        <v>464</v>
      </c>
      <c r="C51" s="17"/>
      <c r="D51" s="50"/>
      <c r="E51" s="50"/>
      <c r="F51" s="17"/>
      <c r="G51" s="49">
        <v>4841</v>
      </c>
      <c r="H51" s="49"/>
      <c r="I51" s="17"/>
      <c r="J51" s="50"/>
      <c r="K51" s="50"/>
      <c r="L51" s="17"/>
      <c r="M51" s="49">
        <v>1434</v>
      </c>
      <c r="N51" s="49"/>
      <c r="O51" s="17"/>
    </row>
    <row r="52" spans="1:15" ht="15.75" thickBot="1" x14ac:dyDescent="0.3">
      <c r="A52" s="15"/>
      <c r="B52" s="21" t="s">
        <v>479</v>
      </c>
      <c r="C52" s="22"/>
      <c r="D52" s="46"/>
      <c r="E52" s="46"/>
      <c r="F52" s="22"/>
      <c r="G52" s="68" t="s">
        <v>499</v>
      </c>
      <c r="H52" s="68"/>
      <c r="I52" s="23" t="s">
        <v>189</v>
      </c>
      <c r="J52" s="46"/>
      <c r="K52" s="46"/>
      <c r="L52" s="22"/>
      <c r="M52" s="68" t="s">
        <v>500</v>
      </c>
      <c r="N52" s="68"/>
      <c r="O52" s="23" t="s">
        <v>189</v>
      </c>
    </row>
    <row r="53" spans="1:15" x14ac:dyDescent="0.25">
      <c r="A53" s="15"/>
      <c r="B53" s="71" t="s">
        <v>482</v>
      </c>
      <c r="C53" s="17"/>
      <c r="D53" s="50"/>
      <c r="E53" s="50"/>
      <c r="F53" s="17"/>
      <c r="G53" s="87">
        <v>156458</v>
      </c>
      <c r="H53" s="87"/>
      <c r="I53" s="17"/>
      <c r="J53" s="50"/>
      <c r="K53" s="50"/>
      <c r="L53" s="17"/>
      <c r="M53" s="87">
        <v>249784</v>
      </c>
      <c r="N53" s="87"/>
      <c r="O53" s="17"/>
    </row>
    <row r="54" spans="1:15" x14ac:dyDescent="0.25">
      <c r="A54" s="15"/>
      <c r="B54" s="21" t="s">
        <v>483</v>
      </c>
      <c r="C54" s="22"/>
      <c r="D54" s="46"/>
      <c r="E54" s="46"/>
      <c r="F54" s="22"/>
      <c r="G54" s="79" t="s">
        <v>501</v>
      </c>
      <c r="H54" s="79"/>
      <c r="I54" s="23" t="s">
        <v>189</v>
      </c>
      <c r="J54" s="46"/>
      <c r="K54" s="46"/>
      <c r="L54" s="22"/>
      <c r="M54" s="79" t="s">
        <v>502</v>
      </c>
      <c r="N54" s="79"/>
      <c r="O54" s="23" t="s">
        <v>189</v>
      </c>
    </row>
    <row r="55" spans="1:15" x14ac:dyDescent="0.25">
      <c r="A55" s="15"/>
      <c r="B55" s="25" t="s">
        <v>486</v>
      </c>
      <c r="C55" s="17"/>
      <c r="D55" s="50"/>
      <c r="E55" s="50"/>
      <c r="F55" s="17"/>
      <c r="G55" s="48" t="s">
        <v>503</v>
      </c>
      <c r="H55" s="48"/>
      <c r="I55" s="11" t="s">
        <v>189</v>
      </c>
      <c r="J55" s="50"/>
      <c r="K55" s="50"/>
      <c r="L55" s="17"/>
      <c r="M55" s="48" t="s">
        <v>504</v>
      </c>
      <c r="N55" s="48"/>
      <c r="O55" s="11" t="s">
        <v>189</v>
      </c>
    </row>
    <row r="56" spans="1:15" x14ac:dyDescent="0.25">
      <c r="A56" s="15"/>
      <c r="B56" s="21" t="s">
        <v>505</v>
      </c>
      <c r="C56" s="22"/>
      <c r="D56" s="46"/>
      <c r="E56" s="46"/>
      <c r="F56" s="22"/>
      <c r="G56" s="79" t="s">
        <v>378</v>
      </c>
      <c r="H56" s="79"/>
      <c r="I56" s="23" t="s">
        <v>189</v>
      </c>
      <c r="J56" s="46"/>
      <c r="K56" s="46"/>
      <c r="L56" s="22"/>
      <c r="M56" s="79" t="s">
        <v>379</v>
      </c>
      <c r="N56" s="79"/>
      <c r="O56" s="23" t="s">
        <v>189</v>
      </c>
    </row>
    <row r="57" spans="1:15" x14ac:dyDescent="0.25">
      <c r="A57" s="15"/>
      <c r="B57" s="25" t="s">
        <v>489</v>
      </c>
      <c r="C57" s="17"/>
      <c r="D57" s="50"/>
      <c r="E57" s="50"/>
      <c r="F57" s="17"/>
      <c r="G57" s="48" t="s">
        <v>490</v>
      </c>
      <c r="H57" s="48"/>
      <c r="I57" s="11" t="s">
        <v>189</v>
      </c>
      <c r="J57" s="50"/>
      <c r="K57" s="50"/>
      <c r="L57" s="17"/>
      <c r="M57" s="49">
        <v>29000</v>
      </c>
      <c r="N57" s="49"/>
      <c r="O57" s="17"/>
    </row>
    <row r="58" spans="1:15" x14ac:dyDescent="0.25">
      <c r="A58" s="15"/>
      <c r="B58" s="28" t="s">
        <v>491</v>
      </c>
      <c r="C58" s="22"/>
      <c r="D58" s="46"/>
      <c r="E58" s="46"/>
      <c r="F58" s="22"/>
      <c r="G58" s="46"/>
      <c r="H58" s="46"/>
      <c r="I58" s="22"/>
      <c r="J58" s="46"/>
      <c r="K58" s="46"/>
      <c r="L58" s="22"/>
      <c r="M58" s="46"/>
      <c r="N58" s="46"/>
      <c r="O58" s="22"/>
    </row>
    <row r="59" spans="1:15" ht="26.25" x14ac:dyDescent="0.25">
      <c r="A59" s="15"/>
      <c r="B59" s="94" t="s">
        <v>506</v>
      </c>
      <c r="C59" s="17"/>
      <c r="D59" s="11" t="s">
        <v>186</v>
      </c>
      <c r="E59" s="30">
        <v>25641</v>
      </c>
      <c r="F59" s="17"/>
      <c r="G59" s="50"/>
      <c r="H59" s="50"/>
      <c r="I59" s="17"/>
      <c r="J59" s="11" t="s">
        <v>186</v>
      </c>
      <c r="K59" s="30">
        <v>19461</v>
      </c>
      <c r="L59" s="17"/>
      <c r="M59" s="50"/>
      <c r="N59" s="50"/>
      <c r="O59" s="17"/>
    </row>
    <row r="60" spans="1:15" ht="15.75" thickBot="1" x14ac:dyDescent="0.3">
      <c r="A60" s="15"/>
      <c r="B60" s="95" t="s">
        <v>494</v>
      </c>
      <c r="C60" s="22"/>
      <c r="D60" s="68" t="s">
        <v>507</v>
      </c>
      <c r="E60" s="68"/>
      <c r="F60" s="23" t="s">
        <v>189</v>
      </c>
      <c r="G60" s="46"/>
      <c r="H60" s="46"/>
      <c r="I60" s="22"/>
      <c r="J60" s="68" t="s">
        <v>508</v>
      </c>
      <c r="K60" s="68"/>
      <c r="L60" s="23" t="s">
        <v>189</v>
      </c>
      <c r="M60" s="46"/>
      <c r="N60" s="46"/>
      <c r="O60" s="22"/>
    </row>
    <row r="61" spans="1:15" x14ac:dyDescent="0.25">
      <c r="A61" s="15"/>
      <c r="B61" s="25" t="s">
        <v>496</v>
      </c>
      <c r="C61" s="17"/>
      <c r="D61" s="57"/>
      <c r="E61" s="57"/>
      <c r="F61" s="17"/>
      <c r="G61" s="49">
        <v>19952</v>
      </c>
      <c r="H61" s="49"/>
      <c r="I61" s="17"/>
      <c r="J61" s="57"/>
      <c r="K61" s="57"/>
      <c r="L61" s="17"/>
      <c r="M61" s="49">
        <v>18454</v>
      </c>
      <c r="N61" s="49"/>
      <c r="O61" s="17"/>
    </row>
    <row r="62" spans="1:15" ht="15.75" thickBot="1" x14ac:dyDescent="0.3">
      <c r="A62" s="15"/>
      <c r="B62" s="21" t="s">
        <v>498</v>
      </c>
      <c r="C62" s="22"/>
      <c r="D62" s="46"/>
      <c r="E62" s="46"/>
      <c r="F62" s="22"/>
      <c r="G62" s="68" t="s">
        <v>204</v>
      </c>
      <c r="H62" s="68"/>
      <c r="I62" s="22"/>
      <c r="J62" s="46"/>
      <c r="K62" s="46"/>
      <c r="L62" s="22"/>
      <c r="M62" s="68" t="s">
        <v>204</v>
      </c>
      <c r="N62" s="68"/>
      <c r="O62" s="22"/>
    </row>
    <row r="63" spans="1:15" x14ac:dyDescent="0.25">
      <c r="A63" s="15"/>
      <c r="B63" s="44"/>
      <c r="C63" s="17"/>
      <c r="D63" s="50"/>
      <c r="E63" s="50"/>
      <c r="F63" s="17"/>
      <c r="G63" s="57"/>
      <c r="H63" s="57"/>
      <c r="I63" s="17"/>
      <c r="J63" s="50"/>
      <c r="K63" s="50"/>
      <c r="L63" s="17"/>
      <c r="M63" s="57"/>
      <c r="N63" s="57"/>
      <c r="O63" s="17"/>
    </row>
    <row r="64" spans="1:15" ht="15.75" thickBot="1" x14ac:dyDescent="0.3">
      <c r="A64" s="15"/>
      <c r="B64" s="21" t="s">
        <v>44</v>
      </c>
      <c r="C64" s="22"/>
      <c r="D64" s="46"/>
      <c r="E64" s="46"/>
      <c r="F64" s="22"/>
      <c r="G64" s="31" t="s">
        <v>186</v>
      </c>
      <c r="H64" s="89">
        <v>38070</v>
      </c>
      <c r="I64" s="22"/>
      <c r="J64" s="46"/>
      <c r="K64" s="46"/>
      <c r="L64" s="22"/>
      <c r="M64" s="31" t="s">
        <v>186</v>
      </c>
      <c r="N64" s="89">
        <v>145557</v>
      </c>
      <c r="O64" s="22"/>
    </row>
    <row r="65" spans="1:15" ht="15.75" thickTop="1" x14ac:dyDescent="0.25">
      <c r="A65" s="15"/>
      <c r="B65" s="17"/>
      <c r="C65" s="17"/>
      <c r="D65" s="17"/>
      <c r="E65" s="17"/>
      <c r="F65" s="17"/>
      <c r="G65" s="17"/>
      <c r="H65" s="17"/>
      <c r="I65" s="17"/>
      <c r="J65" s="17"/>
      <c r="K65" s="17"/>
      <c r="L65" s="17"/>
      <c r="M65" s="17"/>
      <c r="N65" s="17"/>
      <c r="O65" s="17"/>
    </row>
    <row r="66" spans="1:15" x14ac:dyDescent="0.25">
      <c r="A66" s="15"/>
      <c r="B66" s="41"/>
      <c r="C66" s="41"/>
      <c r="D66" s="41"/>
      <c r="E66" s="41"/>
      <c r="F66" s="41"/>
      <c r="G66" s="41"/>
      <c r="H66" s="41"/>
      <c r="I66" s="41"/>
      <c r="J66" s="41"/>
      <c r="K66" s="41"/>
      <c r="L66" s="41"/>
      <c r="M66" s="41"/>
      <c r="N66" s="41"/>
      <c r="O66" s="41"/>
    </row>
    <row r="67" spans="1:15" x14ac:dyDescent="0.25">
      <c r="A67" s="15"/>
      <c r="B67" s="73" t="s">
        <v>509</v>
      </c>
      <c r="C67" s="73"/>
      <c r="D67" s="73"/>
      <c r="E67" s="73"/>
      <c r="F67" s="73"/>
      <c r="G67" s="73"/>
      <c r="H67" s="73"/>
      <c r="I67" s="73"/>
      <c r="J67" s="73"/>
      <c r="K67" s="73"/>
      <c r="L67" s="73"/>
      <c r="M67" s="73"/>
      <c r="N67" s="73"/>
      <c r="O67" s="73"/>
    </row>
    <row r="68" spans="1:15" x14ac:dyDescent="0.25">
      <c r="A68" s="15"/>
      <c r="B68" s="73" t="s">
        <v>510</v>
      </c>
      <c r="C68" s="73"/>
      <c r="D68" s="73"/>
      <c r="E68" s="73"/>
      <c r="F68" s="73"/>
      <c r="G68" s="73"/>
      <c r="H68" s="73"/>
      <c r="I68" s="73"/>
      <c r="J68" s="73"/>
      <c r="K68" s="73"/>
      <c r="L68" s="73"/>
      <c r="M68" s="73"/>
      <c r="N68" s="73"/>
      <c r="O68" s="73"/>
    </row>
    <row r="69" spans="1:15" x14ac:dyDescent="0.25">
      <c r="A69" s="15"/>
      <c r="B69" s="73" t="s">
        <v>511</v>
      </c>
      <c r="C69" s="73"/>
      <c r="D69" s="73"/>
      <c r="E69" s="73"/>
      <c r="F69" s="73"/>
      <c r="G69" s="73"/>
      <c r="H69" s="73"/>
      <c r="I69" s="73"/>
      <c r="J69" s="73"/>
      <c r="K69" s="73"/>
      <c r="L69" s="73"/>
      <c r="M69" s="73"/>
      <c r="N69" s="73"/>
      <c r="O69" s="73"/>
    </row>
    <row r="70" spans="1:15" x14ac:dyDescent="0.25">
      <c r="A70" s="15" t="s">
        <v>808</v>
      </c>
      <c r="B70" s="41" t="s">
        <v>513</v>
      </c>
      <c r="C70" s="41"/>
      <c r="D70" s="41"/>
      <c r="E70" s="41"/>
      <c r="F70" s="41"/>
      <c r="G70" s="41"/>
      <c r="H70" s="41"/>
      <c r="I70" s="41"/>
      <c r="J70" s="41"/>
      <c r="K70" s="41"/>
      <c r="L70" s="41"/>
      <c r="M70" s="41"/>
      <c r="N70" s="41"/>
      <c r="O70" s="41"/>
    </row>
    <row r="71" spans="1:15" x14ac:dyDescent="0.25">
      <c r="A71" s="15"/>
      <c r="B71" s="41"/>
      <c r="C71" s="41"/>
      <c r="D71" s="41"/>
      <c r="E71" s="41"/>
      <c r="F71" s="41"/>
      <c r="G71" s="41"/>
      <c r="H71" s="41"/>
      <c r="I71" s="41"/>
      <c r="J71" s="41"/>
      <c r="K71" s="41"/>
      <c r="L71" s="41"/>
      <c r="M71" s="41"/>
      <c r="N71" s="41"/>
      <c r="O71" s="41"/>
    </row>
    <row r="72" spans="1:15" x14ac:dyDescent="0.25">
      <c r="A72" s="15"/>
      <c r="B72" s="17"/>
      <c r="C72" s="18"/>
      <c r="D72" s="33" t="s">
        <v>183</v>
      </c>
      <c r="E72" s="33"/>
      <c r="F72" s="18"/>
      <c r="G72" s="33" t="s">
        <v>184</v>
      </c>
      <c r="H72" s="33"/>
      <c r="I72" s="18"/>
    </row>
    <row r="73" spans="1:15" ht="15.75" thickBot="1" x14ac:dyDescent="0.3">
      <c r="A73" s="15"/>
      <c r="B73" s="17"/>
      <c r="C73" s="18"/>
      <c r="D73" s="34">
        <v>2013</v>
      </c>
      <c r="E73" s="34"/>
      <c r="F73" s="18"/>
      <c r="G73" s="34">
        <v>2012</v>
      </c>
      <c r="H73" s="34"/>
      <c r="I73" s="18"/>
    </row>
    <row r="74" spans="1:15" x14ac:dyDescent="0.25">
      <c r="A74" s="15"/>
      <c r="B74" s="21" t="s">
        <v>462</v>
      </c>
      <c r="C74" s="22"/>
      <c r="D74" s="23" t="s">
        <v>186</v>
      </c>
      <c r="E74" s="24">
        <v>1765229</v>
      </c>
      <c r="F74" s="22"/>
      <c r="G74" s="23" t="s">
        <v>186</v>
      </c>
      <c r="H74" s="24">
        <v>1826165</v>
      </c>
      <c r="I74" s="22"/>
    </row>
    <row r="75" spans="1:15" x14ac:dyDescent="0.25">
      <c r="A75" s="15"/>
      <c r="B75" s="25" t="s">
        <v>463</v>
      </c>
      <c r="C75" s="17"/>
      <c r="D75" s="49">
        <v>67816</v>
      </c>
      <c r="E75" s="49"/>
      <c r="F75" s="17"/>
      <c r="G75" s="49">
        <v>46426</v>
      </c>
      <c r="H75" s="49"/>
      <c r="I75" s="17"/>
    </row>
    <row r="76" spans="1:15" x14ac:dyDescent="0.25">
      <c r="A76" s="15"/>
      <c r="B76" s="21" t="s">
        <v>464</v>
      </c>
      <c r="C76" s="22"/>
      <c r="D76" s="36">
        <v>544800</v>
      </c>
      <c r="E76" s="36"/>
      <c r="F76" s="22"/>
      <c r="G76" s="36">
        <v>478536</v>
      </c>
      <c r="H76" s="36"/>
      <c r="I76" s="22"/>
    </row>
    <row r="77" spans="1:15" ht="15.75" thickBot="1" x14ac:dyDescent="0.3">
      <c r="A77" s="15"/>
      <c r="B77" s="25" t="s">
        <v>479</v>
      </c>
      <c r="C77" s="17"/>
      <c r="D77" s="35" t="s">
        <v>514</v>
      </c>
      <c r="E77" s="35"/>
      <c r="F77" s="11" t="s">
        <v>189</v>
      </c>
      <c r="G77" s="35">
        <v>196</v>
      </c>
      <c r="H77" s="35"/>
      <c r="I77" s="17"/>
    </row>
    <row r="78" spans="1:15" ht="15.75" thickBot="1" x14ac:dyDescent="0.3">
      <c r="A78" s="15"/>
      <c r="B78" s="21" t="s">
        <v>515</v>
      </c>
      <c r="C78" s="22"/>
      <c r="D78" s="31" t="s">
        <v>186</v>
      </c>
      <c r="E78" s="32">
        <v>2377540</v>
      </c>
      <c r="F78" s="22"/>
      <c r="G78" s="31" t="s">
        <v>186</v>
      </c>
      <c r="H78" s="32">
        <v>2351323</v>
      </c>
      <c r="I78" s="22"/>
    </row>
    <row r="79" spans="1:15" ht="25.5" customHeight="1" thickTop="1" x14ac:dyDescent="0.25">
      <c r="A79" s="15" t="s">
        <v>809</v>
      </c>
      <c r="B79" s="41" t="s">
        <v>518</v>
      </c>
      <c r="C79" s="41"/>
      <c r="D79" s="41"/>
      <c r="E79" s="41"/>
      <c r="F79" s="41"/>
      <c r="G79" s="41"/>
      <c r="H79" s="41"/>
      <c r="I79" s="41"/>
      <c r="J79" s="41"/>
      <c r="K79" s="41"/>
      <c r="L79" s="41"/>
      <c r="M79" s="41"/>
      <c r="N79" s="41"/>
      <c r="O79" s="41"/>
    </row>
    <row r="80" spans="1:15" x14ac:dyDescent="0.25">
      <c r="A80" s="15"/>
      <c r="B80" s="41"/>
      <c r="C80" s="41"/>
      <c r="D80" s="41"/>
      <c r="E80" s="41"/>
      <c r="F80" s="41"/>
      <c r="G80" s="41"/>
      <c r="H80" s="41"/>
      <c r="I80" s="41"/>
      <c r="J80" s="41"/>
      <c r="K80" s="41"/>
      <c r="L80" s="41"/>
      <c r="M80" s="41"/>
      <c r="N80" s="41"/>
      <c r="O80" s="41"/>
    </row>
    <row r="81" spans="1:9" x14ac:dyDescent="0.25">
      <c r="A81" s="15"/>
      <c r="B81" s="17"/>
      <c r="C81" s="18"/>
      <c r="D81" s="33" t="s">
        <v>234</v>
      </c>
      <c r="E81" s="33"/>
      <c r="F81" s="33"/>
      <c r="G81" s="33"/>
      <c r="H81" s="33"/>
      <c r="I81" s="18"/>
    </row>
    <row r="82" spans="1:9" ht="15.75" thickBot="1" x14ac:dyDescent="0.3">
      <c r="A82" s="15"/>
      <c r="B82" s="17"/>
      <c r="C82" s="18"/>
      <c r="D82" s="34" t="s">
        <v>183</v>
      </c>
      <c r="E82" s="34"/>
      <c r="F82" s="34"/>
      <c r="G82" s="34"/>
      <c r="H82" s="34"/>
      <c r="I82" s="18"/>
    </row>
    <row r="83" spans="1:9" ht="15.75" thickBot="1" x14ac:dyDescent="0.3">
      <c r="A83" s="15"/>
      <c r="B83" s="17"/>
      <c r="C83" s="18"/>
      <c r="D83" s="56">
        <v>2013</v>
      </c>
      <c r="E83" s="56"/>
      <c r="F83" s="18"/>
      <c r="G83" s="56">
        <v>2012</v>
      </c>
      <c r="H83" s="56"/>
      <c r="I83" s="18"/>
    </row>
    <row r="84" spans="1:9" x14ac:dyDescent="0.25">
      <c r="A84" s="15"/>
      <c r="B84" s="21" t="s">
        <v>462</v>
      </c>
      <c r="C84" s="22"/>
      <c r="D84" s="23" t="s">
        <v>186</v>
      </c>
      <c r="E84" s="24">
        <v>46420</v>
      </c>
      <c r="F84" s="22"/>
      <c r="G84" s="23" t="s">
        <v>186</v>
      </c>
      <c r="H84" s="24">
        <v>330734</v>
      </c>
      <c r="I84" s="22"/>
    </row>
    <row r="85" spans="1:9" x14ac:dyDescent="0.25">
      <c r="A85" s="15"/>
      <c r="B85" s="25" t="s">
        <v>463</v>
      </c>
      <c r="C85" s="17"/>
      <c r="D85" s="48">
        <v>337</v>
      </c>
      <c r="E85" s="48"/>
      <c r="F85" s="17"/>
      <c r="G85" s="48" t="s">
        <v>204</v>
      </c>
      <c r="H85" s="48"/>
      <c r="I85" s="17"/>
    </row>
    <row r="86" spans="1:9" x14ac:dyDescent="0.25">
      <c r="A86" s="15"/>
      <c r="B86" s="21" t="s">
        <v>464</v>
      </c>
      <c r="C86" s="22"/>
      <c r="D86" s="36">
        <v>3317</v>
      </c>
      <c r="E86" s="36"/>
      <c r="F86" s="22"/>
      <c r="G86" s="36">
        <v>6088</v>
      </c>
      <c r="H86" s="36"/>
      <c r="I86" s="22"/>
    </row>
    <row r="87" spans="1:9" ht="15.75" thickBot="1" x14ac:dyDescent="0.3">
      <c r="A87" s="15"/>
      <c r="B87" s="25" t="s">
        <v>479</v>
      </c>
      <c r="C87" s="17"/>
      <c r="D87" s="35" t="s">
        <v>204</v>
      </c>
      <c r="E87" s="35"/>
      <c r="F87" s="17"/>
      <c r="G87" s="35" t="s">
        <v>204</v>
      </c>
      <c r="H87" s="35"/>
      <c r="I87" s="17"/>
    </row>
    <row r="88" spans="1:9" ht="15.75" thickBot="1" x14ac:dyDescent="0.3">
      <c r="A88" s="15"/>
      <c r="B88" s="21" t="s">
        <v>519</v>
      </c>
      <c r="C88" s="22"/>
      <c r="D88" s="31" t="s">
        <v>186</v>
      </c>
      <c r="E88" s="32">
        <v>50074</v>
      </c>
      <c r="F88" s="22"/>
      <c r="G88" s="31" t="s">
        <v>186</v>
      </c>
      <c r="H88" s="32">
        <v>336822</v>
      </c>
      <c r="I88" s="22"/>
    </row>
  </sheetData>
  <mergeCells count="210">
    <mergeCell ref="A70:A78"/>
    <mergeCell ref="B70:O70"/>
    <mergeCell ref="B71:O71"/>
    <mergeCell ref="A79:A88"/>
    <mergeCell ref="B79:O79"/>
    <mergeCell ref="B80:O80"/>
    <mergeCell ref="A23:A69"/>
    <mergeCell ref="B23:O23"/>
    <mergeCell ref="B24:O24"/>
    <mergeCell ref="B45:O45"/>
    <mergeCell ref="B66:O66"/>
    <mergeCell ref="B67:O67"/>
    <mergeCell ref="B68:O68"/>
    <mergeCell ref="B69:O69"/>
    <mergeCell ref="D87:E87"/>
    <mergeCell ref="G87:H87"/>
    <mergeCell ref="A1:A2"/>
    <mergeCell ref="B1:O1"/>
    <mergeCell ref="B2:O2"/>
    <mergeCell ref="B3:O3"/>
    <mergeCell ref="A4:A13"/>
    <mergeCell ref="B4:O4"/>
    <mergeCell ref="B5:O5"/>
    <mergeCell ref="A14:A22"/>
    <mergeCell ref="D83:E83"/>
    <mergeCell ref="G83:H83"/>
    <mergeCell ref="D85:E85"/>
    <mergeCell ref="G85:H85"/>
    <mergeCell ref="D86:E86"/>
    <mergeCell ref="G86:H86"/>
    <mergeCell ref="D76:E76"/>
    <mergeCell ref="G76:H76"/>
    <mergeCell ref="D77:E77"/>
    <mergeCell ref="G77:H77"/>
    <mergeCell ref="D81:H81"/>
    <mergeCell ref="D82:H82"/>
    <mergeCell ref="D72:E72"/>
    <mergeCell ref="G72:H72"/>
    <mergeCell ref="D73:E73"/>
    <mergeCell ref="G73:H73"/>
    <mergeCell ref="D75:E75"/>
    <mergeCell ref="G75:H75"/>
    <mergeCell ref="D63:E63"/>
    <mergeCell ref="G63:H63"/>
    <mergeCell ref="J63:K63"/>
    <mergeCell ref="M63:N63"/>
    <mergeCell ref="D64:E64"/>
    <mergeCell ref="J64:K64"/>
    <mergeCell ref="D61:E61"/>
    <mergeCell ref="G61:H61"/>
    <mergeCell ref="J61:K61"/>
    <mergeCell ref="M61:N61"/>
    <mergeCell ref="D62:E62"/>
    <mergeCell ref="G62:H62"/>
    <mergeCell ref="J62:K62"/>
    <mergeCell ref="M62:N62"/>
    <mergeCell ref="G59:H59"/>
    <mergeCell ref="M59:N59"/>
    <mergeCell ref="D60:E60"/>
    <mergeCell ref="G60:H60"/>
    <mergeCell ref="J60:K60"/>
    <mergeCell ref="M60:N60"/>
    <mergeCell ref="D57:E57"/>
    <mergeCell ref="G57:H57"/>
    <mergeCell ref="J57:K57"/>
    <mergeCell ref="M57:N57"/>
    <mergeCell ref="D58:E58"/>
    <mergeCell ref="G58:H58"/>
    <mergeCell ref="J58:K58"/>
    <mergeCell ref="M58:N58"/>
    <mergeCell ref="D55:E55"/>
    <mergeCell ref="G55:H55"/>
    <mergeCell ref="J55:K55"/>
    <mergeCell ref="M55:N55"/>
    <mergeCell ref="D56:E56"/>
    <mergeCell ref="G56:H56"/>
    <mergeCell ref="J56:K56"/>
    <mergeCell ref="M56:N56"/>
    <mergeCell ref="D53:E53"/>
    <mergeCell ref="G53:H53"/>
    <mergeCell ref="J53:K53"/>
    <mergeCell ref="M53:N53"/>
    <mergeCell ref="D54:E54"/>
    <mergeCell ref="G54:H54"/>
    <mergeCell ref="J54:K54"/>
    <mergeCell ref="M54:N54"/>
    <mergeCell ref="D51:E51"/>
    <mergeCell ref="G51:H51"/>
    <mergeCell ref="J51:K51"/>
    <mergeCell ref="M51:N51"/>
    <mergeCell ref="D52:E52"/>
    <mergeCell ref="G52:H52"/>
    <mergeCell ref="J52:K52"/>
    <mergeCell ref="M52:N52"/>
    <mergeCell ref="D49:E49"/>
    <mergeCell ref="J49:K49"/>
    <mergeCell ref="D50:E50"/>
    <mergeCell ref="G50:H50"/>
    <mergeCell ref="J50:K50"/>
    <mergeCell ref="M50:N50"/>
    <mergeCell ref="D46:N46"/>
    <mergeCell ref="D47:H47"/>
    <mergeCell ref="J47:N47"/>
    <mergeCell ref="D48:E48"/>
    <mergeCell ref="G48:H48"/>
    <mergeCell ref="J48:K48"/>
    <mergeCell ref="M48:N48"/>
    <mergeCell ref="D42:E42"/>
    <mergeCell ref="G42:H42"/>
    <mergeCell ref="J42:K42"/>
    <mergeCell ref="M42:N42"/>
    <mergeCell ref="D43:E43"/>
    <mergeCell ref="J43:K43"/>
    <mergeCell ref="D40:E40"/>
    <mergeCell ref="G40:H40"/>
    <mergeCell ref="J40:K40"/>
    <mergeCell ref="M40:N40"/>
    <mergeCell ref="D41:E41"/>
    <mergeCell ref="G41:H41"/>
    <mergeCell ref="J41:K41"/>
    <mergeCell ref="M41:N41"/>
    <mergeCell ref="G38:H38"/>
    <mergeCell ref="M38:N38"/>
    <mergeCell ref="D39:E39"/>
    <mergeCell ref="G39:H39"/>
    <mergeCell ref="J39:K39"/>
    <mergeCell ref="M39:N39"/>
    <mergeCell ref="D36:E36"/>
    <mergeCell ref="G36:H36"/>
    <mergeCell ref="J36:K36"/>
    <mergeCell ref="M36:N36"/>
    <mergeCell ref="D37:E37"/>
    <mergeCell ref="G37:H37"/>
    <mergeCell ref="J37:K37"/>
    <mergeCell ref="M37:N37"/>
    <mergeCell ref="D34:E34"/>
    <mergeCell ref="G34:H34"/>
    <mergeCell ref="J34:K34"/>
    <mergeCell ref="M34:N34"/>
    <mergeCell ref="D35:E35"/>
    <mergeCell ref="G35:H35"/>
    <mergeCell ref="J35:K35"/>
    <mergeCell ref="M35:N35"/>
    <mergeCell ref="D32:E32"/>
    <mergeCell ref="G32:H32"/>
    <mergeCell ref="J32:K32"/>
    <mergeCell ref="M32:N32"/>
    <mergeCell ref="D33:E33"/>
    <mergeCell ref="G33:H33"/>
    <mergeCell ref="J33:K33"/>
    <mergeCell ref="M33:N33"/>
    <mergeCell ref="D30:E30"/>
    <mergeCell ref="G30:H30"/>
    <mergeCell ref="J30:K30"/>
    <mergeCell ref="M30:N30"/>
    <mergeCell ref="D31:E31"/>
    <mergeCell ref="G31:H31"/>
    <mergeCell ref="J31:K31"/>
    <mergeCell ref="M31:N31"/>
    <mergeCell ref="D28:E28"/>
    <mergeCell ref="J28:K28"/>
    <mergeCell ref="D29:E29"/>
    <mergeCell ref="G29:H29"/>
    <mergeCell ref="J29:K29"/>
    <mergeCell ref="M29:N29"/>
    <mergeCell ref="D25:N25"/>
    <mergeCell ref="D26:H26"/>
    <mergeCell ref="J26:N26"/>
    <mergeCell ref="D27:E27"/>
    <mergeCell ref="G27:H27"/>
    <mergeCell ref="J27:K27"/>
    <mergeCell ref="M27:N27"/>
    <mergeCell ref="D20:E20"/>
    <mergeCell ref="G20:H20"/>
    <mergeCell ref="J20:K20"/>
    <mergeCell ref="M20:N20"/>
    <mergeCell ref="D21:E21"/>
    <mergeCell ref="G21:H21"/>
    <mergeCell ref="J21:K21"/>
    <mergeCell ref="M21:N21"/>
    <mergeCell ref="D17:H17"/>
    <mergeCell ref="J17:N17"/>
    <mergeCell ref="D18:E18"/>
    <mergeCell ref="G18:H18"/>
    <mergeCell ref="J18:K18"/>
    <mergeCell ref="M18:N18"/>
    <mergeCell ref="D12:E12"/>
    <mergeCell ref="G12:H12"/>
    <mergeCell ref="J12:K12"/>
    <mergeCell ref="M12:N12"/>
    <mergeCell ref="D16:H16"/>
    <mergeCell ref="J16:N16"/>
    <mergeCell ref="B14:O14"/>
    <mergeCell ref="B15:O15"/>
    <mergeCell ref="D10:E10"/>
    <mergeCell ref="G10:H10"/>
    <mergeCell ref="J10:K10"/>
    <mergeCell ref="M10:N10"/>
    <mergeCell ref="D11:E11"/>
    <mergeCell ref="G11:H11"/>
    <mergeCell ref="J11:K11"/>
    <mergeCell ref="M11:N11"/>
    <mergeCell ref="D6:H6"/>
    <mergeCell ref="J6:N6"/>
    <mergeCell ref="D7:H7"/>
    <mergeCell ref="J7:N7"/>
    <mergeCell ref="D8:E8"/>
    <mergeCell ref="G8:H8"/>
    <mergeCell ref="J8:K8"/>
    <mergeCell ref="M8:N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0"/>
  <sheetViews>
    <sheetView showGridLines="0" workbookViewId="0"/>
  </sheetViews>
  <sheetFormatPr defaultRowHeight="15" x14ac:dyDescent="0.25"/>
  <cols>
    <col min="1" max="2" width="36.5703125" bestFit="1" customWidth="1"/>
    <col min="3" max="3" width="11.28515625" customWidth="1"/>
    <col min="4" max="4" width="8.5703125" customWidth="1"/>
    <col min="5" max="5" width="6.42578125" customWidth="1"/>
    <col min="6" max="6" width="3.140625" customWidth="1"/>
    <col min="7" max="7" width="6.42578125" customWidth="1"/>
    <col min="8" max="8" width="11.28515625" customWidth="1"/>
    <col min="9" max="9" width="12.28515625" customWidth="1"/>
    <col min="10" max="10" width="11.28515625" customWidth="1"/>
    <col min="11" max="11" width="2.28515625" customWidth="1"/>
    <col min="12" max="12" width="6" customWidth="1"/>
    <col min="13" max="13" width="11.28515625" customWidth="1"/>
  </cols>
  <sheetData>
    <row r="1" spans="1:13" ht="15" customHeight="1" x14ac:dyDescent="0.25">
      <c r="A1" s="7" t="s">
        <v>810</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 x14ac:dyDescent="0.25">
      <c r="A3" s="3" t="s">
        <v>520</v>
      </c>
      <c r="B3" s="39"/>
      <c r="C3" s="39"/>
      <c r="D3" s="39"/>
      <c r="E3" s="39"/>
      <c r="F3" s="39"/>
      <c r="G3" s="39"/>
      <c r="H3" s="39"/>
      <c r="I3" s="39"/>
      <c r="J3" s="39"/>
      <c r="K3" s="39"/>
      <c r="L3" s="39"/>
      <c r="M3" s="39"/>
    </row>
    <row r="4" spans="1:13" x14ac:dyDescent="0.25">
      <c r="A4" s="15" t="s">
        <v>811</v>
      </c>
      <c r="B4" s="41" t="s">
        <v>525</v>
      </c>
      <c r="C4" s="41"/>
      <c r="D4" s="41"/>
      <c r="E4" s="41"/>
      <c r="F4" s="41"/>
      <c r="G4" s="41"/>
      <c r="H4" s="41"/>
      <c r="I4" s="41"/>
      <c r="J4" s="41"/>
      <c r="K4" s="41"/>
      <c r="L4" s="41"/>
      <c r="M4" s="41"/>
    </row>
    <row r="5" spans="1:13" x14ac:dyDescent="0.25">
      <c r="A5" s="15"/>
      <c r="B5" s="41"/>
      <c r="C5" s="41"/>
      <c r="D5" s="41"/>
      <c r="E5" s="41"/>
      <c r="F5" s="41"/>
      <c r="G5" s="41"/>
      <c r="H5" s="41"/>
      <c r="I5" s="41"/>
      <c r="J5" s="41"/>
      <c r="K5" s="41"/>
      <c r="L5" s="41"/>
      <c r="M5" s="41"/>
    </row>
    <row r="6" spans="1:13" x14ac:dyDescent="0.25">
      <c r="A6" s="15"/>
      <c r="B6" s="60"/>
      <c r="C6" s="61"/>
      <c r="D6" s="33" t="s">
        <v>526</v>
      </c>
      <c r="E6" s="61"/>
      <c r="F6" s="33" t="s">
        <v>527</v>
      </c>
      <c r="G6" s="33"/>
      <c r="H6" s="61"/>
    </row>
    <row r="7" spans="1:13" x14ac:dyDescent="0.25">
      <c r="A7" s="15"/>
      <c r="B7" s="60"/>
      <c r="C7" s="61"/>
      <c r="D7" s="33"/>
      <c r="E7" s="61"/>
      <c r="F7" s="33" t="s">
        <v>528</v>
      </c>
      <c r="G7" s="33"/>
      <c r="H7" s="61"/>
    </row>
    <row r="8" spans="1:13" x14ac:dyDescent="0.25">
      <c r="A8" s="15"/>
      <c r="B8" s="60"/>
      <c r="C8" s="61"/>
      <c r="D8" s="33"/>
      <c r="E8" s="61"/>
      <c r="F8" s="33" t="s">
        <v>529</v>
      </c>
      <c r="G8" s="33"/>
      <c r="H8" s="61"/>
    </row>
    <row r="9" spans="1:13" ht="15.75" thickBot="1" x14ac:dyDescent="0.3">
      <c r="A9" s="15"/>
      <c r="B9" s="60"/>
      <c r="C9" s="61"/>
      <c r="D9" s="34"/>
      <c r="E9" s="61"/>
      <c r="F9" s="34" t="s">
        <v>530</v>
      </c>
      <c r="G9" s="34"/>
      <c r="H9" s="61"/>
    </row>
    <row r="10" spans="1:13" x14ac:dyDescent="0.25">
      <c r="A10" s="15"/>
      <c r="B10" s="17"/>
      <c r="C10" s="18"/>
      <c r="D10" s="18"/>
      <c r="E10" s="18"/>
      <c r="F10" s="62" t="s">
        <v>531</v>
      </c>
      <c r="G10" s="62"/>
      <c r="H10" s="18"/>
    </row>
    <row r="11" spans="1:13" x14ac:dyDescent="0.25">
      <c r="A11" s="15"/>
      <c r="B11" s="21" t="s">
        <v>532</v>
      </c>
      <c r="C11" s="22"/>
      <c r="D11" s="53">
        <v>304</v>
      </c>
      <c r="E11" s="22"/>
      <c r="F11" s="23" t="s">
        <v>186</v>
      </c>
      <c r="G11" s="53">
        <v>18.46</v>
      </c>
      <c r="H11" s="22"/>
    </row>
    <row r="12" spans="1:13" x14ac:dyDescent="0.25">
      <c r="A12" s="15"/>
      <c r="B12" s="25" t="s">
        <v>533</v>
      </c>
      <c r="C12" s="17"/>
      <c r="D12" s="26">
        <v>146</v>
      </c>
      <c r="E12" s="17"/>
      <c r="F12" s="48">
        <v>17.77</v>
      </c>
      <c r="G12" s="48"/>
      <c r="H12" s="17"/>
    </row>
    <row r="13" spans="1:13" x14ac:dyDescent="0.25">
      <c r="A13" s="15"/>
      <c r="B13" s="21" t="s">
        <v>534</v>
      </c>
      <c r="C13" s="22"/>
      <c r="D13" s="53" t="s">
        <v>535</v>
      </c>
      <c r="E13" s="23" t="s">
        <v>189</v>
      </c>
      <c r="F13" s="79">
        <v>17.809999999999999</v>
      </c>
      <c r="G13" s="79"/>
      <c r="H13" s="22"/>
    </row>
    <row r="14" spans="1:13" ht="15.75" thickBot="1" x14ac:dyDescent="0.3">
      <c r="A14" s="15"/>
      <c r="B14" s="25" t="s">
        <v>536</v>
      </c>
      <c r="C14" s="17"/>
      <c r="D14" s="27" t="s">
        <v>537</v>
      </c>
      <c r="E14" s="11" t="s">
        <v>189</v>
      </c>
      <c r="F14" s="48">
        <v>16.489999999999998</v>
      </c>
      <c r="G14" s="48"/>
      <c r="H14" s="17"/>
    </row>
    <row r="15" spans="1:13" ht="15.75" thickBot="1" x14ac:dyDescent="0.3">
      <c r="A15" s="15"/>
      <c r="B15" s="21" t="s">
        <v>538</v>
      </c>
      <c r="C15" s="22"/>
      <c r="D15" s="54">
        <v>374</v>
      </c>
      <c r="E15" s="22"/>
      <c r="F15" s="23" t="s">
        <v>186</v>
      </c>
      <c r="G15" s="53">
        <v>18.54</v>
      </c>
      <c r="H15" s="22"/>
    </row>
    <row r="16" spans="1:13" ht="15.75" thickTop="1" x14ac:dyDescent="0.25">
      <c r="A16" s="15" t="s">
        <v>812</v>
      </c>
      <c r="B16" s="41" t="s">
        <v>541</v>
      </c>
      <c r="C16" s="41"/>
      <c r="D16" s="41"/>
      <c r="E16" s="41"/>
      <c r="F16" s="41"/>
      <c r="G16" s="41"/>
      <c r="H16" s="41"/>
      <c r="I16" s="41"/>
      <c r="J16" s="41"/>
      <c r="K16" s="41"/>
      <c r="L16" s="41"/>
      <c r="M16" s="41"/>
    </row>
    <row r="17" spans="1:13" x14ac:dyDescent="0.25">
      <c r="A17" s="15"/>
      <c r="B17" s="41"/>
      <c r="C17" s="41"/>
      <c r="D17" s="41"/>
      <c r="E17" s="41"/>
      <c r="F17" s="41"/>
      <c r="G17" s="41"/>
      <c r="H17" s="41"/>
      <c r="I17" s="41"/>
      <c r="J17" s="41"/>
      <c r="K17" s="41"/>
      <c r="L17" s="41"/>
      <c r="M17" s="41"/>
    </row>
    <row r="18" spans="1:13" x14ac:dyDescent="0.25">
      <c r="A18" s="15"/>
      <c r="B18" s="60"/>
      <c r="C18" s="61"/>
      <c r="D18" s="33" t="s">
        <v>526</v>
      </c>
      <c r="E18" s="61"/>
      <c r="F18" s="33" t="s">
        <v>527</v>
      </c>
      <c r="G18" s="33"/>
      <c r="H18" s="61"/>
    </row>
    <row r="19" spans="1:13" x14ac:dyDescent="0.25">
      <c r="A19" s="15"/>
      <c r="B19" s="60"/>
      <c r="C19" s="61"/>
      <c r="D19" s="33"/>
      <c r="E19" s="61"/>
      <c r="F19" s="33" t="s">
        <v>528</v>
      </c>
      <c r="G19" s="33"/>
      <c r="H19" s="61"/>
    </row>
    <row r="20" spans="1:13" x14ac:dyDescent="0.25">
      <c r="A20" s="15"/>
      <c r="B20" s="60"/>
      <c r="C20" s="61"/>
      <c r="D20" s="33"/>
      <c r="E20" s="61"/>
      <c r="F20" s="33" t="s">
        <v>529</v>
      </c>
      <c r="G20" s="33"/>
      <c r="H20" s="61"/>
    </row>
    <row r="21" spans="1:13" ht="15.75" thickBot="1" x14ac:dyDescent="0.3">
      <c r="A21" s="15"/>
      <c r="B21" s="60"/>
      <c r="C21" s="61"/>
      <c r="D21" s="34"/>
      <c r="E21" s="61"/>
      <c r="F21" s="34" t="s">
        <v>530</v>
      </c>
      <c r="G21" s="34"/>
      <c r="H21" s="61"/>
    </row>
    <row r="22" spans="1:13" x14ac:dyDescent="0.25">
      <c r="A22" s="15"/>
      <c r="B22" s="18"/>
      <c r="C22" s="18"/>
      <c r="D22" s="18"/>
      <c r="E22" s="18"/>
      <c r="F22" s="62" t="s">
        <v>531</v>
      </c>
      <c r="G22" s="62"/>
      <c r="H22" s="18"/>
    </row>
    <row r="23" spans="1:13" x14ac:dyDescent="0.25">
      <c r="A23" s="15"/>
      <c r="B23" s="21" t="s">
        <v>542</v>
      </c>
      <c r="C23" s="22"/>
      <c r="D23" s="53">
        <v>376</v>
      </c>
      <c r="E23" s="22"/>
      <c r="F23" s="23" t="s">
        <v>186</v>
      </c>
      <c r="G23" s="53">
        <v>18.66</v>
      </c>
      <c r="H23" s="22"/>
    </row>
    <row r="24" spans="1:13" x14ac:dyDescent="0.25">
      <c r="A24" s="15"/>
      <c r="B24" s="25" t="s">
        <v>533</v>
      </c>
      <c r="C24" s="17"/>
      <c r="D24" s="26">
        <v>228</v>
      </c>
      <c r="E24" s="17"/>
      <c r="F24" s="48">
        <v>20.239999999999998</v>
      </c>
      <c r="G24" s="48"/>
      <c r="H24" s="17"/>
    </row>
    <row r="25" spans="1:13" x14ac:dyDescent="0.25">
      <c r="A25" s="15"/>
      <c r="B25" s="21" t="s">
        <v>534</v>
      </c>
      <c r="C25" s="22"/>
      <c r="D25" s="53" t="s">
        <v>543</v>
      </c>
      <c r="E25" s="23" t="s">
        <v>189</v>
      </c>
      <c r="F25" s="79">
        <v>19.260000000000002</v>
      </c>
      <c r="G25" s="79"/>
      <c r="H25" s="22"/>
    </row>
    <row r="26" spans="1:13" ht="15.75" thickBot="1" x14ac:dyDescent="0.3">
      <c r="A26" s="15"/>
      <c r="B26" s="25" t="s">
        <v>536</v>
      </c>
      <c r="C26" s="17"/>
      <c r="D26" s="27" t="s">
        <v>204</v>
      </c>
      <c r="E26" s="17"/>
      <c r="F26" s="48" t="s">
        <v>204</v>
      </c>
      <c r="G26" s="48"/>
      <c r="H26" s="17"/>
    </row>
    <row r="27" spans="1:13" ht="15.75" thickBot="1" x14ac:dyDescent="0.3">
      <c r="A27" s="15"/>
      <c r="B27" s="21" t="s">
        <v>544</v>
      </c>
      <c r="C27" s="22"/>
      <c r="D27" s="54">
        <v>577</v>
      </c>
      <c r="E27" s="22"/>
      <c r="F27" s="23" t="s">
        <v>186</v>
      </c>
      <c r="G27" s="53">
        <v>19.260000000000002</v>
      </c>
      <c r="H27" s="22"/>
    </row>
    <row r="28" spans="1:13" ht="15.75" thickTop="1" x14ac:dyDescent="0.25">
      <c r="A28" s="15" t="s">
        <v>813</v>
      </c>
      <c r="B28" s="41" t="s">
        <v>545</v>
      </c>
      <c r="C28" s="41"/>
      <c r="D28" s="41"/>
      <c r="E28" s="41"/>
      <c r="F28" s="41"/>
      <c r="G28" s="41"/>
      <c r="H28" s="41"/>
      <c r="I28" s="41"/>
      <c r="J28" s="41"/>
      <c r="K28" s="41"/>
      <c r="L28" s="41"/>
      <c r="M28" s="41"/>
    </row>
    <row r="29" spans="1:13" x14ac:dyDescent="0.25">
      <c r="A29" s="15"/>
      <c r="B29" s="41"/>
      <c r="C29" s="41"/>
      <c r="D29" s="41"/>
      <c r="E29" s="41"/>
      <c r="F29" s="41"/>
      <c r="G29" s="41"/>
      <c r="H29" s="41"/>
      <c r="I29" s="41"/>
      <c r="J29" s="41"/>
      <c r="K29" s="41"/>
      <c r="L29" s="41"/>
      <c r="M29" s="41"/>
    </row>
    <row r="30" spans="1:13" x14ac:dyDescent="0.25">
      <c r="A30" s="15"/>
      <c r="B30" s="21" t="s">
        <v>546</v>
      </c>
      <c r="C30" s="22"/>
      <c r="D30" s="79">
        <v>0.4</v>
      </c>
      <c r="E30" s="79"/>
      <c r="F30" s="23" t="s">
        <v>300</v>
      </c>
    </row>
    <row r="31" spans="1:13" x14ac:dyDescent="0.25">
      <c r="A31" s="15"/>
      <c r="B31" s="25" t="s">
        <v>547</v>
      </c>
      <c r="C31" s="17"/>
      <c r="D31" s="48">
        <v>42.54</v>
      </c>
      <c r="E31" s="48"/>
      <c r="F31" s="11" t="s">
        <v>300</v>
      </c>
    </row>
    <row r="32" spans="1:13" x14ac:dyDescent="0.25">
      <c r="A32" s="15"/>
      <c r="B32" s="21" t="s">
        <v>548</v>
      </c>
      <c r="C32" s="22"/>
      <c r="D32" s="79" t="s">
        <v>549</v>
      </c>
      <c r="E32" s="79"/>
      <c r="F32" s="22"/>
    </row>
    <row r="33" spans="1:13" x14ac:dyDescent="0.25">
      <c r="A33" s="15"/>
      <c r="B33" s="44"/>
      <c r="C33" s="17"/>
      <c r="D33" s="50"/>
      <c r="E33" s="50"/>
      <c r="F33" s="17"/>
    </row>
    <row r="34" spans="1:13" x14ac:dyDescent="0.25">
      <c r="A34" s="15"/>
      <c r="B34" s="21" t="s">
        <v>550</v>
      </c>
      <c r="C34" s="22"/>
      <c r="D34" s="23" t="s">
        <v>186</v>
      </c>
      <c r="E34" s="53">
        <v>20.239999999999998</v>
      </c>
      <c r="F34" s="22"/>
    </row>
    <row r="35" spans="1:13" x14ac:dyDescent="0.25">
      <c r="A35" s="15"/>
      <c r="B35" s="17"/>
      <c r="C35" s="17"/>
      <c r="D35" s="17"/>
      <c r="E35" s="17"/>
      <c r="F35" s="17"/>
    </row>
    <row r="36" spans="1:13" x14ac:dyDescent="0.25">
      <c r="A36" s="15" t="s">
        <v>814</v>
      </c>
      <c r="B36" s="41" t="s">
        <v>553</v>
      </c>
      <c r="C36" s="41"/>
      <c r="D36" s="41"/>
      <c r="E36" s="41"/>
      <c r="F36" s="41"/>
      <c r="G36" s="41"/>
      <c r="H36" s="41"/>
      <c r="I36" s="41"/>
      <c r="J36" s="41"/>
      <c r="K36" s="41"/>
      <c r="L36" s="41"/>
      <c r="M36" s="41"/>
    </row>
    <row r="37" spans="1:13" x14ac:dyDescent="0.25">
      <c r="A37" s="15"/>
      <c r="B37" s="41"/>
      <c r="C37" s="41"/>
      <c r="D37" s="41"/>
      <c r="E37" s="41"/>
      <c r="F37" s="41"/>
      <c r="G37" s="41"/>
      <c r="H37" s="41"/>
      <c r="I37" s="41"/>
      <c r="J37" s="41"/>
      <c r="K37" s="41"/>
      <c r="L37" s="41"/>
      <c r="M37" s="41"/>
    </row>
    <row r="38" spans="1:13" x14ac:dyDescent="0.25">
      <c r="A38" s="15"/>
      <c r="B38" s="60"/>
      <c r="C38" s="61"/>
      <c r="D38" s="33" t="s">
        <v>526</v>
      </c>
      <c r="E38" s="61"/>
      <c r="F38" s="33" t="s">
        <v>527</v>
      </c>
      <c r="G38" s="33"/>
      <c r="H38" s="61"/>
      <c r="I38" s="19" t="s">
        <v>527</v>
      </c>
      <c r="J38" s="61"/>
      <c r="K38" s="33" t="s">
        <v>558</v>
      </c>
      <c r="L38" s="33"/>
      <c r="M38" s="61"/>
    </row>
    <row r="39" spans="1:13" x14ac:dyDescent="0.25">
      <c r="A39" s="15"/>
      <c r="B39" s="60"/>
      <c r="C39" s="61"/>
      <c r="D39" s="33"/>
      <c r="E39" s="61"/>
      <c r="F39" s="33" t="s">
        <v>528</v>
      </c>
      <c r="G39" s="33"/>
      <c r="H39" s="61"/>
      <c r="I39" s="19" t="s">
        <v>528</v>
      </c>
      <c r="J39" s="61"/>
      <c r="K39" s="33" t="s">
        <v>559</v>
      </c>
      <c r="L39" s="33"/>
      <c r="M39" s="61"/>
    </row>
    <row r="40" spans="1:13" x14ac:dyDescent="0.25">
      <c r="A40" s="15"/>
      <c r="B40" s="60"/>
      <c r="C40" s="61"/>
      <c r="D40" s="33"/>
      <c r="E40" s="61"/>
      <c r="F40" s="33" t="s">
        <v>554</v>
      </c>
      <c r="G40" s="33"/>
      <c r="H40" s="61"/>
      <c r="I40" s="19" t="s">
        <v>556</v>
      </c>
      <c r="J40" s="61"/>
      <c r="K40" s="33" t="s">
        <v>281</v>
      </c>
      <c r="L40" s="33"/>
      <c r="M40" s="61"/>
    </row>
    <row r="41" spans="1:13" x14ac:dyDescent="0.25">
      <c r="A41" s="15"/>
      <c r="B41" s="60"/>
      <c r="C41" s="61"/>
      <c r="D41" s="33"/>
      <c r="E41" s="61"/>
      <c r="F41" s="33" t="s">
        <v>555</v>
      </c>
      <c r="G41" s="33"/>
      <c r="H41" s="61"/>
      <c r="I41" s="19" t="s">
        <v>557</v>
      </c>
      <c r="J41" s="61"/>
      <c r="K41" s="39"/>
      <c r="L41" s="39"/>
      <c r="M41" s="61"/>
    </row>
    <row r="42" spans="1:13" ht="15.75" thickBot="1" x14ac:dyDescent="0.3">
      <c r="A42" s="15"/>
      <c r="B42" s="60"/>
      <c r="C42" s="61"/>
      <c r="D42" s="34"/>
      <c r="E42" s="61"/>
      <c r="F42" s="63"/>
      <c r="G42" s="63"/>
      <c r="H42" s="61"/>
      <c r="I42" s="20" t="s">
        <v>548</v>
      </c>
      <c r="J42" s="61"/>
      <c r="K42" s="63"/>
      <c r="L42" s="63"/>
      <c r="M42" s="61"/>
    </row>
    <row r="43" spans="1:13" x14ac:dyDescent="0.25">
      <c r="A43" s="15"/>
      <c r="B43" s="17"/>
      <c r="C43" s="18"/>
      <c r="D43" s="18"/>
      <c r="E43" s="18"/>
      <c r="F43" s="62" t="s">
        <v>560</v>
      </c>
      <c r="G43" s="62"/>
      <c r="H43" s="18"/>
      <c r="I43" s="19" t="s">
        <v>561</v>
      </c>
      <c r="J43" s="18"/>
      <c r="K43" s="64"/>
      <c r="L43" s="64"/>
      <c r="M43" s="18"/>
    </row>
    <row r="44" spans="1:13" x14ac:dyDescent="0.25">
      <c r="A44" s="15"/>
      <c r="B44" s="21" t="s">
        <v>562</v>
      </c>
      <c r="C44" s="22"/>
      <c r="D44" s="29">
        <v>1332</v>
      </c>
      <c r="E44" s="22"/>
      <c r="F44" s="23" t="s">
        <v>186</v>
      </c>
      <c r="G44" s="53">
        <v>15.95</v>
      </c>
      <c r="H44" s="22"/>
      <c r="I44" s="53">
        <v>7.38</v>
      </c>
      <c r="J44" s="22"/>
      <c r="K44" s="23" t="s">
        <v>186</v>
      </c>
      <c r="L44" s="29">
        <v>4720</v>
      </c>
      <c r="M44" s="22"/>
    </row>
    <row r="45" spans="1:13" x14ac:dyDescent="0.25">
      <c r="A45" s="15"/>
      <c r="B45" s="25" t="s">
        <v>533</v>
      </c>
      <c r="C45" s="17"/>
      <c r="D45" s="26">
        <v>229</v>
      </c>
      <c r="E45" s="17"/>
      <c r="F45" s="48">
        <v>17.5</v>
      </c>
      <c r="G45" s="48"/>
      <c r="H45" s="17"/>
      <c r="I45" s="45"/>
      <c r="J45" s="17"/>
      <c r="K45" s="48" t="s">
        <v>204</v>
      </c>
      <c r="L45" s="48"/>
      <c r="M45" s="17"/>
    </row>
    <row r="46" spans="1:13" x14ac:dyDescent="0.25">
      <c r="A46" s="15"/>
      <c r="B46" s="21" t="s">
        <v>563</v>
      </c>
      <c r="C46" s="22"/>
      <c r="D46" s="53" t="s">
        <v>564</v>
      </c>
      <c r="E46" s="23" t="s">
        <v>189</v>
      </c>
      <c r="F46" s="79">
        <v>15</v>
      </c>
      <c r="G46" s="79"/>
      <c r="H46" s="22"/>
      <c r="I46" s="43"/>
      <c r="J46" s="22"/>
      <c r="K46" s="79">
        <v>271</v>
      </c>
      <c r="L46" s="79"/>
      <c r="M46" s="22"/>
    </row>
    <row r="47" spans="1:13" ht="15.75" thickBot="1" x14ac:dyDescent="0.3">
      <c r="A47" s="15"/>
      <c r="B47" s="25" t="s">
        <v>534</v>
      </c>
      <c r="C47" s="17"/>
      <c r="D47" s="27" t="s">
        <v>565</v>
      </c>
      <c r="E47" s="11" t="s">
        <v>189</v>
      </c>
      <c r="F47" s="48">
        <v>17.420000000000002</v>
      </c>
      <c r="G47" s="48"/>
      <c r="H47" s="17"/>
      <c r="I47" s="45"/>
      <c r="J47" s="17"/>
      <c r="K47" s="48">
        <v>11</v>
      </c>
      <c r="L47" s="48"/>
      <c r="M47" s="17"/>
    </row>
    <row r="48" spans="1:13" ht="15.75" thickBot="1" x14ac:dyDescent="0.3">
      <c r="A48" s="15"/>
      <c r="B48" s="21" t="s">
        <v>566</v>
      </c>
      <c r="C48" s="22"/>
      <c r="D48" s="89">
        <v>1471</v>
      </c>
      <c r="E48" s="22"/>
      <c r="F48" s="23" t="s">
        <v>186</v>
      </c>
      <c r="G48" s="53">
        <v>16.2</v>
      </c>
      <c r="H48" s="22"/>
      <c r="I48" s="53">
        <v>7.03</v>
      </c>
      <c r="J48" s="22"/>
      <c r="K48" s="23" t="s">
        <v>186</v>
      </c>
      <c r="L48" s="53" t="s">
        <v>204</v>
      </c>
      <c r="M48" s="22"/>
    </row>
    <row r="49" spans="1:13" ht="16.5" thickTop="1" thickBot="1" x14ac:dyDescent="0.3">
      <c r="A49" s="15"/>
      <c r="B49" s="25" t="s">
        <v>567</v>
      </c>
      <c r="C49" s="17"/>
      <c r="D49" s="96">
        <v>948</v>
      </c>
      <c r="E49" s="17"/>
      <c r="F49" s="11" t="s">
        <v>186</v>
      </c>
      <c r="G49" s="26">
        <v>15.14</v>
      </c>
      <c r="H49" s="17"/>
      <c r="I49" s="26">
        <v>6.16</v>
      </c>
      <c r="J49" s="17"/>
      <c r="K49" s="11" t="s">
        <v>186</v>
      </c>
      <c r="L49" s="26" t="s">
        <v>204</v>
      </c>
      <c r="M49" s="17"/>
    </row>
    <row r="50" spans="1:13" ht="27.75" thickTop="1" thickBot="1" x14ac:dyDescent="0.3">
      <c r="A50" s="15"/>
      <c r="B50" s="21" t="s">
        <v>568</v>
      </c>
      <c r="C50" s="22"/>
      <c r="D50" s="89">
        <v>1454</v>
      </c>
      <c r="E50" s="22"/>
      <c r="F50" s="23" t="s">
        <v>186</v>
      </c>
      <c r="G50" s="53">
        <v>16.190000000000001</v>
      </c>
      <c r="H50" s="22"/>
      <c r="I50" s="53">
        <v>7.01</v>
      </c>
      <c r="J50" s="22"/>
      <c r="K50" s="23" t="s">
        <v>186</v>
      </c>
      <c r="L50" s="53" t="s">
        <v>204</v>
      </c>
      <c r="M50" s="22"/>
    </row>
    <row r="51" spans="1:13" ht="15.75" thickTop="1" x14ac:dyDescent="0.25">
      <c r="A51" s="15"/>
      <c r="B51" s="41"/>
      <c r="C51" s="41"/>
      <c r="D51" s="41"/>
      <c r="E51" s="41"/>
      <c r="F51" s="41"/>
      <c r="G51" s="41"/>
      <c r="H51" s="41"/>
      <c r="I51" s="41"/>
      <c r="J51" s="41"/>
      <c r="K51" s="41"/>
      <c r="L51" s="41"/>
      <c r="M51" s="41"/>
    </row>
    <row r="52" spans="1:13" x14ac:dyDescent="0.25">
      <c r="A52" s="15"/>
      <c r="B52" s="73" t="s">
        <v>569</v>
      </c>
      <c r="C52" s="73"/>
      <c r="D52" s="73"/>
      <c r="E52" s="73"/>
      <c r="F52" s="73"/>
      <c r="G52" s="73"/>
      <c r="H52" s="73"/>
      <c r="I52" s="73"/>
      <c r="J52" s="73"/>
      <c r="K52" s="73"/>
      <c r="L52" s="73"/>
      <c r="M52" s="73"/>
    </row>
    <row r="53" spans="1:13" x14ac:dyDescent="0.25">
      <c r="A53" s="15" t="s">
        <v>815</v>
      </c>
      <c r="B53" s="41" t="s">
        <v>571</v>
      </c>
      <c r="C53" s="41"/>
      <c r="D53" s="41"/>
      <c r="E53" s="41"/>
      <c r="F53" s="41"/>
      <c r="G53" s="41"/>
      <c r="H53" s="41"/>
      <c r="I53" s="41"/>
      <c r="J53" s="41"/>
      <c r="K53" s="41"/>
      <c r="L53" s="41"/>
      <c r="M53" s="41"/>
    </row>
    <row r="54" spans="1:13" x14ac:dyDescent="0.25">
      <c r="A54" s="15"/>
      <c r="B54" s="41"/>
      <c r="C54" s="41"/>
      <c r="D54" s="41"/>
      <c r="E54" s="41"/>
      <c r="F54" s="41"/>
      <c r="G54" s="41"/>
      <c r="H54" s="41"/>
      <c r="I54" s="41"/>
      <c r="J54" s="41"/>
      <c r="K54" s="41"/>
      <c r="L54" s="41"/>
      <c r="M54" s="41"/>
    </row>
    <row r="55" spans="1:13" x14ac:dyDescent="0.25">
      <c r="A55" s="15"/>
      <c r="B55" s="21" t="s">
        <v>546</v>
      </c>
      <c r="C55" s="22"/>
      <c r="D55" s="79">
        <v>1.4</v>
      </c>
      <c r="E55" s="79"/>
      <c r="F55" s="23" t="s">
        <v>300</v>
      </c>
    </row>
    <row r="56" spans="1:13" x14ac:dyDescent="0.25">
      <c r="A56" s="15"/>
      <c r="B56" s="25" t="s">
        <v>572</v>
      </c>
      <c r="C56" s="17"/>
      <c r="D56" s="48" t="s">
        <v>573</v>
      </c>
      <c r="E56" s="48"/>
      <c r="F56" s="17"/>
    </row>
    <row r="57" spans="1:13" x14ac:dyDescent="0.25">
      <c r="A57" s="15"/>
      <c r="B57" s="21" t="s">
        <v>547</v>
      </c>
      <c r="C57" s="22"/>
      <c r="D57" s="79">
        <v>49.7</v>
      </c>
      <c r="E57" s="79"/>
      <c r="F57" s="23" t="s">
        <v>300</v>
      </c>
    </row>
    <row r="58" spans="1:13" x14ac:dyDescent="0.25">
      <c r="A58" s="15"/>
      <c r="B58" s="44"/>
      <c r="C58" s="17"/>
      <c r="D58" s="50"/>
      <c r="E58" s="50"/>
      <c r="F58" s="17"/>
    </row>
    <row r="59" spans="1:13" x14ac:dyDescent="0.25">
      <c r="A59" s="15"/>
      <c r="B59" s="21" t="s">
        <v>574</v>
      </c>
      <c r="C59" s="22"/>
      <c r="D59" s="23" t="s">
        <v>186</v>
      </c>
      <c r="E59" s="53">
        <v>8.7200000000000006</v>
      </c>
      <c r="F59" s="22"/>
    </row>
    <row r="60" spans="1:13" x14ac:dyDescent="0.25">
      <c r="A60" s="15"/>
      <c r="B60" s="17"/>
      <c r="C60" s="17"/>
      <c r="D60" s="17"/>
      <c r="E60" s="17"/>
      <c r="F60" s="17"/>
    </row>
  </sheetData>
  <mergeCells count="80">
    <mergeCell ref="A36:A52"/>
    <mergeCell ref="B36:M36"/>
    <mergeCell ref="B37:M37"/>
    <mergeCell ref="B51:M51"/>
    <mergeCell ref="B52:M52"/>
    <mergeCell ref="A53:A60"/>
    <mergeCell ref="B53:M53"/>
    <mergeCell ref="B54:M54"/>
    <mergeCell ref="A16:A27"/>
    <mergeCell ref="B16:M16"/>
    <mergeCell ref="B17:M17"/>
    <mergeCell ref="A28:A35"/>
    <mergeCell ref="B28:M28"/>
    <mergeCell ref="B29:M29"/>
    <mergeCell ref="A1:A2"/>
    <mergeCell ref="B1:M1"/>
    <mergeCell ref="B2:M2"/>
    <mergeCell ref="B3:M3"/>
    <mergeCell ref="A4:A15"/>
    <mergeCell ref="B4:M4"/>
    <mergeCell ref="B5:M5"/>
    <mergeCell ref="F47:G47"/>
    <mergeCell ref="K47:L47"/>
    <mergeCell ref="D55:E55"/>
    <mergeCell ref="D56:E56"/>
    <mergeCell ref="D57:E57"/>
    <mergeCell ref="D58:E58"/>
    <mergeCell ref="M38:M42"/>
    <mergeCell ref="F43:G43"/>
    <mergeCell ref="K43:L43"/>
    <mergeCell ref="F45:G45"/>
    <mergeCell ref="K45:L45"/>
    <mergeCell ref="F46:G46"/>
    <mergeCell ref="K46:L46"/>
    <mergeCell ref="H38:H42"/>
    <mergeCell ref="J38:J42"/>
    <mergeCell ref="K38:L38"/>
    <mergeCell ref="K39:L39"/>
    <mergeCell ref="K40:L40"/>
    <mergeCell ref="K41:L41"/>
    <mergeCell ref="K42:L42"/>
    <mergeCell ref="B38:B42"/>
    <mergeCell ref="C38:C42"/>
    <mergeCell ref="D38:D42"/>
    <mergeCell ref="E38:E42"/>
    <mergeCell ref="F38:G38"/>
    <mergeCell ref="F39:G39"/>
    <mergeCell ref="F40:G40"/>
    <mergeCell ref="F41:G41"/>
    <mergeCell ref="F42:G42"/>
    <mergeCell ref="F25:G25"/>
    <mergeCell ref="F26:G26"/>
    <mergeCell ref="D30:E30"/>
    <mergeCell ref="D31:E31"/>
    <mergeCell ref="D32:E32"/>
    <mergeCell ref="D33:E33"/>
    <mergeCell ref="F19:G19"/>
    <mergeCell ref="F20:G20"/>
    <mergeCell ref="F21:G21"/>
    <mergeCell ref="H18:H21"/>
    <mergeCell ref="F22:G22"/>
    <mergeCell ref="F24:G24"/>
    <mergeCell ref="H6:H9"/>
    <mergeCell ref="F10:G10"/>
    <mergeCell ref="F12:G12"/>
    <mergeCell ref="F13:G13"/>
    <mergeCell ref="F14:G14"/>
    <mergeCell ref="B18:B21"/>
    <mergeCell ref="C18:C21"/>
    <mergeCell ref="D18:D21"/>
    <mergeCell ref="E18:E21"/>
    <mergeCell ref="F18:G18"/>
    <mergeCell ref="B6:B9"/>
    <mergeCell ref="C6:C9"/>
    <mergeCell ref="D6:D9"/>
    <mergeCell ref="E6:E9"/>
    <mergeCell ref="F6:G6"/>
    <mergeCell ref="F7:G7"/>
    <mergeCell ref="F8:G8"/>
    <mergeCell ref="F9:G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4"/>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6" max="6" width="1.5703125" bestFit="1" customWidth="1"/>
    <col min="7" max="7" width="1.85546875" customWidth="1"/>
    <col min="8" max="8" width="8.140625" customWidth="1"/>
    <col min="9" max="9" width="1.5703125" bestFit="1" customWidth="1"/>
    <col min="10" max="10" width="2.28515625" customWidth="1"/>
    <col min="11" max="11" width="7.7109375" customWidth="1"/>
    <col min="12" max="12" width="1.5703125" bestFit="1" customWidth="1"/>
    <col min="13" max="13" width="1.85546875" customWidth="1"/>
    <col min="14" max="14" width="8.42578125" customWidth="1"/>
    <col min="15" max="15" width="1.5703125" bestFit="1" customWidth="1"/>
    <col min="16" max="16" width="2" customWidth="1"/>
    <col min="17" max="17" width="8.5703125" customWidth="1"/>
    <col min="18" max="18" width="1.5703125" bestFit="1" customWidth="1"/>
  </cols>
  <sheetData>
    <row r="1" spans="1:18" ht="45" customHeight="1" x14ac:dyDescent="0.25">
      <c r="A1" s="7" t="s">
        <v>81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2" t="s">
        <v>817</v>
      </c>
      <c r="B3" s="39"/>
      <c r="C3" s="39"/>
      <c r="D3" s="39"/>
      <c r="E3" s="39"/>
      <c r="F3" s="39"/>
      <c r="G3" s="39"/>
      <c r="H3" s="39"/>
      <c r="I3" s="39"/>
      <c r="J3" s="39"/>
      <c r="K3" s="39"/>
      <c r="L3" s="39"/>
      <c r="M3" s="39"/>
      <c r="N3" s="39"/>
      <c r="O3" s="39"/>
      <c r="P3" s="39"/>
      <c r="Q3" s="39"/>
      <c r="R3" s="39"/>
    </row>
    <row r="4" spans="1:18" ht="45" x14ac:dyDescent="0.25">
      <c r="A4" s="3" t="s">
        <v>575</v>
      </c>
      <c r="B4" s="39"/>
      <c r="C4" s="39"/>
      <c r="D4" s="39"/>
      <c r="E4" s="39"/>
      <c r="F4" s="39"/>
      <c r="G4" s="39"/>
      <c r="H4" s="39"/>
      <c r="I4" s="39"/>
      <c r="J4" s="39"/>
      <c r="K4" s="39"/>
      <c r="L4" s="39"/>
      <c r="M4" s="39"/>
      <c r="N4" s="39"/>
      <c r="O4" s="39"/>
      <c r="P4" s="39"/>
      <c r="Q4" s="39"/>
      <c r="R4" s="39"/>
    </row>
    <row r="5" spans="1:18" x14ac:dyDescent="0.25">
      <c r="A5" s="15" t="s">
        <v>818</v>
      </c>
      <c r="B5" s="108" t="s">
        <v>585</v>
      </c>
      <c r="C5" s="108"/>
      <c r="D5" s="108"/>
      <c r="E5" s="108"/>
      <c r="F5" s="108"/>
      <c r="G5" s="108"/>
      <c r="H5" s="108"/>
      <c r="I5" s="108"/>
      <c r="J5" s="108"/>
      <c r="K5" s="108"/>
      <c r="L5" s="108"/>
      <c r="M5" s="108"/>
      <c r="N5" s="108"/>
      <c r="O5" s="108"/>
      <c r="P5" s="108"/>
      <c r="Q5" s="108"/>
      <c r="R5" s="108"/>
    </row>
    <row r="6" spans="1:18" x14ac:dyDescent="0.25">
      <c r="A6" s="15"/>
      <c r="B6" s="108" t="s">
        <v>586</v>
      </c>
      <c r="C6" s="108"/>
      <c r="D6" s="108"/>
      <c r="E6" s="108"/>
      <c r="F6" s="108"/>
      <c r="G6" s="108"/>
      <c r="H6" s="108"/>
      <c r="I6" s="108"/>
      <c r="J6" s="108"/>
      <c r="K6" s="108"/>
      <c r="L6" s="108"/>
      <c r="M6" s="108"/>
      <c r="N6" s="108"/>
      <c r="O6" s="108"/>
      <c r="P6" s="108"/>
      <c r="Q6" s="108"/>
      <c r="R6" s="108"/>
    </row>
    <row r="7" spans="1:18" x14ac:dyDescent="0.25">
      <c r="A7" s="15"/>
      <c r="B7" s="70"/>
      <c r="C7" s="70"/>
      <c r="D7" s="70"/>
      <c r="E7" s="70"/>
      <c r="F7" s="70"/>
      <c r="G7" s="70"/>
      <c r="H7" s="70"/>
      <c r="I7" s="70"/>
      <c r="J7" s="70"/>
      <c r="K7" s="70"/>
      <c r="L7" s="70"/>
      <c r="M7" s="70"/>
      <c r="N7" s="70"/>
      <c r="O7" s="70"/>
      <c r="P7" s="70"/>
      <c r="Q7" s="70"/>
      <c r="R7" s="70"/>
    </row>
    <row r="8" spans="1:18" ht="15.75" thickBot="1" x14ac:dyDescent="0.3">
      <c r="A8" s="15"/>
      <c r="B8" s="17"/>
      <c r="C8" s="18"/>
      <c r="D8" s="34" t="s">
        <v>587</v>
      </c>
      <c r="E8" s="34"/>
      <c r="F8" s="34"/>
      <c r="G8" s="34"/>
      <c r="H8" s="34"/>
      <c r="I8" s="34"/>
      <c r="J8" s="34"/>
      <c r="K8" s="34"/>
      <c r="L8" s="34"/>
      <c r="M8" s="34"/>
      <c r="N8" s="34"/>
      <c r="O8" s="34"/>
      <c r="P8" s="34"/>
      <c r="Q8" s="34"/>
      <c r="R8" s="18"/>
    </row>
    <row r="9" spans="1:18" x14ac:dyDescent="0.25">
      <c r="A9" s="15"/>
      <c r="B9" s="60"/>
      <c r="C9" s="61"/>
      <c r="D9" s="62" t="s">
        <v>588</v>
      </c>
      <c r="E9" s="62"/>
      <c r="F9" s="64"/>
      <c r="G9" s="62" t="s">
        <v>592</v>
      </c>
      <c r="H9" s="62"/>
      <c r="I9" s="64"/>
      <c r="J9" s="62" t="s">
        <v>594</v>
      </c>
      <c r="K9" s="62"/>
      <c r="L9" s="64"/>
      <c r="M9" s="62" t="s">
        <v>479</v>
      </c>
      <c r="N9" s="62"/>
      <c r="O9" s="64"/>
      <c r="P9" s="62" t="s">
        <v>519</v>
      </c>
      <c r="Q9" s="62"/>
      <c r="R9" s="61"/>
    </row>
    <row r="10" spans="1:18" x14ac:dyDescent="0.25">
      <c r="A10" s="15"/>
      <c r="B10" s="60"/>
      <c r="C10" s="61"/>
      <c r="D10" s="33" t="s">
        <v>589</v>
      </c>
      <c r="E10" s="33"/>
      <c r="F10" s="61"/>
      <c r="G10" s="33" t="s">
        <v>593</v>
      </c>
      <c r="H10" s="33"/>
      <c r="I10" s="61"/>
      <c r="J10" s="33" t="s">
        <v>592</v>
      </c>
      <c r="K10" s="33"/>
      <c r="L10" s="61"/>
      <c r="M10" s="33"/>
      <c r="N10" s="33"/>
      <c r="O10" s="61"/>
      <c r="P10" s="33"/>
      <c r="Q10" s="33"/>
      <c r="R10" s="61"/>
    </row>
    <row r="11" spans="1:18" x14ac:dyDescent="0.25">
      <c r="A11" s="15"/>
      <c r="B11" s="60"/>
      <c r="C11" s="61"/>
      <c r="D11" s="33" t="s">
        <v>590</v>
      </c>
      <c r="E11" s="33"/>
      <c r="F11" s="61"/>
      <c r="G11" s="39"/>
      <c r="H11" s="39"/>
      <c r="I11" s="61"/>
      <c r="J11" s="33" t="s">
        <v>593</v>
      </c>
      <c r="K11" s="33"/>
      <c r="L11" s="61"/>
      <c r="M11" s="33"/>
      <c r="N11" s="33"/>
      <c r="O11" s="61"/>
      <c r="P11" s="33"/>
      <c r="Q11" s="33"/>
      <c r="R11" s="61"/>
    </row>
    <row r="12" spans="1:18" ht="15.75" thickBot="1" x14ac:dyDescent="0.3">
      <c r="A12" s="15"/>
      <c r="B12" s="60"/>
      <c r="C12" s="61"/>
      <c r="D12" s="34" t="s">
        <v>591</v>
      </c>
      <c r="E12" s="34"/>
      <c r="F12" s="61"/>
      <c r="G12" s="63"/>
      <c r="H12" s="63"/>
      <c r="I12" s="61"/>
      <c r="J12" s="63"/>
      <c r="K12" s="63"/>
      <c r="L12" s="61"/>
      <c r="M12" s="34"/>
      <c r="N12" s="34"/>
      <c r="O12" s="61"/>
      <c r="P12" s="34"/>
      <c r="Q12" s="34"/>
      <c r="R12" s="61"/>
    </row>
    <row r="13" spans="1:18" ht="15.75" thickBot="1" x14ac:dyDescent="0.3">
      <c r="A13" s="15"/>
      <c r="B13" s="21" t="s">
        <v>25</v>
      </c>
      <c r="C13" s="22"/>
      <c r="D13" s="97" t="s">
        <v>186</v>
      </c>
      <c r="E13" s="98" t="s">
        <v>595</v>
      </c>
      <c r="F13" s="22"/>
      <c r="G13" s="97" t="s">
        <v>186</v>
      </c>
      <c r="H13" s="99">
        <v>367971</v>
      </c>
      <c r="I13" s="22"/>
      <c r="J13" s="97" t="s">
        <v>186</v>
      </c>
      <c r="K13" s="99">
        <v>6845</v>
      </c>
      <c r="L13" s="22"/>
      <c r="M13" s="97" t="s">
        <v>186</v>
      </c>
      <c r="N13" s="98" t="s">
        <v>595</v>
      </c>
      <c r="O13" s="22"/>
      <c r="P13" s="101">
        <v>374816</v>
      </c>
      <c r="Q13" s="101"/>
      <c r="R13" s="22"/>
    </row>
    <row r="14" spans="1:18" x14ac:dyDescent="0.25">
      <c r="A14" s="15"/>
      <c r="B14" s="100" t="s">
        <v>26</v>
      </c>
      <c r="C14" s="17"/>
      <c r="D14" s="57"/>
      <c r="E14" s="57"/>
      <c r="F14" s="17"/>
      <c r="G14" s="57"/>
      <c r="H14" s="57"/>
      <c r="I14" s="17"/>
      <c r="J14" s="57"/>
      <c r="K14" s="57"/>
      <c r="L14" s="17"/>
      <c r="M14" s="57"/>
      <c r="N14" s="57"/>
      <c r="O14" s="17"/>
      <c r="P14" s="57"/>
      <c r="Q14" s="57"/>
      <c r="R14" s="17"/>
    </row>
    <row r="15" spans="1:18" ht="39" x14ac:dyDescent="0.25">
      <c r="A15" s="15"/>
      <c r="B15" s="28" t="s">
        <v>596</v>
      </c>
      <c r="C15" s="22"/>
      <c r="D15" s="79">
        <v>11</v>
      </c>
      <c r="E15" s="79"/>
      <c r="F15" s="22"/>
      <c r="G15" s="36">
        <v>289367</v>
      </c>
      <c r="H15" s="36"/>
      <c r="I15" s="22"/>
      <c r="J15" s="36">
        <v>6606</v>
      </c>
      <c r="K15" s="36"/>
      <c r="L15" s="22"/>
      <c r="M15" s="79" t="s">
        <v>595</v>
      </c>
      <c r="N15" s="79"/>
      <c r="O15" s="22"/>
      <c r="P15" s="36">
        <v>295983</v>
      </c>
      <c r="Q15" s="36"/>
      <c r="R15" s="22"/>
    </row>
    <row r="16" spans="1:18" x14ac:dyDescent="0.25">
      <c r="A16" s="15"/>
      <c r="B16" s="71" t="s">
        <v>28</v>
      </c>
      <c r="C16" s="17"/>
      <c r="D16" s="48">
        <v>663</v>
      </c>
      <c r="E16" s="48"/>
      <c r="F16" s="17"/>
      <c r="G16" s="49">
        <v>24990</v>
      </c>
      <c r="H16" s="49"/>
      <c r="I16" s="17"/>
      <c r="J16" s="49">
        <v>1265</v>
      </c>
      <c r="K16" s="49"/>
      <c r="L16" s="17"/>
      <c r="M16" s="48" t="s">
        <v>595</v>
      </c>
      <c r="N16" s="48"/>
      <c r="O16" s="17"/>
      <c r="P16" s="49">
        <v>26918</v>
      </c>
      <c r="Q16" s="49"/>
      <c r="R16" s="17"/>
    </row>
    <row r="17" spans="1:18" x14ac:dyDescent="0.25">
      <c r="A17" s="15"/>
      <c r="B17" s="28" t="s">
        <v>29</v>
      </c>
      <c r="C17" s="22"/>
      <c r="D17" s="79" t="s">
        <v>595</v>
      </c>
      <c r="E17" s="79"/>
      <c r="F17" s="22"/>
      <c r="G17" s="36">
        <v>2829</v>
      </c>
      <c r="H17" s="36"/>
      <c r="I17" s="22"/>
      <c r="J17" s="36">
        <v>1166</v>
      </c>
      <c r="K17" s="36"/>
      <c r="L17" s="22"/>
      <c r="M17" s="79" t="s">
        <v>595</v>
      </c>
      <c r="N17" s="79"/>
      <c r="O17" s="22"/>
      <c r="P17" s="36">
        <v>3995</v>
      </c>
      <c r="Q17" s="36"/>
      <c r="R17" s="22"/>
    </row>
    <row r="18" spans="1:18" x14ac:dyDescent="0.25">
      <c r="A18" s="15"/>
      <c r="B18" s="71" t="s">
        <v>110</v>
      </c>
      <c r="C18" s="17"/>
      <c r="D18" s="48" t="s">
        <v>595</v>
      </c>
      <c r="E18" s="48"/>
      <c r="F18" s="17"/>
      <c r="G18" s="48">
        <v>295</v>
      </c>
      <c r="H18" s="48"/>
      <c r="I18" s="17"/>
      <c r="J18" s="48" t="s">
        <v>595</v>
      </c>
      <c r="K18" s="48"/>
      <c r="L18" s="17"/>
      <c r="M18" s="48" t="s">
        <v>595</v>
      </c>
      <c r="N18" s="48"/>
      <c r="O18" s="17"/>
      <c r="P18" s="48">
        <v>295</v>
      </c>
      <c r="Q18" s="48"/>
      <c r="R18" s="17"/>
    </row>
    <row r="19" spans="1:18" ht="26.25" x14ac:dyDescent="0.25">
      <c r="A19" s="15"/>
      <c r="B19" s="28" t="s">
        <v>31</v>
      </c>
      <c r="C19" s="22"/>
      <c r="D19" s="79">
        <v>178</v>
      </c>
      <c r="E19" s="79"/>
      <c r="F19" s="22"/>
      <c r="G19" s="36">
        <v>13028</v>
      </c>
      <c r="H19" s="36"/>
      <c r="I19" s="22"/>
      <c r="J19" s="79" t="s">
        <v>595</v>
      </c>
      <c r="K19" s="79"/>
      <c r="L19" s="22"/>
      <c r="M19" s="79" t="s">
        <v>595</v>
      </c>
      <c r="N19" s="79"/>
      <c r="O19" s="22"/>
      <c r="P19" s="36">
        <v>13207</v>
      </c>
      <c r="Q19" s="36"/>
      <c r="R19" s="22"/>
    </row>
    <row r="20" spans="1:18" ht="15.75" thickBot="1" x14ac:dyDescent="0.3">
      <c r="A20" s="15"/>
      <c r="B20" s="71" t="s">
        <v>32</v>
      </c>
      <c r="C20" s="17"/>
      <c r="D20" s="35">
        <v>81</v>
      </c>
      <c r="E20" s="35"/>
      <c r="F20" s="17"/>
      <c r="G20" s="35">
        <v>511</v>
      </c>
      <c r="H20" s="35"/>
      <c r="I20" s="17"/>
      <c r="J20" s="35" t="s">
        <v>595</v>
      </c>
      <c r="K20" s="35"/>
      <c r="L20" s="17"/>
      <c r="M20" s="35" t="s">
        <v>595</v>
      </c>
      <c r="N20" s="35"/>
      <c r="O20" s="17"/>
      <c r="P20" s="35">
        <v>592</v>
      </c>
      <c r="Q20" s="35"/>
      <c r="R20" s="17"/>
    </row>
    <row r="21" spans="1:18" ht="15.75" thickBot="1" x14ac:dyDescent="0.3">
      <c r="A21" s="15"/>
      <c r="B21" s="21" t="s">
        <v>33</v>
      </c>
      <c r="C21" s="22"/>
      <c r="D21" s="102">
        <v>933</v>
      </c>
      <c r="E21" s="102"/>
      <c r="F21" s="22"/>
      <c r="G21" s="101">
        <v>331020</v>
      </c>
      <c r="H21" s="101"/>
      <c r="I21" s="22"/>
      <c r="J21" s="101">
        <v>9037</v>
      </c>
      <c r="K21" s="101"/>
      <c r="L21" s="22"/>
      <c r="M21" s="102" t="s">
        <v>595</v>
      </c>
      <c r="N21" s="102"/>
      <c r="O21" s="22"/>
      <c r="P21" s="101">
        <v>340990</v>
      </c>
      <c r="Q21" s="101"/>
      <c r="R21" s="22"/>
    </row>
    <row r="22" spans="1:18" ht="15.75" thickBot="1" x14ac:dyDescent="0.3">
      <c r="A22" s="15"/>
      <c r="B22" s="25" t="s">
        <v>597</v>
      </c>
      <c r="C22" s="17"/>
      <c r="D22" s="86" t="s">
        <v>598</v>
      </c>
      <c r="E22" s="86"/>
      <c r="F22" s="11" t="s">
        <v>189</v>
      </c>
      <c r="G22" s="103">
        <v>36951</v>
      </c>
      <c r="H22" s="103"/>
      <c r="I22" s="17"/>
      <c r="J22" s="86" t="s">
        <v>599</v>
      </c>
      <c r="K22" s="86"/>
      <c r="L22" s="11" t="s">
        <v>189</v>
      </c>
      <c r="M22" s="86" t="s">
        <v>595</v>
      </c>
      <c r="N22" s="86"/>
      <c r="O22" s="17"/>
      <c r="P22" s="103">
        <v>33826</v>
      </c>
      <c r="Q22" s="103"/>
      <c r="R22" s="17"/>
    </row>
    <row r="23" spans="1:18" x14ac:dyDescent="0.25">
      <c r="A23" s="15"/>
      <c r="B23" s="42" t="s">
        <v>35</v>
      </c>
      <c r="C23" s="22"/>
      <c r="D23" s="47"/>
      <c r="E23" s="47"/>
      <c r="F23" s="22"/>
      <c r="G23" s="47"/>
      <c r="H23" s="47"/>
      <c r="I23" s="22"/>
      <c r="J23" s="47"/>
      <c r="K23" s="47"/>
      <c r="L23" s="22"/>
      <c r="M23" s="47"/>
      <c r="N23" s="47"/>
      <c r="O23" s="22"/>
      <c r="P23" s="47"/>
      <c r="Q23" s="47"/>
      <c r="R23" s="22"/>
    </row>
    <row r="24" spans="1:18" x14ac:dyDescent="0.25">
      <c r="A24" s="15"/>
      <c r="B24" s="71" t="s">
        <v>36</v>
      </c>
      <c r="C24" s="17"/>
      <c r="D24" s="48">
        <v>154</v>
      </c>
      <c r="E24" s="48"/>
      <c r="F24" s="17"/>
      <c r="G24" s="48" t="s">
        <v>595</v>
      </c>
      <c r="H24" s="48"/>
      <c r="I24" s="17"/>
      <c r="J24" s="48" t="s">
        <v>595</v>
      </c>
      <c r="K24" s="48"/>
      <c r="L24" s="17"/>
      <c r="M24" s="48" t="s">
        <v>595</v>
      </c>
      <c r="N24" s="48"/>
      <c r="O24" s="17"/>
      <c r="P24" s="48">
        <v>154</v>
      </c>
      <c r="Q24" s="48"/>
      <c r="R24" s="17"/>
    </row>
    <row r="25" spans="1:18" x14ac:dyDescent="0.25">
      <c r="A25" s="15"/>
      <c r="B25" s="28" t="s">
        <v>37</v>
      </c>
      <c r="C25" s="22"/>
      <c r="D25" s="79" t="s">
        <v>600</v>
      </c>
      <c r="E25" s="79"/>
      <c r="F25" s="23" t="s">
        <v>189</v>
      </c>
      <c r="G25" s="79" t="s">
        <v>601</v>
      </c>
      <c r="H25" s="79"/>
      <c r="I25" s="23" t="s">
        <v>189</v>
      </c>
      <c r="J25" s="79" t="s">
        <v>602</v>
      </c>
      <c r="K25" s="79"/>
      <c r="L25" s="23" t="s">
        <v>189</v>
      </c>
      <c r="M25" s="79" t="s">
        <v>595</v>
      </c>
      <c r="N25" s="79"/>
      <c r="O25" s="22"/>
      <c r="P25" s="79" t="s">
        <v>603</v>
      </c>
      <c r="Q25" s="79"/>
      <c r="R25" s="23" t="s">
        <v>189</v>
      </c>
    </row>
    <row r="26" spans="1:18" ht="15.75" thickBot="1" x14ac:dyDescent="0.3">
      <c r="A26" s="15"/>
      <c r="B26" s="71" t="s">
        <v>39</v>
      </c>
      <c r="C26" s="17"/>
      <c r="D26" s="35">
        <v>23</v>
      </c>
      <c r="E26" s="35"/>
      <c r="F26" s="17"/>
      <c r="G26" s="38">
        <v>2611</v>
      </c>
      <c r="H26" s="38"/>
      <c r="I26" s="17"/>
      <c r="J26" s="35">
        <v>70</v>
      </c>
      <c r="K26" s="35"/>
      <c r="L26" s="17"/>
      <c r="M26" s="35" t="s">
        <v>595</v>
      </c>
      <c r="N26" s="35"/>
      <c r="O26" s="17"/>
      <c r="P26" s="38">
        <v>2703</v>
      </c>
      <c r="Q26" s="38"/>
      <c r="R26" s="17"/>
    </row>
    <row r="27" spans="1:18" ht="15.75" thickBot="1" x14ac:dyDescent="0.3">
      <c r="A27" s="15"/>
      <c r="B27" s="21" t="s">
        <v>604</v>
      </c>
      <c r="C27" s="22"/>
      <c r="D27" s="102" t="s">
        <v>605</v>
      </c>
      <c r="E27" s="102"/>
      <c r="F27" s="23" t="s">
        <v>189</v>
      </c>
      <c r="G27" s="101">
        <v>2393</v>
      </c>
      <c r="H27" s="101"/>
      <c r="I27" s="22"/>
      <c r="J27" s="102" t="s">
        <v>606</v>
      </c>
      <c r="K27" s="102"/>
      <c r="L27" s="23" t="s">
        <v>189</v>
      </c>
      <c r="M27" s="102" t="s">
        <v>595</v>
      </c>
      <c r="N27" s="102"/>
      <c r="O27" s="22"/>
      <c r="P27" s="102" t="s">
        <v>607</v>
      </c>
      <c r="Q27" s="102"/>
      <c r="R27" s="23" t="s">
        <v>189</v>
      </c>
    </row>
    <row r="28" spans="1:18" ht="26.25" x14ac:dyDescent="0.25">
      <c r="A28" s="15"/>
      <c r="B28" s="25" t="s">
        <v>608</v>
      </c>
      <c r="C28" s="17"/>
      <c r="D28" s="85" t="s">
        <v>609</v>
      </c>
      <c r="E28" s="85"/>
      <c r="F28" s="11" t="s">
        <v>189</v>
      </c>
      <c r="G28" s="87">
        <v>39344</v>
      </c>
      <c r="H28" s="87"/>
      <c r="I28" s="17"/>
      <c r="J28" s="85" t="s">
        <v>610</v>
      </c>
      <c r="K28" s="85"/>
      <c r="L28" s="11" t="s">
        <v>189</v>
      </c>
      <c r="M28" s="85" t="s">
        <v>595</v>
      </c>
      <c r="N28" s="85"/>
      <c r="O28" s="17"/>
      <c r="P28" s="87">
        <v>27663</v>
      </c>
      <c r="Q28" s="87"/>
      <c r="R28" s="17"/>
    </row>
    <row r="29" spans="1:18" x14ac:dyDescent="0.25">
      <c r="A29" s="15"/>
      <c r="B29" s="28" t="s">
        <v>42</v>
      </c>
      <c r="C29" s="22"/>
      <c r="D29" s="36">
        <v>8489</v>
      </c>
      <c r="E29" s="36"/>
      <c r="F29" s="22"/>
      <c r="G29" s="79" t="s">
        <v>611</v>
      </c>
      <c r="H29" s="79"/>
      <c r="I29" s="23" t="s">
        <v>189</v>
      </c>
      <c r="J29" s="79">
        <v>798</v>
      </c>
      <c r="K29" s="79"/>
      <c r="L29" s="22"/>
      <c r="M29" s="79" t="s">
        <v>595</v>
      </c>
      <c r="N29" s="79"/>
      <c r="O29" s="22"/>
      <c r="P29" s="79" t="s">
        <v>384</v>
      </c>
      <c r="Q29" s="79"/>
      <c r="R29" s="23" t="s">
        <v>189</v>
      </c>
    </row>
    <row r="30" spans="1:18" ht="26.25" x14ac:dyDescent="0.25">
      <c r="A30" s="15"/>
      <c r="B30" s="71" t="s">
        <v>43</v>
      </c>
      <c r="C30" s="17"/>
      <c r="D30" s="48">
        <v>5</v>
      </c>
      <c r="E30" s="48"/>
      <c r="F30" s="17"/>
      <c r="G30" s="48">
        <v>22</v>
      </c>
      <c r="H30" s="48"/>
      <c r="I30" s="17"/>
      <c r="J30" s="48" t="s">
        <v>595</v>
      </c>
      <c r="K30" s="48"/>
      <c r="L30" s="17"/>
      <c r="M30" s="48" t="s">
        <v>595</v>
      </c>
      <c r="N30" s="48"/>
      <c r="O30" s="17"/>
      <c r="P30" s="48">
        <v>27</v>
      </c>
      <c r="Q30" s="48"/>
      <c r="R30" s="17"/>
    </row>
    <row r="31" spans="1:18" ht="27" thickBot="1" x14ac:dyDescent="0.3">
      <c r="A31" s="15"/>
      <c r="B31" s="28" t="s">
        <v>612</v>
      </c>
      <c r="C31" s="22"/>
      <c r="D31" s="77">
        <v>25654</v>
      </c>
      <c r="E31" s="77"/>
      <c r="F31" s="22"/>
      <c r="G31" s="68" t="s">
        <v>613</v>
      </c>
      <c r="H31" s="68"/>
      <c r="I31" s="23" t="s">
        <v>189</v>
      </c>
      <c r="J31" s="68" t="s">
        <v>595</v>
      </c>
      <c r="K31" s="68"/>
      <c r="L31" s="22"/>
      <c r="M31" s="68" t="s">
        <v>614</v>
      </c>
      <c r="N31" s="68"/>
      <c r="O31" s="23" t="s">
        <v>189</v>
      </c>
      <c r="P31" s="68" t="s">
        <v>595</v>
      </c>
      <c r="Q31" s="68"/>
      <c r="R31" s="22"/>
    </row>
    <row r="32" spans="1:18" ht="15.75" thickBot="1" x14ac:dyDescent="0.3">
      <c r="A32" s="15"/>
      <c r="B32" s="25" t="s">
        <v>615</v>
      </c>
      <c r="C32" s="17"/>
      <c r="D32" s="103">
        <v>24692</v>
      </c>
      <c r="E32" s="103"/>
      <c r="F32" s="17"/>
      <c r="G32" s="103">
        <v>25654</v>
      </c>
      <c r="H32" s="103"/>
      <c r="I32" s="17"/>
      <c r="J32" s="86" t="s">
        <v>613</v>
      </c>
      <c r="K32" s="86"/>
      <c r="L32" s="11" t="s">
        <v>189</v>
      </c>
      <c r="M32" s="86" t="s">
        <v>614</v>
      </c>
      <c r="N32" s="86"/>
      <c r="O32" s="11" t="s">
        <v>189</v>
      </c>
      <c r="P32" s="103">
        <v>24692</v>
      </c>
      <c r="Q32" s="103"/>
      <c r="R32" s="17"/>
    </row>
    <row r="33" spans="1:18" x14ac:dyDescent="0.25">
      <c r="A33" s="15"/>
      <c r="B33" s="42" t="s">
        <v>45</v>
      </c>
      <c r="C33" s="22"/>
      <c r="D33" s="47"/>
      <c r="E33" s="47"/>
      <c r="F33" s="22"/>
      <c r="G33" s="47"/>
      <c r="H33" s="47"/>
      <c r="I33" s="22"/>
      <c r="J33" s="47"/>
      <c r="K33" s="47"/>
      <c r="L33" s="22"/>
      <c r="M33" s="47"/>
      <c r="N33" s="47"/>
      <c r="O33" s="22"/>
      <c r="P33" s="47"/>
      <c r="Q33" s="47"/>
      <c r="R33" s="22"/>
    </row>
    <row r="34" spans="1:18" ht="26.25" x14ac:dyDescent="0.25">
      <c r="A34" s="15"/>
      <c r="B34" s="71" t="s">
        <v>616</v>
      </c>
      <c r="C34" s="17"/>
      <c r="D34" s="48">
        <v>444</v>
      </c>
      <c r="E34" s="48"/>
      <c r="F34" s="17"/>
      <c r="G34" s="48">
        <v>444</v>
      </c>
      <c r="H34" s="48"/>
      <c r="I34" s="17"/>
      <c r="J34" s="48" t="s">
        <v>595</v>
      </c>
      <c r="K34" s="48"/>
      <c r="L34" s="17"/>
      <c r="M34" s="48" t="s">
        <v>617</v>
      </c>
      <c r="N34" s="48"/>
      <c r="O34" s="11" t="s">
        <v>189</v>
      </c>
      <c r="P34" s="48">
        <v>444</v>
      </c>
      <c r="Q34" s="48"/>
      <c r="R34" s="17"/>
    </row>
    <row r="35" spans="1:18" ht="27" thickBot="1" x14ac:dyDescent="0.3">
      <c r="A35" s="15"/>
      <c r="B35" s="28" t="s">
        <v>618</v>
      </c>
      <c r="C35" s="22"/>
      <c r="D35" s="68" t="s">
        <v>434</v>
      </c>
      <c r="E35" s="68"/>
      <c r="F35" s="23" t="s">
        <v>189</v>
      </c>
      <c r="G35" s="68" t="s">
        <v>434</v>
      </c>
      <c r="H35" s="68"/>
      <c r="I35" s="23" t="s">
        <v>189</v>
      </c>
      <c r="J35" s="68" t="s">
        <v>595</v>
      </c>
      <c r="K35" s="68"/>
      <c r="L35" s="22"/>
      <c r="M35" s="68">
        <v>160</v>
      </c>
      <c r="N35" s="68"/>
      <c r="O35" s="22"/>
      <c r="P35" s="68" t="s">
        <v>434</v>
      </c>
      <c r="Q35" s="68"/>
      <c r="R35" s="23" t="s">
        <v>189</v>
      </c>
    </row>
    <row r="36" spans="1:18" ht="15.75" thickBot="1" x14ac:dyDescent="0.3">
      <c r="A36" s="15"/>
      <c r="B36" s="25" t="s">
        <v>45</v>
      </c>
      <c r="C36" s="17"/>
      <c r="D36" s="86">
        <v>284</v>
      </c>
      <c r="E36" s="86"/>
      <c r="F36" s="17"/>
      <c r="G36" s="86">
        <v>284</v>
      </c>
      <c r="H36" s="86"/>
      <c r="I36" s="17"/>
      <c r="J36" s="86" t="s">
        <v>595</v>
      </c>
      <c r="K36" s="86"/>
      <c r="L36" s="17"/>
      <c r="M36" s="86" t="s">
        <v>619</v>
      </c>
      <c r="N36" s="86"/>
      <c r="O36" s="11" t="s">
        <v>189</v>
      </c>
      <c r="P36" s="86">
        <v>284</v>
      </c>
      <c r="Q36" s="86"/>
      <c r="R36" s="17"/>
    </row>
    <row r="37" spans="1:18" ht="15.75" thickBot="1" x14ac:dyDescent="0.3">
      <c r="A37" s="15"/>
      <c r="B37" s="21" t="s">
        <v>620</v>
      </c>
      <c r="C37" s="22"/>
      <c r="D37" s="31" t="s">
        <v>186</v>
      </c>
      <c r="E37" s="32">
        <v>24976</v>
      </c>
      <c r="F37" s="22"/>
      <c r="G37" s="31" t="s">
        <v>186</v>
      </c>
      <c r="H37" s="32">
        <v>25938</v>
      </c>
      <c r="I37" s="22"/>
      <c r="J37" s="31" t="s">
        <v>186</v>
      </c>
      <c r="K37" s="55" t="s">
        <v>613</v>
      </c>
      <c r="L37" s="23" t="s">
        <v>189</v>
      </c>
      <c r="M37" s="31" t="s">
        <v>186</v>
      </c>
      <c r="N37" s="55" t="s">
        <v>621</v>
      </c>
      <c r="O37" s="23" t="s">
        <v>189</v>
      </c>
      <c r="P37" s="31" t="s">
        <v>186</v>
      </c>
      <c r="Q37" s="32">
        <v>24976</v>
      </c>
      <c r="R37" s="22"/>
    </row>
    <row r="38" spans="1:18" ht="15.75" thickTop="1" x14ac:dyDescent="0.25">
      <c r="A38" s="15"/>
      <c r="B38" s="17"/>
      <c r="C38" s="17"/>
      <c r="D38" s="17"/>
      <c r="E38" s="17"/>
      <c r="F38" s="17"/>
      <c r="G38" s="17"/>
      <c r="H38" s="17"/>
      <c r="I38" s="17"/>
      <c r="J38" s="17"/>
      <c r="K38" s="17"/>
      <c r="L38" s="17"/>
      <c r="M38" s="17"/>
      <c r="N38" s="17"/>
      <c r="O38" s="17"/>
      <c r="P38" s="17"/>
      <c r="Q38" s="17"/>
      <c r="R38" s="17"/>
    </row>
    <row r="39" spans="1:18" x14ac:dyDescent="0.25">
      <c r="A39" s="15"/>
      <c r="B39" s="41"/>
      <c r="C39" s="41"/>
      <c r="D39" s="41"/>
      <c r="E39" s="41"/>
      <c r="F39" s="41"/>
      <c r="G39" s="41"/>
      <c r="H39" s="41"/>
      <c r="I39" s="41"/>
      <c r="J39" s="41"/>
      <c r="K39" s="41"/>
      <c r="L39" s="41"/>
      <c r="M39" s="41"/>
      <c r="N39" s="41"/>
      <c r="O39" s="41"/>
      <c r="P39" s="41"/>
      <c r="Q39" s="41"/>
      <c r="R39" s="41"/>
    </row>
    <row r="40" spans="1:18" x14ac:dyDescent="0.25">
      <c r="A40" s="15"/>
      <c r="B40" s="70"/>
      <c r="C40" s="70"/>
      <c r="D40" s="70"/>
      <c r="E40" s="70"/>
      <c r="F40" s="70"/>
      <c r="G40" s="70"/>
      <c r="H40" s="70"/>
      <c r="I40" s="70"/>
      <c r="J40" s="70"/>
      <c r="K40" s="70"/>
      <c r="L40" s="70"/>
      <c r="M40" s="70"/>
      <c r="N40" s="70"/>
      <c r="O40" s="70"/>
      <c r="P40" s="70"/>
      <c r="Q40" s="70"/>
      <c r="R40" s="70"/>
    </row>
    <row r="41" spans="1:18" ht="15.75" thickBot="1" x14ac:dyDescent="0.3">
      <c r="A41" s="15"/>
      <c r="B41" s="17"/>
      <c r="C41" s="18"/>
      <c r="D41" s="34" t="s">
        <v>622</v>
      </c>
      <c r="E41" s="34"/>
      <c r="F41" s="34"/>
      <c r="G41" s="34"/>
      <c r="H41" s="34"/>
      <c r="I41" s="34"/>
      <c r="J41" s="34"/>
      <c r="K41" s="34"/>
      <c r="L41" s="34"/>
      <c r="M41" s="34"/>
      <c r="N41" s="34"/>
      <c r="O41" s="34"/>
      <c r="P41" s="34"/>
      <c r="Q41" s="34"/>
      <c r="R41" s="18"/>
    </row>
    <row r="42" spans="1:18" x14ac:dyDescent="0.25">
      <c r="A42" s="15"/>
      <c r="B42" s="60"/>
      <c r="C42" s="61"/>
      <c r="D42" s="62" t="s">
        <v>588</v>
      </c>
      <c r="E42" s="62"/>
      <c r="F42" s="64"/>
      <c r="G42" s="62" t="s">
        <v>592</v>
      </c>
      <c r="H42" s="62"/>
      <c r="I42" s="64"/>
      <c r="J42" s="62" t="s">
        <v>594</v>
      </c>
      <c r="K42" s="62"/>
      <c r="L42" s="64"/>
      <c r="M42" s="62" t="s">
        <v>479</v>
      </c>
      <c r="N42" s="62"/>
      <c r="O42" s="64"/>
      <c r="P42" s="62" t="s">
        <v>519</v>
      </c>
      <c r="Q42" s="62"/>
      <c r="R42" s="61"/>
    </row>
    <row r="43" spans="1:18" x14ac:dyDescent="0.25">
      <c r="A43" s="15"/>
      <c r="B43" s="60"/>
      <c r="C43" s="61"/>
      <c r="D43" s="33" t="s">
        <v>589</v>
      </c>
      <c r="E43" s="33"/>
      <c r="F43" s="61"/>
      <c r="G43" s="33" t="s">
        <v>593</v>
      </c>
      <c r="H43" s="33"/>
      <c r="I43" s="61"/>
      <c r="J43" s="33" t="s">
        <v>592</v>
      </c>
      <c r="K43" s="33"/>
      <c r="L43" s="61"/>
      <c r="M43" s="33"/>
      <c r="N43" s="33"/>
      <c r="O43" s="61"/>
      <c r="P43" s="33"/>
      <c r="Q43" s="33"/>
      <c r="R43" s="61"/>
    </row>
    <row r="44" spans="1:18" x14ac:dyDescent="0.25">
      <c r="A44" s="15"/>
      <c r="B44" s="60"/>
      <c r="C44" s="61"/>
      <c r="D44" s="33" t="s">
        <v>590</v>
      </c>
      <c r="E44" s="33"/>
      <c r="F44" s="61"/>
      <c r="G44" s="39"/>
      <c r="H44" s="39"/>
      <c r="I44" s="61"/>
      <c r="J44" s="33" t="s">
        <v>593</v>
      </c>
      <c r="K44" s="33"/>
      <c r="L44" s="61"/>
      <c r="M44" s="33"/>
      <c r="N44" s="33"/>
      <c r="O44" s="61"/>
      <c r="P44" s="33"/>
      <c r="Q44" s="33"/>
      <c r="R44" s="61"/>
    </row>
    <row r="45" spans="1:18" ht="15.75" thickBot="1" x14ac:dyDescent="0.3">
      <c r="A45" s="15"/>
      <c r="B45" s="60"/>
      <c r="C45" s="61"/>
      <c r="D45" s="34" t="s">
        <v>591</v>
      </c>
      <c r="E45" s="34"/>
      <c r="F45" s="61"/>
      <c r="G45" s="63"/>
      <c r="H45" s="63"/>
      <c r="I45" s="61"/>
      <c r="J45" s="63"/>
      <c r="K45" s="63"/>
      <c r="L45" s="61"/>
      <c r="M45" s="34"/>
      <c r="N45" s="34"/>
      <c r="O45" s="61"/>
      <c r="P45" s="34"/>
      <c r="Q45" s="34"/>
      <c r="R45" s="61"/>
    </row>
    <row r="46" spans="1:18" ht="15.75" thickBot="1" x14ac:dyDescent="0.3">
      <c r="A46" s="15"/>
      <c r="B46" s="21" t="s">
        <v>25</v>
      </c>
      <c r="C46" s="22"/>
      <c r="D46" s="97" t="s">
        <v>186</v>
      </c>
      <c r="E46" s="98" t="s">
        <v>595</v>
      </c>
      <c r="F46" s="22"/>
      <c r="G46" s="97" t="s">
        <v>186</v>
      </c>
      <c r="H46" s="99">
        <v>419356</v>
      </c>
      <c r="I46" s="22"/>
      <c r="J46" s="97" t="s">
        <v>186</v>
      </c>
      <c r="K46" s="99">
        <v>6505</v>
      </c>
      <c r="L46" s="22"/>
      <c r="M46" s="97" t="s">
        <v>186</v>
      </c>
      <c r="N46" s="98" t="s">
        <v>595</v>
      </c>
      <c r="O46" s="22"/>
      <c r="P46" s="97" t="s">
        <v>186</v>
      </c>
      <c r="Q46" s="99">
        <v>425861</v>
      </c>
      <c r="R46" s="22"/>
    </row>
    <row r="47" spans="1:18" x14ac:dyDescent="0.25">
      <c r="A47" s="15"/>
      <c r="B47" s="100" t="s">
        <v>26</v>
      </c>
      <c r="C47" s="17"/>
      <c r="D47" s="57"/>
      <c r="E47" s="57"/>
      <c r="F47" s="17"/>
      <c r="G47" s="57"/>
      <c r="H47" s="57"/>
      <c r="I47" s="17"/>
      <c r="J47" s="57"/>
      <c r="K47" s="57"/>
      <c r="L47" s="17"/>
      <c r="M47" s="57"/>
      <c r="N47" s="57"/>
      <c r="O47" s="17"/>
      <c r="P47" s="57"/>
      <c r="Q47" s="57"/>
      <c r="R47" s="17"/>
    </row>
    <row r="48" spans="1:18" ht="39" x14ac:dyDescent="0.25">
      <c r="A48" s="15"/>
      <c r="B48" s="28" t="s">
        <v>596</v>
      </c>
      <c r="C48" s="22"/>
      <c r="D48" s="79" t="s">
        <v>623</v>
      </c>
      <c r="E48" s="79"/>
      <c r="F48" s="23" t="s">
        <v>189</v>
      </c>
      <c r="G48" s="36">
        <v>295316</v>
      </c>
      <c r="H48" s="36"/>
      <c r="I48" s="22"/>
      <c r="J48" s="36">
        <v>6578</v>
      </c>
      <c r="K48" s="36"/>
      <c r="L48" s="22"/>
      <c r="M48" s="79" t="s">
        <v>595</v>
      </c>
      <c r="N48" s="79"/>
      <c r="O48" s="22"/>
      <c r="P48" s="36">
        <v>301893</v>
      </c>
      <c r="Q48" s="36"/>
      <c r="R48" s="22"/>
    </row>
    <row r="49" spans="1:18" x14ac:dyDescent="0.25">
      <c r="A49" s="15"/>
      <c r="B49" s="71" t="s">
        <v>28</v>
      </c>
      <c r="C49" s="17"/>
      <c r="D49" s="48">
        <v>595</v>
      </c>
      <c r="E49" s="48"/>
      <c r="F49" s="17"/>
      <c r="G49" s="49">
        <v>23156</v>
      </c>
      <c r="H49" s="49"/>
      <c r="I49" s="17"/>
      <c r="J49" s="48">
        <v>911</v>
      </c>
      <c r="K49" s="48"/>
      <c r="L49" s="17"/>
      <c r="M49" s="48" t="s">
        <v>595</v>
      </c>
      <c r="N49" s="48"/>
      <c r="O49" s="17"/>
      <c r="P49" s="49">
        <v>24661</v>
      </c>
      <c r="Q49" s="49"/>
      <c r="R49" s="17"/>
    </row>
    <row r="50" spans="1:18" x14ac:dyDescent="0.25">
      <c r="A50" s="15"/>
      <c r="B50" s="28" t="s">
        <v>29</v>
      </c>
      <c r="C50" s="22"/>
      <c r="D50" s="79" t="s">
        <v>595</v>
      </c>
      <c r="E50" s="79"/>
      <c r="F50" s="22"/>
      <c r="G50" s="36">
        <v>2330</v>
      </c>
      <c r="H50" s="36"/>
      <c r="I50" s="22"/>
      <c r="J50" s="79">
        <v>927</v>
      </c>
      <c r="K50" s="79"/>
      <c r="L50" s="22"/>
      <c r="M50" s="79" t="s">
        <v>595</v>
      </c>
      <c r="N50" s="79"/>
      <c r="O50" s="22"/>
      <c r="P50" s="36">
        <v>3257</v>
      </c>
      <c r="Q50" s="36"/>
      <c r="R50" s="22"/>
    </row>
    <row r="51" spans="1:18" x14ac:dyDescent="0.25">
      <c r="A51" s="15"/>
      <c r="B51" s="71" t="s">
        <v>110</v>
      </c>
      <c r="C51" s="17"/>
      <c r="D51" s="48" t="s">
        <v>595</v>
      </c>
      <c r="E51" s="48"/>
      <c r="F51" s="17"/>
      <c r="G51" s="48" t="s">
        <v>243</v>
      </c>
      <c r="H51" s="48"/>
      <c r="I51" s="11" t="s">
        <v>189</v>
      </c>
      <c r="J51" s="48" t="s">
        <v>595</v>
      </c>
      <c r="K51" s="48"/>
      <c r="L51" s="17"/>
      <c r="M51" s="48" t="s">
        <v>595</v>
      </c>
      <c r="N51" s="48"/>
      <c r="O51" s="17"/>
      <c r="P51" s="48" t="s">
        <v>243</v>
      </c>
      <c r="Q51" s="48"/>
      <c r="R51" s="11" t="s">
        <v>189</v>
      </c>
    </row>
    <row r="52" spans="1:18" ht="26.25" x14ac:dyDescent="0.25">
      <c r="A52" s="15"/>
      <c r="B52" s="28" t="s">
        <v>31</v>
      </c>
      <c r="C52" s="22"/>
      <c r="D52" s="79">
        <v>153</v>
      </c>
      <c r="E52" s="79"/>
      <c r="F52" s="22"/>
      <c r="G52" s="36">
        <v>13694</v>
      </c>
      <c r="H52" s="36"/>
      <c r="I52" s="22"/>
      <c r="J52" s="79" t="s">
        <v>595</v>
      </c>
      <c r="K52" s="79"/>
      <c r="L52" s="22"/>
      <c r="M52" s="79" t="s">
        <v>595</v>
      </c>
      <c r="N52" s="79"/>
      <c r="O52" s="22"/>
      <c r="P52" s="36">
        <v>13848</v>
      </c>
      <c r="Q52" s="36"/>
      <c r="R52" s="22"/>
    </row>
    <row r="53" spans="1:18" ht="15.75" thickBot="1" x14ac:dyDescent="0.3">
      <c r="A53" s="15"/>
      <c r="B53" s="71" t="s">
        <v>32</v>
      </c>
      <c r="C53" s="17"/>
      <c r="D53" s="35" t="s">
        <v>595</v>
      </c>
      <c r="E53" s="35"/>
      <c r="F53" s="17"/>
      <c r="G53" s="38">
        <v>1902</v>
      </c>
      <c r="H53" s="38"/>
      <c r="I53" s="17"/>
      <c r="J53" s="35" t="s">
        <v>595</v>
      </c>
      <c r="K53" s="35"/>
      <c r="L53" s="17"/>
      <c r="M53" s="35" t="s">
        <v>595</v>
      </c>
      <c r="N53" s="35"/>
      <c r="O53" s="17"/>
      <c r="P53" s="38">
        <v>1902</v>
      </c>
      <c r="Q53" s="38"/>
      <c r="R53" s="17"/>
    </row>
    <row r="54" spans="1:18" ht="15.75" thickBot="1" x14ac:dyDescent="0.3">
      <c r="A54" s="15"/>
      <c r="B54" s="21" t="s">
        <v>33</v>
      </c>
      <c r="C54" s="22"/>
      <c r="D54" s="102">
        <v>747</v>
      </c>
      <c r="E54" s="102"/>
      <c r="F54" s="22"/>
      <c r="G54" s="101">
        <v>335064</v>
      </c>
      <c r="H54" s="101"/>
      <c r="I54" s="22"/>
      <c r="J54" s="101">
        <v>8416</v>
      </c>
      <c r="K54" s="101"/>
      <c r="L54" s="22"/>
      <c r="M54" s="102" t="s">
        <v>595</v>
      </c>
      <c r="N54" s="102"/>
      <c r="O54" s="22"/>
      <c r="P54" s="101">
        <v>344227</v>
      </c>
      <c r="Q54" s="101"/>
      <c r="R54" s="22"/>
    </row>
    <row r="55" spans="1:18" ht="15.75" thickBot="1" x14ac:dyDescent="0.3">
      <c r="A55" s="15"/>
      <c r="B55" s="25" t="s">
        <v>597</v>
      </c>
      <c r="C55" s="17"/>
      <c r="D55" s="86" t="s">
        <v>624</v>
      </c>
      <c r="E55" s="86"/>
      <c r="F55" s="11" t="s">
        <v>189</v>
      </c>
      <c r="G55" s="103">
        <v>84292</v>
      </c>
      <c r="H55" s="103"/>
      <c r="I55" s="17"/>
      <c r="J55" s="86" t="s">
        <v>625</v>
      </c>
      <c r="K55" s="86"/>
      <c r="L55" s="11" t="s">
        <v>189</v>
      </c>
      <c r="M55" s="86" t="s">
        <v>595</v>
      </c>
      <c r="N55" s="86"/>
      <c r="O55" s="17"/>
      <c r="P55" s="103">
        <v>81634</v>
      </c>
      <c r="Q55" s="103"/>
      <c r="R55" s="17"/>
    </row>
    <row r="56" spans="1:18" x14ac:dyDescent="0.25">
      <c r="A56" s="15"/>
      <c r="B56" s="42" t="s">
        <v>35</v>
      </c>
      <c r="C56" s="22"/>
      <c r="D56" s="47"/>
      <c r="E56" s="47"/>
      <c r="F56" s="22"/>
      <c r="G56" s="47"/>
      <c r="H56" s="47"/>
      <c r="I56" s="22"/>
      <c r="J56" s="47"/>
      <c r="K56" s="47"/>
      <c r="L56" s="22"/>
      <c r="M56" s="47"/>
      <c r="N56" s="47"/>
      <c r="O56" s="22"/>
      <c r="P56" s="47"/>
      <c r="Q56" s="47"/>
      <c r="R56" s="22"/>
    </row>
    <row r="57" spans="1:18" x14ac:dyDescent="0.25">
      <c r="A57" s="15"/>
      <c r="B57" s="71" t="s">
        <v>36</v>
      </c>
      <c r="C57" s="17"/>
      <c r="D57" s="48">
        <v>189</v>
      </c>
      <c r="E57" s="48"/>
      <c r="F57" s="17"/>
      <c r="G57" s="48" t="s">
        <v>595</v>
      </c>
      <c r="H57" s="48"/>
      <c r="I57" s="17"/>
      <c r="J57" s="48" t="s">
        <v>595</v>
      </c>
      <c r="K57" s="48"/>
      <c r="L57" s="17"/>
      <c r="M57" s="48" t="s">
        <v>595</v>
      </c>
      <c r="N57" s="48"/>
      <c r="O57" s="17"/>
      <c r="P57" s="48">
        <v>189</v>
      </c>
      <c r="Q57" s="48"/>
      <c r="R57" s="17"/>
    </row>
    <row r="58" spans="1:18" x14ac:dyDescent="0.25">
      <c r="A58" s="15"/>
      <c r="B58" s="28" t="s">
        <v>37</v>
      </c>
      <c r="C58" s="22"/>
      <c r="D58" s="79" t="s">
        <v>626</v>
      </c>
      <c r="E58" s="79"/>
      <c r="F58" s="23" t="s">
        <v>189</v>
      </c>
      <c r="G58" s="79" t="s">
        <v>627</v>
      </c>
      <c r="H58" s="79"/>
      <c r="I58" s="23" t="s">
        <v>189</v>
      </c>
      <c r="J58" s="79" t="s">
        <v>628</v>
      </c>
      <c r="K58" s="79"/>
      <c r="L58" s="23" t="s">
        <v>189</v>
      </c>
      <c r="M58" s="79" t="s">
        <v>595</v>
      </c>
      <c r="N58" s="79"/>
      <c r="O58" s="22"/>
      <c r="P58" s="79" t="s">
        <v>629</v>
      </c>
      <c r="Q58" s="79"/>
      <c r="R58" s="23" t="s">
        <v>189</v>
      </c>
    </row>
    <row r="59" spans="1:18" ht="15.75" thickBot="1" x14ac:dyDescent="0.3">
      <c r="A59" s="15"/>
      <c r="B59" s="71" t="s">
        <v>39</v>
      </c>
      <c r="C59" s="17"/>
      <c r="D59" s="35" t="s">
        <v>595</v>
      </c>
      <c r="E59" s="35"/>
      <c r="F59" s="17"/>
      <c r="G59" s="35" t="s">
        <v>630</v>
      </c>
      <c r="H59" s="35"/>
      <c r="I59" s="11" t="s">
        <v>189</v>
      </c>
      <c r="J59" s="35" t="s">
        <v>595</v>
      </c>
      <c r="K59" s="35"/>
      <c r="L59" s="17"/>
      <c r="M59" s="35" t="s">
        <v>595</v>
      </c>
      <c r="N59" s="35"/>
      <c r="O59" s="17"/>
      <c r="P59" s="35" t="s">
        <v>630</v>
      </c>
      <c r="Q59" s="35"/>
      <c r="R59" s="11" t="s">
        <v>189</v>
      </c>
    </row>
    <row r="60" spans="1:18" ht="15.75" thickBot="1" x14ac:dyDescent="0.3">
      <c r="A60" s="15"/>
      <c r="B60" s="21" t="s">
        <v>631</v>
      </c>
      <c r="C60" s="22"/>
      <c r="D60" s="102" t="s">
        <v>632</v>
      </c>
      <c r="E60" s="102"/>
      <c r="F60" s="23" t="s">
        <v>189</v>
      </c>
      <c r="G60" s="102" t="s">
        <v>633</v>
      </c>
      <c r="H60" s="102"/>
      <c r="I60" s="23" t="s">
        <v>189</v>
      </c>
      <c r="J60" s="102" t="s">
        <v>628</v>
      </c>
      <c r="K60" s="102"/>
      <c r="L60" s="23" t="s">
        <v>189</v>
      </c>
      <c r="M60" s="102" t="s">
        <v>595</v>
      </c>
      <c r="N60" s="102"/>
      <c r="O60" s="22"/>
      <c r="P60" s="102" t="s">
        <v>634</v>
      </c>
      <c r="Q60" s="102"/>
      <c r="R60" s="23" t="s">
        <v>189</v>
      </c>
    </row>
    <row r="61" spans="1:18" ht="26.25" x14ac:dyDescent="0.25">
      <c r="A61" s="15"/>
      <c r="B61" s="25" t="s">
        <v>608</v>
      </c>
      <c r="C61" s="17"/>
      <c r="D61" s="85" t="s">
        <v>635</v>
      </c>
      <c r="E61" s="85"/>
      <c r="F61" s="11" t="s">
        <v>189</v>
      </c>
      <c r="G61" s="87">
        <v>82887</v>
      </c>
      <c r="H61" s="87"/>
      <c r="I61" s="17"/>
      <c r="J61" s="85" t="s">
        <v>636</v>
      </c>
      <c r="K61" s="85"/>
      <c r="L61" s="11" t="s">
        <v>189</v>
      </c>
      <c r="M61" s="85" t="s">
        <v>595</v>
      </c>
      <c r="N61" s="85"/>
      <c r="O61" s="17"/>
      <c r="P61" s="87">
        <v>69817</v>
      </c>
      <c r="Q61" s="87"/>
      <c r="R61" s="17"/>
    </row>
    <row r="62" spans="1:18" x14ac:dyDescent="0.25">
      <c r="A62" s="15"/>
      <c r="B62" s="28" t="s">
        <v>42</v>
      </c>
      <c r="C62" s="22"/>
      <c r="D62" s="79" t="s">
        <v>637</v>
      </c>
      <c r="E62" s="79"/>
      <c r="F62" s="23" t="s">
        <v>189</v>
      </c>
      <c r="G62" s="36">
        <v>3901</v>
      </c>
      <c r="H62" s="36"/>
      <c r="I62" s="22"/>
      <c r="J62" s="79">
        <v>674</v>
      </c>
      <c r="K62" s="79"/>
      <c r="L62" s="22"/>
      <c r="M62" s="79" t="s">
        <v>595</v>
      </c>
      <c r="N62" s="79"/>
      <c r="O62" s="22"/>
      <c r="P62" s="79" t="s">
        <v>385</v>
      </c>
      <c r="Q62" s="79"/>
      <c r="R62" s="23" t="s">
        <v>189</v>
      </c>
    </row>
    <row r="63" spans="1:18" ht="26.25" x14ac:dyDescent="0.25">
      <c r="A63" s="15"/>
      <c r="B63" s="71" t="s">
        <v>43</v>
      </c>
      <c r="C63" s="17"/>
      <c r="D63" s="48">
        <v>5</v>
      </c>
      <c r="E63" s="48"/>
      <c r="F63" s="17"/>
      <c r="G63" s="48">
        <v>40</v>
      </c>
      <c r="H63" s="48"/>
      <c r="I63" s="17"/>
      <c r="J63" s="48" t="s">
        <v>595</v>
      </c>
      <c r="K63" s="48"/>
      <c r="L63" s="17"/>
      <c r="M63" s="48" t="s">
        <v>595</v>
      </c>
      <c r="N63" s="48"/>
      <c r="O63" s="17"/>
      <c r="P63" s="48">
        <v>44</v>
      </c>
      <c r="Q63" s="48"/>
      <c r="R63" s="17"/>
    </row>
    <row r="64" spans="1:18" ht="27" thickBot="1" x14ac:dyDescent="0.3">
      <c r="A64" s="15"/>
      <c r="B64" s="28" t="s">
        <v>612</v>
      </c>
      <c r="C64" s="22"/>
      <c r="D64" s="77">
        <v>85575</v>
      </c>
      <c r="E64" s="77"/>
      <c r="F64" s="22"/>
      <c r="G64" s="68" t="s">
        <v>638</v>
      </c>
      <c r="H64" s="68"/>
      <c r="I64" s="23" t="s">
        <v>189</v>
      </c>
      <c r="J64" s="68" t="s">
        <v>595</v>
      </c>
      <c r="K64" s="68"/>
      <c r="L64" s="22"/>
      <c r="M64" s="68" t="s">
        <v>639</v>
      </c>
      <c r="N64" s="68"/>
      <c r="O64" s="23" t="s">
        <v>189</v>
      </c>
      <c r="P64" s="68" t="s">
        <v>595</v>
      </c>
      <c r="Q64" s="68"/>
      <c r="R64" s="22"/>
    </row>
    <row r="65" spans="1:18" ht="15.75" thickBot="1" x14ac:dyDescent="0.3">
      <c r="A65" s="15"/>
      <c r="B65" s="25" t="s">
        <v>615</v>
      </c>
      <c r="C65" s="17"/>
      <c r="D65" s="103">
        <v>66701</v>
      </c>
      <c r="E65" s="103"/>
      <c r="F65" s="17"/>
      <c r="G65" s="103">
        <v>85575</v>
      </c>
      <c r="H65" s="103"/>
      <c r="I65" s="17"/>
      <c r="J65" s="86" t="s">
        <v>638</v>
      </c>
      <c r="K65" s="86"/>
      <c r="L65" s="11" t="s">
        <v>189</v>
      </c>
      <c r="M65" s="86" t="s">
        <v>639</v>
      </c>
      <c r="N65" s="86"/>
      <c r="O65" s="11" t="s">
        <v>189</v>
      </c>
      <c r="P65" s="103">
        <v>66701</v>
      </c>
      <c r="Q65" s="103"/>
      <c r="R65" s="17"/>
    </row>
    <row r="66" spans="1:18" x14ac:dyDescent="0.25">
      <c r="A66" s="15"/>
      <c r="B66" s="42" t="s">
        <v>45</v>
      </c>
      <c r="C66" s="22"/>
      <c r="D66" s="47"/>
      <c r="E66" s="47"/>
      <c r="F66" s="22"/>
      <c r="G66" s="47"/>
      <c r="H66" s="47"/>
      <c r="I66" s="22"/>
      <c r="J66" s="47"/>
      <c r="K66" s="47"/>
      <c r="L66" s="22"/>
      <c r="M66" s="47"/>
      <c r="N66" s="47"/>
      <c r="O66" s="22"/>
      <c r="P66" s="47"/>
      <c r="Q66" s="47"/>
      <c r="R66" s="22"/>
    </row>
    <row r="67" spans="1:18" ht="26.25" x14ac:dyDescent="0.25">
      <c r="A67" s="15"/>
      <c r="B67" s="71" t="s">
        <v>616</v>
      </c>
      <c r="C67" s="17"/>
      <c r="D67" s="48">
        <v>394</v>
      </c>
      <c r="E67" s="48"/>
      <c r="F67" s="17"/>
      <c r="G67" s="48">
        <v>394</v>
      </c>
      <c r="H67" s="48"/>
      <c r="I67" s="17"/>
      <c r="J67" s="48" t="s">
        <v>595</v>
      </c>
      <c r="K67" s="48"/>
      <c r="L67" s="17"/>
      <c r="M67" s="48" t="s">
        <v>640</v>
      </c>
      <c r="N67" s="48"/>
      <c r="O67" s="11" t="s">
        <v>189</v>
      </c>
      <c r="P67" s="48">
        <v>394</v>
      </c>
      <c r="Q67" s="48"/>
      <c r="R67" s="17"/>
    </row>
    <row r="68" spans="1:18" x14ac:dyDescent="0.25">
      <c r="A68" s="15"/>
      <c r="B68" s="28" t="s">
        <v>47</v>
      </c>
      <c r="C68" s="22"/>
      <c r="D68" s="79" t="s">
        <v>595</v>
      </c>
      <c r="E68" s="79"/>
      <c r="F68" s="22"/>
      <c r="G68" s="79" t="s">
        <v>595</v>
      </c>
      <c r="H68" s="79"/>
      <c r="I68" s="22"/>
      <c r="J68" s="79" t="s">
        <v>595</v>
      </c>
      <c r="K68" s="79"/>
      <c r="L68" s="22"/>
      <c r="M68" s="79" t="s">
        <v>595</v>
      </c>
      <c r="N68" s="79"/>
      <c r="O68" s="22"/>
      <c r="P68" s="79" t="s">
        <v>595</v>
      </c>
      <c r="Q68" s="79"/>
      <c r="R68" s="22"/>
    </row>
    <row r="69" spans="1:18" ht="27" thickBot="1" x14ac:dyDescent="0.3">
      <c r="A69" s="15"/>
      <c r="B69" s="71" t="s">
        <v>618</v>
      </c>
      <c r="C69" s="17"/>
      <c r="D69" s="35" t="s">
        <v>435</v>
      </c>
      <c r="E69" s="35"/>
      <c r="F69" s="11" t="s">
        <v>189</v>
      </c>
      <c r="G69" s="35" t="s">
        <v>435</v>
      </c>
      <c r="H69" s="35"/>
      <c r="I69" s="11" t="s">
        <v>189</v>
      </c>
      <c r="J69" s="35" t="s">
        <v>595</v>
      </c>
      <c r="K69" s="35"/>
      <c r="L69" s="17"/>
      <c r="M69" s="35">
        <v>142</v>
      </c>
      <c r="N69" s="35"/>
      <c r="O69" s="17"/>
      <c r="P69" s="35" t="s">
        <v>435</v>
      </c>
      <c r="Q69" s="35"/>
      <c r="R69" s="11" t="s">
        <v>189</v>
      </c>
    </row>
    <row r="70" spans="1:18" ht="15.75" thickBot="1" x14ac:dyDescent="0.3">
      <c r="A70" s="15"/>
      <c r="B70" s="21" t="s">
        <v>45</v>
      </c>
      <c r="C70" s="22"/>
      <c r="D70" s="102">
        <v>252</v>
      </c>
      <c r="E70" s="102"/>
      <c r="F70" s="22"/>
      <c r="G70" s="102">
        <v>252</v>
      </c>
      <c r="H70" s="102"/>
      <c r="I70" s="22"/>
      <c r="J70" s="102" t="s">
        <v>595</v>
      </c>
      <c r="K70" s="102"/>
      <c r="L70" s="22"/>
      <c r="M70" s="102" t="s">
        <v>641</v>
      </c>
      <c r="N70" s="102"/>
      <c r="O70" s="23" t="s">
        <v>189</v>
      </c>
      <c r="P70" s="102">
        <v>252</v>
      </c>
      <c r="Q70" s="102"/>
      <c r="R70" s="22"/>
    </row>
    <row r="71" spans="1:18" ht="15.75" thickBot="1" x14ac:dyDescent="0.3">
      <c r="A71" s="15"/>
      <c r="B71" s="25" t="s">
        <v>620</v>
      </c>
      <c r="C71" s="17"/>
      <c r="D71" s="66" t="s">
        <v>186</v>
      </c>
      <c r="E71" s="75">
        <v>66953</v>
      </c>
      <c r="F71" s="17"/>
      <c r="G71" s="66" t="s">
        <v>186</v>
      </c>
      <c r="H71" s="75">
        <v>85827</v>
      </c>
      <c r="I71" s="17"/>
      <c r="J71" s="66" t="s">
        <v>186</v>
      </c>
      <c r="K71" s="67" t="s">
        <v>638</v>
      </c>
      <c r="L71" s="11" t="s">
        <v>189</v>
      </c>
      <c r="M71" s="66" t="s">
        <v>186</v>
      </c>
      <c r="N71" s="67" t="s">
        <v>642</v>
      </c>
      <c r="O71" s="11" t="s">
        <v>189</v>
      </c>
      <c r="P71" s="66" t="s">
        <v>186</v>
      </c>
      <c r="Q71" s="75">
        <v>66953</v>
      </c>
      <c r="R71" s="17"/>
    </row>
    <row r="72" spans="1:18" ht="15.75" thickTop="1" x14ac:dyDescent="0.25">
      <c r="A72" s="15"/>
      <c r="B72" s="41"/>
      <c r="C72" s="41"/>
      <c r="D72" s="41"/>
      <c r="E72" s="41"/>
      <c r="F72" s="41"/>
      <c r="G72" s="41"/>
      <c r="H72" s="41"/>
      <c r="I72" s="41"/>
      <c r="J72" s="41"/>
      <c r="K72" s="41"/>
      <c r="L72" s="41"/>
      <c r="M72" s="41"/>
      <c r="N72" s="41"/>
      <c r="O72" s="41"/>
      <c r="P72" s="41"/>
      <c r="Q72" s="41"/>
      <c r="R72" s="41"/>
    </row>
    <row r="73" spans="1:18" x14ac:dyDescent="0.25">
      <c r="A73" s="15"/>
      <c r="B73" s="70"/>
      <c r="C73" s="70"/>
      <c r="D73" s="70"/>
      <c r="E73" s="70"/>
      <c r="F73" s="70"/>
      <c r="G73" s="70"/>
      <c r="H73" s="70"/>
      <c r="I73" s="70"/>
      <c r="J73" s="70"/>
      <c r="K73" s="70"/>
      <c r="L73" s="70"/>
      <c r="M73" s="70"/>
      <c r="N73" s="70"/>
      <c r="O73" s="70"/>
      <c r="P73" s="70"/>
      <c r="Q73" s="70"/>
      <c r="R73" s="70"/>
    </row>
    <row r="74" spans="1:18" x14ac:dyDescent="0.25">
      <c r="A74" s="15"/>
      <c r="B74" s="70"/>
      <c r="C74" s="70"/>
      <c r="D74" s="70"/>
      <c r="E74" s="70"/>
      <c r="F74" s="70"/>
      <c r="G74" s="70"/>
      <c r="H74" s="70"/>
      <c r="I74" s="70"/>
      <c r="J74" s="70"/>
      <c r="K74" s="70"/>
      <c r="L74" s="70"/>
      <c r="M74" s="70"/>
      <c r="N74" s="70"/>
      <c r="O74" s="70"/>
      <c r="P74" s="70"/>
      <c r="Q74" s="70"/>
      <c r="R74" s="70"/>
    </row>
    <row r="75" spans="1:18" ht="15.75" thickBot="1" x14ac:dyDescent="0.3">
      <c r="A75" s="15"/>
      <c r="B75" s="17"/>
      <c r="C75" s="18"/>
      <c r="D75" s="34" t="s">
        <v>643</v>
      </c>
      <c r="E75" s="34"/>
      <c r="F75" s="34"/>
      <c r="G75" s="34"/>
      <c r="H75" s="34"/>
      <c r="I75" s="34"/>
      <c r="J75" s="34"/>
      <c r="K75" s="34"/>
      <c r="L75" s="34"/>
      <c r="M75" s="34"/>
      <c r="N75" s="34"/>
      <c r="O75" s="34"/>
      <c r="P75" s="34"/>
      <c r="Q75" s="34"/>
      <c r="R75" s="18"/>
    </row>
    <row r="76" spans="1:18" x14ac:dyDescent="0.25">
      <c r="A76" s="15"/>
      <c r="B76" s="60"/>
      <c r="C76" s="61"/>
      <c r="D76" s="62" t="s">
        <v>588</v>
      </c>
      <c r="E76" s="62"/>
      <c r="F76" s="64"/>
      <c r="G76" s="62" t="s">
        <v>592</v>
      </c>
      <c r="H76" s="62"/>
      <c r="I76" s="64"/>
      <c r="J76" s="62" t="s">
        <v>594</v>
      </c>
      <c r="K76" s="62"/>
      <c r="L76" s="64"/>
      <c r="M76" s="62" t="s">
        <v>479</v>
      </c>
      <c r="N76" s="62"/>
      <c r="O76" s="64"/>
      <c r="P76" s="62" t="s">
        <v>519</v>
      </c>
      <c r="Q76" s="62"/>
      <c r="R76" s="61"/>
    </row>
    <row r="77" spans="1:18" x14ac:dyDescent="0.25">
      <c r="A77" s="15"/>
      <c r="B77" s="60"/>
      <c r="C77" s="61"/>
      <c r="D77" s="33" t="s">
        <v>589</v>
      </c>
      <c r="E77" s="33"/>
      <c r="F77" s="61"/>
      <c r="G77" s="33" t="s">
        <v>593</v>
      </c>
      <c r="H77" s="33"/>
      <c r="I77" s="61"/>
      <c r="J77" s="33" t="s">
        <v>592</v>
      </c>
      <c r="K77" s="33"/>
      <c r="L77" s="61"/>
      <c r="M77" s="33"/>
      <c r="N77" s="33"/>
      <c r="O77" s="61"/>
      <c r="P77" s="33"/>
      <c r="Q77" s="33"/>
      <c r="R77" s="61"/>
    </row>
    <row r="78" spans="1:18" x14ac:dyDescent="0.25">
      <c r="A78" s="15"/>
      <c r="B78" s="60"/>
      <c r="C78" s="61"/>
      <c r="D78" s="33" t="s">
        <v>590</v>
      </c>
      <c r="E78" s="33"/>
      <c r="F78" s="61"/>
      <c r="G78" s="39"/>
      <c r="H78" s="39"/>
      <c r="I78" s="61"/>
      <c r="J78" s="33" t="s">
        <v>593</v>
      </c>
      <c r="K78" s="33"/>
      <c r="L78" s="61"/>
      <c r="M78" s="33"/>
      <c r="N78" s="33"/>
      <c r="O78" s="61"/>
      <c r="P78" s="33"/>
      <c r="Q78" s="33"/>
      <c r="R78" s="61"/>
    </row>
    <row r="79" spans="1:18" ht="15.75" thickBot="1" x14ac:dyDescent="0.3">
      <c r="A79" s="15"/>
      <c r="B79" s="60"/>
      <c r="C79" s="61"/>
      <c r="D79" s="34" t="s">
        <v>591</v>
      </c>
      <c r="E79" s="34"/>
      <c r="F79" s="61"/>
      <c r="G79" s="63"/>
      <c r="H79" s="63"/>
      <c r="I79" s="61"/>
      <c r="J79" s="63"/>
      <c r="K79" s="63"/>
      <c r="L79" s="61"/>
      <c r="M79" s="34"/>
      <c r="N79" s="34"/>
      <c r="O79" s="61"/>
      <c r="P79" s="34"/>
      <c r="Q79" s="34"/>
      <c r="R79" s="61"/>
    </row>
    <row r="80" spans="1:18" ht="15.75" thickBot="1" x14ac:dyDescent="0.3">
      <c r="A80" s="15"/>
      <c r="B80" s="21" t="s">
        <v>25</v>
      </c>
      <c r="C80" s="22"/>
      <c r="D80" s="97" t="s">
        <v>186</v>
      </c>
      <c r="E80" s="98">
        <v>1</v>
      </c>
      <c r="F80" s="22"/>
      <c r="G80" s="97" t="s">
        <v>186</v>
      </c>
      <c r="H80" s="99">
        <v>1028194</v>
      </c>
      <c r="I80" s="22"/>
      <c r="J80" s="97" t="s">
        <v>186</v>
      </c>
      <c r="K80" s="99">
        <v>14669</v>
      </c>
      <c r="L80" s="22"/>
      <c r="M80" s="97" t="s">
        <v>186</v>
      </c>
      <c r="N80" s="98" t="s">
        <v>595</v>
      </c>
      <c r="O80" s="22"/>
      <c r="P80" s="101">
        <v>1042864</v>
      </c>
      <c r="Q80" s="101"/>
      <c r="R80" s="22"/>
    </row>
    <row r="81" spans="1:18" x14ac:dyDescent="0.25">
      <c r="A81" s="15"/>
      <c r="B81" s="100" t="s">
        <v>26</v>
      </c>
      <c r="C81" s="17"/>
      <c r="D81" s="57"/>
      <c r="E81" s="57"/>
      <c r="F81" s="17"/>
      <c r="G81" s="57"/>
      <c r="H81" s="57"/>
      <c r="I81" s="17"/>
      <c r="J81" s="57"/>
      <c r="K81" s="57"/>
      <c r="L81" s="17"/>
      <c r="M81" s="57"/>
      <c r="N81" s="57"/>
      <c r="O81" s="17"/>
      <c r="P81" s="57"/>
      <c r="Q81" s="57"/>
      <c r="R81" s="17"/>
    </row>
    <row r="82" spans="1:18" ht="39" x14ac:dyDescent="0.25">
      <c r="A82" s="15"/>
      <c r="B82" s="28" t="s">
        <v>596</v>
      </c>
      <c r="C82" s="22"/>
      <c r="D82" s="79">
        <v>29</v>
      </c>
      <c r="E82" s="79"/>
      <c r="F82" s="22"/>
      <c r="G82" s="36">
        <v>837033</v>
      </c>
      <c r="H82" s="36"/>
      <c r="I82" s="22"/>
      <c r="J82" s="36">
        <v>16553</v>
      </c>
      <c r="K82" s="36"/>
      <c r="L82" s="22"/>
      <c r="M82" s="79" t="s">
        <v>595</v>
      </c>
      <c r="N82" s="79"/>
      <c r="O82" s="22"/>
      <c r="P82" s="36">
        <v>853615</v>
      </c>
      <c r="Q82" s="36"/>
      <c r="R82" s="22"/>
    </row>
    <row r="83" spans="1:18" x14ac:dyDescent="0.25">
      <c r="A83" s="15"/>
      <c r="B83" s="71" t="s">
        <v>28</v>
      </c>
      <c r="C83" s="17"/>
      <c r="D83" s="49">
        <v>1944</v>
      </c>
      <c r="E83" s="49"/>
      <c r="F83" s="17"/>
      <c r="G83" s="49">
        <v>72191</v>
      </c>
      <c r="H83" s="49"/>
      <c r="I83" s="17"/>
      <c r="J83" s="49">
        <v>1454</v>
      </c>
      <c r="K83" s="49"/>
      <c r="L83" s="17"/>
      <c r="M83" s="48" t="s">
        <v>595</v>
      </c>
      <c r="N83" s="48"/>
      <c r="O83" s="17"/>
      <c r="P83" s="49">
        <v>75589</v>
      </c>
      <c r="Q83" s="49"/>
      <c r="R83" s="17"/>
    </row>
    <row r="84" spans="1:18" x14ac:dyDescent="0.25">
      <c r="A84" s="15"/>
      <c r="B84" s="28" t="s">
        <v>29</v>
      </c>
      <c r="C84" s="22"/>
      <c r="D84" s="79" t="s">
        <v>595</v>
      </c>
      <c r="E84" s="79"/>
      <c r="F84" s="22"/>
      <c r="G84" s="36">
        <v>8691</v>
      </c>
      <c r="H84" s="36"/>
      <c r="I84" s="22"/>
      <c r="J84" s="36">
        <v>3558</v>
      </c>
      <c r="K84" s="36"/>
      <c r="L84" s="22"/>
      <c r="M84" s="79" t="s">
        <v>595</v>
      </c>
      <c r="N84" s="79"/>
      <c r="O84" s="22"/>
      <c r="P84" s="36">
        <v>12249</v>
      </c>
      <c r="Q84" s="36"/>
      <c r="R84" s="22"/>
    </row>
    <row r="85" spans="1:18" x14ac:dyDescent="0.25">
      <c r="A85" s="15"/>
      <c r="B85" s="71" t="s">
        <v>110</v>
      </c>
      <c r="C85" s="17"/>
      <c r="D85" s="48" t="s">
        <v>595</v>
      </c>
      <c r="E85" s="48"/>
      <c r="F85" s="17"/>
      <c r="G85" s="48" t="s">
        <v>244</v>
      </c>
      <c r="H85" s="48"/>
      <c r="I85" s="11" t="s">
        <v>189</v>
      </c>
      <c r="J85" s="48" t="s">
        <v>595</v>
      </c>
      <c r="K85" s="48"/>
      <c r="L85" s="17"/>
      <c r="M85" s="48" t="s">
        <v>595</v>
      </c>
      <c r="N85" s="48"/>
      <c r="O85" s="17"/>
      <c r="P85" s="48" t="s">
        <v>244</v>
      </c>
      <c r="Q85" s="48"/>
      <c r="R85" s="11" t="s">
        <v>189</v>
      </c>
    </row>
    <row r="86" spans="1:18" ht="26.25" x14ac:dyDescent="0.25">
      <c r="A86" s="15"/>
      <c r="B86" s="28" t="s">
        <v>31</v>
      </c>
      <c r="C86" s="22"/>
      <c r="D86" s="79">
        <v>598</v>
      </c>
      <c r="E86" s="79"/>
      <c r="F86" s="22"/>
      <c r="G86" s="36">
        <v>39049</v>
      </c>
      <c r="H86" s="36"/>
      <c r="I86" s="22"/>
      <c r="J86" s="79" t="s">
        <v>595</v>
      </c>
      <c r="K86" s="79"/>
      <c r="L86" s="22"/>
      <c r="M86" s="79" t="s">
        <v>595</v>
      </c>
      <c r="N86" s="79"/>
      <c r="O86" s="22"/>
      <c r="P86" s="36">
        <v>39647</v>
      </c>
      <c r="Q86" s="36"/>
      <c r="R86" s="22"/>
    </row>
    <row r="87" spans="1:18" ht="15.75" thickBot="1" x14ac:dyDescent="0.3">
      <c r="A87" s="15"/>
      <c r="B87" s="71" t="s">
        <v>32</v>
      </c>
      <c r="C87" s="17"/>
      <c r="D87" s="35">
        <v>635</v>
      </c>
      <c r="E87" s="35"/>
      <c r="F87" s="17"/>
      <c r="G87" s="38">
        <v>1258</v>
      </c>
      <c r="H87" s="38"/>
      <c r="I87" s="17"/>
      <c r="J87" s="35" t="s">
        <v>595</v>
      </c>
      <c r="K87" s="35"/>
      <c r="L87" s="17"/>
      <c r="M87" s="35" t="s">
        <v>595</v>
      </c>
      <c r="N87" s="35"/>
      <c r="O87" s="17"/>
      <c r="P87" s="38">
        <v>1893</v>
      </c>
      <c r="Q87" s="38"/>
      <c r="R87" s="17"/>
    </row>
    <row r="88" spans="1:18" ht="15.75" thickBot="1" x14ac:dyDescent="0.3">
      <c r="A88" s="15"/>
      <c r="B88" s="21" t="s">
        <v>33</v>
      </c>
      <c r="C88" s="22"/>
      <c r="D88" s="101">
        <v>3206</v>
      </c>
      <c r="E88" s="101"/>
      <c r="F88" s="22"/>
      <c r="G88" s="101">
        <v>932581</v>
      </c>
      <c r="H88" s="101"/>
      <c r="I88" s="22"/>
      <c r="J88" s="101">
        <v>21565</v>
      </c>
      <c r="K88" s="101"/>
      <c r="L88" s="22"/>
      <c r="M88" s="102" t="s">
        <v>595</v>
      </c>
      <c r="N88" s="102"/>
      <c r="O88" s="22"/>
      <c r="P88" s="101">
        <v>957352</v>
      </c>
      <c r="Q88" s="101"/>
      <c r="R88" s="22"/>
    </row>
    <row r="89" spans="1:18" ht="15.75" thickBot="1" x14ac:dyDescent="0.3">
      <c r="A89" s="15"/>
      <c r="B89" s="25" t="s">
        <v>597</v>
      </c>
      <c r="C89" s="17"/>
      <c r="D89" s="86" t="s">
        <v>644</v>
      </c>
      <c r="E89" s="86"/>
      <c r="F89" s="11" t="s">
        <v>189</v>
      </c>
      <c r="G89" s="103">
        <v>95613</v>
      </c>
      <c r="H89" s="103"/>
      <c r="I89" s="17"/>
      <c r="J89" s="86" t="s">
        <v>645</v>
      </c>
      <c r="K89" s="86"/>
      <c r="L89" s="11" t="s">
        <v>189</v>
      </c>
      <c r="M89" s="86" t="s">
        <v>595</v>
      </c>
      <c r="N89" s="86"/>
      <c r="O89" s="17"/>
      <c r="P89" s="103">
        <v>85512</v>
      </c>
      <c r="Q89" s="103"/>
      <c r="R89" s="17"/>
    </row>
    <row r="90" spans="1:18" x14ac:dyDescent="0.25">
      <c r="A90" s="15"/>
      <c r="B90" s="42" t="s">
        <v>35</v>
      </c>
      <c r="C90" s="22"/>
      <c r="D90" s="47"/>
      <c r="E90" s="47"/>
      <c r="F90" s="22"/>
      <c r="G90" s="47"/>
      <c r="H90" s="47"/>
      <c r="I90" s="22"/>
      <c r="J90" s="47"/>
      <c r="K90" s="47"/>
      <c r="L90" s="22"/>
      <c r="M90" s="47"/>
      <c r="N90" s="47"/>
      <c r="O90" s="22"/>
      <c r="P90" s="47"/>
      <c r="Q90" s="47"/>
      <c r="R90" s="22"/>
    </row>
    <row r="91" spans="1:18" x14ac:dyDescent="0.25">
      <c r="A91" s="15"/>
      <c r="B91" s="71" t="s">
        <v>36</v>
      </c>
      <c r="C91" s="17"/>
      <c r="D91" s="48">
        <v>343</v>
      </c>
      <c r="E91" s="48"/>
      <c r="F91" s="17"/>
      <c r="G91" s="48" t="s">
        <v>595</v>
      </c>
      <c r="H91" s="48"/>
      <c r="I91" s="17"/>
      <c r="J91" s="48" t="s">
        <v>595</v>
      </c>
      <c r="K91" s="48"/>
      <c r="L91" s="17"/>
      <c r="M91" s="48" t="s">
        <v>595</v>
      </c>
      <c r="N91" s="48"/>
      <c r="O91" s="17"/>
      <c r="P91" s="48">
        <v>343</v>
      </c>
      <c r="Q91" s="48"/>
      <c r="R91" s="17"/>
    </row>
    <row r="92" spans="1:18" x14ac:dyDescent="0.25">
      <c r="A92" s="15"/>
      <c r="B92" s="28" t="s">
        <v>37</v>
      </c>
      <c r="C92" s="22"/>
      <c r="D92" s="79" t="s">
        <v>646</v>
      </c>
      <c r="E92" s="79"/>
      <c r="F92" s="23" t="s">
        <v>189</v>
      </c>
      <c r="G92" s="79" t="s">
        <v>647</v>
      </c>
      <c r="H92" s="79"/>
      <c r="I92" s="23" t="s">
        <v>189</v>
      </c>
      <c r="J92" s="79" t="s">
        <v>648</v>
      </c>
      <c r="K92" s="79"/>
      <c r="L92" s="23" t="s">
        <v>189</v>
      </c>
      <c r="M92" s="79" t="s">
        <v>595</v>
      </c>
      <c r="N92" s="79"/>
      <c r="O92" s="22"/>
      <c r="P92" s="79" t="s">
        <v>649</v>
      </c>
      <c r="Q92" s="79"/>
      <c r="R92" s="23" t="s">
        <v>189</v>
      </c>
    </row>
    <row r="93" spans="1:18" ht="15.75" thickBot="1" x14ac:dyDescent="0.3">
      <c r="A93" s="15"/>
      <c r="B93" s="71" t="s">
        <v>39</v>
      </c>
      <c r="C93" s="17"/>
      <c r="D93" s="35" t="s">
        <v>650</v>
      </c>
      <c r="E93" s="35"/>
      <c r="F93" s="11" t="s">
        <v>189</v>
      </c>
      <c r="G93" s="38">
        <v>2370</v>
      </c>
      <c r="H93" s="38"/>
      <c r="I93" s="17"/>
      <c r="J93" s="35">
        <v>436</v>
      </c>
      <c r="K93" s="35"/>
      <c r="L93" s="17"/>
      <c r="M93" s="35" t="s">
        <v>595</v>
      </c>
      <c r="N93" s="35"/>
      <c r="O93" s="17"/>
      <c r="P93" s="38">
        <v>2504</v>
      </c>
      <c r="Q93" s="38"/>
      <c r="R93" s="17"/>
    </row>
    <row r="94" spans="1:18" ht="15.75" thickBot="1" x14ac:dyDescent="0.3">
      <c r="A94" s="15"/>
      <c r="B94" s="21" t="s">
        <v>604</v>
      </c>
      <c r="C94" s="22"/>
      <c r="D94" s="102" t="s">
        <v>651</v>
      </c>
      <c r="E94" s="102"/>
      <c r="F94" s="23" t="s">
        <v>189</v>
      </c>
      <c r="G94" s="101">
        <v>1638</v>
      </c>
      <c r="H94" s="101"/>
      <c r="I94" s="22"/>
      <c r="J94" s="102">
        <v>172</v>
      </c>
      <c r="K94" s="102"/>
      <c r="L94" s="22"/>
      <c r="M94" s="102" t="s">
        <v>595</v>
      </c>
      <c r="N94" s="102"/>
      <c r="O94" s="22"/>
      <c r="P94" s="102" t="s">
        <v>652</v>
      </c>
      <c r="Q94" s="102"/>
      <c r="R94" s="23" t="s">
        <v>189</v>
      </c>
    </row>
    <row r="95" spans="1:18" ht="26.25" x14ac:dyDescent="0.25">
      <c r="A95" s="15"/>
      <c r="B95" s="25" t="s">
        <v>608</v>
      </c>
      <c r="C95" s="17"/>
      <c r="D95" s="85" t="s">
        <v>653</v>
      </c>
      <c r="E95" s="85"/>
      <c r="F95" s="11" t="s">
        <v>189</v>
      </c>
      <c r="G95" s="87">
        <v>97251</v>
      </c>
      <c r="H95" s="87"/>
      <c r="I95" s="17"/>
      <c r="J95" s="85" t="s">
        <v>654</v>
      </c>
      <c r="K95" s="85"/>
      <c r="L95" s="11" t="s">
        <v>189</v>
      </c>
      <c r="M95" s="85" t="s">
        <v>595</v>
      </c>
      <c r="N95" s="85"/>
      <c r="O95" s="17"/>
      <c r="P95" s="87">
        <v>58540</v>
      </c>
      <c r="Q95" s="87"/>
      <c r="R95" s="17"/>
    </row>
    <row r="96" spans="1:18" x14ac:dyDescent="0.25">
      <c r="A96" s="15"/>
      <c r="B96" s="28" t="s">
        <v>42</v>
      </c>
      <c r="C96" s="22"/>
      <c r="D96" s="36">
        <v>12693</v>
      </c>
      <c r="E96" s="36"/>
      <c r="F96" s="22"/>
      <c r="G96" s="79" t="s">
        <v>655</v>
      </c>
      <c r="H96" s="79"/>
      <c r="I96" s="23" t="s">
        <v>189</v>
      </c>
      <c r="J96" s="36">
        <v>2404</v>
      </c>
      <c r="K96" s="36"/>
      <c r="L96" s="22"/>
      <c r="M96" s="79" t="s">
        <v>595</v>
      </c>
      <c r="N96" s="79"/>
      <c r="O96" s="22"/>
      <c r="P96" s="79" t="s">
        <v>386</v>
      </c>
      <c r="Q96" s="79"/>
      <c r="R96" s="23" t="s">
        <v>189</v>
      </c>
    </row>
    <row r="97" spans="1:18" ht="26.25" x14ac:dyDescent="0.25">
      <c r="A97" s="15"/>
      <c r="B97" s="71" t="s">
        <v>43</v>
      </c>
      <c r="C97" s="17"/>
      <c r="D97" s="48">
        <v>14</v>
      </c>
      <c r="E97" s="48"/>
      <c r="F97" s="17"/>
      <c r="G97" s="48">
        <v>537</v>
      </c>
      <c r="H97" s="48"/>
      <c r="I97" s="17"/>
      <c r="J97" s="48" t="s">
        <v>595</v>
      </c>
      <c r="K97" s="48"/>
      <c r="L97" s="17"/>
      <c r="M97" s="48" t="s">
        <v>595</v>
      </c>
      <c r="N97" s="48"/>
      <c r="O97" s="17"/>
      <c r="P97" s="48">
        <v>551</v>
      </c>
      <c r="Q97" s="48"/>
      <c r="R97" s="17"/>
    </row>
    <row r="98" spans="1:18" ht="27" thickBot="1" x14ac:dyDescent="0.3">
      <c r="A98" s="15"/>
      <c r="B98" s="28" t="s">
        <v>612</v>
      </c>
      <c r="C98" s="22"/>
      <c r="D98" s="77">
        <v>64075</v>
      </c>
      <c r="E98" s="77"/>
      <c r="F98" s="22"/>
      <c r="G98" s="68" t="s">
        <v>656</v>
      </c>
      <c r="H98" s="68"/>
      <c r="I98" s="23" t="s">
        <v>189</v>
      </c>
      <c r="J98" s="68" t="s">
        <v>595</v>
      </c>
      <c r="K98" s="68"/>
      <c r="L98" s="22"/>
      <c r="M98" s="68" t="s">
        <v>657</v>
      </c>
      <c r="N98" s="68"/>
      <c r="O98" s="23" t="s">
        <v>189</v>
      </c>
      <c r="P98" s="68" t="s">
        <v>595</v>
      </c>
      <c r="Q98" s="68"/>
      <c r="R98" s="22"/>
    </row>
    <row r="99" spans="1:18" ht="15.75" thickBot="1" x14ac:dyDescent="0.3">
      <c r="A99" s="15"/>
      <c r="B99" s="25" t="s">
        <v>615</v>
      </c>
      <c r="C99" s="17"/>
      <c r="D99" s="103">
        <v>44796</v>
      </c>
      <c r="E99" s="103"/>
      <c r="F99" s="17"/>
      <c r="G99" s="103">
        <v>64075</v>
      </c>
      <c r="H99" s="103"/>
      <c r="I99" s="17"/>
      <c r="J99" s="86" t="s">
        <v>656</v>
      </c>
      <c r="K99" s="86"/>
      <c r="L99" s="11" t="s">
        <v>189</v>
      </c>
      <c r="M99" s="86" t="s">
        <v>657</v>
      </c>
      <c r="N99" s="86"/>
      <c r="O99" s="11" t="s">
        <v>189</v>
      </c>
      <c r="P99" s="103">
        <v>44796</v>
      </c>
      <c r="Q99" s="103"/>
      <c r="R99" s="17"/>
    </row>
    <row r="100" spans="1:18" x14ac:dyDescent="0.25">
      <c r="A100" s="15"/>
      <c r="B100" s="42" t="s">
        <v>45</v>
      </c>
      <c r="C100" s="22"/>
      <c r="D100" s="47"/>
      <c r="E100" s="47"/>
      <c r="F100" s="22"/>
      <c r="G100" s="47"/>
      <c r="H100" s="47"/>
      <c r="I100" s="22"/>
      <c r="J100" s="47"/>
      <c r="K100" s="47"/>
      <c r="L100" s="22"/>
      <c r="M100" s="47"/>
      <c r="N100" s="47"/>
      <c r="O100" s="22"/>
      <c r="P100" s="47"/>
      <c r="Q100" s="47"/>
      <c r="R100" s="22"/>
    </row>
    <row r="101" spans="1:18" ht="26.25" x14ac:dyDescent="0.25">
      <c r="A101" s="15"/>
      <c r="B101" s="71" t="s">
        <v>616</v>
      </c>
      <c r="C101" s="17"/>
      <c r="D101" s="49">
        <v>1331</v>
      </c>
      <c r="E101" s="49"/>
      <c r="F101" s="17"/>
      <c r="G101" s="49">
        <v>1331</v>
      </c>
      <c r="H101" s="49"/>
      <c r="I101" s="17"/>
      <c r="J101" s="48" t="s">
        <v>595</v>
      </c>
      <c r="K101" s="48"/>
      <c r="L101" s="17"/>
      <c r="M101" s="48" t="s">
        <v>658</v>
      </c>
      <c r="N101" s="48"/>
      <c r="O101" s="11" t="s">
        <v>189</v>
      </c>
      <c r="P101" s="49">
        <v>1331</v>
      </c>
      <c r="Q101" s="49"/>
      <c r="R101" s="17"/>
    </row>
    <row r="102" spans="1:18" x14ac:dyDescent="0.25">
      <c r="A102" s="15"/>
      <c r="B102" s="28" t="s">
        <v>47</v>
      </c>
      <c r="C102" s="22"/>
      <c r="D102" s="79">
        <v>30</v>
      </c>
      <c r="E102" s="79"/>
      <c r="F102" s="22"/>
      <c r="G102" s="79">
        <v>30</v>
      </c>
      <c r="H102" s="79"/>
      <c r="I102" s="22"/>
      <c r="J102" s="79" t="s">
        <v>595</v>
      </c>
      <c r="K102" s="79"/>
      <c r="L102" s="22"/>
      <c r="M102" s="79" t="s">
        <v>229</v>
      </c>
      <c r="N102" s="79"/>
      <c r="O102" s="23" t="s">
        <v>189</v>
      </c>
      <c r="P102" s="79">
        <v>30</v>
      </c>
      <c r="Q102" s="79"/>
      <c r="R102" s="22"/>
    </row>
    <row r="103" spans="1:18" ht="27" thickBot="1" x14ac:dyDescent="0.3">
      <c r="A103" s="15"/>
      <c r="B103" s="71" t="s">
        <v>618</v>
      </c>
      <c r="C103" s="17"/>
      <c r="D103" s="35" t="s">
        <v>659</v>
      </c>
      <c r="E103" s="35"/>
      <c r="F103" s="11" t="s">
        <v>189</v>
      </c>
      <c r="G103" s="35" t="s">
        <v>659</v>
      </c>
      <c r="H103" s="35"/>
      <c r="I103" s="11" t="s">
        <v>189</v>
      </c>
      <c r="J103" s="35" t="s">
        <v>595</v>
      </c>
      <c r="K103" s="35"/>
      <c r="L103" s="17"/>
      <c r="M103" s="35">
        <v>490</v>
      </c>
      <c r="N103" s="35"/>
      <c r="O103" s="17"/>
      <c r="P103" s="35" t="s">
        <v>659</v>
      </c>
      <c r="Q103" s="35"/>
      <c r="R103" s="11" t="s">
        <v>189</v>
      </c>
    </row>
    <row r="104" spans="1:18" ht="15.75" thickBot="1" x14ac:dyDescent="0.3">
      <c r="A104" s="15"/>
      <c r="B104" s="21" t="s">
        <v>45</v>
      </c>
      <c r="C104" s="22"/>
      <c r="D104" s="102">
        <v>871</v>
      </c>
      <c r="E104" s="102"/>
      <c r="F104" s="22"/>
      <c r="G104" s="102">
        <v>871</v>
      </c>
      <c r="H104" s="102"/>
      <c r="I104" s="22"/>
      <c r="J104" s="102" t="s">
        <v>595</v>
      </c>
      <c r="K104" s="102"/>
      <c r="L104" s="22"/>
      <c r="M104" s="102" t="s">
        <v>660</v>
      </c>
      <c r="N104" s="102"/>
      <c r="O104" s="23" t="s">
        <v>189</v>
      </c>
      <c r="P104" s="102">
        <v>871</v>
      </c>
      <c r="Q104" s="102"/>
      <c r="R104" s="22"/>
    </row>
    <row r="105" spans="1:18" ht="15.75" thickBot="1" x14ac:dyDescent="0.3">
      <c r="A105" s="15"/>
      <c r="B105" s="25" t="s">
        <v>620</v>
      </c>
      <c r="C105" s="17"/>
      <c r="D105" s="66" t="s">
        <v>186</v>
      </c>
      <c r="E105" s="75">
        <v>45667</v>
      </c>
      <c r="F105" s="17"/>
      <c r="G105" s="66" t="s">
        <v>186</v>
      </c>
      <c r="H105" s="75">
        <v>64946</v>
      </c>
      <c r="I105" s="17"/>
      <c r="J105" s="66" t="s">
        <v>186</v>
      </c>
      <c r="K105" s="67" t="s">
        <v>656</v>
      </c>
      <c r="L105" s="11" t="s">
        <v>189</v>
      </c>
      <c r="M105" s="66" t="s">
        <v>186</v>
      </c>
      <c r="N105" s="67" t="s">
        <v>661</v>
      </c>
      <c r="O105" s="11" t="s">
        <v>189</v>
      </c>
      <c r="P105" s="66" t="s">
        <v>186</v>
      </c>
      <c r="Q105" s="75">
        <v>45667</v>
      </c>
      <c r="R105" s="17"/>
    </row>
    <row r="106" spans="1:18" ht="15.75" thickTop="1" x14ac:dyDescent="0.25">
      <c r="A106" s="15"/>
      <c r="B106" s="17"/>
      <c r="C106" s="17"/>
      <c r="D106" s="17"/>
      <c r="E106" s="17"/>
      <c r="F106" s="17"/>
      <c r="G106" s="17"/>
      <c r="H106" s="17"/>
      <c r="I106" s="17"/>
      <c r="J106" s="17"/>
      <c r="K106" s="17"/>
      <c r="L106" s="17"/>
      <c r="M106" s="17"/>
      <c r="N106" s="17"/>
      <c r="O106" s="17"/>
      <c r="P106" s="17"/>
      <c r="Q106" s="17"/>
      <c r="R106" s="17"/>
    </row>
    <row r="107" spans="1:18" x14ac:dyDescent="0.25">
      <c r="A107" s="15"/>
      <c r="B107" s="41"/>
      <c r="C107" s="41"/>
      <c r="D107" s="41"/>
      <c r="E107" s="41"/>
      <c r="F107" s="41"/>
      <c r="G107" s="41"/>
      <c r="H107" s="41"/>
      <c r="I107" s="41"/>
      <c r="J107" s="41"/>
      <c r="K107" s="41"/>
      <c r="L107" s="41"/>
      <c r="M107" s="41"/>
      <c r="N107" s="41"/>
      <c r="O107" s="41"/>
      <c r="P107" s="41"/>
      <c r="Q107" s="41"/>
      <c r="R107" s="41"/>
    </row>
    <row r="108" spans="1:18" x14ac:dyDescent="0.25">
      <c r="A108" s="15"/>
      <c r="B108" s="70"/>
      <c r="C108" s="70"/>
      <c r="D108" s="70"/>
      <c r="E108" s="70"/>
      <c r="F108" s="70"/>
      <c r="G108" s="70"/>
      <c r="H108" s="70"/>
      <c r="I108" s="70"/>
      <c r="J108" s="70"/>
      <c r="K108" s="70"/>
      <c r="L108" s="70"/>
      <c r="M108" s="70"/>
      <c r="N108" s="70"/>
      <c r="O108" s="70"/>
      <c r="P108" s="70"/>
      <c r="Q108" s="70"/>
      <c r="R108" s="70"/>
    </row>
    <row r="109" spans="1:18" x14ac:dyDescent="0.25">
      <c r="A109" s="15"/>
      <c r="B109" s="70"/>
      <c r="C109" s="70"/>
      <c r="D109" s="70"/>
      <c r="E109" s="70"/>
      <c r="F109" s="70"/>
      <c r="G109" s="70"/>
      <c r="H109" s="70"/>
      <c r="I109" s="70"/>
      <c r="J109" s="70"/>
      <c r="K109" s="70"/>
      <c r="L109" s="70"/>
      <c r="M109" s="70"/>
      <c r="N109" s="70"/>
      <c r="O109" s="70"/>
      <c r="P109" s="70"/>
      <c r="Q109" s="70"/>
      <c r="R109" s="70"/>
    </row>
    <row r="110" spans="1:18" ht="15.75" thickBot="1" x14ac:dyDescent="0.3">
      <c r="A110" s="15"/>
      <c r="B110" s="17"/>
      <c r="C110" s="18"/>
      <c r="D110" s="34" t="s">
        <v>662</v>
      </c>
      <c r="E110" s="34"/>
      <c r="F110" s="34"/>
      <c r="G110" s="34"/>
      <c r="H110" s="34"/>
      <c r="I110" s="34"/>
      <c r="J110" s="34"/>
      <c r="K110" s="34"/>
      <c r="L110" s="34"/>
      <c r="M110" s="34"/>
      <c r="N110" s="34"/>
      <c r="O110" s="34"/>
      <c r="P110" s="34"/>
      <c r="Q110" s="34"/>
      <c r="R110" s="18"/>
    </row>
    <row r="111" spans="1:18" x14ac:dyDescent="0.25">
      <c r="A111" s="15"/>
      <c r="B111" s="60"/>
      <c r="C111" s="61"/>
      <c r="D111" s="62" t="s">
        <v>588</v>
      </c>
      <c r="E111" s="62"/>
      <c r="F111" s="64"/>
      <c r="G111" s="62" t="s">
        <v>592</v>
      </c>
      <c r="H111" s="62"/>
      <c r="I111" s="64"/>
      <c r="J111" s="62" t="s">
        <v>594</v>
      </c>
      <c r="K111" s="62"/>
      <c r="L111" s="64"/>
      <c r="M111" s="62" t="s">
        <v>479</v>
      </c>
      <c r="N111" s="62"/>
      <c r="O111" s="64"/>
      <c r="P111" s="62" t="s">
        <v>519</v>
      </c>
      <c r="Q111" s="62"/>
      <c r="R111" s="61"/>
    </row>
    <row r="112" spans="1:18" x14ac:dyDescent="0.25">
      <c r="A112" s="15"/>
      <c r="B112" s="60"/>
      <c r="C112" s="61"/>
      <c r="D112" s="33" t="s">
        <v>589</v>
      </c>
      <c r="E112" s="33"/>
      <c r="F112" s="61"/>
      <c r="G112" s="33" t="s">
        <v>593</v>
      </c>
      <c r="H112" s="33"/>
      <c r="I112" s="61"/>
      <c r="J112" s="33" t="s">
        <v>592</v>
      </c>
      <c r="K112" s="33"/>
      <c r="L112" s="61"/>
      <c r="M112" s="33"/>
      <c r="N112" s="33"/>
      <c r="O112" s="61"/>
      <c r="P112" s="33"/>
      <c r="Q112" s="33"/>
      <c r="R112" s="61"/>
    </row>
    <row r="113" spans="1:18" x14ac:dyDescent="0.25">
      <c r="A113" s="15"/>
      <c r="B113" s="60"/>
      <c r="C113" s="61"/>
      <c r="D113" s="33" t="s">
        <v>590</v>
      </c>
      <c r="E113" s="33"/>
      <c r="F113" s="61"/>
      <c r="G113" s="39"/>
      <c r="H113" s="39"/>
      <c r="I113" s="61"/>
      <c r="J113" s="33" t="s">
        <v>593</v>
      </c>
      <c r="K113" s="33"/>
      <c r="L113" s="61"/>
      <c r="M113" s="33"/>
      <c r="N113" s="33"/>
      <c r="O113" s="61"/>
      <c r="P113" s="33"/>
      <c r="Q113" s="33"/>
      <c r="R113" s="61"/>
    </row>
    <row r="114" spans="1:18" ht="15.75" thickBot="1" x14ac:dyDescent="0.3">
      <c r="A114" s="15"/>
      <c r="B114" s="60"/>
      <c r="C114" s="61"/>
      <c r="D114" s="34" t="s">
        <v>591</v>
      </c>
      <c r="E114" s="34"/>
      <c r="F114" s="61"/>
      <c r="G114" s="63"/>
      <c r="H114" s="63"/>
      <c r="I114" s="61"/>
      <c r="J114" s="63"/>
      <c r="K114" s="63"/>
      <c r="L114" s="61"/>
      <c r="M114" s="34"/>
      <c r="N114" s="34"/>
      <c r="O114" s="61"/>
      <c r="P114" s="34"/>
      <c r="Q114" s="34"/>
      <c r="R114" s="61"/>
    </row>
    <row r="115" spans="1:18" ht="15.75" thickBot="1" x14ac:dyDescent="0.3">
      <c r="A115" s="15"/>
      <c r="B115" s="21" t="s">
        <v>25</v>
      </c>
      <c r="C115" s="22"/>
      <c r="D115" s="97" t="s">
        <v>186</v>
      </c>
      <c r="E115" s="98" t="s">
        <v>595</v>
      </c>
      <c r="F115" s="22"/>
      <c r="G115" s="97" t="s">
        <v>186</v>
      </c>
      <c r="H115" s="99">
        <v>1125669</v>
      </c>
      <c r="I115" s="22"/>
      <c r="J115" s="97" t="s">
        <v>186</v>
      </c>
      <c r="K115" s="99">
        <v>16278</v>
      </c>
      <c r="L115" s="22"/>
      <c r="M115" s="97" t="s">
        <v>186</v>
      </c>
      <c r="N115" s="98" t="s">
        <v>595</v>
      </c>
      <c r="O115" s="22"/>
      <c r="P115" s="97" t="s">
        <v>186</v>
      </c>
      <c r="Q115" s="99">
        <v>1141947</v>
      </c>
      <c r="R115" s="22"/>
    </row>
    <row r="116" spans="1:18" x14ac:dyDescent="0.25">
      <c r="A116" s="15"/>
      <c r="B116" s="100" t="s">
        <v>26</v>
      </c>
      <c r="C116" s="17"/>
      <c r="D116" s="57"/>
      <c r="E116" s="57"/>
      <c r="F116" s="17"/>
      <c r="G116" s="57"/>
      <c r="H116" s="57"/>
      <c r="I116" s="17"/>
      <c r="J116" s="57"/>
      <c r="K116" s="57"/>
      <c r="L116" s="17"/>
      <c r="M116" s="57"/>
      <c r="N116" s="57"/>
      <c r="O116" s="17"/>
      <c r="P116" s="57"/>
      <c r="Q116" s="57"/>
      <c r="R116" s="17"/>
    </row>
    <row r="117" spans="1:18" ht="39" x14ac:dyDescent="0.25">
      <c r="A117" s="15"/>
      <c r="B117" s="28" t="s">
        <v>596</v>
      </c>
      <c r="C117" s="22"/>
      <c r="D117" s="79">
        <v>2</v>
      </c>
      <c r="E117" s="79"/>
      <c r="F117" s="22"/>
      <c r="G117" s="36">
        <v>830714</v>
      </c>
      <c r="H117" s="36"/>
      <c r="I117" s="22"/>
      <c r="J117" s="36">
        <v>20195</v>
      </c>
      <c r="K117" s="36"/>
      <c r="L117" s="22"/>
      <c r="M117" s="79" t="s">
        <v>595</v>
      </c>
      <c r="N117" s="79"/>
      <c r="O117" s="22"/>
      <c r="P117" s="36">
        <v>850911</v>
      </c>
      <c r="Q117" s="36"/>
      <c r="R117" s="22"/>
    </row>
    <row r="118" spans="1:18" x14ac:dyDescent="0.25">
      <c r="A118" s="15"/>
      <c r="B118" s="71" t="s">
        <v>28</v>
      </c>
      <c r="C118" s="17"/>
      <c r="D118" s="49">
        <v>1615</v>
      </c>
      <c r="E118" s="49"/>
      <c r="F118" s="17"/>
      <c r="G118" s="49">
        <v>65901</v>
      </c>
      <c r="H118" s="49"/>
      <c r="I118" s="17"/>
      <c r="J118" s="49">
        <v>2821</v>
      </c>
      <c r="K118" s="49"/>
      <c r="L118" s="17"/>
      <c r="M118" s="48" t="s">
        <v>595</v>
      </c>
      <c r="N118" s="48"/>
      <c r="O118" s="17"/>
      <c r="P118" s="49">
        <v>70337</v>
      </c>
      <c r="Q118" s="49"/>
      <c r="R118" s="17"/>
    </row>
    <row r="119" spans="1:18" x14ac:dyDescent="0.25">
      <c r="A119" s="15"/>
      <c r="B119" s="28" t="s">
        <v>29</v>
      </c>
      <c r="C119" s="22"/>
      <c r="D119" s="79" t="s">
        <v>595</v>
      </c>
      <c r="E119" s="79"/>
      <c r="F119" s="22"/>
      <c r="G119" s="36">
        <v>6989</v>
      </c>
      <c r="H119" s="36"/>
      <c r="I119" s="22"/>
      <c r="J119" s="36">
        <v>2337</v>
      </c>
      <c r="K119" s="36"/>
      <c r="L119" s="22"/>
      <c r="M119" s="79" t="s">
        <v>595</v>
      </c>
      <c r="N119" s="79"/>
      <c r="O119" s="22"/>
      <c r="P119" s="36">
        <v>9327</v>
      </c>
      <c r="Q119" s="36"/>
      <c r="R119" s="22"/>
    </row>
    <row r="120" spans="1:18" x14ac:dyDescent="0.25">
      <c r="A120" s="15"/>
      <c r="B120" s="71" t="s">
        <v>110</v>
      </c>
      <c r="C120" s="17"/>
      <c r="D120" s="48" t="s">
        <v>595</v>
      </c>
      <c r="E120" s="48"/>
      <c r="F120" s="17"/>
      <c r="G120" s="48" t="s">
        <v>245</v>
      </c>
      <c r="H120" s="48"/>
      <c r="I120" s="11" t="s">
        <v>189</v>
      </c>
      <c r="J120" s="48" t="s">
        <v>595</v>
      </c>
      <c r="K120" s="48"/>
      <c r="L120" s="17"/>
      <c r="M120" s="48" t="s">
        <v>595</v>
      </c>
      <c r="N120" s="48"/>
      <c r="O120" s="17"/>
      <c r="P120" s="48" t="s">
        <v>245</v>
      </c>
      <c r="Q120" s="48"/>
      <c r="R120" s="11" t="s">
        <v>189</v>
      </c>
    </row>
    <row r="121" spans="1:18" ht="26.25" x14ac:dyDescent="0.25">
      <c r="A121" s="15"/>
      <c r="B121" s="28" t="s">
        <v>31</v>
      </c>
      <c r="C121" s="22"/>
      <c r="D121" s="79">
        <v>572</v>
      </c>
      <c r="E121" s="79"/>
      <c r="F121" s="22"/>
      <c r="G121" s="36">
        <v>40574</v>
      </c>
      <c r="H121" s="36"/>
      <c r="I121" s="22"/>
      <c r="J121" s="79" t="s">
        <v>595</v>
      </c>
      <c r="K121" s="79"/>
      <c r="L121" s="22"/>
      <c r="M121" s="79" t="s">
        <v>595</v>
      </c>
      <c r="N121" s="79"/>
      <c r="O121" s="22"/>
      <c r="P121" s="36">
        <v>41146</v>
      </c>
      <c r="Q121" s="36"/>
      <c r="R121" s="22"/>
    </row>
    <row r="122" spans="1:18" ht="15.75" thickBot="1" x14ac:dyDescent="0.3">
      <c r="A122" s="15"/>
      <c r="B122" s="71" t="s">
        <v>32</v>
      </c>
      <c r="C122" s="17"/>
      <c r="D122" s="35" t="s">
        <v>595</v>
      </c>
      <c r="E122" s="35"/>
      <c r="F122" s="17"/>
      <c r="G122" s="38">
        <v>2303</v>
      </c>
      <c r="H122" s="38"/>
      <c r="I122" s="17"/>
      <c r="J122" s="35" t="s">
        <v>595</v>
      </c>
      <c r="K122" s="35"/>
      <c r="L122" s="17"/>
      <c r="M122" s="35" t="s">
        <v>595</v>
      </c>
      <c r="N122" s="35"/>
      <c r="O122" s="17"/>
      <c r="P122" s="38">
        <v>2303</v>
      </c>
      <c r="Q122" s="38"/>
      <c r="R122" s="17"/>
    </row>
    <row r="123" spans="1:18" ht="15.75" thickBot="1" x14ac:dyDescent="0.3">
      <c r="A123" s="15"/>
      <c r="B123" s="21" t="s">
        <v>33</v>
      </c>
      <c r="C123" s="22"/>
      <c r="D123" s="101">
        <v>2189</v>
      </c>
      <c r="E123" s="101"/>
      <c r="F123" s="22"/>
      <c r="G123" s="101">
        <v>927020</v>
      </c>
      <c r="H123" s="101"/>
      <c r="I123" s="22"/>
      <c r="J123" s="101">
        <v>25354</v>
      </c>
      <c r="K123" s="101"/>
      <c r="L123" s="22"/>
      <c r="M123" s="102" t="s">
        <v>595</v>
      </c>
      <c r="N123" s="102"/>
      <c r="O123" s="22"/>
      <c r="P123" s="101">
        <v>954563</v>
      </c>
      <c r="Q123" s="101"/>
      <c r="R123" s="22"/>
    </row>
    <row r="124" spans="1:18" ht="15.75" thickBot="1" x14ac:dyDescent="0.3">
      <c r="A124" s="15"/>
      <c r="B124" s="25" t="s">
        <v>597</v>
      </c>
      <c r="C124" s="17"/>
      <c r="D124" s="86" t="s">
        <v>663</v>
      </c>
      <c r="E124" s="86"/>
      <c r="F124" s="11" t="s">
        <v>189</v>
      </c>
      <c r="G124" s="103">
        <v>198649</v>
      </c>
      <c r="H124" s="103"/>
      <c r="I124" s="17"/>
      <c r="J124" s="86" t="s">
        <v>664</v>
      </c>
      <c r="K124" s="86"/>
      <c r="L124" s="11" t="s">
        <v>189</v>
      </c>
      <c r="M124" s="86" t="s">
        <v>595</v>
      </c>
      <c r="N124" s="86"/>
      <c r="O124" s="17"/>
      <c r="P124" s="103">
        <v>187384</v>
      </c>
      <c r="Q124" s="103"/>
      <c r="R124" s="17"/>
    </row>
    <row r="125" spans="1:18" x14ac:dyDescent="0.25">
      <c r="A125" s="15"/>
      <c r="B125" s="42" t="s">
        <v>35</v>
      </c>
      <c r="C125" s="22"/>
      <c r="D125" s="47"/>
      <c r="E125" s="47"/>
      <c r="F125" s="22"/>
      <c r="G125" s="47"/>
      <c r="H125" s="47"/>
      <c r="I125" s="22"/>
      <c r="J125" s="47"/>
      <c r="K125" s="47"/>
      <c r="L125" s="22"/>
      <c r="M125" s="47"/>
      <c r="N125" s="47"/>
      <c r="O125" s="22"/>
      <c r="P125" s="47"/>
      <c r="Q125" s="47"/>
      <c r="R125" s="22"/>
    </row>
    <row r="126" spans="1:18" x14ac:dyDescent="0.25">
      <c r="A126" s="15"/>
      <c r="B126" s="71" t="s">
        <v>36</v>
      </c>
      <c r="C126" s="17"/>
      <c r="D126" s="48">
        <v>948</v>
      </c>
      <c r="E126" s="48"/>
      <c r="F126" s="17"/>
      <c r="G126" s="48" t="s">
        <v>595</v>
      </c>
      <c r="H126" s="48"/>
      <c r="I126" s="17"/>
      <c r="J126" s="48" t="s">
        <v>595</v>
      </c>
      <c r="K126" s="48"/>
      <c r="L126" s="17"/>
      <c r="M126" s="48" t="s">
        <v>595</v>
      </c>
      <c r="N126" s="48"/>
      <c r="O126" s="17"/>
      <c r="P126" s="48">
        <v>948</v>
      </c>
      <c r="Q126" s="48"/>
      <c r="R126" s="17"/>
    </row>
    <row r="127" spans="1:18" x14ac:dyDescent="0.25">
      <c r="A127" s="15"/>
      <c r="B127" s="28" t="s">
        <v>37</v>
      </c>
      <c r="C127" s="22"/>
      <c r="D127" s="79" t="s">
        <v>665</v>
      </c>
      <c r="E127" s="79"/>
      <c r="F127" s="23" t="s">
        <v>189</v>
      </c>
      <c r="G127" s="79" t="s">
        <v>666</v>
      </c>
      <c r="H127" s="79"/>
      <c r="I127" s="23" t="s">
        <v>189</v>
      </c>
      <c r="J127" s="79" t="s">
        <v>667</v>
      </c>
      <c r="K127" s="79"/>
      <c r="L127" s="23" t="s">
        <v>189</v>
      </c>
      <c r="M127" s="79" t="s">
        <v>595</v>
      </c>
      <c r="N127" s="79"/>
      <c r="O127" s="22"/>
      <c r="P127" s="79" t="s">
        <v>668</v>
      </c>
      <c r="Q127" s="79"/>
      <c r="R127" s="23" t="s">
        <v>189</v>
      </c>
    </row>
    <row r="128" spans="1:18" ht="15.75" thickBot="1" x14ac:dyDescent="0.3">
      <c r="A128" s="15"/>
      <c r="B128" s="71" t="s">
        <v>39</v>
      </c>
      <c r="C128" s="17"/>
      <c r="D128" s="35" t="s">
        <v>595</v>
      </c>
      <c r="E128" s="35"/>
      <c r="F128" s="17"/>
      <c r="G128" s="35" t="s">
        <v>669</v>
      </c>
      <c r="H128" s="35"/>
      <c r="I128" s="11" t="s">
        <v>189</v>
      </c>
      <c r="J128" s="35" t="s">
        <v>595</v>
      </c>
      <c r="K128" s="35"/>
      <c r="L128" s="17"/>
      <c r="M128" s="35" t="s">
        <v>595</v>
      </c>
      <c r="N128" s="35"/>
      <c r="O128" s="17"/>
      <c r="P128" s="35" t="s">
        <v>669</v>
      </c>
      <c r="Q128" s="35"/>
      <c r="R128" s="11" t="s">
        <v>189</v>
      </c>
    </row>
    <row r="129" spans="1:18" ht="15.75" thickBot="1" x14ac:dyDescent="0.3">
      <c r="A129" s="15"/>
      <c r="B129" s="21" t="s">
        <v>631</v>
      </c>
      <c r="C129" s="22"/>
      <c r="D129" s="102" t="s">
        <v>670</v>
      </c>
      <c r="E129" s="102"/>
      <c r="F129" s="23" t="s">
        <v>189</v>
      </c>
      <c r="G129" s="102" t="s">
        <v>671</v>
      </c>
      <c r="H129" s="102"/>
      <c r="I129" s="23" t="s">
        <v>189</v>
      </c>
      <c r="J129" s="102" t="s">
        <v>667</v>
      </c>
      <c r="K129" s="102"/>
      <c r="L129" s="23" t="s">
        <v>189</v>
      </c>
      <c r="M129" s="102" t="s">
        <v>595</v>
      </c>
      <c r="N129" s="102"/>
      <c r="O129" s="22"/>
      <c r="P129" s="102" t="s">
        <v>672</v>
      </c>
      <c r="Q129" s="102"/>
      <c r="R129" s="23" t="s">
        <v>189</v>
      </c>
    </row>
    <row r="130" spans="1:18" ht="26.25" x14ac:dyDescent="0.25">
      <c r="A130" s="15"/>
      <c r="B130" s="25" t="s">
        <v>608</v>
      </c>
      <c r="C130" s="17"/>
      <c r="D130" s="85" t="s">
        <v>673</v>
      </c>
      <c r="E130" s="85"/>
      <c r="F130" s="11" t="s">
        <v>189</v>
      </c>
      <c r="G130" s="87">
        <v>196500</v>
      </c>
      <c r="H130" s="87"/>
      <c r="I130" s="17"/>
      <c r="J130" s="85" t="s">
        <v>674</v>
      </c>
      <c r="K130" s="85"/>
      <c r="L130" s="11" t="s">
        <v>189</v>
      </c>
      <c r="M130" s="85" t="s">
        <v>595</v>
      </c>
      <c r="N130" s="85"/>
      <c r="O130" s="17"/>
      <c r="P130" s="87">
        <v>162487</v>
      </c>
      <c r="Q130" s="87"/>
      <c r="R130" s="17"/>
    </row>
    <row r="131" spans="1:18" x14ac:dyDescent="0.25">
      <c r="A131" s="15"/>
      <c r="B131" s="28" t="s">
        <v>42</v>
      </c>
      <c r="C131" s="22"/>
      <c r="D131" s="36">
        <v>7116</v>
      </c>
      <c r="E131" s="36"/>
      <c r="F131" s="22"/>
      <c r="G131" s="79" t="s">
        <v>675</v>
      </c>
      <c r="H131" s="79"/>
      <c r="I131" s="23" t="s">
        <v>189</v>
      </c>
      <c r="J131" s="36">
        <v>3234</v>
      </c>
      <c r="K131" s="36"/>
      <c r="L131" s="22"/>
      <c r="M131" s="79" t="s">
        <v>595</v>
      </c>
      <c r="N131" s="79"/>
      <c r="O131" s="22"/>
      <c r="P131" s="79" t="s">
        <v>387</v>
      </c>
      <c r="Q131" s="79"/>
      <c r="R131" s="23" t="s">
        <v>189</v>
      </c>
    </row>
    <row r="132" spans="1:18" ht="26.25" x14ac:dyDescent="0.25">
      <c r="A132" s="15"/>
      <c r="B132" s="71" t="s">
        <v>43</v>
      </c>
      <c r="C132" s="17"/>
      <c r="D132" s="48">
        <v>17</v>
      </c>
      <c r="E132" s="48"/>
      <c r="F132" s="17"/>
      <c r="G132" s="49">
        <v>1562</v>
      </c>
      <c r="H132" s="49"/>
      <c r="I132" s="17"/>
      <c r="J132" s="48" t="s">
        <v>595</v>
      </c>
      <c r="K132" s="48"/>
      <c r="L132" s="17"/>
      <c r="M132" s="48" t="s">
        <v>595</v>
      </c>
      <c r="N132" s="48"/>
      <c r="O132" s="17"/>
      <c r="P132" s="49">
        <v>1579</v>
      </c>
      <c r="Q132" s="49"/>
      <c r="R132" s="17"/>
    </row>
    <row r="133" spans="1:18" ht="27" thickBot="1" x14ac:dyDescent="0.3">
      <c r="A133" s="15"/>
      <c r="B133" s="28" t="s">
        <v>612</v>
      </c>
      <c r="C133" s="22"/>
      <c r="D133" s="77">
        <v>144753</v>
      </c>
      <c r="E133" s="77"/>
      <c r="F133" s="22"/>
      <c r="G133" s="68" t="s">
        <v>676</v>
      </c>
      <c r="H133" s="68"/>
      <c r="I133" s="23" t="s">
        <v>189</v>
      </c>
      <c r="J133" s="68" t="s">
        <v>595</v>
      </c>
      <c r="K133" s="68"/>
      <c r="L133" s="22"/>
      <c r="M133" s="68" t="s">
        <v>677</v>
      </c>
      <c r="N133" s="68"/>
      <c r="O133" s="23" t="s">
        <v>189</v>
      </c>
      <c r="P133" s="68" t="s">
        <v>595</v>
      </c>
      <c r="Q133" s="68"/>
      <c r="R133" s="22"/>
    </row>
    <row r="134" spans="1:18" ht="15.75" thickBot="1" x14ac:dyDescent="0.3">
      <c r="A134" s="15"/>
      <c r="B134" s="25" t="s">
        <v>615</v>
      </c>
      <c r="C134" s="17"/>
      <c r="D134" s="103">
        <v>126997</v>
      </c>
      <c r="E134" s="103"/>
      <c r="F134" s="17"/>
      <c r="G134" s="103">
        <v>144753</v>
      </c>
      <c r="H134" s="103"/>
      <c r="I134" s="17"/>
      <c r="J134" s="86" t="s">
        <v>676</v>
      </c>
      <c r="K134" s="86"/>
      <c r="L134" s="11" t="s">
        <v>189</v>
      </c>
      <c r="M134" s="86" t="s">
        <v>677</v>
      </c>
      <c r="N134" s="86"/>
      <c r="O134" s="11" t="s">
        <v>189</v>
      </c>
      <c r="P134" s="103">
        <v>126997</v>
      </c>
      <c r="Q134" s="103"/>
      <c r="R134" s="17"/>
    </row>
    <row r="135" spans="1:18" x14ac:dyDescent="0.25">
      <c r="A135" s="15"/>
      <c r="B135" s="42" t="s">
        <v>45</v>
      </c>
      <c r="C135" s="22"/>
      <c r="D135" s="47"/>
      <c r="E135" s="47"/>
      <c r="F135" s="22"/>
      <c r="G135" s="47"/>
      <c r="H135" s="47"/>
      <c r="I135" s="22"/>
      <c r="J135" s="47"/>
      <c r="K135" s="47"/>
      <c r="L135" s="22"/>
      <c r="M135" s="47"/>
      <c r="N135" s="47"/>
      <c r="O135" s="22"/>
      <c r="P135" s="47"/>
      <c r="Q135" s="47"/>
      <c r="R135" s="22"/>
    </row>
    <row r="136" spans="1:18" ht="26.25" x14ac:dyDescent="0.25">
      <c r="A136" s="15"/>
      <c r="B136" s="71" t="s">
        <v>616</v>
      </c>
      <c r="C136" s="17"/>
      <c r="D136" s="49">
        <v>1182</v>
      </c>
      <c r="E136" s="49"/>
      <c r="F136" s="17"/>
      <c r="G136" s="49">
        <v>1182</v>
      </c>
      <c r="H136" s="49"/>
      <c r="I136" s="17"/>
      <c r="J136" s="48" t="s">
        <v>595</v>
      </c>
      <c r="K136" s="48"/>
      <c r="L136" s="17"/>
      <c r="M136" s="48" t="s">
        <v>678</v>
      </c>
      <c r="N136" s="48"/>
      <c r="O136" s="11" t="s">
        <v>189</v>
      </c>
      <c r="P136" s="49">
        <v>1182</v>
      </c>
      <c r="Q136" s="49"/>
      <c r="R136" s="17"/>
    </row>
    <row r="137" spans="1:18" x14ac:dyDescent="0.25">
      <c r="A137" s="15"/>
      <c r="B137" s="28" t="s">
        <v>47</v>
      </c>
      <c r="C137" s="22"/>
      <c r="D137" s="79">
        <v>90</v>
      </c>
      <c r="E137" s="79"/>
      <c r="F137" s="22"/>
      <c r="G137" s="79">
        <v>90</v>
      </c>
      <c r="H137" s="79"/>
      <c r="I137" s="22"/>
      <c r="J137" s="79">
        <v>90</v>
      </c>
      <c r="K137" s="79"/>
      <c r="L137" s="22"/>
      <c r="M137" s="79" t="s">
        <v>679</v>
      </c>
      <c r="N137" s="79"/>
      <c r="O137" s="23" t="s">
        <v>189</v>
      </c>
      <c r="P137" s="79">
        <v>90</v>
      </c>
      <c r="Q137" s="79"/>
      <c r="R137" s="22"/>
    </row>
    <row r="138" spans="1:18" ht="27" thickBot="1" x14ac:dyDescent="0.3">
      <c r="A138" s="15"/>
      <c r="B138" s="71" t="s">
        <v>618</v>
      </c>
      <c r="C138" s="17"/>
      <c r="D138" s="35" t="s">
        <v>680</v>
      </c>
      <c r="E138" s="35"/>
      <c r="F138" s="11" t="s">
        <v>189</v>
      </c>
      <c r="G138" s="35" t="s">
        <v>680</v>
      </c>
      <c r="H138" s="35"/>
      <c r="I138" s="11" t="s">
        <v>189</v>
      </c>
      <c r="J138" s="35" t="s">
        <v>606</v>
      </c>
      <c r="K138" s="35"/>
      <c r="L138" s="11" t="s">
        <v>189</v>
      </c>
      <c r="M138" s="35">
        <v>490</v>
      </c>
      <c r="N138" s="35"/>
      <c r="O138" s="17"/>
      <c r="P138" s="35" t="s">
        <v>680</v>
      </c>
      <c r="Q138" s="35"/>
      <c r="R138" s="11" t="s">
        <v>189</v>
      </c>
    </row>
    <row r="139" spans="1:18" ht="15.75" thickBot="1" x14ac:dyDescent="0.3">
      <c r="A139" s="15"/>
      <c r="B139" s="21" t="s">
        <v>45</v>
      </c>
      <c r="C139" s="22"/>
      <c r="D139" s="102">
        <v>814</v>
      </c>
      <c r="E139" s="102"/>
      <c r="F139" s="22"/>
      <c r="G139" s="102">
        <v>814</v>
      </c>
      <c r="H139" s="102"/>
      <c r="I139" s="22"/>
      <c r="J139" s="102">
        <v>58</v>
      </c>
      <c r="K139" s="102"/>
      <c r="L139" s="22"/>
      <c r="M139" s="102" t="s">
        <v>681</v>
      </c>
      <c r="N139" s="102"/>
      <c r="O139" s="23" t="s">
        <v>189</v>
      </c>
      <c r="P139" s="102">
        <v>814</v>
      </c>
      <c r="Q139" s="102"/>
      <c r="R139" s="22"/>
    </row>
    <row r="140" spans="1:18" ht="15.75" thickBot="1" x14ac:dyDescent="0.3">
      <c r="A140" s="15"/>
      <c r="B140" s="25" t="s">
        <v>620</v>
      </c>
      <c r="C140" s="17"/>
      <c r="D140" s="66" t="s">
        <v>186</v>
      </c>
      <c r="E140" s="75">
        <v>127811</v>
      </c>
      <c r="F140" s="17"/>
      <c r="G140" s="66" t="s">
        <v>186</v>
      </c>
      <c r="H140" s="75">
        <v>145567</v>
      </c>
      <c r="I140" s="17"/>
      <c r="J140" s="66" t="s">
        <v>186</v>
      </c>
      <c r="K140" s="67" t="s">
        <v>682</v>
      </c>
      <c r="L140" s="11" t="s">
        <v>189</v>
      </c>
      <c r="M140" s="66" t="s">
        <v>186</v>
      </c>
      <c r="N140" s="67" t="s">
        <v>683</v>
      </c>
      <c r="O140" s="11" t="s">
        <v>189</v>
      </c>
      <c r="P140" s="66" t="s">
        <v>186</v>
      </c>
      <c r="Q140" s="75">
        <v>127811</v>
      </c>
      <c r="R140" s="17"/>
    </row>
    <row r="141" spans="1:18" ht="15.75" thickTop="1" x14ac:dyDescent="0.25">
      <c r="A141" s="15" t="s">
        <v>819</v>
      </c>
      <c r="B141" s="108" t="s">
        <v>684</v>
      </c>
      <c r="C141" s="108"/>
      <c r="D141" s="108"/>
      <c r="E141" s="108"/>
      <c r="F141" s="108"/>
      <c r="G141" s="108"/>
      <c r="H141" s="108"/>
      <c r="I141" s="108"/>
      <c r="J141" s="108"/>
      <c r="K141" s="108"/>
      <c r="L141" s="108"/>
      <c r="M141" s="108"/>
      <c r="N141" s="108"/>
      <c r="O141" s="108"/>
      <c r="P141" s="108"/>
      <c r="Q141" s="108"/>
      <c r="R141" s="108"/>
    </row>
    <row r="142" spans="1:18" x14ac:dyDescent="0.25">
      <c r="A142" s="15"/>
      <c r="B142" s="108" t="s">
        <v>586</v>
      </c>
      <c r="C142" s="108"/>
      <c r="D142" s="108"/>
      <c r="E142" s="108"/>
      <c r="F142" s="108"/>
      <c r="G142" s="108"/>
      <c r="H142" s="108"/>
      <c r="I142" s="108"/>
      <c r="J142" s="108"/>
      <c r="K142" s="108"/>
      <c r="L142" s="108"/>
      <c r="M142" s="108"/>
      <c r="N142" s="108"/>
      <c r="O142" s="108"/>
      <c r="P142" s="108"/>
      <c r="Q142" s="108"/>
      <c r="R142" s="108"/>
    </row>
    <row r="143" spans="1:18" x14ac:dyDescent="0.25">
      <c r="A143" s="15"/>
      <c r="B143" s="70"/>
      <c r="C143" s="70"/>
      <c r="D143" s="70"/>
      <c r="E143" s="70"/>
      <c r="F143" s="70"/>
      <c r="G143" s="70"/>
      <c r="H143" s="70"/>
      <c r="I143" s="70"/>
      <c r="J143" s="70"/>
      <c r="K143" s="70"/>
      <c r="L143" s="70"/>
      <c r="M143" s="70"/>
      <c r="N143" s="70"/>
      <c r="O143" s="70"/>
      <c r="P143" s="70"/>
      <c r="Q143" s="70"/>
      <c r="R143" s="70"/>
    </row>
    <row r="144" spans="1:18" ht="15.75" thickBot="1" x14ac:dyDescent="0.3">
      <c r="A144" s="15"/>
      <c r="B144" s="17"/>
      <c r="C144" s="18"/>
      <c r="D144" s="34" t="s">
        <v>216</v>
      </c>
      <c r="E144" s="34"/>
      <c r="F144" s="34"/>
      <c r="G144" s="34"/>
      <c r="H144" s="34"/>
      <c r="I144" s="34"/>
      <c r="J144" s="34"/>
      <c r="K144" s="34"/>
      <c r="L144" s="34"/>
      <c r="M144" s="34"/>
      <c r="N144" s="34"/>
      <c r="O144" s="34"/>
      <c r="P144" s="34"/>
      <c r="Q144" s="34"/>
      <c r="R144" s="18"/>
    </row>
    <row r="145" spans="1:18" x14ac:dyDescent="0.25">
      <c r="A145" s="15"/>
      <c r="B145" s="60"/>
      <c r="C145" s="61"/>
      <c r="D145" s="62" t="s">
        <v>588</v>
      </c>
      <c r="E145" s="62"/>
      <c r="F145" s="64"/>
      <c r="G145" s="62" t="s">
        <v>592</v>
      </c>
      <c r="H145" s="62"/>
      <c r="I145" s="64"/>
      <c r="J145" s="62" t="s">
        <v>594</v>
      </c>
      <c r="K145" s="62"/>
      <c r="L145" s="64"/>
      <c r="M145" s="62" t="s">
        <v>479</v>
      </c>
      <c r="N145" s="62"/>
      <c r="O145" s="64"/>
      <c r="P145" s="62" t="s">
        <v>519</v>
      </c>
      <c r="Q145" s="62"/>
      <c r="R145" s="61"/>
    </row>
    <row r="146" spans="1:18" x14ac:dyDescent="0.25">
      <c r="A146" s="15"/>
      <c r="B146" s="60"/>
      <c r="C146" s="61"/>
      <c r="D146" s="33" t="s">
        <v>589</v>
      </c>
      <c r="E146" s="33"/>
      <c r="F146" s="61"/>
      <c r="G146" s="33" t="s">
        <v>593</v>
      </c>
      <c r="H146" s="33"/>
      <c r="I146" s="61"/>
      <c r="J146" s="33" t="s">
        <v>592</v>
      </c>
      <c r="K146" s="33"/>
      <c r="L146" s="61"/>
      <c r="M146" s="33"/>
      <c r="N146" s="33"/>
      <c r="O146" s="61"/>
      <c r="P146" s="33"/>
      <c r="Q146" s="33"/>
      <c r="R146" s="61"/>
    </row>
    <row r="147" spans="1:18" x14ac:dyDescent="0.25">
      <c r="A147" s="15"/>
      <c r="B147" s="60"/>
      <c r="C147" s="61"/>
      <c r="D147" s="33" t="s">
        <v>590</v>
      </c>
      <c r="E147" s="33"/>
      <c r="F147" s="61"/>
      <c r="G147" s="39"/>
      <c r="H147" s="39"/>
      <c r="I147" s="61"/>
      <c r="J147" s="33" t="s">
        <v>593</v>
      </c>
      <c r="K147" s="33"/>
      <c r="L147" s="61"/>
      <c r="M147" s="33"/>
      <c r="N147" s="33"/>
      <c r="O147" s="61"/>
      <c r="P147" s="33"/>
      <c r="Q147" s="33"/>
      <c r="R147" s="61"/>
    </row>
    <row r="148" spans="1:18" ht="15.75" thickBot="1" x14ac:dyDescent="0.3">
      <c r="A148" s="15"/>
      <c r="B148" s="60"/>
      <c r="C148" s="61"/>
      <c r="D148" s="34" t="s">
        <v>591</v>
      </c>
      <c r="E148" s="34"/>
      <c r="F148" s="61"/>
      <c r="G148" s="63"/>
      <c r="H148" s="63"/>
      <c r="I148" s="61"/>
      <c r="J148" s="63"/>
      <c r="K148" s="63"/>
      <c r="L148" s="61"/>
      <c r="M148" s="34"/>
      <c r="N148" s="34"/>
      <c r="O148" s="61"/>
      <c r="P148" s="34"/>
      <c r="Q148" s="34"/>
      <c r="R148" s="61"/>
    </row>
    <row r="149" spans="1:18" x14ac:dyDescent="0.25">
      <c r="A149" s="15"/>
      <c r="B149" s="104" t="s">
        <v>685</v>
      </c>
      <c r="C149" s="22"/>
      <c r="D149" s="47"/>
      <c r="E149" s="47"/>
      <c r="F149" s="22"/>
      <c r="G149" s="47"/>
      <c r="H149" s="47"/>
      <c r="I149" s="22"/>
      <c r="J149" s="47"/>
      <c r="K149" s="47"/>
      <c r="L149" s="22"/>
      <c r="M149" s="47"/>
      <c r="N149" s="47"/>
      <c r="O149" s="22"/>
      <c r="P149" s="47"/>
      <c r="Q149" s="47"/>
      <c r="R149" s="22"/>
    </row>
    <row r="150" spans="1:18" x14ac:dyDescent="0.25">
      <c r="A150" s="15"/>
      <c r="B150" s="100" t="s">
        <v>58</v>
      </c>
      <c r="C150" s="17"/>
      <c r="D150" s="50"/>
      <c r="E150" s="50"/>
      <c r="F150" s="17"/>
      <c r="G150" s="50"/>
      <c r="H150" s="50"/>
      <c r="I150" s="17"/>
      <c r="J150" s="50"/>
      <c r="K150" s="50"/>
      <c r="L150" s="17"/>
      <c r="M150" s="50"/>
      <c r="N150" s="50"/>
      <c r="O150" s="17"/>
      <c r="P150" s="50"/>
      <c r="Q150" s="50"/>
      <c r="R150" s="17"/>
    </row>
    <row r="151" spans="1:18" x14ac:dyDescent="0.25">
      <c r="A151" s="15"/>
      <c r="B151" s="28" t="s">
        <v>59</v>
      </c>
      <c r="C151" s="22"/>
      <c r="D151" s="23" t="s">
        <v>186</v>
      </c>
      <c r="E151" s="29">
        <v>216775</v>
      </c>
      <c r="F151" s="22"/>
      <c r="G151" s="23" t="s">
        <v>186</v>
      </c>
      <c r="H151" s="53">
        <v>673</v>
      </c>
      <c r="I151" s="22"/>
      <c r="J151" s="23" t="s">
        <v>186</v>
      </c>
      <c r="K151" s="29">
        <v>1762</v>
      </c>
      <c r="L151" s="22"/>
      <c r="M151" s="23" t="s">
        <v>186</v>
      </c>
      <c r="N151" s="53" t="s">
        <v>204</v>
      </c>
      <c r="O151" s="22"/>
      <c r="P151" s="23" t="s">
        <v>186</v>
      </c>
      <c r="Q151" s="29">
        <v>219211</v>
      </c>
      <c r="R151" s="22"/>
    </row>
    <row r="152" spans="1:18" x14ac:dyDescent="0.25">
      <c r="A152" s="15"/>
      <c r="B152" s="71" t="s">
        <v>60</v>
      </c>
      <c r="C152" s="17"/>
      <c r="D152" s="49">
        <v>80646</v>
      </c>
      <c r="E152" s="49"/>
      <c r="F152" s="17"/>
      <c r="G152" s="48" t="s">
        <v>204</v>
      </c>
      <c r="H152" s="48"/>
      <c r="I152" s="17"/>
      <c r="J152" s="48" t="s">
        <v>204</v>
      </c>
      <c r="K152" s="48"/>
      <c r="L152" s="17"/>
      <c r="M152" s="48" t="s">
        <v>204</v>
      </c>
      <c r="N152" s="48"/>
      <c r="O152" s="17"/>
      <c r="P152" s="49">
        <v>80646</v>
      </c>
      <c r="Q152" s="49"/>
      <c r="R152" s="17"/>
    </row>
    <row r="153" spans="1:18" x14ac:dyDescent="0.25">
      <c r="A153" s="15"/>
      <c r="B153" s="28" t="s">
        <v>61</v>
      </c>
      <c r="C153" s="22"/>
      <c r="D153" s="79">
        <v>208</v>
      </c>
      <c r="E153" s="79"/>
      <c r="F153" s="22"/>
      <c r="G153" s="36">
        <v>17833</v>
      </c>
      <c r="H153" s="36"/>
      <c r="I153" s="22"/>
      <c r="J153" s="36">
        <v>67735</v>
      </c>
      <c r="K153" s="36"/>
      <c r="L153" s="22"/>
      <c r="M153" s="79" t="s">
        <v>204</v>
      </c>
      <c r="N153" s="79"/>
      <c r="O153" s="22"/>
      <c r="P153" s="36">
        <v>85777</v>
      </c>
      <c r="Q153" s="36"/>
      <c r="R153" s="22"/>
    </row>
    <row r="154" spans="1:18" x14ac:dyDescent="0.25">
      <c r="A154" s="15"/>
      <c r="B154" s="71" t="s">
        <v>62</v>
      </c>
      <c r="C154" s="17"/>
      <c r="D154" s="48" t="s">
        <v>204</v>
      </c>
      <c r="E154" s="48"/>
      <c r="F154" s="17"/>
      <c r="G154" s="49">
        <v>491763</v>
      </c>
      <c r="H154" s="49"/>
      <c r="I154" s="17"/>
      <c r="J154" s="48" t="s">
        <v>204</v>
      </c>
      <c r="K154" s="48"/>
      <c r="L154" s="17"/>
      <c r="M154" s="48" t="s">
        <v>686</v>
      </c>
      <c r="N154" s="48"/>
      <c r="O154" s="11" t="s">
        <v>189</v>
      </c>
      <c r="P154" s="49">
        <v>1643</v>
      </c>
      <c r="Q154" s="49"/>
      <c r="R154" s="17"/>
    </row>
    <row r="155" spans="1:18" x14ac:dyDescent="0.25">
      <c r="A155" s="15"/>
      <c r="B155" s="28" t="s">
        <v>63</v>
      </c>
      <c r="C155" s="22"/>
      <c r="D155" s="36">
        <v>5963</v>
      </c>
      <c r="E155" s="36"/>
      <c r="F155" s="22"/>
      <c r="G155" s="36">
        <v>72027</v>
      </c>
      <c r="H155" s="36"/>
      <c r="I155" s="22"/>
      <c r="J155" s="36">
        <v>3964</v>
      </c>
      <c r="K155" s="36"/>
      <c r="L155" s="22"/>
      <c r="M155" s="79" t="s">
        <v>204</v>
      </c>
      <c r="N155" s="79"/>
      <c r="O155" s="22"/>
      <c r="P155" s="36">
        <v>81954</v>
      </c>
      <c r="Q155" s="36"/>
      <c r="R155" s="22"/>
    </row>
    <row r="156" spans="1:18" x14ac:dyDescent="0.25">
      <c r="A156" s="15"/>
      <c r="B156" s="71" t="s">
        <v>64</v>
      </c>
      <c r="C156" s="17"/>
      <c r="D156" s="48" t="s">
        <v>204</v>
      </c>
      <c r="E156" s="48"/>
      <c r="F156" s="17"/>
      <c r="G156" s="49">
        <v>20737</v>
      </c>
      <c r="H156" s="49"/>
      <c r="I156" s="17"/>
      <c r="J156" s="48" t="s">
        <v>204</v>
      </c>
      <c r="K156" s="48"/>
      <c r="L156" s="17"/>
      <c r="M156" s="48" t="s">
        <v>543</v>
      </c>
      <c r="N156" s="48"/>
      <c r="O156" s="11" t="s">
        <v>189</v>
      </c>
      <c r="P156" s="49">
        <v>20710</v>
      </c>
      <c r="Q156" s="49"/>
      <c r="R156" s="17"/>
    </row>
    <row r="157" spans="1:18" x14ac:dyDescent="0.25">
      <c r="A157" s="15"/>
      <c r="B157" s="28" t="s">
        <v>65</v>
      </c>
      <c r="C157" s="22"/>
      <c r="D157" s="79" t="s">
        <v>204</v>
      </c>
      <c r="E157" s="79"/>
      <c r="F157" s="22"/>
      <c r="G157" s="36">
        <v>33738</v>
      </c>
      <c r="H157" s="36"/>
      <c r="I157" s="22"/>
      <c r="J157" s="79" t="s">
        <v>204</v>
      </c>
      <c r="K157" s="79"/>
      <c r="L157" s="22"/>
      <c r="M157" s="79" t="s">
        <v>204</v>
      </c>
      <c r="N157" s="79"/>
      <c r="O157" s="22"/>
      <c r="P157" s="36">
        <v>33738</v>
      </c>
      <c r="Q157" s="36"/>
      <c r="R157" s="22"/>
    </row>
    <row r="158" spans="1:18" ht="15.75" thickBot="1" x14ac:dyDescent="0.3">
      <c r="A158" s="15"/>
      <c r="B158" s="71" t="s">
        <v>66</v>
      </c>
      <c r="C158" s="17"/>
      <c r="D158" s="35" t="s">
        <v>204</v>
      </c>
      <c r="E158" s="35"/>
      <c r="F158" s="17"/>
      <c r="G158" s="38">
        <v>15944</v>
      </c>
      <c r="H158" s="38"/>
      <c r="I158" s="17"/>
      <c r="J158" s="35">
        <v>92</v>
      </c>
      <c r="K158" s="35"/>
      <c r="L158" s="17"/>
      <c r="M158" s="35" t="s">
        <v>204</v>
      </c>
      <c r="N158" s="35"/>
      <c r="O158" s="17"/>
      <c r="P158" s="38">
        <v>16036</v>
      </c>
      <c r="Q158" s="38"/>
      <c r="R158" s="17"/>
    </row>
    <row r="159" spans="1:18" x14ac:dyDescent="0.25">
      <c r="A159" s="15"/>
      <c r="B159" s="95" t="s">
        <v>67</v>
      </c>
      <c r="C159" s="22"/>
      <c r="D159" s="37">
        <v>303592</v>
      </c>
      <c r="E159" s="37"/>
      <c r="F159" s="22"/>
      <c r="G159" s="37">
        <v>652715</v>
      </c>
      <c r="H159" s="37"/>
      <c r="I159" s="22"/>
      <c r="J159" s="37">
        <v>73553</v>
      </c>
      <c r="K159" s="37"/>
      <c r="L159" s="22"/>
      <c r="M159" s="105" t="s">
        <v>687</v>
      </c>
      <c r="N159" s="105"/>
      <c r="O159" s="23" t="s">
        <v>189</v>
      </c>
      <c r="P159" s="37">
        <v>539715</v>
      </c>
      <c r="Q159" s="37"/>
      <c r="R159" s="22"/>
    </row>
    <row r="160" spans="1:18" x14ac:dyDescent="0.25">
      <c r="A160" s="15"/>
      <c r="B160" s="100" t="s">
        <v>68</v>
      </c>
      <c r="C160" s="17"/>
      <c r="D160" s="50"/>
      <c r="E160" s="50"/>
      <c r="F160" s="17"/>
      <c r="G160" s="50"/>
      <c r="H160" s="50"/>
      <c r="I160" s="17"/>
      <c r="J160" s="50"/>
      <c r="K160" s="50"/>
      <c r="L160" s="17"/>
      <c r="M160" s="50"/>
      <c r="N160" s="50"/>
      <c r="O160" s="17"/>
      <c r="P160" s="50"/>
      <c r="Q160" s="50"/>
      <c r="R160" s="17"/>
    </row>
    <row r="161" spans="1:18" x14ac:dyDescent="0.25">
      <c r="A161" s="15"/>
      <c r="B161" s="21" t="s">
        <v>69</v>
      </c>
      <c r="C161" s="22"/>
      <c r="D161" s="36">
        <v>10068</v>
      </c>
      <c r="E161" s="36"/>
      <c r="F161" s="22"/>
      <c r="G161" s="36">
        <v>1643201</v>
      </c>
      <c r="H161" s="36"/>
      <c r="I161" s="22"/>
      <c r="J161" s="36">
        <v>1579</v>
      </c>
      <c r="K161" s="36"/>
      <c r="L161" s="22"/>
      <c r="M161" s="79" t="s">
        <v>204</v>
      </c>
      <c r="N161" s="79"/>
      <c r="O161" s="22"/>
      <c r="P161" s="36">
        <v>1654849</v>
      </c>
      <c r="Q161" s="36"/>
      <c r="R161" s="22"/>
    </row>
    <row r="162" spans="1:18" x14ac:dyDescent="0.25">
      <c r="A162" s="15"/>
      <c r="B162" s="25" t="s">
        <v>70</v>
      </c>
      <c r="C162" s="17"/>
      <c r="D162" s="48" t="s">
        <v>204</v>
      </c>
      <c r="E162" s="48"/>
      <c r="F162" s="17"/>
      <c r="G162" s="49">
        <v>35634</v>
      </c>
      <c r="H162" s="49"/>
      <c r="I162" s="17"/>
      <c r="J162" s="48" t="s">
        <v>204</v>
      </c>
      <c r="K162" s="48"/>
      <c r="L162" s="17"/>
      <c r="M162" s="48" t="s">
        <v>204</v>
      </c>
      <c r="N162" s="48"/>
      <c r="O162" s="17"/>
      <c r="P162" s="49">
        <v>35634</v>
      </c>
      <c r="Q162" s="49"/>
      <c r="R162" s="17"/>
    </row>
    <row r="163" spans="1:18" x14ac:dyDescent="0.25">
      <c r="A163" s="15"/>
      <c r="B163" s="21" t="s">
        <v>64</v>
      </c>
      <c r="C163" s="22"/>
      <c r="D163" s="36">
        <v>31222</v>
      </c>
      <c r="E163" s="36"/>
      <c r="F163" s="22"/>
      <c r="G163" s="36">
        <v>4990</v>
      </c>
      <c r="H163" s="36"/>
      <c r="I163" s="22"/>
      <c r="J163" s="36">
        <v>16824</v>
      </c>
      <c r="K163" s="36"/>
      <c r="L163" s="22"/>
      <c r="M163" s="79" t="s">
        <v>204</v>
      </c>
      <c r="N163" s="79"/>
      <c r="O163" s="22"/>
      <c r="P163" s="36">
        <v>53036</v>
      </c>
      <c r="Q163" s="36"/>
      <c r="R163" s="22"/>
    </row>
    <row r="164" spans="1:18" ht="15.75" thickBot="1" x14ac:dyDescent="0.3">
      <c r="A164" s="15"/>
      <c r="B164" s="25" t="s">
        <v>66</v>
      </c>
      <c r="C164" s="17"/>
      <c r="D164" s="38">
        <v>1762638</v>
      </c>
      <c r="E164" s="38"/>
      <c r="F164" s="17"/>
      <c r="G164" s="35" t="s">
        <v>204</v>
      </c>
      <c r="H164" s="35"/>
      <c r="I164" s="17"/>
      <c r="J164" s="35" t="s">
        <v>204</v>
      </c>
      <c r="K164" s="35"/>
      <c r="L164" s="17"/>
      <c r="M164" s="35" t="s">
        <v>688</v>
      </c>
      <c r="N164" s="35"/>
      <c r="O164" s="11" t="s">
        <v>189</v>
      </c>
      <c r="P164" s="38">
        <v>43274</v>
      </c>
      <c r="Q164" s="38"/>
      <c r="R164" s="17"/>
    </row>
    <row r="165" spans="1:18" ht="15.75" thickBot="1" x14ac:dyDescent="0.3">
      <c r="A165" s="15"/>
      <c r="B165" s="95" t="s">
        <v>71</v>
      </c>
      <c r="C165" s="22"/>
      <c r="D165" s="31" t="s">
        <v>186</v>
      </c>
      <c r="E165" s="32">
        <v>2107520</v>
      </c>
      <c r="F165" s="22"/>
      <c r="G165" s="31" t="s">
        <v>186</v>
      </c>
      <c r="H165" s="32">
        <v>2336540</v>
      </c>
      <c r="I165" s="22"/>
      <c r="J165" s="31" t="s">
        <v>186</v>
      </c>
      <c r="K165" s="32">
        <v>91956</v>
      </c>
      <c r="L165" s="22"/>
      <c r="M165" s="31" t="s">
        <v>186</v>
      </c>
      <c r="N165" s="55" t="s">
        <v>689</v>
      </c>
      <c r="O165" s="23" t="s">
        <v>189</v>
      </c>
      <c r="P165" s="31" t="s">
        <v>186</v>
      </c>
      <c r="Q165" s="32">
        <v>2326508</v>
      </c>
      <c r="R165" s="22"/>
    </row>
    <row r="166" spans="1:18" ht="15.75" thickTop="1" x14ac:dyDescent="0.25">
      <c r="A166" s="15"/>
      <c r="B166" s="44"/>
      <c r="C166" s="17"/>
      <c r="D166" s="106"/>
      <c r="E166" s="106"/>
      <c r="F166" s="17"/>
      <c r="G166" s="106"/>
      <c r="H166" s="106"/>
      <c r="I166" s="17"/>
      <c r="J166" s="106"/>
      <c r="K166" s="106"/>
      <c r="L166" s="17"/>
      <c r="M166" s="106"/>
      <c r="N166" s="106"/>
      <c r="O166" s="17"/>
      <c r="P166" s="106"/>
      <c r="Q166" s="106"/>
      <c r="R166" s="17"/>
    </row>
    <row r="167" spans="1:18" x14ac:dyDescent="0.25">
      <c r="A167" s="15"/>
      <c r="B167" s="104" t="s">
        <v>690</v>
      </c>
      <c r="C167" s="22"/>
      <c r="D167" s="46"/>
      <c r="E167" s="46"/>
      <c r="F167" s="22"/>
      <c r="G167" s="46"/>
      <c r="H167" s="46"/>
      <c r="I167" s="22"/>
      <c r="J167" s="46"/>
      <c r="K167" s="46"/>
      <c r="L167" s="22"/>
      <c r="M167" s="46"/>
      <c r="N167" s="46"/>
      <c r="O167" s="22"/>
      <c r="P167" s="46"/>
      <c r="Q167" s="46"/>
      <c r="R167" s="22"/>
    </row>
    <row r="168" spans="1:18" x14ac:dyDescent="0.25">
      <c r="A168" s="15"/>
      <c r="B168" s="100" t="s">
        <v>72</v>
      </c>
      <c r="C168" s="17"/>
      <c r="D168" s="50"/>
      <c r="E168" s="50"/>
      <c r="F168" s="17"/>
      <c r="G168" s="50"/>
      <c r="H168" s="50"/>
      <c r="I168" s="17"/>
      <c r="J168" s="50"/>
      <c r="K168" s="50"/>
      <c r="L168" s="17"/>
      <c r="M168" s="50"/>
      <c r="N168" s="50"/>
      <c r="O168" s="17"/>
      <c r="P168" s="50"/>
      <c r="Q168" s="50"/>
      <c r="R168" s="17"/>
    </row>
    <row r="169" spans="1:18" x14ac:dyDescent="0.25">
      <c r="A169" s="15"/>
      <c r="B169" s="28" t="s">
        <v>73</v>
      </c>
      <c r="C169" s="22"/>
      <c r="D169" s="23" t="s">
        <v>186</v>
      </c>
      <c r="E169" s="29">
        <v>3150</v>
      </c>
      <c r="F169" s="22"/>
      <c r="G169" s="23" t="s">
        <v>186</v>
      </c>
      <c r="H169" s="29">
        <v>55990</v>
      </c>
      <c r="I169" s="22"/>
      <c r="J169" s="23" t="s">
        <v>186</v>
      </c>
      <c r="K169" s="29">
        <v>3958</v>
      </c>
      <c r="L169" s="22"/>
      <c r="M169" s="23" t="s">
        <v>186</v>
      </c>
      <c r="N169" s="53" t="s">
        <v>204</v>
      </c>
      <c r="O169" s="22"/>
      <c r="P169" s="23" t="s">
        <v>186</v>
      </c>
      <c r="Q169" s="29">
        <v>63098</v>
      </c>
      <c r="R169" s="22"/>
    </row>
    <row r="170" spans="1:18" x14ac:dyDescent="0.25">
      <c r="A170" s="15"/>
      <c r="B170" s="71" t="s">
        <v>74</v>
      </c>
      <c r="C170" s="17"/>
      <c r="D170" s="48" t="s">
        <v>204</v>
      </c>
      <c r="E170" s="48"/>
      <c r="F170" s="17"/>
      <c r="G170" s="49">
        <v>142461</v>
      </c>
      <c r="H170" s="49"/>
      <c r="I170" s="17"/>
      <c r="J170" s="49">
        <v>2150</v>
      </c>
      <c r="K170" s="49"/>
      <c r="L170" s="17"/>
      <c r="M170" s="48" t="s">
        <v>204</v>
      </c>
      <c r="N170" s="48"/>
      <c r="O170" s="17"/>
      <c r="P170" s="49">
        <v>144611</v>
      </c>
      <c r="Q170" s="49"/>
      <c r="R170" s="17"/>
    </row>
    <row r="171" spans="1:18" x14ac:dyDescent="0.25">
      <c r="A171" s="15"/>
      <c r="B171" s="28" t="s">
        <v>75</v>
      </c>
      <c r="C171" s="22"/>
      <c r="D171" s="36">
        <v>14649</v>
      </c>
      <c r="E171" s="36"/>
      <c r="F171" s="22"/>
      <c r="G171" s="36">
        <v>31095</v>
      </c>
      <c r="H171" s="36"/>
      <c r="I171" s="22"/>
      <c r="J171" s="36">
        <v>8473</v>
      </c>
      <c r="K171" s="36"/>
      <c r="L171" s="22"/>
      <c r="M171" s="79" t="s">
        <v>204</v>
      </c>
      <c r="N171" s="79"/>
      <c r="O171" s="22"/>
      <c r="P171" s="36">
        <v>54218</v>
      </c>
      <c r="Q171" s="36"/>
      <c r="R171" s="22"/>
    </row>
    <row r="172" spans="1:18" x14ac:dyDescent="0.25">
      <c r="A172" s="15"/>
      <c r="B172" s="71" t="s">
        <v>146</v>
      </c>
      <c r="C172" s="17"/>
      <c r="D172" s="49">
        <v>447915</v>
      </c>
      <c r="E172" s="49"/>
      <c r="F172" s="17"/>
      <c r="G172" s="48" t="s">
        <v>204</v>
      </c>
      <c r="H172" s="48"/>
      <c r="I172" s="17"/>
      <c r="J172" s="49">
        <v>52046</v>
      </c>
      <c r="K172" s="49"/>
      <c r="L172" s="17"/>
      <c r="M172" s="48" t="s">
        <v>686</v>
      </c>
      <c r="N172" s="48"/>
      <c r="O172" s="11" t="s">
        <v>189</v>
      </c>
      <c r="P172" s="49">
        <v>9841</v>
      </c>
      <c r="Q172" s="49"/>
      <c r="R172" s="17"/>
    </row>
    <row r="173" spans="1:18" x14ac:dyDescent="0.25">
      <c r="A173" s="15"/>
      <c r="B173" s="28" t="s">
        <v>691</v>
      </c>
      <c r="C173" s="22"/>
      <c r="D173" s="79">
        <v>27</v>
      </c>
      <c r="E173" s="79"/>
      <c r="F173" s="22"/>
      <c r="G173" s="79" t="s">
        <v>204</v>
      </c>
      <c r="H173" s="79"/>
      <c r="I173" s="22"/>
      <c r="J173" s="79" t="s">
        <v>204</v>
      </c>
      <c r="K173" s="79"/>
      <c r="L173" s="22"/>
      <c r="M173" s="79" t="s">
        <v>543</v>
      </c>
      <c r="N173" s="79"/>
      <c r="O173" s="23" t="s">
        <v>189</v>
      </c>
      <c r="P173" s="79" t="s">
        <v>204</v>
      </c>
      <c r="Q173" s="79"/>
      <c r="R173" s="22"/>
    </row>
    <row r="174" spans="1:18" ht="26.25" x14ac:dyDescent="0.25">
      <c r="A174" s="15"/>
      <c r="B174" s="71" t="s">
        <v>77</v>
      </c>
      <c r="C174" s="17"/>
      <c r="D174" s="48" t="s">
        <v>204</v>
      </c>
      <c r="E174" s="48"/>
      <c r="F174" s="17"/>
      <c r="G174" s="49">
        <v>58958</v>
      </c>
      <c r="H174" s="49"/>
      <c r="I174" s="17"/>
      <c r="J174" s="48" t="s">
        <v>204</v>
      </c>
      <c r="K174" s="48"/>
      <c r="L174" s="17"/>
      <c r="M174" s="48" t="s">
        <v>204</v>
      </c>
      <c r="N174" s="48"/>
      <c r="O174" s="17"/>
      <c r="P174" s="49">
        <v>58958</v>
      </c>
      <c r="Q174" s="49"/>
      <c r="R174" s="17"/>
    </row>
    <row r="175" spans="1:18" ht="15.75" thickBot="1" x14ac:dyDescent="0.3">
      <c r="A175" s="15"/>
      <c r="B175" s="28" t="s">
        <v>78</v>
      </c>
      <c r="C175" s="22"/>
      <c r="D175" s="68">
        <v>52</v>
      </c>
      <c r="E175" s="68"/>
      <c r="F175" s="22"/>
      <c r="G175" s="77">
        <v>3204</v>
      </c>
      <c r="H175" s="77"/>
      <c r="I175" s="22"/>
      <c r="J175" s="68">
        <v>966</v>
      </c>
      <c r="K175" s="68"/>
      <c r="L175" s="22"/>
      <c r="M175" s="68" t="s">
        <v>204</v>
      </c>
      <c r="N175" s="68"/>
      <c r="O175" s="22"/>
      <c r="P175" s="77">
        <v>4222</v>
      </c>
      <c r="Q175" s="77"/>
      <c r="R175" s="22"/>
    </row>
    <row r="176" spans="1:18" x14ac:dyDescent="0.25">
      <c r="A176" s="15"/>
      <c r="B176" s="94" t="s">
        <v>79</v>
      </c>
      <c r="C176" s="17"/>
      <c r="D176" s="87">
        <v>465793</v>
      </c>
      <c r="E176" s="87"/>
      <c r="F176" s="17"/>
      <c r="G176" s="87">
        <v>291708</v>
      </c>
      <c r="H176" s="87"/>
      <c r="I176" s="17"/>
      <c r="J176" s="87">
        <v>67593</v>
      </c>
      <c r="K176" s="87"/>
      <c r="L176" s="17"/>
      <c r="M176" s="85" t="s">
        <v>687</v>
      </c>
      <c r="N176" s="85"/>
      <c r="O176" s="11" t="s">
        <v>189</v>
      </c>
      <c r="P176" s="87">
        <v>334948</v>
      </c>
      <c r="Q176" s="87"/>
      <c r="R176" s="17"/>
    </row>
    <row r="177" spans="1:18" x14ac:dyDescent="0.25">
      <c r="A177" s="15"/>
      <c r="B177" s="42" t="s">
        <v>80</v>
      </c>
      <c r="C177" s="22"/>
      <c r="D177" s="46"/>
      <c r="E177" s="46"/>
      <c r="F177" s="22"/>
      <c r="G177" s="46"/>
      <c r="H177" s="46"/>
      <c r="I177" s="22"/>
      <c r="J177" s="46"/>
      <c r="K177" s="46"/>
      <c r="L177" s="22"/>
      <c r="M177" s="46"/>
      <c r="N177" s="46"/>
      <c r="O177" s="22"/>
      <c r="P177" s="46"/>
      <c r="Q177" s="46"/>
      <c r="R177" s="22"/>
    </row>
    <row r="178" spans="1:18" x14ac:dyDescent="0.25">
      <c r="A178" s="15"/>
      <c r="B178" s="25" t="s">
        <v>82</v>
      </c>
      <c r="C178" s="17"/>
      <c r="D178" s="49">
        <v>596855</v>
      </c>
      <c r="E178" s="49"/>
      <c r="F178" s="17"/>
      <c r="G178" s="48" t="s">
        <v>204</v>
      </c>
      <c r="H178" s="48"/>
      <c r="I178" s="17"/>
      <c r="J178" s="48" t="s">
        <v>204</v>
      </c>
      <c r="K178" s="48"/>
      <c r="L178" s="17"/>
      <c r="M178" s="48" t="s">
        <v>204</v>
      </c>
      <c r="N178" s="48"/>
      <c r="O178" s="17"/>
      <c r="P178" s="49">
        <v>596855</v>
      </c>
      <c r="Q178" s="49"/>
      <c r="R178" s="17"/>
    </row>
    <row r="179" spans="1:18" ht="26.25" x14ac:dyDescent="0.25">
      <c r="A179" s="15"/>
      <c r="B179" s="21" t="s">
        <v>83</v>
      </c>
      <c r="C179" s="22"/>
      <c r="D179" s="79" t="s">
        <v>204</v>
      </c>
      <c r="E179" s="79"/>
      <c r="F179" s="22"/>
      <c r="G179" s="36">
        <v>63970</v>
      </c>
      <c r="H179" s="36"/>
      <c r="I179" s="22"/>
      <c r="J179" s="79" t="s">
        <v>204</v>
      </c>
      <c r="K179" s="79"/>
      <c r="L179" s="22"/>
      <c r="M179" s="79" t="s">
        <v>204</v>
      </c>
      <c r="N179" s="79"/>
      <c r="O179" s="22"/>
      <c r="P179" s="36">
        <v>63970</v>
      </c>
      <c r="Q179" s="36"/>
      <c r="R179" s="22"/>
    </row>
    <row r="180" spans="1:18" ht="26.25" x14ac:dyDescent="0.25">
      <c r="A180" s="15"/>
      <c r="B180" s="25" t="s">
        <v>84</v>
      </c>
      <c r="C180" s="17"/>
      <c r="D180" s="48" t="s">
        <v>204</v>
      </c>
      <c r="E180" s="48"/>
      <c r="F180" s="17"/>
      <c r="G180" s="49">
        <v>152431</v>
      </c>
      <c r="H180" s="49"/>
      <c r="I180" s="17"/>
      <c r="J180" s="49">
        <v>69843</v>
      </c>
      <c r="K180" s="49"/>
      <c r="L180" s="17"/>
      <c r="M180" s="48" t="s">
        <v>204</v>
      </c>
      <c r="N180" s="48"/>
      <c r="O180" s="17"/>
      <c r="P180" s="49">
        <v>222274</v>
      </c>
      <c r="Q180" s="49"/>
      <c r="R180" s="17"/>
    </row>
    <row r="181" spans="1:18" ht="15.75" thickBot="1" x14ac:dyDescent="0.3">
      <c r="A181" s="15"/>
      <c r="B181" s="21" t="s">
        <v>78</v>
      </c>
      <c r="C181" s="22"/>
      <c r="D181" s="68">
        <v>14</v>
      </c>
      <c r="E181" s="68"/>
      <c r="F181" s="22"/>
      <c r="G181" s="77">
        <v>82061</v>
      </c>
      <c r="H181" s="77"/>
      <c r="I181" s="22"/>
      <c r="J181" s="77">
        <v>6192</v>
      </c>
      <c r="K181" s="77"/>
      <c r="L181" s="22"/>
      <c r="M181" s="68" t="s">
        <v>692</v>
      </c>
      <c r="N181" s="68"/>
      <c r="O181" s="23" t="s">
        <v>189</v>
      </c>
      <c r="P181" s="77">
        <v>63603</v>
      </c>
      <c r="Q181" s="77"/>
      <c r="R181" s="22"/>
    </row>
    <row r="182" spans="1:18" x14ac:dyDescent="0.25">
      <c r="A182" s="15"/>
      <c r="B182" s="71" t="s">
        <v>85</v>
      </c>
      <c r="C182" s="17"/>
      <c r="D182" s="87">
        <v>1062662</v>
      </c>
      <c r="E182" s="87"/>
      <c r="F182" s="17"/>
      <c r="G182" s="87">
        <v>590170</v>
      </c>
      <c r="H182" s="87"/>
      <c r="I182" s="17"/>
      <c r="J182" s="87">
        <v>143628</v>
      </c>
      <c r="K182" s="87"/>
      <c r="L182" s="17"/>
      <c r="M182" s="85" t="s">
        <v>693</v>
      </c>
      <c r="N182" s="85"/>
      <c r="O182" s="11" t="s">
        <v>189</v>
      </c>
      <c r="P182" s="87">
        <v>1281650</v>
      </c>
      <c r="Q182" s="87"/>
      <c r="R182" s="17"/>
    </row>
    <row r="183" spans="1:18" x14ac:dyDescent="0.25">
      <c r="A183" s="15"/>
      <c r="B183" s="21" t="s">
        <v>86</v>
      </c>
      <c r="C183" s="22"/>
      <c r="D183" s="46"/>
      <c r="E183" s="46"/>
      <c r="F183" s="22"/>
      <c r="G183" s="46"/>
      <c r="H183" s="46"/>
      <c r="I183" s="22"/>
      <c r="J183" s="46"/>
      <c r="K183" s="46"/>
      <c r="L183" s="22"/>
      <c r="M183" s="46"/>
      <c r="N183" s="46"/>
      <c r="O183" s="22"/>
      <c r="P183" s="46"/>
      <c r="Q183" s="46"/>
      <c r="R183" s="22"/>
    </row>
    <row r="184" spans="1:18" ht="15.75" thickBot="1" x14ac:dyDescent="0.3">
      <c r="A184" s="15"/>
      <c r="B184" s="25" t="s">
        <v>694</v>
      </c>
      <c r="C184" s="17"/>
      <c r="D184" s="38">
        <v>1044858</v>
      </c>
      <c r="E184" s="38"/>
      <c r="F184" s="17"/>
      <c r="G184" s="38">
        <v>1746370</v>
      </c>
      <c r="H184" s="38"/>
      <c r="I184" s="17"/>
      <c r="J184" s="35" t="s">
        <v>695</v>
      </c>
      <c r="K184" s="35"/>
      <c r="L184" s="11" t="s">
        <v>189</v>
      </c>
      <c r="M184" s="35" t="s">
        <v>696</v>
      </c>
      <c r="N184" s="35"/>
      <c r="O184" s="11" t="s">
        <v>189</v>
      </c>
      <c r="P184" s="38">
        <v>1044858</v>
      </c>
      <c r="Q184" s="38"/>
      <c r="R184" s="17"/>
    </row>
    <row r="185" spans="1:18" ht="15.75" thickBot="1" x14ac:dyDescent="0.3">
      <c r="A185" s="15"/>
      <c r="B185" s="28" t="s">
        <v>697</v>
      </c>
      <c r="C185" s="22"/>
      <c r="D185" s="31" t="s">
        <v>186</v>
      </c>
      <c r="E185" s="32">
        <v>2107520</v>
      </c>
      <c r="F185" s="22"/>
      <c r="G185" s="31" t="s">
        <v>186</v>
      </c>
      <c r="H185" s="32">
        <v>2336540</v>
      </c>
      <c r="I185" s="22"/>
      <c r="J185" s="31" t="s">
        <v>186</v>
      </c>
      <c r="K185" s="32">
        <v>91956</v>
      </c>
      <c r="L185" s="22"/>
      <c r="M185" s="31" t="s">
        <v>186</v>
      </c>
      <c r="N185" s="55" t="s">
        <v>689</v>
      </c>
      <c r="O185" s="23" t="s">
        <v>189</v>
      </c>
      <c r="P185" s="31" t="s">
        <v>186</v>
      </c>
      <c r="Q185" s="32">
        <v>2326508</v>
      </c>
      <c r="R185" s="22"/>
    </row>
    <row r="186" spans="1:18" ht="15.75" thickTop="1" x14ac:dyDescent="0.25">
      <c r="A186" s="15"/>
      <c r="B186" s="70"/>
      <c r="C186" s="70"/>
      <c r="D186" s="70"/>
      <c r="E186" s="70"/>
      <c r="F186" s="70"/>
      <c r="G186" s="70"/>
      <c r="H186" s="70"/>
      <c r="I186" s="70"/>
      <c r="J186" s="70"/>
      <c r="K186" s="70"/>
      <c r="L186" s="70"/>
      <c r="M186" s="70"/>
      <c r="N186" s="70"/>
      <c r="O186" s="70"/>
      <c r="P186" s="70"/>
      <c r="Q186" s="70"/>
      <c r="R186" s="70"/>
    </row>
    <row r="187" spans="1:18" x14ac:dyDescent="0.25">
      <c r="A187" s="15"/>
      <c r="B187" s="70"/>
      <c r="C187" s="70"/>
      <c r="D187" s="70"/>
      <c r="E187" s="70"/>
      <c r="F187" s="70"/>
      <c r="G187" s="70"/>
      <c r="H187" s="70"/>
      <c r="I187" s="70"/>
      <c r="J187" s="70"/>
      <c r="K187" s="70"/>
      <c r="L187" s="70"/>
      <c r="M187" s="70"/>
      <c r="N187" s="70"/>
      <c r="O187" s="70"/>
      <c r="P187" s="70"/>
      <c r="Q187" s="70"/>
      <c r="R187" s="70"/>
    </row>
    <row r="188" spans="1:18" x14ac:dyDescent="0.25">
      <c r="A188" s="15"/>
      <c r="B188" s="70"/>
      <c r="C188" s="70"/>
      <c r="D188" s="70"/>
      <c r="E188" s="70"/>
      <c r="F188" s="70"/>
      <c r="G188" s="70"/>
      <c r="H188" s="70"/>
      <c r="I188" s="70"/>
      <c r="J188" s="70"/>
      <c r="K188" s="70"/>
      <c r="L188" s="70"/>
      <c r="M188" s="70"/>
      <c r="N188" s="70"/>
      <c r="O188" s="70"/>
      <c r="P188" s="70"/>
      <c r="Q188" s="70"/>
      <c r="R188" s="70"/>
    </row>
    <row r="189" spans="1:18" ht="15.75" thickBot="1" x14ac:dyDescent="0.3">
      <c r="A189" s="15"/>
      <c r="B189" s="17"/>
      <c r="C189" s="18"/>
      <c r="D189" s="34" t="s">
        <v>228</v>
      </c>
      <c r="E189" s="34"/>
      <c r="F189" s="34"/>
      <c r="G189" s="34"/>
      <c r="H189" s="34"/>
      <c r="I189" s="34"/>
      <c r="J189" s="34"/>
      <c r="K189" s="34"/>
      <c r="L189" s="34"/>
      <c r="M189" s="34"/>
      <c r="N189" s="34"/>
      <c r="O189" s="34"/>
      <c r="P189" s="34"/>
      <c r="Q189" s="34"/>
      <c r="R189" s="18"/>
    </row>
    <row r="190" spans="1:18" x14ac:dyDescent="0.25">
      <c r="A190" s="15"/>
      <c r="B190" s="60"/>
      <c r="C190" s="61"/>
      <c r="D190" s="62" t="s">
        <v>588</v>
      </c>
      <c r="E190" s="62"/>
      <c r="F190" s="64"/>
      <c r="G190" s="62" t="s">
        <v>592</v>
      </c>
      <c r="H190" s="62"/>
      <c r="I190" s="64"/>
      <c r="J190" s="62" t="s">
        <v>594</v>
      </c>
      <c r="K190" s="62"/>
      <c r="L190" s="64"/>
      <c r="M190" s="62" t="s">
        <v>479</v>
      </c>
      <c r="N190" s="62"/>
      <c r="O190" s="64"/>
      <c r="P190" s="62" t="s">
        <v>519</v>
      </c>
      <c r="Q190" s="62"/>
      <c r="R190" s="61"/>
    </row>
    <row r="191" spans="1:18" x14ac:dyDescent="0.25">
      <c r="A191" s="15"/>
      <c r="B191" s="60"/>
      <c r="C191" s="61"/>
      <c r="D191" s="33" t="s">
        <v>589</v>
      </c>
      <c r="E191" s="33"/>
      <c r="F191" s="61"/>
      <c r="G191" s="33" t="s">
        <v>593</v>
      </c>
      <c r="H191" s="33"/>
      <c r="I191" s="61"/>
      <c r="J191" s="33" t="s">
        <v>592</v>
      </c>
      <c r="K191" s="33"/>
      <c r="L191" s="61"/>
      <c r="M191" s="33"/>
      <c r="N191" s="33"/>
      <c r="O191" s="61"/>
      <c r="P191" s="33"/>
      <c r="Q191" s="33"/>
      <c r="R191" s="61"/>
    </row>
    <row r="192" spans="1:18" x14ac:dyDescent="0.25">
      <c r="A192" s="15"/>
      <c r="B192" s="60"/>
      <c r="C192" s="61"/>
      <c r="D192" s="33" t="s">
        <v>590</v>
      </c>
      <c r="E192" s="33"/>
      <c r="F192" s="61"/>
      <c r="G192" s="39"/>
      <c r="H192" s="39"/>
      <c r="I192" s="61"/>
      <c r="J192" s="33" t="s">
        <v>593</v>
      </c>
      <c r="K192" s="33"/>
      <c r="L192" s="61"/>
      <c r="M192" s="33"/>
      <c r="N192" s="33"/>
      <c r="O192" s="61"/>
      <c r="P192" s="33"/>
      <c r="Q192" s="33"/>
      <c r="R192" s="61"/>
    </row>
    <row r="193" spans="1:18" ht="15.75" thickBot="1" x14ac:dyDescent="0.3">
      <c r="A193" s="15"/>
      <c r="B193" s="60"/>
      <c r="C193" s="61"/>
      <c r="D193" s="34" t="s">
        <v>591</v>
      </c>
      <c r="E193" s="34"/>
      <c r="F193" s="61"/>
      <c r="G193" s="63"/>
      <c r="H193" s="63"/>
      <c r="I193" s="61"/>
      <c r="J193" s="63"/>
      <c r="K193" s="63"/>
      <c r="L193" s="61"/>
      <c r="M193" s="34"/>
      <c r="N193" s="34"/>
      <c r="O193" s="61"/>
      <c r="P193" s="34"/>
      <c r="Q193" s="34"/>
      <c r="R193" s="61"/>
    </row>
    <row r="194" spans="1:18" x14ac:dyDescent="0.25">
      <c r="A194" s="15"/>
      <c r="B194" s="104" t="s">
        <v>685</v>
      </c>
      <c r="C194" s="22"/>
      <c r="D194" s="47"/>
      <c r="E194" s="47"/>
      <c r="F194" s="22"/>
      <c r="G194" s="47"/>
      <c r="H194" s="47"/>
      <c r="I194" s="22"/>
      <c r="J194" s="47"/>
      <c r="K194" s="47"/>
      <c r="L194" s="22"/>
      <c r="M194" s="47"/>
      <c r="N194" s="47"/>
      <c r="O194" s="22"/>
      <c r="P194" s="47"/>
      <c r="Q194" s="47"/>
      <c r="R194" s="22"/>
    </row>
    <row r="195" spans="1:18" x14ac:dyDescent="0.25">
      <c r="A195" s="15"/>
      <c r="B195" s="100" t="s">
        <v>58</v>
      </c>
      <c r="C195" s="17"/>
      <c r="D195" s="50"/>
      <c r="E195" s="50"/>
      <c r="F195" s="17"/>
      <c r="G195" s="50"/>
      <c r="H195" s="50"/>
      <c r="I195" s="17"/>
      <c r="J195" s="50"/>
      <c r="K195" s="50"/>
      <c r="L195" s="17"/>
      <c r="M195" s="50"/>
      <c r="N195" s="50"/>
      <c r="O195" s="17"/>
      <c r="P195" s="50"/>
      <c r="Q195" s="50"/>
      <c r="R195" s="17"/>
    </row>
    <row r="196" spans="1:18" x14ac:dyDescent="0.25">
      <c r="A196" s="15"/>
      <c r="B196" s="28" t="s">
        <v>59</v>
      </c>
      <c r="C196" s="22"/>
      <c r="D196" s="23" t="s">
        <v>186</v>
      </c>
      <c r="E196" s="29">
        <v>195076</v>
      </c>
      <c r="F196" s="22"/>
      <c r="G196" s="23" t="s">
        <v>186</v>
      </c>
      <c r="H196" s="53" t="s">
        <v>204</v>
      </c>
      <c r="I196" s="22"/>
      <c r="J196" s="23" t="s">
        <v>186</v>
      </c>
      <c r="K196" s="29">
        <v>2615</v>
      </c>
      <c r="L196" s="22"/>
      <c r="M196" s="23" t="s">
        <v>186</v>
      </c>
      <c r="N196" s="53" t="s">
        <v>204</v>
      </c>
      <c r="O196" s="22"/>
      <c r="P196" s="23" t="s">
        <v>186</v>
      </c>
      <c r="Q196" s="29">
        <v>197691</v>
      </c>
      <c r="R196" s="22"/>
    </row>
    <row r="197" spans="1:18" x14ac:dyDescent="0.25">
      <c r="A197" s="15"/>
      <c r="B197" s="71" t="s">
        <v>60</v>
      </c>
      <c r="C197" s="17"/>
      <c r="D197" s="49">
        <v>80341</v>
      </c>
      <c r="E197" s="49"/>
      <c r="F197" s="17"/>
      <c r="G197" s="48" t="s">
        <v>204</v>
      </c>
      <c r="H197" s="48"/>
      <c r="I197" s="17"/>
      <c r="J197" s="48" t="s">
        <v>204</v>
      </c>
      <c r="K197" s="48"/>
      <c r="L197" s="17"/>
      <c r="M197" s="48" t="s">
        <v>204</v>
      </c>
      <c r="N197" s="48"/>
      <c r="O197" s="17"/>
      <c r="P197" s="49">
        <v>80341</v>
      </c>
      <c r="Q197" s="49"/>
      <c r="R197" s="17"/>
    </row>
    <row r="198" spans="1:18" x14ac:dyDescent="0.25">
      <c r="A198" s="15"/>
      <c r="B198" s="28" t="s">
        <v>61</v>
      </c>
      <c r="C198" s="22"/>
      <c r="D198" s="79" t="s">
        <v>204</v>
      </c>
      <c r="E198" s="79"/>
      <c r="F198" s="22"/>
      <c r="G198" s="36">
        <v>74008</v>
      </c>
      <c r="H198" s="36"/>
      <c r="I198" s="22"/>
      <c r="J198" s="36">
        <v>2108</v>
      </c>
      <c r="K198" s="36"/>
      <c r="L198" s="22"/>
      <c r="M198" s="79" t="s">
        <v>204</v>
      </c>
      <c r="N198" s="79"/>
      <c r="O198" s="22"/>
      <c r="P198" s="36">
        <v>76117</v>
      </c>
      <c r="Q198" s="36"/>
      <c r="R198" s="22"/>
    </row>
    <row r="199" spans="1:18" x14ac:dyDescent="0.25">
      <c r="A199" s="15"/>
      <c r="B199" s="71" t="s">
        <v>62</v>
      </c>
      <c r="C199" s="17"/>
      <c r="D199" s="48" t="s">
        <v>204</v>
      </c>
      <c r="E199" s="48"/>
      <c r="F199" s="17"/>
      <c r="G199" s="49">
        <v>385102</v>
      </c>
      <c r="H199" s="49"/>
      <c r="I199" s="17"/>
      <c r="J199" s="48">
        <v>42</v>
      </c>
      <c r="K199" s="48"/>
      <c r="L199" s="17"/>
      <c r="M199" s="48" t="s">
        <v>698</v>
      </c>
      <c r="N199" s="48"/>
      <c r="O199" s="11" t="s">
        <v>189</v>
      </c>
      <c r="P199" s="49">
        <v>1561</v>
      </c>
      <c r="Q199" s="49"/>
      <c r="R199" s="17"/>
    </row>
    <row r="200" spans="1:18" x14ac:dyDescent="0.25">
      <c r="A200" s="15"/>
      <c r="B200" s="28" t="s">
        <v>63</v>
      </c>
      <c r="C200" s="22"/>
      <c r="D200" s="36">
        <v>6741</v>
      </c>
      <c r="E200" s="36"/>
      <c r="F200" s="22"/>
      <c r="G200" s="36">
        <v>71312</v>
      </c>
      <c r="H200" s="36"/>
      <c r="I200" s="22"/>
      <c r="J200" s="36">
        <v>3622</v>
      </c>
      <c r="K200" s="36"/>
      <c r="L200" s="22"/>
      <c r="M200" s="79" t="s">
        <v>204</v>
      </c>
      <c r="N200" s="79"/>
      <c r="O200" s="22"/>
      <c r="P200" s="36">
        <v>81675</v>
      </c>
      <c r="Q200" s="36"/>
      <c r="R200" s="22"/>
    </row>
    <row r="201" spans="1:18" x14ac:dyDescent="0.25">
      <c r="A201" s="15"/>
      <c r="B201" s="71" t="s">
        <v>64</v>
      </c>
      <c r="C201" s="17"/>
      <c r="D201" s="48" t="s">
        <v>204</v>
      </c>
      <c r="E201" s="48"/>
      <c r="F201" s="17"/>
      <c r="G201" s="49">
        <v>21124</v>
      </c>
      <c r="H201" s="49"/>
      <c r="I201" s="17"/>
      <c r="J201" s="48" t="s">
        <v>204</v>
      </c>
      <c r="K201" s="48"/>
      <c r="L201" s="17"/>
      <c r="M201" s="48" t="s">
        <v>699</v>
      </c>
      <c r="N201" s="48"/>
      <c r="O201" s="11" t="s">
        <v>189</v>
      </c>
      <c r="P201" s="49">
        <v>21096</v>
      </c>
      <c r="Q201" s="49"/>
      <c r="R201" s="17"/>
    </row>
    <row r="202" spans="1:18" x14ac:dyDescent="0.25">
      <c r="A202" s="15"/>
      <c r="B202" s="28" t="s">
        <v>65</v>
      </c>
      <c r="C202" s="22"/>
      <c r="D202" s="79">
        <v>138</v>
      </c>
      <c r="E202" s="79"/>
      <c r="F202" s="22"/>
      <c r="G202" s="36">
        <v>13647</v>
      </c>
      <c r="H202" s="36"/>
      <c r="I202" s="22"/>
      <c r="J202" s="79" t="s">
        <v>204</v>
      </c>
      <c r="K202" s="79"/>
      <c r="L202" s="22"/>
      <c r="M202" s="79" t="s">
        <v>204</v>
      </c>
      <c r="N202" s="79"/>
      <c r="O202" s="22"/>
      <c r="P202" s="36">
        <v>13785</v>
      </c>
      <c r="Q202" s="36"/>
      <c r="R202" s="22"/>
    </row>
    <row r="203" spans="1:18" ht="15.75" thickBot="1" x14ac:dyDescent="0.3">
      <c r="A203" s="15"/>
      <c r="B203" s="71" t="s">
        <v>66</v>
      </c>
      <c r="C203" s="17"/>
      <c r="D203" s="35">
        <v>7</v>
      </c>
      <c r="E203" s="35"/>
      <c r="F203" s="17"/>
      <c r="G203" s="38">
        <v>16100</v>
      </c>
      <c r="H203" s="38"/>
      <c r="I203" s="17"/>
      <c r="J203" s="35">
        <v>117</v>
      </c>
      <c r="K203" s="35"/>
      <c r="L203" s="17"/>
      <c r="M203" s="35" t="s">
        <v>204</v>
      </c>
      <c r="N203" s="35"/>
      <c r="O203" s="17"/>
      <c r="P203" s="38">
        <v>16224</v>
      </c>
      <c r="Q203" s="38"/>
      <c r="R203" s="17"/>
    </row>
    <row r="204" spans="1:18" x14ac:dyDescent="0.25">
      <c r="A204" s="15"/>
      <c r="B204" s="95" t="s">
        <v>67</v>
      </c>
      <c r="C204" s="22"/>
      <c r="D204" s="37">
        <v>282303</v>
      </c>
      <c r="E204" s="37"/>
      <c r="F204" s="22"/>
      <c r="G204" s="37">
        <v>581293</v>
      </c>
      <c r="H204" s="37"/>
      <c r="I204" s="22"/>
      <c r="J204" s="37">
        <v>8504</v>
      </c>
      <c r="K204" s="37"/>
      <c r="L204" s="22"/>
      <c r="M204" s="105" t="s">
        <v>700</v>
      </c>
      <c r="N204" s="105"/>
      <c r="O204" s="23" t="s">
        <v>189</v>
      </c>
      <c r="P204" s="37">
        <v>488490</v>
      </c>
      <c r="Q204" s="37"/>
      <c r="R204" s="22"/>
    </row>
    <row r="205" spans="1:18" x14ac:dyDescent="0.25">
      <c r="A205" s="15"/>
      <c r="B205" s="100" t="s">
        <v>68</v>
      </c>
      <c r="C205" s="17"/>
      <c r="D205" s="50"/>
      <c r="E205" s="50"/>
      <c r="F205" s="17"/>
      <c r="G205" s="50"/>
      <c r="H205" s="50"/>
      <c r="I205" s="17"/>
      <c r="J205" s="50"/>
      <c r="K205" s="50"/>
      <c r="L205" s="17"/>
      <c r="M205" s="50"/>
      <c r="N205" s="50"/>
      <c r="O205" s="17"/>
      <c r="P205" s="50"/>
      <c r="Q205" s="50"/>
      <c r="R205" s="17"/>
    </row>
    <row r="206" spans="1:18" x14ac:dyDescent="0.25">
      <c r="A206" s="15"/>
      <c r="B206" s="21" t="s">
        <v>69</v>
      </c>
      <c r="C206" s="22"/>
      <c r="D206" s="36">
        <v>9239</v>
      </c>
      <c r="E206" s="36"/>
      <c r="F206" s="22"/>
      <c r="G206" s="36">
        <v>1666020</v>
      </c>
      <c r="H206" s="36"/>
      <c r="I206" s="22"/>
      <c r="J206" s="36">
        <v>3035</v>
      </c>
      <c r="K206" s="36"/>
      <c r="L206" s="22"/>
      <c r="M206" s="79" t="s">
        <v>204</v>
      </c>
      <c r="N206" s="79"/>
      <c r="O206" s="22"/>
      <c r="P206" s="36">
        <v>1678294</v>
      </c>
      <c r="Q206" s="36"/>
      <c r="R206" s="22"/>
    </row>
    <row r="207" spans="1:18" x14ac:dyDescent="0.25">
      <c r="A207" s="15"/>
      <c r="B207" s="25" t="s">
        <v>70</v>
      </c>
      <c r="C207" s="17"/>
      <c r="D207" s="48" t="s">
        <v>204</v>
      </c>
      <c r="E207" s="48"/>
      <c r="F207" s="17"/>
      <c r="G207" s="49">
        <v>35634</v>
      </c>
      <c r="H207" s="49"/>
      <c r="I207" s="17"/>
      <c r="J207" s="48" t="s">
        <v>204</v>
      </c>
      <c r="K207" s="48"/>
      <c r="L207" s="17"/>
      <c r="M207" s="48" t="s">
        <v>204</v>
      </c>
      <c r="N207" s="48"/>
      <c r="O207" s="17"/>
      <c r="P207" s="49">
        <v>35634</v>
      </c>
      <c r="Q207" s="49"/>
      <c r="R207" s="17"/>
    </row>
    <row r="208" spans="1:18" x14ac:dyDescent="0.25">
      <c r="A208" s="15"/>
      <c r="B208" s="21" t="s">
        <v>64</v>
      </c>
      <c r="C208" s="22"/>
      <c r="D208" s="36">
        <v>22807</v>
      </c>
      <c r="E208" s="36"/>
      <c r="F208" s="22"/>
      <c r="G208" s="36">
        <v>24650</v>
      </c>
      <c r="H208" s="36"/>
      <c r="I208" s="22"/>
      <c r="J208" s="36">
        <v>18679</v>
      </c>
      <c r="K208" s="36"/>
      <c r="L208" s="22"/>
      <c r="M208" s="79" t="s">
        <v>204</v>
      </c>
      <c r="N208" s="79"/>
      <c r="O208" s="22"/>
      <c r="P208" s="36">
        <v>66136</v>
      </c>
      <c r="Q208" s="36"/>
      <c r="R208" s="22"/>
    </row>
    <row r="209" spans="1:18" ht="15.75" thickBot="1" x14ac:dyDescent="0.3">
      <c r="A209" s="15"/>
      <c r="B209" s="25" t="s">
        <v>66</v>
      </c>
      <c r="C209" s="17"/>
      <c r="D209" s="38">
        <v>1682267</v>
      </c>
      <c r="E209" s="38"/>
      <c r="F209" s="17"/>
      <c r="G209" s="35" t="s">
        <v>204</v>
      </c>
      <c r="H209" s="35"/>
      <c r="I209" s="17"/>
      <c r="J209" s="38">
        <v>4470</v>
      </c>
      <c r="K209" s="38"/>
      <c r="L209" s="17"/>
      <c r="M209" s="35" t="s">
        <v>701</v>
      </c>
      <c r="N209" s="35"/>
      <c r="O209" s="11" t="s">
        <v>189</v>
      </c>
      <c r="P209" s="38">
        <v>40478</v>
      </c>
      <c r="Q209" s="38"/>
      <c r="R209" s="17"/>
    </row>
    <row r="210" spans="1:18" ht="15.75" thickBot="1" x14ac:dyDescent="0.3">
      <c r="A210" s="15"/>
      <c r="B210" s="95" t="s">
        <v>71</v>
      </c>
      <c r="C210" s="22"/>
      <c r="D210" s="31" t="s">
        <v>186</v>
      </c>
      <c r="E210" s="32">
        <v>1996616</v>
      </c>
      <c r="F210" s="22"/>
      <c r="G210" s="31" t="s">
        <v>186</v>
      </c>
      <c r="H210" s="32">
        <v>2307597</v>
      </c>
      <c r="I210" s="22"/>
      <c r="J210" s="31" t="s">
        <v>186</v>
      </c>
      <c r="K210" s="32">
        <v>34688</v>
      </c>
      <c r="L210" s="22"/>
      <c r="M210" s="31" t="s">
        <v>186</v>
      </c>
      <c r="N210" s="55" t="s">
        <v>702</v>
      </c>
      <c r="O210" s="23" t="s">
        <v>189</v>
      </c>
      <c r="P210" s="31" t="s">
        <v>186</v>
      </c>
      <c r="Q210" s="32">
        <v>2309032</v>
      </c>
      <c r="R210" s="22"/>
    </row>
    <row r="211" spans="1:18" ht="15.75" thickTop="1" x14ac:dyDescent="0.25">
      <c r="A211" s="15"/>
      <c r="B211" s="44"/>
      <c r="C211" s="17"/>
      <c r="D211" s="106"/>
      <c r="E211" s="106"/>
      <c r="F211" s="17"/>
      <c r="G211" s="106"/>
      <c r="H211" s="106"/>
      <c r="I211" s="17"/>
      <c r="J211" s="106"/>
      <c r="K211" s="106"/>
      <c r="L211" s="17"/>
      <c r="M211" s="106"/>
      <c r="N211" s="106"/>
      <c r="O211" s="17"/>
      <c r="P211" s="106"/>
      <c r="Q211" s="106"/>
      <c r="R211" s="17"/>
    </row>
    <row r="212" spans="1:18" x14ac:dyDescent="0.25">
      <c r="A212" s="15"/>
      <c r="B212" s="104" t="s">
        <v>690</v>
      </c>
      <c r="C212" s="22"/>
      <c r="D212" s="46"/>
      <c r="E212" s="46"/>
      <c r="F212" s="22"/>
      <c r="G212" s="46"/>
      <c r="H212" s="46"/>
      <c r="I212" s="22"/>
      <c r="J212" s="46"/>
      <c r="K212" s="46"/>
      <c r="L212" s="22"/>
      <c r="M212" s="46"/>
      <c r="N212" s="46"/>
      <c r="O212" s="22"/>
      <c r="P212" s="46"/>
      <c r="Q212" s="46"/>
      <c r="R212" s="22"/>
    </row>
    <row r="213" spans="1:18" x14ac:dyDescent="0.25">
      <c r="A213" s="15"/>
      <c r="B213" s="100" t="s">
        <v>72</v>
      </c>
      <c r="C213" s="17"/>
      <c r="D213" s="50"/>
      <c r="E213" s="50"/>
      <c r="F213" s="17"/>
      <c r="G213" s="50"/>
      <c r="H213" s="50"/>
      <c r="I213" s="17"/>
      <c r="J213" s="50"/>
      <c r="K213" s="50"/>
      <c r="L213" s="17"/>
      <c r="M213" s="50"/>
      <c r="N213" s="50"/>
      <c r="O213" s="17"/>
      <c r="P213" s="50"/>
      <c r="Q213" s="50"/>
      <c r="R213" s="17"/>
    </row>
    <row r="214" spans="1:18" x14ac:dyDescent="0.25">
      <c r="A214" s="15"/>
      <c r="B214" s="28" t="s">
        <v>73</v>
      </c>
      <c r="C214" s="22"/>
      <c r="D214" s="23" t="s">
        <v>186</v>
      </c>
      <c r="E214" s="29">
        <v>2558</v>
      </c>
      <c r="F214" s="22"/>
      <c r="G214" s="23" t="s">
        <v>186</v>
      </c>
      <c r="H214" s="29">
        <v>45896</v>
      </c>
      <c r="I214" s="22"/>
      <c r="J214" s="23" t="s">
        <v>186</v>
      </c>
      <c r="K214" s="29">
        <v>1117</v>
      </c>
      <c r="L214" s="22"/>
      <c r="M214" s="23" t="s">
        <v>186</v>
      </c>
      <c r="N214" s="53" t="s">
        <v>204</v>
      </c>
      <c r="O214" s="22"/>
      <c r="P214" s="23" t="s">
        <v>186</v>
      </c>
      <c r="Q214" s="29">
        <v>49571</v>
      </c>
      <c r="R214" s="22"/>
    </row>
    <row r="215" spans="1:18" x14ac:dyDescent="0.25">
      <c r="A215" s="15"/>
      <c r="B215" s="71" t="s">
        <v>74</v>
      </c>
      <c r="C215" s="17"/>
      <c r="D215" s="48" t="s">
        <v>204</v>
      </c>
      <c r="E215" s="48"/>
      <c r="F215" s="17"/>
      <c r="G215" s="49">
        <v>126726</v>
      </c>
      <c r="H215" s="49"/>
      <c r="I215" s="17"/>
      <c r="J215" s="49">
        <v>2625</v>
      </c>
      <c r="K215" s="49"/>
      <c r="L215" s="17"/>
      <c r="M215" s="48" t="s">
        <v>204</v>
      </c>
      <c r="N215" s="48"/>
      <c r="O215" s="17"/>
      <c r="P215" s="49">
        <v>129351</v>
      </c>
      <c r="Q215" s="49"/>
      <c r="R215" s="17"/>
    </row>
    <row r="216" spans="1:18" x14ac:dyDescent="0.25">
      <c r="A216" s="15"/>
      <c r="B216" s="28" t="s">
        <v>75</v>
      </c>
      <c r="C216" s="22"/>
      <c r="D216" s="36">
        <v>2087</v>
      </c>
      <c r="E216" s="36"/>
      <c r="F216" s="22"/>
      <c r="G216" s="36">
        <v>41529</v>
      </c>
      <c r="H216" s="36"/>
      <c r="I216" s="22"/>
      <c r="J216" s="79">
        <v>292</v>
      </c>
      <c r="K216" s="79"/>
      <c r="L216" s="22"/>
      <c r="M216" s="79" t="s">
        <v>204</v>
      </c>
      <c r="N216" s="79"/>
      <c r="O216" s="22"/>
      <c r="P216" s="36">
        <v>43908</v>
      </c>
      <c r="Q216" s="36"/>
      <c r="R216" s="22"/>
    </row>
    <row r="217" spans="1:18" x14ac:dyDescent="0.25">
      <c r="A217" s="15"/>
      <c r="B217" s="71" t="s">
        <v>146</v>
      </c>
      <c r="C217" s="17"/>
      <c r="D217" s="49">
        <v>396137</v>
      </c>
      <c r="E217" s="49"/>
      <c r="F217" s="17"/>
      <c r="G217" s="48" t="s">
        <v>204</v>
      </c>
      <c r="H217" s="48"/>
      <c r="I217" s="17"/>
      <c r="J217" s="48" t="s">
        <v>204</v>
      </c>
      <c r="K217" s="48"/>
      <c r="L217" s="17"/>
      <c r="M217" s="48" t="s">
        <v>703</v>
      </c>
      <c r="N217" s="48"/>
      <c r="O217" s="11" t="s">
        <v>189</v>
      </c>
      <c r="P217" s="49">
        <v>12554</v>
      </c>
      <c r="Q217" s="49"/>
      <c r="R217" s="17"/>
    </row>
    <row r="218" spans="1:18" x14ac:dyDescent="0.25">
      <c r="A218" s="15"/>
      <c r="B218" s="28" t="s">
        <v>691</v>
      </c>
      <c r="C218" s="22"/>
      <c r="D218" s="79">
        <v>27</v>
      </c>
      <c r="E218" s="79"/>
      <c r="F218" s="22"/>
      <c r="G218" s="79" t="s">
        <v>204</v>
      </c>
      <c r="H218" s="79"/>
      <c r="I218" s="22"/>
      <c r="J218" s="79" t="s">
        <v>204</v>
      </c>
      <c r="K218" s="79"/>
      <c r="L218" s="22"/>
      <c r="M218" s="79" t="s">
        <v>543</v>
      </c>
      <c r="N218" s="79"/>
      <c r="O218" s="23" t="s">
        <v>189</v>
      </c>
      <c r="P218" s="79" t="s">
        <v>204</v>
      </c>
      <c r="Q218" s="79"/>
      <c r="R218" s="22"/>
    </row>
    <row r="219" spans="1:18" ht="26.25" x14ac:dyDescent="0.25">
      <c r="A219" s="15"/>
      <c r="B219" s="71" t="s">
        <v>77</v>
      </c>
      <c r="C219" s="17"/>
      <c r="D219" s="48" t="s">
        <v>204</v>
      </c>
      <c r="E219" s="48"/>
      <c r="F219" s="17"/>
      <c r="G219" s="49">
        <v>63191</v>
      </c>
      <c r="H219" s="49"/>
      <c r="I219" s="17"/>
      <c r="J219" s="48" t="s">
        <v>204</v>
      </c>
      <c r="K219" s="48"/>
      <c r="L219" s="17"/>
      <c r="M219" s="48" t="s">
        <v>204</v>
      </c>
      <c r="N219" s="48"/>
      <c r="O219" s="17"/>
      <c r="P219" s="49">
        <v>63191</v>
      </c>
      <c r="Q219" s="49"/>
      <c r="R219" s="17"/>
    </row>
    <row r="220" spans="1:18" ht="15.75" thickBot="1" x14ac:dyDescent="0.3">
      <c r="A220" s="15"/>
      <c r="B220" s="28" t="s">
        <v>78</v>
      </c>
      <c r="C220" s="22"/>
      <c r="D220" s="68">
        <v>49</v>
      </c>
      <c r="E220" s="68"/>
      <c r="F220" s="22"/>
      <c r="G220" s="77">
        <v>1754</v>
      </c>
      <c r="H220" s="77"/>
      <c r="I220" s="22"/>
      <c r="J220" s="68">
        <v>966</v>
      </c>
      <c r="K220" s="68"/>
      <c r="L220" s="22"/>
      <c r="M220" s="68" t="s">
        <v>204</v>
      </c>
      <c r="N220" s="68"/>
      <c r="O220" s="22"/>
      <c r="P220" s="77">
        <v>2769</v>
      </c>
      <c r="Q220" s="77"/>
      <c r="R220" s="22"/>
    </row>
    <row r="221" spans="1:18" x14ac:dyDescent="0.25">
      <c r="A221" s="15"/>
      <c r="B221" s="94" t="s">
        <v>79</v>
      </c>
      <c r="C221" s="17"/>
      <c r="D221" s="87">
        <v>400858</v>
      </c>
      <c r="E221" s="87"/>
      <c r="F221" s="17"/>
      <c r="G221" s="87">
        <v>279096</v>
      </c>
      <c r="H221" s="87"/>
      <c r="I221" s="17"/>
      <c r="J221" s="87">
        <v>5001</v>
      </c>
      <c r="K221" s="87"/>
      <c r="L221" s="17"/>
      <c r="M221" s="85" t="s">
        <v>704</v>
      </c>
      <c r="N221" s="85"/>
      <c r="O221" s="11" t="s">
        <v>189</v>
      </c>
      <c r="P221" s="87">
        <v>301344</v>
      </c>
      <c r="Q221" s="87"/>
      <c r="R221" s="17"/>
    </row>
    <row r="222" spans="1:18" x14ac:dyDescent="0.25">
      <c r="A222" s="15"/>
      <c r="B222" s="42" t="s">
        <v>80</v>
      </c>
      <c r="C222" s="22"/>
      <c r="D222" s="46"/>
      <c r="E222" s="46"/>
      <c r="F222" s="22"/>
      <c r="G222" s="46"/>
      <c r="H222" s="46"/>
      <c r="I222" s="22"/>
      <c r="J222" s="46"/>
      <c r="K222" s="46"/>
      <c r="L222" s="22"/>
      <c r="M222" s="46"/>
      <c r="N222" s="46"/>
      <c r="O222" s="22"/>
      <c r="P222" s="46"/>
      <c r="Q222" s="46"/>
      <c r="R222" s="22"/>
    </row>
    <row r="223" spans="1:18" x14ac:dyDescent="0.25">
      <c r="A223" s="15"/>
      <c r="B223" s="25" t="s">
        <v>82</v>
      </c>
      <c r="C223" s="17"/>
      <c r="D223" s="49">
        <v>596506</v>
      </c>
      <c r="E223" s="49"/>
      <c r="F223" s="17"/>
      <c r="G223" s="48" t="s">
        <v>204</v>
      </c>
      <c r="H223" s="48"/>
      <c r="I223" s="17"/>
      <c r="J223" s="48" t="s">
        <v>204</v>
      </c>
      <c r="K223" s="48"/>
      <c r="L223" s="17"/>
      <c r="M223" s="48" t="s">
        <v>204</v>
      </c>
      <c r="N223" s="48"/>
      <c r="O223" s="17"/>
      <c r="P223" s="49">
        <v>596506</v>
      </c>
      <c r="Q223" s="49"/>
      <c r="R223" s="17"/>
    </row>
    <row r="224" spans="1:18" ht="26.25" x14ac:dyDescent="0.25">
      <c r="A224" s="15"/>
      <c r="B224" s="21" t="s">
        <v>83</v>
      </c>
      <c r="C224" s="22"/>
      <c r="D224" s="79" t="s">
        <v>204</v>
      </c>
      <c r="E224" s="79"/>
      <c r="F224" s="22"/>
      <c r="G224" s="36">
        <v>122928</v>
      </c>
      <c r="H224" s="36"/>
      <c r="I224" s="22"/>
      <c r="J224" s="79" t="s">
        <v>204</v>
      </c>
      <c r="K224" s="79"/>
      <c r="L224" s="22"/>
      <c r="M224" s="79" t="s">
        <v>204</v>
      </c>
      <c r="N224" s="79"/>
      <c r="O224" s="22"/>
      <c r="P224" s="36">
        <v>122928</v>
      </c>
      <c r="Q224" s="36"/>
      <c r="R224" s="22"/>
    </row>
    <row r="225" spans="1:18" ht="26.25" x14ac:dyDescent="0.25">
      <c r="A225" s="15"/>
      <c r="B225" s="25" t="s">
        <v>84</v>
      </c>
      <c r="C225" s="17"/>
      <c r="D225" s="48" t="s">
        <v>204</v>
      </c>
      <c r="E225" s="48"/>
      <c r="F225" s="17"/>
      <c r="G225" s="49">
        <v>164626</v>
      </c>
      <c r="H225" s="49"/>
      <c r="I225" s="17"/>
      <c r="J225" s="49">
        <v>74365</v>
      </c>
      <c r="K225" s="49"/>
      <c r="L225" s="17"/>
      <c r="M225" s="48" t="s">
        <v>204</v>
      </c>
      <c r="N225" s="48"/>
      <c r="O225" s="17"/>
      <c r="P225" s="49">
        <v>238991</v>
      </c>
      <c r="Q225" s="49"/>
      <c r="R225" s="17"/>
    </row>
    <row r="226" spans="1:18" ht="15.75" thickBot="1" x14ac:dyDescent="0.3">
      <c r="A226" s="15"/>
      <c r="B226" s="21" t="s">
        <v>78</v>
      </c>
      <c r="C226" s="22"/>
      <c r="D226" s="68">
        <v>61</v>
      </c>
      <c r="E226" s="68"/>
      <c r="F226" s="22"/>
      <c r="G226" s="77">
        <v>77655</v>
      </c>
      <c r="H226" s="77"/>
      <c r="I226" s="22"/>
      <c r="J226" s="77">
        <v>5806</v>
      </c>
      <c r="K226" s="77"/>
      <c r="L226" s="22"/>
      <c r="M226" s="68" t="s">
        <v>705</v>
      </c>
      <c r="N226" s="68"/>
      <c r="O226" s="23" t="s">
        <v>189</v>
      </c>
      <c r="P226" s="77">
        <v>50073</v>
      </c>
      <c r="Q226" s="77"/>
      <c r="R226" s="22"/>
    </row>
    <row r="227" spans="1:18" x14ac:dyDescent="0.25">
      <c r="A227" s="15"/>
      <c r="B227" s="71" t="s">
        <v>85</v>
      </c>
      <c r="C227" s="17"/>
      <c r="D227" s="87">
        <v>997425</v>
      </c>
      <c r="E227" s="87"/>
      <c r="F227" s="17"/>
      <c r="G227" s="87">
        <v>644305</v>
      </c>
      <c r="H227" s="87"/>
      <c r="I227" s="17"/>
      <c r="J227" s="87">
        <v>85172</v>
      </c>
      <c r="K227" s="87"/>
      <c r="L227" s="17"/>
      <c r="M227" s="85" t="s">
        <v>706</v>
      </c>
      <c r="N227" s="85"/>
      <c r="O227" s="11" t="s">
        <v>189</v>
      </c>
      <c r="P227" s="87">
        <v>1309842</v>
      </c>
      <c r="Q227" s="87"/>
      <c r="R227" s="17"/>
    </row>
    <row r="228" spans="1:18" x14ac:dyDescent="0.25">
      <c r="A228" s="15"/>
      <c r="B228" s="21" t="s">
        <v>86</v>
      </c>
      <c r="C228" s="22"/>
      <c r="D228" s="46"/>
      <c r="E228" s="46"/>
      <c r="F228" s="22"/>
      <c r="G228" s="46"/>
      <c r="H228" s="46"/>
      <c r="I228" s="22"/>
      <c r="J228" s="46"/>
      <c r="K228" s="46"/>
      <c r="L228" s="22"/>
      <c r="M228" s="46"/>
      <c r="N228" s="46"/>
      <c r="O228" s="22"/>
      <c r="P228" s="46"/>
      <c r="Q228" s="46"/>
      <c r="R228" s="22"/>
    </row>
    <row r="229" spans="1:18" ht="15.75" thickBot="1" x14ac:dyDescent="0.3">
      <c r="A229" s="15"/>
      <c r="B229" s="25" t="s">
        <v>694</v>
      </c>
      <c r="C229" s="17"/>
      <c r="D229" s="38">
        <v>999190</v>
      </c>
      <c r="E229" s="38"/>
      <c r="F229" s="17"/>
      <c r="G229" s="38">
        <v>1663293</v>
      </c>
      <c r="H229" s="38"/>
      <c r="I229" s="17"/>
      <c r="J229" s="35" t="s">
        <v>707</v>
      </c>
      <c r="K229" s="35"/>
      <c r="L229" s="11" t="s">
        <v>189</v>
      </c>
      <c r="M229" s="35" t="s">
        <v>708</v>
      </c>
      <c r="N229" s="35"/>
      <c r="O229" s="11" t="s">
        <v>189</v>
      </c>
      <c r="P229" s="38">
        <v>999190</v>
      </c>
      <c r="Q229" s="38"/>
      <c r="R229" s="17"/>
    </row>
    <row r="230" spans="1:18" ht="15.75" thickBot="1" x14ac:dyDescent="0.3">
      <c r="A230" s="15"/>
      <c r="B230" s="28" t="s">
        <v>697</v>
      </c>
      <c r="C230" s="22"/>
      <c r="D230" s="31" t="s">
        <v>186</v>
      </c>
      <c r="E230" s="32">
        <v>1996615</v>
      </c>
      <c r="F230" s="22"/>
      <c r="G230" s="31" t="s">
        <v>186</v>
      </c>
      <c r="H230" s="32">
        <v>2307598</v>
      </c>
      <c r="I230" s="22"/>
      <c r="J230" s="31" t="s">
        <v>186</v>
      </c>
      <c r="K230" s="32">
        <v>34688</v>
      </c>
      <c r="L230" s="22"/>
      <c r="M230" s="31" t="s">
        <v>186</v>
      </c>
      <c r="N230" s="55" t="s">
        <v>702</v>
      </c>
      <c r="O230" s="23" t="s">
        <v>189</v>
      </c>
      <c r="P230" s="31" t="s">
        <v>186</v>
      </c>
      <c r="Q230" s="32">
        <v>2309032</v>
      </c>
      <c r="R230" s="22"/>
    </row>
    <row r="231" spans="1:18" ht="15.75" thickTop="1" x14ac:dyDescent="0.25">
      <c r="A231" s="15" t="s">
        <v>820</v>
      </c>
      <c r="B231" s="108" t="s">
        <v>709</v>
      </c>
      <c r="C231" s="108"/>
      <c r="D231" s="108"/>
      <c r="E231" s="108"/>
      <c r="F231" s="108"/>
      <c r="G231" s="108"/>
      <c r="H231" s="108"/>
      <c r="I231" s="108"/>
      <c r="J231" s="108"/>
      <c r="K231" s="108"/>
      <c r="L231" s="108"/>
      <c r="M231" s="108"/>
      <c r="N231" s="108"/>
      <c r="O231" s="108"/>
      <c r="P231" s="108"/>
      <c r="Q231" s="108"/>
      <c r="R231" s="108"/>
    </row>
    <row r="232" spans="1:18" x14ac:dyDescent="0.25">
      <c r="A232" s="15"/>
      <c r="B232" s="108" t="s">
        <v>586</v>
      </c>
      <c r="C232" s="108"/>
      <c r="D232" s="108"/>
      <c r="E232" s="108"/>
      <c r="F232" s="108"/>
      <c r="G232" s="108"/>
      <c r="H232" s="108"/>
      <c r="I232" s="108"/>
      <c r="J232" s="108"/>
      <c r="K232" s="108"/>
      <c r="L232" s="108"/>
      <c r="M232" s="108"/>
      <c r="N232" s="108"/>
      <c r="O232" s="108"/>
      <c r="P232" s="108"/>
      <c r="Q232" s="108"/>
      <c r="R232" s="108"/>
    </row>
    <row r="233" spans="1:18" x14ac:dyDescent="0.25">
      <c r="A233" s="15"/>
      <c r="B233" s="70"/>
      <c r="C233" s="70"/>
      <c r="D233" s="70"/>
      <c r="E233" s="70"/>
      <c r="F233" s="70"/>
      <c r="G233" s="70"/>
      <c r="H233" s="70"/>
      <c r="I233" s="70"/>
      <c r="J233" s="70"/>
      <c r="K233" s="70"/>
      <c r="L233" s="70"/>
      <c r="M233" s="70"/>
      <c r="N233" s="70"/>
      <c r="O233" s="70"/>
      <c r="P233" s="70"/>
      <c r="Q233" s="70"/>
      <c r="R233" s="70"/>
    </row>
    <row r="234" spans="1:18" ht="15.75" thickBot="1" x14ac:dyDescent="0.3">
      <c r="A234" s="15"/>
      <c r="B234" s="17"/>
      <c r="C234" s="18"/>
      <c r="D234" s="34" t="s">
        <v>643</v>
      </c>
      <c r="E234" s="34"/>
      <c r="F234" s="34"/>
      <c r="G234" s="34"/>
      <c r="H234" s="34"/>
      <c r="I234" s="34"/>
      <c r="J234" s="34"/>
      <c r="K234" s="34"/>
      <c r="L234" s="34"/>
      <c r="M234" s="34"/>
      <c r="N234" s="34"/>
      <c r="O234" s="34"/>
      <c r="P234" s="34"/>
      <c r="Q234" s="34"/>
      <c r="R234" s="18"/>
    </row>
    <row r="235" spans="1:18" x14ac:dyDescent="0.25">
      <c r="A235" s="15"/>
      <c r="B235" s="60"/>
      <c r="C235" s="61"/>
      <c r="D235" s="62" t="s">
        <v>588</v>
      </c>
      <c r="E235" s="62"/>
      <c r="F235" s="64"/>
      <c r="G235" s="62" t="s">
        <v>592</v>
      </c>
      <c r="H235" s="62"/>
      <c r="I235" s="64"/>
      <c r="J235" s="62" t="s">
        <v>594</v>
      </c>
      <c r="K235" s="62"/>
      <c r="L235" s="64"/>
      <c r="M235" s="62" t="s">
        <v>479</v>
      </c>
      <c r="N235" s="62"/>
      <c r="O235" s="64"/>
      <c r="P235" s="62" t="s">
        <v>519</v>
      </c>
      <c r="Q235" s="62"/>
      <c r="R235" s="61"/>
    </row>
    <row r="236" spans="1:18" x14ac:dyDescent="0.25">
      <c r="A236" s="15"/>
      <c r="B236" s="60"/>
      <c r="C236" s="61"/>
      <c r="D236" s="33" t="s">
        <v>589</v>
      </c>
      <c r="E236" s="33"/>
      <c r="F236" s="61"/>
      <c r="G236" s="33" t="s">
        <v>593</v>
      </c>
      <c r="H236" s="33"/>
      <c r="I236" s="61"/>
      <c r="J236" s="33" t="s">
        <v>592</v>
      </c>
      <c r="K236" s="33"/>
      <c r="L236" s="61"/>
      <c r="M236" s="33"/>
      <c r="N236" s="33"/>
      <c r="O236" s="61"/>
      <c r="P236" s="33"/>
      <c r="Q236" s="33"/>
      <c r="R236" s="61"/>
    </row>
    <row r="237" spans="1:18" x14ac:dyDescent="0.25">
      <c r="A237" s="15"/>
      <c r="B237" s="60"/>
      <c r="C237" s="61"/>
      <c r="D237" s="33" t="s">
        <v>590</v>
      </c>
      <c r="E237" s="33"/>
      <c r="F237" s="61"/>
      <c r="G237" s="39"/>
      <c r="H237" s="39"/>
      <c r="I237" s="61"/>
      <c r="J237" s="33" t="s">
        <v>593</v>
      </c>
      <c r="K237" s="33"/>
      <c r="L237" s="61"/>
      <c r="M237" s="33"/>
      <c r="N237" s="33"/>
      <c r="O237" s="61"/>
      <c r="P237" s="33"/>
      <c r="Q237" s="33"/>
      <c r="R237" s="61"/>
    </row>
    <row r="238" spans="1:18" ht="15.75" thickBot="1" x14ac:dyDescent="0.3">
      <c r="A238" s="15"/>
      <c r="B238" s="60"/>
      <c r="C238" s="61"/>
      <c r="D238" s="34" t="s">
        <v>591</v>
      </c>
      <c r="E238" s="34"/>
      <c r="F238" s="61"/>
      <c r="G238" s="63"/>
      <c r="H238" s="63"/>
      <c r="I238" s="61"/>
      <c r="J238" s="63"/>
      <c r="K238" s="63"/>
      <c r="L238" s="61"/>
      <c r="M238" s="34"/>
      <c r="N238" s="34"/>
      <c r="O238" s="61"/>
      <c r="P238" s="34"/>
      <c r="Q238" s="34"/>
      <c r="R238" s="61"/>
    </row>
    <row r="239" spans="1:18" ht="27" thickBot="1" x14ac:dyDescent="0.3">
      <c r="A239" s="15"/>
      <c r="B239" s="21" t="s">
        <v>710</v>
      </c>
      <c r="C239" s="22"/>
      <c r="D239" s="23" t="s">
        <v>186</v>
      </c>
      <c r="E239" s="24">
        <v>25345</v>
      </c>
      <c r="F239" s="22"/>
      <c r="G239" s="23" t="s">
        <v>186</v>
      </c>
      <c r="H239" s="24">
        <v>128034</v>
      </c>
      <c r="I239" s="22"/>
      <c r="J239" s="23" t="s">
        <v>186</v>
      </c>
      <c r="K239" s="65" t="s">
        <v>711</v>
      </c>
      <c r="L239" s="23" t="s">
        <v>189</v>
      </c>
      <c r="M239" s="23" t="s">
        <v>186</v>
      </c>
      <c r="N239" s="65" t="s">
        <v>204</v>
      </c>
      <c r="O239" s="22"/>
      <c r="P239" s="23" t="s">
        <v>186</v>
      </c>
      <c r="Q239" s="24">
        <v>144917</v>
      </c>
      <c r="R239" s="22"/>
    </row>
    <row r="240" spans="1:18" x14ac:dyDescent="0.25">
      <c r="A240" s="15"/>
      <c r="B240" s="44"/>
      <c r="C240" s="17"/>
      <c r="D240" s="57"/>
      <c r="E240" s="57"/>
      <c r="F240" s="17"/>
      <c r="G240" s="57"/>
      <c r="H240" s="57"/>
      <c r="I240" s="17"/>
      <c r="J240" s="57"/>
      <c r="K240" s="57"/>
      <c r="L240" s="17"/>
      <c r="M240" s="57"/>
      <c r="N240" s="57"/>
      <c r="O240" s="17"/>
      <c r="P240" s="57"/>
      <c r="Q240" s="57"/>
      <c r="R240" s="17"/>
    </row>
    <row r="241" spans="1:18" x14ac:dyDescent="0.25">
      <c r="A241" s="15"/>
      <c r="B241" s="42" t="s">
        <v>118</v>
      </c>
      <c r="C241" s="22"/>
      <c r="D241" s="46"/>
      <c r="E241" s="46"/>
      <c r="F241" s="22"/>
      <c r="G241" s="46"/>
      <c r="H241" s="46"/>
      <c r="I241" s="22"/>
      <c r="J241" s="46"/>
      <c r="K241" s="46"/>
      <c r="L241" s="22"/>
      <c r="M241" s="46"/>
      <c r="N241" s="46"/>
      <c r="O241" s="22"/>
      <c r="P241" s="46"/>
      <c r="Q241" s="46"/>
      <c r="R241" s="22"/>
    </row>
    <row r="242" spans="1:18" ht="26.25" x14ac:dyDescent="0.25">
      <c r="A242" s="15"/>
      <c r="B242" s="71" t="s">
        <v>120</v>
      </c>
      <c r="C242" s="17"/>
      <c r="D242" s="48" t="s">
        <v>712</v>
      </c>
      <c r="E242" s="48"/>
      <c r="F242" s="11" t="s">
        <v>189</v>
      </c>
      <c r="G242" s="48" t="s">
        <v>713</v>
      </c>
      <c r="H242" s="48"/>
      <c r="I242" s="11" t="s">
        <v>189</v>
      </c>
      <c r="J242" s="48" t="s">
        <v>714</v>
      </c>
      <c r="K242" s="48"/>
      <c r="L242" s="11" t="s">
        <v>189</v>
      </c>
      <c r="M242" s="48" t="s">
        <v>204</v>
      </c>
      <c r="N242" s="48"/>
      <c r="O242" s="17"/>
      <c r="P242" s="48" t="s">
        <v>715</v>
      </c>
      <c r="Q242" s="48"/>
      <c r="R242" s="11" t="s">
        <v>189</v>
      </c>
    </row>
    <row r="243" spans="1:18" x14ac:dyDescent="0.25">
      <c r="A243" s="15"/>
      <c r="B243" s="28" t="s">
        <v>121</v>
      </c>
      <c r="C243" s="22"/>
      <c r="D243" s="79" t="s">
        <v>204</v>
      </c>
      <c r="E243" s="79"/>
      <c r="F243" s="22"/>
      <c r="G243" s="79" t="s">
        <v>716</v>
      </c>
      <c r="H243" s="79"/>
      <c r="I243" s="23" t="s">
        <v>189</v>
      </c>
      <c r="J243" s="79" t="s">
        <v>204</v>
      </c>
      <c r="K243" s="79"/>
      <c r="L243" s="22"/>
      <c r="M243" s="79" t="s">
        <v>204</v>
      </c>
      <c r="N243" s="79"/>
      <c r="O243" s="22"/>
      <c r="P243" s="79" t="s">
        <v>716</v>
      </c>
      <c r="Q243" s="79"/>
      <c r="R243" s="23" t="s">
        <v>189</v>
      </c>
    </row>
    <row r="244" spans="1:18" x14ac:dyDescent="0.25">
      <c r="A244" s="15"/>
      <c r="B244" s="71" t="s">
        <v>60</v>
      </c>
      <c r="C244" s="17"/>
      <c r="D244" s="48" t="s">
        <v>717</v>
      </c>
      <c r="E244" s="48"/>
      <c r="F244" s="11" t="s">
        <v>189</v>
      </c>
      <c r="G244" s="48" t="s">
        <v>204</v>
      </c>
      <c r="H244" s="48"/>
      <c r="I244" s="17"/>
      <c r="J244" s="48" t="s">
        <v>204</v>
      </c>
      <c r="K244" s="48"/>
      <c r="L244" s="17"/>
      <c r="M244" s="48" t="s">
        <v>204</v>
      </c>
      <c r="N244" s="48"/>
      <c r="O244" s="17"/>
      <c r="P244" s="48" t="s">
        <v>717</v>
      </c>
      <c r="Q244" s="48"/>
      <c r="R244" s="11" t="s">
        <v>189</v>
      </c>
    </row>
    <row r="245" spans="1:18" x14ac:dyDescent="0.25">
      <c r="A245" s="15"/>
      <c r="B245" s="28" t="s">
        <v>122</v>
      </c>
      <c r="C245" s="22"/>
      <c r="D245" s="36">
        <v>46067</v>
      </c>
      <c r="E245" s="36"/>
      <c r="F245" s="22"/>
      <c r="G245" s="79" t="s">
        <v>204</v>
      </c>
      <c r="H245" s="79"/>
      <c r="I245" s="22"/>
      <c r="J245" s="79" t="s">
        <v>204</v>
      </c>
      <c r="K245" s="79"/>
      <c r="L245" s="22"/>
      <c r="M245" s="79" t="s">
        <v>204</v>
      </c>
      <c r="N245" s="79"/>
      <c r="O245" s="22"/>
      <c r="P245" s="36">
        <v>46067</v>
      </c>
      <c r="Q245" s="36"/>
      <c r="R245" s="22"/>
    </row>
    <row r="246" spans="1:18" x14ac:dyDescent="0.25">
      <c r="A246" s="15"/>
      <c r="B246" s="71" t="s">
        <v>123</v>
      </c>
      <c r="C246" s="17"/>
      <c r="D246" s="48" t="s">
        <v>204</v>
      </c>
      <c r="E246" s="48"/>
      <c r="F246" s="17"/>
      <c r="G246" s="48" t="s">
        <v>718</v>
      </c>
      <c r="H246" s="48"/>
      <c r="I246" s="11" t="s">
        <v>189</v>
      </c>
      <c r="J246" s="48" t="s">
        <v>204</v>
      </c>
      <c r="K246" s="48"/>
      <c r="L246" s="17"/>
      <c r="M246" s="48" t="s">
        <v>204</v>
      </c>
      <c r="N246" s="48"/>
      <c r="O246" s="17"/>
      <c r="P246" s="48" t="s">
        <v>718</v>
      </c>
      <c r="Q246" s="48"/>
      <c r="R246" s="11" t="s">
        <v>189</v>
      </c>
    </row>
    <row r="247" spans="1:18" x14ac:dyDescent="0.25">
      <c r="A247" s="15"/>
      <c r="B247" s="28" t="s">
        <v>719</v>
      </c>
      <c r="C247" s="22"/>
      <c r="D247" s="79" t="s">
        <v>204</v>
      </c>
      <c r="E247" s="79"/>
      <c r="F247" s="22"/>
      <c r="G247" s="79" t="s">
        <v>204</v>
      </c>
      <c r="H247" s="79"/>
      <c r="I247" s="22"/>
      <c r="J247" s="36">
        <v>4468</v>
      </c>
      <c r="K247" s="36"/>
      <c r="L247" s="22"/>
      <c r="M247" s="79" t="s">
        <v>204</v>
      </c>
      <c r="N247" s="79"/>
      <c r="O247" s="22"/>
      <c r="P247" s="36">
        <v>4468</v>
      </c>
      <c r="Q247" s="36"/>
      <c r="R247" s="22"/>
    </row>
    <row r="248" spans="1:18" x14ac:dyDescent="0.25">
      <c r="A248" s="15"/>
      <c r="B248" s="71" t="s">
        <v>720</v>
      </c>
      <c r="C248" s="17"/>
      <c r="D248" s="48" t="s">
        <v>204</v>
      </c>
      <c r="E248" s="48"/>
      <c r="F248" s="17"/>
      <c r="G248" s="48" t="s">
        <v>721</v>
      </c>
      <c r="H248" s="48"/>
      <c r="I248" s="11" t="s">
        <v>189</v>
      </c>
      <c r="J248" s="48" t="s">
        <v>204</v>
      </c>
      <c r="K248" s="48"/>
      <c r="L248" s="17"/>
      <c r="M248" s="49">
        <v>7600</v>
      </c>
      <c r="N248" s="49"/>
      <c r="O248" s="17"/>
      <c r="P248" s="48" t="s">
        <v>204</v>
      </c>
      <c r="Q248" s="48"/>
      <c r="R248" s="17"/>
    </row>
    <row r="249" spans="1:18" x14ac:dyDescent="0.25">
      <c r="A249" s="15"/>
      <c r="B249" s="28" t="s">
        <v>722</v>
      </c>
      <c r="C249" s="22"/>
      <c r="D249" s="79" t="s">
        <v>204</v>
      </c>
      <c r="E249" s="79"/>
      <c r="F249" s="22"/>
      <c r="G249" s="36">
        <v>4468</v>
      </c>
      <c r="H249" s="36"/>
      <c r="I249" s="22"/>
      <c r="J249" s="79" t="s">
        <v>204</v>
      </c>
      <c r="K249" s="79"/>
      <c r="L249" s="22"/>
      <c r="M249" s="79" t="s">
        <v>723</v>
      </c>
      <c r="N249" s="79"/>
      <c r="O249" s="23" t="s">
        <v>189</v>
      </c>
      <c r="P249" s="79" t="s">
        <v>204</v>
      </c>
      <c r="Q249" s="79"/>
      <c r="R249" s="22"/>
    </row>
    <row r="250" spans="1:18" ht="15.75" thickBot="1" x14ac:dyDescent="0.3">
      <c r="A250" s="15"/>
      <c r="B250" s="71" t="s">
        <v>111</v>
      </c>
      <c r="C250" s="17"/>
      <c r="D250" s="35" t="s">
        <v>699</v>
      </c>
      <c r="E250" s="35"/>
      <c r="F250" s="11" t="s">
        <v>189</v>
      </c>
      <c r="G250" s="35">
        <v>118</v>
      </c>
      <c r="H250" s="35"/>
      <c r="I250" s="17"/>
      <c r="J250" s="35">
        <v>12</v>
      </c>
      <c r="K250" s="35"/>
      <c r="L250" s="17"/>
      <c r="M250" s="35" t="s">
        <v>204</v>
      </c>
      <c r="N250" s="35"/>
      <c r="O250" s="17"/>
      <c r="P250" s="35">
        <v>102</v>
      </c>
      <c r="Q250" s="35"/>
      <c r="R250" s="17"/>
    </row>
    <row r="251" spans="1:18" ht="27" thickBot="1" x14ac:dyDescent="0.3">
      <c r="A251" s="15"/>
      <c r="B251" s="21" t="s">
        <v>724</v>
      </c>
      <c r="C251" s="22"/>
      <c r="D251" s="102" t="s">
        <v>725</v>
      </c>
      <c r="E251" s="102"/>
      <c r="F251" s="23" t="s">
        <v>189</v>
      </c>
      <c r="G251" s="102" t="s">
        <v>726</v>
      </c>
      <c r="H251" s="102"/>
      <c r="I251" s="23" t="s">
        <v>189</v>
      </c>
      <c r="J251" s="101">
        <v>4477</v>
      </c>
      <c r="K251" s="101"/>
      <c r="L251" s="22"/>
      <c r="M251" s="101">
        <v>3132</v>
      </c>
      <c r="N251" s="101"/>
      <c r="O251" s="22"/>
      <c r="P251" s="102" t="s">
        <v>727</v>
      </c>
      <c r="Q251" s="102"/>
      <c r="R251" s="23" t="s">
        <v>189</v>
      </c>
    </row>
    <row r="252" spans="1:18" x14ac:dyDescent="0.25">
      <c r="A252" s="15"/>
      <c r="B252" s="44"/>
      <c r="C252" s="17"/>
      <c r="D252" s="57"/>
      <c r="E252" s="57"/>
      <c r="F252" s="17"/>
      <c r="G252" s="57"/>
      <c r="H252" s="57"/>
      <c r="I252" s="17"/>
      <c r="J252" s="57"/>
      <c r="K252" s="57"/>
      <c r="L252" s="17"/>
      <c r="M252" s="57"/>
      <c r="N252" s="57"/>
      <c r="O252" s="17"/>
      <c r="P252" s="57"/>
      <c r="Q252" s="57"/>
      <c r="R252" s="17"/>
    </row>
    <row r="253" spans="1:18" x14ac:dyDescent="0.25">
      <c r="A253" s="15"/>
      <c r="B253" s="42" t="s">
        <v>128</v>
      </c>
      <c r="C253" s="22"/>
      <c r="D253" s="46"/>
      <c r="E253" s="46"/>
      <c r="F253" s="22"/>
      <c r="G253" s="46"/>
      <c r="H253" s="46"/>
      <c r="I253" s="22"/>
      <c r="J253" s="46"/>
      <c r="K253" s="46"/>
      <c r="L253" s="22"/>
      <c r="M253" s="46"/>
      <c r="N253" s="46"/>
      <c r="O253" s="22"/>
      <c r="P253" s="46"/>
      <c r="Q253" s="46"/>
      <c r="R253" s="22"/>
    </row>
    <row r="254" spans="1:18" x14ac:dyDescent="0.25">
      <c r="A254" s="15"/>
      <c r="B254" s="71" t="s">
        <v>728</v>
      </c>
      <c r="C254" s="17"/>
      <c r="D254" s="48" t="s">
        <v>204</v>
      </c>
      <c r="E254" s="48"/>
      <c r="F254" s="17"/>
      <c r="G254" s="48" t="s">
        <v>729</v>
      </c>
      <c r="H254" s="48"/>
      <c r="I254" s="11" t="s">
        <v>189</v>
      </c>
      <c r="J254" s="48" t="s">
        <v>204</v>
      </c>
      <c r="K254" s="48"/>
      <c r="L254" s="17"/>
      <c r="M254" s="48" t="s">
        <v>204</v>
      </c>
      <c r="N254" s="48"/>
      <c r="O254" s="17"/>
      <c r="P254" s="48" t="s">
        <v>729</v>
      </c>
      <c r="Q254" s="48"/>
      <c r="R254" s="11" t="s">
        <v>189</v>
      </c>
    </row>
    <row r="255" spans="1:18" x14ac:dyDescent="0.25">
      <c r="A255" s="15"/>
      <c r="B255" s="28" t="s">
        <v>730</v>
      </c>
      <c r="C255" s="22"/>
      <c r="D255" s="79" t="s">
        <v>204</v>
      </c>
      <c r="E255" s="79"/>
      <c r="F255" s="22"/>
      <c r="G255" s="79" t="s">
        <v>731</v>
      </c>
      <c r="H255" s="79"/>
      <c r="I255" s="23" t="s">
        <v>189</v>
      </c>
      <c r="J255" s="79" t="s">
        <v>204</v>
      </c>
      <c r="K255" s="79"/>
      <c r="L255" s="22"/>
      <c r="M255" s="79" t="s">
        <v>204</v>
      </c>
      <c r="N255" s="79"/>
      <c r="O255" s="22"/>
      <c r="P255" s="79" t="s">
        <v>731</v>
      </c>
      <c r="Q255" s="79"/>
      <c r="R255" s="23" t="s">
        <v>189</v>
      </c>
    </row>
    <row r="256" spans="1:18" x14ac:dyDescent="0.25">
      <c r="A256" s="15"/>
      <c r="B256" s="71" t="s">
        <v>732</v>
      </c>
      <c r="C256" s="17"/>
      <c r="D256" s="48" t="s">
        <v>204</v>
      </c>
      <c r="E256" s="48"/>
      <c r="F256" s="17"/>
      <c r="G256" s="48" t="s">
        <v>204</v>
      </c>
      <c r="H256" s="48"/>
      <c r="I256" s="17"/>
      <c r="J256" s="49">
        <v>7600</v>
      </c>
      <c r="K256" s="49"/>
      <c r="L256" s="17"/>
      <c r="M256" s="48" t="s">
        <v>721</v>
      </c>
      <c r="N256" s="48"/>
      <c r="O256" s="11" t="s">
        <v>189</v>
      </c>
      <c r="P256" s="48" t="s">
        <v>204</v>
      </c>
      <c r="Q256" s="48"/>
      <c r="R256" s="17"/>
    </row>
    <row r="257" spans="1:18" x14ac:dyDescent="0.25">
      <c r="A257" s="15"/>
      <c r="B257" s="28" t="s">
        <v>733</v>
      </c>
      <c r="C257" s="22"/>
      <c r="D257" s="79" t="s">
        <v>204</v>
      </c>
      <c r="E257" s="79"/>
      <c r="F257" s="22"/>
      <c r="G257" s="79" t="s">
        <v>204</v>
      </c>
      <c r="H257" s="79"/>
      <c r="I257" s="22"/>
      <c r="J257" s="79" t="s">
        <v>723</v>
      </c>
      <c r="K257" s="79"/>
      <c r="L257" s="23" t="s">
        <v>189</v>
      </c>
      <c r="M257" s="36">
        <v>4468</v>
      </c>
      <c r="N257" s="36"/>
      <c r="O257" s="22"/>
      <c r="P257" s="79" t="s">
        <v>204</v>
      </c>
      <c r="Q257" s="79"/>
      <c r="R257" s="22"/>
    </row>
    <row r="258" spans="1:18" ht="15.75" thickBot="1" x14ac:dyDescent="0.3">
      <c r="A258" s="15"/>
      <c r="B258" s="71" t="s">
        <v>111</v>
      </c>
      <c r="C258" s="17"/>
      <c r="D258" s="35" t="s">
        <v>204</v>
      </c>
      <c r="E258" s="35"/>
      <c r="F258" s="17"/>
      <c r="G258" s="35" t="s">
        <v>734</v>
      </c>
      <c r="H258" s="35"/>
      <c r="I258" s="11" t="s">
        <v>189</v>
      </c>
      <c r="J258" s="35" t="s">
        <v>204</v>
      </c>
      <c r="K258" s="35"/>
      <c r="L258" s="17"/>
      <c r="M258" s="35" t="s">
        <v>204</v>
      </c>
      <c r="N258" s="35"/>
      <c r="O258" s="17"/>
      <c r="P258" s="35" t="s">
        <v>734</v>
      </c>
      <c r="Q258" s="35"/>
      <c r="R258" s="11" t="s">
        <v>189</v>
      </c>
    </row>
    <row r="259" spans="1:18" ht="27" thickBot="1" x14ac:dyDescent="0.3">
      <c r="A259" s="15"/>
      <c r="B259" s="21" t="s">
        <v>735</v>
      </c>
      <c r="C259" s="22"/>
      <c r="D259" s="102" t="s">
        <v>204</v>
      </c>
      <c r="E259" s="102"/>
      <c r="F259" s="22"/>
      <c r="G259" s="102" t="s">
        <v>736</v>
      </c>
      <c r="H259" s="102"/>
      <c r="I259" s="23" t="s">
        <v>189</v>
      </c>
      <c r="J259" s="101">
        <v>3132</v>
      </c>
      <c r="K259" s="101"/>
      <c r="L259" s="22"/>
      <c r="M259" s="102" t="s">
        <v>737</v>
      </c>
      <c r="N259" s="102"/>
      <c r="O259" s="23" t="s">
        <v>189</v>
      </c>
      <c r="P259" s="102" t="s">
        <v>736</v>
      </c>
      <c r="Q259" s="102"/>
      <c r="R259" s="23" t="s">
        <v>189</v>
      </c>
    </row>
    <row r="260" spans="1:18" x14ac:dyDescent="0.25">
      <c r="A260" s="15"/>
      <c r="B260" s="44"/>
      <c r="C260" s="17"/>
      <c r="D260" s="57"/>
      <c r="E260" s="57"/>
      <c r="F260" s="17"/>
      <c r="G260" s="57"/>
      <c r="H260" s="57"/>
      <c r="I260" s="17"/>
      <c r="J260" s="57"/>
      <c r="K260" s="57"/>
      <c r="L260" s="17"/>
      <c r="M260" s="57"/>
      <c r="N260" s="57"/>
      <c r="O260" s="17"/>
      <c r="P260" s="57"/>
      <c r="Q260" s="57"/>
      <c r="R260" s="17"/>
    </row>
    <row r="261" spans="1:18" ht="26.25" x14ac:dyDescent="0.25">
      <c r="A261" s="15"/>
      <c r="B261" s="21" t="s">
        <v>132</v>
      </c>
      <c r="C261" s="22"/>
      <c r="D261" s="36">
        <v>21699</v>
      </c>
      <c r="E261" s="36"/>
      <c r="F261" s="22"/>
      <c r="G261" s="79">
        <v>673</v>
      </c>
      <c r="H261" s="79"/>
      <c r="I261" s="22"/>
      <c r="J261" s="79" t="s">
        <v>738</v>
      </c>
      <c r="K261" s="79"/>
      <c r="L261" s="23" t="s">
        <v>189</v>
      </c>
      <c r="M261" s="79" t="s">
        <v>204</v>
      </c>
      <c r="N261" s="79"/>
      <c r="O261" s="22"/>
      <c r="P261" s="36">
        <v>21520</v>
      </c>
      <c r="Q261" s="36"/>
      <c r="R261" s="22"/>
    </row>
    <row r="262" spans="1:18" ht="27" thickBot="1" x14ac:dyDescent="0.3">
      <c r="A262" s="15"/>
      <c r="B262" s="25" t="s">
        <v>739</v>
      </c>
      <c r="C262" s="17"/>
      <c r="D262" s="38">
        <v>195076</v>
      </c>
      <c r="E262" s="38"/>
      <c r="F262" s="17"/>
      <c r="G262" s="35" t="s">
        <v>204</v>
      </c>
      <c r="H262" s="35"/>
      <c r="I262" s="17"/>
      <c r="J262" s="38">
        <v>2615</v>
      </c>
      <c r="K262" s="38"/>
      <c r="L262" s="17"/>
      <c r="M262" s="35" t="s">
        <v>204</v>
      </c>
      <c r="N262" s="35"/>
      <c r="O262" s="17"/>
      <c r="P262" s="38">
        <v>197691</v>
      </c>
      <c r="Q262" s="38"/>
      <c r="R262" s="17"/>
    </row>
    <row r="263" spans="1:18" ht="27" thickBot="1" x14ac:dyDescent="0.3">
      <c r="A263" s="15"/>
      <c r="B263" s="21" t="s">
        <v>740</v>
      </c>
      <c r="C263" s="22"/>
      <c r="D263" s="31" t="s">
        <v>186</v>
      </c>
      <c r="E263" s="32">
        <v>216775</v>
      </c>
      <c r="F263" s="22"/>
      <c r="G263" s="31" t="s">
        <v>186</v>
      </c>
      <c r="H263" s="55">
        <v>673</v>
      </c>
      <c r="I263" s="22"/>
      <c r="J263" s="31" t="s">
        <v>186</v>
      </c>
      <c r="K263" s="32">
        <v>1762</v>
      </c>
      <c r="L263" s="22"/>
      <c r="M263" s="31" t="s">
        <v>186</v>
      </c>
      <c r="N263" s="55" t="s">
        <v>204</v>
      </c>
      <c r="O263" s="22"/>
      <c r="P263" s="31" t="s">
        <v>186</v>
      </c>
      <c r="Q263" s="32">
        <v>219211</v>
      </c>
      <c r="R263" s="22"/>
    </row>
    <row r="264" spans="1:18" ht="15.75" thickTop="1" x14ac:dyDescent="0.25">
      <c r="A264" s="15"/>
      <c r="B264" s="70"/>
      <c r="C264" s="70"/>
      <c r="D264" s="70"/>
      <c r="E264" s="70"/>
      <c r="F264" s="70"/>
      <c r="G264" s="70"/>
      <c r="H264" s="70"/>
      <c r="I264" s="70"/>
      <c r="J264" s="70"/>
      <c r="K264" s="70"/>
      <c r="L264" s="70"/>
      <c r="M264" s="70"/>
      <c r="N264" s="70"/>
      <c r="O264" s="70"/>
      <c r="P264" s="70"/>
      <c r="Q264" s="70"/>
      <c r="R264" s="70"/>
    </row>
    <row r="265" spans="1:18" x14ac:dyDescent="0.25">
      <c r="A265" s="15"/>
      <c r="B265" s="70"/>
      <c r="C265" s="70"/>
      <c r="D265" s="70"/>
      <c r="E265" s="70"/>
      <c r="F265" s="70"/>
      <c r="G265" s="70"/>
      <c r="H265" s="70"/>
      <c r="I265" s="70"/>
      <c r="J265" s="70"/>
      <c r="K265" s="70"/>
      <c r="L265" s="70"/>
      <c r="M265" s="70"/>
      <c r="N265" s="70"/>
      <c r="O265" s="70"/>
      <c r="P265" s="70"/>
      <c r="Q265" s="70"/>
      <c r="R265" s="70"/>
    </row>
    <row r="266" spans="1:18" x14ac:dyDescent="0.25">
      <c r="A266" s="15"/>
      <c r="B266" s="70"/>
      <c r="C266" s="70"/>
      <c r="D266" s="70"/>
      <c r="E266" s="70"/>
      <c r="F266" s="70"/>
      <c r="G266" s="70"/>
      <c r="H266" s="70"/>
      <c r="I266" s="70"/>
      <c r="J266" s="70"/>
      <c r="K266" s="70"/>
      <c r="L266" s="70"/>
      <c r="M266" s="70"/>
      <c r="N266" s="70"/>
      <c r="O266" s="70"/>
      <c r="P266" s="70"/>
      <c r="Q266" s="70"/>
      <c r="R266" s="70"/>
    </row>
    <row r="267" spans="1:18" ht="15.75" thickBot="1" x14ac:dyDescent="0.3">
      <c r="A267" s="15"/>
      <c r="B267" s="17"/>
      <c r="C267" s="18"/>
      <c r="D267" s="34" t="s">
        <v>662</v>
      </c>
      <c r="E267" s="34"/>
      <c r="F267" s="34"/>
      <c r="G267" s="34"/>
      <c r="H267" s="34"/>
      <c r="I267" s="34"/>
      <c r="J267" s="34"/>
      <c r="K267" s="34"/>
      <c r="L267" s="34"/>
      <c r="M267" s="34"/>
      <c r="N267" s="34"/>
      <c r="O267" s="34"/>
      <c r="P267" s="34"/>
      <c r="Q267" s="34"/>
      <c r="R267" s="18"/>
    </row>
    <row r="268" spans="1:18" x14ac:dyDescent="0.25">
      <c r="A268" s="15"/>
      <c r="B268" s="60"/>
      <c r="C268" s="61"/>
      <c r="D268" s="62" t="s">
        <v>588</v>
      </c>
      <c r="E268" s="62"/>
      <c r="F268" s="64"/>
      <c r="G268" s="62" t="s">
        <v>592</v>
      </c>
      <c r="H268" s="62"/>
      <c r="I268" s="64"/>
      <c r="J268" s="62" t="s">
        <v>594</v>
      </c>
      <c r="K268" s="62"/>
      <c r="L268" s="64"/>
      <c r="M268" s="62" t="s">
        <v>479</v>
      </c>
      <c r="N268" s="62"/>
      <c r="O268" s="64"/>
      <c r="P268" s="62" t="s">
        <v>519</v>
      </c>
      <c r="Q268" s="62"/>
      <c r="R268" s="61"/>
    </row>
    <row r="269" spans="1:18" x14ac:dyDescent="0.25">
      <c r="A269" s="15"/>
      <c r="B269" s="60"/>
      <c r="C269" s="61"/>
      <c r="D269" s="33" t="s">
        <v>589</v>
      </c>
      <c r="E269" s="33"/>
      <c r="F269" s="61"/>
      <c r="G269" s="33" t="s">
        <v>593</v>
      </c>
      <c r="H269" s="33"/>
      <c r="I269" s="61"/>
      <c r="J269" s="33" t="s">
        <v>592</v>
      </c>
      <c r="K269" s="33"/>
      <c r="L269" s="61"/>
      <c r="M269" s="33"/>
      <c r="N269" s="33"/>
      <c r="O269" s="61"/>
      <c r="P269" s="33"/>
      <c r="Q269" s="33"/>
      <c r="R269" s="61"/>
    </row>
    <row r="270" spans="1:18" x14ac:dyDescent="0.25">
      <c r="A270" s="15"/>
      <c r="B270" s="60"/>
      <c r="C270" s="61"/>
      <c r="D270" s="33" t="s">
        <v>590</v>
      </c>
      <c r="E270" s="33"/>
      <c r="F270" s="61"/>
      <c r="G270" s="39"/>
      <c r="H270" s="39"/>
      <c r="I270" s="61"/>
      <c r="J270" s="33" t="s">
        <v>593</v>
      </c>
      <c r="K270" s="33"/>
      <c r="L270" s="61"/>
      <c r="M270" s="33"/>
      <c r="N270" s="33"/>
      <c r="O270" s="61"/>
      <c r="P270" s="33"/>
      <c r="Q270" s="33"/>
      <c r="R270" s="61"/>
    </row>
    <row r="271" spans="1:18" ht="15.75" thickBot="1" x14ac:dyDescent="0.3">
      <c r="A271" s="15"/>
      <c r="B271" s="60"/>
      <c r="C271" s="61"/>
      <c r="D271" s="34" t="s">
        <v>591</v>
      </c>
      <c r="E271" s="34"/>
      <c r="F271" s="61"/>
      <c r="G271" s="63"/>
      <c r="H271" s="63"/>
      <c r="I271" s="61"/>
      <c r="J271" s="63"/>
      <c r="K271" s="63"/>
      <c r="L271" s="61"/>
      <c r="M271" s="34"/>
      <c r="N271" s="34"/>
      <c r="O271" s="61"/>
      <c r="P271" s="34"/>
      <c r="Q271" s="34"/>
      <c r="R271" s="61"/>
    </row>
    <row r="272" spans="1:18" ht="27" thickBot="1" x14ac:dyDescent="0.3">
      <c r="A272" s="15"/>
      <c r="B272" s="21" t="s">
        <v>710</v>
      </c>
      <c r="C272" s="22"/>
      <c r="D272" s="23" t="s">
        <v>186</v>
      </c>
      <c r="E272" s="24">
        <v>21275</v>
      </c>
      <c r="F272" s="22"/>
      <c r="G272" s="23" t="s">
        <v>186</v>
      </c>
      <c r="H272" s="24">
        <v>188597</v>
      </c>
      <c r="I272" s="22"/>
      <c r="J272" s="23" t="s">
        <v>186</v>
      </c>
      <c r="K272" s="65" t="s">
        <v>741</v>
      </c>
      <c r="L272" s="23" t="s">
        <v>189</v>
      </c>
      <c r="M272" s="23" t="s">
        <v>186</v>
      </c>
      <c r="N272" s="65" t="s">
        <v>204</v>
      </c>
      <c r="O272" s="22"/>
      <c r="P272" s="23" t="s">
        <v>186</v>
      </c>
      <c r="Q272" s="24">
        <v>201954</v>
      </c>
      <c r="R272" s="22"/>
    </row>
    <row r="273" spans="1:18" x14ac:dyDescent="0.25">
      <c r="A273" s="15"/>
      <c r="B273" s="44"/>
      <c r="C273" s="17"/>
      <c r="D273" s="57"/>
      <c r="E273" s="57"/>
      <c r="F273" s="17"/>
      <c r="G273" s="57"/>
      <c r="H273" s="57"/>
      <c r="I273" s="17"/>
      <c r="J273" s="57"/>
      <c r="K273" s="57"/>
      <c r="L273" s="17"/>
      <c r="M273" s="57"/>
      <c r="N273" s="57"/>
      <c r="O273" s="17"/>
      <c r="P273" s="57"/>
      <c r="Q273" s="57"/>
      <c r="R273" s="17"/>
    </row>
    <row r="274" spans="1:18" x14ac:dyDescent="0.25">
      <c r="A274" s="15"/>
      <c r="B274" s="42" t="s">
        <v>118</v>
      </c>
      <c r="C274" s="22"/>
      <c r="D274" s="46"/>
      <c r="E274" s="46"/>
      <c r="F274" s="22"/>
      <c r="G274" s="46"/>
      <c r="H274" s="46"/>
      <c r="I274" s="22"/>
      <c r="J274" s="46"/>
      <c r="K274" s="46"/>
      <c r="L274" s="22"/>
      <c r="M274" s="46"/>
      <c r="N274" s="46"/>
      <c r="O274" s="22"/>
      <c r="P274" s="46"/>
      <c r="Q274" s="46"/>
      <c r="R274" s="22"/>
    </row>
    <row r="275" spans="1:18" ht="26.25" x14ac:dyDescent="0.25">
      <c r="A275" s="15"/>
      <c r="B275" s="71" t="s">
        <v>119</v>
      </c>
      <c r="C275" s="17"/>
      <c r="D275" s="48" t="s">
        <v>204</v>
      </c>
      <c r="E275" s="48"/>
      <c r="F275" s="17"/>
      <c r="G275" s="48" t="s">
        <v>742</v>
      </c>
      <c r="H275" s="48"/>
      <c r="I275" s="11" t="s">
        <v>189</v>
      </c>
      <c r="J275" s="48" t="s">
        <v>204</v>
      </c>
      <c r="K275" s="48"/>
      <c r="L275" s="17"/>
      <c r="M275" s="48" t="s">
        <v>204</v>
      </c>
      <c r="N275" s="48"/>
      <c r="O275" s="17"/>
      <c r="P275" s="48" t="s">
        <v>742</v>
      </c>
      <c r="Q275" s="48"/>
      <c r="R275" s="11" t="s">
        <v>189</v>
      </c>
    </row>
    <row r="276" spans="1:18" ht="26.25" x14ac:dyDescent="0.25">
      <c r="A276" s="15"/>
      <c r="B276" s="28" t="s">
        <v>120</v>
      </c>
      <c r="C276" s="22"/>
      <c r="D276" s="79" t="s">
        <v>743</v>
      </c>
      <c r="E276" s="79"/>
      <c r="F276" s="23" t="s">
        <v>189</v>
      </c>
      <c r="G276" s="79" t="s">
        <v>744</v>
      </c>
      <c r="H276" s="79"/>
      <c r="I276" s="23" t="s">
        <v>189</v>
      </c>
      <c r="J276" s="79" t="s">
        <v>745</v>
      </c>
      <c r="K276" s="79"/>
      <c r="L276" s="23" t="s">
        <v>189</v>
      </c>
      <c r="M276" s="79" t="s">
        <v>204</v>
      </c>
      <c r="N276" s="79"/>
      <c r="O276" s="22"/>
      <c r="P276" s="79" t="s">
        <v>746</v>
      </c>
      <c r="Q276" s="79"/>
      <c r="R276" s="23" t="s">
        <v>189</v>
      </c>
    </row>
    <row r="277" spans="1:18" x14ac:dyDescent="0.25">
      <c r="A277" s="15"/>
      <c r="B277" s="71" t="s">
        <v>121</v>
      </c>
      <c r="C277" s="17"/>
      <c r="D277" s="48" t="s">
        <v>204</v>
      </c>
      <c r="E277" s="48"/>
      <c r="F277" s="17"/>
      <c r="G277" s="48" t="s">
        <v>747</v>
      </c>
      <c r="H277" s="48"/>
      <c r="I277" s="11" t="s">
        <v>189</v>
      </c>
      <c r="J277" s="48" t="s">
        <v>204</v>
      </c>
      <c r="K277" s="48"/>
      <c r="L277" s="17"/>
      <c r="M277" s="48" t="s">
        <v>204</v>
      </c>
      <c r="N277" s="48"/>
      <c r="O277" s="17"/>
      <c r="P277" s="48" t="s">
        <v>747</v>
      </c>
      <c r="Q277" s="48"/>
      <c r="R277" s="11" t="s">
        <v>189</v>
      </c>
    </row>
    <row r="278" spans="1:18" x14ac:dyDescent="0.25">
      <c r="A278" s="15"/>
      <c r="B278" s="28" t="s">
        <v>60</v>
      </c>
      <c r="C278" s="22"/>
      <c r="D278" s="79" t="s">
        <v>748</v>
      </c>
      <c r="E278" s="79"/>
      <c r="F278" s="23" t="s">
        <v>189</v>
      </c>
      <c r="G278" s="79" t="s">
        <v>204</v>
      </c>
      <c r="H278" s="79"/>
      <c r="I278" s="22"/>
      <c r="J278" s="79" t="s">
        <v>204</v>
      </c>
      <c r="K278" s="79"/>
      <c r="L278" s="22"/>
      <c r="M278" s="79" t="s">
        <v>204</v>
      </c>
      <c r="N278" s="79"/>
      <c r="O278" s="22"/>
      <c r="P278" s="79" t="s">
        <v>748</v>
      </c>
      <c r="Q278" s="79"/>
      <c r="R278" s="23" t="s">
        <v>189</v>
      </c>
    </row>
    <row r="279" spans="1:18" x14ac:dyDescent="0.25">
      <c r="A279" s="15"/>
      <c r="B279" s="71" t="s">
        <v>122</v>
      </c>
      <c r="C279" s="17"/>
      <c r="D279" s="49">
        <v>53508</v>
      </c>
      <c r="E279" s="49"/>
      <c r="F279" s="17"/>
      <c r="G279" s="48" t="s">
        <v>204</v>
      </c>
      <c r="H279" s="48"/>
      <c r="I279" s="17"/>
      <c r="J279" s="48" t="s">
        <v>204</v>
      </c>
      <c r="K279" s="48"/>
      <c r="L279" s="17"/>
      <c r="M279" s="48" t="s">
        <v>204</v>
      </c>
      <c r="N279" s="48"/>
      <c r="O279" s="17"/>
      <c r="P279" s="49">
        <v>53508</v>
      </c>
      <c r="Q279" s="49"/>
      <c r="R279" s="17"/>
    </row>
    <row r="280" spans="1:18" x14ac:dyDescent="0.25">
      <c r="A280" s="15"/>
      <c r="B280" s="28" t="s">
        <v>124</v>
      </c>
      <c r="C280" s="22"/>
      <c r="D280" s="36">
        <v>71244</v>
      </c>
      <c r="E280" s="36"/>
      <c r="F280" s="22"/>
      <c r="G280" s="79" t="s">
        <v>204</v>
      </c>
      <c r="H280" s="79"/>
      <c r="I280" s="22"/>
      <c r="J280" s="79" t="s">
        <v>204</v>
      </c>
      <c r="K280" s="79"/>
      <c r="L280" s="22"/>
      <c r="M280" s="79" t="s">
        <v>204</v>
      </c>
      <c r="N280" s="79"/>
      <c r="O280" s="22"/>
      <c r="P280" s="36">
        <v>71244</v>
      </c>
      <c r="Q280" s="36"/>
      <c r="R280" s="22"/>
    </row>
    <row r="281" spans="1:18" x14ac:dyDescent="0.25">
      <c r="A281" s="15"/>
      <c r="B281" s="71" t="s">
        <v>125</v>
      </c>
      <c r="C281" s="17"/>
      <c r="D281" s="48" t="s">
        <v>204</v>
      </c>
      <c r="E281" s="48"/>
      <c r="F281" s="17"/>
      <c r="G281" s="48" t="s">
        <v>204</v>
      </c>
      <c r="H281" s="48"/>
      <c r="I281" s="17"/>
      <c r="J281" s="48" t="s">
        <v>749</v>
      </c>
      <c r="K281" s="48"/>
      <c r="L281" s="11" t="s">
        <v>189</v>
      </c>
      <c r="M281" s="48" t="s">
        <v>204</v>
      </c>
      <c r="N281" s="48"/>
      <c r="O281" s="17"/>
      <c r="P281" s="48" t="s">
        <v>749</v>
      </c>
      <c r="Q281" s="48"/>
      <c r="R281" s="11" t="s">
        <v>189</v>
      </c>
    </row>
    <row r="282" spans="1:18" x14ac:dyDescent="0.25">
      <c r="A282" s="15"/>
      <c r="B282" s="28" t="s">
        <v>720</v>
      </c>
      <c r="C282" s="22"/>
      <c r="D282" s="79" t="s">
        <v>742</v>
      </c>
      <c r="E282" s="79"/>
      <c r="F282" s="23" t="s">
        <v>189</v>
      </c>
      <c r="G282" s="79" t="s">
        <v>750</v>
      </c>
      <c r="H282" s="79"/>
      <c r="I282" s="23" t="s">
        <v>189</v>
      </c>
      <c r="J282" s="79" t="s">
        <v>204</v>
      </c>
      <c r="K282" s="79"/>
      <c r="L282" s="22"/>
      <c r="M282" s="36">
        <v>312947</v>
      </c>
      <c r="N282" s="36"/>
      <c r="O282" s="22"/>
      <c r="P282" s="79" t="s">
        <v>204</v>
      </c>
      <c r="Q282" s="79"/>
      <c r="R282" s="22"/>
    </row>
    <row r="283" spans="1:18" ht="15.75" thickBot="1" x14ac:dyDescent="0.3">
      <c r="A283" s="15"/>
      <c r="B283" s="71" t="s">
        <v>111</v>
      </c>
      <c r="C283" s="17"/>
      <c r="D283" s="35" t="s">
        <v>751</v>
      </c>
      <c r="E283" s="35"/>
      <c r="F283" s="11" t="s">
        <v>189</v>
      </c>
      <c r="G283" s="38">
        <v>1898</v>
      </c>
      <c r="H283" s="38"/>
      <c r="I283" s="17"/>
      <c r="J283" s="35" t="s">
        <v>204</v>
      </c>
      <c r="K283" s="35"/>
      <c r="L283" s="17"/>
      <c r="M283" s="35" t="s">
        <v>204</v>
      </c>
      <c r="N283" s="35"/>
      <c r="O283" s="17"/>
      <c r="P283" s="38">
        <v>1847</v>
      </c>
      <c r="Q283" s="38"/>
      <c r="R283" s="17"/>
    </row>
    <row r="284" spans="1:18" ht="27" thickBot="1" x14ac:dyDescent="0.3">
      <c r="A284" s="15"/>
      <c r="B284" s="21" t="s">
        <v>724</v>
      </c>
      <c r="C284" s="22"/>
      <c r="D284" s="102" t="s">
        <v>752</v>
      </c>
      <c r="E284" s="102"/>
      <c r="F284" s="23" t="s">
        <v>189</v>
      </c>
      <c r="G284" s="102" t="s">
        <v>753</v>
      </c>
      <c r="H284" s="102"/>
      <c r="I284" s="23" t="s">
        <v>189</v>
      </c>
      <c r="J284" s="102" t="s">
        <v>754</v>
      </c>
      <c r="K284" s="102"/>
      <c r="L284" s="23" t="s">
        <v>189</v>
      </c>
      <c r="M284" s="101">
        <v>312947</v>
      </c>
      <c r="N284" s="101"/>
      <c r="O284" s="22"/>
      <c r="P284" s="102" t="s">
        <v>755</v>
      </c>
      <c r="Q284" s="102"/>
      <c r="R284" s="23" t="s">
        <v>189</v>
      </c>
    </row>
    <row r="285" spans="1:18" x14ac:dyDescent="0.25">
      <c r="A285" s="15"/>
      <c r="B285" s="44"/>
      <c r="C285" s="17"/>
      <c r="D285" s="57"/>
      <c r="E285" s="57"/>
      <c r="F285" s="17"/>
      <c r="G285" s="57"/>
      <c r="H285" s="57"/>
      <c r="I285" s="17"/>
      <c r="J285" s="57"/>
      <c r="K285" s="57"/>
      <c r="L285" s="17"/>
      <c r="M285" s="57"/>
      <c r="N285" s="57"/>
      <c r="O285" s="17"/>
      <c r="P285" s="57"/>
      <c r="Q285" s="57"/>
      <c r="R285" s="17"/>
    </row>
    <row r="286" spans="1:18" x14ac:dyDescent="0.25">
      <c r="A286" s="15"/>
      <c r="B286" s="42" t="s">
        <v>128</v>
      </c>
      <c r="C286" s="22"/>
      <c r="D286" s="46"/>
      <c r="E286" s="46"/>
      <c r="F286" s="22"/>
      <c r="G286" s="46"/>
      <c r="H286" s="46"/>
      <c r="I286" s="22"/>
      <c r="J286" s="46"/>
      <c r="K286" s="46"/>
      <c r="L286" s="22"/>
      <c r="M286" s="46"/>
      <c r="N286" s="46"/>
      <c r="O286" s="22"/>
      <c r="P286" s="46"/>
      <c r="Q286" s="46"/>
      <c r="R286" s="22"/>
    </row>
    <row r="287" spans="1:18" x14ac:dyDescent="0.25">
      <c r="A287" s="15"/>
      <c r="B287" s="71" t="s">
        <v>728</v>
      </c>
      <c r="C287" s="17"/>
      <c r="D287" s="48" t="s">
        <v>204</v>
      </c>
      <c r="E287" s="48"/>
      <c r="F287" s="17"/>
      <c r="G287" s="48" t="s">
        <v>756</v>
      </c>
      <c r="H287" s="48"/>
      <c r="I287" s="11" t="s">
        <v>189</v>
      </c>
      <c r="J287" s="48" t="s">
        <v>204</v>
      </c>
      <c r="K287" s="48"/>
      <c r="L287" s="17"/>
      <c r="M287" s="48" t="s">
        <v>204</v>
      </c>
      <c r="N287" s="48"/>
      <c r="O287" s="17"/>
      <c r="P287" s="48" t="s">
        <v>756</v>
      </c>
      <c r="Q287" s="48"/>
      <c r="R287" s="11" t="s">
        <v>189</v>
      </c>
    </row>
    <row r="288" spans="1:18" x14ac:dyDescent="0.25">
      <c r="A288" s="15"/>
      <c r="B288" s="28" t="s">
        <v>732</v>
      </c>
      <c r="C288" s="22"/>
      <c r="D288" s="79" t="s">
        <v>204</v>
      </c>
      <c r="E288" s="79"/>
      <c r="F288" s="22"/>
      <c r="G288" s="36">
        <v>300377</v>
      </c>
      <c r="H288" s="36"/>
      <c r="I288" s="22"/>
      <c r="J288" s="36">
        <v>12570</v>
      </c>
      <c r="K288" s="36"/>
      <c r="L288" s="22"/>
      <c r="M288" s="79" t="s">
        <v>757</v>
      </c>
      <c r="N288" s="79"/>
      <c r="O288" s="23" t="s">
        <v>189</v>
      </c>
      <c r="P288" s="79" t="s">
        <v>204</v>
      </c>
      <c r="Q288" s="79"/>
      <c r="R288" s="22"/>
    </row>
    <row r="289" spans="1:18" ht="15.75" thickBot="1" x14ac:dyDescent="0.3">
      <c r="A289" s="15"/>
      <c r="B289" s="71" t="s">
        <v>111</v>
      </c>
      <c r="C289" s="17"/>
      <c r="D289" s="35" t="s">
        <v>204</v>
      </c>
      <c r="E289" s="35"/>
      <c r="F289" s="17"/>
      <c r="G289" s="35" t="s">
        <v>758</v>
      </c>
      <c r="H289" s="35"/>
      <c r="I289" s="11" t="s">
        <v>189</v>
      </c>
      <c r="J289" s="35" t="s">
        <v>204</v>
      </c>
      <c r="K289" s="35"/>
      <c r="L289" s="17"/>
      <c r="M289" s="35" t="s">
        <v>204</v>
      </c>
      <c r="N289" s="35"/>
      <c r="O289" s="17"/>
      <c r="P289" s="35" t="s">
        <v>758</v>
      </c>
      <c r="Q289" s="35"/>
      <c r="R289" s="11" t="s">
        <v>189</v>
      </c>
    </row>
    <row r="290" spans="1:18" ht="27" thickBot="1" x14ac:dyDescent="0.3">
      <c r="A290" s="15"/>
      <c r="B290" s="21" t="s">
        <v>735</v>
      </c>
      <c r="C290" s="22"/>
      <c r="D290" s="102" t="s">
        <v>204</v>
      </c>
      <c r="E290" s="102"/>
      <c r="F290" s="22"/>
      <c r="G290" s="101">
        <v>195869</v>
      </c>
      <c r="H290" s="101"/>
      <c r="I290" s="22"/>
      <c r="J290" s="101">
        <v>12570</v>
      </c>
      <c r="K290" s="101"/>
      <c r="L290" s="22"/>
      <c r="M290" s="102" t="s">
        <v>757</v>
      </c>
      <c r="N290" s="102"/>
      <c r="O290" s="23" t="s">
        <v>189</v>
      </c>
      <c r="P290" s="102" t="s">
        <v>759</v>
      </c>
      <c r="Q290" s="102"/>
      <c r="R290" s="23" t="s">
        <v>189</v>
      </c>
    </row>
    <row r="291" spans="1:18" x14ac:dyDescent="0.25">
      <c r="A291" s="15"/>
      <c r="B291" s="44"/>
      <c r="C291" s="17"/>
      <c r="D291" s="57"/>
      <c r="E291" s="57"/>
      <c r="F291" s="17"/>
      <c r="G291" s="57"/>
      <c r="H291" s="57"/>
      <c r="I291" s="17"/>
      <c r="J291" s="57"/>
      <c r="K291" s="57"/>
      <c r="L291" s="17"/>
      <c r="M291" s="57"/>
      <c r="N291" s="57"/>
      <c r="O291" s="17"/>
      <c r="P291" s="57"/>
      <c r="Q291" s="57"/>
      <c r="R291" s="17"/>
    </row>
    <row r="292" spans="1:18" ht="26.25" x14ac:dyDescent="0.25">
      <c r="A292" s="15"/>
      <c r="B292" s="21" t="s">
        <v>132</v>
      </c>
      <c r="C292" s="22"/>
      <c r="D292" s="79" t="s">
        <v>760</v>
      </c>
      <c r="E292" s="79"/>
      <c r="F292" s="23" t="s">
        <v>189</v>
      </c>
      <c r="G292" s="79" t="s">
        <v>204</v>
      </c>
      <c r="H292" s="79"/>
      <c r="I292" s="22"/>
      <c r="J292" s="79">
        <v>138</v>
      </c>
      <c r="K292" s="79"/>
      <c r="L292" s="22"/>
      <c r="M292" s="79" t="s">
        <v>204</v>
      </c>
      <c r="N292" s="79"/>
      <c r="O292" s="22"/>
      <c r="P292" s="79" t="s">
        <v>761</v>
      </c>
      <c r="Q292" s="79"/>
      <c r="R292" s="23" t="s">
        <v>189</v>
      </c>
    </row>
    <row r="293" spans="1:18" ht="27" thickBot="1" x14ac:dyDescent="0.3">
      <c r="A293" s="15"/>
      <c r="B293" s="25" t="s">
        <v>739</v>
      </c>
      <c r="C293" s="17"/>
      <c r="D293" s="38">
        <v>401087</v>
      </c>
      <c r="E293" s="38"/>
      <c r="F293" s="17"/>
      <c r="G293" s="35">
        <v>2</v>
      </c>
      <c r="H293" s="35"/>
      <c r="I293" s="17"/>
      <c r="J293" s="38">
        <v>3151</v>
      </c>
      <c r="K293" s="38"/>
      <c r="L293" s="17"/>
      <c r="M293" s="35" t="s">
        <v>204</v>
      </c>
      <c r="N293" s="35"/>
      <c r="O293" s="17"/>
      <c r="P293" s="38">
        <v>404240</v>
      </c>
      <c r="Q293" s="38"/>
      <c r="R293" s="17"/>
    </row>
    <row r="294" spans="1:18" ht="27" thickBot="1" x14ac:dyDescent="0.3">
      <c r="A294" s="15"/>
      <c r="B294" s="21" t="s">
        <v>740</v>
      </c>
      <c r="C294" s="22"/>
      <c r="D294" s="31" t="s">
        <v>186</v>
      </c>
      <c r="E294" s="32">
        <v>182214</v>
      </c>
      <c r="F294" s="22"/>
      <c r="G294" s="31" t="s">
        <v>186</v>
      </c>
      <c r="H294" s="55">
        <v>2</v>
      </c>
      <c r="I294" s="22"/>
      <c r="J294" s="31" t="s">
        <v>186</v>
      </c>
      <c r="K294" s="32">
        <v>3289</v>
      </c>
      <c r="L294" s="22"/>
      <c r="M294" s="31" t="s">
        <v>186</v>
      </c>
      <c r="N294" s="55" t="s">
        <v>204</v>
      </c>
      <c r="O294" s="22"/>
      <c r="P294" s="31" t="s">
        <v>186</v>
      </c>
      <c r="Q294" s="32">
        <v>185505</v>
      </c>
      <c r="R294" s="22"/>
    </row>
  </sheetData>
  <mergeCells count="1234">
    <mergeCell ref="A231:A294"/>
    <mergeCell ref="B231:R231"/>
    <mergeCell ref="B232:R232"/>
    <mergeCell ref="B233:R233"/>
    <mergeCell ref="B264:R264"/>
    <mergeCell ref="B265:R265"/>
    <mergeCell ref="B266:R266"/>
    <mergeCell ref="A141:A230"/>
    <mergeCell ref="B141:R141"/>
    <mergeCell ref="B142:R142"/>
    <mergeCell ref="B143:R143"/>
    <mergeCell ref="B186:R186"/>
    <mergeCell ref="B187:R187"/>
    <mergeCell ref="B188:R188"/>
    <mergeCell ref="A1:A2"/>
    <mergeCell ref="B1:R1"/>
    <mergeCell ref="B2:R2"/>
    <mergeCell ref="B3:R3"/>
    <mergeCell ref="B4:R4"/>
    <mergeCell ref="A5:A140"/>
    <mergeCell ref="B5:R5"/>
    <mergeCell ref="B6:R6"/>
    <mergeCell ref="B7:R7"/>
    <mergeCell ref="B39:R39"/>
    <mergeCell ref="D292:E292"/>
    <mergeCell ref="G292:H292"/>
    <mergeCell ref="J292:K292"/>
    <mergeCell ref="M292:N292"/>
    <mergeCell ref="P292:Q292"/>
    <mergeCell ref="D293:E293"/>
    <mergeCell ref="G293:H293"/>
    <mergeCell ref="J293:K293"/>
    <mergeCell ref="M293:N293"/>
    <mergeCell ref="P293:Q293"/>
    <mergeCell ref="D290:E290"/>
    <mergeCell ref="G290:H290"/>
    <mergeCell ref="J290:K290"/>
    <mergeCell ref="M290:N290"/>
    <mergeCell ref="P290:Q290"/>
    <mergeCell ref="D291:E291"/>
    <mergeCell ref="G291:H291"/>
    <mergeCell ref="J291:K291"/>
    <mergeCell ref="M291:N291"/>
    <mergeCell ref="P291:Q291"/>
    <mergeCell ref="D288:E288"/>
    <mergeCell ref="G288:H288"/>
    <mergeCell ref="J288:K288"/>
    <mergeCell ref="M288:N288"/>
    <mergeCell ref="P288:Q288"/>
    <mergeCell ref="D289:E289"/>
    <mergeCell ref="G289:H289"/>
    <mergeCell ref="J289:K289"/>
    <mergeCell ref="M289:N289"/>
    <mergeCell ref="P289:Q289"/>
    <mergeCell ref="D286:E286"/>
    <mergeCell ref="G286:H286"/>
    <mergeCell ref="J286:K286"/>
    <mergeCell ref="M286:N286"/>
    <mergeCell ref="P286:Q286"/>
    <mergeCell ref="D287:E287"/>
    <mergeCell ref="G287:H287"/>
    <mergeCell ref="J287:K287"/>
    <mergeCell ref="M287:N287"/>
    <mergeCell ref="P287:Q287"/>
    <mergeCell ref="D284:E284"/>
    <mergeCell ref="G284:H284"/>
    <mergeCell ref="J284:K284"/>
    <mergeCell ref="M284:N284"/>
    <mergeCell ref="P284:Q284"/>
    <mergeCell ref="D285:E285"/>
    <mergeCell ref="G285:H285"/>
    <mergeCell ref="J285:K285"/>
    <mergeCell ref="M285:N285"/>
    <mergeCell ref="P285:Q285"/>
    <mergeCell ref="D282:E282"/>
    <mergeCell ref="G282:H282"/>
    <mergeCell ref="J282:K282"/>
    <mergeCell ref="M282:N282"/>
    <mergeCell ref="P282:Q282"/>
    <mergeCell ref="D283:E283"/>
    <mergeCell ref="G283:H283"/>
    <mergeCell ref="J283:K283"/>
    <mergeCell ref="M283:N283"/>
    <mergeCell ref="P283:Q283"/>
    <mergeCell ref="D280:E280"/>
    <mergeCell ref="G280:H280"/>
    <mergeCell ref="J280:K280"/>
    <mergeCell ref="M280:N280"/>
    <mergeCell ref="P280:Q280"/>
    <mergeCell ref="D281:E281"/>
    <mergeCell ref="G281:H281"/>
    <mergeCell ref="J281:K281"/>
    <mergeCell ref="M281:N281"/>
    <mergeCell ref="P281:Q281"/>
    <mergeCell ref="D278:E278"/>
    <mergeCell ref="G278:H278"/>
    <mergeCell ref="J278:K278"/>
    <mergeCell ref="M278:N278"/>
    <mergeCell ref="P278:Q278"/>
    <mergeCell ref="D279:E279"/>
    <mergeCell ref="G279:H279"/>
    <mergeCell ref="J279:K279"/>
    <mergeCell ref="M279:N279"/>
    <mergeCell ref="P279:Q279"/>
    <mergeCell ref="D276:E276"/>
    <mergeCell ref="G276:H276"/>
    <mergeCell ref="J276:K276"/>
    <mergeCell ref="M276:N276"/>
    <mergeCell ref="P276:Q276"/>
    <mergeCell ref="D277:E277"/>
    <mergeCell ref="G277:H277"/>
    <mergeCell ref="J277:K277"/>
    <mergeCell ref="M277:N277"/>
    <mergeCell ref="P277:Q277"/>
    <mergeCell ref="D274:E274"/>
    <mergeCell ref="G274:H274"/>
    <mergeCell ref="J274:K274"/>
    <mergeCell ref="M274:N274"/>
    <mergeCell ref="P274:Q274"/>
    <mergeCell ref="D275:E275"/>
    <mergeCell ref="G275:H275"/>
    <mergeCell ref="J275:K275"/>
    <mergeCell ref="M275:N275"/>
    <mergeCell ref="P275:Q275"/>
    <mergeCell ref="L268:L271"/>
    <mergeCell ref="M268:N271"/>
    <mergeCell ref="O268:O271"/>
    <mergeCell ref="P268:Q271"/>
    <mergeCell ref="R268:R271"/>
    <mergeCell ref="D273:E273"/>
    <mergeCell ref="G273:H273"/>
    <mergeCell ref="J273:K273"/>
    <mergeCell ref="M273:N273"/>
    <mergeCell ref="P273:Q273"/>
    <mergeCell ref="G270:H270"/>
    <mergeCell ref="G271:H271"/>
    <mergeCell ref="I268:I271"/>
    <mergeCell ref="J268:K268"/>
    <mergeCell ref="J269:K269"/>
    <mergeCell ref="J270:K270"/>
    <mergeCell ref="J271:K271"/>
    <mergeCell ref="D267:Q267"/>
    <mergeCell ref="B268:B271"/>
    <mergeCell ref="C268:C271"/>
    <mergeCell ref="D268:E268"/>
    <mergeCell ref="D269:E269"/>
    <mergeCell ref="D270:E270"/>
    <mergeCell ref="D271:E271"/>
    <mergeCell ref="F268:F271"/>
    <mergeCell ref="G268:H268"/>
    <mergeCell ref="G269:H269"/>
    <mergeCell ref="D261:E261"/>
    <mergeCell ref="G261:H261"/>
    <mergeCell ref="J261:K261"/>
    <mergeCell ref="M261:N261"/>
    <mergeCell ref="P261:Q261"/>
    <mergeCell ref="D262:E262"/>
    <mergeCell ref="G262:H262"/>
    <mergeCell ref="J262:K262"/>
    <mergeCell ref="M262:N262"/>
    <mergeCell ref="P262:Q262"/>
    <mergeCell ref="D259:E259"/>
    <mergeCell ref="G259:H259"/>
    <mergeCell ref="J259:K259"/>
    <mergeCell ref="M259:N259"/>
    <mergeCell ref="P259:Q259"/>
    <mergeCell ref="D260:E260"/>
    <mergeCell ref="G260:H260"/>
    <mergeCell ref="J260:K260"/>
    <mergeCell ref="M260:N260"/>
    <mergeCell ref="P260:Q260"/>
    <mergeCell ref="D257:E257"/>
    <mergeCell ref="G257:H257"/>
    <mergeCell ref="J257:K257"/>
    <mergeCell ref="M257:N257"/>
    <mergeCell ref="P257:Q257"/>
    <mergeCell ref="D258:E258"/>
    <mergeCell ref="G258:H258"/>
    <mergeCell ref="J258:K258"/>
    <mergeCell ref="M258:N258"/>
    <mergeCell ref="P258:Q258"/>
    <mergeCell ref="D255:E255"/>
    <mergeCell ref="G255:H255"/>
    <mergeCell ref="J255:K255"/>
    <mergeCell ref="M255:N255"/>
    <mergeCell ref="P255:Q255"/>
    <mergeCell ref="D256:E256"/>
    <mergeCell ref="G256:H256"/>
    <mergeCell ref="J256:K256"/>
    <mergeCell ref="M256:N256"/>
    <mergeCell ref="P256:Q256"/>
    <mergeCell ref="D253:E253"/>
    <mergeCell ref="G253:H253"/>
    <mergeCell ref="J253:K253"/>
    <mergeCell ref="M253:N253"/>
    <mergeCell ref="P253:Q253"/>
    <mergeCell ref="D254:E254"/>
    <mergeCell ref="G254:H254"/>
    <mergeCell ref="J254:K254"/>
    <mergeCell ref="M254:N254"/>
    <mergeCell ref="P254:Q254"/>
    <mergeCell ref="D251:E251"/>
    <mergeCell ref="G251:H251"/>
    <mergeCell ref="J251:K251"/>
    <mergeCell ref="M251:N251"/>
    <mergeCell ref="P251:Q251"/>
    <mergeCell ref="D252:E252"/>
    <mergeCell ref="G252:H252"/>
    <mergeCell ref="J252:K252"/>
    <mergeCell ref="M252:N252"/>
    <mergeCell ref="P252:Q252"/>
    <mergeCell ref="D249:E249"/>
    <mergeCell ref="G249:H249"/>
    <mergeCell ref="J249:K249"/>
    <mergeCell ref="M249:N249"/>
    <mergeCell ref="P249:Q249"/>
    <mergeCell ref="D250:E250"/>
    <mergeCell ref="G250:H250"/>
    <mergeCell ref="J250:K250"/>
    <mergeCell ref="M250:N250"/>
    <mergeCell ref="P250:Q250"/>
    <mergeCell ref="D247:E247"/>
    <mergeCell ref="G247:H247"/>
    <mergeCell ref="J247:K247"/>
    <mergeCell ref="M247:N247"/>
    <mergeCell ref="P247:Q247"/>
    <mergeCell ref="D248:E248"/>
    <mergeCell ref="G248:H248"/>
    <mergeCell ref="J248:K248"/>
    <mergeCell ref="M248:N248"/>
    <mergeCell ref="P248:Q248"/>
    <mergeCell ref="D245:E245"/>
    <mergeCell ref="G245:H245"/>
    <mergeCell ref="J245:K245"/>
    <mergeCell ref="M245:N245"/>
    <mergeCell ref="P245:Q245"/>
    <mergeCell ref="D246:E246"/>
    <mergeCell ref="G246:H246"/>
    <mergeCell ref="J246:K246"/>
    <mergeCell ref="M246:N246"/>
    <mergeCell ref="P246:Q246"/>
    <mergeCell ref="D243:E243"/>
    <mergeCell ref="G243:H243"/>
    <mergeCell ref="J243:K243"/>
    <mergeCell ref="M243:N243"/>
    <mergeCell ref="P243:Q243"/>
    <mergeCell ref="D244:E244"/>
    <mergeCell ref="G244:H244"/>
    <mergeCell ref="J244:K244"/>
    <mergeCell ref="M244:N244"/>
    <mergeCell ref="P244:Q244"/>
    <mergeCell ref="D241:E241"/>
    <mergeCell ref="G241:H241"/>
    <mergeCell ref="J241:K241"/>
    <mergeCell ref="M241:N241"/>
    <mergeCell ref="P241:Q241"/>
    <mergeCell ref="D242:E242"/>
    <mergeCell ref="G242:H242"/>
    <mergeCell ref="J242:K242"/>
    <mergeCell ref="M242:N242"/>
    <mergeCell ref="P242:Q242"/>
    <mergeCell ref="L235:L238"/>
    <mergeCell ref="M235:N238"/>
    <mergeCell ref="O235:O238"/>
    <mergeCell ref="P235:Q238"/>
    <mergeCell ref="R235:R238"/>
    <mergeCell ref="D240:E240"/>
    <mergeCell ref="G240:H240"/>
    <mergeCell ref="J240:K240"/>
    <mergeCell ref="M240:N240"/>
    <mergeCell ref="P240:Q240"/>
    <mergeCell ref="G237:H237"/>
    <mergeCell ref="G238:H238"/>
    <mergeCell ref="I235:I238"/>
    <mergeCell ref="J235:K235"/>
    <mergeCell ref="J236:K236"/>
    <mergeCell ref="J237:K237"/>
    <mergeCell ref="J238:K238"/>
    <mergeCell ref="D234:Q234"/>
    <mergeCell ref="B235:B238"/>
    <mergeCell ref="C235:C238"/>
    <mergeCell ref="D235:E235"/>
    <mergeCell ref="D236:E236"/>
    <mergeCell ref="D237:E237"/>
    <mergeCell ref="D238:E238"/>
    <mergeCell ref="F235:F238"/>
    <mergeCell ref="G235:H235"/>
    <mergeCell ref="G236:H236"/>
    <mergeCell ref="D228:E228"/>
    <mergeCell ref="G228:H228"/>
    <mergeCell ref="J228:K228"/>
    <mergeCell ref="M228:N228"/>
    <mergeCell ref="P228:Q228"/>
    <mergeCell ref="D229:E229"/>
    <mergeCell ref="G229:H229"/>
    <mergeCell ref="J229:K229"/>
    <mergeCell ref="M229:N229"/>
    <mergeCell ref="P229:Q229"/>
    <mergeCell ref="D226:E226"/>
    <mergeCell ref="G226:H226"/>
    <mergeCell ref="J226:K226"/>
    <mergeCell ref="M226:N226"/>
    <mergeCell ref="P226:Q226"/>
    <mergeCell ref="D227:E227"/>
    <mergeCell ref="G227:H227"/>
    <mergeCell ref="J227:K227"/>
    <mergeCell ref="M227:N227"/>
    <mergeCell ref="P227:Q227"/>
    <mergeCell ref="D224:E224"/>
    <mergeCell ref="G224:H224"/>
    <mergeCell ref="J224:K224"/>
    <mergeCell ref="M224:N224"/>
    <mergeCell ref="P224:Q224"/>
    <mergeCell ref="D225:E225"/>
    <mergeCell ref="G225:H225"/>
    <mergeCell ref="J225:K225"/>
    <mergeCell ref="M225:N225"/>
    <mergeCell ref="P225:Q225"/>
    <mergeCell ref="D222:E222"/>
    <mergeCell ref="G222:H222"/>
    <mergeCell ref="J222:K222"/>
    <mergeCell ref="M222:N222"/>
    <mergeCell ref="P222:Q222"/>
    <mergeCell ref="D223:E223"/>
    <mergeCell ref="G223:H223"/>
    <mergeCell ref="J223:K223"/>
    <mergeCell ref="M223:N223"/>
    <mergeCell ref="P223:Q223"/>
    <mergeCell ref="D220:E220"/>
    <mergeCell ref="G220:H220"/>
    <mergeCell ref="J220:K220"/>
    <mergeCell ref="M220:N220"/>
    <mergeCell ref="P220:Q220"/>
    <mergeCell ref="D221:E221"/>
    <mergeCell ref="G221:H221"/>
    <mergeCell ref="J221:K221"/>
    <mergeCell ref="M221:N221"/>
    <mergeCell ref="P221:Q221"/>
    <mergeCell ref="D218:E218"/>
    <mergeCell ref="G218:H218"/>
    <mergeCell ref="J218:K218"/>
    <mergeCell ref="M218:N218"/>
    <mergeCell ref="P218:Q218"/>
    <mergeCell ref="D219:E219"/>
    <mergeCell ref="G219:H219"/>
    <mergeCell ref="J219:K219"/>
    <mergeCell ref="M219:N219"/>
    <mergeCell ref="P219:Q219"/>
    <mergeCell ref="D216:E216"/>
    <mergeCell ref="G216:H216"/>
    <mergeCell ref="J216:K216"/>
    <mergeCell ref="M216:N216"/>
    <mergeCell ref="P216:Q216"/>
    <mergeCell ref="D217:E217"/>
    <mergeCell ref="G217:H217"/>
    <mergeCell ref="J217:K217"/>
    <mergeCell ref="M217:N217"/>
    <mergeCell ref="P217:Q217"/>
    <mergeCell ref="D213:E213"/>
    <mergeCell ref="G213:H213"/>
    <mergeCell ref="J213:K213"/>
    <mergeCell ref="M213:N213"/>
    <mergeCell ref="P213:Q213"/>
    <mergeCell ref="D215:E215"/>
    <mergeCell ref="G215:H215"/>
    <mergeCell ref="J215:K215"/>
    <mergeCell ref="M215:N215"/>
    <mergeCell ref="P215:Q215"/>
    <mergeCell ref="D211:E211"/>
    <mergeCell ref="G211:H211"/>
    <mergeCell ref="J211:K211"/>
    <mergeCell ref="M211:N211"/>
    <mergeCell ref="P211:Q211"/>
    <mergeCell ref="D212:E212"/>
    <mergeCell ref="G212:H212"/>
    <mergeCell ref="J212:K212"/>
    <mergeCell ref="M212:N212"/>
    <mergeCell ref="P212:Q212"/>
    <mergeCell ref="D208:E208"/>
    <mergeCell ref="G208:H208"/>
    <mergeCell ref="J208:K208"/>
    <mergeCell ref="M208:N208"/>
    <mergeCell ref="P208:Q208"/>
    <mergeCell ref="D209:E209"/>
    <mergeCell ref="G209:H209"/>
    <mergeCell ref="J209:K209"/>
    <mergeCell ref="M209:N209"/>
    <mergeCell ref="P209:Q209"/>
    <mergeCell ref="D206:E206"/>
    <mergeCell ref="G206:H206"/>
    <mergeCell ref="J206:K206"/>
    <mergeCell ref="M206:N206"/>
    <mergeCell ref="P206:Q206"/>
    <mergeCell ref="D207:E207"/>
    <mergeCell ref="G207:H207"/>
    <mergeCell ref="J207:K207"/>
    <mergeCell ref="M207:N207"/>
    <mergeCell ref="P207:Q207"/>
    <mergeCell ref="D204:E204"/>
    <mergeCell ref="G204:H204"/>
    <mergeCell ref="J204:K204"/>
    <mergeCell ref="M204:N204"/>
    <mergeCell ref="P204:Q204"/>
    <mergeCell ref="D205:E205"/>
    <mergeCell ref="G205:H205"/>
    <mergeCell ref="J205:K205"/>
    <mergeCell ref="M205:N205"/>
    <mergeCell ref="P205:Q205"/>
    <mergeCell ref="D202:E202"/>
    <mergeCell ref="G202:H202"/>
    <mergeCell ref="J202:K202"/>
    <mergeCell ref="M202:N202"/>
    <mergeCell ref="P202:Q202"/>
    <mergeCell ref="D203:E203"/>
    <mergeCell ref="G203:H203"/>
    <mergeCell ref="J203:K203"/>
    <mergeCell ref="M203:N203"/>
    <mergeCell ref="P203:Q203"/>
    <mergeCell ref="D200:E200"/>
    <mergeCell ref="G200:H200"/>
    <mergeCell ref="J200:K200"/>
    <mergeCell ref="M200:N200"/>
    <mergeCell ref="P200:Q200"/>
    <mergeCell ref="D201:E201"/>
    <mergeCell ref="G201:H201"/>
    <mergeCell ref="J201:K201"/>
    <mergeCell ref="M201:N201"/>
    <mergeCell ref="P201:Q201"/>
    <mergeCell ref="D198:E198"/>
    <mergeCell ref="G198:H198"/>
    <mergeCell ref="J198:K198"/>
    <mergeCell ref="M198:N198"/>
    <mergeCell ref="P198:Q198"/>
    <mergeCell ref="D199:E199"/>
    <mergeCell ref="G199:H199"/>
    <mergeCell ref="J199:K199"/>
    <mergeCell ref="M199:N199"/>
    <mergeCell ref="P199:Q199"/>
    <mergeCell ref="D195:E195"/>
    <mergeCell ref="G195:H195"/>
    <mergeCell ref="J195:K195"/>
    <mergeCell ref="M195:N195"/>
    <mergeCell ref="P195:Q195"/>
    <mergeCell ref="D197:E197"/>
    <mergeCell ref="G197:H197"/>
    <mergeCell ref="J197:K197"/>
    <mergeCell ref="M197:N197"/>
    <mergeCell ref="P197:Q197"/>
    <mergeCell ref="L190:L193"/>
    <mergeCell ref="M190:N193"/>
    <mergeCell ref="O190:O193"/>
    <mergeCell ref="P190:Q193"/>
    <mergeCell ref="R190:R193"/>
    <mergeCell ref="D194:E194"/>
    <mergeCell ref="G194:H194"/>
    <mergeCell ref="J194:K194"/>
    <mergeCell ref="M194:N194"/>
    <mergeCell ref="P194:Q194"/>
    <mergeCell ref="G192:H192"/>
    <mergeCell ref="G193:H193"/>
    <mergeCell ref="I190:I193"/>
    <mergeCell ref="J190:K190"/>
    <mergeCell ref="J191:K191"/>
    <mergeCell ref="J192:K192"/>
    <mergeCell ref="J193:K193"/>
    <mergeCell ref="D189:Q189"/>
    <mergeCell ref="B190:B193"/>
    <mergeCell ref="C190:C193"/>
    <mergeCell ref="D190:E190"/>
    <mergeCell ref="D191:E191"/>
    <mergeCell ref="D192:E192"/>
    <mergeCell ref="D193:E193"/>
    <mergeCell ref="F190:F193"/>
    <mergeCell ref="G190:H190"/>
    <mergeCell ref="G191:H191"/>
    <mergeCell ref="D183:E183"/>
    <mergeCell ref="G183:H183"/>
    <mergeCell ref="J183:K183"/>
    <mergeCell ref="M183:N183"/>
    <mergeCell ref="P183:Q183"/>
    <mergeCell ref="D184:E184"/>
    <mergeCell ref="G184:H184"/>
    <mergeCell ref="J184:K184"/>
    <mergeCell ref="M184:N184"/>
    <mergeCell ref="P184:Q184"/>
    <mergeCell ref="D181:E181"/>
    <mergeCell ref="G181:H181"/>
    <mergeCell ref="J181:K181"/>
    <mergeCell ref="M181:N181"/>
    <mergeCell ref="P181:Q181"/>
    <mergeCell ref="D182:E182"/>
    <mergeCell ref="G182:H182"/>
    <mergeCell ref="J182:K182"/>
    <mergeCell ref="M182:N182"/>
    <mergeCell ref="P182:Q182"/>
    <mergeCell ref="D179:E179"/>
    <mergeCell ref="G179:H179"/>
    <mergeCell ref="J179:K179"/>
    <mergeCell ref="M179:N179"/>
    <mergeCell ref="P179:Q179"/>
    <mergeCell ref="D180:E180"/>
    <mergeCell ref="G180:H180"/>
    <mergeCell ref="J180:K180"/>
    <mergeCell ref="M180:N180"/>
    <mergeCell ref="P180:Q180"/>
    <mergeCell ref="D177:E177"/>
    <mergeCell ref="G177:H177"/>
    <mergeCell ref="J177:K177"/>
    <mergeCell ref="M177:N177"/>
    <mergeCell ref="P177:Q177"/>
    <mergeCell ref="D178:E178"/>
    <mergeCell ref="G178:H178"/>
    <mergeCell ref="J178:K178"/>
    <mergeCell ref="M178:N178"/>
    <mergeCell ref="P178:Q178"/>
    <mergeCell ref="D175:E175"/>
    <mergeCell ref="G175:H175"/>
    <mergeCell ref="J175:K175"/>
    <mergeCell ref="M175:N175"/>
    <mergeCell ref="P175:Q175"/>
    <mergeCell ref="D176:E176"/>
    <mergeCell ref="G176:H176"/>
    <mergeCell ref="J176:K176"/>
    <mergeCell ref="M176:N176"/>
    <mergeCell ref="P176:Q176"/>
    <mergeCell ref="D173:E173"/>
    <mergeCell ref="G173:H173"/>
    <mergeCell ref="J173:K173"/>
    <mergeCell ref="M173:N173"/>
    <mergeCell ref="P173:Q173"/>
    <mergeCell ref="D174:E174"/>
    <mergeCell ref="G174:H174"/>
    <mergeCell ref="J174:K174"/>
    <mergeCell ref="M174:N174"/>
    <mergeCell ref="P174:Q174"/>
    <mergeCell ref="D171:E171"/>
    <mergeCell ref="G171:H171"/>
    <mergeCell ref="J171:K171"/>
    <mergeCell ref="M171:N171"/>
    <mergeCell ref="P171:Q171"/>
    <mergeCell ref="D172:E172"/>
    <mergeCell ref="G172:H172"/>
    <mergeCell ref="J172:K172"/>
    <mergeCell ref="M172:N172"/>
    <mergeCell ref="P172:Q172"/>
    <mergeCell ref="D168:E168"/>
    <mergeCell ref="G168:H168"/>
    <mergeCell ref="J168:K168"/>
    <mergeCell ref="M168:N168"/>
    <mergeCell ref="P168:Q168"/>
    <mergeCell ref="D170:E170"/>
    <mergeCell ref="G170:H170"/>
    <mergeCell ref="J170:K170"/>
    <mergeCell ref="M170:N170"/>
    <mergeCell ref="P170:Q170"/>
    <mergeCell ref="D166:E166"/>
    <mergeCell ref="G166:H166"/>
    <mergeCell ref="J166:K166"/>
    <mergeCell ref="M166:N166"/>
    <mergeCell ref="P166:Q166"/>
    <mergeCell ref="D167:E167"/>
    <mergeCell ref="G167:H167"/>
    <mergeCell ref="J167:K167"/>
    <mergeCell ref="M167:N167"/>
    <mergeCell ref="P167:Q167"/>
    <mergeCell ref="D163:E163"/>
    <mergeCell ref="G163:H163"/>
    <mergeCell ref="J163:K163"/>
    <mergeCell ref="M163:N163"/>
    <mergeCell ref="P163:Q163"/>
    <mergeCell ref="D164:E164"/>
    <mergeCell ref="G164:H164"/>
    <mergeCell ref="J164:K164"/>
    <mergeCell ref="M164:N164"/>
    <mergeCell ref="P164:Q164"/>
    <mergeCell ref="D161:E161"/>
    <mergeCell ref="G161:H161"/>
    <mergeCell ref="J161:K161"/>
    <mergeCell ref="M161:N161"/>
    <mergeCell ref="P161:Q161"/>
    <mergeCell ref="D162:E162"/>
    <mergeCell ref="G162:H162"/>
    <mergeCell ref="J162:K162"/>
    <mergeCell ref="M162:N162"/>
    <mergeCell ref="P162:Q162"/>
    <mergeCell ref="D159:E159"/>
    <mergeCell ref="G159:H159"/>
    <mergeCell ref="J159:K159"/>
    <mergeCell ref="M159:N159"/>
    <mergeCell ref="P159:Q159"/>
    <mergeCell ref="D160:E160"/>
    <mergeCell ref="G160:H160"/>
    <mergeCell ref="J160:K160"/>
    <mergeCell ref="M160:N160"/>
    <mergeCell ref="P160:Q160"/>
    <mergeCell ref="D157:E157"/>
    <mergeCell ref="G157:H157"/>
    <mergeCell ref="J157:K157"/>
    <mergeCell ref="M157:N157"/>
    <mergeCell ref="P157:Q157"/>
    <mergeCell ref="D158:E158"/>
    <mergeCell ref="G158:H158"/>
    <mergeCell ref="J158:K158"/>
    <mergeCell ref="M158:N158"/>
    <mergeCell ref="P158:Q158"/>
    <mergeCell ref="D155:E155"/>
    <mergeCell ref="G155:H155"/>
    <mergeCell ref="J155:K155"/>
    <mergeCell ref="M155:N155"/>
    <mergeCell ref="P155:Q155"/>
    <mergeCell ref="D156:E156"/>
    <mergeCell ref="G156:H156"/>
    <mergeCell ref="J156:K156"/>
    <mergeCell ref="M156:N156"/>
    <mergeCell ref="P156:Q156"/>
    <mergeCell ref="D153:E153"/>
    <mergeCell ref="G153:H153"/>
    <mergeCell ref="J153:K153"/>
    <mergeCell ref="M153:N153"/>
    <mergeCell ref="P153:Q153"/>
    <mergeCell ref="D154:E154"/>
    <mergeCell ref="G154:H154"/>
    <mergeCell ref="J154:K154"/>
    <mergeCell ref="M154:N154"/>
    <mergeCell ref="P154:Q154"/>
    <mergeCell ref="D150:E150"/>
    <mergeCell ref="G150:H150"/>
    <mergeCell ref="J150:K150"/>
    <mergeCell ref="M150:N150"/>
    <mergeCell ref="P150:Q150"/>
    <mergeCell ref="D152:E152"/>
    <mergeCell ref="G152:H152"/>
    <mergeCell ref="J152:K152"/>
    <mergeCell ref="M152:N152"/>
    <mergeCell ref="P152:Q152"/>
    <mergeCell ref="O145:O148"/>
    <mergeCell ref="P145:Q148"/>
    <mergeCell ref="R145:R148"/>
    <mergeCell ref="D149:E149"/>
    <mergeCell ref="G149:H149"/>
    <mergeCell ref="J149:K149"/>
    <mergeCell ref="M149:N149"/>
    <mergeCell ref="P149:Q149"/>
    <mergeCell ref="J145:K145"/>
    <mergeCell ref="J146:K146"/>
    <mergeCell ref="J147:K147"/>
    <mergeCell ref="J148:K148"/>
    <mergeCell ref="L145:L148"/>
    <mergeCell ref="M145:N148"/>
    <mergeCell ref="F145:F148"/>
    <mergeCell ref="G145:H145"/>
    <mergeCell ref="G146:H146"/>
    <mergeCell ref="G147:H147"/>
    <mergeCell ref="G148:H148"/>
    <mergeCell ref="I145:I148"/>
    <mergeCell ref="B145:B148"/>
    <mergeCell ref="C145:C148"/>
    <mergeCell ref="D145:E145"/>
    <mergeCell ref="D146:E146"/>
    <mergeCell ref="D147:E147"/>
    <mergeCell ref="D148:E148"/>
    <mergeCell ref="D139:E139"/>
    <mergeCell ref="G139:H139"/>
    <mergeCell ref="J139:K139"/>
    <mergeCell ref="M139:N139"/>
    <mergeCell ref="P139:Q139"/>
    <mergeCell ref="D144:Q144"/>
    <mergeCell ref="D137:E137"/>
    <mergeCell ref="G137:H137"/>
    <mergeCell ref="J137:K137"/>
    <mergeCell ref="M137:N137"/>
    <mergeCell ref="P137:Q137"/>
    <mergeCell ref="D138:E138"/>
    <mergeCell ref="G138:H138"/>
    <mergeCell ref="J138:K138"/>
    <mergeCell ref="M138:N138"/>
    <mergeCell ref="P138:Q138"/>
    <mergeCell ref="D135:E135"/>
    <mergeCell ref="G135:H135"/>
    <mergeCell ref="J135:K135"/>
    <mergeCell ref="M135:N135"/>
    <mergeCell ref="P135:Q135"/>
    <mergeCell ref="D136:E136"/>
    <mergeCell ref="G136:H136"/>
    <mergeCell ref="J136:K136"/>
    <mergeCell ref="M136:N136"/>
    <mergeCell ref="P136:Q136"/>
    <mergeCell ref="D133:E133"/>
    <mergeCell ref="G133:H133"/>
    <mergeCell ref="J133:K133"/>
    <mergeCell ref="M133:N133"/>
    <mergeCell ref="P133:Q133"/>
    <mergeCell ref="D134:E134"/>
    <mergeCell ref="G134:H134"/>
    <mergeCell ref="J134:K134"/>
    <mergeCell ref="M134:N134"/>
    <mergeCell ref="P134:Q134"/>
    <mergeCell ref="D131:E131"/>
    <mergeCell ref="G131:H131"/>
    <mergeCell ref="J131:K131"/>
    <mergeCell ref="M131:N131"/>
    <mergeCell ref="P131:Q131"/>
    <mergeCell ref="D132:E132"/>
    <mergeCell ref="G132:H132"/>
    <mergeCell ref="J132:K132"/>
    <mergeCell ref="M132:N132"/>
    <mergeCell ref="P132:Q132"/>
    <mergeCell ref="D129:E129"/>
    <mergeCell ref="G129:H129"/>
    <mergeCell ref="J129:K129"/>
    <mergeCell ref="M129:N129"/>
    <mergeCell ref="P129:Q129"/>
    <mergeCell ref="D130:E130"/>
    <mergeCell ref="G130:H130"/>
    <mergeCell ref="J130:K130"/>
    <mergeCell ref="M130:N130"/>
    <mergeCell ref="P130:Q130"/>
    <mergeCell ref="D127:E127"/>
    <mergeCell ref="G127:H127"/>
    <mergeCell ref="J127:K127"/>
    <mergeCell ref="M127:N127"/>
    <mergeCell ref="P127:Q127"/>
    <mergeCell ref="D128:E128"/>
    <mergeCell ref="G128:H128"/>
    <mergeCell ref="J128:K128"/>
    <mergeCell ref="M128:N128"/>
    <mergeCell ref="P128:Q128"/>
    <mergeCell ref="D125:E125"/>
    <mergeCell ref="G125:H125"/>
    <mergeCell ref="J125:K125"/>
    <mergeCell ref="M125:N125"/>
    <mergeCell ref="P125:Q125"/>
    <mergeCell ref="D126:E126"/>
    <mergeCell ref="G126:H126"/>
    <mergeCell ref="J126:K126"/>
    <mergeCell ref="M126:N126"/>
    <mergeCell ref="P126:Q126"/>
    <mergeCell ref="D123:E123"/>
    <mergeCell ref="G123:H123"/>
    <mergeCell ref="J123:K123"/>
    <mergeCell ref="M123:N123"/>
    <mergeCell ref="P123:Q123"/>
    <mergeCell ref="D124:E124"/>
    <mergeCell ref="G124:H124"/>
    <mergeCell ref="J124:K124"/>
    <mergeCell ref="M124:N124"/>
    <mergeCell ref="P124:Q124"/>
    <mergeCell ref="D121:E121"/>
    <mergeCell ref="G121:H121"/>
    <mergeCell ref="J121:K121"/>
    <mergeCell ref="M121:N121"/>
    <mergeCell ref="P121:Q121"/>
    <mergeCell ref="D122:E122"/>
    <mergeCell ref="G122:H122"/>
    <mergeCell ref="J122:K122"/>
    <mergeCell ref="M122:N122"/>
    <mergeCell ref="P122:Q122"/>
    <mergeCell ref="D119:E119"/>
    <mergeCell ref="G119:H119"/>
    <mergeCell ref="J119:K119"/>
    <mergeCell ref="M119:N119"/>
    <mergeCell ref="P119:Q119"/>
    <mergeCell ref="D120:E120"/>
    <mergeCell ref="G120:H120"/>
    <mergeCell ref="J120:K120"/>
    <mergeCell ref="M120:N120"/>
    <mergeCell ref="P120:Q120"/>
    <mergeCell ref="D117:E117"/>
    <mergeCell ref="G117:H117"/>
    <mergeCell ref="J117:K117"/>
    <mergeCell ref="M117:N117"/>
    <mergeCell ref="P117:Q117"/>
    <mergeCell ref="D118:E118"/>
    <mergeCell ref="G118:H118"/>
    <mergeCell ref="J118:K118"/>
    <mergeCell ref="M118:N118"/>
    <mergeCell ref="P118:Q118"/>
    <mergeCell ref="O111:O114"/>
    <mergeCell ref="P111:Q114"/>
    <mergeCell ref="R111:R114"/>
    <mergeCell ref="D116:E116"/>
    <mergeCell ref="G116:H116"/>
    <mergeCell ref="J116:K116"/>
    <mergeCell ref="M116:N116"/>
    <mergeCell ref="P116:Q116"/>
    <mergeCell ref="J111:K111"/>
    <mergeCell ref="J112:K112"/>
    <mergeCell ref="J113:K113"/>
    <mergeCell ref="J114:K114"/>
    <mergeCell ref="L111:L114"/>
    <mergeCell ref="M111:N114"/>
    <mergeCell ref="F111:F114"/>
    <mergeCell ref="G111:H111"/>
    <mergeCell ref="G112:H112"/>
    <mergeCell ref="G113:H113"/>
    <mergeCell ref="G114:H114"/>
    <mergeCell ref="I111:I114"/>
    <mergeCell ref="B111:B114"/>
    <mergeCell ref="C111:C114"/>
    <mergeCell ref="D111:E111"/>
    <mergeCell ref="D112:E112"/>
    <mergeCell ref="D113:E113"/>
    <mergeCell ref="D114:E114"/>
    <mergeCell ref="D104:E104"/>
    <mergeCell ref="G104:H104"/>
    <mergeCell ref="J104:K104"/>
    <mergeCell ref="M104:N104"/>
    <mergeCell ref="P104:Q104"/>
    <mergeCell ref="D110:Q110"/>
    <mergeCell ref="B107:R107"/>
    <mergeCell ref="B108:R108"/>
    <mergeCell ref="B109:R109"/>
    <mergeCell ref="D102:E102"/>
    <mergeCell ref="G102:H102"/>
    <mergeCell ref="J102:K102"/>
    <mergeCell ref="M102:N102"/>
    <mergeCell ref="P102:Q102"/>
    <mergeCell ref="D103:E103"/>
    <mergeCell ref="G103:H103"/>
    <mergeCell ref="J103:K103"/>
    <mergeCell ref="M103:N103"/>
    <mergeCell ref="P103:Q103"/>
    <mergeCell ref="D100:E100"/>
    <mergeCell ref="G100:H100"/>
    <mergeCell ref="J100:K100"/>
    <mergeCell ref="M100:N100"/>
    <mergeCell ref="P100:Q100"/>
    <mergeCell ref="D101:E101"/>
    <mergeCell ref="G101:H101"/>
    <mergeCell ref="J101:K101"/>
    <mergeCell ref="M101:N101"/>
    <mergeCell ref="P101:Q101"/>
    <mergeCell ref="D98:E98"/>
    <mergeCell ref="G98:H98"/>
    <mergeCell ref="J98:K98"/>
    <mergeCell ref="M98:N98"/>
    <mergeCell ref="P98:Q98"/>
    <mergeCell ref="D99:E99"/>
    <mergeCell ref="G99:H99"/>
    <mergeCell ref="J99:K99"/>
    <mergeCell ref="M99:N99"/>
    <mergeCell ref="P99:Q99"/>
    <mergeCell ref="D96:E96"/>
    <mergeCell ref="G96:H96"/>
    <mergeCell ref="J96:K96"/>
    <mergeCell ref="M96:N96"/>
    <mergeCell ref="P96:Q96"/>
    <mergeCell ref="D97:E97"/>
    <mergeCell ref="G97:H97"/>
    <mergeCell ref="J97:K97"/>
    <mergeCell ref="M97:N97"/>
    <mergeCell ref="P97:Q97"/>
    <mergeCell ref="D94:E94"/>
    <mergeCell ref="G94:H94"/>
    <mergeCell ref="J94:K94"/>
    <mergeCell ref="M94:N94"/>
    <mergeCell ref="P94:Q94"/>
    <mergeCell ref="D95:E95"/>
    <mergeCell ref="G95:H95"/>
    <mergeCell ref="J95:K95"/>
    <mergeCell ref="M95:N95"/>
    <mergeCell ref="P95:Q95"/>
    <mergeCell ref="D92:E92"/>
    <mergeCell ref="G92:H92"/>
    <mergeCell ref="J92:K92"/>
    <mergeCell ref="M92:N92"/>
    <mergeCell ref="P92:Q92"/>
    <mergeCell ref="D93:E93"/>
    <mergeCell ref="G93:H93"/>
    <mergeCell ref="J93:K93"/>
    <mergeCell ref="M93:N93"/>
    <mergeCell ref="P93:Q93"/>
    <mergeCell ref="D90:E90"/>
    <mergeCell ref="G90:H90"/>
    <mergeCell ref="J90:K90"/>
    <mergeCell ref="M90:N90"/>
    <mergeCell ref="P90:Q90"/>
    <mergeCell ref="D91:E91"/>
    <mergeCell ref="G91:H91"/>
    <mergeCell ref="J91:K91"/>
    <mergeCell ref="M91:N91"/>
    <mergeCell ref="P91:Q91"/>
    <mergeCell ref="D88:E88"/>
    <mergeCell ref="G88:H88"/>
    <mergeCell ref="J88:K88"/>
    <mergeCell ref="M88:N88"/>
    <mergeCell ref="P88:Q88"/>
    <mergeCell ref="D89:E89"/>
    <mergeCell ref="G89:H89"/>
    <mergeCell ref="J89:K89"/>
    <mergeCell ref="M89:N89"/>
    <mergeCell ref="P89:Q89"/>
    <mergeCell ref="D86:E86"/>
    <mergeCell ref="G86:H86"/>
    <mergeCell ref="J86:K86"/>
    <mergeCell ref="M86:N86"/>
    <mergeCell ref="P86:Q86"/>
    <mergeCell ref="D87:E87"/>
    <mergeCell ref="G87:H87"/>
    <mergeCell ref="J87:K87"/>
    <mergeCell ref="M87:N87"/>
    <mergeCell ref="P87:Q87"/>
    <mergeCell ref="D84:E84"/>
    <mergeCell ref="G84:H84"/>
    <mergeCell ref="J84:K84"/>
    <mergeCell ref="M84:N84"/>
    <mergeCell ref="P84:Q84"/>
    <mergeCell ref="D85:E85"/>
    <mergeCell ref="G85:H85"/>
    <mergeCell ref="J85:K85"/>
    <mergeCell ref="M85:N85"/>
    <mergeCell ref="P85:Q85"/>
    <mergeCell ref="D82:E82"/>
    <mergeCell ref="G82:H82"/>
    <mergeCell ref="J82:K82"/>
    <mergeCell ref="M82:N82"/>
    <mergeCell ref="P82:Q82"/>
    <mergeCell ref="D83:E83"/>
    <mergeCell ref="G83:H83"/>
    <mergeCell ref="J83:K83"/>
    <mergeCell ref="M83:N83"/>
    <mergeCell ref="P83:Q83"/>
    <mergeCell ref="O76:O79"/>
    <mergeCell ref="P76:Q79"/>
    <mergeCell ref="R76:R79"/>
    <mergeCell ref="P80:Q80"/>
    <mergeCell ref="D81:E81"/>
    <mergeCell ref="G81:H81"/>
    <mergeCell ref="J81:K81"/>
    <mergeCell ref="M81:N81"/>
    <mergeCell ref="P81:Q81"/>
    <mergeCell ref="J76:K76"/>
    <mergeCell ref="J77:K77"/>
    <mergeCell ref="J78:K78"/>
    <mergeCell ref="J79:K79"/>
    <mergeCell ref="L76:L79"/>
    <mergeCell ref="M76:N79"/>
    <mergeCell ref="F76:F79"/>
    <mergeCell ref="G76:H76"/>
    <mergeCell ref="G77:H77"/>
    <mergeCell ref="G78:H78"/>
    <mergeCell ref="G79:H79"/>
    <mergeCell ref="I76:I79"/>
    <mergeCell ref="B76:B79"/>
    <mergeCell ref="C76:C79"/>
    <mergeCell ref="D76:E76"/>
    <mergeCell ref="D77:E77"/>
    <mergeCell ref="D78:E78"/>
    <mergeCell ref="D79:E79"/>
    <mergeCell ref="D70:E70"/>
    <mergeCell ref="G70:H70"/>
    <mergeCell ref="J70:K70"/>
    <mergeCell ref="M70:N70"/>
    <mergeCell ref="P70:Q70"/>
    <mergeCell ref="D75:Q75"/>
    <mergeCell ref="B72:R72"/>
    <mergeCell ref="B73:R73"/>
    <mergeCell ref="B74:R74"/>
    <mergeCell ref="D68:E68"/>
    <mergeCell ref="G68:H68"/>
    <mergeCell ref="J68:K68"/>
    <mergeCell ref="M68:N68"/>
    <mergeCell ref="P68:Q68"/>
    <mergeCell ref="D69:E69"/>
    <mergeCell ref="G69:H69"/>
    <mergeCell ref="J69:K69"/>
    <mergeCell ref="M69:N69"/>
    <mergeCell ref="P69:Q69"/>
    <mergeCell ref="D66:E66"/>
    <mergeCell ref="G66:H66"/>
    <mergeCell ref="J66:K66"/>
    <mergeCell ref="M66:N66"/>
    <mergeCell ref="P66:Q66"/>
    <mergeCell ref="D67:E67"/>
    <mergeCell ref="G67:H67"/>
    <mergeCell ref="J67:K67"/>
    <mergeCell ref="M67:N67"/>
    <mergeCell ref="P67:Q67"/>
    <mergeCell ref="D64:E64"/>
    <mergeCell ref="G64:H64"/>
    <mergeCell ref="J64:K64"/>
    <mergeCell ref="M64:N64"/>
    <mergeCell ref="P64:Q64"/>
    <mergeCell ref="D65:E65"/>
    <mergeCell ref="G65:H65"/>
    <mergeCell ref="J65:K65"/>
    <mergeCell ref="M65:N65"/>
    <mergeCell ref="P65:Q65"/>
    <mergeCell ref="D62:E62"/>
    <mergeCell ref="G62:H62"/>
    <mergeCell ref="J62:K62"/>
    <mergeCell ref="M62:N62"/>
    <mergeCell ref="P62:Q62"/>
    <mergeCell ref="D63:E63"/>
    <mergeCell ref="G63:H63"/>
    <mergeCell ref="J63:K63"/>
    <mergeCell ref="M63:N63"/>
    <mergeCell ref="P63:Q63"/>
    <mergeCell ref="D60:E60"/>
    <mergeCell ref="G60:H60"/>
    <mergeCell ref="J60:K60"/>
    <mergeCell ref="M60:N60"/>
    <mergeCell ref="P60:Q60"/>
    <mergeCell ref="D61:E61"/>
    <mergeCell ref="G61:H61"/>
    <mergeCell ref="J61:K61"/>
    <mergeCell ref="M61:N61"/>
    <mergeCell ref="P61:Q61"/>
    <mergeCell ref="D58:E58"/>
    <mergeCell ref="G58:H58"/>
    <mergeCell ref="J58:K58"/>
    <mergeCell ref="M58:N58"/>
    <mergeCell ref="P58:Q58"/>
    <mergeCell ref="D59:E59"/>
    <mergeCell ref="G59:H59"/>
    <mergeCell ref="J59:K59"/>
    <mergeCell ref="M59:N59"/>
    <mergeCell ref="P59:Q59"/>
    <mergeCell ref="D56:E56"/>
    <mergeCell ref="G56:H56"/>
    <mergeCell ref="J56:K56"/>
    <mergeCell ref="M56:N56"/>
    <mergeCell ref="P56:Q56"/>
    <mergeCell ref="D57:E57"/>
    <mergeCell ref="G57:H57"/>
    <mergeCell ref="J57:K57"/>
    <mergeCell ref="M57:N57"/>
    <mergeCell ref="P57:Q57"/>
    <mergeCell ref="D54:E54"/>
    <mergeCell ref="G54:H54"/>
    <mergeCell ref="J54:K54"/>
    <mergeCell ref="M54:N54"/>
    <mergeCell ref="P54:Q54"/>
    <mergeCell ref="D55:E55"/>
    <mergeCell ref="G55:H55"/>
    <mergeCell ref="J55:K55"/>
    <mergeCell ref="M55:N55"/>
    <mergeCell ref="P55:Q55"/>
    <mergeCell ref="D52:E52"/>
    <mergeCell ref="G52:H52"/>
    <mergeCell ref="J52:K52"/>
    <mergeCell ref="M52:N52"/>
    <mergeCell ref="P52:Q52"/>
    <mergeCell ref="D53:E53"/>
    <mergeCell ref="G53:H53"/>
    <mergeCell ref="J53:K53"/>
    <mergeCell ref="M53:N53"/>
    <mergeCell ref="P53:Q53"/>
    <mergeCell ref="D50:E50"/>
    <mergeCell ref="G50:H50"/>
    <mergeCell ref="J50:K50"/>
    <mergeCell ref="M50:N50"/>
    <mergeCell ref="P50:Q50"/>
    <mergeCell ref="D51:E51"/>
    <mergeCell ref="G51:H51"/>
    <mergeCell ref="J51:K51"/>
    <mergeCell ref="M51:N51"/>
    <mergeCell ref="P51:Q51"/>
    <mergeCell ref="D48:E48"/>
    <mergeCell ref="G48:H48"/>
    <mergeCell ref="J48:K48"/>
    <mergeCell ref="M48:N48"/>
    <mergeCell ref="P48:Q48"/>
    <mergeCell ref="D49:E49"/>
    <mergeCell ref="G49:H49"/>
    <mergeCell ref="J49:K49"/>
    <mergeCell ref="M49:N49"/>
    <mergeCell ref="P49:Q49"/>
    <mergeCell ref="O42:O45"/>
    <mergeCell ref="P42:Q45"/>
    <mergeCell ref="R42:R45"/>
    <mergeCell ref="D47:E47"/>
    <mergeCell ref="G47:H47"/>
    <mergeCell ref="J47:K47"/>
    <mergeCell ref="M47:N47"/>
    <mergeCell ref="P47:Q47"/>
    <mergeCell ref="J42:K42"/>
    <mergeCell ref="J43:K43"/>
    <mergeCell ref="J44:K44"/>
    <mergeCell ref="J45:K45"/>
    <mergeCell ref="L42:L45"/>
    <mergeCell ref="M42:N45"/>
    <mergeCell ref="F42:F45"/>
    <mergeCell ref="G42:H42"/>
    <mergeCell ref="G43:H43"/>
    <mergeCell ref="G44:H44"/>
    <mergeCell ref="G45:H45"/>
    <mergeCell ref="I42:I45"/>
    <mergeCell ref="B42:B45"/>
    <mergeCell ref="C42:C45"/>
    <mergeCell ref="D42:E42"/>
    <mergeCell ref="D43:E43"/>
    <mergeCell ref="D44:E44"/>
    <mergeCell ref="D45:E45"/>
    <mergeCell ref="D36:E36"/>
    <mergeCell ref="G36:H36"/>
    <mergeCell ref="J36:K36"/>
    <mergeCell ref="M36:N36"/>
    <mergeCell ref="P36:Q36"/>
    <mergeCell ref="D41:Q41"/>
    <mergeCell ref="B40:R40"/>
    <mergeCell ref="D34:E34"/>
    <mergeCell ref="G34:H34"/>
    <mergeCell ref="J34:K34"/>
    <mergeCell ref="M34:N34"/>
    <mergeCell ref="P34:Q34"/>
    <mergeCell ref="D35:E35"/>
    <mergeCell ref="G35:H35"/>
    <mergeCell ref="J35:K35"/>
    <mergeCell ref="M35:N35"/>
    <mergeCell ref="P35:Q35"/>
    <mergeCell ref="D32:E32"/>
    <mergeCell ref="G32:H32"/>
    <mergeCell ref="J32:K32"/>
    <mergeCell ref="M32:N32"/>
    <mergeCell ref="P32:Q32"/>
    <mergeCell ref="D33:E33"/>
    <mergeCell ref="G33:H33"/>
    <mergeCell ref="J33:K33"/>
    <mergeCell ref="M33:N33"/>
    <mergeCell ref="P33:Q33"/>
    <mergeCell ref="D30:E30"/>
    <mergeCell ref="G30:H30"/>
    <mergeCell ref="J30:K30"/>
    <mergeCell ref="M30:N30"/>
    <mergeCell ref="P30:Q30"/>
    <mergeCell ref="D31:E31"/>
    <mergeCell ref="G31:H31"/>
    <mergeCell ref="J31:K31"/>
    <mergeCell ref="M31:N31"/>
    <mergeCell ref="P31:Q31"/>
    <mergeCell ref="D28:E28"/>
    <mergeCell ref="G28:H28"/>
    <mergeCell ref="J28:K28"/>
    <mergeCell ref="M28:N28"/>
    <mergeCell ref="P28:Q28"/>
    <mergeCell ref="D29:E29"/>
    <mergeCell ref="G29:H29"/>
    <mergeCell ref="J29:K29"/>
    <mergeCell ref="M29:N29"/>
    <mergeCell ref="P29:Q29"/>
    <mergeCell ref="D26:E26"/>
    <mergeCell ref="G26:H26"/>
    <mergeCell ref="J26:K26"/>
    <mergeCell ref="M26:N26"/>
    <mergeCell ref="P26:Q26"/>
    <mergeCell ref="D27:E27"/>
    <mergeCell ref="G27:H27"/>
    <mergeCell ref="J27:K27"/>
    <mergeCell ref="M27:N27"/>
    <mergeCell ref="P27:Q27"/>
    <mergeCell ref="D24:E24"/>
    <mergeCell ref="G24:H24"/>
    <mergeCell ref="J24:K24"/>
    <mergeCell ref="M24:N24"/>
    <mergeCell ref="P24:Q24"/>
    <mergeCell ref="D25:E25"/>
    <mergeCell ref="G25:H25"/>
    <mergeCell ref="J25:K25"/>
    <mergeCell ref="M25:N25"/>
    <mergeCell ref="P25:Q25"/>
    <mergeCell ref="D22:E22"/>
    <mergeCell ref="G22:H22"/>
    <mergeCell ref="J22:K22"/>
    <mergeCell ref="M22:N22"/>
    <mergeCell ref="P22:Q22"/>
    <mergeCell ref="D23:E23"/>
    <mergeCell ref="G23:H23"/>
    <mergeCell ref="J23:K23"/>
    <mergeCell ref="M23:N23"/>
    <mergeCell ref="P23:Q23"/>
    <mergeCell ref="D20:E20"/>
    <mergeCell ref="G20:H20"/>
    <mergeCell ref="J20:K20"/>
    <mergeCell ref="M20:N20"/>
    <mergeCell ref="P20:Q20"/>
    <mergeCell ref="D21:E21"/>
    <mergeCell ref="G21:H21"/>
    <mergeCell ref="J21:K21"/>
    <mergeCell ref="M21:N21"/>
    <mergeCell ref="P21:Q21"/>
    <mergeCell ref="D18:E18"/>
    <mergeCell ref="G18:H18"/>
    <mergeCell ref="J18:K18"/>
    <mergeCell ref="M18:N18"/>
    <mergeCell ref="P18:Q18"/>
    <mergeCell ref="D19:E19"/>
    <mergeCell ref="G19:H19"/>
    <mergeCell ref="J19:K19"/>
    <mergeCell ref="M19:N19"/>
    <mergeCell ref="P19:Q19"/>
    <mergeCell ref="D16:E16"/>
    <mergeCell ref="G16:H16"/>
    <mergeCell ref="J16:K16"/>
    <mergeCell ref="M16:N16"/>
    <mergeCell ref="P16:Q16"/>
    <mergeCell ref="D17:E17"/>
    <mergeCell ref="G17:H17"/>
    <mergeCell ref="J17:K17"/>
    <mergeCell ref="M17:N17"/>
    <mergeCell ref="P17:Q17"/>
    <mergeCell ref="D14:E14"/>
    <mergeCell ref="G14:H14"/>
    <mergeCell ref="J14:K14"/>
    <mergeCell ref="M14:N14"/>
    <mergeCell ref="P14:Q14"/>
    <mergeCell ref="D15:E15"/>
    <mergeCell ref="G15:H15"/>
    <mergeCell ref="J15:K15"/>
    <mergeCell ref="M15:N15"/>
    <mergeCell ref="P15:Q15"/>
    <mergeCell ref="L9:L12"/>
    <mergeCell ref="M9:N12"/>
    <mergeCell ref="O9:O12"/>
    <mergeCell ref="P9:Q12"/>
    <mergeCell ref="R9:R12"/>
    <mergeCell ref="P13:Q13"/>
    <mergeCell ref="G11:H11"/>
    <mergeCell ref="G12:H12"/>
    <mergeCell ref="I9:I12"/>
    <mergeCell ref="J9:K9"/>
    <mergeCell ref="J10:K10"/>
    <mergeCell ref="J11:K11"/>
    <mergeCell ref="J12:K12"/>
    <mergeCell ref="D8:Q8"/>
    <mergeCell ref="B9:B12"/>
    <mergeCell ref="C9:C12"/>
    <mergeCell ref="D9:E9"/>
    <mergeCell ref="D10:E10"/>
    <mergeCell ref="D11:E11"/>
    <mergeCell ref="D12:E12"/>
    <mergeCell ref="F9:F12"/>
    <mergeCell ref="G9:H9"/>
    <mergeCell ref="G10:H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7" t="s">
        <v>821</v>
      </c>
      <c r="B1" s="1" t="s">
        <v>1</v>
      </c>
      <c r="C1" s="1" t="s">
        <v>822</v>
      </c>
    </row>
    <row r="2" spans="1:3" x14ac:dyDescent="0.25">
      <c r="A2" s="7"/>
      <c r="B2" s="1" t="s">
        <v>2</v>
      </c>
      <c r="C2" s="1" t="s">
        <v>57</v>
      </c>
    </row>
    <row r="3" spans="1:3" x14ac:dyDescent="0.25">
      <c r="A3" s="7"/>
      <c r="B3" s="1" t="s">
        <v>823</v>
      </c>
      <c r="C3" s="1" t="s">
        <v>824</v>
      </c>
    </row>
    <row r="4" spans="1:3" x14ac:dyDescent="0.25">
      <c r="A4" s="3" t="s">
        <v>825</v>
      </c>
      <c r="B4" s="4"/>
      <c r="C4" s="4"/>
    </row>
    <row r="5" spans="1:3" ht="30" x14ac:dyDescent="0.25">
      <c r="A5" s="2" t="s">
        <v>826</v>
      </c>
      <c r="B5" s="4">
        <v>3</v>
      </c>
      <c r="C5" s="4"/>
    </row>
    <row r="6" spans="1:3" ht="30" x14ac:dyDescent="0.25">
      <c r="A6" s="2" t="s">
        <v>827</v>
      </c>
      <c r="B6" s="4">
        <v>2</v>
      </c>
      <c r="C6" s="4"/>
    </row>
    <row r="7" spans="1:3" ht="30" x14ac:dyDescent="0.25">
      <c r="A7" s="2" t="s">
        <v>828</v>
      </c>
      <c r="B7" s="109">
        <v>0.5</v>
      </c>
      <c r="C7" s="4"/>
    </row>
    <row r="8" spans="1:3" ht="30" x14ac:dyDescent="0.25">
      <c r="A8" s="2" t="s">
        <v>829</v>
      </c>
      <c r="B8" s="4"/>
      <c r="C8" s="109">
        <v>0.04</v>
      </c>
    </row>
    <row r="9" spans="1:3" ht="30" x14ac:dyDescent="0.25">
      <c r="A9" s="2" t="s">
        <v>830</v>
      </c>
      <c r="B9" s="4"/>
      <c r="C9" s="6">
        <v>1300000000</v>
      </c>
    </row>
    <row r="10" spans="1:3" x14ac:dyDescent="0.25">
      <c r="A10" s="2" t="s">
        <v>831</v>
      </c>
      <c r="B10" s="4"/>
      <c r="C10" s="4"/>
    </row>
    <row r="11" spans="1:3" x14ac:dyDescent="0.25">
      <c r="A11" s="3" t="s">
        <v>825</v>
      </c>
      <c r="B11" s="4"/>
      <c r="C11" s="4"/>
    </row>
    <row r="12" spans="1:3" ht="45" x14ac:dyDescent="0.25">
      <c r="A12" s="2" t="s">
        <v>832</v>
      </c>
      <c r="B12" s="6">
        <v>16000000</v>
      </c>
      <c r="C12" s="4"/>
    </row>
    <row r="13" spans="1:3" x14ac:dyDescent="0.25">
      <c r="A13" s="2" t="s">
        <v>833</v>
      </c>
      <c r="B13" s="4"/>
      <c r="C13" s="4"/>
    </row>
    <row r="14" spans="1:3" x14ac:dyDescent="0.25">
      <c r="A14" s="3" t="s">
        <v>825</v>
      </c>
      <c r="B14" s="4"/>
      <c r="C14" s="4"/>
    </row>
    <row r="15" spans="1:3" ht="30" x14ac:dyDescent="0.25">
      <c r="A15" s="2" t="s">
        <v>834</v>
      </c>
      <c r="B15" s="4">
        <v>2</v>
      </c>
      <c r="C15" s="4"/>
    </row>
    <row r="16" spans="1:3" x14ac:dyDescent="0.25">
      <c r="A16" s="2" t="s">
        <v>835</v>
      </c>
      <c r="B16" s="4">
        <v>4</v>
      </c>
      <c r="C16" s="4"/>
    </row>
  </sheetData>
  <mergeCells count="1">
    <mergeCell ref="A1:A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836</v>
      </c>
      <c r="B1" s="7" t="s">
        <v>2</v>
      </c>
      <c r="C1" s="7" t="s">
        <v>57</v>
      </c>
    </row>
    <row r="2" spans="1:3" ht="30" x14ac:dyDescent="0.25">
      <c r="A2" s="1" t="s">
        <v>56</v>
      </c>
      <c r="B2" s="7"/>
      <c r="C2" s="7"/>
    </row>
    <row r="3" spans="1:3" x14ac:dyDescent="0.25">
      <c r="A3" s="3" t="s">
        <v>180</v>
      </c>
      <c r="B3" s="4"/>
      <c r="C3" s="4"/>
    </row>
    <row r="4" spans="1:3" x14ac:dyDescent="0.25">
      <c r="A4" s="2" t="s">
        <v>185</v>
      </c>
      <c r="B4" s="8">
        <v>78735</v>
      </c>
      <c r="C4" s="8">
        <v>76989</v>
      </c>
    </row>
    <row r="5" spans="1:3" x14ac:dyDescent="0.25">
      <c r="A5" s="2" t="s">
        <v>187</v>
      </c>
      <c r="B5" s="4">
        <v>-791</v>
      </c>
      <c r="C5" s="4">
        <v>-834</v>
      </c>
    </row>
    <row r="6" spans="1:3" x14ac:dyDescent="0.25">
      <c r="A6" s="2" t="s">
        <v>191</v>
      </c>
      <c r="B6" s="6">
        <v>77944</v>
      </c>
      <c r="C6" s="6">
        <v>76155</v>
      </c>
    </row>
    <row r="7" spans="1:3" x14ac:dyDescent="0.25">
      <c r="A7" s="2" t="s">
        <v>192</v>
      </c>
      <c r="B7" s="6">
        <v>4010</v>
      </c>
      <c r="C7" s="6">
        <v>5519</v>
      </c>
    </row>
    <row r="8" spans="1:3" x14ac:dyDescent="0.25">
      <c r="A8" s="2" t="s">
        <v>63</v>
      </c>
      <c r="B8" s="8">
        <v>81954</v>
      </c>
      <c r="C8" s="8">
        <v>81675</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4"/>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837</v>
      </c>
      <c r="B1" s="7" t="s">
        <v>22</v>
      </c>
      <c r="C1" s="7"/>
      <c r="D1" s="7" t="s">
        <v>1</v>
      </c>
      <c r="E1" s="7"/>
      <c r="F1" s="1"/>
    </row>
    <row r="2" spans="1:6" ht="30" x14ac:dyDescent="0.25">
      <c r="A2" s="1" t="s">
        <v>56</v>
      </c>
      <c r="B2" s="1" t="s">
        <v>2</v>
      </c>
      <c r="C2" s="1" t="s">
        <v>23</v>
      </c>
      <c r="D2" s="1" t="s">
        <v>2</v>
      </c>
      <c r="E2" s="1" t="s">
        <v>23</v>
      </c>
      <c r="F2" s="1" t="s">
        <v>57</v>
      </c>
    </row>
    <row r="3" spans="1:6" x14ac:dyDescent="0.25">
      <c r="A3" s="3" t="s">
        <v>765</v>
      </c>
      <c r="B3" s="4"/>
      <c r="C3" s="4"/>
      <c r="D3" s="4"/>
      <c r="E3" s="4"/>
      <c r="F3" s="4"/>
    </row>
    <row r="4" spans="1:6" x14ac:dyDescent="0.25">
      <c r="A4" s="2" t="s">
        <v>202</v>
      </c>
      <c r="B4" s="8">
        <v>33738</v>
      </c>
      <c r="C4" s="4"/>
      <c r="D4" s="8">
        <v>33738</v>
      </c>
      <c r="E4" s="4"/>
      <c r="F4" s="8">
        <v>13785</v>
      </c>
    </row>
    <row r="5" spans="1:6" ht="30" x14ac:dyDescent="0.25">
      <c r="A5" s="3" t="s">
        <v>215</v>
      </c>
      <c r="B5" s="4"/>
      <c r="C5" s="4"/>
      <c r="D5" s="4"/>
      <c r="E5" s="4"/>
      <c r="F5" s="4"/>
    </row>
    <row r="6" spans="1:6" x14ac:dyDescent="0.25">
      <c r="A6" s="2" t="s">
        <v>838</v>
      </c>
      <c r="B6" s="6">
        <v>34328</v>
      </c>
      <c r="C6" s="4"/>
      <c r="D6" s="6">
        <v>34328</v>
      </c>
      <c r="E6" s="4"/>
      <c r="F6" s="6">
        <v>13815</v>
      </c>
    </row>
    <row r="7" spans="1:6" ht="30" x14ac:dyDescent="0.25">
      <c r="A7" s="2" t="s">
        <v>839</v>
      </c>
      <c r="B7" s="4">
        <v>-590</v>
      </c>
      <c r="C7" s="4"/>
      <c r="D7" s="4">
        <v>-590</v>
      </c>
      <c r="E7" s="4"/>
      <c r="F7" s="4">
        <v>-30</v>
      </c>
    </row>
    <row r="8" spans="1:6" ht="30" x14ac:dyDescent="0.25">
      <c r="A8" s="2" t="s">
        <v>840</v>
      </c>
      <c r="B8" s="4">
        <v>-590</v>
      </c>
      <c r="C8" s="4"/>
      <c r="D8" s="4">
        <v>-590</v>
      </c>
      <c r="E8" s="4"/>
      <c r="F8" s="4">
        <v>-30</v>
      </c>
    </row>
    <row r="9" spans="1:6" ht="30" x14ac:dyDescent="0.25">
      <c r="A9" s="2" t="s">
        <v>841</v>
      </c>
      <c r="B9" s="4">
        <v>590</v>
      </c>
      <c r="C9" s="4"/>
      <c r="D9" s="4">
        <v>590</v>
      </c>
      <c r="E9" s="4"/>
      <c r="F9" s="4">
        <v>30</v>
      </c>
    </row>
    <row r="10" spans="1:6" ht="30" x14ac:dyDescent="0.25">
      <c r="A10" s="2" t="s">
        <v>842</v>
      </c>
      <c r="B10" s="6">
        <v>33738</v>
      </c>
      <c r="C10" s="4"/>
      <c r="D10" s="6">
        <v>33738</v>
      </c>
      <c r="E10" s="4"/>
      <c r="F10" s="6">
        <v>13785</v>
      </c>
    </row>
    <row r="11" spans="1:6" x14ac:dyDescent="0.25">
      <c r="A11" s="2" t="s">
        <v>843</v>
      </c>
      <c r="B11" s="4">
        <v>0</v>
      </c>
      <c r="C11" s="4"/>
      <c r="D11" s="4">
        <v>0</v>
      </c>
      <c r="E11" s="4"/>
      <c r="F11" s="4">
        <v>0</v>
      </c>
    </row>
    <row r="12" spans="1:6" x14ac:dyDescent="0.25">
      <c r="A12" s="3" t="s">
        <v>231</v>
      </c>
      <c r="B12" s="4"/>
      <c r="C12" s="4"/>
      <c r="D12" s="4"/>
      <c r="E12" s="4"/>
      <c r="F12" s="4"/>
    </row>
    <row r="13" spans="1:6" ht="30" x14ac:dyDescent="0.25">
      <c r="A13" s="2" t="s">
        <v>30</v>
      </c>
      <c r="B13" s="4">
        <v>295</v>
      </c>
      <c r="C13" s="6">
        <v>-1334</v>
      </c>
      <c r="D13" s="6">
        <v>-25641</v>
      </c>
      <c r="E13" s="6">
        <v>-19461</v>
      </c>
      <c r="F13" s="4"/>
    </row>
    <row r="14" spans="1:6" x14ac:dyDescent="0.25">
      <c r="A14" s="2" t="s">
        <v>200</v>
      </c>
      <c r="B14" s="4"/>
      <c r="C14" s="4"/>
      <c r="D14" s="4"/>
      <c r="E14" s="4"/>
      <c r="F14" s="4"/>
    </row>
    <row r="15" spans="1:6" x14ac:dyDescent="0.25">
      <c r="A15" s="3" t="s">
        <v>765</v>
      </c>
      <c r="B15" s="4"/>
      <c r="C15" s="4"/>
      <c r="D15" s="4"/>
      <c r="E15" s="4"/>
      <c r="F15" s="4"/>
    </row>
    <row r="16" spans="1:6" x14ac:dyDescent="0.25">
      <c r="A16" s="2" t="s">
        <v>202</v>
      </c>
      <c r="B16" s="6">
        <v>33376</v>
      </c>
      <c r="C16" s="4"/>
      <c r="D16" s="6">
        <v>33376</v>
      </c>
      <c r="E16" s="4"/>
      <c r="F16" s="6">
        <v>13647</v>
      </c>
    </row>
    <row r="17" spans="1:6" ht="30" x14ac:dyDescent="0.25">
      <c r="A17" s="3" t="s">
        <v>215</v>
      </c>
      <c r="B17" s="4"/>
      <c r="C17" s="4"/>
      <c r="D17" s="4"/>
      <c r="E17" s="4"/>
      <c r="F17" s="4"/>
    </row>
    <row r="18" spans="1:6" x14ac:dyDescent="0.25">
      <c r="A18" s="2" t="s">
        <v>838</v>
      </c>
      <c r="B18" s="6">
        <v>33966</v>
      </c>
      <c r="C18" s="4"/>
      <c r="D18" s="6">
        <v>33966</v>
      </c>
      <c r="E18" s="4"/>
      <c r="F18" s="6">
        <v>13677</v>
      </c>
    </row>
    <row r="19" spans="1:6" ht="30" x14ac:dyDescent="0.25">
      <c r="A19" s="2" t="s">
        <v>839</v>
      </c>
      <c r="B19" s="4">
        <v>-590</v>
      </c>
      <c r="C19" s="4"/>
      <c r="D19" s="4">
        <v>-590</v>
      </c>
      <c r="E19" s="4"/>
      <c r="F19" s="4">
        <v>-30</v>
      </c>
    </row>
    <row r="20" spans="1:6" ht="30" x14ac:dyDescent="0.25">
      <c r="A20" s="2" t="s">
        <v>840</v>
      </c>
      <c r="B20" s="4">
        <v>-590</v>
      </c>
      <c r="C20" s="4"/>
      <c r="D20" s="4">
        <v>-590</v>
      </c>
      <c r="E20" s="4"/>
      <c r="F20" s="4">
        <v>-30</v>
      </c>
    </row>
    <row r="21" spans="1:6" ht="30" x14ac:dyDescent="0.25">
      <c r="A21" s="2" t="s">
        <v>841</v>
      </c>
      <c r="B21" s="4">
        <v>590</v>
      </c>
      <c r="C21" s="4"/>
      <c r="D21" s="4">
        <v>590</v>
      </c>
      <c r="E21" s="4"/>
      <c r="F21" s="4">
        <v>30</v>
      </c>
    </row>
    <row r="22" spans="1:6" ht="30" x14ac:dyDescent="0.25">
      <c r="A22" s="2" t="s">
        <v>842</v>
      </c>
      <c r="B22" s="6">
        <v>33376</v>
      </c>
      <c r="C22" s="4"/>
      <c r="D22" s="6">
        <v>33376</v>
      </c>
      <c r="E22" s="4"/>
      <c r="F22" s="6">
        <v>13647</v>
      </c>
    </row>
    <row r="23" spans="1:6" x14ac:dyDescent="0.25">
      <c r="A23" s="3" t="s">
        <v>231</v>
      </c>
      <c r="B23" s="4"/>
      <c r="C23" s="4"/>
      <c r="D23" s="4"/>
      <c r="E23" s="4"/>
      <c r="F23" s="4"/>
    </row>
    <row r="24" spans="1:6" ht="30" x14ac:dyDescent="0.25">
      <c r="A24" s="2" t="s">
        <v>30</v>
      </c>
      <c r="B24" s="4">
        <v>78</v>
      </c>
      <c r="C24" s="6">
        <v>-1049</v>
      </c>
      <c r="D24" s="6">
        <v>-26106</v>
      </c>
      <c r="E24" s="6">
        <v>-19112</v>
      </c>
      <c r="F24" s="4"/>
    </row>
    <row r="25" spans="1:6" ht="30" x14ac:dyDescent="0.25">
      <c r="A25" s="2" t="s">
        <v>844</v>
      </c>
      <c r="B25" s="4"/>
      <c r="C25" s="4"/>
      <c r="D25" s="4"/>
      <c r="E25" s="4"/>
      <c r="F25" s="4"/>
    </row>
    <row r="26" spans="1:6" x14ac:dyDescent="0.25">
      <c r="A26" s="3" t="s">
        <v>765</v>
      </c>
      <c r="B26" s="4"/>
      <c r="C26" s="4"/>
      <c r="D26" s="4"/>
      <c r="E26" s="4"/>
      <c r="F26" s="4"/>
    </row>
    <row r="27" spans="1:6" x14ac:dyDescent="0.25">
      <c r="A27" s="2" t="s">
        <v>202</v>
      </c>
      <c r="B27" s="6">
        <v>7286</v>
      </c>
      <c r="C27" s="4"/>
      <c r="D27" s="6">
        <v>7286</v>
      </c>
      <c r="E27" s="4"/>
      <c r="F27" s="4"/>
    </row>
    <row r="28" spans="1:6" ht="30" x14ac:dyDescent="0.25">
      <c r="A28" s="3" t="s">
        <v>215</v>
      </c>
      <c r="B28" s="4"/>
      <c r="C28" s="4"/>
      <c r="D28" s="4"/>
      <c r="E28" s="4"/>
      <c r="F28" s="4"/>
    </row>
    <row r="29" spans="1:6" ht="30" x14ac:dyDescent="0.25">
      <c r="A29" s="2" t="s">
        <v>842</v>
      </c>
      <c r="B29" s="6">
        <v>7286</v>
      </c>
      <c r="C29" s="4"/>
      <c r="D29" s="6">
        <v>7286</v>
      </c>
      <c r="E29" s="4"/>
      <c r="F29" s="4"/>
    </row>
    <row r="30" spans="1:6" ht="30" x14ac:dyDescent="0.25">
      <c r="A30" s="2" t="s">
        <v>845</v>
      </c>
      <c r="B30" s="4"/>
      <c r="C30" s="4"/>
      <c r="D30" s="4"/>
      <c r="E30" s="4"/>
      <c r="F30" s="4"/>
    </row>
    <row r="31" spans="1:6" x14ac:dyDescent="0.25">
      <c r="A31" s="3" t="s">
        <v>765</v>
      </c>
      <c r="B31" s="4"/>
      <c r="C31" s="4"/>
      <c r="D31" s="4"/>
      <c r="E31" s="4"/>
      <c r="F31" s="4"/>
    </row>
    <row r="32" spans="1:6" x14ac:dyDescent="0.25">
      <c r="A32" s="2" t="s">
        <v>202</v>
      </c>
      <c r="B32" s="6">
        <v>17029</v>
      </c>
      <c r="C32" s="4"/>
      <c r="D32" s="6">
        <v>17029</v>
      </c>
      <c r="E32" s="4"/>
      <c r="F32" s="4"/>
    </row>
    <row r="33" spans="1:6" ht="30" x14ac:dyDescent="0.25">
      <c r="A33" s="3" t="s">
        <v>215</v>
      </c>
      <c r="B33" s="4"/>
      <c r="C33" s="4"/>
      <c r="D33" s="4"/>
      <c r="E33" s="4"/>
      <c r="F33" s="4"/>
    </row>
    <row r="34" spans="1:6" ht="30" x14ac:dyDescent="0.25">
      <c r="A34" s="2" t="s">
        <v>842</v>
      </c>
      <c r="B34" s="6">
        <v>17029</v>
      </c>
      <c r="C34" s="4"/>
      <c r="D34" s="6">
        <v>17029</v>
      </c>
      <c r="E34" s="4"/>
      <c r="F34" s="4"/>
    </row>
    <row r="35" spans="1:6" ht="30" x14ac:dyDescent="0.25">
      <c r="A35" s="2" t="s">
        <v>846</v>
      </c>
      <c r="B35" s="4"/>
      <c r="C35" s="4"/>
      <c r="D35" s="4"/>
      <c r="E35" s="4"/>
      <c r="F35" s="4"/>
    </row>
    <row r="36" spans="1:6" x14ac:dyDescent="0.25">
      <c r="A36" s="3" t="s">
        <v>765</v>
      </c>
      <c r="B36" s="4"/>
      <c r="C36" s="4"/>
      <c r="D36" s="4"/>
      <c r="E36" s="4"/>
      <c r="F36" s="4"/>
    </row>
    <row r="37" spans="1:6" x14ac:dyDescent="0.25">
      <c r="A37" s="2" t="s">
        <v>202</v>
      </c>
      <c r="B37" s="6">
        <v>6706</v>
      </c>
      <c r="C37" s="4"/>
      <c r="D37" s="6">
        <v>6706</v>
      </c>
      <c r="E37" s="4"/>
      <c r="F37" s="4"/>
    </row>
    <row r="38" spans="1:6" ht="30" x14ac:dyDescent="0.25">
      <c r="A38" s="3" t="s">
        <v>215</v>
      </c>
      <c r="B38" s="4"/>
      <c r="C38" s="4"/>
      <c r="D38" s="4"/>
      <c r="E38" s="4"/>
      <c r="F38" s="4"/>
    </row>
    <row r="39" spans="1:6" ht="30" x14ac:dyDescent="0.25">
      <c r="A39" s="2" t="s">
        <v>842</v>
      </c>
      <c r="B39" s="6">
        <v>6706</v>
      </c>
      <c r="C39" s="4"/>
      <c r="D39" s="6">
        <v>6706</v>
      </c>
      <c r="E39" s="4"/>
      <c r="F39" s="4"/>
    </row>
    <row r="40" spans="1:6" ht="30" x14ac:dyDescent="0.25">
      <c r="A40" s="2" t="s">
        <v>847</v>
      </c>
      <c r="B40" s="4"/>
      <c r="C40" s="4"/>
      <c r="D40" s="4"/>
      <c r="E40" s="4"/>
      <c r="F40" s="4"/>
    </row>
    <row r="41" spans="1:6" x14ac:dyDescent="0.25">
      <c r="A41" s="3" t="s">
        <v>765</v>
      </c>
      <c r="B41" s="4"/>
      <c r="C41" s="4"/>
      <c r="D41" s="4"/>
      <c r="E41" s="4"/>
      <c r="F41" s="4"/>
    </row>
    <row r="42" spans="1:6" x14ac:dyDescent="0.25">
      <c r="A42" s="2" t="s">
        <v>202</v>
      </c>
      <c r="B42" s="6">
        <v>2355</v>
      </c>
      <c r="C42" s="4"/>
      <c r="D42" s="6">
        <v>2355</v>
      </c>
      <c r="E42" s="4"/>
      <c r="F42" s="4"/>
    </row>
    <row r="43" spans="1:6" ht="30" x14ac:dyDescent="0.25">
      <c r="A43" s="3" t="s">
        <v>215</v>
      </c>
      <c r="B43" s="4"/>
      <c r="C43" s="4"/>
      <c r="D43" s="4"/>
      <c r="E43" s="4"/>
      <c r="F43" s="4"/>
    </row>
    <row r="44" spans="1:6" ht="30" x14ac:dyDescent="0.25">
      <c r="A44" s="2" t="s">
        <v>842</v>
      </c>
      <c r="B44" s="6">
        <v>2355</v>
      </c>
      <c r="C44" s="4"/>
      <c r="D44" s="6">
        <v>2355</v>
      </c>
      <c r="E44" s="4"/>
      <c r="F44" s="4"/>
    </row>
    <row r="45" spans="1:6" ht="30" x14ac:dyDescent="0.25">
      <c r="A45" s="2" t="s">
        <v>848</v>
      </c>
      <c r="B45" s="4"/>
      <c r="C45" s="4"/>
      <c r="D45" s="4"/>
      <c r="E45" s="4"/>
      <c r="F45" s="4"/>
    </row>
    <row r="46" spans="1:6" x14ac:dyDescent="0.25">
      <c r="A46" s="3" t="s">
        <v>765</v>
      </c>
      <c r="B46" s="4"/>
      <c r="C46" s="4"/>
      <c r="D46" s="4"/>
      <c r="E46" s="4"/>
      <c r="F46" s="4"/>
    </row>
    <row r="47" spans="1:6" x14ac:dyDescent="0.25">
      <c r="A47" s="2" t="s">
        <v>201</v>
      </c>
      <c r="B47" s="6">
        <v>2007000</v>
      </c>
      <c r="C47" s="4"/>
      <c r="D47" s="6">
        <v>2007000</v>
      </c>
      <c r="E47" s="4"/>
      <c r="F47" s="4"/>
    </row>
    <row r="48" spans="1:6" ht="30" x14ac:dyDescent="0.25">
      <c r="A48" s="2" t="s">
        <v>849</v>
      </c>
      <c r="B48" s="4"/>
      <c r="C48" s="4"/>
      <c r="D48" s="4"/>
      <c r="E48" s="4"/>
      <c r="F48" s="4"/>
    </row>
    <row r="49" spans="1:6" x14ac:dyDescent="0.25">
      <c r="A49" s="3" t="s">
        <v>765</v>
      </c>
      <c r="B49" s="4"/>
      <c r="C49" s="4"/>
      <c r="D49" s="4"/>
      <c r="E49" s="4"/>
      <c r="F49" s="4"/>
    </row>
    <row r="50" spans="1:6" x14ac:dyDescent="0.25">
      <c r="A50" s="2" t="s">
        <v>201</v>
      </c>
      <c r="B50" s="6">
        <v>341000</v>
      </c>
      <c r="C50" s="4"/>
      <c r="D50" s="6">
        <v>341000</v>
      </c>
      <c r="E50" s="4"/>
      <c r="F50" s="4"/>
    </row>
    <row r="51" spans="1:6" ht="30" x14ac:dyDescent="0.25">
      <c r="A51" s="2" t="s">
        <v>850</v>
      </c>
      <c r="B51" s="4"/>
      <c r="C51" s="4"/>
      <c r="D51" s="4"/>
      <c r="E51" s="4"/>
      <c r="F51" s="4"/>
    </row>
    <row r="52" spans="1:6" x14ac:dyDescent="0.25">
      <c r="A52" s="3" t="s">
        <v>765</v>
      </c>
      <c r="B52" s="4"/>
      <c r="C52" s="4"/>
      <c r="D52" s="4"/>
      <c r="E52" s="4"/>
      <c r="F52" s="4"/>
    </row>
    <row r="53" spans="1:6" x14ac:dyDescent="0.25">
      <c r="A53" s="2" t="s">
        <v>201</v>
      </c>
      <c r="B53" s="6">
        <v>1190000</v>
      </c>
      <c r="C53" s="4"/>
      <c r="D53" s="6">
        <v>1190000</v>
      </c>
      <c r="E53" s="4"/>
      <c r="F53" s="4"/>
    </row>
    <row r="54" spans="1:6" ht="30" x14ac:dyDescent="0.25">
      <c r="A54" s="2" t="s">
        <v>851</v>
      </c>
      <c r="B54" s="4"/>
      <c r="C54" s="4"/>
      <c r="D54" s="4"/>
      <c r="E54" s="4"/>
      <c r="F54" s="4"/>
    </row>
    <row r="55" spans="1:6" x14ac:dyDescent="0.25">
      <c r="A55" s="3" t="s">
        <v>765</v>
      </c>
      <c r="B55" s="4"/>
      <c r="C55" s="4"/>
      <c r="D55" s="4"/>
      <c r="E55" s="4"/>
      <c r="F55" s="4"/>
    </row>
    <row r="56" spans="1:6" x14ac:dyDescent="0.25">
      <c r="A56" s="2" t="s">
        <v>201</v>
      </c>
      <c r="B56" s="6">
        <v>344000</v>
      </c>
      <c r="C56" s="4"/>
      <c r="D56" s="6">
        <v>344000</v>
      </c>
      <c r="E56" s="4"/>
      <c r="F56" s="4"/>
    </row>
    <row r="57" spans="1:6" ht="30" x14ac:dyDescent="0.25">
      <c r="A57" s="2" t="s">
        <v>852</v>
      </c>
      <c r="B57" s="4"/>
      <c r="C57" s="4"/>
      <c r="D57" s="4"/>
      <c r="E57" s="4"/>
      <c r="F57" s="4"/>
    </row>
    <row r="58" spans="1:6" x14ac:dyDescent="0.25">
      <c r="A58" s="3" t="s">
        <v>765</v>
      </c>
      <c r="B58" s="4"/>
      <c r="C58" s="4"/>
      <c r="D58" s="4"/>
      <c r="E58" s="4"/>
      <c r="F58" s="4"/>
    </row>
    <row r="59" spans="1:6" x14ac:dyDescent="0.25">
      <c r="A59" s="2" t="s">
        <v>201</v>
      </c>
      <c r="B59" s="6">
        <v>132000</v>
      </c>
      <c r="C59" s="4"/>
      <c r="D59" s="6">
        <v>132000</v>
      </c>
      <c r="E59" s="4"/>
      <c r="F59" s="4"/>
    </row>
    <row r="60" spans="1:6" x14ac:dyDescent="0.25">
      <c r="A60" s="2" t="s">
        <v>205</v>
      </c>
      <c r="B60" s="4"/>
      <c r="C60" s="4"/>
      <c r="D60" s="4"/>
      <c r="E60" s="4"/>
      <c r="F60" s="4"/>
    </row>
    <row r="61" spans="1:6" x14ac:dyDescent="0.25">
      <c r="A61" s="3" t="s">
        <v>765</v>
      </c>
      <c r="B61" s="4"/>
      <c r="C61" s="4"/>
      <c r="D61" s="4"/>
      <c r="E61" s="4"/>
      <c r="F61" s="4"/>
    </row>
    <row r="62" spans="1:6" x14ac:dyDescent="0.25">
      <c r="A62" s="2" t="s">
        <v>202</v>
      </c>
      <c r="B62" s="4">
        <v>362</v>
      </c>
      <c r="C62" s="4"/>
      <c r="D62" s="4">
        <v>362</v>
      </c>
      <c r="E62" s="4"/>
      <c r="F62" s="4">
        <v>138</v>
      </c>
    </row>
    <row r="63" spans="1:6" ht="30" x14ac:dyDescent="0.25">
      <c r="A63" s="3" t="s">
        <v>215</v>
      </c>
      <c r="B63" s="4"/>
      <c r="C63" s="4"/>
      <c r="D63" s="4"/>
      <c r="E63" s="4"/>
      <c r="F63" s="4"/>
    </row>
    <row r="64" spans="1:6" x14ac:dyDescent="0.25">
      <c r="A64" s="2" t="s">
        <v>838</v>
      </c>
      <c r="B64" s="4">
        <v>362</v>
      </c>
      <c r="C64" s="4"/>
      <c r="D64" s="4">
        <v>362</v>
      </c>
      <c r="E64" s="4"/>
      <c r="F64" s="4">
        <v>138</v>
      </c>
    </row>
    <row r="65" spans="1:6" ht="30" x14ac:dyDescent="0.25">
      <c r="A65" s="2" t="s">
        <v>842</v>
      </c>
      <c r="B65" s="4">
        <v>362</v>
      </c>
      <c r="C65" s="4"/>
      <c r="D65" s="4">
        <v>362</v>
      </c>
      <c r="E65" s="4"/>
      <c r="F65" s="4">
        <v>138</v>
      </c>
    </row>
    <row r="66" spans="1:6" x14ac:dyDescent="0.25">
      <c r="A66" s="3" t="s">
        <v>231</v>
      </c>
      <c r="B66" s="4"/>
      <c r="C66" s="4"/>
      <c r="D66" s="4"/>
      <c r="E66" s="4"/>
      <c r="F66" s="4"/>
    </row>
    <row r="67" spans="1:6" ht="30" x14ac:dyDescent="0.25">
      <c r="A67" s="2" t="s">
        <v>30</v>
      </c>
      <c r="B67" s="4">
        <v>-355</v>
      </c>
      <c r="C67" s="4">
        <v>-285</v>
      </c>
      <c r="D67" s="4">
        <v>-224</v>
      </c>
      <c r="E67" s="4">
        <v>-349</v>
      </c>
      <c r="F67" s="4"/>
    </row>
    <row r="68" spans="1:6" x14ac:dyDescent="0.25">
      <c r="A68" s="2" t="s">
        <v>853</v>
      </c>
      <c r="B68" s="4"/>
      <c r="C68" s="4"/>
      <c r="D68" s="4"/>
      <c r="E68" s="4"/>
      <c r="F68" s="4"/>
    </row>
    <row r="69" spans="1:6" x14ac:dyDescent="0.25">
      <c r="A69" s="3" t="s">
        <v>765</v>
      </c>
      <c r="B69" s="4"/>
      <c r="C69" s="4"/>
      <c r="D69" s="4"/>
      <c r="E69" s="4"/>
      <c r="F69" s="4"/>
    </row>
    <row r="70" spans="1:6" x14ac:dyDescent="0.25">
      <c r="A70" s="2" t="s">
        <v>201</v>
      </c>
      <c r="B70" s="6">
        <v>576000</v>
      </c>
      <c r="C70" s="4"/>
      <c r="D70" s="6">
        <v>576000</v>
      </c>
      <c r="E70" s="4"/>
      <c r="F70" s="4"/>
    </row>
    <row r="71" spans="1:6" x14ac:dyDescent="0.25">
      <c r="A71" s="2" t="s">
        <v>854</v>
      </c>
      <c r="B71" s="4">
        <v>71.67</v>
      </c>
      <c r="C71" s="4"/>
      <c r="D71" s="4">
        <v>71.67</v>
      </c>
      <c r="E71" s="4"/>
      <c r="F71" s="4"/>
    </row>
    <row r="72" spans="1:6" x14ac:dyDescent="0.25">
      <c r="A72" s="2" t="s">
        <v>855</v>
      </c>
      <c r="B72" s="4">
        <v>112.41</v>
      </c>
      <c r="C72" s="4"/>
      <c r="D72" s="4">
        <v>112.41</v>
      </c>
      <c r="E72" s="4"/>
      <c r="F72" s="4"/>
    </row>
    <row r="73" spans="1:6" ht="30" x14ac:dyDescent="0.25">
      <c r="A73" s="2" t="s">
        <v>856</v>
      </c>
      <c r="B73" s="4"/>
      <c r="C73" s="4"/>
      <c r="D73" s="4"/>
      <c r="E73" s="4"/>
      <c r="F73" s="4"/>
    </row>
    <row r="74" spans="1:6" x14ac:dyDescent="0.25">
      <c r="A74" s="3" t="s">
        <v>765</v>
      </c>
      <c r="B74" s="4"/>
      <c r="C74" s="4"/>
      <c r="D74" s="4"/>
      <c r="E74" s="4"/>
      <c r="F74" s="4"/>
    </row>
    <row r="75" spans="1:6" x14ac:dyDescent="0.25">
      <c r="A75" s="2" t="s">
        <v>201</v>
      </c>
      <c r="B75" s="6">
        <v>138000</v>
      </c>
      <c r="C75" s="4"/>
      <c r="D75" s="6">
        <v>138000</v>
      </c>
      <c r="E75" s="4"/>
      <c r="F75" s="4"/>
    </row>
    <row r="76" spans="1:6" x14ac:dyDescent="0.25">
      <c r="A76" s="2" t="s">
        <v>854</v>
      </c>
      <c r="B76" s="4">
        <v>73.78</v>
      </c>
      <c r="C76" s="4"/>
      <c r="D76" s="4">
        <v>73.78</v>
      </c>
      <c r="E76" s="4"/>
      <c r="F76" s="4"/>
    </row>
    <row r="77" spans="1:6" x14ac:dyDescent="0.25">
      <c r="A77" s="2" t="s">
        <v>855</v>
      </c>
      <c r="B77" s="4">
        <v>113.85</v>
      </c>
      <c r="C77" s="4"/>
      <c r="D77" s="4">
        <v>113.85</v>
      </c>
      <c r="E77" s="4"/>
      <c r="F77" s="4"/>
    </row>
    <row r="78" spans="1:6" ht="30" x14ac:dyDescent="0.25">
      <c r="A78" s="2" t="s">
        <v>857</v>
      </c>
      <c r="B78" s="4"/>
      <c r="C78" s="4"/>
      <c r="D78" s="4"/>
      <c r="E78" s="4"/>
      <c r="F78" s="4"/>
    </row>
    <row r="79" spans="1:6" x14ac:dyDescent="0.25">
      <c r="A79" s="3" t="s">
        <v>765</v>
      </c>
      <c r="B79" s="4"/>
      <c r="C79" s="4"/>
      <c r="D79" s="4"/>
      <c r="E79" s="4"/>
      <c r="F79" s="4"/>
    </row>
    <row r="80" spans="1:6" x14ac:dyDescent="0.25">
      <c r="A80" s="2" t="s">
        <v>201</v>
      </c>
      <c r="B80" s="6">
        <v>438000</v>
      </c>
      <c r="C80" s="4"/>
      <c r="D80" s="6">
        <v>438000</v>
      </c>
      <c r="E80" s="4"/>
      <c r="F80" s="4"/>
    </row>
    <row r="81" spans="1:6" x14ac:dyDescent="0.25">
      <c r="A81" s="2" t="s">
        <v>854</v>
      </c>
      <c r="B81" s="4">
        <v>71.010000000000005</v>
      </c>
      <c r="C81" s="4"/>
      <c r="D81" s="4">
        <v>71.010000000000005</v>
      </c>
      <c r="E81" s="4"/>
      <c r="F81" s="4"/>
    </row>
    <row r="82" spans="1:6" x14ac:dyDescent="0.25">
      <c r="A82" s="2" t="s">
        <v>855</v>
      </c>
      <c r="B82" s="4">
        <v>111.95</v>
      </c>
      <c r="C82" s="4"/>
      <c r="D82" s="4">
        <v>111.95</v>
      </c>
      <c r="E82" s="4"/>
      <c r="F82" s="4"/>
    </row>
    <row r="83" spans="1:6" x14ac:dyDescent="0.25">
      <c r="A83" s="2" t="s">
        <v>203</v>
      </c>
      <c r="B83" s="4"/>
      <c r="C83" s="4"/>
      <c r="D83" s="4"/>
      <c r="E83" s="4"/>
      <c r="F83" s="4"/>
    </row>
    <row r="84" spans="1:6" x14ac:dyDescent="0.25">
      <c r="A84" s="3" t="s">
        <v>231</v>
      </c>
      <c r="B84" s="4"/>
      <c r="C84" s="4"/>
      <c r="D84" s="4"/>
      <c r="E84" s="4"/>
      <c r="F84" s="4"/>
    </row>
    <row r="85" spans="1:6" ht="30" x14ac:dyDescent="0.25">
      <c r="A85" s="2" t="s">
        <v>30</v>
      </c>
      <c r="B85" s="8">
        <v>572</v>
      </c>
      <c r="C85" s="4"/>
      <c r="D85" s="8">
        <v>689</v>
      </c>
      <c r="E85" s="4"/>
      <c r="F85" s="4"/>
    </row>
    <row r="86" spans="1:6" ht="30" x14ac:dyDescent="0.25">
      <c r="A86" s="2" t="s">
        <v>858</v>
      </c>
      <c r="B86" s="4"/>
      <c r="C86" s="4"/>
      <c r="D86" s="4"/>
      <c r="E86" s="4"/>
      <c r="F86" s="4"/>
    </row>
    <row r="87" spans="1:6" x14ac:dyDescent="0.25">
      <c r="A87" s="3" t="s">
        <v>765</v>
      </c>
      <c r="B87" s="4"/>
      <c r="C87" s="4"/>
      <c r="D87" s="4"/>
      <c r="E87" s="4"/>
      <c r="F87" s="4"/>
    </row>
    <row r="88" spans="1:6" x14ac:dyDescent="0.25">
      <c r="A88" s="2" t="s">
        <v>201</v>
      </c>
      <c r="B88" s="6">
        <v>1470000</v>
      </c>
      <c r="C88" s="4"/>
      <c r="D88" s="6">
        <v>1470000</v>
      </c>
      <c r="E88" s="4"/>
      <c r="F88" s="4"/>
    </row>
    <row r="89" spans="1:6" ht="30" x14ac:dyDescent="0.25">
      <c r="A89" s="2" t="s">
        <v>859</v>
      </c>
      <c r="B89" s="4"/>
      <c r="C89" s="4"/>
      <c r="D89" s="4"/>
      <c r="E89" s="4"/>
      <c r="F89" s="4"/>
    </row>
    <row r="90" spans="1:6" x14ac:dyDescent="0.25">
      <c r="A90" s="3" t="s">
        <v>765</v>
      </c>
      <c r="B90" s="4"/>
      <c r="C90" s="4"/>
      <c r="D90" s="4"/>
      <c r="E90" s="4"/>
      <c r="F90" s="4"/>
    </row>
    <row r="91" spans="1:6" x14ac:dyDescent="0.25">
      <c r="A91" s="2" t="s">
        <v>201</v>
      </c>
      <c r="B91" s="6">
        <v>810000</v>
      </c>
      <c r="C91" s="4"/>
      <c r="D91" s="6">
        <v>810000</v>
      </c>
      <c r="E91" s="4"/>
      <c r="F91" s="4"/>
    </row>
    <row r="92" spans="1:6" ht="30" x14ac:dyDescent="0.25">
      <c r="A92" s="2" t="s">
        <v>860</v>
      </c>
      <c r="B92" s="4"/>
      <c r="C92" s="4"/>
      <c r="D92" s="4"/>
      <c r="E92" s="4"/>
      <c r="F92" s="4"/>
    </row>
    <row r="93" spans="1:6" x14ac:dyDescent="0.25">
      <c r="A93" s="3" t="s">
        <v>765</v>
      </c>
      <c r="B93" s="4"/>
      <c r="C93" s="4"/>
      <c r="D93" s="4"/>
      <c r="E93" s="4"/>
      <c r="F93" s="4"/>
    </row>
    <row r="94" spans="1:6" x14ac:dyDescent="0.25">
      <c r="A94" s="2" t="s">
        <v>201</v>
      </c>
      <c r="B94" s="6">
        <v>660000</v>
      </c>
      <c r="C94" s="4"/>
      <c r="D94" s="6">
        <v>660000</v>
      </c>
      <c r="E94" s="4"/>
      <c r="F94" s="4"/>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3" width="12.28515625" bestFit="1" customWidth="1"/>
    <col min="4" max="10" width="14.42578125" bestFit="1" customWidth="1"/>
  </cols>
  <sheetData>
    <row r="1" spans="1:10" x14ac:dyDescent="0.25">
      <c r="A1" s="7" t="s">
        <v>861</v>
      </c>
      <c r="B1" s="7" t="s">
        <v>2</v>
      </c>
      <c r="C1" s="7" t="s">
        <v>57</v>
      </c>
      <c r="D1" s="1" t="s">
        <v>2</v>
      </c>
      <c r="E1" s="1" t="s">
        <v>2</v>
      </c>
      <c r="F1" s="1" t="s">
        <v>57</v>
      </c>
      <c r="G1" s="1" t="s">
        <v>2</v>
      </c>
      <c r="H1" s="1" t="s">
        <v>57</v>
      </c>
      <c r="I1" s="1" t="s">
        <v>2</v>
      </c>
      <c r="J1" s="1" t="s">
        <v>57</v>
      </c>
    </row>
    <row r="2" spans="1:10" x14ac:dyDescent="0.25">
      <c r="A2" s="7"/>
      <c r="B2" s="7"/>
      <c r="C2" s="7"/>
      <c r="D2" s="1" t="s">
        <v>862</v>
      </c>
      <c r="E2" s="1" t="s">
        <v>862</v>
      </c>
      <c r="F2" s="1" t="s">
        <v>862</v>
      </c>
      <c r="G2" s="1" t="s">
        <v>862</v>
      </c>
      <c r="H2" s="1" t="s">
        <v>862</v>
      </c>
      <c r="I2" s="1" t="s">
        <v>862</v>
      </c>
      <c r="J2" s="1" t="s">
        <v>862</v>
      </c>
    </row>
    <row r="3" spans="1:10" x14ac:dyDescent="0.25">
      <c r="A3" s="7"/>
      <c r="B3" s="7"/>
      <c r="C3" s="7"/>
      <c r="D3" s="1"/>
      <c r="E3" s="1" t="s">
        <v>863</v>
      </c>
      <c r="F3" s="1" t="s">
        <v>863</v>
      </c>
      <c r="G3" s="1" t="s">
        <v>864</v>
      </c>
      <c r="H3" s="1" t="s">
        <v>864</v>
      </c>
      <c r="I3" s="1" t="s">
        <v>199</v>
      </c>
      <c r="J3" s="1" t="s">
        <v>199</v>
      </c>
    </row>
    <row r="4" spans="1:10" x14ac:dyDescent="0.25">
      <c r="A4" s="3" t="s">
        <v>223</v>
      </c>
      <c r="B4" s="4"/>
      <c r="C4" s="4"/>
      <c r="D4" s="4"/>
      <c r="E4" s="4"/>
      <c r="F4" s="4"/>
      <c r="G4" s="4"/>
      <c r="H4" s="4"/>
      <c r="I4" s="4"/>
      <c r="J4" s="4"/>
    </row>
    <row r="5" spans="1:10" x14ac:dyDescent="0.25">
      <c r="A5" s="2" t="s">
        <v>865</v>
      </c>
      <c r="B5" s="4"/>
      <c r="C5" s="4"/>
      <c r="D5" s="4"/>
      <c r="E5" s="8">
        <v>110403000</v>
      </c>
      <c r="F5" s="8">
        <v>145422000</v>
      </c>
      <c r="G5" s="4"/>
      <c r="H5" s="4"/>
      <c r="I5" s="8">
        <v>110403000</v>
      </c>
      <c r="J5" s="8">
        <v>145422000</v>
      </c>
    </row>
    <row r="6" spans="1:10" x14ac:dyDescent="0.25">
      <c r="A6" s="2" t="s">
        <v>65</v>
      </c>
      <c r="B6" s="4"/>
      <c r="C6" s="4"/>
      <c r="D6" s="4"/>
      <c r="E6" s="4"/>
      <c r="F6" s="4"/>
      <c r="G6" s="6">
        <v>33738000</v>
      </c>
      <c r="H6" s="6">
        <v>13785000</v>
      </c>
      <c r="I6" s="6">
        <v>33738000</v>
      </c>
      <c r="J6" s="6">
        <v>13785000</v>
      </c>
    </row>
    <row r="7" spans="1:10" x14ac:dyDescent="0.25">
      <c r="A7" s="2" t="s">
        <v>60</v>
      </c>
      <c r="B7" s="6">
        <v>80646000</v>
      </c>
      <c r="C7" s="6">
        <v>80341000</v>
      </c>
      <c r="D7" s="4"/>
      <c r="E7" s="4"/>
      <c r="F7" s="4"/>
      <c r="G7" s="6">
        <v>80646000</v>
      </c>
      <c r="H7" s="6">
        <v>80341000</v>
      </c>
      <c r="I7" s="6">
        <v>80646000</v>
      </c>
      <c r="J7" s="6">
        <v>80341000</v>
      </c>
    </row>
    <row r="8" spans="1:10" x14ac:dyDescent="0.25">
      <c r="A8" s="2" t="s">
        <v>866</v>
      </c>
      <c r="B8" s="4"/>
      <c r="C8" s="4"/>
      <c r="D8" s="4"/>
      <c r="E8" s="6">
        <v>108800000</v>
      </c>
      <c r="F8" s="6">
        <v>52300000</v>
      </c>
      <c r="G8" s="4"/>
      <c r="H8" s="4"/>
      <c r="I8" s="4"/>
      <c r="J8" s="4"/>
    </row>
    <row r="9" spans="1:10" ht="30" x14ac:dyDescent="0.25">
      <c r="A9" s="2" t="s">
        <v>867</v>
      </c>
      <c r="B9" s="4"/>
      <c r="C9" s="4"/>
      <c r="D9" s="4">
        <v>0</v>
      </c>
      <c r="E9" s="4"/>
      <c r="F9" s="4"/>
      <c r="G9" s="4"/>
      <c r="H9" s="4"/>
      <c r="I9" s="4"/>
      <c r="J9" s="4"/>
    </row>
    <row r="10" spans="1:10" ht="30" x14ac:dyDescent="0.25">
      <c r="A10" s="2" t="s">
        <v>868</v>
      </c>
      <c r="B10" s="4"/>
      <c r="C10" s="4"/>
      <c r="D10" s="4">
        <v>0</v>
      </c>
      <c r="E10" s="4"/>
      <c r="F10" s="4"/>
      <c r="G10" s="4"/>
      <c r="H10" s="4"/>
      <c r="I10" s="4"/>
      <c r="J10" s="4"/>
    </row>
    <row r="11" spans="1:10" ht="30" x14ac:dyDescent="0.25">
      <c r="A11" s="2" t="s">
        <v>869</v>
      </c>
      <c r="B11" s="4"/>
      <c r="C11" s="4"/>
      <c r="D11" s="4">
        <v>0</v>
      </c>
      <c r="E11" s="4"/>
      <c r="F11" s="4"/>
      <c r="G11" s="4"/>
      <c r="H11" s="4"/>
      <c r="I11" s="4"/>
      <c r="J11" s="4"/>
    </row>
    <row r="12" spans="1:10" ht="30" x14ac:dyDescent="0.25">
      <c r="A12" s="2" t="s">
        <v>870</v>
      </c>
      <c r="B12" s="4"/>
      <c r="C12" s="4"/>
      <c r="D12" s="4">
        <v>0</v>
      </c>
      <c r="E12" s="4"/>
      <c r="F12" s="4"/>
      <c r="G12" s="4"/>
      <c r="H12" s="4"/>
      <c r="I12" s="4"/>
      <c r="J12" s="4"/>
    </row>
    <row r="13" spans="1:10" x14ac:dyDescent="0.25">
      <c r="A13" s="2" t="s">
        <v>871</v>
      </c>
      <c r="B13" s="4"/>
      <c r="C13" s="4"/>
      <c r="D13" s="4">
        <v>0</v>
      </c>
      <c r="E13" s="4"/>
      <c r="F13" s="4"/>
      <c r="G13" s="4"/>
      <c r="H13" s="4"/>
      <c r="I13" s="4"/>
      <c r="J13" s="4"/>
    </row>
    <row r="14" spans="1:10" x14ac:dyDescent="0.25">
      <c r="A14" s="2" t="s">
        <v>872</v>
      </c>
      <c r="B14" s="4"/>
      <c r="C14" s="4"/>
      <c r="D14" s="4">
        <v>0</v>
      </c>
      <c r="E14" s="4"/>
      <c r="F14" s="4"/>
      <c r="G14" s="4"/>
      <c r="H14" s="4"/>
      <c r="I14" s="4"/>
      <c r="J14" s="4"/>
    </row>
    <row r="15" spans="1:10" x14ac:dyDescent="0.25">
      <c r="A15" s="2" t="s">
        <v>873</v>
      </c>
      <c r="B15" s="4"/>
      <c r="C15" s="4"/>
      <c r="D15" s="4">
        <v>0</v>
      </c>
      <c r="E15" s="4"/>
      <c r="F15" s="4"/>
      <c r="G15" s="4"/>
      <c r="H15" s="4"/>
      <c r="I15" s="4"/>
      <c r="J15" s="4"/>
    </row>
    <row r="16" spans="1:10" x14ac:dyDescent="0.25">
      <c r="A16" s="2" t="s">
        <v>874</v>
      </c>
      <c r="B16" s="4"/>
      <c r="C16" s="4"/>
      <c r="D16" s="8">
        <v>0</v>
      </c>
      <c r="E16" s="4"/>
      <c r="F16" s="4"/>
      <c r="G16" s="4"/>
      <c r="H16" s="4"/>
      <c r="I16" s="4"/>
      <c r="J16" s="4"/>
    </row>
  </sheetData>
  <mergeCells count="3">
    <mergeCell ref="A1:A3"/>
    <mergeCell ref="B1:B3"/>
    <mergeCell ref="C1:C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4" width="21.140625" bestFit="1" customWidth="1"/>
    <col min="5" max="5" width="27.140625" bestFit="1" customWidth="1"/>
  </cols>
  <sheetData>
    <row r="1" spans="1:5" ht="15" customHeight="1" x14ac:dyDescent="0.25">
      <c r="A1" s="7" t="s">
        <v>875</v>
      </c>
      <c r="B1" s="7" t="s">
        <v>1</v>
      </c>
      <c r="C1" s="7"/>
      <c r="D1" s="1" t="s">
        <v>876</v>
      </c>
      <c r="E1" s="1" t="s">
        <v>1</v>
      </c>
    </row>
    <row r="2" spans="1:5" x14ac:dyDescent="0.25">
      <c r="A2" s="7"/>
      <c r="B2" s="1" t="s">
        <v>2</v>
      </c>
      <c r="C2" s="1" t="s">
        <v>23</v>
      </c>
      <c r="D2" s="1" t="s">
        <v>877</v>
      </c>
      <c r="E2" s="1" t="s">
        <v>2</v>
      </c>
    </row>
    <row r="3" spans="1:5" x14ac:dyDescent="0.25">
      <c r="A3" s="7"/>
      <c r="B3" s="1" t="s">
        <v>801</v>
      </c>
      <c r="C3" s="1" t="s">
        <v>801</v>
      </c>
      <c r="D3" s="1" t="s">
        <v>801</v>
      </c>
      <c r="E3" s="1" t="s">
        <v>879</v>
      </c>
    </row>
    <row r="4" spans="1:5" x14ac:dyDescent="0.25">
      <c r="A4" s="7"/>
      <c r="B4" s="1"/>
      <c r="C4" s="1"/>
      <c r="D4" s="1" t="s">
        <v>878</v>
      </c>
      <c r="E4" s="1"/>
    </row>
    <row r="5" spans="1:5" x14ac:dyDescent="0.25">
      <c r="A5" s="3" t="s">
        <v>880</v>
      </c>
      <c r="B5" s="4"/>
      <c r="C5" s="4"/>
      <c r="D5" s="4"/>
      <c r="E5" s="4"/>
    </row>
    <row r="6" spans="1:5" ht="30" x14ac:dyDescent="0.25">
      <c r="A6" s="2" t="s">
        <v>881</v>
      </c>
      <c r="B6" s="109">
        <v>0.15</v>
      </c>
      <c r="C6" s="4"/>
      <c r="D6" s="4"/>
      <c r="E6" s="109">
        <v>0.85</v>
      </c>
    </row>
    <row r="7" spans="1:5" x14ac:dyDescent="0.25">
      <c r="A7" s="3" t="s">
        <v>882</v>
      </c>
      <c r="B7" s="4"/>
      <c r="C7" s="4"/>
      <c r="D7" s="4"/>
      <c r="E7" s="4"/>
    </row>
    <row r="8" spans="1:5" x14ac:dyDescent="0.25">
      <c r="A8" s="2" t="s">
        <v>883</v>
      </c>
      <c r="B8" s="8">
        <v>116539000</v>
      </c>
      <c r="C8" s="8">
        <v>170636000</v>
      </c>
      <c r="D8" s="4"/>
      <c r="E8" s="4"/>
    </row>
    <row r="9" spans="1:5" x14ac:dyDescent="0.25">
      <c r="A9" s="2" t="s">
        <v>884</v>
      </c>
      <c r="B9" s="6">
        <v>10515000</v>
      </c>
      <c r="C9" s="6">
        <v>-29000000</v>
      </c>
      <c r="D9" s="4"/>
      <c r="E9" s="4"/>
    </row>
    <row r="10" spans="1:5" x14ac:dyDescent="0.25">
      <c r="A10" s="2" t="s">
        <v>885</v>
      </c>
      <c r="B10" s="6">
        <v>127054000</v>
      </c>
      <c r="C10" s="6">
        <v>141636000</v>
      </c>
      <c r="D10" s="4"/>
      <c r="E10" s="4"/>
    </row>
    <row r="11" spans="1:5" x14ac:dyDescent="0.25">
      <c r="A11" s="2" t="s">
        <v>271</v>
      </c>
      <c r="B11" s="6">
        <v>23459000</v>
      </c>
      <c r="C11" s="6">
        <v>25097000</v>
      </c>
      <c r="D11" s="4"/>
      <c r="E11" s="4"/>
    </row>
    <row r="12" spans="1:5" ht="30" x14ac:dyDescent="0.25">
      <c r="A12" s="2" t="s">
        <v>81</v>
      </c>
      <c r="B12" s="6">
        <v>103595000</v>
      </c>
      <c r="C12" s="6">
        <v>116539000</v>
      </c>
      <c r="D12" s="4"/>
      <c r="E12" s="4"/>
    </row>
    <row r="13" spans="1:5" x14ac:dyDescent="0.25">
      <c r="A13" s="2" t="s">
        <v>886</v>
      </c>
      <c r="B13" s="4"/>
      <c r="C13" s="4"/>
      <c r="D13" s="6">
        <v>23500000</v>
      </c>
      <c r="E13" s="4"/>
    </row>
    <row r="14" spans="1:5" ht="30" x14ac:dyDescent="0.25">
      <c r="A14" s="2" t="s">
        <v>887</v>
      </c>
      <c r="B14" s="6">
        <v>14000000</v>
      </c>
      <c r="C14" s="4"/>
      <c r="D14" s="4"/>
      <c r="E14" s="4"/>
    </row>
    <row r="15" spans="1:5" ht="30" x14ac:dyDescent="0.25">
      <c r="A15" s="2" t="s">
        <v>888</v>
      </c>
      <c r="B15" s="8">
        <v>14000000</v>
      </c>
      <c r="C15" s="4"/>
      <c r="D15" s="4"/>
      <c r="E15" s="4"/>
    </row>
  </sheetData>
  <mergeCells count="2">
    <mergeCell ref="A1:A4"/>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3</v>
      </c>
      <c r="B1" s="7" t="s">
        <v>1</v>
      </c>
      <c r="C1" s="7"/>
    </row>
    <row r="2" spans="1:3" ht="30" x14ac:dyDescent="0.25">
      <c r="A2" s="1" t="s">
        <v>56</v>
      </c>
      <c r="B2" s="1" t="s">
        <v>2</v>
      </c>
      <c r="C2" s="1" t="s">
        <v>23</v>
      </c>
    </row>
    <row r="3" spans="1:3" x14ac:dyDescent="0.25">
      <c r="A3" s="3" t="s">
        <v>104</v>
      </c>
      <c r="B3" s="4"/>
      <c r="C3" s="4"/>
    </row>
    <row r="4" spans="1:3" x14ac:dyDescent="0.25">
      <c r="A4" s="2" t="s">
        <v>44</v>
      </c>
      <c r="B4" s="8">
        <v>38070</v>
      </c>
      <c r="C4" s="8">
        <v>145557</v>
      </c>
    </row>
    <row r="5" spans="1:3" ht="45" x14ac:dyDescent="0.25">
      <c r="A5" s="3" t="s">
        <v>105</v>
      </c>
      <c r="B5" s="4"/>
      <c r="C5" s="4"/>
    </row>
    <row r="6" spans="1:3" x14ac:dyDescent="0.25">
      <c r="A6" s="2" t="s">
        <v>28</v>
      </c>
      <c r="B6" s="6">
        <v>75589</v>
      </c>
      <c r="C6" s="6">
        <v>70337</v>
      </c>
    </row>
    <row r="7" spans="1:3" x14ac:dyDescent="0.25">
      <c r="A7" s="2" t="s">
        <v>29</v>
      </c>
      <c r="B7" s="6">
        <v>12249</v>
      </c>
      <c r="C7" s="6">
        <v>9327</v>
      </c>
    </row>
    <row r="8" spans="1:3" x14ac:dyDescent="0.25">
      <c r="A8" s="2" t="s">
        <v>106</v>
      </c>
      <c r="B8" s="4">
        <v>-551</v>
      </c>
      <c r="C8" s="6">
        <v>-1579</v>
      </c>
    </row>
    <row r="9" spans="1:3" ht="30" x14ac:dyDescent="0.25">
      <c r="A9" s="2" t="s">
        <v>107</v>
      </c>
      <c r="B9" s="6">
        <v>2000</v>
      </c>
      <c r="C9" s="6">
        <v>1000</v>
      </c>
    </row>
    <row r="10" spans="1:3" x14ac:dyDescent="0.25">
      <c r="A10" s="2" t="s">
        <v>64</v>
      </c>
      <c r="B10" s="6">
        <v>8903</v>
      </c>
      <c r="C10" s="6">
        <v>36747</v>
      </c>
    </row>
    <row r="11" spans="1:3" x14ac:dyDescent="0.25">
      <c r="A11" s="2" t="s">
        <v>108</v>
      </c>
      <c r="B11" s="6">
        <v>10515</v>
      </c>
      <c r="C11" s="6">
        <v>-29000</v>
      </c>
    </row>
    <row r="12" spans="1:3" x14ac:dyDescent="0.25">
      <c r="A12" s="2" t="s">
        <v>109</v>
      </c>
      <c r="B12" s="6">
        <v>5825</v>
      </c>
      <c r="C12" s="6">
        <v>9485</v>
      </c>
    </row>
    <row r="13" spans="1:3" x14ac:dyDescent="0.25">
      <c r="A13" s="2" t="s">
        <v>110</v>
      </c>
      <c r="B13" s="6">
        <v>-25641</v>
      </c>
      <c r="C13" s="6">
        <v>-19461</v>
      </c>
    </row>
    <row r="14" spans="1:3" x14ac:dyDescent="0.25">
      <c r="A14" s="2" t="s">
        <v>111</v>
      </c>
      <c r="B14" s="6">
        <v>8407</v>
      </c>
      <c r="C14" s="6">
        <v>8804</v>
      </c>
    </row>
    <row r="15" spans="1:3" ht="30" x14ac:dyDescent="0.25">
      <c r="A15" s="3" t="s">
        <v>112</v>
      </c>
      <c r="B15" s="4"/>
      <c r="C15" s="4"/>
    </row>
    <row r="16" spans="1:3" x14ac:dyDescent="0.25">
      <c r="A16" s="2" t="s">
        <v>61</v>
      </c>
      <c r="B16" s="6">
        <v>-9834</v>
      </c>
      <c r="C16" s="6">
        <v>-11052</v>
      </c>
    </row>
    <row r="17" spans="1:3" x14ac:dyDescent="0.25">
      <c r="A17" s="2" t="s">
        <v>63</v>
      </c>
      <c r="B17" s="4">
        <v>-101</v>
      </c>
      <c r="C17" s="6">
        <v>-9970</v>
      </c>
    </row>
    <row r="18" spans="1:3" x14ac:dyDescent="0.25">
      <c r="A18" s="2" t="s">
        <v>113</v>
      </c>
      <c r="B18" s="4">
        <v>-82</v>
      </c>
      <c r="C18" s="6">
        <v>-2351</v>
      </c>
    </row>
    <row r="19" spans="1:3" x14ac:dyDescent="0.25">
      <c r="A19" s="2" t="s">
        <v>66</v>
      </c>
      <c r="B19" s="6">
        <v>-5179</v>
      </c>
      <c r="C19" s="6">
        <v>-9615</v>
      </c>
    </row>
    <row r="20" spans="1:3" ht="30" x14ac:dyDescent="0.25">
      <c r="A20" s="2" t="s">
        <v>114</v>
      </c>
      <c r="B20" s="6">
        <v>19826</v>
      </c>
      <c r="C20" s="6">
        <v>7585</v>
      </c>
    </row>
    <row r="21" spans="1:3" x14ac:dyDescent="0.25">
      <c r="A21" s="2" t="s">
        <v>115</v>
      </c>
      <c r="B21" s="4">
        <v>-770</v>
      </c>
      <c r="C21" s="6">
        <v>-4867</v>
      </c>
    </row>
    <row r="22" spans="1:3" ht="30" x14ac:dyDescent="0.25">
      <c r="A22" s="2" t="s">
        <v>116</v>
      </c>
      <c r="B22" s="6">
        <v>5689</v>
      </c>
      <c r="C22" s="6">
        <v>1007</v>
      </c>
    </row>
    <row r="23" spans="1:3" ht="30" x14ac:dyDescent="0.25">
      <c r="A23" s="2" t="s">
        <v>117</v>
      </c>
      <c r="B23" s="6">
        <v>144915</v>
      </c>
      <c r="C23" s="6">
        <v>201954</v>
      </c>
    </row>
    <row r="24" spans="1:3" x14ac:dyDescent="0.25">
      <c r="A24" s="3" t="s">
        <v>118</v>
      </c>
      <c r="B24" s="4"/>
      <c r="C24" s="4"/>
    </row>
    <row r="25" spans="1:3" ht="30" x14ac:dyDescent="0.25">
      <c r="A25" s="2" t="s">
        <v>119</v>
      </c>
      <c r="B25" s="4"/>
      <c r="C25" s="6">
        <v>-300377</v>
      </c>
    </row>
    <row r="26" spans="1:3" ht="30" x14ac:dyDescent="0.25">
      <c r="A26" s="2" t="s">
        <v>120</v>
      </c>
      <c r="B26" s="6">
        <v>-35765</v>
      </c>
      <c r="C26" s="6">
        <v>-36445</v>
      </c>
    </row>
    <row r="27" spans="1:3" x14ac:dyDescent="0.25">
      <c r="A27" s="2" t="s">
        <v>121</v>
      </c>
      <c r="B27" s="6">
        <v>-23330</v>
      </c>
      <c r="C27" s="6">
        <v>-42877</v>
      </c>
    </row>
    <row r="28" spans="1:3" x14ac:dyDescent="0.25">
      <c r="A28" s="2" t="s">
        <v>60</v>
      </c>
      <c r="B28" s="6">
        <v>-46372</v>
      </c>
      <c r="C28" s="6">
        <v>-58611</v>
      </c>
    </row>
    <row r="29" spans="1:3" ht="30" x14ac:dyDescent="0.25">
      <c r="A29" s="2" t="s">
        <v>122</v>
      </c>
      <c r="B29" s="6">
        <v>46067</v>
      </c>
      <c r="C29" s="6">
        <v>53508</v>
      </c>
    </row>
    <row r="30" spans="1:3" x14ac:dyDescent="0.25">
      <c r="A30" s="2" t="s">
        <v>123</v>
      </c>
      <c r="B30" s="6">
        <v>-4087</v>
      </c>
      <c r="C30" s="4"/>
    </row>
    <row r="31" spans="1:3" x14ac:dyDescent="0.25">
      <c r="A31" s="2" t="s">
        <v>124</v>
      </c>
      <c r="B31" s="4"/>
      <c r="C31" s="6">
        <v>71244</v>
      </c>
    </row>
    <row r="32" spans="1:3" x14ac:dyDescent="0.25">
      <c r="A32" s="2" t="s">
        <v>125</v>
      </c>
      <c r="B32" s="4"/>
      <c r="C32" s="6">
        <v>-4470</v>
      </c>
    </row>
    <row r="33" spans="1:3" x14ac:dyDescent="0.25">
      <c r="A33" s="2" t="s">
        <v>126</v>
      </c>
      <c r="B33" s="6">
        <v>4468</v>
      </c>
      <c r="C33" s="4"/>
    </row>
    <row r="34" spans="1:3" x14ac:dyDescent="0.25">
      <c r="A34" s="2" t="s">
        <v>111</v>
      </c>
      <c r="B34" s="4">
        <v>102</v>
      </c>
      <c r="C34" s="6">
        <v>1847</v>
      </c>
    </row>
    <row r="35" spans="1:3" x14ac:dyDescent="0.25">
      <c r="A35" s="2" t="s">
        <v>127</v>
      </c>
      <c r="B35" s="6">
        <v>-58917</v>
      </c>
      <c r="C35" s="6">
        <v>-316181</v>
      </c>
    </row>
    <row r="36" spans="1:3" x14ac:dyDescent="0.25">
      <c r="A36" s="3" t="s">
        <v>128</v>
      </c>
      <c r="B36" s="4"/>
      <c r="C36" s="4"/>
    </row>
    <row r="37" spans="1:3" ht="30" x14ac:dyDescent="0.25">
      <c r="A37" s="2" t="s">
        <v>129</v>
      </c>
      <c r="B37" s="6">
        <v>-63191</v>
      </c>
      <c r="C37" s="6">
        <v>-102198</v>
      </c>
    </row>
    <row r="38" spans="1:3" x14ac:dyDescent="0.25">
      <c r="A38" s="2" t="s">
        <v>130</v>
      </c>
      <c r="B38" s="4">
        <v>-865</v>
      </c>
      <c r="C38" s="4"/>
    </row>
    <row r="39" spans="1:3" x14ac:dyDescent="0.25">
      <c r="A39" s="2" t="s">
        <v>111</v>
      </c>
      <c r="B39" s="4">
        <v>-422</v>
      </c>
      <c r="C39" s="6">
        <v>-2310</v>
      </c>
    </row>
    <row r="40" spans="1:3" x14ac:dyDescent="0.25">
      <c r="A40" s="2" t="s">
        <v>131</v>
      </c>
      <c r="B40" s="6">
        <v>-64478</v>
      </c>
      <c r="C40" s="6">
        <v>-104508</v>
      </c>
    </row>
    <row r="41" spans="1:3" ht="30" x14ac:dyDescent="0.25">
      <c r="A41" s="2" t="s">
        <v>132</v>
      </c>
      <c r="B41" s="6">
        <v>21520</v>
      </c>
      <c r="C41" s="6">
        <v>-218735</v>
      </c>
    </row>
    <row r="42" spans="1:3" ht="30" x14ac:dyDescent="0.25">
      <c r="A42" s="2" t="s">
        <v>133</v>
      </c>
      <c r="B42" s="6">
        <v>197691</v>
      </c>
      <c r="C42" s="6">
        <v>404240</v>
      </c>
    </row>
    <row r="43" spans="1:3" ht="30" x14ac:dyDescent="0.25">
      <c r="A43" s="2" t="s">
        <v>134</v>
      </c>
      <c r="B43" s="6">
        <v>219211</v>
      </c>
      <c r="C43" s="6">
        <v>185505</v>
      </c>
    </row>
    <row r="44" spans="1:3" x14ac:dyDescent="0.25">
      <c r="A44" s="3" t="s">
        <v>135</v>
      </c>
      <c r="B44" s="4"/>
      <c r="C44" s="4"/>
    </row>
    <row r="45" spans="1:3" x14ac:dyDescent="0.25">
      <c r="A45" s="2" t="s">
        <v>136</v>
      </c>
      <c r="B45" s="6">
        <v>43125</v>
      </c>
      <c r="C45" s="6">
        <v>57911</v>
      </c>
    </row>
    <row r="46" spans="1:3" x14ac:dyDescent="0.25">
      <c r="A46" s="2" t="s">
        <v>137</v>
      </c>
      <c r="B46" s="6">
        <v>11419</v>
      </c>
      <c r="C46" s="6">
        <v>22017</v>
      </c>
    </row>
    <row r="47" spans="1:3" ht="30" x14ac:dyDescent="0.25">
      <c r="A47" s="3" t="s">
        <v>138</v>
      </c>
      <c r="B47" s="4"/>
      <c r="C47" s="4"/>
    </row>
    <row r="48" spans="1:3" x14ac:dyDescent="0.25">
      <c r="A48" s="2" t="s">
        <v>139</v>
      </c>
      <c r="B48" s="6">
        <v>8614</v>
      </c>
      <c r="C48" s="6">
        <v>7445</v>
      </c>
    </row>
    <row r="49" spans="1:3" ht="30" x14ac:dyDescent="0.25">
      <c r="A49" s="2" t="s">
        <v>140</v>
      </c>
      <c r="B49" s="6">
        <v>5525</v>
      </c>
      <c r="C49" s="6">
        <v>4549</v>
      </c>
    </row>
    <row r="50" spans="1:3" x14ac:dyDescent="0.25">
      <c r="A50" s="2" t="s">
        <v>141</v>
      </c>
      <c r="B50" s="8">
        <v>10222</v>
      </c>
      <c r="C50" s="4"/>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889</v>
      </c>
      <c r="B1" s="7" t="s">
        <v>2</v>
      </c>
      <c r="C1" s="7" t="s">
        <v>57</v>
      </c>
    </row>
    <row r="2" spans="1:3" ht="30" x14ac:dyDescent="0.25">
      <c r="A2" s="1" t="s">
        <v>56</v>
      </c>
      <c r="B2" s="7"/>
      <c r="C2" s="7"/>
    </row>
    <row r="3" spans="1:3" x14ac:dyDescent="0.25">
      <c r="A3" s="3" t="s">
        <v>777</v>
      </c>
      <c r="B3" s="4"/>
      <c r="C3" s="4"/>
    </row>
    <row r="4" spans="1:3" x14ac:dyDescent="0.25">
      <c r="A4" s="2" t="s">
        <v>277</v>
      </c>
      <c r="B4" s="8">
        <v>600000</v>
      </c>
      <c r="C4" s="8">
        <v>600000</v>
      </c>
    </row>
    <row r="5" spans="1:3" x14ac:dyDescent="0.25">
      <c r="A5" s="2" t="s">
        <v>890</v>
      </c>
      <c r="B5" s="6">
        <v>596855</v>
      </c>
      <c r="C5" s="6">
        <v>596506</v>
      </c>
    </row>
    <row r="6" spans="1:3" x14ac:dyDescent="0.25">
      <c r="A6" s="2" t="s">
        <v>891</v>
      </c>
      <c r="B6" s="6">
        <v>642387</v>
      </c>
      <c r="C6" s="6">
        <v>662118</v>
      </c>
    </row>
    <row r="7" spans="1:3" x14ac:dyDescent="0.25">
      <c r="A7" s="2" t="s">
        <v>892</v>
      </c>
      <c r="B7" s="4"/>
      <c r="C7" s="4"/>
    </row>
    <row r="8" spans="1:3" x14ac:dyDescent="0.25">
      <c r="A8" s="3" t="s">
        <v>777</v>
      </c>
      <c r="B8" s="4"/>
      <c r="C8" s="4"/>
    </row>
    <row r="9" spans="1:3" x14ac:dyDescent="0.25">
      <c r="A9" s="2" t="s">
        <v>277</v>
      </c>
      <c r="B9" s="6">
        <v>300000</v>
      </c>
      <c r="C9" s="6">
        <v>300000</v>
      </c>
    </row>
    <row r="10" spans="1:3" x14ac:dyDescent="0.25">
      <c r="A10" s="2" t="s">
        <v>890</v>
      </c>
      <c r="B10" s="6">
        <v>298661</v>
      </c>
      <c r="C10" s="6">
        <v>298471</v>
      </c>
    </row>
    <row r="11" spans="1:3" x14ac:dyDescent="0.25">
      <c r="A11" s="2" t="s">
        <v>891</v>
      </c>
      <c r="B11" s="6">
        <v>315750</v>
      </c>
      <c r="C11" s="6">
        <v>329418</v>
      </c>
    </row>
    <row r="12" spans="1:3" x14ac:dyDescent="0.25">
      <c r="A12" s="2" t="s">
        <v>893</v>
      </c>
      <c r="B12" s="109">
        <v>8.2500000000000004E-2</v>
      </c>
      <c r="C12" s="109">
        <v>8.2500000000000004E-2</v>
      </c>
    </row>
    <row r="13" spans="1:3" x14ac:dyDescent="0.25">
      <c r="A13" s="2" t="s">
        <v>894</v>
      </c>
      <c r="B13" s="4"/>
      <c r="C13" s="4"/>
    </row>
    <row r="14" spans="1:3" x14ac:dyDescent="0.25">
      <c r="A14" s="3" t="s">
        <v>777</v>
      </c>
      <c r="B14" s="4"/>
      <c r="C14" s="4"/>
    </row>
    <row r="15" spans="1:3" x14ac:dyDescent="0.25">
      <c r="A15" s="2" t="s">
        <v>277</v>
      </c>
      <c r="B15" s="6">
        <v>300000</v>
      </c>
      <c r="C15" s="6">
        <v>300000</v>
      </c>
    </row>
    <row r="16" spans="1:3" x14ac:dyDescent="0.25">
      <c r="A16" s="2" t="s">
        <v>890</v>
      </c>
      <c r="B16" s="6">
        <v>298194</v>
      </c>
      <c r="C16" s="6">
        <v>298035</v>
      </c>
    </row>
    <row r="17" spans="1:3" x14ac:dyDescent="0.25">
      <c r="A17" s="2" t="s">
        <v>891</v>
      </c>
      <c r="B17" s="8">
        <v>326637</v>
      </c>
      <c r="C17" s="8">
        <v>332700</v>
      </c>
    </row>
    <row r="18" spans="1:3" x14ac:dyDescent="0.25">
      <c r="A18" s="2" t="s">
        <v>893</v>
      </c>
      <c r="B18" s="109">
        <v>8.5000000000000006E-2</v>
      </c>
      <c r="C18" s="109">
        <v>8.5000000000000006E-2</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895</v>
      </c>
      <c r="B1" s="1" t="s">
        <v>1</v>
      </c>
      <c r="C1" s="1"/>
    </row>
    <row r="2" spans="1:3" x14ac:dyDescent="0.25">
      <c r="A2" s="7"/>
      <c r="B2" s="1" t="s">
        <v>2</v>
      </c>
      <c r="C2" s="1" t="s">
        <v>57</v>
      </c>
    </row>
    <row r="3" spans="1:3" x14ac:dyDescent="0.25">
      <c r="A3" s="3" t="s">
        <v>286</v>
      </c>
      <c r="B3" s="4"/>
      <c r="C3" s="4"/>
    </row>
    <row r="4" spans="1:3" x14ac:dyDescent="0.25">
      <c r="A4" s="2" t="s">
        <v>289</v>
      </c>
      <c r="B4" s="8">
        <v>58958000</v>
      </c>
      <c r="C4" s="8">
        <v>63191000</v>
      </c>
    </row>
    <row r="5" spans="1:3" ht="30" x14ac:dyDescent="0.25">
      <c r="A5" s="2" t="s">
        <v>290</v>
      </c>
      <c r="B5" s="6">
        <v>63970000</v>
      </c>
      <c r="C5" s="6">
        <v>122928000</v>
      </c>
    </row>
    <row r="6" spans="1:3" x14ac:dyDescent="0.25">
      <c r="A6" s="2" t="s">
        <v>307</v>
      </c>
      <c r="B6" s="6">
        <v>122928000</v>
      </c>
      <c r="C6" s="6">
        <v>186119000</v>
      </c>
    </row>
    <row r="7" spans="1:3" ht="30" x14ac:dyDescent="0.25">
      <c r="A7" s="2" t="s">
        <v>896</v>
      </c>
      <c r="B7" s="6">
        <v>79000000</v>
      </c>
      <c r="C7" s="4"/>
    </row>
    <row r="8" spans="1:3" ht="30" x14ac:dyDescent="0.25">
      <c r="A8" s="2" t="s">
        <v>897</v>
      </c>
      <c r="B8" s="6">
        <v>63200000</v>
      </c>
      <c r="C8" s="4"/>
    </row>
    <row r="9" spans="1:3" ht="30" x14ac:dyDescent="0.25">
      <c r="A9" s="2" t="s">
        <v>898</v>
      </c>
      <c r="B9" s="8">
        <v>15800000</v>
      </c>
      <c r="C9" s="4"/>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899</v>
      </c>
      <c r="B1" s="1" t="s">
        <v>1</v>
      </c>
      <c r="C1" s="1"/>
    </row>
    <row r="2" spans="1:3" ht="30" x14ac:dyDescent="0.25">
      <c r="A2" s="1" t="s">
        <v>56</v>
      </c>
      <c r="B2" s="1" t="s">
        <v>2</v>
      </c>
      <c r="C2" s="1" t="s">
        <v>57</v>
      </c>
    </row>
    <row r="3" spans="1:3" x14ac:dyDescent="0.25">
      <c r="A3" s="3" t="s">
        <v>900</v>
      </c>
      <c r="B3" s="4"/>
      <c r="C3" s="4"/>
    </row>
    <row r="4" spans="1:3" x14ac:dyDescent="0.25">
      <c r="A4" s="2" t="s">
        <v>890</v>
      </c>
      <c r="B4" s="8">
        <v>122928</v>
      </c>
      <c r="C4" s="8">
        <v>186119</v>
      </c>
    </row>
    <row r="5" spans="1:3" x14ac:dyDescent="0.25">
      <c r="A5" s="2" t="s">
        <v>891</v>
      </c>
      <c r="B5" s="6">
        <v>134848</v>
      </c>
      <c r="C5" s="6">
        <v>208803</v>
      </c>
    </row>
    <row r="6" spans="1:3" x14ac:dyDescent="0.25">
      <c r="A6" s="2" t="s">
        <v>901</v>
      </c>
      <c r="B6" s="4"/>
      <c r="C6" s="4"/>
    </row>
    <row r="7" spans="1:3" x14ac:dyDescent="0.25">
      <c r="A7" s="3" t="s">
        <v>900</v>
      </c>
      <c r="B7" s="4"/>
      <c r="C7" s="4"/>
    </row>
    <row r="8" spans="1:3" x14ac:dyDescent="0.25">
      <c r="A8" s="2" t="s">
        <v>902</v>
      </c>
      <c r="B8" s="6">
        <v>9620</v>
      </c>
      <c r="C8" s="4"/>
    </row>
    <row r="9" spans="1:3" x14ac:dyDescent="0.25">
      <c r="A9" s="2" t="s">
        <v>903</v>
      </c>
      <c r="B9" s="109">
        <v>8.6999999999999994E-2</v>
      </c>
      <c r="C9" s="4"/>
    </row>
    <row r="10" spans="1:3" x14ac:dyDescent="0.25">
      <c r="A10" s="2" t="s">
        <v>890</v>
      </c>
      <c r="B10" s="4"/>
      <c r="C10" s="6">
        <v>8852</v>
      </c>
    </row>
    <row r="11" spans="1:3" x14ac:dyDescent="0.25">
      <c r="A11" s="2" t="s">
        <v>891</v>
      </c>
      <c r="B11" s="4"/>
      <c r="C11" s="6">
        <v>9532</v>
      </c>
    </row>
    <row r="12" spans="1:3" x14ac:dyDescent="0.25">
      <c r="A12" s="2" t="s">
        <v>904</v>
      </c>
      <c r="B12" s="4"/>
      <c r="C12" s="4"/>
    </row>
    <row r="13" spans="1:3" x14ac:dyDescent="0.25">
      <c r="A13" s="3" t="s">
        <v>900</v>
      </c>
      <c r="B13" s="4"/>
      <c r="C13" s="4"/>
    </row>
    <row r="14" spans="1:3" x14ac:dyDescent="0.25">
      <c r="A14" s="2" t="s">
        <v>902</v>
      </c>
      <c r="B14" s="6">
        <v>59545</v>
      </c>
      <c r="C14" s="4"/>
    </row>
    <row r="15" spans="1:3" x14ac:dyDescent="0.25">
      <c r="A15" s="2" t="s">
        <v>903</v>
      </c>
      <c r="B15" s="109">
        <v>8.5000000000000006E-2</v>
      </c>
      <c r="C15" s="4"/>
    </row>
    <row r="16" spans="1:3" x14ac:dyDescent="0.25">
      <c r="A16" s="2" t="s">
        <v>890</v>
      </c>
      <c r="B16" s="6">
        <v>105460</v>
      </c>
      <c r="C16" s="6">
        <v>152078</v>
      </c>
    </row>
    <row r="17" spans="1:3" x14ac:dyDescent="0.25">
      <c r="A17" s="2" t="s">
        <v>891</v>
      </c>
      <c r="B17" s="6">
        <v>115750</v>
      </c>
      <c r="C17" s="6">
        <v>171075</v>
      </c>
    </row>
    <row r="18" spans="1:3" x14ac:dyDescent="0.25">
      <c r="A18" s="2" t="s">
        <v>905</v>
      </c>
      <c r="B18" s="4"/>
      <c r="C18" s="4"/>
    </row>
    <row r="19" spans="1:3" x14ac:dyDescent="0.25">
      <c r="A19" s="3" t="s">
        <v>900</v>
      </c>
      <c r="B19" s="4"/>
      <c r="C19" s="4"/>
    </row>
    <row r="20" spans="1:3" x14ac:dyDescent="0.25">
      <c r="A20" s="2" t="s">
        <v>902</v>
      </c>
      <c r="B20" s="6">
        <v>9862</v>
      </c>
      <c r="C20" s="4"/>
    </row>
    <row r="21" spans="1:3" x14ac:dyDescent="0.25">
      <c r="A21" s="2" t="s">
        <v>903</v>
      </c>
      <c r="B21" s="109">
        <v>8.5000000000000006E-2</v>
      </c>
      <c r="C21" s="4"/>
    </row>
    <row r="22" spans="1:3" x14ac:dyDescent="0.25">
      <c r="A22" s="2" t="s">
        <v>890</v>
      </c>
      <c r="B22" s="6">
        <v>17467</v>
      </c>
      <c r="C22" s="6">
        <v>25189</v>
      </c>
    </row>
    <row r="23" spans="1:3" x14ac:dyDescent="0.25">
      <c r="A23" s="2" t="s">
        <v>891</v>
      </c>
      <c r="B23" s="8">
        <v>19098</v>
      </c>
      <c r="C23" s="8">
        <v>28196</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06</v>
      </c>
      <c r="B1" s="7" t="s">
        <v>2</v>
      </c>
      <c r="C1" s="7" t="s">
        <v>57</v>
      </c>
    </row>
    <row r="2" spans="1:3" ht="30" x14ac:dyDescent="0.25">
      <c r="A2" s="1" t="s">
        <v>56</v>
      </c>
      <c r="B2" s="7"/>
      <c r="C2" s="7"/>
    </row>
    <row r="3" spans="1:3" x14ac:dyDescent="0.25">
      <c r="A3" s="3" t="s">
        <v>907</v>
      </c>
      <c r="B3" s="4"/>
      <c r="C3" s="4"/>
    </row>
    <row r="4" spans="1:3" x14ac:dyDescent="0.25">
      <c r="A4" s="2">
        <v>2014</v>
      </c>
      <c r="B4" s="8">
        <v>69407</v>
      </c>
      <c r="C4" s="4"/>
    </row>
    <row r="5" spans="1:3" x14ac:dyDescent="0.25">
      <c r="A5" s="2">
        <v>2015</v>
      </c>
      <c r="B5" s="6">
        <v>69407</v>
      </c>
      <c r="C5" s="4"/>
    </row>
    <row r="6" spans="1:3" x14ac:dyDescent="0.25">
      <c r="A6" s="2" t="s">
        <v>199</v>
      </c>
      <c r="B6" s="6">
        <v>138814</v>
      </c>
      <c r="C6" s="4"/>
    </row>
    <row r="7" spans="1:3" x14ac:dyDescent="0.25">
      <c r="A7" s="2" t="s">
        <v>306</v>
      </c>
      <c r="B7" s="6">
        <v>15886</v>
      </c>
      <c r="C7" s="4"/>
    </row>
    <row r="8" spans="1:3" x14ac:dyDescent="0.25">
      <c r="A8" s="2" t="s">
        <v>307</v>
      </c>
      <c r="B8" s="6">
        <v>122928</v>
      </c>
      <c r="C8" s="6">
        <v>186119</v>
      </c>
    </row>
    <row r="9" spans="1:3" x14ac:dyDescent="0.25">
      <c r="A9" s="2" t="s">
        <v>308</v>
      </c>
      <c r="B9" s="6">
        <v>58958</v>
      </c>
      <c r="C9" s="6">
        <v>63191</v>
      </c>
    </row>
    <row r="10" spans="1:3" ht="30" x14ac:dyDescent="0.25">
      <c r="A10" s="2" t="s">
        <v>309</v>
      </c>
      <c r="B10" s="8">
        <v>63970</v>
      </c>
      <c r="C10" s="8">
        <v>122928</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08</v>
      </c>
      <c r="B1" s="7" t="s">
        <v>1</v>
      </c>
      <c r="C1" s="7"/>
      <c r="D1" s="1"/>
    </row>
    <row r="2" spans="1:4" ht="30" x14ac:dyDescent="0.25">
      <c r="A2" s="1" t="s">
        <v>56</v>
      </c>
      <c r="B2" s="1" t="s">
        <v>2</v>
      </c>
      <c r="C2" s="1" t="s">
        <v>23</v>
      </c>
      <c r="D2" s="1" t="s">
        <v>57</v>
      </c>
    </row>
    <row r="3" spans="1:4" ht="30" x14ac:dyDescent="0.25">
      <c r="A3" s="3" t="s">
        <v>909</v>
      </c>
      <c r="B3" s="4"/>
      <c r="C3" s="4"/>
      <c r="D3" s="4"/>
    </row>
    <row r="4" spans="1:4" x14ac:dyDescent="0.25">
      <c r="A4" s="2" t="s">
        <v>883</v>
      </c>
      <c r="B4" s="8">
        <v>240634</v>
      </c>
      <c r="C4" s="4"/>
      <c r="D4" s="4"/>
    </row>
    <row r="5" spans="1:4" x14ac:dyDescent="0.25">
      <c r="A5" s="2" t="s">
        <v>314</v>
      </c>
      <c r="B5" s="6">
        <v>12249</v>
      </c>
      <c r="C5" s="6">
        <v>9327</v>
      </c>
      <c r="D5" s="4"/>
    </row>
    <row r="6" spans="1:4" ht="30" x14ac:dyDescent="0.25">
      <c r="A6" s="2" t="s">
        <v>315</v>
      </c>
      <c r="B6" s="6">
        <v>-20124</v>
      </c>
      <c r="C6" s="4"/>
      <c r="D6" s="4"/>
    </row>
    <row r="7" spans="1:4" x14ac:dyDescent="0.25">
      <c r="A7" s="2" t="s">
        <v>317</v>
      </c>
      <c r="B7" s="4">
        <v>-770</v>
      </c>
      <c r="C7" s="6">
        <v>-4867</v>
      </c>
      <c r="D7" s="4"/>
    </row>
    <row r="8" spans="1:4" x14ac:dyDescent="0.25">
      <c r="A8" s="2" t="s">
        <v>885</v>
      </c>
      <c r="B8" s="6">
        <v>231989</v>
      </c>
      <c r="C8" s="4"/>
      <c r="D8" s="4"/>
    </row>
    <row r="9" spans="1:4" x14ac:dyDescent="0.25">
      <c r="A9" s="2" t="s">
        <v>271</v>
      </c>
      <c r="B9" s="6">
        <v>-9715</v>
      </c>
      <c r="C9" s="4"/>
      <c r="D9" s="4"/>
    </row>
    <row r="10" spans="1:4" ht="30" x14ac:dyDescent="0.25">
      <c r="A10" s="2" t="s">
        <v>321</v>
      </c>
      <c r="B10" s="8">
        <v>222274</v>
      </c>
      <c r="C10" s="4"/>
      <c r="D10" s="8">
        <v>238991</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6.7109375" bestFit="1" customWidth="1"/>
  </cols>
  <sheetData>
    <row r="1" spans="1:2" x14ac:dyDescent="0.25">
      <c r="A1" s="7" t="s">
        <v>910</v>
      </c>
      <c r="B1" s="1" t="s">
        <v>1</v>
      </c>
    </row>
    <row r="2" spans="1:2" x14ac:dyDescent="0.25">
      <c r="A2" s="7"/>
      <c r="B2" s="1" t="s">
        <v>2</v>
      </c>
    </row>
    <row r="3" spans="1:2" x14ac:dyDescent="0.25">
      <c r="A3" s="3" t="s">
        <v>325</v>
      </c>
      <c r="B3" s="4"/>
    </row>
    <row r="4" spans="1:2" x14ac:dyDescent="0.25">
      <c r="A4" s="2" t="s">
        <v>911</v>
      </c>
      <c r="B4" s="4" t="s">
        <v>912</v>
      </c>
    </row>
    <row r="5" spans="1:2" ht="30" x14ac:dyDescent="0.25">
      <c r="A5" s="2" t="s">
        <v>913</v>
      </c>
      <c r="B5" s="109">
        <v>1.95E-2</v>
      </c>
    </row>
    <row r="6" spans="1:2" x14ac:dyDescent="0.25">
      <c r="A6" s="2" t="s">
        <v>893</v>
      </c>
      <c r="B6" s="109">
        <v>2.1299999999999999E-2</v>
      </c>
    </row>
    <row r="7" spans="1:2" ht="30" x14ac:dyDescent="0.25">
      <c r="A7" s="2" t="s">
        <v>914</v>
      </c>
      <c r="B7" s="8">
        <v>10200000</v>
      </c>
    </row>
    <row r="8" spans="1:2" ht="45" x14ac:dyDescent="0.25">
      <c r="A8" s="2" t="s">
        <v>915</v>
      </c>
      <c r="B8" s="6">
        <v>400000</v>
      </c>
    </row>
    <row r="9" spans="1:2" ht="30" x14ac:dyDescent="0.25">
      <c r="A9" s="3" t="s">
        <v>916</v>
      </c>
      <c r="B9" s="4"/>
    </row>
    <row r="10" spans="1:2" x14ac:dyDescent="0.25">
      <c r="A10" s="2">
        <v>2013</v>
      </c>
      <c r="B10" s="6">
        <v>417000</v>
      </c>
    </row>
    <row r="11" spans="1:2" x14ac:dyDescent="0.25">
      <c r="A11" s="2">
        <v>2014</v>
      </c>
      <c r="B11" s="6">
        <v>1647000</v>
      </c>
    </row>
    <row r="12" spans="1:2" x14ac:dyDescent="0.25">
      <c r="A12" s="2">
        <v>2015</v>
      </c>
      <c r="B12" s="6">
        <v>1616000</v>
      </c>
    </row>
    <row r="13" spans="1:2" x14ac:dyDescent="0.25">
      <c r="A13" s="2">
        <v>2016</v>
      </c>
      <c r="B13" s="6">
        <v>1584000</v>
      </c>
    </row>
    <row r="14" spans="1:2" x14ac:dyDescent="0.25">
      <c r="A14" s="2">
        <v>2017</v>
      </c>
      <c r="B14" s="6">
        <v>1553000</v>
      </c>
    </row>
    <row r="15" spans="1:2" x14ac:dyDescent="0.25">
      <c r="A15" s="2" t="s">
        <v>328</v>
      </c>
      <c r="B15" s="6">
        <v>3689000</v>
      </c>
    </row>
    <row r="16" spans="1:2" x14ac:dyDescent="0.25">
      <c r="A16" s="2" t="s">
        <v>199</v>
      </c>
      <c r="B16" s="6">
        <v>10506000</v>
      </c>
    </row>
    <row r="17" spans="1:2" x14ac:dyDescent="0.25">
      <c r="A17" s="2" t="s">
        <v>329</v>
      </c>
      <c r="B17" s="6">
        <v>708000</v>
      </c>
    </row>
    <row r="18" spans="1:2" x14ac:dyDescent="0.25">
      <c r="A18" s="2" t="s">
        <v>307</v>
      </c>
      <c r="B18" s="6">
        <v>9797000</v>
      </c>
    </row>
    <row r="19" spans="1:2" x14ac:dyDescent="0.25">
      <c r="A19" s="2" t="s">
        <v>308</v>
      </c>
      <c r="B19" s="6">
        <v>1460000</v>
      </c>
    </row>
    <row r="20" spans="1:2" ht="30" x14ac:dyDescent="0.25">
      <c r="A20" s="2" t="s">
        <v>330</v>
      </c>
      <c r="B20" s="8">
        <v>8337000</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2" width="36.5703125" bestFit="1" customWidth="1"/>
    <col min="3" max="4" width="25.140625" bestFit="1" customWidth="1"/>
    <col min="5" max="7" width="36.5703125" bestFit="1" customWidth="1"/>
  </cols>
  <sheetData>
    <row r="1" spans="1:7" x14ac:dyDescent="0.25">
      <c r="A1" s="1" t="s">
        <v>917</v>
      </c>
      <c r="B1" s="1" t="s">
        <v>2</v>
      </c>
      <c r="C1" s="1" t="s">
        <v>2</v>
      </c>
      <c r="D1" s="1" t="s">
        <v>921</v>
      </c>
      <c r="E1" s="1" t="s">
        <v>2</v>
      </c>
      <c r="F1" s="1" t="s">
        <v>2</v>
      </c>
      <c r="G1" s="1" t="s">
        <v>2</v>
      </c>
    </row>
    <row r="2" spans="1:7" ht="30" x14ac:dyDescent="0.25">
      <c r="A2" s="1" t="s">
        <v>918</v>
      </c>
      <c r="B2" s="1" t="s">
        <v>919</v>
      </c>
      <c r="C2" s="1" t="s">
        <v>920</v>
      </c>
      <c r="D2" s="1" t="s">
        <v>920</v>
      </c>
      <c r="E2" s="1" t="s">
        <v>922</v>
      </c>
      <c r="F2" s="1" t="s">
        <v>922</v>
      </c>
      <c r="G2" s="1" t="s">
        <v>922</v>
      </c>
    </row>
    <row r="3" spans="1:7" x14ac:dyDescent="0.25">
      <c r="A3" s="1"/>
      <c r="B3" s="1"/>
      <c r="C3" s="1"/>
      <c r="D3" s="1"/>
      <c r="E3" s="1"/>
      <c r="F3" s="1" t="s">
        <v>923</v>
      </c>
      <c r="G3" s="1" t="s">
        <v>924</v>
      </c>
    </row>
    <row r="4" spans="1:7" x14ac:dyDescent="0.25">
      <c r="A4" s="3" t="s">
        <v>323</v>
      </c>
      <c r="B4" s="4"/>
      <c r="C4" s="4"/>
      <c r="D4" s="4"/>
      <c r="E4" s="4"/>
      <c r="F4" s="4"/>
      <c r="G4" s="4"/>
    </row>
    <row r="5" spans="1:7" ht="30" x14ac:dyDescent="0.25">
      <c r="A5" s="2" t="s">
        <v>925</v>
      </c>
      <c r="B5" s="4"/>
      <c r="C5" s="4"/>
      <c r="D5" s="8">
        <v>75</v>
      </c>
      <c r="E5" s="8">
        <v>500</v>
      </c>
      <c r="F5" s="4"/>
      <c r="G5" s="4"/>
    </row>
    <row r="6" spans="1:7" x14ac:dyDescent="0.25">
      <c r="A6" s="2" t="s">
        <v>926</v>
      </c>
      <c r="B6" s="4">
        <v>253</v>
      </c>
      <c r="C6" s="4">
        <v>44.5</v>
      </c>
      <c r="D6" s="4"/>
      <c r="E6" s="4"/>
      <c r="F6" s="4"/>
      <c r="G6" s="4"/>
    </row>
    <row r="7" spans="1:7" x14ac:dyDescent="0.25">
      <c r="A7" s="2" t="s">
        <v>927</v>
      </c>
      <c r="B7" s="4"/>
      <c r="C7" s="8">
        <v>0</v>
      </c>
      <c r="D7" s="4"/>
      <c r="E7" s="8">
        <v>0</v>
      </c>
      <c r="F7" s="4"/>
      <c r="G7" s="4"/>
    </row>
    <row r="8" spans="1:7" ht="30" x14ac:dyDescent="0.25">
      <c r="A8" s="2" t="s">
        <v>928</v>
      </c>
      <c r="B8" s="4"/>
      <c r="C8" s="4"/>
      <c r="D8" s="4"/>
      <c r="E8" s="4"/>
      <c r="F8" s="109">
        <v>2.75</v>
      </c>
      <c r="G8" s="4"/>
    </row>
    <row r="9" spans="1:7" x14ac:dyDescent="0.25">
      <c r="A9" s="2" t="s">
        <v>929</v>
      </c>
      <c r="B9" s="4"/>
      <c r="C9" s="4"/>
      <c r="D9" s="4"/>
      <c r="E9" s="4"/>
      <c r="F9" s="4"/>
      <c r="G9" s="109">
        <v>3.5</v>
      </c>
    </row>
    <row r="10" spans="1:7" ht="30" x14ac:dyDescent="0.25">
      <c r="A10" s="2" t="s">
        <v>930</v>
      </c>
      <c r="B10" s="4"/>
      <c r="C10" s="4"/>
      <c r="D10" s="4"/>
      <c r="E10" s="4" t="s">
        <v>931</v>
      </c>
      <c r="F10" s="4"/>
      <c r="G10" s="4"/>
    </row>
    <row r="11" spans="1:7" ht="30" x14ac:dyDescent="0.25">
      <c r="A11" s="2" t="s">
        <v>932</v>
      </c>
      <c r="B11" s="4"/>
      <c r="C11" s="4"/>
      <c r="D11" s="4"/>
      <c r="E11" s="4" t="s">
        <v>931</v>
      </c>
      <c r="F11" s="4"/>
      <c r="G11" s="4"/>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33</v>
      </c>
      <c r="B1" s="7" t="s">
        <v>2</v>
      </c>
      <c r="C1" s="7" t="s">
        <v>57</v>
      </c>
    </row>
    <row r="2" spans="1:3" ht="30" x14ac:dyDescent="0.25">
      <c r="A2" s="1" t="s">
        <v>56</v>
      </c>
      <c r="B2" s="7"/>
      <c r="C2" s="7"/>
    </row>
    <row r="3" spans="1:3" x14ac:dyDescent="0.25">
      <c r="A3" s="2" t="s">
        <v>342</v>
      </c>
      <c r="B3" s="4"/>
      <c r="C3" s="4"/>
    </row>
    <row r="4" spans="1:3" x14ac:dyDescent="0.25">
      <c r="A4" s="3" t="s">
        <v>347</v>
      </c>
      <c r="B4" s="4"/>
      <c r="C4" s="4"/>
    </row>
    <row r="5" spans="1:3" ht="30" x14ac:dyDescent="0.25">
      <c r="A5" s="2" t="s">
        <v>934</v>
      </c>
      <c r="B5" s="8">
        <v>5229</v>
      </c>
      <c r="C5" s="8">
        <v>20317</v>
      </c>
    </row>
    <row r="6" spans="1:3" x14ac:dyDescent="0.25">
      <c r="A6" s="2" t="s">
        <v>343</v>
      </c>
      <c r="B6" s="4"/>
      <c r="C6" s="4"/>
    </row>
    <row r="7" spans="1:3" x14ac:dyDescent="0.25">
      <c r="A7" s="3" t="s">
        <v>347</v>
      </c>
      <c r="B7" s="4"/>
      <c r="C7" s="4"/>
    </row>
    <row r="8" spans="1:3" ht="30" x14ac:dyDescent="0.25">
      <c r="A8" s="2" t="s">
        <v>934</v>
      </c>
      <c r="B8" s="6">
        <v>23700</v>
      </c>
      <c r="C8" s="6">
        <v>23700</v>
      </c>
    </row>
    <row r="9" spans="1:3" x14ac:dyDescent="0.25">
      <c r="A9" s="2" t="s">
        <v>345</v>
      </c>
      <c r="B9" s="4"/>
      <c r="C9" s="4"/>
    </row>
    <row r="10" spans="1:3" x14ac:dyDescent="0.25">
      <c r="A10" s="3" t="s">
        <v>347</v>
      </c>
      <c r="B10" s="4"/>
      <c r="C10" s="4"/>
    </row>
    <row r="11" spans="1:3" ht="30" x14ac:dyDescent="0.25">
      <c r="A11" s="2" t="s">
        <v>934</v>
      </c>
      <c r="B11" s="6">
        <v>14062</v>
      </c>
      <c r="C11" s="6">
        <v>28633</v>
      </c>
    </row>
    <row r="12" spans="1:3" x14ac:dyDescent="0.25">
      <c r="A12" s="2" t="s">
        <v>346</v>
      </c>
      <c r="B12" s="4"/>
      <c r="C12" s="4"/>
    </row>
    <row r="13" spans="1:3" x14ac:dyDescent="0.25">
      <c r="A13" s="3" t="s">
        <v>347</v>
      </c>
      <c r="B13" s="4"/>
      <c r="C13" s="4"/>
    </row>
    <row r="14" spans="1:3" ht="30" x14ac:dyDescent="0.25">
      <c r="A14" s="2" t="s">
        <v>934</v>
      </c>
      <c r="B14" s="6">
        <v>210669</v>
      </c>
      <c r="C14" s="6">
        <v>159398</v>
      </c>
    </row>
    <row r="15" spans="1:3" x14ac:dyDescent="0.25">
      <c r="A15" s="2" t="s">
        <v>185</v>
      </c>
      <c r="B15" s="4"/>
      <c r="C15" s="4"/>
    </row>
    <row r="16" spans="1:3" x14ac:dyDescent="0.25">
      <c r="A16" s="3" t="s">
        <v>347</v>
      </c>
      <c r="B16" s="4"/>
      <c r="C16" s="4"/>
    </row>
    <row r="17" spans="1:3" ht="30" x14ac:dyDescent="0.25">
      <c r="A17" s="2" t="s">
        <v>934</v>
      </c>
      <c r="B17" s="8">
        <v>20950</v>
      </c>
      <c r="C17" s="8">
        <v>24552</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3" width="12.28515625" bestFit="1" customWidth="1"/>
    <col min="4" max="4" width="20.5703125" bestFit="1" customWidth="1"/>
    <col min="5" max="5" width="12.42578125" bestFit="1" customWidth="1"/>
    <col min="6" max="6" width="18.5703125" bestFit="1" customWidth="1"/>
    <col min="7" max="7" width="16" bestFit="1" customWidth="1"/>
  </cols>
  <sheetData>
    <row r="1" spans="1:7" ht="30" x14ac:dyDescent="0.25">
      <c r="A1" s="1" t="s">
        <v>935</v>
      </c>
      <c r="B1" s="7" t="s">
        <v>2</v>
      </c>
      <c r="C1" s="1" t="s">
        <v>2</v>
      </c>
      <c r="D1" s="1" t="s">
        <v>937</v>
      </c>
      <c r="E1" s="1" t="s">
        <v>937</v>
      </c>
      <c r="F1" s="1" t="s">
        <v>2</v>
      </c>
      <c r="G1" s="1" t="s">
        <v>941</v>
      </c>
    </row>
    <row r="2" spans="1:7" x14ac:dyDescent="0.25">
      <c r="A2" s="1" t="s">
        <v>918</v>
      </c>
      <c r="B2" s="7"/>
      <c r="C2" s="1" t="s">
        <v>936</v>
      </c>
      <c r="D2" s="1" t="s">
        <v>938</v>
      </c>
      <c r="E2" s="1" t="s">
        <v>939</v>
      </c>
      <c r="F2" s="1" t="s">
        <v>940</v>
      </c>
      <c r="G2" s="1" t="s">
        <v>354</v>
      </c>
    </row>
    <row r="3" spans="1:7" x14ac:dyDescent="0.25">
      <c r="A3" s="1"/>
      <c r="B3" s="7"/>
      <c r="C3" s="1" t="s">
        <v>924</v>
      </c>
      <c r="D3" s="1" t="s">
        <v>823</v>
      </c>
      <c r="E3" s="1" t="s">
        <v>823</v>
      </c>
      <c r="F3" s="1"/>
      <c r="G3" s="1"/>
    </row>
    <row r="4" spans="1:7" x14ac:dyDescent="0.25">
      <c r="A4" s="1"/>
      <c r="B4" s="7"/>
      <c r="C4" s="1" t="s">
        <v>824</v>
      </c>
      <c r="D4" s="1"/>
      <c r="E4" s="1"/>
      <c r="F4" s="1"/>
      <c r="G4" s="1"/>
    </row>
    <row r="5" spans="1:7" ht="30" x14ac:dyDescent="0.25">
      <c r="A5" s="3" t="s">
        <v>942</v>
      </c>
      <c r="B5" s="4"/>
      <c r="C5" s="4"/>
      <c r="D5" s="4"/>
      <c r="E5" s="4"/>
      <c r="F5" s="4"/>
      <c r="G5" s="4"/>
    </row>
    <row r="6" spans="1:7" x14ac:dyDescent="0.25">
      <c r="A6" s="2" t="s">
        <v>943</v>
      </c>
      <c r="B6" s="4"/>
      <c r="C6" s="4"/>
      <c r="D6" s="4"/>
      <c r="E6" s="4"/>
      <c r="F6" s="4"/>
      <c r="G6" s="109">
        <v>0.5</v>
      </c>
    </row>
    <row r="7" spans="1:7" ht="30" x14ac:dyDescent="0.25">
      <c r="A7" s="2" t="s">
        <v>944</v>
      </c>
      <c r="B7" s="4"/>
      <c r="C7" s="6">
        <v>3800000</v>
      </c>
      <c r="D7" s="4"/>
      <c r="E7" s="4"/>
      <c r="F7" s="4"/>
      <c r="G7" s="4"/>
    </row>
    <row r="8" spans="1:7" x14ac:dyDescent="0.25">
      <c r="A8" s="2" t="s">
        <v>945</v>
      </c>
      <c r="B8" s="4"/>
      <c r="C8" s="4"/>
      <c r="D8" s="4">
        <v>6</v>
      </c>
      <c r="E8" s="4">
        <v>2</v>
      </c>
      <c r="F8" s="4"/>
      <c r="G8" s="4"/>
    </row>
    <row r="9" spans="1:7" x14ac:dyDescent="0.25">
      <c r="A9" s="2" t="s">
        <v>946</v>
      </c>
      <c r="B9" s="8">
        <v>0</v>
      </c>
      <c r="C9" s="4"/>
      <c r="D9" s="4"/>
      <c r="E9" s="4"/>
      <c r="F9" s="4"/>
      <c r="G9" s="4"/>
    </row>
    <row r="10" spans="1:7" x14ac:dyDescent="0.25">
      <c r="A10" s="2" t="s">
        <v>947</v>
      </c>
      <c r="B10" s="4"/>
      <c r="C10" s="4"/>
      <c r="D10" s="4"/>
      <c r="E10" s="4"/>
      <c r="F10" s="9">
        <v>677.6</v>
      </c>
      <c r="G10" s="4"/>
    </row>
  </sheetData>
  <mergeCells count="1">
    <mergeCell ref="B1:B4"/>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48</v>
      </c>
      <c r="B1" s="7" t="s">
        <v>22</v>
      </c>
      <c r="C1" s="7"/>
      <c r="D1" s="7" t="s">
        <v>1</v>
      </c>
      <c r="E1" s="7"/>
    </row>
    <row r="2" spans="1:5" ht="30" x14ac:dyDescent="0.25">
      <c r="A2" s="1" t="s">
        <v>56</v>
      </c>
      <c r="B2" s="1" t="s">
        <v>2</v>
      </c>
      <c r="C2" s="1" t="s">
        <v>23</v>
      </c>
      <c r="D2" s="1" t="s">
        <v>2</v>
      </c>
      <c r="E2" s="1" t="s">
        <v>23</v>
      </c>
    </row>
    <row r="3" spans="1:5" x14ac:dyDescent="0.25">
      <c r="A3" s="3" t="s">
        <v>373</v>
      </c>
      <c r="B3" s="4"/>
      <c r="C3" s="4"/>
      <c r="D3" s="4"/>
      <c r="E3" s="4"/>
    </row>
    <row r="4" spans="1:5" x14ac:dyDescent="0.25">
      <c r="A4" s="2" t="s">
        <v>42</v>
      </c>
      <c r="B4" s="8">
        <v>785</v>
      </c>
      <c r="C4" s="8">
        <v>-13601</v>
      </c>
      <c r="D4" s="8">
        <v>-10512</v>
      </c>
      <c r="E4" s="8">
        <v>-47509</v>
      </c>
    </row>
    <row r="5" spans="1:5" x14ac:dyDescent="0.25">
      <c r="A5" s="2" t="s">
        <v>949</v>
      </c>
      <c r="B5" s="4"/>
      <c r="C5" s="4"/>
      <c r="D5" s="109">
        <v>0.36</v>
      </c>
      <c r="E5" s="4"/>
    </row>
    <row r="6" spans="1:5" x14ac:dyDescent="0.25">
      <c r="A6" s="2" t="s">
        <v>939</v>
      </c>
      <c r="B6" s="4"/>
      <c r="C6" s="4"/>
      <c r="D6" s="4"/>
      <c r="E6" s="4"/>
    </row>
    <row r="7" spans="1:5" x14ac:dyDescent="0.25">
      <c r="A7" s="3" t="s">
        <v>373</v>
      </c>
      <c r="B7" s="4"/>
      <c r="C7" s="4"/>
      <c r="D7" s="4"/>
      <c r="E7" s="4"/>
    </row>
    <row r="8" spans="1:5" x14ac:dyDescent="0.25">
      <c r="A8" s="2" t="s">
        <v>42</v>
      </c>
      <c r="B8" s="4">
        <v>785</v>
      </c>
      <c r="C8" s="6">
        <v>-13601</v>
      </c>
      <c r="D8" s="6">
        <v>-10512</v>
      </c>
      <c r="E8" s="6">
        <v>-47509</v>
      </c>
    </row>
    <row r="9" spans="1:5" x14ac:dyDescent="0.25">
      <c r="A9" s="2" t="s">
        <v>950</v>
      </c>
      <c r="B9" s="109">
        <v>-4.5999999999999999E-2</v>
      </c>
      <c r="C9" s="109">
        <v>0.13800000000000001</v>
      </c>
      <c r="D9" s="109">
        <v>0.219</v>
      </c>
      <c r="E9" s="109">
        <v>0.248</v>
      </c>
    </row>
    <row r="10" spans="1:5" x14ac:dyDescent="0.25">
      <c r="A10" s="2" t="s">
        <v>817</v>
      </c>
      <c r="B10" s="4"/>
      <c r="C10" s="4"/>
      <c r="D10" s="4"/>
      <c r="E10" s="4"/>
    </row>
    <row r="11" spans="1:5" x14ac:dyDescent="0.25">
      <c r="A11" s="3" t="s">
        <v>373</v>
      </c>
      <c r="B11" s="4"/>
      <c r="C11" s="4"/>
      <c r="D11" s="4"/>
      <c r="E11" s="4"/>
    </row>
    <row r="12" spans="1:5" x14ac:dyDescent="0.25">
      <c r="A12" s="2" t="s">
        <v>42</v>
      </c>
      <c r="B12" s="8">
        <v>-2998</v>
      </c>
      <c r="C12" s="8">
        <v>-3160</v>
      </c>
      <c r="D12" s="8">
        <v>-14295</v>
      </c>
      <c r="E12" s="8">
        <v>-37069</v>
      </c>
    </row>
    <row r="13" spans="1:5" x14ac:dyDescent="0.25">
      <c r="A13" s="2" t="s">
        <v>950</v>
      </c>
      <c r="B13" s="109">
        <v>0.108</v>
      </c>
      <c r="C13" s="109">
        <v>4.4999999999999998E-2</v>
      </c>
      <c r="D13" s="109">
        <v>0.24399999999999999</v>
      </c>
      <c r="E13" s="109">
        <v>0.22800000000000001</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42</v>
      </c>
      <c r="B1" s="7" t="s">
        <v>22</v>
      </c>
      <c r="C1" s="7"/>
      <c r="D1" s="7" t="s">
        <v>1</v>
      </c>
      <c r="E1" s="7"/>
    </row>
    <row r="2" spans="1:5" ht="30" x14ac:dyDescent="0.25">
      <c r="A2" s="1" t="s">
        <v>56</v>
      </c>
      <c r="B2" s="1" t="s">
        <v>2</v>
      </c>
      <c r="C2" s="1" t="s">
        <v>23</v>
      </c>
      <c r="D2" s="1" t="s">
        <v>2</v>
      </c>
      <c r="E2" s="1" t="s">
        <v>23</v>
      </c>
    </row>
    <row r="3" spans="1:5" x14ac:dyDescent="0.25">
      <c r="A3" s="2" t="s">
        <v>25</v>
      </c>
      <c r="B3" s="8">
        <v>374816</v>
      </c>
      <c r="C3" s="8">
        <v>425861</v>
      </c>
      <c r="D3" s="8">
        <v>1042864</v>
      </c>
      <c r="E3" s="8">
        <v>1141947</v>
      </c>
    </row>
    <row r="4" spans="1:5" x14ac:dyDescent="0.25">
      <c r="A4" s="3" t="s">
        <v>26</v>
      </c>
      <c r="B4" s="4"/>
      <c r="C4" s="4"/>
      <c r="D4" s="4"/>
      <c r="E4" s="4"/>
    </row>
    <row r="5" spans="1:5" ht="45" x14ac:dyDescent="0.25">
      <c r="A5" s="2" t="s">
        <v>27</v>
      </c>
      <c r="B5" s="6">
        <v>295983</v>
      </c>
      <c r="C5" s="6">
        <v>301893</v>
      </c>
      <c r="D5" s="6">
        <v>853615</v>
      </c>
      <c r="E5" s="6">
        <v>850911</v>
      </c>
    </row>
    <row r="6" spans="1:5" x14ac:dyDescent="0.25">
      <c r="A6" s="2" t="s">
        <v>28</v>
      </c>
      <c r="B6" s="6">
        <v>26918</v>
      </c>
      <c r="C6" s="6">
        <v>24661</v>
      </c>
      <c r="D6" s="6">
        <v>75589</v>
      </c>
      <c r="E6" s="6">
        <v>70337</v>
      </c>
    </row>
    <row r="7" spans="1:5" x14ac:dyDescent="0.25">
      <c r="A7" s="2" t="s">
        <v>29</v>
      </c>
      <c r="B7" s="4"/>
      <c r="C7" s="4"/>
      <c r="D7" s="6">
        <v>12249</v>
      </c>
      <c r="E7" s="6">
        <v>9327</v>
      </c>
    </row>
    <row r="8" spans="1:5" ht="30" x14ac:dyDescent="0.25">
      <c r="A8" s="2" t="s">
        <v>30</v>
      </c>
      <c r="B8" s="4">
        <v>295</v>
      </c>
      <c r="C8" s="6">
        <v>-1334</v>
      </c>
      <c r="D8" s="6">
        <v>-25641</v>
      </c>
      <c r="E8" s="6">
        <v>-19461</v>
      </c>
    </row>
    <row r="9" spans="1:5" ht="30" x14ac:dyDescent="0.25">
      <c r="A9" s="2" t="s">
        <v>31</v>
      </c>
      <c r="B9" s="6">
        <v>13201</v>
      </c>
      <c r="C9" s="6">
        <v>13848</v>
      </c>
      <c r="D9" s="6">
        <v>39642</v>
      </c>
      <c r="E9" s="6">
        <v>41146</v>
      </c>
    </row>
    <row r="10" spans="1:5" x14ac:dyDescent="0.25">
      <c r="A10" s="2" t="s">
        <v>32</v>
      </c>
      <c r="B10" s="4">
        <v>592</v>
      </c>
      <c r="C10" s="6">
        <v>1902</v>
      </c>
      <c r="D10" s="6">
        <v>1893</v>
      </c>
      <c r="E10" s="6">
        <v>2303</v>
      </c>
    </row>
    <row r="11" spans="1:5" x14ac:dyDescent="0.25">
      <c r="A11" s="2" t="s">
        <v>33</v>
      </c>
      <c r="B11" s="6">
        <v>340984</v>
      </c>
      <c r="C11" s="6">
        <v>344227</v>
      </c>
      <c r="D11" s="6">
        <v>957347</v>
      </c>
      <c r="E11" s="6">
        <v>954563</v>
      </c>
    </row>
    <row r="12" spans="1:5" x14ac:dyDescent="0.25">
      <c r="A12" s="2" t="s">
        <v>34</v>
      </c>
      <c r="B12" s="6">
        <v>33832</v>
      </c>
      <c r="C12" s="6">
        <v>81634</v>
      </c>
      <c r="D12" s="6">
        <v>85517</v>
      </c>
      <c r="E12" s="6">
        <v>187384</v>
      </c>
    </row>
    <row r="13" spans="1:5" x14ac:dyDescent="0.25">
      <c r="A13" s="3" t="s">
        <v>35</v>
      </c>
      <c r="B13" s="4"/>
      <c r="C13" s="4"/>
      <c r="D13" s="4"/>
      <c r="E13" s="4"/>
    </row>
    <row r="14" spans="1:5" x14ac:dyDescent="0.25">
      <c r="A14" s="2" t="s">
        <v>36</v>
      </c>
      <c r="B14" s="4">
        <v>154</v>
      </c>
      <c r="C14" s="4">
        <v>189</v>
      </c>
      <c r="D14" s="4">
        <v>343</v>
      </c>
      <c r="E14" s="4">
        <v>948</v>
      </c>
    </row>
    <row r="15" spans="1:5" x14ac:dyDescent="0.25">
      <c r="A15" s="2" t="s">
        <v>37</v>
      </c>
      <c r="B15" s="6">
        <v>-9020</v>
      </c>
      <c r="C15" s="6">
        <v>-11671</v>
      </c>
      <c r="D15" s="6">
        <v>-29819</v>
      </c>
      <c r="E15" s="6">
        <v>-25457</v>
      </c>
    </row>
    <row r="16" spans="1:5" x14ac:dyDescent="0.25">
      <c r="A16" s="2" t="s">
        <v>39</v>
      </c>
      <c r="B16" s="6">
        <v>2703</v>
      </c>
      <c r="C16" s="4">
        <v>-335</v>
      </c>
      <c r="D16" s="6">
        <v>2505</v>
      </c>
      <c r="E16" s="4">
        <v>-388</v>
      </c>
    </row>
    <row r="17" spans="1:5" x14ac:dyDescent="0.25">
      <c r="A17" s="2" t="s">
        <v>40</v>
      </c>
      <c r="B17" s="6">
        <v>-16678</v>
      </c>
      <c r="C17" s="6">
        <v>17183</v>
      </c>
      <c r="D17" s="6">
        <v>-37486</v>
      </c>
      <c r="E17" s="6">
        <v>4103</v>
      </c>
    </row>
    <row r="18" spans="1:5" ht="45" x14ac:dyDescent="0.25">
      <c r="A18" s="2" t="s">
        <v>41</v>
      </c>
      <c r="B18" s="6">
        <v>17154</v>
      </c>
      <c r="C18" s="6">
        <v>98817</v>
      </c>
      <c r="D18" s="6">
        <v>48031</v>
      </c>
      <c r="E18" s="6">
        <v>191487</v>
      </c>
    </row>
    <row r="19" spans="1:5" x14ac:dyDescent="0.25">
      <c r="A19" s="2" t="s">
        <v>143</v>
      </c>
      <c r="B19" s="4">
        <v>785</v>
      </c>
      <c r="C19" s="6">
        <v>-13601</v>
      </c>
      <c r="D19" s="6">
        <v>-10512</v>
      </c>
      <c r="E19" s="6">
        <v>-47509</v>
      </c>
    </row>
    <row r="20" spans="1:5" ht="30" x14ac:dyDescent="0.25">
      <c r="A20" s="2" t="s">
        <v>43</v>
      </c>
      <c r="B20" s="4">
        <v>27</v>
      </c>
      <c r="C20" s="4">
        <v>44</v>
      </c>
      <c r="D20" s="4">
        <v>551</v>
      </c>
      <c r="E20" s="6">
        <v>1579</v>
      </c>
    </row>
    <row r="21" spans="1:5" x14ac:dyDescent="0.25">
      <c r="A21" s="3" t="s">
        <v>45</v>
      </c>
      <c r="B21" s="4"/>
      <c r="C21" s="4"/>
      <c r="D21" s="4"/>
      <c r="E21" s="4"/>
    </row>
    <row r="22" spans="1:5" ht="30" x14ac:dyDescent="0.25">
      <c r="A22" s="2" t="s">
        <v>46</v>
      </c>
      <c r="B22" s="4">
        <v>444</v>
      </c>
      <c r="C22" s="4">
        <v>394</v>
      </c>
      <c r="D22" s="6">
        <v>1331</v>
      </c>
      <c r="E22" s="6">
        <v>1182</v>
      </c>
    </row>
    <row r="23" spans="1:5" ht="30" x14ac:dyDescent="0.25">
      <c r="A23" s="2" t="s">
        <v>47</v>
      </c>
      <c r="B23" s="4"/>
      <c r="C23" s="4"/>
      <c r="D23" s="4">
        <v>30</v>
      </c>
      <c r="E23" s="4">
        <v>90</v>
      </c>
    </row>
    <row r="24" spans="1:5" ht="30" x14ac:dyDescent="0.25">
      <c r="A24" s="2" t="s">
        <v>48</v>
      </c>
      <c r="B24" s="4">
        <v>-160</v>
      </c>
      <c r="C24" s="4">
        <v>-142</v>
      </c>
      <c r="D24" s="4">
        <v>-490</v>
      </c>
      <c r="E24" s="4">
        <v>-458</v>
      </c>
    </row>
    <row r="25" spans="1:5" x14ac:dyDescent="0.25">
      <c r="A25" s="2" t="s">
        <v>45</v>
      </c>
      <c r="B25" s="4">
        <v>284</v>
      </c>
      <c r="C25" s="4">
        <v>252</v>
      </c>
      <c r="D25" s="4">
        <v>871</v>
      </c>
      <c r="E25" s="4">
        <v>814</v>
      </c>
    </row>
    <row r="26" spans="1:5" x14ac:dyDescent="0.25">
      <c r="A26" s="2" t="s">
        <v>49</v>
      </c>
      <c r="B26" s="6">
        <v>18250</v>
      </c>
      <c r="C26" s="6">
        <v>85512</v>
      </c>
      <c r="D26" s="6">
        <v>38941</v>
      </c>
      <c r="E26" s="6">
        <v>146371</v>
      </c>
    </row>
    <row r="27" spans="1:5" ht="45" x14ac:dyDescent="0.25">
      <c r="A27" s="2" t="s">
        <v>144</v>
      </c>
      <c r="B27" s="4"/>
      <c r="C27" s="4"/>
      <c r="D27" s="4"/>
      <c r="E27" s="4"/>
    </row>
    <row r="28" spans="1:5" x14ac:dyDescent="0.25">
      <c r="A28" s="2" t="s">
        <v>25</v>
      </c>
      <c r="B28" s="6">
        <v>374816</v>
      </c>
      <c r="C28" s="6">
        <v>425861</v>
      </c>
      <c r="D28" s="6">
        <v>1042864</v>
      </c>
      <c r="E28" s="6">
        <v>1141947</v>
      </c>
    </row>
    <row r="29" spans="1:5" x14ac:dyDescent="0.25">
      <c r="A29" s="3" t="s">
        <v>26</v>
      </c>
      <c r="B29" s="4"/>
      <c r="C29" s="4"/>
      <c r="D29" s="4"/>
      <c r="E29" s="4"/>
    </row>
    <row r="30" spans="1:5" ht="45" x14ac:dyDescent="0.25">
      <c r="A30" s="2" t="s">
        <v>27</v>
      </c>
      <c r="B30" s="6">
        <v>295983</v>
      </c>
      <c r="C30" s="6">
        <v>301893</v>
      </c>
      <c r="D30" s="6">
        <v>853615</v>
      </c>
      <c r="E30" s="6">
        <v>850911</v>
      </c>
    </row>
    <row r="31" spans="1:5" x14ac:dyDescent="0.25">
      <c r="A31" s="2" t="s">
        <v>28</v>
      </c>
      <c r="B31" s="6">
        <v>26918</v>
      </c>
      <c r="C31" s="6">
        <v>24661</v>
      </c>
      <c r="D31" s="6">
        <v>75589</v>
      </c>
      <c r="E31" s="6">
        <v>70337</v>
      </c>
    </row>
    <row r="32" spans="1:5" x14ac:dyDescent="0.25">
      <c r="A32" s="2" t="s">
        <v>29</v>
      </c>
      <c r="B32" s="6">
        <v>3995</v>
      </c>
      <c r="C32" s="6">
        <v>3257</v>
      </c>
      <c r="D32" s="6">
        <v>12249</v>
      </c>
      <c r="E32" s="6">
        <v>9327</v>
      </c>
    </row>
    <row r="33" spans="1:5" ht="30" x14ac:dyDescent="0.25">
      <c r="A33" s="2" t="s">
        <v>30</v>
      </c>
      <c r="B33" s="4">
        <v>295</v>
      </c>
      <c r="C33" s="6">
        <v>-1334</v>
      </c>
      <c r="D33" s="6">
        <v>-25641</v>
      </c>
      <c r="E33" s="6">
        <v>-19461</v>
      </c>
    </row>
    <row r="34" spans="1:5" ht="30" x14ac:dyDescent="0.25">
      <c r="A34" s="2" t="s">
        <v>31</v>
      </c>
      <c r="B34" s="6">
        <v>13207</v>
      </c>
      <c r="C34" s="6">
        <v>13848</v>
      </c>
      <c r="D34" s="6">
        <v>39647</v>
      </c>
      <c r="E34" s="6">
        <v>41146</v>
      </c>
    </row>
    <row r="35" spans="1:5" x14ac:dyDescent="0.25">
      <c r="A35" s="2" t="s">
        <v>32</v>
      </c>
      <c r="B35" s="4">
        <v>592</v>
      </c>
      <c r="C35" s="6">
        <v>1902</v>
      </c>
      <c r="D35" s="6">
        <v>1893</v>
      </c>
      <c r="E35" s="6">
        <v>2303</v>
      </c>
    </row>
    <row r="36" spans="1:5" x14ac:dyDescent="0.25">
      <c r="A36" s="2" t="s">
        <v>33</v>
      </c>
      <c r="B36" s="6">
        <v>340990</v>
      </c>
      <c r="C36" s="6">
        <v>344227</v>
      </c>
      <c r="D36" s="6">
        <v>957352</v>
      </c>
      <c r="E36" s="6">
        <v>954563</v>
      </c>
    </row>
    <row r="37" spans="1:5" x14ac:dyDescent="0.25">
      <c r="A37" s="2" t="s">
        <v>34</v>
      </c>
      <c r="B37" s="6">
        <v>33826</v>
      </c>
      <c r="C37" s="6">
        <v>81634</v>
      </c>
      <c r="D37" s="6">
        <v>85512</v>
      </c>
      <c r="E37" s="6">
        <v>187384</v>
      </c>
    </row>
    <row r="38" spans="1:5" x14ac:dyDescent="0.25">
      <c r="A38" s="3" t="s">
        <v>35</v>
      </c>
      <c r="B38" s="4"/>
      <c r="C38" s="4"/>
      <c r="D38" s="4"/>
      <c r="E38" s="4"/>
    </row>
    <row r="39" spans="1:5" x14ac:dyDescent="0.25">
      <c r="A39" s="2" t="s">
        <v>36</v>
      </c>
      <c r="B39" s="4">
        <v>154</v>
      </c>
      <c r="C39" s="4">
        <v>189</v>
      </c>
      <c r="D39" s="4">
        <v>343</v>
      </c>
      <c r="E39" s="4">
        <v>948</v>
      </c>
    </row>
    <row r="40" spans="1:5" x14ac:dyDescent="0.25">
      <c r="A40" s="2" t="s">
        <v>37</v>
      </c>
      <c r="B40" s="6">
        <v>-9020</v>
      </c>
      <c r="C40" s="6">
        <v>-11671</v>
      </c>
      <c r="D40" s="6">
        <v>-29819</v>
      </c>
      <c r="E40" s="6">
        <v>-25457</v>
      </c>
    </row>
    <row r="41" spans="1:5" x14ac:dyDescent="0.25">
      <c r="A41" s="2" t="s">
        <v>39</v>
      </c>
      <c r="B41" s="6">
        <v>2703</v>
      </c>
      <c r="C41" s="4">
        <v>-335</v>
      </c>
      <c r="D41" s="6">
        <v>2504</v>
      </c>
      <c r="E41" s="4">
        <v>-388</v>
      </c>
    </row>
    <row r="42" spans="1:5" x14ac:dyDescent="0.25">
      <c r="A42" s="2" t="s">
        <v>40</v>
      </c>
      <c r="B42" s="6">
        <v>-6163</v>
      </c>
      <c r="C42" s="6">
        <v>-11817</v>
      </c>
      <c r="D42" s="6">
        <v>-26972</v>
      </c>
      <c r="E42" s="6">
        <v>-24897</v>
      </c>
    </row>
    <row r="43" spans="1:5" ht="45" x14ac:dyDescent="0.25">
      <c r="A43" s="2" t="s">
        <v>41</v>
      </c>
      <c r="B43" s="6">
        <v>27663</v>
      </c>
      <c r="C43" s="6">
        <v>69817</v>
      </c>
      <c r="D43" s="6">
        <v>58540</v>
      </c>
      <c r="E43" s="6">
        <v>162487</v>
      </c>
    </row>
    <row r="44" spans="1:5" x14ac:dyDescent="0.25">
      <c r="A44" s="2" t="s">
        <v>143</v>
      </c>
      <c r="B44" s="6">
        <v>-2998</v>
      </c>
      <c r="C44" s="6">
        <v>-3160</v>
      </c>
      <c r="D44" s="6">
        <v>-14295</v>
      </c>
      <c r="E44" s="6">
        <v>-37069</v>
      </c>
    </row>
    <row r="45" spans="1:5" ht="30" x14ac:dyDescent="0.25">
      <c r="A45" s="2" t="s">
        <v>43</v>
      </c>
      <c r="B45" s="4">
        <v>27</v>
      </c>
      <c r="C45" s="4">
        <v>44</v>
      </c>
      <c r="D45" s="4">
        <v>551</v>
      </c>
      <c r="E45" s="6">
        <v>1579</v>
      </c>
    </row>
    <row r="46" spans="1:5" x14ac:dyDescent="0.25">
      <c r="A46" s="2" t="s">
        <v>44</v>
      </c>
      <c r="B46" s="6">
        <v>24692</v>
      </c>
      <c r="C46" s="6">
        <v>66701</v>
      </c>
      <c r="D46" s="6">
        <v>44796</v>
      </c>
      <c r="E46" s="6">
        <v>126997</v>
      </c>
    </row>
    <row r="47" spans="1:5" x14ac:dyDescent="0.25">
      <c r="A47" s="3" t="s">
        <v>45</v>
      </c>
      <c r="B47" s="4"/>
      <c r="C47" s="4"/>
      <c r="D47" s="4"/>
      <c r="E47" s="4"/>
    </row>
    <row r="48" spans="1:5" ht="30" x14ac:dyDescent="0.25">
      <c r="A48" s="2" t="s">
        <v>46</v>
      </c>
      <c r="B48" s="4">
        <v>444</v>
      </c>
      <c r="C48" s="4">
        <v>394</v>
      </c>
      <c r="D48" s="6">
        <v>1331</v>
      </c>
      <c r="E48" s="6">
        <v>1182</v>
      </c>
    </row>
    <row r="49" spans="1:5" ht="30" x14ac:dyDescent="0.25">
      <c r="A49" s="2" t="s">
        <v>47</v>
      </c>
      <c r="B49" s="4"/>
      <c r="C49" s="4"/>
      <c r="D49" s="4">
        <v>30</v>
      </c>
      <c r="E49" s="4">
        <v>90</v>
      </c>
    </row>
    <row r="50" spans="1:5" ht="30" x14ac:dyDescent="0.25">
      <c r="A50" s="2" t="s">
        <v>48</v>
      </c>
      <c r="B50" s="4">
        <v>-160</v>
      </c>
      <c r="C50" s="4">
        <v>-142</v>
      </c>
      <c r="D50" s="4">
        <v>-490</v>
      </c>
      <c r="E50" s="4">
        <v>-458</v>
      </c>
    </row>
    <row r="51" spans="1:5" x14ac:dyDescent="0.25">
      <c r="A51" s="2" t="s">
        <v>45</v>
      </c>
      <c r="B51" s="4">
        <v>284</v>
      </c>
      <c r="C51" s="4">
        <v>252</v>
      </c>
      <c r="D51" s="4">
        <v>871</v>
      </c>
      <c r="E51" s="4">
        <v>814</v>
      </c>
    </row>
    <row r="52" spans="1:5" x14ac:dyDescent="0.25">
      <c r="A52" s="2" t="s">
        <v>49</v>
      </c>
      <c r="B52" s="8">
        <v>24976</v>
      </c>
      <c r="C52" s="8">
        <v>66953</v>
      </c>
      <c r="D52" s="8">
        <v>45667</v>
      </c>
      <c r="E52" s="8">
        <v>127811</v>
      </c>
    </row>
  </sheetData>
  <mergeCells count="2">
    <mergeCell ref="B1:C1"/>
    <mergeCell ref="D1:E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51</v>
      </c>
      <c r="B1" s="7" t="s">
        <v>22</v>
      </c>
      <c r="C1" s="7"/>
      <c r="D1" s="7" t="s">
        <v>1</v>
      </c>
      <c r="E1" s="7"/>
    </row>
    <row r="2" spans="1:5" ht="30" x14ac:dyDescent="0.25">
      <c r="A2" s="1" t="s">
        <v>56</v>
      </c>
      <c r="B2" s="1" t="s">
        <v>2</v>
      </c>
      <c r="C2" s="1" t="s">
        <v>23</v>
      </c>
      <c r="D2" s="1" t="s">
        <v>2</v>
      </c>
      <c r="E2" s="1" t="s">
        <v>23</v>
      </c>
    </row>
    <row r="3" spans="1:5" x14ac:dyDescent="0.25">
      <c r="A3" s="3" t="s">
        <v>391</v>
      </c>
      <c r="B3" s="4"/>
      <c r="C3" s="4"/>
      <c r="D3" s="4"/>
      <c r="E3" s="4"/>
    </row>
    <row r="4" spans="1:5" x14ac:dyDescent="0.25">
      <c r="A4" s="2" t="s">
        <v>394</v>
      </c>
      <c r="B4" s="8">
        <v>1238</v>
      </c>
      <c r="C4" s="8">
        <v>1053</v>
      </c>
      <c r="D4" s="8">
        <v>3713</v>
      </c>
      <c r="E4" s="8">
        <v>3160</v>
      </c>
    </row>
    <row r="5" spans="1:5" x14ac:dyDescent="0.25">
      <c r="A5" s="2" t="s">
        <v>395</v>
      </c>
      <c r="B5" s="4">
        <v>418</v>
      </c>
      <c r="C5" s="4">
        <v>356</v>
      </c>
      <c r="D5" s="6">
        <v>1255</v>
      </c>
      <c r="E5" s="6">
        <v>1068</v>
      </c>
    </row>
    <row r="6" spans="1:5" x14ac:dyDescent="0.25">
      <c r="A6" s="2" t="s">
        <v>396</v>
      </c>
      <c r="B6" s="4">
        <v>444</v>
      </c>
      <c r="C6" s="4">
        <v>394</v>
      </c>
      <c r="D6" s="6">
        <v>1331</v>
      </c>
      <c r="E6" s="6">
        <v>1181</v>
      </c>
    </row>
    <row r="7" spans="1:5" x14ac:dyDescent="0.25">
      <c r="A7" s="2" t="s">
        <v>397</v>
      </c>
      <c r="B7" s="8">
        <v>2100</v>
      </c>
      <c r="C7" s="8">
        <v>1803</v>
      </c>
      <c r="D7" s="8">
        <v>6299</v>
      </c>
      <c r="E7" s="8">
        <v>5409</v>
      </c>
    </row>
  </sheetData>
  <mergeCells count="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52</v>
      </c>
      <c r="B1" s="7" t="s">
        <v>22</v>
      </c>
      <c r="C1" s="7"/>
      <c r="D1" s="7" t="s">
        <v>1</v>
      </c>
      <c r="E1" s="7"/>
    </row>
    <row r="2" spans="1:5" ht="30" x14ac:dyDescent="0.25">
      <c r="A2" s="1" t="s">
        <v>56</v>
      </c>
      <c r="B2" s="1" t="s">
        <v>2</v>
      </c>
      <c r="C2" s="1" t="s">
        <v>23</v>
      </c>
      <c r="D2" s="1" t="s">
        <v>2</v>
      </c>
      <c r="E2" s="1" t="s">
        <v>23</v>
      </c>
    </row>
    <row r="3" spans="1:5" x14ac:dyDescent="0.25">
      <c r="A3" s="3" t="s">
        <v>398</v>
      </c>
      <c r="B3" s="4"/>
      <c r="C3" s="4"/>
      <c r="D3" s="4"/>
      <c r="E3" s="4"/>
    </row>
    <row r="4" spans="1:5" ht="30" x14ac:dyDescent="0.25">
      <c r="A4" s="2" t="s">
        <v>953</v>
      </c>
      <c r="B4" s="109">
        <v>0.5</v>
      </c>
      <c r="C4" s="4"/>
      <c r="D4" s="109">
        <v>0.5</v>
      </c>
      <c r="E4" s="4"/>
    </row>
    <row r="5" spans="1:5" x14ac:dyDescent="0.25">
      <c r="A5" s="2" t="s">
        <v>954</v>
      </c>
      <c r="B5" s="4"/>
      <c r="C5" s="4"/>
      <c r="D5" s="4"/>
      <c r="E5" s="4"/>
    </row>
    <row r="6" spans="1:5" x14ac:dyDescent="0.25">
      <c r="A6" s="3" t="s">
        <v>398</v>
      </c>
      <c r="B6" s="4"/>
      <c r="C6" s="4"/>
      <c r="D6" s="4"/>
      <c r="E6" s="4"/>
    </row>
    <row r="7" spans="1:5" ht="30" x14ac:dyDescent="0.25">
      <c r="A7" s="2" t="s">
        <v>401</v>
      </c>
      <c r="B7" s="8">
        <v>7881</v>
      </c>
      <c r="C7" s="8">
        <v>9177</v>
      </c>
      <c r="D7" s="8">
        <v>12957</v>
      </c>
      <c r="E7" s="8">
        <v>13867</v>
      </c>
    </row>
  </sheetData>
  <mergeCells count="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3" width="12.28515625" bestFit="1" customWidth="1"/>
    <col min="4" max="10" width="36.5703125" bestFit="1" customWidth="1"/>
  </cols>
  <sheetData>
    <row r="1" spans="1:10" ht="30" x14ac:dyDescent="0.25">
      <c r="A1" s="1" t="s">
        <v>955</v>
      </c>
      <c r="B1" s="7" t="s">
        <v>2</v>
      </c>
      <c r="C1" s="7" t="s">
        <v>57</v>
      </c>
      <c r="D1" s="1" t="s">
        <v>2</v>
      </c>
      <c r="E1" s="1" t="s">
        <v>23</v>
      </c>
      <c r="F1" s="1" t="s">
        <v>2</v>
      </c>
      <c r="G1" s="1" t="s">
        <v>23</v>
      </c>
      <c r="H1" s="1" t="s">
        <v>23</v>
      </c>
      <c r="I1" s="1" t="s">
        <v>2</v>
      </c>
      <c r="J1" s="1" t="s">
        <v>57</v>
      </c>
    </row>
    <row r="2" spans="1:10" ht="30" x14ac:dyDescent="0.25">
      <c r="A2" s="1" t="s">
        <v>56</v>
      </c>
      <c r="B2" s="7"/>
      <c r="C2" s="7"/>
      <c r="D2" s="1" t="s">
        <v>402</v>
      </c>
      <c r="E2" s="1" t="s">
        <v>402</v>
      </c>
      <c r="F2" s="1" t="s">
        <v>956</v>
      </c>
      <c r="G2" s="1" t="s">
        <v>956</v>
      </c>
      <c r="H2" s="1" t="s">
        <v>957</v>
      </c>
      <c r="I2" s="1" t="s">
        <v>957</v>
      </c>
      <c r="J2" s="1" t="s">
        <v>957</v>
      </c>
    </row>
    <row r="3" spans="1:10" ht="30" x14ac:dyDescent="0.25">
      <c r="A3" s="1"/>
      <c r="B3" s="7"/>
      <c r="C3" s="7"/>
      <c r="D3" s="1"/>
      <c r="E3" s="1"/>
      <c r="F3" s="1" t="s">
        <v>402</v>
      </c>
      <c r="G3" s="1" t="s">
        <v>402</v>
      </c>
      <c r="H3" s="1" t="s">
        <v>402</v>
      </c>
      <c r="I3" s="1" t="s">
        <v>402</v>
      </c>
      <c r="J3" s="1" t="s">
        <v>402</v>
      </c>
    </row>
    <row r="4" spans="1:10" ht="30" x14ac:dyDescent="0.25">
      <c r="A4" s="3" t="s">
        <v>958</v>
      </c>
      <c r="B4" s="4"/>
      <c r="C4" s="4"/>
      <c r="D4" s="4"/>
      <c r="E4" s="4"/>
      <c r="F4" s="4"/>
      <c r="G4" s="4"/>
      <c r="H4" s="4"/>
      <c r="I4" s="4"/>
      <c r="J4" s="4"/>
    </row>
    <row r="5" spans="1:10" x14ac:dyDescent="0.25">
      <c r="A5" s="2" t="s">
        <v>883</v>
      </c>
      <c r="B5" s="8">
        <v>-19590</v>
      </c>
      <c r="C5" s="8">
        <v>-20461</v>
      </c>
      <c r="D5" s="8">
        <v>-20461</v>
      </c>
      <c r="E5" s="8">
        <v>-18614</v>
      </c>
      <c r="F5" s="8">
        <v>-14684</v>
      </c>
      <c r="G5" s="8">
        <v>-12707</v>
      </c>
      <c r="H5" s="8">
        <v>-5907</v>
      </c>
      <c r="I5" s="8">
        <v>-5777</v>
      </c>
      <c r="J5" s="8">
        <v>-5777</v>
      </c>
    </row>
    <row r="6" spans="1:10" ht="30" x14ac:dyDescent="0.25">
      <c r="A6" s="2" t="s">
        <v>420</v>
      </c>
      <c r="B6" s="4"/>
      <c r="C6" s="4"/>
      <c r="D6" s="4">
        <v>19</v>
      </c>
      <c r="E6" s="4">
        <v>58</v>
      </c>
      <c r="F6" s="4">
        <v>19</v>
      </c>
      <c r="G6" s="4"/>
      <c r="H6" s="4">
        <v>58</v>
      </c>
      <c r="I6" s="4"/>
      <c r="J6" s="4"/>
    </row>
    <row r="7" spans="1:10" ht="45" x14ac:dyDescent="0.25">
      <c r="A7" s="2" t="s">
        <v>421</v>
      </c>
      <c r="B7" s="4"/>
      <c r="C7" s="4"/>
      <c r="D7" s="4">
        <v>852</v>
      </c>
      <c r="E7" s="4">
        <v>756</v>
      </c>
      <c r="F7" s="4">
        <v>852</v>
      </c>
      <c r="G7" s="4">
        <v>756</v>
      </c>
      <c r="H7" s="4"/>
      <c r="I7" s="4"/>
      <c r="J7" s="4"/>
    </row>
    <row r="8" spans="1:10" ht="30" x14ac:dyDescent="0.25">
      <c r="A8" s="2" t="s">
        <v>422</v>
      </c>
      <c r="B8" s="4"/>
      <c r="C8" s="4"/>
      <c r="D8" s="4">
        <v>871</v>
      </c>
      <c r="E8" s="4">
        <v>814</v>
      </c>
      <c r="F8" s="4">
        <v>871</v>
      </c>
      <c r="G8" s="4">
        <v>756</v>
      </c>
      <c r="H8" s="4">
        <v>58</v>
      </c>
      <c r="I8" s="4"/>
      <c r="J8" s="4"/>
    </row>
    <row r="9" spans="1:10" x14ac:dyDescent="0.25">
      <c r="A9" s="2" t="s">
        <v>885</v>
      </c>
      <c r="B9" s="8">
        <v>-19590</v>
      </c>
      <c r="C9" s="8">
        <v>-20461</v>
      </c>
      <c r="D9" s="8">
        <v>-19590</v>
      </c>
      <c r="E9" s="8">
        <v>-17800</v>
      </c>
      <c r="F9" s="8">
        <v>-13813</v>
      </c>
      <c r="G9" s="8">
        <v>-11951</v>
      </c>
      <c r="H9" s="8">
        <v>-5849</v>
      </c>
      <c r="I9" s="8">
        <v>-5777</v>
      </c>
      <c r="J9" s="8">
        <v>-5777</v>
      </c>
    </row>
  </sheetData>
  <mergeCells count="2">
    <mergeCell ref="B1:B3"/>
    <mergeCell ref="C1:C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59</v>
      </c>
      <c r="B1" s="7" t="s">
        <v>22</v>
      </c>
      <c r="C1" s="7"/>
      <c r="D1" s="7" t="s">
        <v>1</v>
      </c>
      <c r="E1" s="7"/>
    </row>
    <row r="2" spans="1:5" ht="30" x14ac:dyDescent="0.25">
      <c r="A2" s="1" t="s">
        <v>56</v>
      </c>
      <c r="B2" s="1" t="s">
        <v>2</v>
      </c>
      <c r="C2" s="1" t="s">
        <v>23</v>
      </c>
      <c r="D2" s="1" t="s">
        <v>2</v>
      </c>
      <c r="E2" s="1" t="s">
        <v>23</v>
      </c>
    </row>
    <row r="3" spans="1:5" ht="30" x14ac:dyDescent="0.25">
      <c r="A3" s="3" t="s">
        <v>402</v>
      </c>
      <c r="B3" s="4"/>
      <c r="C3" s="4"/>
      <c r="D3" s="4"/>
      <c r="E3" s="4"/>
    </row>
    <row r="4" spans="1:5" ht="30" x14ac:dyDescent="0.25">
      <c r="A4" s="2" t="s">
        <v>430</v>
      </c>
      <c r="B4" s="8">
        <v>340984</v>
      </c>
      <c r="C4" s="8">
        <v>344227</v>
      </c>
      <c r="D4" s="8">
        <v>957347</v>
      </c>
      <c r="E4" s="8">
        <v>954563</v>
      </c>
    </row>
    <row r="5" spans="1:5" ht="45" x14ac:dyDescent="0.25">
      <c r="A5" s="2" t="s">
        <v>431</v>
      </c>
      <c r="B5" s="6">
        <v>13201</v>
      </c>
      <c r="C5" s="6">
        <v>13848</v>
      </c>
      <c r="D5" s="6">
        <v>39642</v>
      </c>
      <c r="E5" s="6">
        <v>41146</v>
      </c>
    </row>
    <row r="6" spans="1:5" x14ac:dyDescent="0.25">
      <c r="A6" s="2" t="s">
        <v>432</v>
      </c>
      <c r="B6" s="4">
        <v>-444</v>
      </c>
      <c r="C6" s="4">
        <v>-394</v>
      </c>
      <c r="D6" s="6">
        <v>-1331</v>
      </c>
      <c r="E6" s="6">
        <v>-1182</v>
      </c>
    </row>
    <row r="7" spans="1:5" ht="45" x14ac:dyDescent="0.25">
      <c r="A7" s="2" t="s">
        <v>960</v>
      </c>
      <c r="B7" s="4"/>
      <c r="C7" s="4"/>
      <c r="D7" s="4"/>
      <c r="E7" s="4"/>
    </row>
    <row r="8" spans="1:5" ht="30" x14ac:dyDescent="0.25">
      <c r="A8" s="3" t="s">
        <v>402</v>
      </c>
      <c r="B8" s="4"/>
      <c r="C8" s="4"/>
      <c r="D8" s="4"/>
      <c r="E8" s="4"/>
    </row>
    <row r="9" spans="1:5" ht="30" x14ac:dyDescent="0.25">
      <c r="A9" s="2" t="s">
        <v>430</v>
      </c>
      <c r="B9" s="4">
        <v>371</v>
      </c>
      <c r="C9" s="4">
        <v>331</v>
      </c>
      <c r="D9" s="6">
        <v>1111</v>
      </c>
      <c r="E9" s="4">
        <v>995</v>
      </c>
    </row>
    <row r="10" spans="1:5" ht="45" x14ac:dyDescent="0.25">
      <c r="A10" s="2" t="s">
        <v>431</v>
      </c>
      <c r="B10" s="4">
        <v>73</v>
      </c>
      <c r="C10" s="4">
        <v>63</v>
      </c>
      <c r="D10" s="4">
        <v>220</v>
      </c>
      <c r="E10" s="4">
        <v>187</v>
      </c>
    </row>
    <row r="11" spans="1:5" x14ac:dyDescent="0.25">
      <c r="A11" s="2" t="s">
        <v>432</v>
      </c>
      <c r="B11" s="4">
        <v>444</v>
      </c>
      <c r="C11" s="4">
        <v>394</v>
      </c>
      <c r="D11" s="6">
        <v>1331</v>
      </c>
      <c r="E11" s="6">
        <v>1182</v>
      </c>
    </row>
    <row r="12" spans="1:5" x14ac:dyDescent="0.25">
      <c r="A12" s="2" t="s">
        <v>433</v>
      </c>
      <c r="B12" s="4">
        <v>-160</v>
      </c>
      <c r="C12" s="4">
        <v>-142</v>
      </c>
      <c r="D12" s="4">
        <v>-479</v>
      </c>
      <c r="E12" s="4">
        <v>-426</v>
      </c>
    </row>
    <row r="13" spans="1:5" ht="45" x14ac:dyDescent="0.25">
      <c r="A13" s="2" t="s">
        <v>421</v>
      </c>
      <c r="B13" s="8">
        <v>284</v>
      </c>
      <c r="C13" s="8">
        <v>252</v>
      </c>
      <c r="D13" s="8">
        <v>852</v>
      </c>
      <c r="E13" s="8">
        <v>756</v>
      </c>
    </row>
  </sheetData>
  <mergeCells count="2">
    <mergeCell ref="B1:C1"/>
    <mergeCell ref="D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61</v>
      </c>
      <c r="B1" s="7" t="s">
        <v>22</v>
      </c>
      <c r="C1" s="7"/>
      <c r="D1" s="7" t="s">
        <v>1</v>
      </c>
      <c r="E1" s="7"/>
    </row>
    <row r="2" spans="1:5" ht="30" x14ac:dyDescent="0.25">
      <c r="A2" s="1" t="s">
        <v>21</v>
      </c>
      <c r="B2" s="1" t="s">
        <v>2</v>
      </c>
      <c r="C2" s="1" t="s">
        <v>23</v>
      </c>
      <c r="D2" s="1" t="s">
        <v>2</v>
      </c>
      <c r="E2" s="1" t="s">
        <v>23</v>
      </c>
    </row>
    <row r="3" spans="1:5" ht="30" x14ac:dyDescent="0.25">
      <c r="A3" s="3" t="s">
        <v>444</v>
      </c>
      <c r="B3" s="4"/>
      <c r="C3" s="4"/>
      <c r="D3" s="4"/>
      <c r="E3" s="4"/>
    </row>
    <row r="4" spans="1:5" ht="45" x14ac:dyDescent="0.25">
      <c r="A4" s="2" t="s">
        <v>962</v>
      </c>
      <c r="B4" s="6">
        <v>60658</v>
      </c>
      <c r="C4" s="6">
        <v>60044</v>
      </c>
      <c r="D4" s="6">
        <v>60632</v>
      </c>
      <c r="E4" s="6">
        <v>60020</v>
      </c>
    </row>
    <row r="5" spans="1:5" ht="30" x14ac:dyDescent="0.25">
      <c r="A5" s="2" t="s">
        <v>963</v>
      </c>
      <c r="B5" s="6">
        <v>61161</v>
      </c>
      <c r="C5" s="6">
        <v>61142</v>
      </c>
      <c r="D5" s="6">
        <v>61134</v>
      </c>
      <c r="E5" s="6">
        <v>60923</v>
      </c>
    </row>
    <row r="6" spans="1:5" ht="30" x14ac:dyDescent="0.25">
      <c r="A6" s="2" t="s">
        <v>964</v>
      </c>
      <c r="B6" s="9">
        <v>0.28999999999999998</v>
      </c>
      <c r="C6" s="9">
        <v>1.39</v>
      </c>
      <c r="D6" s="9">
        <v>0.62</v>
      </c>
      <c r="E6" s="9">
        <v>2.39</v>
      </c>
    </row>
    <row r="7" spans="1:5" x14ac:dyDescent="0.25">
      <c r="A7" s="2" t="s">
        <v>939</v>
      </c>
      <c r="B7" s="4"/>
      <c r="C7" s="4"/>
      <c r="D7" s="4"/>
      <c r="E7" s="4"/>
    </row>
    <row r="8" spans="1:5" ht="30" x14ac:dyDescent="0.25">
      <c r="A8" s="3" t="s">
        <v>444</v>
      </c>
      <c r="B8" s="4"/>
      <c r="C8" s="4"/>
      <c r="D8" s="4"/>
      <c r="E8" s="4"/>
    </row>
    <row r="9" spans="1:5" x14ac:dyDescent="0.25">
      <c r="A9" s="2" t="s">
        <v>44</v>
      </c>
      <c r="B9" s="8">
        <v>17966</v>
      </c>
      <c r="C9" s="8">
        <v>85260</v>
      </c>
      <c r="D9" s="8">
        <v>38070</v>
      </c>
      <c r="E9" s="8">
        <v>145557</v>
      </c>
    </row>
    <row r="10" spans="1:5" ht="45" x14ac:dyDescent="0.25">
      <c r="A10" s="2" t="s">
        <v>962</v>
      </c>
      <c r="B10" s="6">
        <v>60658</v>
      </c>
      <c r="C10" s="6">
        <v>60044</v>
      </c>
      <c r="D10" s="6">
        <v>60632</v>
      </c>
      <c r="E10" s="6">
        <v>60020</v>
      </c>
    </row>
    <row r="11" spans="1:5" ht="30" x14ac:dyDescent="0.25">
      <c r="A11" s="2" t="s">
        <v>965</v>
      </c>
      <c r="B11" s="4">
        <v>503</v>
      </c>
      <c r="C11" s="6">
        <v>1098</v>
      </c>
      <c r="D11" s="4">
        <v>501</v>
      </c>
      <c r="E11" s="4">
        <v>903</v>
      </c>
    </row>
    <row r="12" spans="1:5" ht="30" x14ac:dyDescent="0.25">
      <c r="A12" s="2" t="s">
        <v>963</v>
      </c>
      <c r="B12" s="6">
        <v>61161</v>
      </c>
      <c r="C12" s="6">
        <v>61142</v>
      </c>
      <c r="D12" s="6">
        <v>61134</v>
      </c>
      <c r="E12" s="6">
        <v>60923</v>
      </c>
    </row>
    <row r="13" spans="1:5" ht="30" x14ac:dyDescent="0.25">
      <c r="A13" s="2" t="s">
        <v>964</v>
      </c>
      <c r="B13" s="9">
        <v>0.28999999999999998</v>
      </c>
      <c r="C13" s="9">
        <v>1.39</v>
      </c>
      <c r="D13" s="9">
        <v>0.62</v>
      </c>
      <c r="E13" s="9">
        <v>2.39</v>
      </c>
    </row>
    <row r="14" spans="1:5" x14ac:dyDescent="0.25">
      <c r="A14" s="2" t="s">
        <v>966</v>
      </c>
      <c r="B14" s="4"/>
      <c r="C14" s="4"/>
      <c r="D14" s="4"/>
      <c r="E14" s="4"/>
    </row>
    <row r="15" spans="1:5" ht="30" x14ac:dyDescent="0.25">
      <c r="A15" s="3" t="s">
        <v>967</v>
      </c>
      <c r="B15" s="4"/>
      <c r="C15" s="4"/>
      <c r="D15" s="4"/>
      <c r="E15" s="4"/>
    </row>
    <row r="16" spans="1:5" ht="30" x14ac:dyDescent="0.25">
      <c r="A16" s="2" t="s">
        <v>968</v>
      </c>
      <c r="B16" s="4"/>
      <c r="C16" s="4"/>
      <c r="D16" s="4">
        <v>159</v>
      </c>
      <c r="E16" s="4">
        <v>58</v>
      </c>
    </row>
    <row r="17" spans="1:5" x14ac:dyDescent="0.25">
      <c r="A17" s="2" t="s">
        <v>969</v>
      </c>
      <c r="B17" s="4"/>
      <c r="C17" s="4"/>
      <c r="D17" s="4"/>
      <c r="E17" s="4"/>
    </row>
    <row r="18" spans="1:5" ht="30" x14ac:dyDescent="0.25">
      <c r="A18" s="3" t="s">
        <v>967</v>
      </c>
      <c r="B18" s="4"/>
      <c r="C18" s="4"/>
      <c r="D18" s="4"/>
      <c r="E18" s="4"/>
    </row>
    <row r="19" spans="1:5" ht="30" x14ac:dyDescent="0.25">
      <c r="A19" s="2" t="s">
        <v>968</v>
      </c>
      <c r="B19" s="4">
        <v>605</v>
      </c>
      <c r="C19" s="4">
        <v>48</v>
      </c>
      <c r="D19" s="4">
        <v>489</v>
      </c>
      <c r="E19" s="4">
        <v>70</v>
      </c>
    </row>
    <row r="20" spans="1:5" x14ac:dyDescent="0.25">
      <c r="A20" s="2" t="s">
        <v>970</v>
      </c>
      <c r="B20" s="4"/>
      <c r="C20" s="4"/>
      <c r="D20" s="4"/>
      <c r="E20" s="4"/>
    </row>
    <row r="21" spans="1:5" ht="30" x14ac:dyDescent="0.25">
      <c r="A21" s="3" t="s">
        <v>967</v>
      </c>
      <c r="B21" s="4"/>
      <c r="C21" s="4"/>
      <c r="D21" s="4"/>
      <c r="E21" s="4"/>
    </row>
    <row r="22" spans="1:5" ht="30" x14ac:dyDescent="0.25">
      <c r="A22" s="2" t="s">
        <v>968</v>
      </c>
      <c r="B22" s="4">
        <v>22</v>
      </c>
      <c r="C22" s="4">
        <v>19</v>
      </c>
      <c r="D22" s="4">
        <v>7</v>
      </c>
      <c r="E22" s="4">
        <v>25</v>
      </c>
    </row>
  </sheetData>
  <mergeCells count="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3"/>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971</v>
      </c>
      <c r="B1" s="7" t="s">
        <v>22</v>
      </c>
      <c r="C1" s="7"/>
      <c r="D1" s="7" t="s">
        <v>1</v>
      </c>
      <c r="E1" s="7"/>
      <c r="F1" s="1"/>
    </row>
    <row r="2" spans="1:6" ht="30" x14ac:dyDescent="0.25">
      <c r="A2" s="1" t="s">
        <v>56</v>
      </c>
      <c r="B2" s="1" t="s">
        <v>2</v>
      </c>
      <c r="C2" s="1" t="s">
        <v>23</v>
      </c>
      <c r="D2" s="1" t="s">
        <v>2</v>
      </c>
      <c r="E2" s="1" t="s">
        <v>23</v>
      </c>
      <c r="F2" s="1" t="s">
        <v>57</v>
      </c>
    </row>
    <row r="3" spans="1:6" x14ac:dyDescent="0.25">
      <c r="A3" s="3" t="s">
        <v>972</v>
      </c>
      <c r="B3" s="4"/>
      <c r="C3" s="4"/>
      <c r="D3" s="4"/>
      <c r="E3" s="4"/>
      <c r="F3" s="4"/>
    </row>
    <row r="4" spans="1:6" x14ac:dyDescent="0.25">
      <c r="A4" s="2" t="s">
        <v>470</v>
      </c>
      <c r="B4" s="8">
        <v>374816</v>
      </c>
      <c r="C4" s="8">
        <v>425861</v>
      </c>
      <c r="D4" s="8">
        <v>1042864</v>
      </c>
      <c r="E4" s="8">
        <v>1141947</v>
      </c>
      <c r="F4" s="4"/>
    </row>
    <row r="5" spans="1:6" x14ac:dyDescent="0.25">
      <c r="A5" s="2" t="s">
        <v>476</v>
      </c>
      <c r="B5" s="6">
        <v>70929</v>
      </c>
      <c r="C5" s="6">
        <v>108409</v>
      </c>
      <c r="D5" s="6">
        <v>156458</v>
      </c>
      <c r="E5" s="6">
        <v>249784</v>
      </c>
      <c r="F5" s="4"/>
    </row>
    <row r="6" spans="1:6" x14ac:dyDescent="0.25">
      <c r="A6" s="2" t="s">
        <v>483</v>
      </c>
      <c r="B6" s="6">
        <v>-8866</v>
      </c>
      <c r="C6" s="6">
        <v>-11482</v>
      </c>
      <c r="D6" s="6">
        <v>-29476</v>
      </c>
      <c r="E6" s="6">
        <v>-24509</v>
      </c>
      <c r="F6" s="4"/>
    </row>
    <row r="7" spans="1:6" x14ac:dyDescent="0.25">
      <c r="A7" s="2" t="s">
        <v>486</v>
      </c>
      <c r="B7" s="6">
        <v>-30913</v>
      </c>
      <c r="C7" s="6">
        <v>-27918</v>
      </c>
      <c r="D7" s="6">
        <v>-87838</v>
      </c>
      <c r="E7" s="6">
        <v>-79664</v>
      </c>
      <c r="F7" s="4"/>
    </row>
    <row r="8" spans="1:6" x14ac:dyDescent="0.25">
      <c r="A8" s="2" t="s">
        <v>42</v>
      </c>
      <c r="B8" s="4">
        <v>785</v>
      </c>
      <c r="C8" s="6">
        <v>-13601</v>
      </c>
      <c r="D8" s="6">
        <v>-10512</v>
      </c>
      <c r="E8" s="6">
        <v>-47509</v>
      </c>
      <c r="F8" s="4"/>
    </row>
    <row r="9" spans="1:6" x14ac:dyDescent="0.25">
      <c r="A9" s="2" t="s">
        <v>38</v>
      </c>
      <c r="B9" s="6">
        <v>-10515</v>
      </c>
      <c r="C9" s="6">
        <v>29000</v>
      </c>
      <c r="D9" s="6">
        <v>-10515</v>
      </c>
      <c r="E9" s="6">
        <v>29000</v>
      </c>
      <c r="F9" s="4"/>
    </row>
    <row r="10" spans="1:6" x14ac:dyDescent="0.25">
      <c r="A10" s="3" t="s">
        <v>65</v>
      </c>
      <c r="B10" s="4"/>
      <c r="C10" s="4"/>
      <c r="D10" s="4"/>
      <c r="E10" s="4"/>
      <c r="F10" s="4"/>
    </row>
    <row r="11" spans="1:6" ht="30" x14ac:dyDescent="0.25">
      <c r="A11" s="2" t="s">
        <v>973</v>
      </c>
      <c r="B11" s="4">
        <v>-295</v>
      </c>
      <c r="C11" s="6">
        <v>1334</v>
      </c>
      <c r="D11" s="6">
        <v>25641</v>
      </c>
      <c r="E11" s="6">
        <v>19461</v>
      </c>
      <c r="F11" s="4"/>
    </row>
    <row r="12" spans="1:6" x14ac:dyDescent="0.25">
      <c r="A12" s="2" t="s">
        <v>974</v>
      </c>
      <c r="B12" s="6">
        <v>-3160</v>
      </c>
      <c r="C12" s="4">
        <v>-483</v>
      </c>
      <c r="D12" s="6">
        <v>-5689</v>
      </c>
      <c r="E12" s="6">
        <v>-1007</v>
      </c>
      <c r="F12" s="4"/>
    </row>
    <row r="13" spans="1:6" x14ac:dyDescent="0.25">
      <c r="A13" s="2" t="s">
        <v>496</v>
      </c>
      <c r="B13" s="6">
        <v>-3455</v>
      </c>
      <c r="C13" s="4">
        <v>851</v>
      </c>
      <c r="D13" s="6">
        <v>19952</v>
      </c>
      <c r="E13" s="6">
        <v>18454</v>
      </c>
      <c r="F13" s="4"/>
    </row>
    <row r="14" spans="1:6" x14ac:dyDescent="0.25">
      <c r="A14" s="2" t="s">
        <v>44</v>
      </c>
      <c r="B14" s="6">
        <v>17966</v>
      </c>
      <c r="C14" s="6">
        <v>85260</v>
      </c>
      <c r="D14" s="6">
        <v>38070</v>
      </c>
      <c r="E14" s="6">
        <v>145557</v>
      </c>
      <c r="F14" s="4"/>
    </row>
    <row r="15" spans="1:6" x14ac:dyDescent="0.25">
      <c r="A15" s="3" t="s">
        <v>512</v>
      </c>
      <c r="B15" s="4"/>
      <c r="C15" s="4"/>
      <c r="D15" s="4"/>
      <c r="E15" s="4"/>
      <c r="F15" s="4"/>
    </row>
    <row r="16" spans="1:6" x14ac:dyDescent="0.25">
      <c r="A16" s="2" t="s">
        <v>512</v>
      </c>
      <c r="B16" s="6">
        <v>2377540</v>
      </c>
      <c r="C16" s="4"/>
      <c r="D16" s="6">
        <v>2377540</v>
      </c>
      <c r="E16" s="4"/>
      <c r="F16" s="6">
        <v>2351323</v>
      </c>
    </row>
    <row r="17" spans="1:6" x14ac:dyDescent="0.25">
      <c r="A17" s="3" t="s">
        <v>517</v>
      </c>
      <c r="B17" s="4"/>
      <c r="C17" s="4"/>
      <c r="D17" s="4"/>
      <c r="E17" s="4"/>
      <c r="F17" s="4"/>
    </row>
    <row r="18" spans="1:6" x14ac:dyDescent="0.25">
      <c r="A18" s="2" t="s">
        <v>517</v>
      </c>
      <c r="B18" s="4"/>
      <c r="C18" s="4"/>
      <c r="D18" s="6">
        <v>50074</v>
      </c>
      <c r="E18" s="6">
        <v>336822</v>
      </c>
      <c r="F18" s="4"/>
    </row>
    <row r="19" spans="1:6" ht="30" x14ac:dyDescent="0.25">
      <c r="A19" s="3" t="s">
        <v>975</v>
      </c>
      <c r="B19" s="4"/>
      <c r="C19" s="4"/>
      <c r="D19" s="4"/>
      <c r="E19" s="4"/>
      <c r="F19" s="4"/>
    </row>
    <row r="20" spans="1:6" x14ac:dyDescent="0.25">
      <c r="A20" s="2" t="s">
        <v>472</v>
      </c>
      <c r="B20" s="6">
        <v>307188</v>
      </c>
      <c r="C20" s="6">
        <v>320845</v>
      </c>
      <c r="D20" s="6">
        <v>852257</v>
      </c>
      <c r="E20" s="6">
        <v>892475</v>
      </c>
      <c r="F20" s="4"/>
    </row>
    <row r="21" spans="1:6" x14ac:dyDescent="0.25">
      <c r="A21" s="2" t="s">
        <v>473</v>
      </c>
      <c r="B21" s="6">
        <v>64362</v>
      </c>
      <c r="C21" s="6">
        <v>100809</v>
      </c>
      <c r="D21" s="6">
        <v>184435</v>
      </c>
      <c r="E21" s="6">
        <v>243962</v>
      </c>
      <c r="F21" s="4"/>
    </row>
    <row r="22" spans="1:6" x14ac:dyDescent="0.25">
      <c r="A22" s="2" t="s">
        <v>111</v>
      </c>
      <c r="B22" s="6">
        <v>3266</v>
      </c>
      <c r="C22" s="6">
        <v>4207</v>
      </c>
      <c r="D22" s="6">
        <v>6172</v>
      </c>
      <c r="E22" s="6">
        <v>5510</v>
      </c>
      <c r="F22" s="4"/>
    </row>
    <row r="23" spans="1:6" x14ac:dyDescent="0.25">
      <c r="A23" s="2" t="s">
        <v>474</v>
      </c>
      <c r="B23" s="6">
        <v>374816</v>
      </c>
      <c r="C23" s="6">
        <v>425861</v>
      </c>
      <c r="D23" s="6">
        <v>1042864</v>
      </c>
      <c r="E23" s="6">
        <v>1141947</v>
      </c>
      <c r="F23" s="4"/>
    </row>
    <row r="24" spans="1:6" x14ac:dyDescent="0.25">
      <c r="A24" s="2" t="s">
        <v>462</v>
      </c>
      <c r="B24" s="4"/>
      <c r="C24" s="4"/>
      <c r="D24" s="4"/>
      <c r="E24" s="4"/>
      <c r="F24" s="4"/>
    </row>
    <row r="25" spans="1:6" x14ac:dyDescent="0.25">
      <c r="A25" s="3" t="s">
        <v>972</v>
      </c>
      <c r="B25" s="4"/>
      <c r="C25" s="4"/>
      <c r="D25" s="4"/>
      <c r="E25" s="4"/>
      <c r="F25" s="4"/>
    </row>
    <row r="26" spans="1:6" x14ac:dyDescent="0.25">
      <c r="A26" s="2" t="s">
        <v>470</v>
      </c>
      <c r="B26" s="6">
        <v>304670</v>
      </c>
      <c r="C26" s="6">
        <v>326214</v>
      </c>
      <c r="D26" s="6">
        <v>848419</v>
      </c>
      <c r="E26" s="6">
        <v>894249</v>
      </c>
      <c r="F26" s="4"/>
    </row>
    <row r="27" spans="1:6" x14ac:dyDescent="0.25">
      <c r="A27" s="2" t="s">
        <v>476</v>
      </c>
      <c r="B27" s="6">
        <v>65878</v>
      </c>
      <c r="C27" s="6">
        <v>89031</v>
      </c>
      <c r="D27" s="6">
        <v>145770</v>
      </c>
      <c r="E27" s="6">
        <v>207835</v>
      </c>
      <c r="F27" s="4"/>
    </row>
    <row r="28" spans="1:6" x14ac:dyDescent="0.25">
      <c r="A28" s="3" t="s">
        <v>512</v>
      </c>
      <c r="B28" s="4"/>
      <c r="C28" s="4"/>
      <c r="D28" s="4"/>
      <c r="E28" s="4"/>
      <c r="F28" s="4"/>
    </row>
    <row r="29" spans="1:6" x14ac:dyDescent="0.25">
      <c r="A29" s="2" t="s">
        <v>512</v>
      </c>
      <c r="B29" s="6">
        <v>1765229</v>
      </c>
      <c r="C29" s="4"/>
      <c r="D29" s="6">
        <v>1765229</v>
      </c>
      <c r="E29" s="4"/>
      <c r="F29" s="6">
        <v>1826165</v>
      </c>
    </row>
    <row r="30" spans="1:6" x14ac:dyDescent="0.25">
      <c r="A30" s="3" t="s">
        <v>517</v>
      </c>
      <c r="B30" s="4"/>
      <c r="C30" s="4"/>
      <c r="D30" s="4"/>
      <c r="E30" s="4"/>
      <c r="F30" s="4"/>
    </row>
    <row r="31" spans="1:6" x14ac:dyDescent="0.25">
      <c r="A31" s="2" t="s">
        <v>517</v>
      </c>
      <c r="B31" s="4"/>
      <c r="C31" s="4"/>
      <c r="D31" s="6">
        <v>46420</v>
      </c>
      <c r="E31" s="6">
        <v>330734</v>
      </c>
      <c r="F31" s="4"/>
    </row>
    <row r="32" spans="1:6" x14ac:dyDescent="0.25">
      <c r="A32" s="2" t="s">
        <v>463</v>
      </c>
      <c r="B32" s="4"/>
      <c r="C32" s="4"/>
      <c r="D32" s="4"/>
      <c r="E32" s="4"/>
      <c r="F32" s="4"/>
    </row>
    <row r="33" spans="1:6" x14ac:dyDescent="0.25">
      <c r="A33" s="3" t="s">
        <v>972</v>
      </c>
      <c r="B33" s="4"/>
      <c r="C33" s="4"/>
      <c r="D33" s="4"/>
      <c r="E33" s="4"/>
      <c r="F33" s="4"/>
    </row>
    <row r="34" spans="1:6" x14ac:dyDescent="0.25">
      <c r="A34" s="2" t="s">
        <v>470</v>
      </c>
      <c r="B34" s="6">
        <v>70231</v>
      </c>
      <c r="C34" s="6">
        <v>110677</v>
      </c>
      <c r="D34" s="6">
        <v>203171</v>
      </c>
      <c r="E34" s="6">
        <v>273722</v>
      </c>
      <c r="F34" s="4"/>
    </row>
    <row r="35" spans="1:6" x14ac:dyDescent="0.25">
      <c r="A35" s="2" t="s">
        <v>476</v>
      </c>
      <c r="B35" s="6">
        <v>2097</v>
      </c>
      <c r="C35" s="6">
        <v>18868</v>
      </c>
      <c r="D35" s="6">
        <v>6214</v>
      </c>
      <c r="E35" s="6">
        <v>41718</v>
      </c>
      <c r="F35" s="4"/>
    </row>
    <row r="36" spans="1:6" x14ac:dyDescent="0.25">
      <c r="A36" s="3" t="s">
        <v>512</v>
      </c>
      <c r="B36" s="4"/>
      <c r="C36" s="4"/>
      <c r="D36" s="4"/>
      <c r="E36" s="4"/>
      <c r="F36" s="4"/>
    </row>
    <row r="37" spans="1:6" x14ac:dyDescent="0.25">
      <c r="A37" s="2" t="s">
        <v>512</v>
      </c>
      <c r="B37" s="6">
        <v>67816</v>
      </c>
      <c r="C37" s="4"/>
      <c r="D37" s="6">
        <v>67816</v>
      </c>
      <c r="E37" s="4"/>
      <c r="F37" s="6">
        <v>46426</v>
      </c>
    </row>
    <row r="38" spans="1:6" x14ac:dyDescent="0.25">
      <c r="A38" s="3" t="s">
        <v>517</v>
      </c>
      <c r="B38" s="4"/>
      <c r="C38" s="4"/>
      <c r="D38" s="4"/>
      <c r="E38" s="4"/>
      <c r="F38" s="4"/>
    </row>
    <row r="39" spans="1:6" x14ac:dyDescent="0.25">
      <c r="A39" s="2" t="s">
        <v>517</v>
      </c>
      <c r="B39" s="4"/>
      <c r="C39" s="4"/>
      <c r="D39" s="4">
        <v>337</v>
      </c>
      <c r="E39" s="4"/>
      <c r="F39" s="4"/>
    </row>
    <row r="40" spans="1:6" x14ac:dyDescent="0.25">
      <c r="A40" s="2" t="s">
        <v>464</v>
      </c>
      <c r="B40" s="4"/>
      <c r="C40" s="4"/>
      <c r="D40" s="4"/>
      <c r="E40" s="4"/>
      <c r="F40" s="4"/>
    </row>
    <row r="41" spans="1:6" x14ac:dyDescent="0.25">
      <c r="A41" s="3" t="s">
        <v>972</v>
      </c>
      <c r="B41" s="4"/>
      <c r="C41" s="4"/>
      <c r="D41" s="4"/>
      <c r="E41" s="4"/>
      <c r="F41" s="4"/>
    </row>
    <row r="42" spans="1:6" x14ac:dyDescent="0.25">
      <c r="A42" s="2" t="s">
        <v>470</v>
      </c>
      <c r="B42" s="6">
        <v>15780</v>
      </c>
      <c r="C42" s="6">
        <v>10609</v>
      </c>
      <c r="D42" s="6">
        <v>33420</v>
      </c>
      <c r="E42" s="6">
        <v>27075</v>
      </c>
      <c r="F42" s="4"/>
    </row>
    <row r="43" spans="1:6" x14ac:dyDescent="0.25">
      <c r="A43" s="2" t="s">
        <v>476</v>
      </c>
      <c r="B43" s="6">
        <v>3097</v>
      </c>
      <c r="C43" s="6">
        <v>1531</v>
      </c>
      <c r="D43" s="6">
        <v>4841</v>
      </c>
      <c r="E43" s="6">
        <v>1434</v>
      </c>
      <c r="F43" s="4"/>
    </row>
    <row r="44" spans="1:6" x14ac:dyDescent="0.25">
      <c r="A44" s="3" t="s">
        <v>512</v>
      </c>
      <c r="B44" s="4"/>
      <c r="C44" s="4"/>
      <c r="D44" s="4"/>
      <c r="E44" s="4"/>
      <c r="F44" s="4"/>
    </row>
    <row r="45" spans="1:6" x14ac:dyDescent="0.25">
      <c r="A45" s="2" t="s">
        <v>512</v>
      </c>
      <c r="B45" s="6">
        <v>544800</v>
      </c>
      <c r="C45" s="4"/>
      <c r="D45" s="6">
        <v>544800</v>
      </c>
      <c r="E45" s="4"/>
      <c r="F45" s="6">
        <v>478536</v>
      </c>
    </row>
    <row r="46" spans="1:6" x14ac:dyDescent="0.25">
      <c r="A46" s="3" t="s">
        <v>517</v>
      </c>
      <c r="B46" s="4"/>
      <c r="C46" s="4"/>
      <c r="D46" s="4"/>
      <c r="E46" s="4"/>
      <c r="F46" s="4"/>
    </row>
    <row r="47" spans="1:6" x14ac:dyDescent="0.25">
      <c r="A47" s="2" t="s">
        <v>517</v>
      </c>
      <c r="B47" s="4"/>
      <c r="C47" s="4"/>
      <c r="D47" s="6">
        <v>3317</v>
      </c>
      <c r="E47" s="6">
        <v>6088</v>
      </c>
      <c r="F47" s="4"/>
    </row>
    <row r="48" spans="1:6" x14ac:dyDescent="0.25">
      <c r="A48" s="2" t="s">
        <v>465</v>
      </c>
      <c r="B48" s="4"/>
      <c r="C48" s="4"/>
      <c r="D48" s="4"/>
      <c r="E48" s="4"/>
      <c r="F48" s="4"/>
    </row>
    <row r="49" spans="1:6" x14ac:dyDescent="0.25">
      <c r="A49" s="3" t="s">
        <v>972</v>
      </c>
      <c r="B49" s="4"/>
      <c r="C49" s="4"/>
      <c r="D49" s="4"/>
      <c r="E49" s="4"/>
      <c r="F49" s="4"/>
    </row>
    <row r="50" spans="1:6" x14ac:dyDescent="0.25">
      <c r="A50" s="2" t="s">
        <v>470</v>
      </c>
      <c r="B50" s="6">
        <v>-15866</v>
      </c>
      <c r="C50" s="6">
        <v>-21639</v>
      </c>
      <c r="D50" s="6">
        <v>-42146</v>
      </c>
      <c r="E50" s="6">
        <v>-53099</v>
      </c>
      <c r="F50" s="4"/>
    </row>
    <row r="51" spans="1:6" x14ac:dyDescent="0.25">
      <c r="A51" s="2" t="s">
        <v>476</v>
      </c>
      <c r="B51" s="4">
        <v>-143</v>
      </c>
      <c r="C51" s="6">
        <v>-1021</v>
      </c>
      <c r="D51" s="4">
        <v>-368</v>
      </c>
      <c r="E51" s="6">
        <v>-1202</v>
      </c>
      <c r="F51" s="4"/>
    </row>
    <row r="52" spans="1:6" x14ac:dyDescent="0.25">
      <c r="A52" s="3" t="s">
        <v>512</v>
      </c>
      <c r="B52" s="4"/>
      <c r="C52" s="4"/>
      <c r="D52" s="4"/>
      <c r="E52" s="4"/>
      <c r="F52" s="4"/>
    </row>
    <row r="53" spans="1:6" x14ac:dyDescent="0.25">
      <c r="A53" s="2" t="s">
        <v>512</v>
      </c>
      <c r="B53" s="8">
        <v>-305</v>
      </c>
      <c r="C53" s="4"/>
      <c r="D53" s="8">
        <v>-305</v>
      </c>
      <c r="E53" s="4"/>
      <c r="F53" s="8">
        <v>196</v>
      </c>
    </row>
  </sheetData>
  <mergeCells count="2">
    <mergeCell ref="B1:C1"/>
    <mergeCell ref="D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6"/>
  <sheetViews>
    <sheetView showGridLines="0" workbookViewId="0"/>
  </sheetViews>
  <sheetFormatPr defaultRowHeight="15" x14ac:dyDescent="0.25"/>
  <cols>
    <col min="1" max="1" width="36.5703125" bestFit="1" customWidth="1"/>
    <col min="2" max="2" width="23.140625" bestFit="1" customWidth="1"/>
    <col min="3" max="3" width="23" bestFit="1" customWidth="1"/>
  </cols>
  <sheetData>
    <row r="1" spans="1:3" ht="30" x14ac:dyDescent="0.25">
      <c r="A1" s="1" t="s">
        <v>976</v>
      </c>
      <c r="B1" s="1" t="s">
        <v>1</v>
      </c>
      <c r="C1" s="1" t="s">
        <v>822</v>
      </c>
    </row>
    <row r="2" spans="1:3" ht="30" x14ac:dyDescent="0.25">
      <c r="A2" s="1" t="s">
        <v>977</v>
      </c>
      <c r="B2" s="1" t="s">
        <v>2</v>
      </c>
      <c r="C2" s="1" t="s">
        <v>57</v>
      </c>
    </row>
    <row r="3" spans="1:3" ht="30" x14ac:dyDescent="0.25">
      <c r="A3" s="2" t="s">
        <v>523</v>
      </c>
      <c r="B3" s="4"/>
      <c r="C3" s="4"/>
    </row>
    <row r="4" spans="1:3" x14ac:dyDescent="0.25">
      <c r="A4" s="3" t="s">
        <v>978</v>
      </c>
      <c r="B4" s="4"/>
      <c r="C4" s="4"/>
    </row>
    <row r="5" spans="1:3" ht="45" x14ac:dyDescent="0.25">
      <c r="A5" s="2" t="s">
        <v>979</v>
      </c>
      <c r="B5" s="4" t="s">
        <v>980</v>
      </c>
      <c r="C5" s="4"/>
    </row>
    <row r="6" spans="1:3" ht="30" x14ac:dyDescent="0.25">
      <c r="A6" s="2" t="s">
        <v>981</v>
      </c>
      <c r="B6" s="4" t="s">
        <v>982</v>
      </c>
      <c r="C6" s="4"/>
    </row>
    <row r="7" spans="1:3" ht="30" x14ac:dyDescent="0.25">
      <c r="A7" s="3" t="s">
        <v>983</v>
      </c>
      <c r="B7" s="4"/>
      <c r="C7" s="4"/>
    </row>
    <row r="8" spans="1:3" ht="30" x14ac:dyDescent="0.25">
      <c r="A8" s="2" t="s">
        <v>984</v>
      </c>
      <c r="B8" s="4">
        <v>304</v>
      </c>
      <c r="C8" s="4"/>
    </row>
    <row r="9" spans="1:3" x14ac:dyDescent="0.25">
      <c r="A9" s="2" t="s">
        <v>985</v>
      </c>
      <c r="B9" s="4">
        <v>146</v>
      </c>
      <c r="C9" s="4"/>
    </row>
    <row r="10" spans="1:3" x14ac:dyDescent="0.25">
      <c r="A10" s="2" t="s">
        <v>986</v>
      </c>
      <c r="B10" s="4">
        <v>-15</v>
      </c>
      <c r="C10" s="4"/>
    </row>
    <row r="11" spans="1:3" x14ac:dyDescent="0.25">
      <c r="A11" s="2" t="s">
        <v>987</v>
      </c>
      <c r="B11" s="4">
        <v>-60</v>
      </c>
      <c r="C11" s="4"/>
    </row>
    <row r="12" spans="1:3" ht="30" x14ac:dyDescent="0.25">
      <c r="A12" s="2" t="s">
        <v>988</v>
      </c>
      <c r="B12" s="4">
        <v>374</v>
      </c>
      <c r="C12" s="4"/>
    </row>
    <row r="13" spans="1:3" ht="30" x14ac:dyDescent="0.25">
      <c r="A13" s="3" t="s">
        <v>989</v>
      </c>
      <c r="B13" s="4"/>
      <c r="C13" s="4"/>
    </row>
    <row r="14" spans="1:3" ht="30" x14ac:dyDescent="0.25">
      <c r="A14" s="2" t="s">
        <v>990</v>
      </c>
      <c r="B14" s="9">
        <v>18.46</v>
      </c>
      <c r="C14" s="4"/>
    </row>
    <row r="15" spans="1:3" x14ac:dyDescent="0.25">
      <c r="A15" s="2" t="s">
        <v>991</v>
      </c>
      <c r="B15" s="9">
        <v>17.77</v>
      </c>
      <c r="C15" s="4"/>
    </row>
    <row r="16" spans="1:3" x14ac:dyDescent="0.25">
      <c r="A16" s="2" t="s">
        <v>992</v>
      </c>
      <c r="B16" s="9">
        <v>17.809999999999999</v>
      </c>
      <c r="C16" s="4"/>
    </row>
    <row r="17" spans="1:3" x14ac:dyDescent="0.25">
      <c r="A17" s="2" t="s">
        <v>993</v>
      </c>
      <c r="B17" s="9">
        <v>16.489999999999998</v>
      </c>
      <c r="C17" s="4"/>
    </row>
    <row r="18" spans="1:3" ht="30" x14ac:dyDescent="0.25">
      <c r="A18" s="2" t="s">
        <v>994</v>
      </c>
      <c r="B18" s="9">
        <v>18.54</v>
      </c>
      <c r="C18" s="4"/>
    </row>
    <row r="19" spans="1:3" x14ac:dyDescent="0.25">
      <c r="A19" s="2" t="s">
        <v>995</v>
      </c>
      <c r="B19" s="4"/>
      <c r="C19" s="4"/>
    </row>
    <row r="20" spans="1:3" ht="30" x14ac:dyDescent="0.25">
      <c r="A20" s="3" t="s">
        <v>983</v>
      </c>
      <c r="B20" s="4"/>
      <c r="C20" s="4"/>
    </row>
    <row r="21" spans="1:3" ht="30" x14ac:dyDescent="0.25">
      <c r="A21" s="2" t="s">
        <v>984</v>
      </c>
      <c r="B21" s="4">
        <v>376</v>
      </c>
      <c r="C21" s="4"/>
    </row>
    <row r="22" spans="1:3" x14ac:dyDescent="0.25">
      <c r="A22" s="2" t="s">
        <v>985</v>
      </c>
      <c r="B22" s="4">
        <v>228</v>
      </c>
      <c r="C22" s="4"/>
    </row>
    <row r="23" spans="1:3" x14ac:dyDescent="0.25">
      <c r="A23" s="2" t="s">
        <v>986</v>
      </c>
      <c r="B23" s="4">
        <v>-27</v>
      </c>
      <c r="C23" s="4"/>
    </row>
    <row r="24" spans="1:3" ht="30" x14ac:dyDescent="0.25">
      <c r="A24" s="2" t="s">
        <v>988</v>
      </c>
      <c r="B24" s="4">
        <v>577</v>
      </c>
      <c r="C24" s="4"/>
    </row>
    <row r="25" spans="1:3" ht="30" x14ac:dyDescent="0.25">
      <c r="A25" s="3" t="s">
        <v>989</v>
      </c>
      <c r="B25" s="4"/>
      <c r="C25" s="4"/>
    </row>
    <row r="26" spans="1:3" ht="30" x14ac:dyDescent="0.25">
      <c r="A26" s="2" t="s">
        <v>990</v>
      </c>
      <c r="B26" s="9">
        <v>18.66</v>
      </c>
      <c r="C26" s="4"/>
    </row>
    <row r="27" spans="1:3" x14ac:dyDescent="0.25">
      <c r="A27" s="2" t="s">
        <v>991</v>
      </c>
      <c r="B27" s="9">
        <v>20.239999999999998</v>
      </c>
      <c r="C27" s="4"/>
    </row>
    <row r="28" spans="1:3" x14ac:dyDescent="0.25">
      <c r="A28" s="2" t="s">
        <v>992</v>
      </c>
      <c r="B28" s="9">
        <v>19.260000000000002</v>
      </c>
      <c r="C28" s="4"/>
    </row>
    <row r="29" spans="1:3" ht="30" x14ac:dyDescent="0.25">
      <c r="A29" s="2" t="s">
        <v>994</v>
      </c>
      <c r="B29" s="9">
        <v>19.260000000000002</v>
      </c>
      <c r="C29" s="4"/>
    </row>
    <row r="30" spans="1:3" x14ac:dyDescent="0.25">
      <c r="A30" s="2" t="s">
        <v>996</v>
      </c>
      <c r="B30" s="4" t="s">
        <v>549</v>
      </c>
      <c r="C30" s="4"/>
    </row>
    <row r="31" spans="1:3" ht="30" x14ac:dyDescent="0.25">
      <c r="A31" s="2" t="s">
        <v>997</v>
      </c>
      <c r="B31" s="109">
        <v>0</v>
      </c>
      <c r="C31" s="4"/>
    </row>
    <row r="32" spans="1:3" ht="30" x14ac:dyDescent="0.25">
      <c r="A32" s="2" t="s">
        <v>998</v>
      </c>
      <c r="B32" s="109">
        <v>2</v>
      </c>
      <c r="C32" s="4"/>
    </row>
    <row r="33" spans="1:3" x14ac:dyDescent="0.25">
      <c r="A33" s="3" t="s">
        <v>999</v>
      </c>
      <c r="B33" s="4"/>
      <c r="C33" s="4"/>
    </row>
    <row r="34" spans="1:3" x14ac:dyDescent="0.25">
      <c r="A34" s="2" t="s">
        <v>1000</v>
      </c>
      <c r="B34" s="109">
        <v>4.0000000000000001E-3</v>
      </c>
      <c r="C34" s="4"/>
    </row>
    <row r="35" spans="1:3" x14ac:dyDescent="0.25">
      <c r="A35" s="2" t="s">
        <v>1001</v>
      </c>
      <c r="B35" s="109">
        <v>0.4254</v>
      </c>
      <c r="C35" s="4"/>
    </row>
    <row r="36" spans="1:3" x14ac:dyDescent="0.25">
      <c r="A36" s="2" t="s">
        <v>572</v>
      </c>
      <c r="B36" s="4" t="s">
        <v>549</v>
      </c>
      <c r="C36" s="4"/>
    </row>
    <row r="37" spans="1:3" x14ac:dyDescent="0.25">
      <c r="A37" s="2" t="s">
        <v>1002</v>
      </c>
      <c r="B37" s="9">
        <v>20.239999999999998</v>
      </c>
      <c r="C37" s="4"/>
    </row>
    <row r="38" spans="1:3" x14ac:dyDescent="0.25">
      <c r="A38" s="2" t="s">
        <v>551</v>
      </c>
      <c r="B38" s="4"/>
      <c r="C38" s="4"/>
    </row>
    <row r="39" spans="1:3" x14ac:dyDescent="0.25">
      <c r="A39" s="3" t="s">
        <v>978</v>
      </c>
      <c r="B39" s="4"/>
      <c r="C39" s="4"/>
    </row>
    <row r="40" spans="1:3" x14ac:dyDescent="0.25">
      <c r="A40" s="2" t="s">
        <v>1003</v>
      </c>
      <c r="B40" s="4" t="s">
        <v>549</v>
      </c>
      <c r="C40" s="4"/>
    </row>
    <row r="41" spans="1:3" ht="45" x14ac:dyDescent="0.25">
      <c r="A41" s="2" t="s">
        <v>979</v>
      </c>
      <c r="B41" s="4" t="s">
        <v>980</v>
      </c>
      <c r="C41" s="4"/>
    </row>
    <row r="42" spans="1:3" x14ac:dyDescent="0.25">
      <c r="A42" s="2" t="s">
        <v>1004</v>
      </c>
      <c r="B42" s="4" t="s">
        <v>1005</v>
      </c>
      <c r="C42" s="4"/>
    </row>
    <row r="43" spans="1:3" x14ac:dyDescent="0.25">
      <c r="A43" s="3" t="s">
        <v>999</v>
      </c>
      <c r="B43" s="4"/>
      <c r="C43" s="4"/>
    </row>
    <row r="44" spans="1:3" x14ac:dyDescent="0.25">
      <c r="A44" s="2" t="s">
        <v>1000</v>
      </c>
      <c r="B44" s="109">
        <v>1.4E-2</v>
      </c>
      <c r="C44" s="4"/>
    </row>
    <row r="45" spans="1:3" x14ac:dyDescent="0.25">
      <c r="A45" s="2" t="s">
        <v>1001</v>
      </c>
      <c r="B45" s="109">
        <v>0.497</v>
      </c>
      <c r="C45" s="4"/>
    </row>
    <row r="46" spans="1:3" x14ac:dyDescent="0.25">
      <c r="A46" s="2" t="s">
        <v>572</v>
      </c>
      <c r="B46" s="4" t="s">
        <v>1006</v>
      </c>
      <c r="C46" s="4"/>
    </row>
    <row r="47" spans="1:3" x14ac:dyDescent="0.25">
      <c r="A47" s="2" t="s">
        <v>1002</v>
      </c>
      <c r="B47" s="9">
        <v>8.7200000000000006</v>
      </c>
      <c r="C47" s="4"/>
    </row>
    <row r="48" spans="1:3" x14ac:dyDescent="0.25">
      <c r="A48" s="3" t="s">
        <v>1007</v>
      </c>
      <c r="B48" s="4"/>
      <c r="C48" s="4"/>
    </row>
    <row r="49" spans="1:3" ht="30" x14ac:dyDescent="0.25">
      <c r="A49" s="2" t="s">
        <v>1008</v>
      </c>
      <c r="B49" s="6">
        <v>1332</v>
      </c>
      <c r="C49" s="4"/>
    </row>
    <row r="50" spans="1:3" x14ac:dyDescent="0.25">
      <c r="A50" s="2" t="s">
        <v>1009</v>
      </c>
      <c r="B50" s="4">
        <v>229</v>
      </c>
      <c r="C50" s="4"/>
    </row>
    <row r="51" spans="1:3" x14ac:dyDescent="0.25">
      <c r="A51" s="2" t="s">
        <v>1010</v>
      </c>
      <c r="B51" s="4">
        <v>-62</v>
      </c>
      <c r="C51" s="4"/>
    </row>
    <row r="52" spans="1:3" x14ac:dyDescent="0.25">
      <c r="A52" s="2" t="s">
        <v>1011</v>
      </c>
      <c r="B52" s="4">
        <v>-29</v>
      </c>
      <c r="C52" s="4"/>
    </row>
    <row r="53" spans="1:3" ht="30" x14ac:dyDescent="0.25">
      <c r="A53" s="2" t="s">
        <v>1012</v>
      </c>
      <c r="B53" s="6">
        <v>1471</v>
      </c>
      <c r="C53" s="6">
        <v>1332</v>
      </c>
    </row>
    <row r="54" spans="1:3" ht="30" x14ac:dyDescent="0.25">
      <c r="A54" s="2" t="s">
        <v>1013</v>
      </c>
      <c r="B54" s="4">
        <v>948</v>
      </c>
      <c r="C54" s="4"/>
    </row>
    <row r="55" spans="1:3" ht="30" x14ac:dyDescent="0.25">
      <c r="A55" s="2" t="s">
        <v>1014</v>
      </c>
      <c r="B55" s="6">
        <v>1454</v>
      </c>
      <c r="C55" s="4"/>
    </row>
    <row r="56" spans="1:3" ht="30" x14ac:dyDescent="0.25">
      <c r="A56" s="3" t="s">
        <v>1015</v>
      </c>
      <c r="B56" s="4"/>
      <c r="C56" s="4"/>
    </row>
    <row r="57" spans="1:3" ht="30" x14ac:dyDescent="0.25">
      <c r="A57" s="2" t="s">
        <v>1016</v>
      </c>
      <c r="B57" s="9">
        <v>15.95</v>
      </c>
      <c r="C57" s="4"/>
    </row>
    <row r="58" spans="1:3" x14ac:dyDescent="0.25">
      <c r="A58" s="2" t="s">
        <v>991</v>
      </c>
      <c r="B58" s="9">
        <v>17.5</v>
      </c>
      <c r="C58" s="4"/>
    </row>
    <row r="59" spans="1:3" x14ac:dyDescent="0.25">
      <c r="A59" s="2" t="s">
        <v>1017</v>
      </c>
      <c r="B59" s="8">
        <v>15</v>
      </c>
      <c r="C59" s="4"/>
    </row>
    <row r="60" spans="1:3" x14ac:dyDescent="0.25">
      <c r="A60" s="2" t="s">
        <v>992</v>
      </c>
      <c r="B60" s="9">
        <v>17.420000000000002</v>
      </c>
      <c r="C60" s="4"/>
    </row>
    <row r="61" spans="1:3" ht="30" x14ac:dyDescent="0.25">
      <c r="A61" s="2" t="s">
        <v>1018</v>
      </c>
      <c r="B61" s="9">
        <v>16.2</v>
      </c>
      <c r="C61" s="9">
        <v>15.95</v>
      </c>
    </row>
    <row r="62" spans="1:3" ht="30" x14ac:dyDescent="0.25">
      <c r="A62" s="2" t="s">
        <v>1019</v>
      </c>
      <c r="B62" s="9">
        <v>15.14</v>
      </c>
      <c r="C62" s="4"/>
    </row>
    <row r="63" spans="1:3" ht="30" x14ac:dyDescent="0.25">
      <c r="A63" s="2" t="s">
        <v>1020</v>
      </c>
      <c r="B63" s="9">
        <v>16.190000000000001</v>
      </c>
      <c r="C63" s="4"/>
    </row>
    <row r="64" spans="1:3" x14ac:dyDescent="0.25">
      <c r="A64" s="3" t="s">
        <v>1021</v>
      </c>
      <c r="B64" s="4"/>
      <c r="C64" s="4"/>
    </row>
    <row r="65" spans="1:3" ht="30" x14ac:dyDescent="0.25">
      <c r="A65" s="2" t="s">
        <v>1022</v>
      </c>
      <c r="B65" s="4" t="s">
        <v>1023</v>
      </c>
      <c r="C65" s="4" t="s">
        <v>1024</v>
      </c>
    </row>
    <row r="66" spans="1:3" ht="30" x14ac:dyDescent="0.25">
      <c r="A66" s="2" t="s">
        <v>1025</v>
      </c>
      <c r="B66" s="4" t="s">
        <v>1026</v>
      </c>
      <c r="C66" s="4"/>
    </row>
    <row r="67" spans="1:3" ht="30" x14ac:dyDescent="0.25">
      <c r="A67" s="2" t="s">
        <v>1027</v>
      </c>
      <c r="B67" s="4" t="s">
        <v>1028</v>
      </c>
      <c r="C67" s="4"/>
    </row>
    <row r="68" spans="1:3" ht="30" x14ac:dyDescent="0.25">
      <c r="A68" s="2" t="s">
        <v>1029</v>
      </c>
      <c r="B68" s="4"/>
      <c r="C68" s="8">
        <v>4720000</v>
      </c>
    </row>
    <row r="69" spans="1:3" x14ac:dyDescent="0.25">
      <c r="A69" s="2" t="s">
        <v>1030</v>
      </c>
      <c r="B69" s="6">
        <v>271000</v>
      </c>
      <c r="C69" s="4"/>
    </row>
    <row r="70" spans="1:3" x14ac:dyDescent="0.25">
      <c r="A70" s="2" t="s">
        <v>1031</v>
      </c>
      <c r="B70" s="6">
        <v>11000</v>
      </c>
      <c r="C70" s="4"/>
    </row>
    <row r="71" spans="1:3" ht="30" x14ac:dyDescent="0.25">
      <c r="A71" s="3" t="s">
        <v>1032</v>
      </c>
      <c r="B71" s="4"/>
      <c r="C71" s="4"/>
    </row>
    <row r="72" spans="1:3" ht="30" x14ac:dyDescent="0.25">
      <c r="A72" s="2" t="s">
        <v>1033</v>
      </c>
      <c r="B72" s="4" t="s">
        <v>1006</v>
      </c>
      <c r="C72" s="4"/>
    </row>
    <row r="73" spans="1:3" x14ac:dyDescent="0.25">
      <c r="A73" s="2" t="s">
        <v>1034</v>
      </c>
      <c r="B73" s="4"/>
      <c r="C73" s="4"/>
    </row>
    <row r="74" spans="1:3" x14ac:dyDescent="0.25">
      <c r="A74" s="3" t="s">
        <v>978</v>
      </c>
      <c r="B74" s="4"/>
      <c r="C74" s="4"/>
    </row>
    <row r="75" spans="1:3" x14ac:dyDescent="0.25">
      <c r="A75" s="2" t="s">
        <v>1035</v>
      </c>
      <c r="B75" s="8">
        <v>10800000</v>
      </c>
      <c r="C75" s="4"/>
    </row>
    <row r="76" spans="1:3" ht="45" x14ac:dyDescent="0.25">
      <c r="A76" s="2" t="s">
        <v>1036</v>
      </c>
      <c r="B76" s="4" t="s">
        <v>1037</v>
      </c>
      <c r="C76" s="4"/>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38</v>
      </c>
      <c r="B1" s="7" t="s">
        <v>22</v>
      </c>
      <c r="C1" s="7"/>
      <c r="D1" s="7" t="s">
        <v>1</v>
      </c>
      <c r="E1" s="7"/>
    </row>
    <row r="2" spans="1:5" ht="30" x14ac:dyDescent="0.25">
      <c r="A2" s="1" t="s">
        <v>56</v>
      </c>
      <c r="B2" s="1" t="s">
        <v>2</v>
      </c>
      <c r="C2" s="1" t="s">
        <v>23</v>
      </c>
      <c r="D2" s="1" t="s">
        <v>2</v>
      </c>
      <c r="E2" s="1" t="s">
        <v>23</v>
      </c>
    </row>
    <row r="3" spans="1:5" ht="45" x14ac:dyDescent="0.25">
      <c r="A3" s="3" t="s">
        <v>585</v>
      </c>
      <c r="B3" s="4"/>
      <c r="C3" s="4"/>
      <c r="D3" s="4"/>
      <c r="E3" s="4"/>
    </row>
    <row r="4" spans="1:5" x14ac:dyDescent="0.25">
      <c r="A4" s="2" t="s">
        <v>25</v>
      </c>
      <c r="B4" s="8">
        <v>374816</v>
      </c>
      <c r="C4" s="8">
        <v>425861</v>
      </c>
      <c r="D4" s="8">
        <v>1042864</v>
      </c>
      <c r="E4" s="8">
        <v>1141947</v>
      </c>
    </row>
    <row r="5" spans="1:5" x14ac:dyDescent="0.25">
      <c r="A5" s="3" t="s">
        <v>26</v>
      </c>
      <c r="B5" s="4"/>
      <c r="C5" s="4"/>
      <c r="D5" s="4"/>
      <c r="E5" s="4"/>
    </row>
    <row r="6" spans="1:5" ht="45" x14ac:dyDescent="0.25">
      <c r="A6" s="2" t="s">
        <v>596</v>
      </c>
      <c r="B6" s="6">
        <v>295983</v>
      </c>
      <c r="C6" s="6">
        <v>301893</v>
      </c>
      <c r="D6" s="6">
        <v>853615</v>
      </c>
      <c r="E6" s="6">
        <v>850911</v>
      </c>
    </row>
    <row r="7" spans="1:5" x14ac:dyDescent="0.25">
      <c r="A7" s="2" t="s">
        <v>28</v>
      </c>
      <c r="B7" s="6">
        <v>26918</v>
      </c>
      <c r="C7" s="6">
        <v>24661</v>
      </c>
      <c r="D7" s="6">
        <v>75589</v>
      </c>
      <c r="E7" s="6">
        <v>70337</v>
      </c>
    </row>
    <row r="8" spans="1:5" x14ac:dyDescent="0.25">
      <c r="A8" s="2" t="s">
        <v>29</v>
      </c>
      <c r="B8" s="6">
        <v>3995</v>
      </c>
      <c r="C8" s="6">
        <v>3257</v>
      </c>
      <c r="D8" s="6">
        <v>12249</v>
      </c>
      <c r="E8" s="6">
        <v>9327</v>
      </c>
    </row>
    <row r="9" spans="1:5" x14ac:dyDescent="0.25">
      <c r="A9" s="2" t="s">
        <v>110</v>
      </c>
      <c r="B9" s="4">
        <v>295</v>
      </c>
      <c r="C9" s="6">
        <v>-1334</v>
      </c>
      <c r="D9" s="6">
        <v>-25641</v>
      </c>
      <c r="E9" s="6">
        <v>-19461</v>
      </c>
    </row>
    <row r="10" spans="1:5" ht="30" x14ac:dyDescent="0.25">
      <c r="A10" s="2" t="s">
        <v>31</v>
      </c>
      <c r="B10" s="6">
        <v>13201</v>
      </c>
      <c r="C10" s="6">
        <v>13848</v>
      </c>
      <c r="D10" s="6">
        <v>39642</v>
      </c>
      <c r="E10" s="6">
        <v>41146</v>
      </c>
    </row>
    <row r="11" spans="1:5" x14ac:dyDescent="0.25">
      <c r="A11" s="2" t="s">
        <v>32</v>
      </c>
      <c r="B11" s="4">
        <v>592</v>
      </c>
      <c r="C11" s="6">
        <v>1902</v>
      </c>
      <c r="D11" s="6">
        <v>1893</v>
      </c>
      <c r="E11" s="6">
        <v>2303</v>
      </c>
    </row>
    <row r="12" spans="1:5" x14ac:dyDescent="0.25">
      <c r="A12" s="2" t="s">
        <v>33</v>
      </c>
      <c r="B12" s="6">
        <v>340984</v>
      </c>
      <c r="C12" s="6">
        <v>344227</v>
      </c>
      <c r="D12" s="6">
        <v>957347</v>
      </c>
      <c r="E12" s="6">
        <v>954563</v>
      </c>
    </row>
    <row r="13" spans="1:5" x14ac:dyDescent="0.25">
      <c r="A13" s="2" t="s">
        <v>597</v>
      </c>
      <c r="B13" s="6">
        <v>33832</v>
      </c>
      <c r="C13" s="6">
        <v>81634</v>
      </c>
      <c r="D13" s="6">
        <v>85517</v>
      </c>
      <c r="E13" s="6">
        <v>187384</v>
      </c>
    </row>
    <row r="14" spans="1:5" x14ac:dyDescent="0.25">
      <c r="A14" s="3" t="s">
        <v>35</v>
      </c>
      <c r="B14" s="4"/>
      <c r="C14" s="4"/>
      <c r="D14" s="4"/>
      <c r="E14" s="4"/>
    </row>
    <row r="15" spans="1:5" x14ac:dyDescent="0.25">
      <c r="A15" s="2" t="s">
        <v>36</v>
      </c>
      <c r="B15" s="4">
        <v>154</v>
      </c>
      <c r="C15" s="4">
        <v>189</v>
      </c>
      <c r="D15" s="4">
        <v>343</v>
      </c>
      <c r="E15" s="4">
        <v>948</v>
      </c>
    </row>
    <row r="16" spans="1:5" x14ac:dyDescent="0.25">
      <c r="A16" s="2" t="s">
        <v>37</v>
      </c>
      <c r="B16" s="6">
        <v>-9020</v>
      </c>
      <c r="C16" s="6">
        <v>-11671</v>
      </c>
      <c r="D16" s="6">
        <v>-29819</v>
      </c>
      <c r="E16" s="6">
        <v>-25457</v>
      </c>
    </row>
    <row r="17" spans="1:5" x14ac:dyDescent="0.25">
      <c r="A17" s="2" t="s">
        <v>39</v>
      </c>
      <c r="B17" s="6">
        <v>2703</v>
      </c>
      <c r="C17" s="4">
        <v>-335</v>
      </c>
      <c r="D17" s="6">
        <v>2505</v>
      </c>
      <c r="E17" s="4">
        <v>-388</v>
      </c>
    </row>
    <row r="18" spans="1:5" x14ac:dyDescent="0.25">
      <c r="A18" s="2" t="s">
        <v>40</v>
      </c>
      <c r="B18" s="6">
        <v>-16678</v>
      </c>
      <c r="C18" s="6">
        <v>17183</v>
      </c>
      <c r="D18" s="6">
        <v>-37486</v>
      </c>
      <c r="E18" s="6">
        <v>4103</v>
      </c>
    </row>
    <row r="19" spans="1:5" ht="45" x14ac:dyDescent="0.25">
      <c r="A19" s="2" t="s">
        <v>608</v>
      </c>
      <c r="B19" s="6">
        <v>17154</v>
      </c>
      <c r="C19" s="6">
        <v>98817</v>
      </c>
      <c r="D19" s="6">
        <v>48031</v>
      </c>
      <c r="E19" s="6">
        <v>191487</v>
      </c>
    </row>
    <row r="20" spans="1:5" x14ac:dyDescent="0.25">
      <c r="A20" s="2" t="s">
        <v>42</v>
      </c>
      <c r="B20" s="4">
        <v>785</v>
      </c>
      <c r="C20" s="6">
        <v>-13601</v>
      </c>
      <c r="D20" s="6">
        <v>-10512</v>
      </c>
      <c r="E20" s="6">
        <v>-47509</v>
      </c>
    </row>
    <row r="21" spans="1:5" ht="30" x14ac:dyDescent="0.25">
      <c r="A21" s="2" t="s">
        <v>43</v>
      </c>
      <c r="B21" s="4">
        <v>27</v>
      </c>
      <c r="C21" s="4">
        <v>44</v>
      </c>
      <c r="D21" s="4">
        <v>551</v>
      </c>
      <c r="E21" s="6">
        <v>1579</v>
      </c>
    </row>
    <row r="22" spans="1:5" x14ac:dyDescent="0.25">
      <c r="A22" s="2" t="s">
        <v>44</v>
      </c>
      <c r="B22" s="6">
        <v>17966</v>
      </c>
      <c r="C22" s="6">
        <v>85260</v>
      </c>
      <c r="D22" s="6">
        <v>38070</v>
      </c>
      <c r="E22" s="6">
        <v>145557</v>
      </c>
    </row>
    <row r="23" spans="1:5" x14ac:dyDescent="0.25">
      <c r="A23" s="3" t="s">
        <v>45</v>
      </c>
      <c r="B23" s="4"/>
      <c r="C23" s="4"/>
      <c r="D23" s="4"/>
      <c r="E23" s="4"/>
    </row>
    <row r="24" spans="1:5" ht="30" x14ac:dyDescent="0.25">
      <c r="A24" s="2" t="s">
        <v>616</v>
      </c>
      <c r="B24" s="4">
        <v>444</v>
      </c>
      <c r="C24" s="4">
        <v>394</v>
      </c>
      <c r="D24" s="6">
        <v>1331</v>
      </c>
      <c r="E24" s="6">
        <v>1182</v>
      </c>
    </row>
    <row r="25" spans="1:5" ht="30" x14ac:dyDescent="0.25">
      <c r="A25" s="2" t="s">
        <v>47</v>
      </c>
      <c r="B25" s="4"/>
      <c r="C25" s="4"/>
      <c r="D25" s="4">
        <v>30</v>
      </c>
      <c r="E25" s="4">
        <v>90</v>
      </c>
    </row>
    <row r="26" spans="1:5" ht="30" x14ac:dyDescent="0.25">
      <c r="A26" s="2" t="s">
        <v>48</v>
      </c>
      <c r="B26" s="4">
        <v>-160</v>
      </c>
      <c r="C26" s="4">
        <v>-142</v>
      </c>
      <c r="D26" s="4">
        <v>-490</v>
      </c>
      <c r="E26" s="4">
        <v>-458</v>
      </c>
    </row>
    <row r="27" spans="1:5" x14ac:dyDescent="0.25">
      <c r="A27" s="2" t="s">
        <v>45</v>
      </c>
      <c r="B27" s="4">
        <v>284</v>
      </c>
      <c r="C27" s="4">
        <v>252</v>
      </c>
      <c r="D27" s="4">
        <v>871</v>
      </c>
      <c r="E27" s="4">
        <v>814</v>
      </c>
    </row>
    <row r="28" spans="1:5" x14ac:dyDescent="0.25">
      <c r="A28" s="2" t="s">
        <v>49</v>
      </c>
      <c r="B28" s="6">
        <v>18250</v>
      </c>
      <c r="C28" s="6">
        <v>85512</v>
      </c>
      <c r="D28" s="6">
        <v>38941</v>
      </c>
      <c r="E28" s="6">
        <v>146371</v>
      </c>
    </row>
    <row r="29" spans="1:5" x14ac:dyDescent="0.25">
      <c r="A29" s="2" t="s">
        <v>1039</v>
      </c>
      <c r="B29" s="4"/>
      <c r="C29" s="4"/>
      <c r="D29" s="4"/>
      <c r="E29" s="4"/>
    </row>
    <row r="30" spans="1:5" ht="45" x14ac:dyDescent="0.25">
      <c r="A30" s="3" t="s">
        <v>585</v>
      </c>
      <c r="B30" s="4"/>
      <c r="C30" s="4"/>
      <c r="D30" s="4"/>
      <c r="E30" s="4"/>
    </row>
    <row r="31" spans="1:5" x14ac:dyDescent="0.25">
      <c r="A31" s="2" t="s">
        <v>25</v>
      </c>
      <c r="B31" s="4"/>
      <c r="C31" s="4"/>
      <c r="D31" s="4">
        <v>1</v>
      </c>
      <c r="E31" s="4"/>
    </row>
    <row r="32" spans="1:5" x14ac:dyDescent="0.25">
      <c r="A32" s="3" t="s">
        <v>26</v>
      </c>
      <c r="B32" s="4"/>
      <c r="C32" s="4"/>
      <c r="D32" s="4"/>
      <c r="E32" s="4"/>
    </row>
    <row r="33" spans="1:5" ht="45" x14ac:dyDescent="0.25">
      <c r="A33" s="2" t="s">
        <v>596</v>
      </c>
      <c r="B33" s="4">
        <v>11</v>
      </c>
      <c r="C33" s="4">
        <v>-1</v>
      </c>
      <c r="D33" s="4">
        <v>29</v>
      </c>
      <c r="E33" s="4">
        <v>2</v>
      </c>
    </row>
    <row r="34" spans="1:5" x14ac:dyDescent="0.25">
      <c r="A34" s="2" t="s">
        <v>28</v>
      </c>
      <c r="B34" s="4">
        <v>663</v>
      </c>
      <c r="C34" s="4">
        <v>595</v>
      </c>
      <c r="D34" s="6">
        <v>1944</v>
      </c>
      <c r="E34" s="6">
        <v>1615</v>
      </c>
    </row>
    <row r="35" spans="1:5" ht="30" x14ac:dyDescent="0.25">
      <c r="A35" s="2" t="s">
        <v>31</v>
      </c>
      <c r="B35" s="4">
        <v>178</v>
      </c>
      <c r="C35" s="4">
        <v>153</v>
      </c>
      <c r="D35" s="4">
        <v>598</v>
      </c>
      <c r="E35" s="4">
        <v>572</v>
      </c>
    </row>
    <row r="36" spans="1:5" x14ac:dyDescent="0.25">
      <c r="A36" s="2" t="s">
        <v>32</v>
      </c>
      <c r="B36" s="4">
        <v>81</v>
      </c>
      <c r="C36" s="4"/>
      <c r="D36" s="4">
        <v>635</v>
      </c>
      <c r="E36" s="4"/>
    </row>
    <row r="37" spans="1:5" x14ac:dyDescent="0.25">
      <c r="A37" s="2" t="s">
        <v>33</v>
      </c>
      <c r="B37" s="4">
        <v>933</v>
      </c>
      <c r="C37" s="4">
        <v>747</v>
      </c>
      <c r="D37" s="6">
        <v>3206</v>
      </c>
      <c r="E37" s="6">
        <v>2189</v>
      </c>
    </row>
    <row r="38" spans="1:5" x14ac:dyDescent="0.25">
      <c r="A38" s="2" t="s">
        <v>597</v>
      </c>
      <c r="B38" s="4">
        <v>-933</v>
      </c>
      <c r="C38" s="4">
        <v>-747</v>
      </c>
      <c r="D38" s="6">
        <v>-3205</v>
      </c>
      <c r="E38" s="6">
        <v>-2189</v>
      </c>
    </row>
    <row r="39" spans="1:5" x14ac:dyDescent="0.25">
      <c r="A39" s="3" t="s">
        <v>35</v>
      </c>
      <c r="B39" s="4"/>
      <c r="C39" s="4"/>
      <c r="D39" s="4"/>
      <c r="E39" s="4"/>
    </row>
    <row r="40" spans="1:5" x14ac:dyDescent="0.25">
      <c r="A40" s="2" t="s">
        <v>36</v>
      </c>
      <c r="B40" s="4">
        <v>154</v>
      </c>
      <c r="C40" s="4">
        <v>189</v>
      </c>
      <c r="D40" s="4">
        <v>343</v>
      </c>
      <c r="E40" s="4">
        <v>948</v>
      </c>
    </row>
    <row r="41" spans="1:5" x14ac:dyDescent="0.25">
      <c r="A41" s="2" t="s">
        <v>37</v>
      </c>
      <c r="B41" s="6">
        <v>-8700</v>
      </c>
      <c r="C41" s="6">
        <v>-10585</v>
      </c>
      <c r="D41" s="6">
        <v>-28823</v>
      </c>
      <c r="E41" s="6">
        <v>-23648</v>
      </c>
    </row>
    <row r="42" spans="1:5" x14ac:dyDescent="0.25">
      <c r="A42" s="2" t="s">
        <v>39</v>
      </c>
      <c r="B42" s="4">
        <v>23</v>
      </c>
      <c r="C42" s="4"/>
      <c r="D42" s="4">
        <v>-301</v>
      </c>
      <c r="E42" s="4"/>
    </row>
    <row r="43" spans="1:5" x14ac:dyDescent="0.25">
      <c r="A43" s="2" t="s">
        <v>40</v>
      </c>
      <c r="B43" s="6">
        <v>-8523</v>
      </c>
      <c r="C43" s="6">
        <v>-10396</v>
      </c>
      <c r="D43" s="6">
        <v>-28781</v>
      </c>
      <c r="E43" s="6">
        <v>-22700</v>
      </c>
    </row>
    <row r="44" spans="1:5" ht="45" x14ac:dyDescent="0.25">
      <c r="A44" s="2" t="s">
        <v>608</v>
      </c>
      <c r="B44" s="6">
        <v>-9456</v>
      </c>
      <c r="C44" s="6">
        <v>-11143</v>
      </c>
      <c r="D44" s="6">
        <v>-31986</v>
      </c>
      <c r="E44" s="6">
        <v>-24889</v>
      </c>
    </row>
    <row r="45" spans="1:5" x14ac:dyDescent="0.25">
      <c r="A45" s="2" t="s">
        <v>42</v>
      </c>
      <c r="B45" s="6">
        <v>8489</v>
      </c>
      <c r="C45" s="6">
        <v>-7737</v>
      </c>
      <c r="D45" s="6">
        <v>12693</v>
      </c>
      <c r="E45" s="6">
        <v>7116</v>
      </c>
    </row>
    <row r="46" spans="1:5" ht="30" x14ac:dyDescent="0.25">
      <c r="A46" s="2" t="s">
        <v>43</v>
      </c>
      <c r="B46" s="4">
        <v>5</v>
      </c>
      <c r="C46" s="4">
        <v>5</v>
      </c>
      <c r="D46" s="4">
        <v>14</v>
      </c>
      <c r="E46" s="4">
        <v>17</v>
      </c>
    </row>
    <row r="47" spans="1:5" ht="30" x14ac:dyDescent="0.25">
      <c r="A47" s="2" t="s">
        <v>612</v>
      </c>
      <c r="B47" s="6">
        <v>25654</v>
      </c>
      <c r="C47" s="6">
        <v>85575</v>
      </c>
      <c r="D47" s="6">
        <v>64075</v>
      </c>
      <c r="E47" s="6">
        <v>144753</v>
      </c>
    </row>
    <row r="48" spans="1:5" x14ac:dyDescent="0.25">
      <c r="A48" s="2" t="s">
        <v>44</v>
      </c>
      <c r="B48" s="6">
        <v>24692</v>
      </c>
      <c r="C48" s="6">
        <v>66701</v>
      </c>
      <c r="D48" s="6">
        <v>44796</v>
      </c>
      <c r="E48" s="6">
        <v>126997</v>
      </c>
    </row>
    <row r="49" spans="1:5" x14ac:dyDescent="0.25">
      <c r="A49" s="3" t="s">
        <v>45</v>
      </c>
      <c r="B49" s="4"/>
      <c r="C49" s="4"/>
      <c r="D49" s="4"/>
      <c r="E49" s="4"/>
    </row>
    <row r="50" spans="1:5" ht="30" x14ac:dyDescent="0.25">
      <c r="A50" s="2" t="s">
        <v>616</v>
      </c>
      <c r="B50" s="4">
        <v>444</v>
      </c>
      <c r="C50" s="4">
        <v>394</v>
      </c>
      <c r="D50" s="6">
        <v>1331</v>
      </c>
      <c r="E50" s="6">
        <v>1182</v>
      </c>
    </row>
    <row r="51" spans="1:5" ht="30" x14ac:dyDescent="0.25">
      <c r="A51" s="2" t="s">
        <v>47</v>
      </c>
      <c r="B51" s="4"/>
      <c r="C51" s="4"/>
      <c r="D51" s="4">
        <v>30</v>
      </c>
      <c r="E51" s="4">
        <v>90</v>
      </c>
    </row>
    <row r="52" spans="1:5" ht="30" x14ac:dyDescent="0.25">
      <c r="A52" s="2" t="s">
        <v>48</v>
      </c>
      <c r="B52" s="4">
        <v>-160</v>
      </c>
      <c r="C52" s="4">
        <v>-142</v>
      </c>
      <c r="D52" s="4">
        <v>-490</v>
      </c>
      <c r="E52" s="4">
        <v>-458</v>
      </c>
    </row>
    <row r="53" spans="1:5" x14ac:dyDescent="0.25">
      <c r="A53" s="2" t="s">
        <v>45</v>
      </c>
      <c r="B53" s="4">
        <v>284</v>
      </c>
      <c r="C53" s="4">
        <v>252</v>
      </c>
      <c r="D53" s="4">
        <v>871</v>
      </c>
      <c r="E53" s="4">
        <v>814</v>
      </c>
    </row>
    <row r="54" spans="1:5" x14ac:dyDescent="0.25">
      <c r="A54" s="2" t="s">
        <v>49</v>
      </c>
      <c r="B54" s="6">
        <v>24976</v>
      </c>
      <c r="C54" s="6">
        <v>66953</v>
      </c>
      <c r="D54" s="6">
        <v>45667</v>
      </c>
      <c r="E54" s="6">
        <v>127811</v>
      </c>
    </row>
    <row r="55" spans="1:5" x14ac:dyDescent="0.25">
      <c r="A55" s="2" t="s">
        <v>1040</v>
      </c>
      <c r="B55" s="4"/>
      <c r="C55" s="4"/>
      <c r="D55" s="4"/>
      <c r="E55" s="4"/>
    </row>
    <row r="56" spans="1:5" ht="45" x14ac:dyDescent="0.25">
      <c r="A56" s="3" t="s">
        <v>585</v>
      </c>
      <c r="B56" s="4"/>
      <c r="C56" s="4"/>
      <c r="D56" s="4"/>
      <c r="E56" s="4"/>
    </row>
    <row r="57" spans="1:5" x14ac:dyDescent="0.25">
      <c r="A57" s="2" t="s">
        <v>25</v>
      </c>
      <c r="B57" s="6">
        <v>367971</v>
      </c>
      <c r="C57" s="6">
        <v>419356</v>
      </c>
      <c r="D57" s="6">
        <v>1028194</v>
      </c>
      <c r="E57" s="6">
        <v>1125669</v>
      </c>
    </row>
    <row r="58" spans="1:5" x14ac:dyDescent="0.25">
      <c r="A58" s="3" t="s">
        <v>26</v>
      </c>
      <c r="B58" s="4"/>
      <c r="C58" s="4"/>
      <c r="D58" s="4"/>
      <c r="E58" s="4"/>
    </row>
    <row r="59" spans="1:5" ht="45" x14ac:dyDescent="0.25">
      <c r="A59" s="2" t="s">
        <v>596</v>
      </c>
      <c r="B59" s="6">
        <v>289367</v>
      </c>
      <c r="C59" s="6">
        <v>295316</v>
      </c>
      <c r="D59" s="6">
        <v>837033</v>
      </c>
      <c r="E59" s="6">
        <v>830714</v>
      </c>
    </row>
    <row r="60" spans="1:5" x14ac:dyDescent="0.25">
      <c r="A60" s="2" t="s">
        <v>28</v>
      </c>
      <c r="B60" s="6">
        <v>24990</v>
      </c>
      <c r="C60" s="6">
        <v>23156</v>
      </c>
      <c r="D60" s="6">
        <v>72191</v>
      </c>
      <c r="E60" s="6">
        <v>65901</v>
      </c>
    </row>
    <row r="61" spans="1:5" x14ac:dyDescent="0.25">
      <c r="A61" s="2" t="s">
        <v>29</v>
      </c>
      <c r="B61" s="6">
        <v>2829</v>
      </c>
      <c r="C61" s="6">
        <v>2330</v>
      </c>
      <c r="D61" s="6">
        <v>8691</v>
      </c>
      <c r="E61" s="6">
        <v>6989</v>
      </c>
    </row>
    <row r="62" spans="1:5" x14ac:dyDescent="0.25">
      <c r="A62" s="2" t="s">
        <v>110</v>
      </c>
      <c r="B62" s="4">
        <v>295</v>
      </c>
      <c r="C62" s="6">
        <v>-1334</v>
      </c>
      <c r="D62" s="6">
        <v>-25641</v>
      </c>
      <c r="E62" s="6">
        <v>-19461</v>
      </c>
    </row>
    <row r="63" spans="1:5" ht="30" x14ac:dyDescent="0.25">
      <c r="A63" s="2" t="s">
        <v>31</v>
      </c>
      <c r="B63" s="6">
        <v>13028</v>
      </c>
      <c r="C63" s="6">
        <v>13694</v>
      </c>
      <c r="D63" s="6">
        <v>39049</v>
      </c>
      <c r="E63" s="6">
        <v>40574</v>
      </c>
    </row>
    <row r="64" spans="1:5" x14ac:dyDescent="0.25">
      <c r="A64" s="2" t="s">
        <v>32</v>
      </c>
      <c r="B64" s="4">
        <v>511</v>
      </c>
      <c r="C64" s="6">
        <v>1902</v>
      </c>
      <c r="D64" s="6">
        <v>1258</v>
      </c>
      <c r="E64" s="6">
        <v>2303</v>
      </c>
    </row>
    <row r="65" spans="1:5" x14ac:dyDescent="0.25">
      <c r="A65" s="2" t="s">
        <v>33</v>
      </c>
      <c r="B65" s="6">
        <v>331020</v>
      </c>
      <c r="C65" s="6">
        <v>335064</v>
      </c>
      <c r="D65" s="6">
        <v>932581</v>
      </c>
      <c r="E65" s="6">
        <v>927020</v>
      </c>
    </row>
    <row r="66" spans="1:5" x14ac:dyDescent="0.25">
      <c r="A66" s="2" t="s">
        <v>597</v>
      </c>
      <c r="B66" s="6">
        <v>36951</v>
      </c>
      <c r="C66" s="6">
        <v>84292</v>
      </c>
      <c r="D66" s="6">
        <v>95613</v>
      </c>
      <c r="E66" s="6">
        <v>198649</v>
      </c>
    </row>
    <row r="67" spans="1:5" x14ac:dyDescent="0.25">
      <c r="A67" s="3" t="s">
        <v>35</v>
      </c>
      <c r="B67" s="4"/>
      <c r="C67" s="4"/>
      <c r="D67" s="4"/>
      <c r="E67" s="4"/>
    </row>
    <row r="68" spans="1:5" x14ac:dyDescent="0.25">
      <c r="A68" s="2" t="s">
        <v>37</v>
      </c>
      <c r="B68" s="4">
        <v>-218</v>
      </c>
      <c r="C68" s="6">
        <v>-1069</v>
      </c>
      <c r="D68" s="4">
        <v>-732</v>
      </c>
      <c r="E68" s="6">
        <v>-1761</v>
      </c>
    </row>
    <row r="69" spans="1:5" x14ac:dyDescent="0.25">
      <c r="A69" s="2" t="s">
        <v>39</v>
      </c>
      <c r="B69" s="6">
        <v>2611</v>
      </c>
      <c r="C69" s="4">
        <v>-335</v>
      </c>
      <c r="D69" s="6">
        <v>2370</v>
      </c>
      <c r="E69" s="4">
        <v>-388</v>
      </c>
    </row>
    <row r="70" spans="1:5" x14ac:dyDescent="0.25">
      <c r="A70" s="2" t="s">
        <v>40</v>
      </c>
      <c r="B70" s="6">
        <v>2393</v>
      </c>
      <c r="C70" s="6">
        <v>-1405</v>
      </c>
      <c r="D70" s="6">
        <v>1638</v>
      </c>
      <c r="E70" s="6">
        <v>-2149</v>
      </c>
    </row>
    <row r="71" spans="1:5" ht="45" x14ac:dyDescent="0.25">
      <c r="A71" s="2" t="s">
        <v>608</v>
      </c>
      <c r="B71" s="6">
        <v>39344</v>
      </c>
      <c r="C71" s="6">
        <v>82887</v>
      </c>
      <c r="D71" s="6">
        <v>97251</v>
      </c>
      <c r="E71" s="6">
        <v>196500</v>
      </c>
    </row>
    <row r="72" spans="1:5" x14ac:dyDescent="0.25">
      <c r="A72" s="2" t="s">
        <v>42</v>
      </c>
      <c r="B72" s="6">
        <v>-12286</v>
      </c>
      <c r="C72" s="6">
        <v>3901</v>
      </c>
      <c r="D72" s="6">
        <v>-29393</v>
      </c>
      <c r="E72" s="6">
        <v>-47419</v>
      </c>
    </row>
    <row r="73" spans="1:5" ht="30" x14ac:dyDescent="0.25">
      <c r="A73" s="2" t="s">
        <v>43</v>
      </c>
      <c r="B73" s="4">
        <v>22</v>
      </c>
      <c r="C73" s="4">
        <v>40</v>
      </c>
      <c r="D73" s="4">
        <v>537</v>
      </c>
      <c r="E73" s="6">
        <v>1562</v>
      </c>
    </row>
    <row r="74" spans="1:5" ht="30" x14ac:dyDescent="0.25">
      <c r="A74" s="2" t="s">
        <v>612</v>
      </c>
      <c r="B74" s="6">
        <v>-1426</v>
      </c>
      <c r="C74" s="6">
        <v>-1253</v>
      </c>
      <c r="D74" s="6">
        <v>-4320</v>
      </c>
      <c r="E74" s="6">
        <v>-5890</v>
      </c>
    </row>
    <row r="75" spans="1:5" x14ac:dyDescent="0.25">
      <c r="A75" s="2" t="s">
        <v>44</v>
      </c>
      <c r="B75" s="6">
        <v>25654</v>
      </c>
      <c r="C75" s="6">
        <v>85575</v>
      </c>
      <c r="D75" s="6">
        <v>64075</v>
      </c>
      <c r="E75" s="6">
        <v>144753</v>
      </c>
    </row>
    <row r="76" spans="1:5" x14ac:dyDescent="0.25">
      <c r="A76" s="3" t="s">
        <v>45</v>
      </c>
      <c r="B76" s="4"/>
      <c r="C76" s="4"/>
      <c r="D76" s="4"/>
      <c r="E76" s="4"/>
    </row>
    <row r="77" spans="1:5" ht="30" x14ac:dyDescent="0.25">
      <c r="A77" s="2" t="s">
        <v>616</v>
      </c>
      <c r="B77" s="4">
        <v>444</v>
      </c>
      <c r="C77" s="4">
        <v>394</v>
      </c>
      <c r="D77" s="6">
        <v>1331</v>
      </c>
      <c r="E77" s="6">
        <v>1182</v>
      </c>
    </row>
    <row r="78" spans="1:5" ht="30" x14ac:dyDescent="0.25">
      <c r="A78" s="2" t="s">
        <v>47</v>
      </c>
      <c r="B78" s="4"/>
      <c r="C78" s="4"/>
      <c r="D78" s="4">
        <v>30</v>
      </c>
      <c r="E78" s="4">
        <v>90</v>
      </c>
    </row>
    <row r="79" spans="1:5" ht="30" x14ac:dyDescent="0.25">
      <c r="A79" s="2" t="s">
        <v>48</v>
      </c>
      <c r="B79" s="4">
        <v>-160</v>
      </c>
      <c r="C79" s="4">
        <v>-142</v>
      </c>
      <c r="D79" s="4">
        <v>-490</v>
      </c>
      <c r="E79" s="4">
        <v>-458</v>
      </c>
    </row>
    <row r="80" spans="1:5" x14ac:dyDescent="0.25">
      <c r="A80" s="2" t="s">
        <v>45</v>
      </c>
      <c r="B80" s="4">
        <v>284</v>
      </c>
      <c r="C80" s="4">
        <v>252</v>
      </c>
      <c r="D80" s="4">
        <v>871</v>
      </c>
      <c r="E80" s="4">
        <v>814</v>
      </c>
    </row>
    <row r="81" spans="1:5" x14ac:dyDescent="0.25">
      <c r="A81" s="2" t="s">
        <v>49</v>
      </c>
      <c r="B81" s="6">
        <v>25938</v>
      </c>
      <c r="C81" s="6">
        <v>85827</v>
      </c>
      <c r="D81" s="6">
        <v>64946</v>
      </c>
      <c r="E81" s="6">
        <v>145567</v>
      </c>
    </row>
    <row r="82" spans="1:5" x14ac:dyDescent="0.25">
      <c r="A82" s="2" t="s">
        <v>1041</v>
      </c>
      <c r="B82" s="4"/>
      <c r="C82" s="4"/>
      <c r="D82" s="4"/>
      <c r="E82" s="4"/>
    </row>
    <row r="83" spans="1:5" ht="45" x14ac:dyDescent="0.25">
      <c r="A83" s="3" t="s">
        <v>585</v>
      </c>
      <c r="B83" s="4"/>
      <c r="C83" s="4"/>
      <c r="D83" s="4"/>
      <c r="E83" s="4"/>
    </row>
    <row r="84" spans="1:5" x14ac:dyDescent="0.25">
      <c r="A84" s="2" t="s">
        <v>25</v>
      </c>
      <c r="B84" s="6">
        <v>6845</v>
      </c>
      <c r="C84" s="6">
        <v>6505</v>
      </c>
      <c r="D84" s="6">
        <v>14669</v>
      </c>
      <c r="E84" s="6">
        <v>16278</v>
      </c>
    </row>
    <row r="85" spans="1:5" x14ac:dyDescent="0.25">
      <c r="A85" s="3" t="s">
        <v>26</v>
      </c>
      <c r="B85" s="4"/>
      <c r="C85" s="4"/>
      <c r="D85" s="4"/>
      <c r="E85" s="4"/>
    </row>
    <row r="86" spans="1:5" ht="45" x14ac:dyDescent="0.25">
      <c r="A86" s="2" t="s">
        <v>596</v>
      </c>
      <c r="B86" s="6">
        <v>6606</v>
      </c>
      <c r="C86" s="6">
        <v>6578</v>
      </c>
      <c r="D86" s="6">
        <v>16553</v>
      </c>
      <c r="E86" s="6">
        <v>20195</v>
      </c>
    </row>
    <row r="87" spans="1:5" x14ac:dyDescent="0.25">
      <c r="A87" s="2" t="s">
        <v>28</v>
      </c>
      <c r="B87" s="6">
        <v>1265</v>
      </c>
      <c r="C87" s="4">
        <v>911</v>
      </c>
      <c r="D87" s="6">
        <v>1454</v>
      </c>
      <c r="E87" s="6">
        <v>2821</v>
      </c>
    </row>
    <row r="88" spans="1:5" x14ac:dyDescent="0.25">
      <c r="A88" s="2" t="s">
        <v>29</v>
      </c>
      <c r="B88" s="6">
        <v>1166</v>
      </c>
      <c r="C88" s="4">
        <v>927</v>
      </c>
      <c r="D88" s="6">
        <v>3558</v>
      </c>
      <c r="E88" s="6">
        <v>2337</v>
      </c>
    </row>
    <row r="89" spans="1:5" x14ac:dyDescent="0.25">
      <c r="A89" s="2" t="s">
        <v>33</v>
      </c>
      <c r="B89" s="6">
        <v>9037</v>
      </c>
      <c r="C89" s="6">
        <v>8416</v>
      </c>
      <c r="D89" s="6">
        <v>21565</v>
      </c>
      <c r="E89" s="6">
        <v>25354</v>
      </c>
    </row>
    <row r="90" spans="1:5" x14ac:dyDescent="0.25">
      <c r="A90" s="2" t="s">
        <v>597</v>
      </c>
      <c r="B90" s="6">
        <v>-2192</v>
      </c>
      <c r="C90" s="6">
        <v>-1910</v>
      </c>
      <c r="D90" s="6">
        <v>-6896</v>
      </c>
      <c r="E90" s="6">
        <v>-9076</v>
      </c>
    </row>
    <row r="91" spans="1:5" x14ac:dyDescent="0.25">
      <c r="A91" s="3" t="s">
        <v>35</v>
      </c>
      <c r="B91" s="4"/>
      <c r="C91" s="4"/>
      <c r="D91" s="4"/>
      <c r="E91" s="4"/>
    </row>
    <row r="92" spans="1:5" x14ac:dyDescent="0.25">
      <c r="A92" s="2" t="s">
        <v>37</v>
      </c>
      <c r="B92" s="4">
        <v>-102</v>
      </c>
      <c r="C92" s="4">
        <v>-16</v>
      </c>
      <c r="D92" s="4">
        <v>-264</v>
      </c>
      <c r="E92" s="4">
        <v>-48</v>
      </c>
    </row>
    <row r="93" spans="1:5" x14ac:dyDescent="0.25">
      <c r="A93" s="2" t="s">
        <v>39</v>
      </c>
      <c r="B93" s="4">
        <v>70</v>
      </c>
      <c r="C93" s="4"/>
      <c r="D93" s="4">
        <v>436</v>
      </c>
      <c r="E93" s="4"/>
    </row>
    <row r="94" spans="1:5" x14ac:dyDescent="0.25">
      <c r="A94" s="2" t="s">
        <v>40</v>
      </c>
      <c r="B94" s="4">
        <v>-32</v>
      </c>
      <c r="C94" s="4">
        <v>-16</v>
      </c>
      <c r="D94" s="4">
        <v>172</v>
      </c>
      <c r="E94" s="4">
        <v>-48</v>
      </c>
    </row>
    <row r="95" spans="1:5" ht="45" x14ac:dyDescent="0.25">
      <c r="A95" s="2" t="s">
        <v>608</v>
      </c>
      <c r="B95" s="6">
        <v>-2224</v>
      </c>
      <c r="C95" s="6">
        <v>-1926</v>
      </c>
      <c r="D95" s="6">
        <v>-6724</v>
      </c>
      <c r="E95" s="6">
        <v>-9124</v>
      </c>
    </row>
    <row r="96" spans="1:5" x14ac:dyDescent="0.25">
      <c r="A96" s="2" t="s">
        <v>42</v>
      </c>
      <c r="B96" s="4">
        <v>798</v>
      </c>
      <c r="C96" s="4">
        <v>674</v>
      </c>
      <c r="D96" s="6">
        <v>2404</v>
      </c>
      <c r="E96" s="6">
        <v>3234</v>
      </c>
    </row>
    <row r="97" spans="1:5" x14ac:dyDescent="0.25">
      <c r="A97" s="2" t="s">
        <v>44</v>
      </c>
      <c r="B97" s="6">
        <v>-1426</v>
      </c>
      <c r="C97" s="6">
        <v>-1253</v>
      </c>
      <c r="D97" s="6">
        <v>-4320</v>
      </c>
      <c r="E97" s="6">
        <v>-5890</v>
      </c>
    </row>
    <row r="98" spans="1:5" x14ac:dyDescent="0.25">
      <c r="A98" s="3" t="s">
        <v>45</v>
      </c>
      <c r="B98" s="4"/>
      <c r="C98" s="4"/>
      <c r="D98" s="4"/>
      <c r="E98" s="4"/>
    </row>
    <row r="99" spans="1:5" ht="30" x14ac:dyDescent="0.25">
      <c r="A99" s="2" t="s">
        <v>47</v>
      </c>
      <c r="B99" s="4"/>
      <c r="C99" s="4"/>
      <c r="D99" s="4"/>
      <c r="E99" s="4">
        <v>90</v>
      </c>
    </row>
    <row r="100" spans="1:5" ht="30" x14ac:dyDescent="0.25">
      <c r="A100" s="2" t="s">
        <v>48</v>
      </c>
      <c r="B100" s="4"/>
      <c r="C100" s="4"/>
      <c r="D100" s="4"/>
      <c r="E100" s="4">
        <v>-32</v>
      </c>
    </row>
    <row r="101" spans="1:5" x14ac:dyDescent="0.25">
      <c r="A101" s="2" t="s">
        <v>45</v>
      </c>
      <c r="B101" s="4"/>
      <c r="C101" s="4"/>
      <c r="D101" s="4"/>
      <c r="E101" s="4">
        <v>58</v>
      </c>
    </row>
    <row r="102" spans="1:5" x14ac:dyDescent="0.25">
      <c r="A102" s="2" t="s">
        <v>49</v>
      </c>
      <c r="B102" s="6">
        <v>-1426</v>
      </c>
      <c r="C102" s="6">
        <v>-1253</v>
      </c>
      <c r="D102" s="6">
        <v>-4320</v>
      </c>
      <c r="E102" s="6">
        <v>-5832</v>
      </c>
    </row>
    <row r="103" spans="1:5" x14ac:dyDescent="0.25">
      <c r="A103" s="2" t="s">
        <v>479</v>
      </c>
      <c r="B103" s="4"/>
      <c r="C103" s="4"/>
      <c r="D103" s="4"/>
      <c r="E103" s="4"/>
    </row>
    <row r="104" spans="1:5" x14ac:dyDescent="0.25">
      <c r="A104" s="3" t="s">
        <v>35</v>
      </c>
      <c r="B104" s="4"/>
      <c r="C104" s="4"/>
      <c r="D104" s="4"/>
      <c r="E104" s="4"/>
    </row>
    <row r="105" spans="1:5" ht="30" x14ac:dyDescent="0.25">
      <c r="A105" s="2" t="s">
        <v>612</v>
      </c>
      <c r="B105" s="6">
        <v>-24228</v>
      </c>
      <c r="C105" s="6">
        <v>-84322</v>
      </c>
      <c r="D105" s="6">
        <v>-59755</v>
      </c>
      <c r="E105" s="6">
        <v>-138863</v>
      </c>
    </row>
    <row r="106" spans="1:5" x14ac:dyDescent="0.25">
      <c r="A106" s="2" t="s">
        <v>44</v>
      </c>
      <c r="B106" s="6">
        <v>-24228</v>
      </c>
      <c r="C106" s="6">
        <v>-84322</v>
      </c>
      <c r="D106" s="6">
        <v>-59755</v>
      </c>
      <c r="E106" s="6">
        <v>-138863</v>
      </c>
    </row>
    <row r="107" spans="1:5" x14ac:dyDescent="0.25">
      <c r="A107" s="3" t="s">
        <v>45</v>
      </c>
      <c r="B107" s="4"/>
      <c r="C107" s="4"/>
      <c r="D107" s="4"/>
      <c r="E107" s="4"/>
    </row>
    <row r="108" spans="1:5" ht="30" x14ac:dyDescent="0.25">
      <c r="A108" s="2" t="s">
        <v>616</v>
      </c>
      <c r="B108" s="4">
        <v>-444</v>
      </c>
      <c r="C108" s="4">
        <v>-394</v>
      </c>
      <c r="D108" s="6">
        <v>-1331</v>
      </c>
      <c r="E108" s="6">
        <v>-1182</v>
      </c>
    </row>
    <row r="109" spans="1:5" ht="30" x14ac:dyDescent="0.25">
      <c r="A109" s="2" t="s">
        <v>47</v>
      </c>
      <c r="B109" s="4"/>
      <c r="C109" s="4"/>
      <c r="D109" s="4">
        <v>-30</v>
      </c>
      <c r="E109" s="4">
        <v>-180</v>
      </c>
    </row>
    <row r="110" spans="1:5" ht="30" x14ac:dyDescent="0.25">
      <c r="A110" s="2" t="s">
        <v>48</v>
      </c>
      <c r="B110" s="4">
        <v>160</v>
      </c>
      <c r="C110" s="4">
        <v>142</v>
      </c>
      <c r="D110" s="4">
        <v>490</v>
      </c>
      <c r="E110" s="4">
        <v>490</v>
      </c>
    </row>
    <row r="111" spans="1:5" x14ac:dyDescent="0.25">
      <c r="A111" s="2" t="s">
        <v>45</v>
      </c>
      <c r="B111" s="4">
        <v>-284</v>
      </c>
      <c r="C111" s="4">
        <v>-252</v>
      </c>
      <c r="D111" s="4">
        <v>-871</v>
      </c>
      <c r="E111" s="4">
        <v>-872</v>
      </c>
    </row>
    <row r="112" spans="1:5" x14ac:dyDescent="0.25">
      <c r="A112" s="2" t="s">
        <v>49</v>
      </c>
      <c r="B112" s="6">
        <v>-24512</v>
      </c>
      <c r="C112" s="6">
        <v>-84574</v>
      </c>
      <c r="D112" s="6">
        <v>-60626</v>
      </c>
      <c r="E112" s="6">
        <v>-139735</v>
      </c>
    </row>
    <row r="113" spans="1:5" ht="30" x14ac:dyDescent="0.25">
      <c r="A113" s="2" t="s">
        <v>149</v>
      </c>
      <c r="B113" s="4"/>
      <c r="C113" s="4"/>
      <c r="D113" s="4"/>
      <c r="E113" s="4"/>
    </row>
    <row r="114" spans="1:5" ht="45" x14ac:dyDescent="0.25">
      <c r="A114" s="3" t="s">
        <v>585</v>
      </c>
      <c r="B114" s="4"/>
      <c r="C114" s="4"/>
      <c r="D114" s="4"/>
      <c r="E114" s="4"/>
    </row>
    <row r="115" spans="1:5" x14ac:dyDescent="0.25">
      <c r="A115" s="2" t="s">
        <v>25</v>
      </c>
      <c r="B115" s="6">
        <v>374816</v>
      </c>
      <c r="C115" s="6">
        <v>425861</v>
      </c>
      <c r="D115" s="6">
        <v>1042864</v>
      </c>
      <c r="E115" s="6">
        <v>1141947</v>
      </c>
    </row>
    <row r="116" spans="1:5" x14ac:dyDescent="0.25">
      <c r="A116" s="3" t="s">
        <v>26</v>
      </c>
      <c r="B116" s="4"/>
      <c r="C116" s="4"/>
      <c r="D116" s="4"/>
      <c r="E116" s="4"/>
    </row>
    <row r="117" spans="1:5" ht="45" x14ac:dyDescent="0.25">
      <c r="A117" s="2" t="s">
        <v>596</v>
      </c>
      <c r="B117" s="6">
        <v>295983</v>
      </c>
      <c r="C117" s="6">
        <v>301893</v>
      </c>
      <c r="D117" s="6">
        <v>853615</v>
      </c>
      <c r="E117" s="6">
        <v>850911</v>
      </c>
    </row>
    <row r="118" spans="1:5" x14ac:dyDescent="0.25">
      <c r="A118" s="2" t="s">
        <v>28</v>
      </c>
      <c r="B118" s="6">
        <v>26918</v>
      </c>
      <c r="C118" s="6">
        <v>24661</v>
      </c>
      <c r="D118" s="6">
        <v>75589</v>
      </c>
      <c r="E118" s="6">
        <v>70337</v>
      </c>
    </row>
    <row r="119" spans="1:5" x14ac:dyDescent="0.25">
      <c r="A119" s="2" t="s">
        <v>29</v>
      </c>
      <c r="B119" s="6">
        <v>3995</v>
      </c>
      <c r="C119" s="6">
        <v>3257</v>
      </c>
      <c r="D119" s="6">
        <v>12249</v>
      </c>
      <c r="E119" s="6">
        <v>9327</v>
      </c>
    </row>
    <row r="120" spans="1:5" x14ac:dyDescent="0.25">
      <c r="A120" s="2" t="s">
        <v>110</v>
      </c>
      <c r="B120" s="4">
        <v>295</v>
      </c>
      <c r="C120" s="6">
        <v>-1334</v>
      </c>
      <c r="D120" s="6">
        <v>-25641</v>
      </c>
      <c r="E120" s="6">
        <v>-19461</v>
      </c>
    </row>
    <row r="121" spans="1:5" ht="30" x14ac:dyDescent="0.25">
      <c r="A121" s="2" t="s">
        <v>31</v>
      </c>
      <c r="B121" s="6">
        <v>13207</v>
      </c>
      <c r="C121" s="6">
        <v>13848</v>
      </c>
      <c r="D121" s="6">
        <v>39647</v>
      </c>
      <c r="E121" s="6">
        <v>41146</v>
      </c>
    </row>
    <row r="122" spans="1:5" x14ac:dyDescent="0.25">
      <c r="A122" s="2" t="s">
        <v>32</v>
      </c>
      <c r="B122" s="4">
        <v>592</v>
      </c>
      <c r="C122" s="6">
        <v>1902</v>
      </c>
      <c r="D122" s="6">
        <v>1893</v>
      </c>
      <c r="E122" s="6">
        <v>2303</v>
      </c>
    </row>
    <row r="123" spans="1:5" x14ac:dyDescent="0.25">
      <c r="A123" s="2" t="s">
        <v>33</v>
      </c>
      <c r="B123" s="6">
        <v>340990</v>
      </c>
      <c r="C123" s="6">
        <v>344227</v>
      </c>
      <c r="D123" s="6">
        <v>957352</v>
      </c>
      <c r="E123" s="6">
        <v>954563</v>
      </c>
    </row>
    <row r="124" spans="1:5" x14ac:dyDescent="0.25">
      <c r="A124" s="2" t="s">
        <v>597</v>
      </c>
      <c r="B124" s="6">
        <v>33826</v>
      </c>
      <c r="C124" s="6">
        <v>81634</v>
      </c>
      <c r="D124" s="6">
        <v>85512</v>
      </c>
      <c r="E124" s="6">
        <v>187384</v>
      </c>
    </row>
    <row r="125" spans="1:5" x14ac:dyDescent="0.25">
      <c r="A125" s="3" t="s">
        <v>35</v>
      </c>
      <c r="B125" s="4"/>
      <c r="C125" s="4"/>
      <c r="D125" s="4"/>
      <c r="E125" s="4"/>
    </row>
    <row r="126" spans="1:5" x14ac:dyDescent="0.25">
      <c r="A126" s="2" t="s">
        <v>36</v>
      </c>
      <c r="B126" s="4">
        <v>154</v>
      </c>
      <c r="C126" s="4">
        <v>189</v>
      </c>
      <c r="D126" s="4">
        <v>343</v>
      </c>
      <c r="E126" s="4">
        <v>948</v>
      </c>
    </row>
    <row r="127" spans="1:5" x14ac:dyDescent="0.25">
      <c r="A127" s="2" t="s">
        <v>37</v>
      </c>
      <c r="B127" s="6">
        <v>-9020</v>
      </c>
      <c r="C127" s="6">
        <v>-11671</v>
      </c>
      <c r="D127" s="6">
        <v>-29819</v>
      </c>
      <c r="E127" s="6">
        <v>-25457</v>
      </c>
    </row>
    <row r="128" spans="1:5" x14ac:dyDescent="0.25">
      <c r="A128" s="2" t="s">
        <v>39</v>
      </c>
      <c r="B128" s="6">
        <v>2703</v>
      </c>
      <c r="C128" s="4">
        <v>-335</v>
      </c>
      <c r="D128" s="6">
        <v>2504</v>
      </c>
      <c r="E128" s="4">
        <v>-388</v>
      </c>
    </row>
    <row r="129" spans="1:5" x14ac:dyDescent="0.25">
      <c r="A129" s="2" t="s">
        <v>40</v>
      </c>
      <c r="B129" s="6">
        <v>-6163</v>
      </c>
      <c r="C129" s="6">
        <v>-11817</v>
      </c>
      <c r="D129" s="6">
        <v>-26972</v>
      </c>
      <c r="E129" s="6">
        <v>-24897</v>
      </c>
    </row>
    <row r="130" spans="1:5" ht="45" x14ac:dyDescent="0.25">
      <c r="A130" s="2" t="s">
        <v>608</v>
      </c>
      <c r="B130" s="6">
        <v>27663</v>
      </c>
      <c r="C130" s="6">
        <v>69817</v>
      </c>
      <c r="D130" s="6">
        <v>58540</v>
      </c>
      <c r="E130" s="6">
        <v>162487</v>
      </c>
    </row>
    <row r="131" spans="1:5" x14ac:dyDescent="0.25">
      <c r="A131" s="2" t="s">
        <v>42</v>
      </c>
      <c r="B131" s="6">
        <v>-2998</v>
      </c>
      <c r="C131" s="6">
        <v>-3160</v>
      </c>
      <c r="D131" s="6">
        <v>-14295</v>
      </c>
      <c r="E131" s="6">
        <v>-37069</v>
      </c>
    </row>
    <row r="132" spans="1:5" ht="30" x14ac:dyDescent="0.25">
      <c r="A132" s="2" t="s">
        <v>43</v>
      </c>
      <c r="B132" s="4">
        <v>27</v>
      </c>
      <c r="C132" s="4">
        <v>44</v>
      </c>
      <c r="D132" s="4">
        <v>551</v>
      </c>
      <c r="E132" s="6">
        <v>1579</v>
      </c>
    </row>
    <row r="133" spans="1:5" x14ac:dyDescent="0.25">
      <c r="A133" s="2" t="s">
        <v>44</v>
      </c>
      <c r="B133" s="6">
        <v>24692</v>
      </c>
      <c r="C133" s="6">
        <v>66701</v>
      </c>
      <c r="D133" s="6">
        <v>44796</v>
      </c>
      <c r="E133" s="6">
        <v>126997</v>
      </c>
    </row>
    <row r="134" spans="1:5" x14ac:dyDescent="0.25">
      <c r="A134" s="3" t="s">
        <v>45</v>
      </c>
      <c r="B134" s="4"/>
      <c r="C134" s="4"/>
      <c r="D134" s="4"/>
      <c r="E134" s="4"/>
    </row>
    <row r="135" spans="1:5" ht="30" x14ac:dyDescent="0.25">
      <c r="A135" s="2" t="s">
        <v>616</v>
      </c>
      <c r="B135" s="4">
        <v>444</v>
      </c>
      <c r="C135" s="4">
        <v>394</v>
      </c>
      <c r="D135" s="6">
        <v>1331</v>
      </c>
      <c r="E135" s="6">
        <v>1182</v>
      </c>
    </row>
    <row r="136" spans="1:5" ht="30" x14ac:dyDescent="0.25">
      <c r="A136" s="2" t="s">
        <v>47</v>
      </c>
      <c r="B136" s="4"/>
      <c r="C136" s="4"/>
      <c r="D136" s="4">
        <v>30</v>
      </c>
      <c r="E136" s="4">
        <v>90</v>
      </c>
    </row>
    <row r="137" spans="1:5" ht="30" x14ac:dyDescent="0.25">
      <c r="A137" s="2" t="s">
        <v>48</v>
      </c>
      <c r="B137" s="4">
        <v>-160</v>
      </c>
      <c r="C137" s="4">
        <v>-142</v>
      </c>
      <c r="D137" s="4">
        <v>-490</v>
      </c>
      <c r="E137" s="4">
        <v>-458</v>
      </c>
    </row>
    <row r="138" spans="1:5" x14ac:dyDescent="0.25">
      <c r="A138" s="2" t="s">
        <v>45</v>
      </c>
      <c r="B138" s="4">
        <v>284</v>
      </c>
      <c r="C138" s="4">
        <v>252</v>
      </c>
      <c r="D138" s="4">
        <v>871</v>
      </c>
      <c r="E138" s="4">
        <v>814</v>
      </c>
    </row>
    <row r="139" spans="1:5" x14ac:dyDescent="0.25">
      <c r="A139" s="2" t="s">
        <v>49</v>
      </c>
      <c r="B139" s="8">
        <v>24976</v>
      </c>
      <c r="C139" s="8">
        <v>66953</v>
      </c>
      <c r="D139" s="8">
        <v>45667</v>
      </c>
      <c r="E139" s="8">
        <v>127811</v>
      </c>
    </row>
  </sheetData>
  <mergeCells count="2">
    <mergeCell ref="B1:C1"/>
    <mergeCell ref="D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8"/>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1042</v>
      </c>
      <c r="B1" s="7" t="s">
        <v>2</v>
      </c>
      <c r="C1" s="7" t="s">
        <v>57</v>
      </c>
      <c r="D1" s="7" t="s">
        <v>23</v>
      </c>
      <c r="E1" s="7" t="s">
        <v>1043</v>
      </c>
    </row>
    <row r="2" spans="1:5" ht="30" x14ac:dyDescent="0.25">
      <c r="A2" s="1" t="s">
        <v>56</v>
      </c>
      <c r="B2" s="7"/>
      <c r="C2" s="7"/>
      <c r="D2" s="7"/>
      <c r="E2" s="7"/>
    </row>
    <row r="3" spans="1:5" x14ac:dyDescent="0.25">
      <c r="A3" s="3" t="s">
        <v>58</v>
      </c>
      <c r="B3" s="4"/>
      <c r="C3" s="4"/>
      <c r="D3" s="4"/>
      <c r="E3" s="4"/>
    </row>
    <row r="4" spans="1:5" x14ac:dyDescent="0.25">
      <c r="A4" s="2" t="s">
        <v>59</v>
      </c>
      <c r="B4" s="8">
        <v>219211</v>
      </c>
      <c r="C4" s="8">
        <v>197691</v>
      </c>
      <c r="D4" s="8">
        <v>185505</v>
      </c>
      <c r="E4" s="8">
        <v>404240</v>
      </c>
    </row>
    <row r="5" spans="1:5" x14ac:dyDescent="0.25">
      <c r="A5" s="2" t="s">
        <v>60</v>
      </c>
      <c r="B5" s="6">
        <v>80646</v>
      </c>
      <c r="C5" s="6">
        <v>80341</v>
      </c>
      <c r="D5" s="4"/>
      <c r="E5" s="4"/>
    </row>
    <row r="6" spans="1:5" x14ac:dyDescent="0.25">
      <c r="A6" s="2" t="s">
        <v>61</v>
      </c>
      <c r="B6" s="6">
        <v>85777</v>
      </c>
      <c r="C6" s="6">
        <v>76117</v>
      </c>
      <c r="D6" s="4"/>
      <c r="E6" s="4"/>
    </row>
    <row r="7" spans="1:5" x14ac:dyDescent="0.25">
      <c r="A7" s="2" t="s">
        <v>62</v>
      </c>
      <c r="B7" s="6">
        <v>1643</v>
      </c>
      <c r="C7" s="6">
        <v>1561</v>
      </c>
      <c r="D7" s="4"/>
      <c r="E7" s="4"/>
    </row>
    <row r="8" spans="1:5" x14ac:dyDescent="0.25">
      <c r="A8" s="2" t="s">
        <v>63</v>
      </c>
      <c r="B8" s="6">
        <v>81954</v>
      </c>
      <c r="C8" s="6">
        <v>81675</v>
      </c>
      <c r="D8" s="4"/>
      <c r="E8" s="4"/>
    </row>
    <row r="9" spans="1:5" x14ac:dyDescent="0.25">
      <c r="A9" s="2" t="s">
        <v>64</v>
      </c>
      <c r="B9" s="6">
        <v>29155</v>
      </c>
      <c r="C9" s="6">
        <v>28112</v>
      </c>
      <c r="D9" s="4"/>
      <c r="E9" s="4"/>
    </row>
    <row r="10" spans="1:5" x14ac:dyDescent="0.25">
      <c r="A10" s="2" t="s">
        <v>65</v>
      </c>
      <c r="B10" s="6">
        <v>33738</v>
      </c>
      <c r="C10" s="6">
        <v>13785</v>
      </c>
      <c r="D10" s="4"/>
      <c r="E10" s="4"/>
    </row>
    <row r="11" spans="1:5" x14ac:dyDescent="0.25">
      <c r="A11" s="2" t="s">
        <v>66</v>
      </c>
      <c r="B11" s="6">
        <v>21283</v>
      </c>
      <c r="C11" s="6">
        <v>16513</v>
      </c>
      <c r="D11" s="4"/>
      <c r="E11" s="4"/>
    </row>
    <row r="12" spans="1:5" x14ac:dyDescent="0.25">
      <c r="A12" s="2" t="s">
        <v>67</v>
      </c>
      <c r="B12" s="6">
        <v>553407</v>
      </c>
      <c r="C12" s="6">
        <v>495795</v>
      </c>
      <c r="D12" s="4"/>
      <c r="E12" s="4"/>
    </row>
    <row r="13" spans="1:5" x14ac:dyDescent="0.25">
      <c r="A13" s="3" t="s">
        <v>68</v>
      </c>
      <c r="B13" s="4"/>
      <c r="C13" s="4"/>
      <c r="D13" s="4"/>
      <c r="E13" s="4"/>
    </row>
    <row r="14" spans="1:5" x14ac:dyDescent="0.25">
      <c r="A14" s="2" t="s">
        <v>69</v>
      </c>
      <c r="B14" s="6">
        <v>1654849</v>
      </c>
      <c r="C14" s="6">
        <v>1678294</v>
      </c>
      <c r="D14" s="4"/>
      <c r="E14" s="4"/>
    </row>
    <row r="15" spans="1:5" x14ac:dyDescent="0.25">
      <c r="A15" s="2" t="s">
        <v>70</v>
      </c>
      <c r="B15" s="6">
        <v>35634</v>
      </c>
      <c r="C15" s="6">
        <v>35634</v>
      </c>
      <c r="D15" s="4"/>
      <c r="E15" s="4"/>
    </row>
    <row r="16" spans="1:5" x14ac:dyDescent="0.25">
      <c r="A16" s="2" t="s">
        <v>64</v>
      </c>
      <c r="B16" s="6">
        <v>90328</v>
      </c>
      <c r="C16" s="6">
        <v>101075</v>
      </c>
      <c r="D16" s="4"/>
      <c r="E16" s="4"/>
    </row>
    <row r="17" spans="1:5" x14ac:dyDescent="0.25">
      <c r="A17" s="2" t="s">
        <v>66</v>
      </c>
      <c r="B17" s="6">
        <v>43322</v>
      </c>
      <c r="C17" s="6">
        <v>40525</v>
      </c>
      <c r="D17" s="4"/>
      <c r="E17" s="4"/>
    </row>
    <row r="18" spans="1:5" x14ac:dyDescent="0.25">
      <c r="A18" s="2" t="s">
        <v>71</v>
      </c>
      <c r="B18" s="6">
        <v>2377540</v>
      </c>
      <c r="C18" s="6">
        <v>2351323</v>
      </c>
      <c r="D18" s="4"/>
      <c r="E18" s="4"/>
    </row>
    <row r="19" spans="1:5" x14ac:dyDescent="0.25">
      <c r="A19" s="3" t="s">
        <v>72</v>
      </c>
      <c r="B19" s="4"/>
      <c r="C19" s="4"/>
      <c r="D19" s="4"/>
      <c r="E19" s="4"/>
    </row>
    <row r="20" spans="1:5" x14ac:dyDescent="0.25">
      <c r="A20" s="2" t="s">
        <v>73</v>
      </c>
      <c r="B20" s="6">
        <v>63137</v>
      </c>
      <c r="C20" s="6">
        <v>49589</v>
      </c>
      <c r="D20" s="4"/>
      <c r="E20" s="4"/>
    </row>
    <row r="21" spans="1:5" x14ac:dyDescent="0.25">
      <c r="A21" s="2" t="s">
        <v>74</v>
      </c>
      <c r="B21" s="6">
        <v>144611</v>
      </c>
      <c r="C21" s="6">
        <v>129351</v>
      </c>
      <c r="D21" s="4"/>
      <c r="E21" s="4"/>
    </row>
    <row r="22" spans="1:5" x14ac:dyDescent="0.25">
      <c r="A22" s="2" t="s">
        <v>75</v>
      </c>
      <c r="B22" s="6">
        <v>56435</v>
      </c>
      <c r="C22" s="6">
        <v>50364</v>
      </c>
      <c r="D22" s="4"/>
      <c r="E22" s="4"/>
    </row>
    <row r="23" spans="1:5" x14ac:dyDescent="0.25">
      <c r="A23" s="2" t="s">
        <v>146</v>
      </c>
      <c r="B23" s="6">
        <v>9841</v>
      </c>
      <c r="C23" s="6">
        <v>12554</v>
      </c>
      <c r="D23" s="4"/>
      <c r="E23" s="4"/>
    </row>
    <row r="24" spans="1:5" ht="30" x14ac:dyDescent="0.25">
      <c r="A24" s="2" t="s">
        <v>77</v>
      </c>
      <c r="B24" s="6">
        <v>58958</v>
      </c>
      <c r="C24" s="6">
        <v>63191</v>
      </c>
      <c r="D24" s="4"/>
      <c r="E24" s="4"/>
    </row>
    <row r="25" spans="1:5" x14ac:dyDescent="0.25">
      <c r="A25" s="2" t="s">
        <v>78</v>
      </c>
      <c r="B25" s="6">
        <v>4222</v>
      </c>
      <c r="C25" s="6">
        <v>2770</v>
      </c>
      <c r="D25" s="4"/>
      <c r="E25" s="4"/>
    </row>
    <row r="26" spans="1:5" x14ac:dyDescent="0.25">
      <c r="A26" s="2" t="s">
        <v>79</v>
      </c>
      <c r="B26" s="6">
        <v>350822</v>
      </c>
      <c r="C26" s="6">
        <v>314750</v>
      </c>
      <c r="D26" s="4"/>
      <c r="E26" s="4"/>
    </row>
    <row r="27" spans="1:5" x14ac:dyDescent="0.25">
      <c r="A27" s="3" t="s">
        <v>80</v>
      </c>
      <c r="B27" s="4"/>
      <c r="C27" s="4"/>
      <c r="D27" s="4"/>
      <c r="E27" s="4"/>
    </row>
    <row r="28" spans="1:5" x14ac:dyDescent="0.25">
      <c r="A28" s="2" t="s">
        <v>82</v>
      </c>
      <c r="B28" s="6">
        <v>596855</v>
      </c>
      <c r="C28" s="6">
        <v>596506</v>
      </c>
      <c r="D28" s="4"/>
      <c r="E28" s="4"/>
    </row>
    <row r="29" spans="1:5" ht="30" x14ac:dyDescent="0.25">
      <c r="A29" s="2" t="s">
        <v>83</v>
      </c>
      <c r="B29" s="6">
        <v>63970</v>
      </c>
      <c r="C29" s="6">
        <v>122928</v>
      </c>
      <c r="D29" s="4"/>
      <c r="E29" s="4"/>
    </row>
    <row r="30" spans="1:5" ht="30" x14ac:dyDescent="0.25">
      <c r="A30" s="2" t="s">
        <v>84</v>
      </c>
      <c r="B30" s="6">
        <v>222274</v>
      </c>
      <c r="C30" s="6">
        <v>238991</v>
      </c>
      <c r="D30" s="4"/>
      <c r="E30" s="4"/>
    </row>
    <row r="31" spans="1:5" x14ac:dyDescent="0.25">
      <c r="A31" s="2" t="s">
        <v>78</v>
      </c>
      <c r="B31" s="6">
        <v>63603</v>
      </c>
      <c r="C31" s="6">
        <v>50073</v>
      </c>
      <c r="D31" s="4"/>
      <c r="E31" s="4"/>
    </row>
    <row r="32" spans="1:5" x14ac:dyDescent="0.25">
      <c r="A32" s="2" t="s">
        <v>85</v>
      </c>
      <c r="B32" s="6">
        <v>1401119</v>
      </c>
      <c r="C32" s="6">
        <v>1420301</v>
      </c>
      <c r="D32" s="4"/>
      <c r="E32" s="4"/>
    </row>
    <row r="33" spans="1:5" ht="30" x14ac:dyDescent="0.25">
      <c r="A33" s="2" t="s">
        <v>86</v>
      </c>
      <c r="B33" s="4" t="s">
        <v>87</v>
      </c>
      <c r="C33" s="4" t="s">
        <v>87</v>
      </c>
      <c r="D33" s="4"/>
      <c r="E33" s="4"/>
    </row>
    <row r="34" spans="1:5" x14ac:dyDescent="0.25">
      <c r="A34" s="2" t="s">
        <v>147</v>
      </c>
      <c r="B34" s="6">
        <v>976421</v>
      </c>
      <c r="C34" s="6">
        <v>931022</v>
      </c>
      <c r="D34" s="4"/>
      <c r="E34" s="4"/>
    </row>
    <row r="35" spans="1:5" x14ac:dyDescent="0.25">
      <c r="A35" s="2" t="s">
        <v>148</v>
      </c>
      <c r="B35" s="6">
        <v>2377540</v>
      </c>
      <c r="C35" s="6">
        <v>2351323</v>
      </c>
      <c r="D35" s="4"/>
      <c r="E35" s="4"/>
    </row>
    <row r="36" spans="1:5" x14ac:dyDescent="0.25">
      <c r="A36" s="2" t="s">
        <v>1039</v>
      </c>
      <c r="B36" s="4"/>
      <c r="C36" s="4"/>
      <c r="D36" s="4"/>
      <c r="E36" s="4"/>
    </row>
    <row r="37" spans="1:5" x14ac:dyDescent="0.25">
      <c r="A37" s="3" t="s">
        <v>58</v>
      </c>
      <c r="B37" s="4"/>
      <c r="C37" s="4"/>
      <c r="D37" s="4"/>
      <c r="E37" s="4"/>
    </row>
    <row r="38" spans="1:5" x14ac:dyDescent="0.25">
      <c r="A38" s="2" t="s">
        <v>59</v>
      </c>
      <c r="B38" s="6">
        <v>216775</v>
      </c>
      <c r="C38" s="6">
        <v>195076</v>
      </c>
      <c r="D38" s="6">
        <v>182214</v>
      </c>
      <c r="E38" s="6">
        <v>401087</v>
      </c>
    </row>
    <row r="39" spans="1:5" x14ac:dyDescent="0.25">
      <c r="A39" s="2" t="s">
        <v>60</v>
      </c>
      <c r="B39" s="6">
        <v>80646</v>
      </c>
      <c r="C39" s="6">
        <v>80341</v>
      </c>
      <c r="D39" s="4"/>
      <c r="E39" s="4"/>
    </row>
    <row r="40" spans="1:5" x14ac:dyDescent="0.25">
      <c r="A40" s="2" t="s">
        <v>61</v>
      </c>
      <c r="B40" s="4">
        <v>208</v>
      </c>
      <c r="C40" s="4"/>
      <c r="D40" s="4"/>
      <c r="E40" s="4"/>
    </row>
    <row r="41" spans="1:5" x14ac:dyDescent="0.25">
      <c r="A41" s="2" t="s">
        <v>63</v>
      </c>
      <c r="B41" s="6">
        <v>5963</v>
      </c>
      <c r="C41" s="6">
        <v>6741</v>
      </c>
      <c r="D41" s="4"/>
      <c r="E41" s="4"/>
    </row>
    <row r="42" spans="1:5" x14ac:dyDescent="0.25">
      <c r="A42" s="2" t="s">
        <v>65</v>
      </c>
      <c r="B42" s="4"/>
      <c r="C42" s="4">
        <v>138</v>
      </c>
      <c r="D42" s="4"/>
      <c r="E42" s="4"/>
    </row>
    <row r="43" spans="1:5" x14ac:dyDescent="0.25">
      <c r="A43" s="2" t="s">
        <v>66</v>
      </c>
      <c r="B43" s="4"/>
      <c r="C43" s="4">
        <v>7</v>
      </c>
      <c r="D43" s="4"/>
      <c r="E43" s="4"/>
    </row>
    <row r="44" spans="1:5" x14ac:dyDescent="0.25">
      <c r="A44" s="2" t="s">
        <v>67</v>
      </c>
      <c r="B44" s="6">
        <v>303592</v>
      </c>
      <c r="C44" s="6">
        <v>282303</v>
      </c>
      <c r="D44" s="4"/>
      <c r="E44" s="4"/>
    </row>
    <row r="45" spans="1:5" x14ac:dyDescent="0.25">
      <c r="A45" s="3" t="s">
        <v>68</v>
      </c>
      <c r="B45" s="4"/>
      <c r="C45" s="4"/>
      <c r="D45" s="4"/>
      <c r="E45" s="4"/>
    </row>
    <row r="46" spans="1:5" x14ac:dyDescent="0.25">
      <c r="A46" s="2" t="s">
        <v>69</v>
      </c>
      <c r="B46" s="6">
        <v>10068</v>
      </c>
      <c r="C46" s="6">
        <v>9239</v>
      </c>
      <c r="D46" s="4"/>
      <c r="E46" s="4"/>
    </row>
    <row r="47" spans="1:5" x14ac:dyDescent="0.25">
      <c r="A47" s="2" t="s">
        <v>64</v>
      </c>
      <c r="B47" s="6">
        <v>31222</v>
      </c>
      <c r="C47" s="6">
        <v>22807</v>
      </c>
      <c r="D47" s="4"/>
      <c r="E47" s="4"/>
    </row>
    <row r="48" spans="1:5" x14ac:dyDescent="0.25">
      <c r="A48" s="2" t="s">
        <v>66</v>
      </c>
      <c r="B48" s="6">
        <v>1762638</v>
      </c>
      <c r="C48" s="6">
        <v>1682267</v>
      </c>
      <c r="D48" s="4"/>
      <c r="E48" s="4"/>
    </row>
    <row r="49" spans="1:5" x14ac:dyDescent="0.25">
      <c r="A49" s="2" t="s">
        <v>71</v>
      </c>
      <c r="B49" s="6">
        <v>2107520</v>
      </c>
      <c r="C49" s="6">
        <v>1996616</v>
      </c>
      <c r="D49" s="4"/>
      <c r="E49" s="4"/>
    </row>
    <row r="50" spans="1:5" x14ac:dyDescent="0.25">
      <c r="A50" s="3" t="s">
        <v>72</v>
      </c>
      <c r="B50" s="4"/>
      <c r="C50" s="4"/>
      <c r="D50" s="4"/>
      <c r="E50" s="4"/>
    </row>
    <row r="51" spans="1:5" x14ac:dyDescent="0.25">
      <c r="A51" s="2" t="s">
        <v>73</v>
      </c>
      <c r="B51" s="6">
        <v>3150</v>
      </c>
      <c r="C51" s="6">
        <v>2558</v>
      </c>
      <c r="D51" s="4"/>
      <c r="E51" s="4"/>
    </row>
    <row r="52" spans="1:5" x14ac:dyDescent="0.25">
      <c r="A52" s="2" t="s">
        <v>75</v>
      </c>
      <c r="B52" s="6">
        <v>14649</v>
      </c>
      <c r="C52" s="6">
        <v>2087</v>
      </c>
      <c r="D52" s="4"/>
      <c r="E52" s="4"/>
    </row>
    <row r="53" spans="1:5" x14ac:dyDescent="0.25">
      <c r="A53" s="2" t="s">
        <v>146</v>
      </c>
      <c r="B53" s="6">
        <v>447915</v>
      </c>
      <c r="C53" s="6">
        <v>396137</v>
      </c>
      <c r="D53" s="4"/>
      <c r="E53" s="4"/>
    </row>
    <row r="54" spans="1:5" x14ac:dyDescent="0.25">
      <c r="A54" s="2" t="s">
        <v>691</v>
      </c>
      <c r="B54" s="4">
        <v>27</v>
      </c>
      <c r="C54" s="4">
        <v>27</v>
      </c>
      <c r="D54" s="4"/>
      <c r="E54" s="4"/>
    </row>
    <row r="55" spans="1:5" x14ac:dyDescent="0.25">
      <c r="A55" s="2" t="s">
        <v>78</v>
      </c>
      <c r="B55" s="4">
        <v>52</v>
      </c>
      <c r="C55" s="4">
        <v>49</v>
      </c>
      <c r="D55" s="4"/>
      <c r="E55" s="4"/>
    </row>
    <row r="56" spans="1:5" x14ac:dyDescent="0.25">
      <c r="A56" s="2" t="s">
        <v>79</v>
      </c>
      <c r="B56" s="6">
        <v>465793</v>
      </c>
      <c r="C56" s="6">
        <v>400858</v>
      </c>
      <c r="D56" s="4"/>
      <c r="E56" s="4"/>
    </row>
    <row r="57" spans="1:5" x14ac:dyDescent="0.25">
      <c r="A57" s="3" t="s">
        <v>80</v>
      </c>
      <c r="B57" s="4"/>
      <c r="C57" s="4"/>
      <c r="D57" s="4"/>
      <c r="E57" s="4"/>
    </row>
    <row r="58" spans="1:5" x14ac:dyDescent="0.25">
      <c r="A58" s="2" t="s">
        <v>82</v>
      </c>
      <c r="B58" s="6">
        <v>596855</v>
      </c>
      <c r="C58" s="6">
        <v>596506</v>
      </c>
      <c r="D58" s="4"/>
      <c r="E58" s="4"/>
    </row>
    <row r="59" spans="1:5" x14ac:dyDescent="0.25">
      <c r="A59" s="2" t="s">
        <v>78</v>
      </c>
      <c r="B59" s="4">
        <v>14</v>
      </c>
      <c r="C59" s="4">
        <v>61</v>
      </c>
      <c r="D59" s="4"/>
      <c r="E59" s="4"/>
    </row>
    <row r="60" spans="1:5" x14ac:dyDescent="0.25">
      <c r="A60" s="2" t="s">
        <v>85</v>
      </c>
      <c r="B60" s="6">
        <v>1062662</v>
      </c>
      <c r="C60" s="6">
        <v>997425</v>
      </c>
      <c r="D60" s="4"/>
      <c r="E60" s="4"/>
    </row>
    <row r="61" spans="1:5" x14ac:dyDescent="0.25">
      <c r="A61" s="2" t="s">
        <v>147</v>
      </c>
      <c r="B61" s="6">
        <v>1044858</v>
      </c>
      <c r="C61" s="6">
        <v>999190</v>
      </c>
      <c r="D61" s="4"/>
      <c r="E61" s="4"/>
    </row>
    <row r="62" spans="1:5" x14ac:dyDescent="0.25">
      <c r="A62" s="2" t="s">
        <v>148</v>
      </c>
      <c r="B62" s="6">
        <v>2107520</v>
      </c>
      <c r="C62" s="6">
        <v>1996615</v>
      </c>
      <c r="D62" s="4"/>
      <c r="E62" s="4"/>
    </row>
    <row r="63" spans="1:5" x14ac:dyDescent="0.25">
      <c r="A63" s="2" t="s">
        <v>1040</v>
      </c>
      <c r="B63" s="4"/>
      <c r="C63" s="4"/>
      <c r="D63" s="4"/>
      <c r="E63" s="4"/>
    </row>
    <row r="64" spans="1:5" x14ac:dyDescent="0.25">
      <c r="A64" s="3" t="s">
        <v>58</v>
      </c>
      <c r="B64" s="4"/>
      <c r="C64" s="4"/>
      <c r="D64" s="4"/>
      <c r="E64" s="4"/>
    </row>
    <row r="65" spans="1:5" x14ac:dyDescent="0.25">
      <c r="A65" s="2" t="s">
        <v>59</v>
      </c>
      <c r="B65" s="4">
        <v>673</v>
      </c>
      <c r="C65" s="4"/>
      <c r="D65" s="4">
        <v>2</v>
      </c>
      <c r="E65" s="4">
        <v>2</v>
      </c>
    </row>
    <row r="66" spans="1:5" x14ac:dyDescent="0.25">
      <c r="A66" s="2" t="s">
        <v>61</v>
      </c>
      <c r="B66" s="6">
        <v>17833</v>
      </c>
      <c r="C66" s="6">
        <v>74008</v>
      </c>
      <c r="D66" s="4"/>
      <c r="E66" s="4"/>
    </row>
    <row r="67" spans="1:5" x14ac:dyDescent="0.25">
      <c r="A67" s="2" t="s">
        <v>62</v>
      </c>
      <c r="B67" s="6">
        <v>491763</v>
      </c>
      <c r="C67" s="6">
        <v>385102</v>
      </c>
      <c r="D67" s="4"/>
      <c r="E67" s="4"/>
    </row>
    <row r="68" spans="1:5" x14ac:dyDescent="0.25">
      <c r="A68" s="2" t="s">
        <v>63</v>
      </c>
      <c r="B68" s="6">
        <v>72027</v>
      </c>
      <c r="C68" s="6">
        <v>71312</v>
      </c>
      <c r="D68" s="4"/>
      <c r="E68" s="4"/>
    </row>
    <row r="69" spans="1:5" x14ac:dyDescent="0.25">
      <c r="A69" s="2" t="s">
        <v>64</v>
      </c>
      <c r="B69" s="6">
        <v>20737</v>
      </c>
      <c r="C69" s="6">
        <v>21124</v>
      </c>
      <c r="D69" s="4"/>
      <c r="E69" s="4"/>
    </row>
    <row r="70" spans="1:5" x14ac:dyDescent="0.25">
      <c r="A70" s="2" t="s">
        <v>65</v>
      </c>
      <c r="B70" s="6">
        <v>33738</v>
      </c>
      <c r="C70" s="6">
        <v>13647</v>
      </c>
      <c r="D70" s="4"/>
      <c r="E70" s="4"/>
    </row>
    <row r="71" spans="1:5" x14ac:dyDescent="0.25">
      <c r="A71" s="2" t="s">
        <v>66</v>
      </c>
      <c r="B71" s="6">
        <v>15944</v>
      </c>
      <c r="C71" s="6">
        <v>16100</v>
      </c>
      <c r="D71" s="4"/>
      <c r="E71" s="4"/>
    </row>
    <row r="72" spans="1:5" x14ac:dyDescent="0.25">
      <c r="A72" s="2" t="s">
        <v>67</v>
      </c>
      <c r="B72" s="6">
        <v>652715</v>
      </c>
      <c r="C72" s="6">
        <v>581293</v>
      </c>
      <c r="D72" s="4"/>
      <c r="E72" s="4"/>
    </row>
    <row r="73" spans="1:5" x14ac:dyDescent="0.25">
      <c r="A73" s="3" t="s">
        <v>68</v>
      </c>
      <c r="B73" s="4"/>
      <c r="C73" s="4"/>
      <c r="D73" s="4"/>
      <c r="E73" s="4"/>
    </row>
    <row r="74" spans="1:5" x14ac:dyDescent="0.25">
      <c r="A74" s="2" t="s">
        <v>69</v>
      </c>
      <c r="B74" s="6">
        <v>1643201</v>
      </c>
      <c r="C74" s="6">
        <v>1666020</v>
      </c>
      <c r="D74" s="4"/>
      <c r="E74" s="4"/>
    </row>
    <row r="75" spans="1:5" x14ac:dyDescent="0.25">
      <c r="A75" s="2" t="s">
        <v>70</v>
      </c>
      <c r="B75" s="6">
        <v>35634</v>
      </c>
      <c r="C75" s="6">
        <v>35634</v>
      </c>
      <c r="D75" s="4"/>
      <c r="E75" s="4"/>
    </row>
    <row r="76" spans="1:5" x14ac:dyDescent="0.25">
      <c r="A76" s="2" t="s">
        <v>64</v>
      </c>
      <c r="B76" s="6">
        <v>4990</v>
      </c>
      <c r="C76" s="6">
        <v>24650</v>
      </c>
      <c r="D76" s="4"/>
      <c r="E76" s="4"/>
    </row>
    <row r="77" spans="1:5" x14ac:dyDescent="0.25">
      <c r="A77" s="2" t="s">
        <v>71</v>
      </c>
      <c r="B77" s="6">
        <v>2336540</v>
      </c>
      <c r="C77" s="6">
        <v>2307597</v>
      </c>
      <c r="D77" s="4"/>
      <c r="E77" s="4"/>
    </row>
    <row r="78" spans="1:5" x14ac:dyDescent="0.25">
      <c r="A78" s="3" t="s">
        <v>72</v>
      </c>
      <c r="B78" s="4"/>
      <c r="C78" s="4"/>
      <c r="D78" s="4"/>
      <c r="E78" s="4"/>
    </row>
    <row r="79" spans="1:5" x14ac:dyDescent="0.25">
      <c r="A79" s="2" t="s">
        <v>73</v>
      </c>
      <c r="B79" s="6">
        <v>55990</v>
      </c>
      <c r="C79" s="6">
        <v>45896</v>
      </c>
      <c r="D79" s="4"/>
      <c r="E79" s="4"/>
    </row>
    <row r="80" spans="1:5" x14ac:dyDescent="0.25">
      <c r="A80" s="2" t="s">
        <v>74</v>
      </c>
      <c r="B80" s="6">
        <v>142461</v>
      </c>
      <c r="C80" s="6">
        <v>126726</v>
      </c>
      <c r="D80" s="4"/>
      <c r="E80" s="4"/>
    </row>
    <row r="81" spans="1:5" x14ac:dyDescent="0.25">
      <c r="A81" s="2" t="s">
        <v>75</v>
      </c>
      <c r="B81" s="6">
        <v>31095</v>
      </c>
      <c r="C81" s="6">
        <v>41529</v>
      </c>
      <c r="D81" s="4"/>
      <c r="E81" s="4"/>
    </row>
    <row r="82" spans="1:5" ht="30" x14ac:dyDescent="0.25">
      <c r="A82" s="2" t="s">
        <v>77</v>
      </c>
      <c r="B82" s="6">
        <v>58958</v>
      </c>
      <c r="C82" s="6">
        <v>63191</v>
      </c>
      <c r="D82" s="4"/>
      <c r="E82" s="4"/>
    </row>
    <row r="83" spans="1:5" x14ac:dyDescent="0.25">
      <c r="A83" s="2" t="s">
        <v>78</v>
      </c>
      <c r="B83" s="6">
        <v>3204</v>
      </c>
      <c r="C83" s="6">
        <v>1754</v>
      </c>
      <c r="D83" s="4"/>
      <c r="E83" s="4"/>
    </row>
    <row r="84" spans="1:5" x14ac:dyDescent="0.25">
      <c r="A84" s="2" t="s">
        <v>79</v>
      </c>
      <c r="B84" s="6">
        <v>291708</v>
      </c>
      <c r="C84" s="6">
        <v>279096</v>
      </c>
      <c r="D84" s="4"/>
      <c r="E84" s="4"/>
    </row>
    <row r="85" spans="1:5" x14ac:dyDescent="0.25">
      <c r="A85" s="3" t="s">
        <v>80</v>
      </c>
      <c r="B85" s="4"/>
      <c r="C85" s="4"/>
      <c r="D85" s="4"/>
      <c r="E85" s="4"/>
    </row>
    <row r="86" spans="1:5" ht="30" x14ac:dyDescent="0.25">
      <c r="A86" s="2" t="s">
        <v>83</v>
      </c>
      <c r="B86" s="6">
        <v>63970</v>
      </c>
      <c r="C86" s="6">
        <v>122928</v>
      </c>
      <c r="D86" s="4"/>
      <c r="E86" s="4"/>
    </row>
    <row r="87" spans="1:5" ht="30" x14ac:dyDescent="0.25">
      <c r="A87" s="2" t="s">
        <v>84</v>
      </c>
      <c r="B87" s="6">
        <v>152431</v>
      </c>
      <c r="C87" s="6">
        <v>164626</v>
      </c>
      <c r="D87" s="4"/>
      <c r="E87" s="4"/>
    </row>
    <row r="88" spans="1:5" x14ac:dyDescent="0.25">
      <c r="A88" s="2" t="s">
        <v>78</v>
      </c>
      <c r="B88" s="6">
        <v>82061</v>
      </c>
      <c r="C88" s="6">
        <v>77655</v>
      </c>
      <c r="D88" s="4"/>
      <c r="E88" s="4"/>
    </row>
    <row r="89" spans="1:5" x14ac:dyDescent="0.25">
      <c r="A89" s="2" t="s">
        <v>85</v>
      </c>
      <c r="B89" s="6">
        <v>590170</v>
      </c>
      <c r="C89" s="6">
        <v>644305</v>
      </c>
      <c r="D89" s="4"/>
      <c r="E89" s="4"/>
    </row>
    <row r="90" spans="1:5" x14ac:dyDescent="0.25">
      <c r="A90" s="2" t="s">
        <v>147</v>
      </c>
      <c r="B90" s="6">
        <v>1746370</v>
      </c>
      <c r="C90" s="6">
        <v>1663293</v>
      </c>
      <c r="D90" s="4"/>
      <c r="E90" s="4"/>
    </row>
    <row r="91" spans="1:5" x14ac:dyDescent="0.25">
      <c r="A91" s="2" t="s">
        <v>148</v>
      </c>
      <c r="B91" s="6">
        <v>2336540</v>
      </c>
      <c r="C91" s="6">
        <v>2307598</v>
      </c>
      <c r="D91" s="4"/>
      <c r="E91" s="4"/>
    </row>
    <row r="92" spans="1:5" x14ac:dyDescent="0.25">
      <c r="A92" s="2" t="s">
        <v>1041</v>
      </c>
      <c r="B92" s="4"/>
      <c r="C92" s="4"/>
      <c r="D92" s="4"/>
      <c r="E92" s="4"/>
    </row>
    <row r="93" spans="1:5" x14ac:dyDescent="0.25">
      <c r="A93" s="3" t="s">
        <v>58</v>
      </c>
      <c r="B93" s="4"/>
      <c r="C93" s="4"/>
      <c r="D93" s="4"/>
      <c r="E93" s="4"/>
    </row>
    <row r="94" spans="1:5" x14ac:dyDescent="0.25">
      <c r="A94" s="2" t="s">
        <v>59</v>
      </c>
      <c r="B94" s="6">
        <v>1762</v>
      </c>
      <c r="C94" s="6">
        <v>2615</v>
      </c>
      <c r="D94" s="6">
        <v>3289</v>
      </c>
      <c r="E94" s="6">
        <v>3151</v>
      </c>
    </row>
    <row r="95" spans="1:5" x14ac:dyDescent="0.25">
      <c r="A95" s="2" t="s">
        <v>61</v>
      </c>
      <c r="B95" s="6">
        <v>67735</v>
      </c>
      <c r="C95" s="6">
        <v>2108</v>
      </c>
      <c r="D95" s="4"/>
      <c r="E95" s="4"/>
    </row>
    <row r="96" spans="1:5" x14ac:dyDescent="0.25">
      <c r="A96" s="2" t="s">
        <v>62</v>
      </c>
      <c r="B96" s="4"/>
      <c r="C96" s="4">
        <v>42</v>
      </c>
      <c r="D96" s="4"/>
      <c r="E96" s="4"/>
    </row>
    <row r="97" spans="1:5" x14ac:dyDescent="0.25">
      <c r="A97" s="2" t="s">
        <v>63</v>
      </c>
      <c r="B97" s="6">
        <v>3964</v>
      </c>
      <c r="C97" s="6">
        <v>3622</v>
      </c>
      <c r="D97" s="4"/>
      <c r="E97" s="4"/>
    </row>
    <row r="98" spans="1:5" x14ac:dyDescent="0.25">
      <c r="A98" s="2" t="s">
        <v>66</v>
      </c>
      <c r="B98" s="4">
        <v>92</v>
      </c>
      <c r="C98" s="4">
        <v>117</v>
      </c>
      <c r="D98" s="4"/>
      <c r="E98" s="4"/>
    </row>
    <row r="99" spans="1:5" x14ac:dyDescent="0.25">
      <c r="A99" s="2" t="s">
        <v>67</v>
      </c>
      <c r="B99" s="6">
        <v>73553</v>
      </c>
      <c r="C99" s="6">
        <v>8504</v>
      </c>
      <c r="D99" s="4"/>
      <c r="E99" s="4"/>
    </row>
    <row r="100" spans="1:5" x14ac:dyDescent="0.25">
      <c r="A100" s="3" t="s">
        <v>68</v>
      </c>
      <c r="B100" s="4"/>
      <c r="C100" s="4"/>
      <c r="D100" s="4"/>
      <c r="E100" s="4"/>
    </row>
    <row r="101" spans="1:5" x14ac:dyDescent="0.25">
      <c r="A101" s="2" t="s">
        <v>69</v>
      </c>
      <c r="B101" s="6">
        <v>1579</v>
      </c>
      <c r="C101" s="6">
        <v>3035</v>
      </c>
      <c r="D101" s="4"/>
      <c r="E101" s="4"/>
    </row>
    <row r="102" spans="1:5" x14ac:dyDescent="0.25">
      <c r="A102" s="2" t="s">
        <v>64</v>
      </c>
      <c r="B102" s="6">
        <v>16824</v>
      </c>
      <c r="C102" s="6">
        <v>18679</v>
      </c>
      <c r="D102" s="4"/>
      <c r="E102" s="4"/>
    </row>
    <row r="103" spans="1:5" x14ac:dyDescent="0.25">
      <c r="A103" s="2" t="s">
        <v>66</v>
      </c>
      <c r="B103" s="4"/>
      <c r="C103" s="6">
        <v>4470</v>
      </c>
      <c r="D103" s="4"/>
      <c r="E103" s="4"/>
    </row>
    <row r="104" spans="1:5" x14ac:dyDescent="0.25">
      <c r="A104" s="2" t="s">
        <v>71</v>
      </c>
      <c r="B104" s="6">
        <v>91956</v>
      </c>
      <c r="C104" s="6">
        <v>34688</v>
      </c>
      <c r="D104" s="4"/>
      <c r="E104" s="4"/>
    </row>
    <row r="105" spans="1:5" x14ac:dyDescent="0.25">
      <c r="A105" s="3" t="s">
        <v>72</v>
      </c>
      <c r="B105" s="4"/>
      <c r="C105" s="4"/>
      <c r="D105" s="4"/>
      <c r="E105" s="4"/>
    </row>
    <row r="106" spans="1:5" x14ac:dyDescent="0.25">
      <c r="A106" s="2" t="s">
        <v>73</v>
      </c>
      <c r="B106" s="6">
        <v>3958</v>
      </c>
      <c r="C106" s="6">
        <v>1117</v>
      </c>
      <c r="D106" s="4"/>
      <c r="E106" s="4"/>
    </row>
    <row r="107" spans="1:5" x14ac:dyDescent="0.25">
      <c r="A107" s="2" t="s">
        <v>74</v>
      </c>
      <c r="B107" s="6">
        <v>2150</v>
      </c>
      <c r="C107" s="6">
        <v>2625</v>
      </c>
      <c r="D107" s="4"/>
      <c r="E107" s="4"/>
    </row>
    <row r="108" spans="1:5" x14ac:dyDescent="0.25">
      <c r="A108" s="2" t="s">
        <v>75</v>
      </c>
      <c r="B108" s="6">
        <v>8473</v>
      </c>
      <c r="C108" s="4">
        <v>292</v>
      </c>
      <c r="D108" s="4"/>
      <c r="E108" s="4"/>
    </row>
    <row r="109" spans="1:5" x14ac:dyDescent="0.25">
      <c r="A109" s="2" t="s">
        <v>146</v>
      </c>
      <c r="B109" s="6">
        <v>52046</v>
      </c>
      <c r="C109" s="4"/>
      <c r="D109" s="4"/>
      <c r="E109" s="4"/>
    </row>
    <row r="110" spans="1:5" x14ac:dyDescent="0.25">
      <c r="A110" s="2" t="s">
        <v>78</v>
      </c>
      <c r="B110" s="4">
        <v>966</v>
      </c>
      <c r="C110" s="4">
        <v>966</v>
      </c>
      <c r="D110" s="4"/>
      <c r="E110" s="4"/>
    </row>
    <row r="111" spans="1:5" x14ac:dyDescent="0.25">
      <c r="A111" s="2" t="s">
        <v>79</v>
      </c>
      <c r="B111" s="6">
        <v>67593</v>
      </c>
      <c r="C111" s="6">
        <v>5001</v>
      </c>
      <c r="D111" s="4"/>
      <c r="E111" s="4"/>
    </row>
    <row r="112" spans="1:5" x14ac:dyDescent="0.25">
      <c r="A112" s="3" t="s">
        <v>80</v>
      </c>
      <c r="B112" s="4"/>
      <c r="C112" s="4"/>
      <c r="D112" s="4"/>
      <c r="E112" s="4"/>
    </row>
    <row r="113" spans="1:5" ht="30" x14ac:dyDescent="0.25">
      <c r="A113" s="2" t="s">
        <v>84</v>
      </c>
      <c r="B113" s="6">
        <v>69843</v>
      </c>
      <c r="C113" s="6">
        <v>74365</v>
      </c>
      <c r="D113" s="4"/>
      <c r="E113" s="4"/>
    </row>
    <row r="114" spans="1:5" x14ac:dyDescent="0.25">
      <c r="A114" s="2" t="s">
        <v>78</v>
      </c>
      <c r="B114" s="6">
        <v>6192</v>
      </c>
      <c r="C114" s="6">
        <v>5806</v>
      </c>
      <c r="D114" s="4"/>
      <c r="E114" s="4"/>
    </row>
    <row r="115" spans="1:5" x14ac:dyDescent="0.25">
      <c r="A115" s="2" t="s">
        <v>85</v>
      </c>
      <c r="B115" s="6">
        <v>143628</v>
      </c>
      <c r="C115" s="6">
        <v>85172</v>
      </c>
      <c r="D115" s="4"/>
      <c r="E115" s="4"/>
    </row>
    <row r="116" spans="1:5" x14ac:dyDescent="0.25">
      <c r="A116" s="2" t="s">
        <v>147</v>
      </c>
      <c r="B116" s="6">
        <v>-51672</v>
      </c>
      <c r="C116" s="6">
        <v>-50484</v>
      </c>
      <c r="D116" s="4"/>
      <c r="E116" s="4"/>
    </row>
    <row r="117" spans="1:5" x14ac:dyDescent="0.25">
      <c r="A117" s="2" t="s">
        <v>148</v>
      </c>
      <c r="B117" s="6">
        <v>91956</v>
      </c>
      <c r="C117" s="6">
        <v>34688</v>
      </c>
      <c r="D117" s="4"/>
      <c r="E117" s="4"/>
    </row>
    <row r="118" spans="1:5" x14ac:dyDescent="0.25">
      <c r="A118" s="2" t="s">
        <v>479</v>
      </c>
      <c r="B118" s="4"/>
      <c r="C118" s="4"/>
      <c r="D118" s="4"/>
      <c r="E118" s="4"/>
    </row>
    <row r="119" spans="1:5" x14ac:dyDescent="0.25">
      <c r="A119" s="3" t="s">
        <v>58</v>
      </c>
      <c r="B119" s="4"/>
      <c r="C119" s="4"/>
      <c r="D119" s="4"/>
      <c r="E119" s="4"/>
    </row>
    <row r="120" spans="1:5" x14ac:dyDescent="0.25">
      <c r="A120" s="2" t="s">
        <v>62</v>
      </c>
      <c r="B120" s="6">
        <v>-490120</v>
      </c>
      <c r="C120" s="6">
        <v>-383582</v>
      </c>
      <c r="D120" s="4"/>
      <c r="E120" s="4"/>
    </row>
    <row r="121" spans="1:5" x14ac:dyDescent="0.25">
      <c r="A121" s="2" t="s">
        <v>64</v>
      </c>
      <c r="B121" s="4">
        <v>-27</v>
      </c>
      <c r="C121" s="4">
        <v>-28</v>
      </c>
      <c r="D121" s="4"/>
      <c r="E121" s="4"/>
    </row>
    <row r="122" spans="1:5" x14ac:dyDescent="0.25">
      <c r="A122" s="2" t="s">
        <v>67</v>
      </c>
      <c r="B122" s="6">
        <v>-490147</v>
      </c>
      <c r="C122" s="6">
        <v>-383610</v>
      </c>
      <c r="D122" s="4"/>
      <c r="E122" s="4"/>
    </row>
    <row r="123" spans="1:5" x14ac:dyDescent="0.25">
      <c r="A123" s="3" t="s">
        <v>68</v>
      </c>
      <c r="B123" s="4"/>
      <c r="C123" s="4"/>
      <c r="D123" s="4"/>
      <c r="E123" s="4"/>
    </row>
    <row r="124" spans="1:5" x14ac:dyDescent="0.25">
      <c r="A124" s="2" t="s">
        <v>66</v>
      </c>
      <c r="B124" s="6">
        <v>-1719362</v>
      </c>
      <c r="C124" s="6">
        <v>-1646259</v>
      </c>
      <c r="D124" s="4"/>
      <c r="E124" s="4"/>
    </row>
    <row r="125" spans="1:5" x14ac:dyDescent="0.25">
      <c r="A125" s="2" t="s">
        <v>71</v>
      </c>
      <c r="B125" s="6">
        <v>-2209509</v>
      </c>
      <c r="C125" s="6">
        <v>-2029869</v>
      </c>
      <c r="D125" s="4"/>
      <c r="E125" s="4"/>
    </row>
    <row r="126" spans="1:5" x14ac:dyDescent="0.25">
      <c r="A126" s="3" t="s">
        <v>72</v>
      </c>
      <c r="B126" s="4"/>
      <c r="C126" s="4"/>
      <c r="D126" s="4"/>
      <c r="E126" s="4"/>
    </row>
    <row r="127" spans="1:5" x14ac:dyDescent="0.25">
      <c r="A127" s="2" t="s">
        <v>146</v>
      </c>
      <c r="B127" s="6">
        <v>-490120</v>
      </c>
      <c r="C127" s="6">
        <v>-383583</v>
      </c>
      <c r="D127" s="4"/>
      <c r="E127" s="4"/>
    </row>
    <row r="128" spans="1:5" x14ac:dyDescent="0.25">
      <c r="A128" s="2" t="s">
        <v>691</v>
      </c>
      <c r="B128" s="4">
        <v>-27</v>
      </c>
      <c r="C128" s="4">
        <v>-27</v>
      </c>
      <c r="D128" s="4"/>
      <c r="E128" s="4"/>
    </row>
    <row r="129" spans="1:5" x14ac:dyDescent="0.25">
      <c r="A129" s="2" t="s">
        <v>79</v>
      </c>
      <c r="B129" s="6">
        <v>-490147</v>
      </c>
      <c r="C129" s="6">
        <v>-383611</v>
      </c>
      <c r="D129" s="4"/>
      <c r="E129" s="4"/>
    </row>
    <row r="130" spans="1:5" x14ac:dyDescent="0.25">
      <c r="A130" s="3" t="s">
        <v>80</v>
      </c>
      <c r="B130" s="4"/>
      <c r="C130" s="4"/>
      <c r="D130" s="4"/>
      <c r="E130" s="4"/>
    </row>
    <row r="131" spans="1:5" x14ac:dyDescent="0.25">
      <c r="A131" s="2" t="s">
        <v>78</v>
      </c>
      <c r="B131" s="6">
        <v>-24664</v>
      </c>
      <c r="C131" s="6">
        <v>-33449</v>
      </c>
      <c r="D131" s="4"/>
      <c r="E131" s="4"/>
    </row>
    <row r="132" spans="1:5" x14ac:dyDescent="0.25">
      <c r="A132" s="2" t="s">
        <v>85</v>
      </c>
      <c r="B132" s="6">
        <v>-514811</v>
      </c>
      <c r="C132" s="6">
        <v>-417060</v>
      </c>
      <c r="D132" s="4"/>
      <c r="E132" s="4"/>
    </row>
    <row r="133" spans="1:5" x14ac:dyDescent="0.25">
      <c r="A133" s="2" t="s">
        <v>147</v>
      </c>
      <c r="B133" s="6">
        <v>-1694698</v>
      </c>
      <c r="C133" s="6">
        <v>-1612809</v>
      </c>
      <c r="D133" s="4"/>
      <c r="E133" s="4"/>
    </row>
    <row r="134" spans="1:5" x14ac:dyDescent="0.25">
      <c r="A134" s="2" t="s">
        <v>148</v>
      </c>
      <c r="B134" s="6">
        <v>-2209509</v>
      </c>
      <c r="C134" s="6">
        <v>-2029869</v>
      </c>
      <c r="D134" s="4"/>
      <c r="E134" s="4"/>
    </row>
    <row r="135" spans="1:5" ht="30" x14ac:dyDescent="0.25">
      <c r="A135" s="2" t="s">
        <v>149</v>
      </c>
      <c r="B135" s="4"/>
      <c r="C135" s="4"/>
      <c r="D135" s="4"/>
      <c r="E135" s="4"/>
    </row>
    <row r="136" spans="1:5" x14ac:dyDescent="0.25">
      <c r="A136" s="3" t="s">
        <v>58</v>
      </c>
      <c r="B136" s="4"/>
      <c r="C136" s="4"/>
      <c r="D136" s="4"/>
      <c r="E136" s="4"/>
    </row>
    <row r="137" spans="1:5" x14ac:dyDescent="0.25">
      <c r="A137" s="2" t="s">
        <v>59</v>
      </c>
      <c r="B137" s="6">
        <v>219211</v>
      </c>
      <c r="C137" s="6">
        <v>197691</v>
      </c>
      <c r="D137" s="6">
        <v>185505</v>
      </c>
      <c r="E137" s="6">
        <v>404240</v>
      </c>
    </row>
    <row r="138" spans="1:5" x14ac:dyDescent="0.25">
      <c r="A138" s="2" t="s">
        <v>60</v>
      </c>
      <c r="B138" s="6">
        <v>80646</v>
      </c>
      <c r="C138" s="6">
        <v>80341</v>
      </c>
      <c r="D138" s="4"/>
      <c r="E138" s="4"/>
    </row>
    <row r="139" spans="1:5" x14ac:dyDescent="0.25">
      <c r="A139" s="2" t="s">
        <v>61</v>
      </c>
      <c r="B139" s="6">
        <v>85777</v>
      </c>
      <c r="C139" s="6">
        <v>76117</v>
      </c>
      <c r="D139" s="4"/>
      <c r="E139" s="4"/>
    </row>
    <row r="140" spans="1:5" x14ac:dyDescent="0.25">
      <c r="A140" s="2" t="s">
        <v>62</v>
      </c>
      <c r="B140" s="6">
        <v>1643</v>
      </c>
      <c r="C140" s="6">
        <v>1561</v>
      </c>
      <c r="D140" s="4"/>
      <c r="E140" s="4"/>
    </row>
    <row r="141" spans="1:5" x14ac:dyDescent="0.25">
      <c r="A141" s="2" t="s">
        <v>63</v>
      </c>
      <c r="B141" s="6">
        <v>81954</v>
      </c>
      <c r="C141" s="6">
        <v>81675</v>
      </c>
      <c r="D141" s="4"/>
      <c r="E141" s="4"/>
    </row>
    <row r="142" spans="1:5" x14ac:dyDescent="0.25">
      <c r="A142" s="2" t="s">
        <v>64</v>
      </c>
      <c r="B142" s="6">
        <v>20710</v>
      </c>
      <c r="C142" s="6">
        <v>21096</v>
      </c>
      <c r="D142" s="4"/>
      <c r="E142" s="4"/>
    </row>
    <row r="143" spans="1:5" x14ac:dyDescent="0.25">
      <c r="A143" s="2" t="s">
        <v>65</v>
      </c>
      <c r="B143" s="6">
        <v>33738</v>
      </c>
      <c r="C143" s="6">
        <v>13785</v>
      </c>
      <c r="D143" s="4"/>
      <c r="E143" s="4"/>
    </row>
    <row r="144" spans="1:5" x14ac:dyDescent="0.25">
      <c r="A144" s="2" t="s">
        <v>66</v>
      </c>
      <c r="B144" s="6">
        <v>16036</v>
      </c>
      <c r="C144" s="6">
        <v>16224</v>
      </c>
      <c r="D144" s="4"/>
      <c r="E144" s="4"/>
    </row>
    <row r="145" spans="1:5" x14ac:dyDescent="0.25">
      <c r="A145" s="2" t="s">
        <v>67</v>
      </c>
      <c r="B145" s="6">
        <v>539715</v>
      </c>
      <c r="C145" s="6">
        <v>488490</v>
      </c>
      <c r="D145" s="4"/>
      <c r="E145" s="4"/>
    </row>
    <row r="146" spans="1:5" x14ac:dyDescent="0.25">
      <c r="A146" s="3" t="s">
        <v>68</v>
      </c>
      <c r="B146" s="4"/>
      <c r="C146" s="4"/>
      <c r="D146" s="4"/>
      <c r="E146" s="4"/>
    </row>
    <row r="147" spans="1:5" x14ac:dyDescent="0.25">
      <c r="A147" s="2" t="s">
        <v>69</v>
      </c>
      <c r="B147" s="6">
        <v>1654849</v>
      </c>
      <c r="C147" s="6">
        <v>1678294</v>
      </c>
      <c r="D147" s="4"/>
      <c r="E147" s="4"/>
    </row>
    <row r="148" spans="1:5" x14ac:dyDescent="0.25">
      <c r="A148" s="2" t="s">
        <v>70</v>
      </c>
      <c r="B148" s="6">
        <v>35634</v>
      </c>
      <c r="C148" s="6">
        <v>35634</v>
      </c>
      <c r="D148" s="4"/>
      <c r="E148" s="4"/>
    </row>
    <row r="149" spans="1:5" x14ac:dyDescent="0.25">
      <c r="A149" s="2" t="s">
        <v>64</v>
      </c>
      <c r="B149" s="6">
        <v>53036</v>
      </c>
      <c r="C149" s="6">
        <v>66136</v>
      </c>
      <c r="D149" s="4"/>
      <c r="E149" s="4"/>
    </row>
    <row r="150" spans="1:5" x14ac:dyDescent="0.25">
      <c r="A150" s="2" t="s">
        <v>66</v>
      </c>
      <c r="B150" s="6">
        <v>43274</v>
      </c>
      <c r="C150" s="6">
        <v>40478</v>
      </c>
      <c r="D150" s="4"/>
      <c r="E150" s="4"/>
    </row>
    <row r="151" spans="1:5" x14ac:dyDescent="0.25">
      <c r="A151" s="2" t="s">
        <v>71</v>
      </c>
      <c r="B151" s="6">
        <v>2326508</v>
      </c>
      <c r="C151" s="6">
        <v>2309032</v>
      </c>
      <c r="D151" s="4"/>
      <c r="E151" s="4"/>
    </row>
    <row r="152" spans="1:5" x14ac:dyDescent="0.25">
      <c r="A152" s="3" t="s">
        <v>72</v>
      </c>
      <c r="B152" s="4"/>
      <c r="C152" s="4"/>
      <c r="D152" s="4"/>
      <c r="E152" s="4"/>
    </row>
    <row r="153" spans="1:5" x14ac:dyDescent="0.25">
      <c r="A153" s="2" t="s">
        <v>73</v>
      </c>
      <c r="B153" s="6">
        <v>63098</v>
      </c>
      <c r="C153" s="6">
        <v>49571</v>
      </c>
      <c r="D153" s="4"/>
      <c r="E153" s="4"/>
    </row>
    <row r="154" spans="1:5" x14ac:dyDescent="0.25">
      <c r="A154" s="2" t="s">
        <v>74</v>
      </c>
      <c r="B154" s="6">
        <v>144611</v>
      </c>
      <c r="C154" s="6">
        <v>129351</v>
      </c>
      <c r="D154" s="4"/>
      <c r="E154" s="4"/>
    </row>
    <row r="155" spans="1:5" x14ac:dyDescent="0.25">
      <c r="A155" s="2" t="s">
        <v>75</v>
      </c>
      <c r="B155" s="6">
        <v>54218</v>
      </c>
      <c r="C155" s="6">
        <v>43908</v>
      </c>
      <c r="D155" s="4"/>
      <c r="E155" s="4"/>
    </row>
    <row r="156" spans="1:5" x14ac:dyDescent="0.25">
      <c r="A156" s="2" t="s">
        <v>146</v>
      </c>
      <c r="B156" s="6">
        <v>9841</v>
      </c>
      <c r="C156" s="6">
        <v>12554</v>
      </c>
      <c r="D156" s="4"/>
      <c r="E156" s="4"/>
    </row>
    <row r="157" spans="1:5" ht="30" x14ac:dyDescent="0.25">
      <c r="A157" s="2" t="s">
        <v>77</v>
      </c>
      <c r="B157" s="6">
        <v>58958</v>
      </c>
      <c r="C157" s="6">
        <v>63191</v>
      </c>
      <c r="D157" s="4"/>
      <c r="E157" s="4"/>
    </row>
    <row r="158" spans="1:5" x14ac:dyDescent="0.25">
      <c r="A158" s="2" t="s">
        <v>78</v>
      </c>
      <c r="B158" s="6">
        <v>4222</v>
      </c>
      <c r="C158" s="6">
        <v>2769</v>
      </c>
      <c r="D158" s="4"/>
      <c r="E158" s="4"/>
    </row>
    <row r="159" spans="1:5" x14ac:dyDescent="0.25">
      <c r="A159" s="2" t="s">
        <v>79</v>
      </c>
      <c r="B159" s="6">
        <v>334948</v>
      </c>
      <c r="C159" s="6">
        <v>301344</v>
      </c>
      <c r="D159" s="4"/>
      <c r="E159" s="4"/>
    </row>
    <row r="160" spans="1:5" x14ac:dyDescent="0.25">
      <c r="A160" s="3" t="s">
        <v>80</v>
      </c>
      <c r="B160" s="4"/>
      <c r="C160" s="4"/>
      <c r="D160" s="4"/>
      <c r="E160" s="4"/>
    </row>
    <row r="161" spans="1:5" x14ac:dyDescent="0.25">
      <c r="A161" s="2" t="s">
        <v>82</v>
      </c>
      <c r="B161" s="6">
        <v>596855</v>
      </c>
      <c r="C161" s="6">
        <v>596506</v>
      </c>
      <c r="D161" s="4"/>
      <c r="E161" s="4"/>
    </row>
    <row r="162" spans="1:5" ht="30" x14ac:dyDescent="0.25">
      <c r="A162" s="2" t="s">
        <v>83</v>
      </c>
      <c r="B162" s="6">
        <v>63970</v>
      </c>
      <c r="C162" s="6">
        <v>122928</v>
      </c>
      <c r="D162" s="4"/>
      <c r="E162" s="4"/>
    </row>
    <row r="163" spans="1:5" ht="30" x14ac:dyDescent="0.25">
      <c r="A163" s="2" t="s">
        <v>84</v>
      </c>
      <c r="B163" s="6">
        <v>222274</v>
      </c>
      <c r="C163" s="6">
        <v>238991</v>
      </c>
      <c r="D163" s="4"/>
      <c r="E163" s="4"/>
    </row>
    <row r="164" spans="1:5" x14ac:dyDescent="0.25">
      <c r="A164" s="2" t="s">
        <v>78</v>
      </c>
      <c r="B164" s="6">
        <v>63603</v>
      </c>
      <c r="C164" s="6">
        <v>50073</v>
      </c>
      <c r="D164" s="4"/>
      <c r="E164" s="4"/>
    </row>
    <row r="165" spans="1:5" x14ac:dyDescent="0.25">
      <c r="A165" s="2" t="s">
        <v>85</v>
      </c>
      <c r="B165" s="6">
        <v>1281650</v>
      </c>
      <c r="C165" s="6">
        <v>1309842</v>
      </c>
      <c r="D165" s="4"/>
      <c r="E165" s="4"/>
    </row>
    <row r="166" spans="1:5" ht="30" x14ac:dyDescent="0.25">
      <c r="A166" s="2" t="s">
        <v>86</v>
      </c>
      <c r="B166" s="4" t="s">
        <v>87</v>
      </c>
      <c r="C166" s="4" t="s">
        <v>87</v>
      </c>
      <c r="D166" s="4"/>
      <c r="E166" s="4"/>
    </row>
    <row r="167" spans="1:5" x14ac:dyDescent="0.25">
      <c r="A167" s="2" t="s">
        <v>147</v>
      </c>
      <c r="B167" s="6">
        <v>1044858</v>
      </c>
      <c r="C167" s="6">
        <v>999190</v>
      </c>
      <c r="D167" s="4"/>
      <c r="E167" s="4"/>
    </row>
    <row r="168" spans="1:5" x14ac:dyDescent="0.25">
      <c r="A168" s="2" t="s">
        <v>148</v>
      </c>
      <c r="B168" s="8">
        <v>2326508</v>
      </c>
      <c r="C168" s="8">
        <v>2309032</v>
      </c>
      <c r="D168" s="4"/>
      <c r="E168" s="4"/>
    </row>
  </sheetData>
  <mergeCells count="4">
    <mergeCell ref="B1:B2"/>
    <mergeCell ref="C1:C2"/>
    <mergeCell ref="D1:D2"/>
    <mergeCell ref="E1:E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44</v>
      </c>
      <c r="B1" s="7" t="s">
        <v>1</v>
      </c>
      <c r="C1" s="7"/>
    </row>
    <row r="2" spans="1:3" ht="30" x14ac:dyDescent="0.25">
      <c r="A2" s="1" t="s">
        <v>56</v>
      </c>
      <c r="B2" s="1" t="s">
        <v>2</v>
      </c>
      <c r="C2" s="1" t="s">
        <v>23</v>
      </c>
    </row>
    <row r="3" spans="1:3" x14ac:dyDescent="0.25">
      <c r="A3" s="3" t="s">
        <v>1045</v>
      </c>
      <c r="B3" s="4"/>
      <c r="C3" s="4"/>
    </row>
    <row r="4" spans="1:3" ht="30" x14ac:dyDescent="0.25">
      <c r="A4" s="2" t="s">
        <v>710</v>
      </c>
      <c r="B4" s="8">
        <v>144915</v>
      </c>
      <c r="C4" s="8">
        <v>201954</v>
      </c>
    </row>
    <row r="5" spans="1:3" x14ac:dyDescent="0.25">
      <c r="A5" s="3" t="s">
        <v>118</v>
      </c>
      <c r="B5" s="4"/>
      <c r="C5" s="4"/>
    </row>
    <row r="6" spans="1:3" ht="30" x14ac:dyDescent="0.25">
      <c r="A6" s="2" t="s">
        <v>119</v>
      </c>
      <c r="B6" s="4"/>
      <c r="C6" s="6">
        <v>-300377</v>
      </c>
    </row>
    <row r="7" spans="1:3" ht="30" x14ac:dyDescent="0.25">
      <c r="A7" s="2" t="s">
        <v>120</v>
      </c>
      <c r="B7" s="6">
        <v>-35765</v>
      </c>
      <c r="C7" s="6">
        <v>-36445</v>
      </c>
    </row>
    <row r="8" spans="1:3" x14ac:dyDescent="0.25">
      <c r="A8" s="2" t="s">
        <v>121</v>
      </c>
      <c r="B8" s="6">
        <v>-23330</v>
      </c>
      <c r="C8" s="6">
        <v>-42877</v>
      </c>
    </row>
    <row r="9" spans="1:3" x14ac:dyDescent="0.25">
      <c r="A9" s="2" t="s">
        <v>60</v>
      </c>
      <c r="B9" s="6">
        <v>-46372</v>
      </c>
      <c r="C9" s="6">
        <v>-58611</v>
      </c>
    </row>
    <row r="10" spans="1:3" ht="30" x14ac:dyDescent="0.25">
      <c r="A10" s="2" t="s">
        <v>122</v>
      </c>
      <c r="B10" s="6">
        <v>46067</v>
      </c>
      <c r="C10" s="6">
        <v>53508</v>
      </c>
    </row>
    <row r="11" spans="1:3" x14ac:dyDescent="0.25">
      <c r="A11" s="2" t="s">
        <v>123</v>
      </c>
      <c r="B11" s="6">
        <v>-4087</v>
      </c>
      <c r="C11" s="4"/>
    </row>
    <row r="12" spans="1:3" x14ac:dyDescent="0.25">
      <c r="A12" s="2" t="s">
        <v>719</v>
      </c>
      <c r="B12" s="6">
        <v>4468</v>
      </c>
      <c r="C12" s="4"/>
    </row>
    <row r="13" spans="1:3" x14ac:dyDescent="0.25">
      <c r="A13" s="2" t="s">
        <v>124</v>
      </c>
      <c r="B13" s="4"/>
      <c r="C13" s="6">
        <v>71244</v>
      </c>
    </row>
    <row r="14" spans="1:3" x14ac:dyDescent="0.25">
      <c r="A14" s="2" t="s">
        <v>125</v>
      </c>
      <c r="B14" s="4"/>
      <c r="C14" s="6">
        <v>-4470</v>
      </c>
    </row>
    <row r="15" spans="1:3" x14ac:dyDescent="0.25">
      <c r="A15" s="2" t="s">
        <v>111</v>
      </c>
      <c r="B15" s="4">
        <v>102</v>
      </c>
      <c r="C15" s="6">
        <v>1847</v>
      </c>
    </row>
    <row r="16" spans="1:3" x14ac:dyDescent="0.25">
      <c r="A16" s="2" t="s">
        <v>127</v>
      </c>
      <c r="B16" s="6">
        <v>-58917</v>
      </c>
      <c r="C16" s="6">
        <v>-316181</v>
      </c>
    </row>
    <row r="17" spans="1:3" x14ac:dyDescent="0.25">
      <c r="A17" s="3" t="s">
        <v>128</v>
      </c>
      <c r="B17" s="4"/>
      <c r="C17" s="4"/>
    </row>
    <row r="18" spans="1:3" ht="30" x14ac:dyDescent="0.25">
      <c r="A18" s="2" t="s">
        <v>129</v>
      </c>
      <c r="B18" s="6">
        <v>-63191</v>
      </c>
      <c r="C18" s="6">
        <v>-102198</v>
      </c>
    </row>
    <row r="19" spans="1:3" x14ac:dyDescent="0.25">
      <c r="A19" s="2" t="s">
        <v>730</v>
      </c>
      <c r="B19" s="4">
        <v>-865</v>
      </c>
      <c r="C19" s="4"/>
    </row>
    <row r="20" spans="1:3" x14ac:dyDescent="0.25">
      <c r="A20" s="2" t="s">
        <v>111</v>
      </c>
      <c r="B20" s="4">
        <v>-422</v>
      </c>
      <c r="C20" s="6">
        <v>-2310</v>
      </c>
    </row>
    <row r="21" spans="1:3" x14ac:dyDescent="0.25">
      <c r="A21" s="2" t="s">
        <v>131</v>
      </c>
      <c r="B21" s="6">
        <v>-64478</v>
      </c>
      <c r="C21" s="6">
        <v>-104508</v>
      </c>
    </row>
    <row r="22" spans="1:3" ht="30" x14ac:dyDescent="0.25">
      <c r="A22" s="2" t="s">
        <v>132</v>
      </c>
      <c r="B22" s="6">
        <v>21520</v>
      </c>
      <c r="C22" s="6">
        <v>-218735</v>
      </c>
    </row>
    <row r="23" spans="1:3" ht="30" x14ac:dyDescent="0.25">
      <c r="A23" s="2" t="s">
        <v>133</v>
      </c>
      <c r="B23" s="6">
        <v>197691</v>
      </c>
      <c r="C23" s="6">
        <v>404240</v>
      </c>
    </row>
    <row r="24" spans="1:3" ht="30" x14ac:dyDescent="0.25">
      <c r="A24" s="2" t="s">
        <v>134</v>
      </c>
      <c r="B24" s="6">
        <v>219211</v>
      </c>
      <c r="C24" s="6">
        <v>185505</v>
      </c>
    </row>
    <row r="25" spans="1:3" x14ac:dyDescent="0.25">
      <c r="A25" s="2" t="s">
        <v>1039</v>
      </c>
      <c r="B25" s="4"/>
      <c r="C25" s="4"/>
    </row>
    <row r="26" spans="1:3" x14ac:dyDescent="0.25">
      <c r="A26" s="3" t="s">
        <v>1045</v>
      </c>
      <c r="B26" s="4"/>
      <c r="C26" s="4"/>
    </row>
    <row r="27" spans="1:3" ht="30" x14ac:dyDescent="0.25">
      <c r="A27" s="2" t="s">
        <v>710</v>
      </c>
      <c r="B27" s="6">
        <v>25345</v>
      </c>
      <c r="C27" s="6">
        <v>21275</v>
      </c>
    </row>
    <row r="28" spans="1:3" x14ac:dyDescent="0.25">
      <c r="A28" s="3" t="s">
        <v>118</v>
      </c>
      <c r="B28" s="4"/>
      <c r="C28" s="4"/>
    </row>
    <row r="29" spans="1:3" ht="30" x14ac:dyDescent="0.25">
      <c r="A29" s="2" t="s">
        <v>120</v>
      </c>
      <c r="B29" s="6">
        <v>-3313</v>
      </c>
      <c r="C29" s="6">
        <v>-5861</v>
      </c>
    </row>
    <row r="30" spans="1:3" x14ac:dyDescent="0.25">
      <c r="A30" s="2" t="s">
        <v>60</v>
      </c>
      <c r="B30" s="6">
        <v>-46372</v>
      </c>
      <c r="C30" s="6">
        <v>-58611</v>
      </c>
    </row>
    <row r="31" spans="1:3" ht="30" x14ac:dyDescent="0.25">
      <c r="A31" s="2" t="s">
        <v>122</v>
      </c>
      <c r="B31" s="6">
        <v>46067</v>
      </c>
      <c r="C31" s="6">
        <v>53508</v>
      </c>
    </row>
    <row r="32" spans="1:3" x14ac:dyDescent="0.25">
      <c r="A32" s="2" t="s">
        <v>124</v>
      </c>
      <c r="B32" s="4"/>
      <c r="C32" s="6">
        <v>71244</v>
      </c>
    </row>
    <row r="33" spans="1:3" x14ac:dyDescent="0.25">
      <c r="A33" s="2" t="s">
        <v>720</v>
      </c>
      <c r="B33" s="4"/>
      <c r="C33" s="6">
        <v>-300377</v>
      </c>
    </row>
    <row r="34" spans="1:3" x14ac:dyDescent="0.25">
      <c r="A34" s="2" t="s">
        <v>111</v>
      </c>
      <c r="B34" s="4">
        <v>-28</v>
      </c>
      <c r="C34" s="4">
        <v>-51</v>
      </c>
    </row>
    <row r="35" spans="1:3" x14ac:dyDescent="0.25">
      <c r="A35" s="2" t="s">
        <v>127</v>
      </c>
      <c r="B35" s="6">
        <v>-3646</v>
      </c>
      <c r="C35" s="6">
        <v>-240148</v>
      </c>
    </row>
    <row r="36" spans="1:3" x14ac:dyDescent="0.25">
      <c r="A36" s="3" t="s">
        <v>128</v>
      </c>
      <c r="B36" s="4"/>
      <c r="C36" s="4"/>
    </row>
    <row r="37" spans="1:3" ht="30" x14ac:dyDescent="0.25">
      <c r="A37" s="2" t="s">
        <v>132</v>
      </c>
      <c r="B37" s="6">
        <v>21699</v>
      </c>
      <c r="C37" s="6">
        <v>-218873</v>
      </c>
    </row>
    <row r="38" spans="1:3" ht="30" x14ac:dyDescent="0.25">
      <c r="A38" s="2" t="s">
        <v>133</v>
      </c>
      <c r="B38" s="6">
        <v>195076</v>
      </c>
      <c r="C38" s="6">
        <v>401087</v>
      </c>
    </row>
    <row r="39" spans="1:3" ht="30" x14ac:dyDescent="0.25">
      <c r="A39" s="2" t="s">
        <v>134</v>
      </c>
      <c r="B39" s="6">
        <v>216775</v>
      </c>
      <c r="C39" s="6">
        <v>182214</v>
      </c>
    </row>
    <row r="40" spans="1:3" x14ac:dyDescent="0.25">
      <c r="A40" s="2" t="s">
        <v>1040</v>
      </c>
      <c r="B40" s="4"/>
      <c r="C40" s="4"/>
    </row>
    <row r="41" spans="1:3" x14ac:dyDescent="0.25">
      <c r="A41" s="3" t="s">
        <v>1045</v>
      </c>
      <c r="B41" s="4"/>
      <c r="C41" s="4"/>
    </row>
    <row r="42" spans="1:3" ht="30" x14ac:dyDescent="0.25">
      <c r="A42" s="2" t="s">
        <v>710</v>
      </c>
      <c r="B42" s="6">
        <v>128034</v>
      </c>
      <c r="C42" s="6">
        <v>188597</v>
      </c>
    </row>
    <row r="43" spans="1:3" x14ac:dyDescent="0.25">
      <c r="A43" s="3" t="s">
        <v>118</v>
      </c>
      <c r="B43" s="4"/>
      <c r="C43" s="4"/>
    </row>
    <row r="44" spans="1:3" ht="30" x14ac:dyDescent="0.25">
      <c r="A44" s="2" t="s">
        <v>119</v>
      </c>
      <c r="B44" s="4"/>
      <c r="C44" s="6">
        <v>-300377</v>
      </c>
    </row>
    <row r="45" spans="1:3" ht="30" x14ac:dyDescent="0.25">
      <c r="A45" s="2" t="s">
        <v>120</v>
      </c>
      <c r="B45" s="6">
        <v>-32450</v>
      </c>
      <c r="C45" s="6">
        <v>-30540</v>
      </c>
    </row>
    <row r="46" spans="1:3" x14ac:dyDescent="0.25">
      <c r="A46" s="2" t="s">
        <v>121</v>
      </c>
      <c r="B46" s="6">
        <v>-23330</v>
      </c>
      <c r="C46" s="6">
        <v>-42877</v>
      </c>
    </row>
    <row r="47" spans="1:3" x14ac:dyDescent="0.25">
      <c r="A47" s="2" t="s">
        <v>123</v>
      </c>
      <c r="B47" s="6">
        <v>-4087</v>
      </c>
      <c r="C47" s="4"/>
    </row>
    <row r="48" spans="1:3" x14ac:dyDescent="0.25">
      <c r="A48" s="2" t="s">
        <v>720</v>
      </c>
      <c r="B48" s="6">
        <v>-7600</v>
      </c>
      <c r="C48" s="6">
        <v>-12570</v>
      </c>
    </row>
    <row r="49" spans="1:3" x14ac:dyDescent="0.25">
      <c r="A49" s="2" t="s">
        <v>722</v>
      </c>
      <c r="B49" s="6">
        <v>4468</v>
      </c>
      <c r="C49" s="4"/>
    </row>
    <row r="50" spans="1:3" x14ac:dyDescent="0.25">
      <c r="A50" s="2" t="s">
        <v>111</v>
      </c>
      <c r="B50" s="4">
        <v>118</v>
      </c>
      <c r="C50" s="6">
        <v>1898</v>
      </c>
    </row>
    <row r="51" spans="1:3" x14ac:dyDescent="0.25">
      <c r="A51" s="2" t="s">
        <v>127</v>
      </c>
      <c r="B51" s="6">
        <v>-62881</v>
      </c>
      <c r="C51" s="6">
        <v>-384466</v>
      </c>
    </row>
    <row r="52" spans="1:3" x14ac:dyDescent="0.25">
      <c r="A52" s="3" t="s">
        <v>128</v>
      </c>
      <c r="B52" s="4"/>
      <c r="C52" s="4"/>
    </row>
    <row r="53" spans="1:3" ht="30" x14ac:dyDescent="0.25">
      <c r="A53" s="2" t="s">
        <v>129</v>
      </c>
      <c r="B53" s="6">
        <v>-63191</v>
      </c>
      <c r="C53" s="6">
        <v>-102198</v>
      </c>
    </row>
    <row r="54" spans="1:3" x14ac:dyDescent="0.25">
      <c r="A54" s="2" t="s">
        <v>730</v>
      </c>
      <c r="B54" s="4">
        <v>-865</v>
      </c>
      <c r="C54" s="4"/>
    </row>
    <row r="55" spans="1:3" x14ac:dyDescent="0.25">
      <c r="A55" s="2" t="s">
        <v>732</v>
      </c>
      <c r="B55" s="4"/>
      <c r="C55" s="6">
        <v>300377</v>
      </c>
    </row>
    <row r="56" spans="1:3" x14ac:dyDescent="0.25">
      <c r="A56" s="2" t="s">
        <v>111</v>
      </c>
      <c r="B56" s="4">
        <v>-424</v>
      </c>
      <c r="C56" s="6">
        <v>-2310</v>
      </c>
    </row>
    <row r="57" spans="1:3" x14ac:dyDescent="0.25">
      <c r="A57" s="2" t="s">
        <v>131</v>
      </c>
      <c r="B57" s="6">
        <v>-64480</v>
      </c>
      <c r="C57" s="6">
        <v>195869</v>
      </c>
    </row>
    <row r="58" spans="1:3" ht="30" x14ac:dyDescent="0.25">
      <c r="A58" s="2" t="s">
        <v>132</v>
      </c>
      <c r="B58" s="4">
        <v>673</v>
      </c>
      <c r="C58" s="4"/>
    </row>
    <row r="59" spans="1:3" ht="30" x14ac:dyDescent="0.25">
      <c r="A59" s="2" t="s">
        <v>133</v>
      </c>
      <c r="B59" s="4"/>
      <c r="C59" s="4">
        <v>2</v>
      </c>
    </row>
    <row r="60" spans="1:3" ht="30" x14ac:dyDescent="0.25">
      <c r="A60" s="2" t="s">
        <v>134</v>
      </c>
      <c r="B60" s="4">
        <v>673</v>
      </c>
      <c r="C60" s="4">
        <v>2</v>
      </c>
    </row>
    <row r="61" spans="1:3" x14ac:dyDescent="0.25">
      <c r="A61" s="2" t="s">
        <v>1041</v>
      </c>
      <c r="B61" s="4"/>
      <c r="C61" s="4"/>
    </row>
    <row r="62" spans="1:3" x14ac:dyDescent="0.25">
      <c r="A62" s="3" t="s">
        <v>1045</v>
      </c>
      <c r="B62" s="4"/>
      <c r="C62" s="4"/>
    </row>
    <row r="63" spans="1:3" ht="30" x14ac:dyDescent="0.25">
      <c r="A63" s="2" t="s">
        <v>710</v>
      </c>
      <c r="B63" s="6">
        <v>-8462</v>
      </c>
      <c r="C63" s="6">
        <v>-7918</v>
      </c>
    </row>
    <row r="64" spans="1:3" x14ac:dyDescent="0.25">
      <c r="A64" s="3" t="s">
        <v>118</v>
      </c>
      <c r="B64" s="4"/>
      <c r="C64" s="4"/>
    </row>
    <row r="65" spans="1:3" ht="30" x14ac:dyDescent="0.25">
      <c r="A65" s="2" t="s">
        <v>120</v>
      </c>
      <c r="B65" s="4">
        <v>-3</v>
      </c>
      <c r="C65" s="4">
        <v>-44</v>
      </c>
    </row>
    <row r="66" spans="1:3" x14ac:dyDescent="0.25">
      <c r="A66" s="2" t="s">
        <v>719</v>
      </c>
      <c r="B66" s="6">
        <v>4468</v>
      </c>
      <c r="C66" s="4"/>
    </row>
    <row r="67" spans="1:3" x14ac:dyDescent="0.25">
      <c r="A67" s="2" t="s">
        <v>125</v>
      </c>
      <c r="B67" s="4"/>
      <c r="C67" s="6">
        <v>-4470</v>
      </c>
    </row>
    <row r="68" spans="1:3" x14ac:dyDescent="0.25">
      <c r="A68" s="2" t="s">
        <v>111</v>
      </c>
      <c r="B68" s="4">
        <v>12</v>
      </c>
      <c r="C68" s="4"/>
    </row>
    <row r="69" spans="1:3" x14ac:dyDescent="0.25">
      <c r="A69" s="2" t="s">
        <v>127</v>
      </c>
      <c r="B69" s="6">
        <v>4477</v>
      </c>
      <c r="C69" s="6">
        <v>-4514</v>
      </c>
    </row>
    <row r="70" spans="1:3" x14ac:dyDescent="0.25">
      <c r="A70" s="3" t="s">
        <v>128</v>
      </c>
      <c r="B70" s="4"/>
      <c r="C70" s="4"/>
    </row>
    <row r="71" spans="1:3" x14ac:dyDescent="0.25">
      <c r="A71" s="2" t="s">
        <v>732</v>
      </c>
      <c r="B71" s="6">
        <v>7600</v>
      </c>
      <c r="C71" s="6">
        <v>12570</v>
      </c>
    </row>
    <row r="72" spans="1:3" x14ac:dyDescent="0.25">
      <c r="A72" s="2" t="s">
        <v>733</v>
      </c>
      <c r="B72" s="6">
        <v>-4468</v>
      </c>
      <c r="C72" s="4"/>
    </row>
    <row r="73" spans="1:3" x14ac:dyDescent="0.25">
      <c r="A73" s="2" t="s">
        <v>131</v>
      </c>
      <c r="B73" s="6">
        <v>3132</v>
      </c>
      <c r="C73" s="6">
        <v>12570</v>
      </c>
    </row>
    <row r="74" spans="1:3" ht="30" x14ac:dyDescent="0.25">
      <c r="A74" s="2" t="s">
        <v>132</v>
      </c>
      <c r="B74" s="4">
        <v>-853</v>
      </c>
      <c r="C74" s="4">
        <v>138</v>
      </c>
    </row>
    <row r="75" spans="1:3" ht="30" x14ac:dyDescent="0.25">
      <c r="A75" s="2" t="s">
        <v>133</v>
      </c>
      <c r="B75" s="6">
        <v>2615</v>
      </c>
      <c r="C75" s="6">
        <v>3151</v>
      </c>
    </row>
    <row r="76" spans="1:3" ht="30" x14ac:dyDescent="0.25">
      <c r="A76" s="2" t="s">
        <v>134</v>
      </c>
      <c r="B76" s="6">
        <v>1762</v>
      </c>
      <c r="C76" s="6">
        <v>3289</v>
      </c>
    </row>
    <row r="77" spans="1:3" x14ac:dyDescent="0.25">
      <c r="A77" s="2" t="s">
        <v>479</v>
      </c>
      <c r="B77" s="4"/>
      <c r="C77" s="4"/>
    </row>
    <row r="78" spans="1:3" x14ac:dyDescent="0.25">
      <c r="A78" s="3" t="s">
        <v>118</v>
      </c>
      <c r="B78" s="4"/>
      <c r="C78" s="4"/>
    </row>
    <row r="79" spans="1:3" x14ac:dyDescent="0.25">
      <c r="A79" s="2" t="s">
        <v>720</v>
      </c>
      <c r="B79" s="6">
        <v>7600</v>
      </c>
      <c r="C79" s="6">
        <v>312947</v>
      </c>
    </row>
    <row r="80" spans="1:3" x14ac:dyDescent="0.25">
      <c r="A80" s="2" t="s">
        <v>722</v>
      </c>
      <c r="B80" s="6">
        <v>-4468</v>
      </c>
      <c r="C80" s="4"/>
    </row>
    <row r="81" spans="1:3" x14ac:dyDescent="0.25">
      <c r="A81" s="2" t="s">
        <v>127</v>
      </c>
      <c r="B81" s="6">
        <v>3132</v>
      </c>
      <c r="C81" s="6">
        <v>312947</v>
      </c>
    </row>
    <row r="82" spans="1:3" x14ac:dyDescent="0.25">
      <c r="A82" s="3" t="s">
        <v>128</v>
      </c>
      <c r="B82" s="4"/>
      <c r="C82" s="4"/>
    </row>
    <row r="83" spans="1:3" x14ac:dyDescent="0.25">
      <c r="A83" s="2" t="s">
        <v>732</v>
      </c>
      <c r="B83" s="6">
        <v>-7600</v>
      </c>
      <c r="C83" s="6">
        <v>-312947</v>
      </c>
    </row>
    <row r="84" spans="1:3" x14ac:dyDescent="0.25">
      <c r="A84" s="2" t="s">
        <v>733</v>
      </c>
      <c r="B84" s="6">
        <v>4468</v>
      </c>
      <c r="C84" s="4"/>
    </row>
    <row r="85" spans="1:3" x14ac:dyDescent="0.25">
      <c r="A85" s="2" t="s">
        <v>131</v>
      </c>
      <c r="B85" s="6">
        <v>-3132</v>
      </c>
      <c r="C85" s="6">
        <v>-312947</v>
      </c>
    </row>
    <row r="86" spans="1:3" ht="30" x14ac:dyDescent="0.25">
      <c r="A86" s="2" t="s">
        <v>149</v>
      </c>
      <c r="B86" s="4"/>
      <c r="C86" s="4"/>
    </row>
    <row r="87" spans="1:3" x14ac:dyDescent="0.25">
      <c r="A87" s="3" t="s">
        <v>1045</v>
      </c>
      <c r="B87" s="4"/>
      <c r="C87" s="4"/>
    </row>
    <row r="88" spans="1:3" ht="30" x14ac:dyDescent="0.25">
      <c r="A88" s="2" t="s">
        <v>710</v>
      </c>
      <c r="B88" s="6">
        <v>144917</v>
      </c>
      <c r="C88" s="6">
        <v>201954</v>
      </c>
    </row>
    <row r="89" spans="1:3" x14ac:dyDescent="0.25">
      <c r="A89" s="3" t="s">
        <v>118</v>
      </c>
      <c r="B89" s="4"/>
      <c r="C89" s="4"/>
    </row>
    <row r="90" spans="1:3" ht="30" x14ac:dyDescent="0.25">
      <c r="A90" s="2" t="s">
        <v>119</v>
      </c>
      <c r="B90" s="4"/>
      <c r="C90" s="6">
        <v>-300377</v>
      </c>
    </row>
    <row r="91" spans="1:3" ht="30" x14ac:dyDescent="0.25">
      <c r="A91" s="2" t="s">
        <v>120</v>
      </c>
      <c r="B91" s="6">
        <v>-35765</v>
      </c>
      <c r="C91" s="6">
        <v>-36445</v>
      </c>
    </row>
    <row r="92" spans="1:3" x14ac:dyDescent="0.25">
      <c r="A92" s="2" t="s">
        <v>121</v>
      </c>
      <c r="B92" s="6">
        <v>-23330</v>
      </c>
      <c r="C92" s="6">
        <v>-42877</v>
      </c>
    </row>
    <row r="93" spans="1:3" x14ac:dyDescent="0.25">
      <c r="A93" s="2" t="s">
        <v>60</v>
      </c>
      <c r="B93" s="6">
        <v>-46372</v>
      </c>
      <c r="C93" s="6">
        <v>-58611</v>
      </c>
    </row>
    <row r="94" spans="1:3" ht="30" x14ac:dyDescent="0.25">
      <c r="A94" s="2" t="s">
        <v>122</v>
      </c>
      <c r="B94" s="6">
        <v>46067</v>
      </c>
      <c r="C94" s="6">
        <v>53508</v>
      </c>
    </row>
    <row r="95" spans="1:3" x14ac:dyDescent="0.25">
      <c r="A95" s="2" t="s">
        <v>123</v>
      </c>
      <c r="B95" s="6">
        <v>-4087</v>
      </c>
      <c r="C95" s="4"/>
    </row>
    <row r="96" spans="1:3" x14ac:dyDescent="0.25">
      <c r="A96" s="2" t="s">
        <v>719</v>
      </c>
      <c r="B96" s="6">
        <v>4468</v>
      </c>
      <c r="C96" s="4"/>
    </row>
    <row r="97" spans="1:3" x14ac:dyDescent="0.25">
      <c r="A97" s="2" t="s">
        <v>124</v>
      </c>
      <c r="B97" s="4"/>
      <c r="C97" s="6">
        <v>71244</v>
      </c>
    </row>
    <row r="98" spans="1:3" x14ac:dyDescent="0.25">
      <c r="A98" s="2" t="s">
        <v>125</v>
      </c>
      <c r="B98" s="4"/>
      <c r="C98" s="6">
        <v>-4470</v>
      </c>
    </row>
    <row r="99" spans="1:3" x14ac:dyDescent="0.25">
      <c r="A99" s="2" t="s">
        <v>111</v>
      </c>
      <c r="B99" s="4">
        <v>102</v>
      </c>
      <c r="C99" s="6">
        <v>1847</v>
      </c>
    </row>
    <row r="100" spans="1:3" x14ac:dyDescent="0.25">
      <c r="A100" s="2" t="s">
        <v>127</v>
      </c>
      <c r="B100" s="6">
        <v>-58917</v>
      </c>
      <c r="C100" s="6">
        <v>-316181</v>
      </c>
    </row>
    <row r="101" spans="1:3" x14ac:dyDescent="0.25">
      <c r="A101" s="3" t="s">
        <v>128</v>
      </c>
      <c r="B101" s="4"/>
      <c r="C101" s="4"/>
    </row>
    <row r="102" spans="1:3" ht="30" x14ac:dyDescent="0.25">
      <c r="A102" s="2" t="s">
        <v>129</v>
      </c>
      <c r="B102" s="6">
        <v>-63191</v>
      </c>
      <c r="C102" s="6">
        <v>-102198</v>
      </c>
    </row>
    <row r="103" spans="1:3" x14ac:dyDescent="0.25">
      <c r="A103" s="2" t="s">
        <v>730</v>
      </c>
      <c r="B103" s="4">
        <v>-865</v>
      </c>
      <c r="C103" s="4"/>
    </row>
    <row r="104" spans="1:3" x14ac:dyDescent="0.25">
      <c r="A104" s="2" t="s">
        <v>111</v>
      </c>
      <c r="B104" s="4">
        <v>-424</v>
      </c>
      <c r="C104" s="6">
        <v>-2310</v>
      </c>
    </row>
    <row r="105" spans="1:3" x14ac:dyDescent="0.25">
      <c r="A105" s="2" t="s">
        <v>131</v>
      </c>
      <c r="B105" s="6">
        <v>-64480</v>
      </c>
      <c r="C105" s="6">
        <v>-104508</v>
      </c>
    </row>
    <row r="106" spans="1:3" ht="30" x14ac:dyDescent="0.25">
      <c r="A106" s="2" t="s">
        <v>132</v>
      </c>
      <c r="B106" s="6">
        <v>21520</v>
      </c>
      <c r="C106" s="6">
        <v>-218735</v>
      </c>
    </row>
    <row r="107" spans="1:3" ht="30" x14ac:dyDescent="0.25">
      <c r="A107" s="2" t="s">
        <v>133</v>
      </c>
      <c r="B107" s="6">
        <v>197691</v>
      </c>
      <c r="C107" s="6">
        <v>404240</v>
      </c>
    </row>
    <row r="108" spans="1:3" ht="30" x14ac:dyDescent="0.25">
      <c r="A108" s="2" t="s">
        <v>134</v>
      </c>
      <c r="B108" s="8">
        <v>219211</v>
      </c>
      <c r="C108" s="8">
        <v>185505</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5</v>
      </c>
      <c r="B1" s="7" t="s">
        <v>2</v>
      </c>
      <c r="C1" s="7" t="s">
        <v>57</v>
      </c>
    </row>
    <row r="2" spans="1:3" ht="30" x14ac:dyDescent="0.25">
      <c r="A2" s="1" t="s">
        <v>56</v>
      </c>
      <c r="B2" s="7"/>
      <c r="C2" s="7"/>
    </row>
    <row r="3" spans="1:3" x14ac:dyDescent="0.25">
      <c r="A3" s="3" t="s">
        <v>58</v>
      </c>
      <c r="B3" s="4"/>
      <c r="C3" s="4"/>
    </row>
    <row r="4" spans="1:3" x14ac:dyDescent="0.25">
      <c r="A4" s="2" t="s">
        <v>59</v>
      </c>
      <c r="B4" s="8">
        <v>219211</v>
      </c>
      <c r="C4" s="8">
        <v>197691</v>
      </c>
    </row>
    <row r="5" spans="1:3" x14ac:dyDescent="0.25">
      <c r="A5" s="2" t="s">
        <v>60</v>
      </c>
      <c r="B5" s="6">
        <v>80646</v>
      </c>
      <c r="C5" s="6">
        <v>80341</v>
      </c>
    </row>
    <row r="6" spans="1:3" x14ac:dyDescent="0.25">
      <c r="A6" s="2" t="s">
        <v>61</v>
      </c>
      <c r="B6" s="6">
        <v>85777</v>
      </c>
      <c r="C6" s="6">
        <v>76117</v>
      </c>
    </row>
    <row r="7" spans="1:3" x14ac:dyDescent="0.25">
      <c r="A7" s="2" t="s">
        <v>62</v>
      </c>
      <c r="B7" s="6">
        <v>1643</v>
      </c>
      <c r="C7" s="6">
        <v>1561</v>
      </c>
    </row>
    <row r="8" spans="1:3" x14ac:dyDescent="0.25">
      <c r="A8" s="2" t="s">
        <v>63</v>
      </c>
      <c r="B8" s="6">
        <v>81954</v>
      </c>
      <c r="C8" s="6">
        <v>81675</v>
      </c>
    </row>
    <row r="9" spans="1:3" x14ac:dyDescent="0.25">
      <c r="A9" s="2" t="s">
        <v>64</v>
      </c>
      <c r="B9" s="6">
        <v>29155</v>
      </c>
      <c r="C9" s="6">
        <v>28112</v>
      </c>
    </row>
    <row r="10" spans="1:3" x14ac:dyDescent="0.25">
      <c r="A10" s="2" t="s">
        <v>65</v>
      </c>
      <c r="B10" s="6">
        <v>33738</v>
      </c>
      <c r="C10" s="6">
        <v>13785</v>
      </c>
    </row>
    <row r="11" spans="1:3" x14ac:dyDescent="0.25">
      <c r="A11" s="2" t="s">
        <v>66</v>
      </c>
      <c r="B11" s="6">
        <v>21283</v>
      </c>
      <c r="C11" s="6">
        <v>16513</v>
      </c>
    </row>
    <row r="12" spans="1:3" x14ac:dyDescent="0.25">
      <c r="A12" s="2" t="s">
        <v>67</v>
      </c>
      <c r="B12" s="6">
        <v>553407</v>
      </c>
      <c r="C12" s="6">
        <v>495795</v>
      </c>
    </row>
    <row r="13" spans="1:3" x14ac:dyDescent="0.25">
      <c r="A13" s="3" t="s">
        <v>68</v>
      </c>
      <c r="B13" s="4"/>
      <c r="C13" s="4"/>
    </row>
    <row r="14" spans="1:3" x14ac:dyDescent="0.25">
      <c r="A14" s="2" t="s">
        <v>69</v>
      </c>
      <c r="B14" s="6">
        <v>1654849</v>
      </c>
      <c r="C14" s="6">
        <v>1678294</v>
      </c>
    </row>
    <row r="15" spans="1:3" x14ac:dyDescent="0.25">
      <c r="A15" s="2" t="s">
        <v>70</v>
      </c>
      <c r="B15" s="6">
        <v>35634</v>
      </c>
      <c r="C15" s="6">
        <v>35634</v>
      </c>
    </row>
    <row r="16" spans="1:3" x14ac:dyDescent="0.25">
      <c r="A16" s="2" t="s">
        <v>64</v>
      </c>
      <c r="B16" s="6">
        <v>90328</v>
      </c>
      <c r="C16" s="6">
        <v>101075</v>
      </c>
    </row>
    <row r="17" spans="1:3" x14ac:dyDescent="0.25">
      <c r="A17" s="2" t="s">
        <v>66</v>
      </c>
      <c r="B17" s="6">
        <v>43322</v>
      </c>
      <c r="C17" s="6">
        <v>40525</v>
      </c>
    </row>
    <row r="18" spans="1:3" x14ac:dyDescent="0.25">
      <c r="A18" s="2" t="s">
        <v>71</v>
      </c>
      <c r="B18" s="6">
        <v>2377540</v>
      </c>
      <c r="C18" s="6">
        <v>2351323</v>
      </c>
    </row>
    <row r="19" spans="1:3" x14ac:dyDescent="0.25">
      <c r="A19" s="3" t="s">
        <v>72</v>
      </c>
      <c r="B19" s="4"/>
      <c r="C19" s="4"/>
    </row>
    <row r="20" spans="1:3" x14ac:dyDescent="0.25">
      <c r="A20" s="2" t="s">
        <v>73</v>
      </c>
      <c r="B20" s="6">
        <v>63137</v>
      </c>
      <c r="C20" s="6">
        <v>49589</v>
      </c>
    </row>
    <row r="21" spans="1:3" x14ac:dyDescent="0.25">
      <c r="A21" s="2" t="s">
        <v>74</v>
      </c>
      <c r="B21" s="6">
        <v>144611</v>
      </c>
      <c r="C21" s="6">
        <v>129351</v>
      </c>
    </row>
    <row r="22" spans="1:3" x14ac:dyDescent="0.25">
      <c r="A22" s="2" t="s">
        <v>75</v>
      </c>
      <c r="B22" s="6">
        <v>56435</v>
      </c>
      <c r="C22" s="6">
        <v>50364</v>
      </c>
    </row>
    <row r="23" spans="1:3" x14ac:dyDescent="0.25">
      <c r="A23" s="2" t="s">
        <v>146</v>
      </c>
      <c r="B23" s="6">
        <v>9841</v>
      </c>
      <c r="C23" s="6">
        <v>12554</v>
      </c>
    </row>
    <row r="24" spans="1:3" ht="30" x14ac:dyDescent="0.25">
      <c r="A24" s="2" t="s">
        <v>77</v>
      </c>
      <c r="B24" s="6">
        <v>58958</v>
      </c>
      <c r="C24" s="6">
        <v>63191</v>
      </c>
    </row>
    <row r="25" spans="1:3" x14ac:dyDescent="0.25">
      <c r="A25" s="2" t="s">
        <v>78</v>
      </c>
      <c r="B25" s="6">
        <v>4222</v>
      </c>
      <c r="C25" s="6">
        <v>2770</v>
      </c>
    </row>
    <row r="26" spans="1:3" x14ac:dyDescent="0.25">
      <c r="A26" s="2" t="s">
        <v>79</v>
      </c>
      <c r="B26" s="6">
        <v>350822</v>
      </c>
      <c r="C26" s="6">
        <v>314750</v>
      </c>
    </row>
    <row r="27" spans="1:3" x14ac:dyDescent="0.25">
      <c r="A27" s="3" t="s">
        <v>80</v>
      </c>
      <c r="B27" s="4"/>
      <c r="C27" s="4"/>
    </row>
    <row r="28" spans="1:3" x14ac:dyDescent="0.25">
      <c r="A28" s="2" t="s">
        <v>82</v>
      </c>
      <c r="B28" s="6">
        <v>596855</v>
      </c>
      <c r="C28" s="6">
        <v>596506</v>
      </c>
    </row>
    <row r="29" spans="1:3" ht="30" x14ac:dyDescent="0.25">
      <c r="A29" s="2" t="s">
        <v>83</v>
      </c>
      <c r="B29" s="6">
        <v>63970</v>
      </c>
      <c r="C29" s="6">
        <v>122928</v>
      </c>
    </row>
    <row r="30" spans="1:3" ht="30" x14ac:dyDescent="0.25">
      <c r="A30" s="2" t="s">
        <v>84</v>
      </c>
      <c r="B30" s="6">
        <v>222274</v>
      </c>
      <c r="C30" s="6">
        <v>238991</v>
      </c>
    </row>
    <row r="31" spans="1:3" x14ac:dyDescent="0.25">
      <c r="A31" s="2" t="s">
        <v>78</v>
      </c>
      <c r="B31" s="6">
        <v>63603</v>
      </c>
      <c r="C31" s="6">
        <v>50073</v>
      </c>
    </row>
    <row r="32" spans="1:3" x14ac:dyDescent="0.25">
      <c r="A32" s="2" t="s">
        <v>85</v>
      </c>
      <c r="B32" s="6">
        <v>1401119</v>
      </c>
      <c r="C32" s="6">
        <v>1420301</v>
      </c>
    </row>
    <row r="33" spans="1:3" ht="30" x14ac:dyDescent="0.25">
      <c r="A33" s="2" t="s">
        <v>86</v>
      </c>
      <c r="B33" s="4" t="s">
        <v>87</v>
      </c>
      <c r="C33" s="4" t="s">
        <v>87</v>
      </c>
    </row>
    <row r="34" spans="1:3" x14ac:dyDescent="0.25">
      <c r="A34" s="3" t="s">
        <v>88</v>
      </c>
      <c r="B34" s="4"/>
      <c r="C34" s="4"/>
    </row>
    <row r="35" spans="1:3" ht="30" x14ac:dyDescent="0.25">
      <c r="A35" s="2" t="s">
        <v>93</v>
      </c>
      <c r="B35" s="6">
        <v>-19590</v>
      </c>
      <c r="C35" s="6">
        <v>-20461</v>
      </c>
    </row>
    <row r="36" spans="1:3" x14ac:dyDescent="0.25">
      <c r="A36" s="2" t="s">
        <v>147</v>
      </c>
      <c r="B36" s="6">
        <v>976421</v>
      </c>
      <c r="C36" s="6">
        <v>931022</v>
      </c>
    </row>
    <row r="37" spans="1:3" x14ac:dyDescent="0.25">
      <c r="A37" s="2" t="s">
        <v>148</v>
      </c>
      <c r="B37" s="6">
        <v>2377540</v>
      </c>
      <c r="C37" s="6">
        <v>2351323</v>
      </c>
    </row>
    <row r="38" spans="1:3" ht="30" x14ac:dyDescent="0.25">
      <c r="A38" s="2" t="s">
        <v>149</v>
      </c>
      <c r="B38" s="4"/>
      <c r="C38" s="4"/>
    </row>
    <row r="39" spans="1:3" x14ac:dyDescent="0.25">
      <c r="A39" s="3" t="s">
        <v>58</v>
      </c>
      <c r="B39" s="4"/>
      <c r="C39" s="4"/>
    </row>
    <row r="40" spans="1:3" x14ac:dyDescent="0.25">
      <c r="A40" s="2" t="s">
        <v>59</v>
      </c>
      <c r="B40" s="6">
        <v>219211</v>
      </c>
      <c r="C40" s="6">
        <v>197691</v>
      </c>
    </row>
    <row r="41" spans="1:3" x14ac:dyDescent="0.25">
      <c r="A41" s="2" t="s">
        <v>60</v>
      </c>
      <c r="B41" s="6">
        <v>80646</v>
      </c>
      <c r="C41" s="6">
        <v>80341</v>
      </c>
    </row>
    <row r="42" spans="1:3" x14ac:dyDescent="0.25">
      <c r="A42" s="2" t="s">
        <v>61</v>
      </c>
      <c r="B42" s="6">
        <v>85777</v>
      </c>
      <c r="C42" s="6">
        <v>76117</v>
      </c>
    </row>
    <row r="43" spans="1:3" x14ac:dyDescent="0.25">
      <c r="A43" s="2" t="s">
        <v>62</v>
      </c>
      <c r="B43" s="6">
        <v>1643</v>
      </c>
      <c r="C43" s="6">
        <v>1561</v>
      </c>
    </row>
    <row r="44" spans="1:3" x14ac:dyDescent="0.25">
      <c r="A44" s="2" t="s">
        <v>63</v>
      </c>
      <c r="B44" s="6">
        <v>81954</v>
      </c>
      <c r="C44" s="6">
        <v>81675</v>
      </c>
    </row>
    <row r="45" spans="1:3" x14ac:dyDescent="0.25">
      <c r="A45" s="2" t="s">
        <v>64</v>
      </c>
      <c r="B45" s="6">
        <v>20710</v>
      </c>
      <c r="C45" s="6">
        <v>21096</v>
      </c>
    </row>
    <row r="46" spans="1:3" x14ac:dyDescent="0.25">
      <c r="A46" s="2" t="s">
        <v>65</v>
      </c>
      <c r="B46" s="6">
        <v>33738</v>
      </c>
      <c r="C46" s="6">
        <v>13785</v>
      </c>
    </row>
    <row r="47" spans="1:3" x14ac:dyDescent="0.25">
      <c r="A47" s="2" t="s">
        <v>66</v>
      </c>
      <c r="B47" s="6">
        <v>16036</v>
      </c>
      <c r="C47" s="6">
        <v>16224</v>
      </c>
    </row>
    <row r="48" spans="1:3" x14ac:dyDescent="0.25">
      <c r="A48" s="2" t="s">
        <v>67</v>
      </c>
      <c r="B48" s="6">
        <v>539715</v>
      </c>
      <c r="C48" s="6">
        <v>488490</v>
      </c>
    </row>
    <row r="49" spans="1:3" x14ac:dyDescent="0.25">
      <c r="A49" s="3" t="s">
        <v>68</v>
      </c>
      <c r="B49" s="4"/>
      <c r="C49" s="4"/>
    </row>
    <row r="50" spans="1:3" x14ac:dyDescent="0.25">
      <c r="A50" s="2" t="s">
        <v>69</v>
      </c>
      <c r="B50" s="6">
        <v>1654849</v>
      </c>
      <c r="C50" s="6">
        <v>1678294</v>
      </c>
    </row>
    <row r="51" spans="1:3" x14ac:dyDescent="0.25">
      <c r="A51" s="2" t="s">
        <v>70</v>
      </c>
      <c r="B51" s="6">
        <v>35634</v>
      </c>
      <c r="C51" s="6">
        <v>35634</v>
      </c>
    </row>
    <row r="52" spans="1:3" x14ac:dyDescent="0.25">
      <c r="A52" s="2" t="s">
        <v>64</v>
      </c>
      <c r="B52" s="6">
        <v>53036</v>
      </c>
      <c r="C52" s="6">
        <v>66136</v>
      </c>
    </row>
    <row r="53" spans="1:3" x14ac:dyDescent="0.25">
      <c r="A53" s="2" t="s">
        <v>66</v>
      </c>
      <c r="B53" s="6">
        <v>43274</v>
      </c>
      <c r="C53" s="6">
        <v>40478</v>
      </c>
    </row>
    <row r="54" spans="1:3" x14ac:dyDescent="0.25">
      <c r="A54" s="2" t="s">
        <v>71</v>
      </c>
      <c r="B54" s="6">
        <v>2326508</v>
      </c>
      <c r="C54" s="6">
        <v>2309032</v>
      </c>
    </row>
    <row r="55" spans="1:3" x14ac:dyDescent="0.25">
      <c r="A55" s="3" t="s">
        <v>72</v>
      </c>
      <c r="B55" s="4"/>
      <c r="C55" s="4"/>
    </row>
    <row r="56" spans="1:3" x14ac:dyDescent="0.25">
      <c r="A56" s="2" t="s">
        <v>73</v>
      </c>
      <c r="B56" s="6">
        <v>63098</v>
      </c>
      <c r="C56" s="6">
        <v>49571</v>
      </c>
    </row>
    <row r="57" spans="1:3" x14ac:dyDescent="0.25">
      <c r="A57" s="2" t="s">
        <v>74</v>
      </c>
      <c r="B57" s="6">
        <v>144611</v>
      </c>
      <c r="C57" s="6">
        <v>129351</v>
      </c>
    </row>
    <row r="58" spans="1:3" x14ac:dyDescent="0.25">
      <c r="A58" s="2" t="s">
        <v>75</v>
      </c>
      <c r="B58" s="6">
        <v>54218</v>
      </c>
      <c r="C58" s="6">
        <v>43908</v>
      </c>
    </row>
    <row r="59" spans="1:3" x14ac:dyDescent="0.25">
      <c r="A59" s="2" t="s">
        <v>146</v>
      </c>
      <c r="B59" s="6">
        <v>9841</v>
      </c>
      <c r="C59" s="6">
        <v>12554</v>
      </c>
    </row>
    <row r="60" spans="1:3" ht="30" x14ac:dyDescent="0.25">
      <c r="A60" s="2" t="s">
        <v>77</v>
      </c>
      <c r="B60" s="6">
        <v>58958</v>
      </c>
      <c r="C60" s="6">
        <v>63191</v>
      </c>
    </row>
    <row r="61" spans="1:3" x14ac:dyDescent="0.25">
      <c r="A61" s="2" t="s">
        <v>78</v>
      </c>
      <c r="B61" s="6">
        <v>4222</v>
      </c>
      <c r="C61" s="6">
        <v>2769</v>
      </c>
    </row>
    <row r="62" spans="1:3" x14ac:dyDescent="0.25">
      <c r="A62" s="2" t="s">
        <v>79</v>
      </c>
      <c r="B62" s="6">
        <v>334948</v>
      </c>
      <c r="C62" s="6">
        <v>301344</v>
      </c>
    </row>
    <row r="63" spans="1:3" x14ac:dyDescent="0.25">
      <c r="A63" s="3" t="s">
        <v>80</v>
      </c>
      <c r="B63" s="4"/>
      <c r="C63" s="4"/>
    </row>
    <row r="64" spans="1:3" x14ac:dyDescent="0.25">
      <c r="A64" s="2" t="s">
        <v>82</v>
      </c>
      <c r="B64" s="6">
        <v>596855</v>
      </c>
      <c r="C64" s="6">
        <v>596506</v>
      </c>
    </row>
    <row r="65" spans="1:3" ht="30" x14ac:dyDescent="0.25">
      <c r="A65" s="2" t="s">
        <v>83</v>
      </c>
      <c r="B65" s="6">
        <v>63970</v>
      </c>
      <c r="C65" s="6">
        <v>122928</v>
      </c>
    </row>
    <row r="66" spans="1:3" ht="30" x14ac:dyDescent="0.25">
      <c r="A66" s="2" t="s">
        <v>84</v>
      </c>
      <c r="B66" s="6">
        <v>222274</v>
      </c>
      <c r="C66" s="6">
        <v>238991</v>
      </c>
    </row>
    <row r="67" spans="1:3" x14ac:dyDescent="0.25">
      <c r="A67" s="2" t="s">
        <v>78</v>
      </c>
      <c r="B67" s="6">
        <v>63603</v>
      </c>
      <c r="C67" s="6">
        <v>50073</v>
      </c>
    </row>
    <row r="68" spans="1:3" x14ac:dyDescent="0.25">
      <c r="A68" s="2" t="s">
        <v>85</v>
      </c>
      <c r="B68" s="6">
        <v>1281650</v>
      </c>
      <c r="C68" s="6">
        <v>1309842</v>
      </c>
    </row>
    <row r="69" spans="1:3" ht="30" x14ac:dyDescent="0.25">
      <c r="A69" s="2" t="s">
        <v>86</v>
      </c>
      <c r="B69" s="4" t="s">
        <v>87</v>
      </c>
      <c r="C69" s="4" t="s">
        <v>87</v>
      </c>
    </row>
    <row r="70" spans="1:3" x14ac:dyDescent="0.25">
      <c r="A70" s="3" t="s">
        <v>88</v>
      </c>
      <c r="B70" s="4"/>
      <c r="C70" s="4"/>
    </row>
    <row r="71" spans="1:3" x14ac:dyDescent="0.25">
      <c r="A71" s="2" t="s">
        <v>150</v>
      </c>
      <c r="B71" s="6">
        <v>1064448</v>
      </c>
      <c r="C71" s="6">
        <v>1019651</v>
      </c>
    </row>
    <row r="72" spans="1:3" ht="30" x14ac:dyDescent="0.25">
      <c r="A72" s="2" t="s">
        <v>93</v>
      </c>
      <c r="B72" s="6">
        <v>-19590</v>
      </c>
      <c r="C72" s="6">
        <v>-20461</v>
      </c>
    </row>
    <row r="73" spans="1:3" x14ac:dyDescent="0.25">
      <c r="A73" s="2" t="s">
        <v>147</v>
      </c>
      <c r="B73" s="6">
        <v>1044858</v>
      </c>
      <c r="C73" s="6">
        <v>999190</v>
      </c>
    </row>
    <row r="74" spans="1:3" x14ac:dyDescent="0.25">
      <c r="A74" s="2" t="s">
        <v>148</v>
      </c>
      <c r="B74" s="8">
        <v>2326508</v>
      </c>
      <c r="C74" s="8">
        <v>2309032</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1</v>
      </c>
      <c r="B1" s="7" t="s">
        <v>1</v>
      </c>
      <c r="C1" s="7"/>
    </row>
    <row r="2" spans="1:3" ht="30" x14ac:dyDescent="0.25">
      <c r="A2" s="1" t="s">
        <v>56</v>
      </c>
      <c r="B2" s="1" t="s">
        <v>2</v>
      </c>
      <c r="C2" s="1" t="s">
        <v>23</v>
      </c>
    </row>
    <row r="3" spans="1:3" ht="45" x14ac:dyDescent="0.25">
      <c r="A3" s="3" t="s">
        <v>105</v>
      </c>
      <c r="B3" s="4"/>
      <c r="C3" s="4"/>
    </row>
    <row r="4" spans="1:3" x14ac:dyDescent="0.25">
      <c r="A4" s="2" t="s">
        <v>28</v>
      </c>
      <c r="B4" s="8">
        <v>75589</v>
      </c>
      <c r="C4" s="8">
        <v>70337</v>
      </c>
    </row>
    <row r="5" spans="1:3" x14ac:dyDescent="0.25">
      <c r="A5" s="2" t="s">
        <v>29</v>
      </c>
      <c r="B5" s="6">
        <v>12249</v>
      </c>
      <c r="C5" s="6">
        <v>9327</v>
      </c>
    </row>
    <row r="6" spans="1:3" x14ac:dyDescent="0.25">
      <c r="A6" s="2" t="s">
        <v>106</v>
      </c>
      <c r="B6" s="4">
        <v>-551</v>
      </c>
      <c r="C6" s="6">
        <v>-1579</v>
      </c>
    </row>
    <row r="7" spans="1:3" ht="30" x14ac:dyDescent="0.25">
      <c r="A7" s="2" t="s">
        <v>107</v>
      </c>
      <c r="B7" s="6">
        <v>2000</v>
      </c>
      <c r="C7" s="6">
        <v>1000</v>
      </c>
    </row>
    <row r="8" spans="1:3" x14ac:dyDescent="0.25">
      <c r="A8" s="2" t="s">
        <v>64</v>
      </c>
      <c r="B8" s="6">
        <v>8903</v>
      </c>
      <c r="C8" s="6">
        <v>36747</v>
      </c>
    </row>
    <row r="9" spans="1:3" x14ac:dyDescent="0.25">
      <c r="A9" s="2" t="s">
        <v>110</v>
      </c>
      <c r="B9" s="6">
        <v>-25641</v>
      </c>
      <c r="C9" s="6">
        <v>-19461</v>
      </c>
    </row>
    <row r="10" spans="1:3" x14ac:dyDescent="0.25">
      <c r="A10" s="2" t="s">
        <v>111</v>
      </c>
      <c r="B10" s="6">
        <v>8407</v>
      </c>
      <c r="C10" s="6">
        <v>8804</v>
      </c>
    </row>
    <row r="11" spans="1:3" ht="30" x14ac:dyDescent="0.25">
      <c r="A11" s="3" t="s">
        <v>112</v>
      </c>
      <c r="B11" s="4"/>
      <c r="C11" s="4"/>
    </row>
    <row r="12" spans="1:3" x14ac:dyDescent="0.25">
      <c r="A12" s="2" t="s">
        <v>61</v>
      </c>
      <c r="B12" s="6">
        <v>-9834</v>
      </c>
      <c r="C12" s="6">
        <v>-11052</v>
      </c>
    </row>
    <row r="13" spans="1:3" x14ac:dyDescent="0.25">
      <c r="A13" s="2" t="s">
        <v>63</v>
      </c>
      <c r="B13" s="4">
        <v>-101</v>
      </c>
      <c r="C13" s="6">
        <v>-9970</v>
      </c>
    </row>
    <row r="14" spans="1:3" x14ac:dyDescent="0.25">
      <c r="A14" s="2" t="s">
        <v>113</v>
      </c>
      <c r="B14" s="4">
        <v>-82</v>
      </c>
      <c r="C14" s="6">
        <v>-2351</v>
      </c>
    </row>
    <row r="15" spans="1:3" x14ac:dyDescent="0.25">
      <c r="A15" s="2" t="s">
        <v>66</v>
      </c>
      <c r="B15" s="6">
        <v>-5179</v>
      </c>
      <c r="C15" s="6">
        <v>-9615</v>
      </c>
    </row>
    <row r="16" spans="1:3" ht="30" x14ac:dyDescent="0.25">
      <c r="A16" s="2" t="s">
        <v>114</v>
      </c>
      <c r="B16" s="6">
        <v>19826</v>
      </c>
      <c r="C16" s="6">
        <v>7585</v>
      </c>
    </row>
    <row r="17" spans="1:3" x14ac:dyDescent="0.25">
      <c r="A17" s="2" t="s">
        <v>115</v>
      </c>
      <c r="B17" s="4">
        <v>-770</v>
      </c>
      <c r="C17" s="6">
        <v>-4867</v>
      </c>
    </row>
    <row r="18" spans="1:3" ht="30" x14ac:dyDescent="0.25">
      <c r="A18" s="2" t="s">
        <v>116</v>
      </c>
      <c r="B18" s="6">
        <v>5689</v>
      </c>
      <c r="C18" s="6">
        <v>1007</v>
      </c>
    </row>
    <row r="19" spans="1:3" ht="30" x14ac:dyDescent="0.25">
      <c r="A19" s="2" t="s">
        <v>117</v>
      </c>
      <c r="B19" s="6">
        <v>144915</v>
      </c>
      <c r="C19" s="6">
        <v>201954</v>
      </c>
    </row>
    <row r="20" spans="1:3" x14ac:dyDescent="0.25">
      <c r="A20" s="3" t="s">
        <v>118</v>
      </c>
      <c r="B20" s="4"/>
      <c r="C20" s="4"/>
    </row>
    <row r="21" spans="1:3" ht="30" x14ac:dyDescent="0.25">
      <c r="A21" s="2" t="s">
        <v>119</v>
      </c>
      <c r="B21" s="4"/>
      <c r="C21" s="6">
        <v>-300377</v>
      </c>
    </row>
    <row r="22" spans="1:3" ht="30" x14ac:dyDescent="0.25">
      <c r="A22" s="2" t="s">
        <v>120</v>
      </c>
      <c r="B22" s="6">
        <v>-35765</v>
      </c>
      <c r="C22" s="6">
        <v>-36445</v>
      </c>
    </row>
    <row r="23" spans="1:3" x14ac:dyDescent="0.25">
      <c r="A23" s="2" t="s">
        <v>121</v>
      </c>
      <c r="B23" s="6">
        <v>-23330</v>
      </c>
      <c r="C23" s="6">
        <v>-42877</v>
      </c>
    </row>
    <row r="24" spans="1:3" x14ac:dyDescent="0.25">
      <c r="A24" s="2" t="s">
        <v>60</v>
      </c>
      <c r="B24" s="6">
        <v>-46372</v>
      </c>
      <c r="C24" s="6">
        <v>-58611</v>
      </c>
    </row>
    <row r="25" spans="1:3" ht="30" x14ac:dyDescent="0.25">
      <c r="A25" s="2" t="s">
        <v>122</v>
      </c>
      <c r="B25" s="6">
        <v>46067</v>
      </c>
      <c r="C25" s="6">
        <v>53508</v>
      </c>
    </row>
    <row r="26" spans="1:3" x14ac:dyDescent="0.25">
      <c r="A26" s="2" t="s">
        <v>123</v>
      </c>
      <c r="B26" s="6">
        <v>-4087</v>
      </c>
      <c r="C26" s="4"/>
    </row>
    <row r="27" spans="1:3" x14ac:dyDescent="0.25">
      <c r="A27" s="2" t="s">
        <v>124</v>
      </c>
      <c r="B27" s="4"/>
      <c r="C27" s="6">
        <v>71244</v>
      </c>
    </row>
    <row r="28" spans="1:3" x14ac:dyDescent="0.25">
      <c r="A28" s="2" t="s">
        <v>125</v>
      </c>
      <c r="B28" s="4"/>
      <c r="C28" s="6">
        <v>-4470</v>
      </c>
    </row>
    <row r="29" spans="1:3" x14ac:dyDescent="0.25">
      <c r="A29" s="2" t="s">
        <v>126</v>
      </c>
      <c r="B29" s="6">
        <v>4468</v>
      </c>
      <c r="C29" s="4"/>
    </row>
    <row r="30" spans="1:3" x14ac:dyDescent="0.25">
      <c r="A30" s="2" t="s">
        <v>111</v>
      </c>
      <c r="B30" s="4">
        <v>102</v>
      </c>
      <c r="C30" s="6">
        <v>1847</v>
      </c>
    </row>
    <row r="31" spans="1:3" x14ac:dyDescent="0.25">
      <c r="A31" s="2" t="s">
        <v>127</v>
      </c>
      <c r="B31" s="6">
        <v>-58917</v>
      </c>
      <c r="C31" s="6">
        <v>-316181</v>
      </c>
    </row>
    <row r="32" spans="1:3" x14ac:dyDescent="0.25">
      <c r="A32" s="3" t="s">
        <v>128</v>
      </c>
      <c r="B32" s="4"/>
      <c r="C32" s="4"/>
    </row>
    <row r="33" spans="1:3" ht="30" x14ac:dyDescent="0.25">
      <c r="A33" s="2" t="s">
        <v>129</v>
      </c>
      <c r="B33" s="6">
        <v>-63191</v>
      </c>
      <c r="C33" s="6">
        <v>-102198</v>
      </c>
    </row>
    <row r="34" spans="1:3" x14ac:dyDescent="0.25">
      <c r="A34" s="2" t="s">
        <v>130</v>
      </c>
      <c r="B34" s="4">
        <v>-865</v>
      </c>
      <c r="C34" s="4"/>
    </row>
    <row r="35" spans="1:3" x14ac:dyDescent="0.25">
      <c r="A35" s="2" t="s">
        <v>111</v>
      </c>
      <c r="B35" s="4">
        <v>-422</v>
      </c>
      <c r="C35" s="6">
        <v>-2310</v>
      </c>
    </row>
    <row r="36" spans="1:3" x14ac:dyDescent="0.25">
      <c r="A36" s="2" t="s">
        <v>131</v>
      </c>
      <c r="B36" s="6">
        <v>-64478</v>
      </c>
      <c r="C36" s="6">
        <v>-104508</v>
      </c>
    </row>
    <row r="37" spans="1:3" ht="30" x14ac:dyDescent="0.25">
      <c r="A37" s="2" t="s">
        <v>132</v>
      </c>
      <c r="B37" s="6">
        <v>21520</v>
      </c>
      <c r="C37" s="6">
        <v>-218735</v>
      </c>
    </row>
    <row r="38" spans="1:3" ht="30" x14ac:dyDescent="0.25">
      <c r="A38" s="2" t="s">
        <v>133</v>
      </c>
      <c r="B38" s="6">
        <v>197691</v>
      </c>
      <c r="C38" s="6">
        <v>404240</v>
      </c>
    </row>
    <row r="39" spans="1:3" ht="30" x14ac:dyDescent="0.25">
      <c r="A39" s="2" t="s">
        <v>134</v>
      </c>
      <c r="B39" s="6">
        <v>219211</v>
      </c>
      <c r="C39" s="6">
        <v>185505</v>
      </c>
    </row>
    <row r="40" spans="1:3" x14ac:dyDescent="0.25">
      <c r="A40" s="3" t="s">
        <v>135</v>
      </c>
      <c r="B40" s="4"/>
      <c r="C40" s="4"/>
    </row>
    <row r="41" spans="1:3" x14ac:dyDescent="0.25">
      <c r="A41" s="2" t="s">
        <v>136</v>
      </c>
      <c r="B41" s="6">
        <v>43125</v>
      </c>
      <c r="C41" s="6">
        <v>57911</v>
      </c>
    </row>
    <row r="42" spans="1:3" ht="30" x14ac:dyDescent="0.25">
      <c r="A42" s="3" t="s">
        <v>138</v>
      </c>
      <c r="B42" s="4"/>
      <c r="C42" s="4"/>
    </row>
    <row r="43" spans="1:3" x14ac:dyDescent="0.25">
      <c r="A43" s="2" t="s">
        <v>139</v>
      </c>
      <c r="B43" s="6">
        <v>8614</v>
      </c>
      <c r="C43" s="6">
        <v>7445</v>
      </c>
    </row>
    <row r="44" spans="1:3" ht="30" x14ac:dyDescent="0.25">
      <c r="A44" s="2" t="s">
        <v>140</v>
      </c>
      <c r="B44" s="6">
        <v>5525</v>
      </c>
      <c r="C44" s="6">
        <v>4549</v>
      </c>
    </row>
    <row r="45" spans="1:3" x14ac:dyDescent="0.25">
      <c r="A45" s="2" t="s">
        <v>152</v>
      </c>
      <c r="B45" s="6">
        <v>10222</v>
      </c>
      <c r="C45" s="4"/>
    </row>
    <row r="46" spans="1:3" ht="30" x14ac:dyDescent="0.25">
      <c r="A46" s="2" t="s">
        <v>149</v>
      </c>
      <c r="B46" s="4"/>
      <c r="C46" s="4"/>
    </row>
    <row r="47" spans="1:3" x14ac:dyDescent="0.25">
      <c r="A47" s="3" t="s">
        <v>104</v>
      </c>
      <c r="B47" s="4"/>
      <c r="C47" s="4"/>
    </row>
    <row r="48" spans="1:3" x14ac:dyDescent="0.25">
      <c r="A48" s="2" t="s">
        <v>44</v>
      </c>
      <c r="B48" s="6">
        <v>44796</v>
      </c>
      <c r="C48" s="6">
        <v>126997</v>
      </c>
    </row>
    <row r="49" spans="1:3" ht="45" x14ac:dyDescent="0.25">
      <c r="A49" s="3" t="s">
        <v>105</v>
      </c>
      <c r="B49" s="4"/>
      <c r="C49" s="4"/>
    </row>
    <row r="50" spans="1:3" x14ac:dyDescent="0.25">
      <c r="A50" s="2" t="s">
        <v>28</v>
      </c>
      <c r="B50" s="6">
        <v>75589</v>
      </c>
      <c r="C50" s="6">
        <v>70337</v>
      </c>
    </row>
    <row r="51" spans="1:3" x14ac:dyDescent="0.25">
      <c r="A51" s="2" t="s">
        <v>29</v>
      </c>
      <c r="B51" s="6">
        <v>12249</v>
      </c>
      <c r="C51" s="6">
        <v>9327</v>
      </c>
    </row>
    <row r="52" spans="1:3" x14ac:dyDescent="0.25">
      <c r="A52" s="2" t="s">
        <v>106</v>
      </c>
      <c r="B52" s="4">
        <v>-551</v>
      </c>
      <c r="C52" s="6">
        <v>-1579</v>
      </c>
    </row>
    <row r="53" spans="1:3" ht="30" x14ac:dyDescent="0.25">
      <c r="A53" s="2" t="s">
        <v>107</v>
      </c>
      <c r="B53" s="6">
        <v>2000</v>
      </c>
      <c r="C53" s="6">
        <v>1000</v>
      </c>
    </row>
    <row r="54" spans="1:3" x14ac:dyDescent="0.25">
      <c r="A54" s="2" t="s">
        <v>64</v>
      </c>
      <c r="B54" s="6">
        <v>12686</v>
      </c>
      <c r="C54" s="6">
        <v>26308</v>
      </c>
    </row>
    <row r="55" spans="1:3" x14ac:dyDescent="0.25">
      <c r="A55" s="2" t="s">
        <v>110</v>
      </c>
      <c r="B55" s="6">
        <v>-25641</v>
      </c>
      <c r="C55" s="6">
        <v>-19461</v>
      </c>
    </row>
    <row r="56" spans="1:3" x14ac:dyDescent="0.25">
      <c r="A56" s="2" t="s">
        <v>111</v>
      </c>
      <c r="B56" s="6">
        <v>8407</v>
      </c>
      <c r="C56" s="6">
        <v>8804</v>
      </c>
    </row>
    <row r="57" spans="1:3" ht="30" x14ac:dyDescent="0.25">
      <c r="A57" s="3" t="s">
        <v>112</v>
      </c>
      <c r="B57" s="4"/>
      <c r="C57" s="4"/>
    </row>
    <row r="58" spans="1:3" x14ac:dyDescent="0.25">
      <c r="A58" s="2" t="s">
        <v>61</v>
      </c>
      <c r="B58" s="6">
        <v>-9834</v>
      </c>
      <c r="C58" s="6">
        <v>-11052</v>
      </c>
    </row>
    <row r="59" spans="1:3" x14ac:dyDescent="0.25">
      <c r="A59" s="2" t="s">
        <v>63</v>
      </c>
      <c r="B59" s="4">
        <v>-101</v>
      </c>
      <c r="C59" s="6">
        <v>-9970</v>
      </c>
    </row>
    <row r="60" spans="1:3" x14ac:dyDescent="0.25">
      <c r="A60" s="2" t="s">
        <v>113</v>
      </c>
      <c r="B60" s="6">
        <v>-2795</v>
      </c>
      <c r="C60" s="6">
        <v>-4630</v>
      </c>
    </row>
    <row r="61" spans="1:3" x14ac:dyDescent="0.25">
      <c r="A61" s="2" t="s">
        <v>66</v>
      </c>
      <c r="B61" s="4">
        <v>-221</v>
      </c>
      <c r="C61" s="6">
        <v>-9918</v>
      </c>
    </row>
    <row r="62" spans="1:3" ht="30" x14ac:dyDescent="0.25">
      <c r="A62" s="2" t="s">
        <v>114</v>
      </c>
      <c r="B62" s="6">
        <v>23414</v>
      </c>
      <c r="C62" s="6">
        <v>19651</v>
      </c>
    </row>
    <row r="63" spans="1:3" x14ac:dyDescent="0.25">
      <c r="A63" s="2" t="s">
        <v>115</v>
      </c>
      <c r="B63" s="4">
        <v>-770</v>
      </c>
      <c r="C63" s="6">
        <v>-4867</v>
      </c>
    </row>
    <row r="64" spans="1:3" ht="30" x14ac:dyDescent="0.25">
      <c r="A64" s="2" t="s">
        <v>116</v>
      </c>
      <c r="B64" s="6">
        <v>5689</v>
      </c>
      <c r="C64" s="6">
        <v>1007</v>
      </c>
    </row>
    <row r="65" spans="1:3" ht="30" x14ac:dyDescent="0.25">
      <c r="A65" s="2" t="s">
        <v>117</v>
      </c>
      <c r="B65" s="6">
        <v>144917</v>
      </c>
      <c r="C65" s="6">
        <v>201954</v>
      </c>
    </row>
    <row r="66" spans="1:3" x14ac:dyDescent="0.25">
      <c r="A66" s="3" t="s">
        <v>118</v>
      </c>
      <c r="B66" s="4"/>
      <c r="C66" s="4"/>
    </row>
    <row r="67" spans="1:3" ht="30" x14ac:dyDescent="0.25">
      <c r="A67" s="2" t="s">
        <v>119</v>
      </c>
      <c r="B67" s="4"/>
      <c r="C67" s="6">
        <v>-300377</v>
      </c>
    </row>
    <row r="68" spans="1:3" ht="30" x14ac:dyDescent="0.25">
      <c r="A68" s="2" t="s">
        <v>120</v>
      </c>
      <c r="B68" s="6">
        <v>-35765</v>
      </c>
      <c r="C68" s="6">
        <v>-36445</v>
      </c>
    </row>
    <row r="69" spans="1:3" x14ac:dyDescent="0.25">
      <c r="A69" s="2" t="s">
        <v>121</v>
      </c>
      <c r="B69" s="6">
        <v>-23330</v>
      </c>
      <c r="C69" s="6">
        <v>-42877</v>
      </c>
    </row>
    <row r="70" spans="1:3" x14ac:dyDescent="0.25">
      <c r="A70" s="2" t="s">
        <v>60</v>
      </c>
      <c r="B70" s="6">
        <v>-46372</v>
      </c>
      <c r="C70" s="6">
        <v>-58611</v>
      </c>
    </row>
    <row r="71" spans="1:3" ht="30" x14ac:dyDescent="0.25">
      <c r="A71" s="2" t="s">
        <v>122</v>
      </c>
      <c r="B71" s="6">
        <v>46067</v>
      </c>
      <c r="C71" s="6">
        <v>53508</v>
      </c>
    </row>
    <row r="72" spans="1:3" x14ac:dyDescent="0.25">
      <c r="A72" s="2" t="s">
        <v>123</v>
      </c>
      <c r="B72" s="6">
        <v>-4087</v>
      </c>
      <c r="C72" s="4"/>
    </row>
    <row r="73" spans="1:3" x14ac:dyDescent="0.25">
      <c r="A73" s="2" t="s">
        <v>124</v>
      </c>
      <c r="B73" s="4"/>
      <c r="C73" s="6">
        <v>71244</v>
      </c>
    </row>
    <row r="74" spans="1:3" x14ac:dyDescent="0.25">
      <c r="A74" s="2" t="s">
        <v>125</v>
      </c>
      <c r="B74" s="4"/>
      <c r="C74" s="6">
        <v>-4470</v>
      </c>
    </row>
    <row r="75" spans="1:3" x14ac:dyDescent="0.25">
      <c r="A75" s="2" t="s">
        <v>126</v>
      </c>
      <c r="B75" s="6">
        <v>4468</v>
      </c>
      <c r="C75" s="4"/>
    </row>
    <row r="76" spans="1:3" x14ac:dyDescent="0.25">
      <c r="A76" s="2" t="s">
        <v>111</v>
      </c>
      <c r="B76" s="4">
        <v>102</v>
      </c>
      <c r="C76" s="6">
        <v>1847</v>
      </c>
    </row>
    <row r="77" spans="1:3" x14ac:dyDescent="0.25">
      <c r="A77" s="2" t="s">
        <v>127</v>
      </c>
      <c r="B77" s="6">
        <v>-58917</v>
      </c>
      <c r="C77" s="6">
        <v>-316181</v>
      </c>
    </row>
    <row r="78" spans="1:3" x14ac:dyDescent="0.25">
      <c r="A78" s="3" t="s">
        <v>128</v>
      </c>
      <c r="B78" s="4"/>
      <c r="C78" s="4"/>
    </row>
    <row r="79" spans="1:3" ht="30" x14ac:dyDescent="0.25">
      <c r="A79" s="2" t="s">
        <v>129</v>
      </c>
      <c r="B79" s="6">
        <v>-63191</v>
      </c>
      <c r="C79" s="6">
        <v>-102198</v>
      </c>
    </row>
    <row r="80" spans="1:3" x14ac:dyDescent="0.25">
      <c r="A80" s="2" t="s">
        <v>130</v>
      </c>
      <c r="B80" s="4">
        <v>-865</v>
      </c>
      <c r="C80" s="4"/>
    </row>
    <row r="81" spans="1:3" x14ac:dyDescent="0.25">
      <c r="A81" s="2" t="s">
        <v>111</v>
      </c>
      <c r="B81" s="4">
        <v>-424</v>
      </c>
      <c r="C81" s="6">
        <v>-2310</v>
      </c>
    </row>
    <row r="82" spans="1:3" x14ac:dyDescent="0.25">
      <c r="A82" s="2" t="s">
        <v>131</v>
      </c>
      <c r="B82" s="6">
        <v>-64480</v>
      </c>
      <c r="C82" s="6">
        <v>-104508</v>
      </c>
    </row>
    <row r="83" spans="1:3" ht="30" x14ac:dyDescent="0.25">
      <c r="A83" s="2" t="s">
        <v>132</v>
      </c>
      <c r="B83" s="6">
        <v>21520</v>
      </c>
      <c r="C83" s="6">
        <v>-218735</v>
      </c>
    </row>
    <row r="84" spans="1:3" ht="30" x14ac:dyDescent="0.25">
      <c r="A84" s="2" t="s">
        <v>133</v>
      </c>
      <c r="B84" s="6">
        <v>197691</v>
      </c>
      <c r="C84" s="6">
        <v>404240</v>
      </c>
    </row>
    <row r="85" spans="1:3" ht="30" x14ac:dyDescent="0.25">
      <c r="A85" s="2" t="s">
        <v>134</v>
      </c>
      <c r="B85" s="6">
        <v>219211</v>
      </c>
      <c r="C85" s="6">
        <v>185505</v>
      </c>
    </row>
    <row r="86" spans="1:3" x14ac:dyDescent="0.25">
      <c r="A86" s="3" t="s">
        <v>135</v>
      </c>
      <c r="B86" s="4"/>
      <c r="C86" s="4"/>
    </row>
    <row r="87" spans="1:3" x14ac:dyDescent="0.25">
      <c r="A87" s="2" t="s">
        <v>136</v>
      </c>
      <c r="B87" s="6">
        <v>43125</v>
      </c>
      <c r="C87" s="6">
        <v>57911</v>
      </c>
    </row>
    <row r="88" spans="1:3" ht="30" x14ac:dyDescent="0.25">
      <c r="A88" s="3" t="s">
        <v>138</v>
      </c>
      <c r="B88" s="4"/>
      <c r="C88" s="4"/>
    </row>
    <row r="89" spans="1:3" x14ac:dyDescent="0.25">
      <c r="A89" s="2" t="s">
        <v>139</v>
      </c>
      <c r="B89" s="6">
        <v>8614</v>
      </c>
      <c r="C89" s="6">
        <v>7445</v>
      </c>
    </row>
    <row r="90" spans="1:3" ht="30" x14ac:dyDescent="0.25">
      <c r="A90" s="2" t="s">
        <v>140</v>
      </c>
      <c r="B90" s="6">
        <v>5525</v>
      </c>
      <c r="C90" s="6">
        <v>4549</v>
      </c>
    </row>
    <row r="91" spans="1:3" x14ac:dyDescent="0.25">
      <c r="A91" s="2" t="s">
        <v>152</v>
      </c>
      <c r="B91" s="8">
        <v>10222</v>
      </c>
      <c r="C91" s="4"/>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x14ac:dyDescent="0.25"/>
  <cols>
    <col min="1" max="1" width="24.5703125" bestFit="1" customWidth="1"/>
    <col min="2" max="2" width="36.5703125" bestFit="1" customWidth="1"/>
  </cols>
  <sheetData>
    <row r="1" spans="1:2" x14ac:dyDescent="0.25">
      <c r="A1" s="7" t="s">
        <v>153</v>
      </c>
      <c r="B1" s="1" t="s">
        <v>1</v>
      </c>
    </row>
    <row r="2" spans="1:2" x14ac:dyDescent="0.25">
      <c r="A2" s="7"/>
      <c r="B2" s="1" t="s">
        <v>2</v>
      </c>
    </row>
    <row r="3" spans="1:2" x14ac:dyDescent="0.25">
      <c r="A3" s="3" t="s">
        <v>153</v>
      </c>
      <c r="B3" s="4"/>
    </row>
    <row r="4" spans="1:2" x14ac:dyDescent="0.25">
      <c r="A4" s="15" t="s">
        <v>153</v>
      </c>
      <c r="B4" s="10" t="s">
        <v>154</v>
      </c>
    </row>
    <row r="5" spans="1:2" x14ac:dyDescent="0.25">
      <c r="A5" s="15"/>
      <c r="B5" s="11"/>
    </row>
    <row r="6" spans="1:2" ht="115.5" x14ac:dyDescent="0.25">
      <c r="A6" s="15"/>
      <c r="B6" s="11" t="s">
        <v>155</v>
      </c>
    </row>
    <row r="7" spans="1:2" x14ac:dyDescent="0.25">
      <c r="A7" s="15"/>
      <c r="B7" s="11"/>
    </row>
    <row r="8" spans="1:2" ht="141" x14ac:dyDescent="0.25">
      <c r="A8" s="15"/>
      <c r="B8" s="11" t="s">
        <v>156</v>
      </c>
    </row>
    <row r="9" spans="1:2" x14ac:dyDescent="0.25">
      <c r="A9" s="15"/>
      <c r="B9" s="11"/>
    </row>
    <row r="10" spans="1:2" ht="294" x14ac:dyDescent="0.25">
      <c r="A10" s="15"/>
      <c r="B10" s="11" t="s">
        <v>157</v>
      </c>
    </row>
    <row r="11" spans="1:2" x14ac:dyDescent="0.25">
      <c r="A11" s="15"/>
      <c r="B11" s="11"/>
    </row>
    <row r="12" spans="1:2" ht="243" x14ac:dyDescent="0.25">
      <c r="A12" s="15"/>
      <c r="B12" s="11" t="s">
        <v>158</v>
      </c>
    </row>
    <row r="13" spans="1:2" x14ac:dyDescent="0.25">
      <c r="A13" s="15"/>
      <c r="B13" s="11"/>
    </row>
    <row r="14" spans="1:2" ht="90" x14ac:dyDescent="0.25">
      <c r="A14" s="15"/>
      <c r="B14" s="11" t="s">
        <v>159</v>
      </c>
    </row>
    <row r="15" spans="1:2" x14ac:dyDescent="0.25">
      <c r="A15" s="15"/>
      <c r="B15" s="11"/>
    </row>
    <row r="16" spans="1:2" ht="230.25" x14ac:dyDescent="0.25">
      <c r="A16" s="15"/>
      <c r="B16" s="11" t="s">
        <v>160</v>
      </c>
    </row>
    <row r="17" spans="1:2" x14ac:dyDescent="0.25">
      <c r="A17" s="15"/>
      <c r="B17" s="11"/>
    </row>
    <row r="18" spans="1:2" x14ac:dyDescent="0.25">
      <c r="A18" s="15"/>
      <c r="B18" s="12" t="s">
        <v>161</v>
      </c>
    </row>
    <row r="19" spans="1:2" x14ac:dyDescent="0.25">
      <c r="A19" s="15"/>
      <c r="B19" s="11"/>
    </row>
    <row r="20" spans="1:2" ht="77.25" x14ac:dyDescent="0.25">
      <c r="A20" s="15"/>
      <c r="B20" s="11" t="s">
        <v>162</v>
      </c>
    </row>
    <row r="21" spans="1:2" x14ac:dyDescent="0.25">
      <c r="A21" s="15"/>
      <c r="B21" s="11"/>
    </row>
    <row r="22" spans="1:2" ht="39" x14ac:dyDescent="0.25">
      <c r="A22" s="15"/>
      <c r="B22" s="13" t="s">
        <v>163</v>
      </c>
    </row>
    <row r="23" spans="1:2" x14ac:dyDescent="0.25">
      <c r="A23" s="15"/>
      <c r="B23" s="13"/>
    </row>
    <row r="24" spans="1:2" ht="26.25" x14ac:dyDescent="0.25">
      <c r="A24" s="15"/>
      <c r="B24" s="13" t="s">
        <v>164</v>
      </c>
    </row>
    <row r="25" spans="1:2" x14ac:dyDescent="0.25">
      <c r="A25" s="15"/>
      <c r="B25" s="13"/>
    </row>
    <row r="26" spans="1:2" ht="26.25" x14ac:dyDescent="0.25">
      <c r="A26" s="15"/>
      <c r="B26" s="13" t="s">
        <v>165</v>
      </c>
    </row>
    <row r="27" spans="1:2" x14ac:dyDescent="0.25">
      <c r="A27" s="15"/>
      <c r="B27" s="13"/>
    </row>
    <row r="28" spans="1:2" ht="26.25" x14ac:dyDescent="0.25">
      <c r="A28" s="15"/>
      <c r="B28" s="13" t="s">
        <v>166</v>
      </c>
    </row>
    <row r="29" spans="1:2" x14ac:dyDescent="0.25">
      <c r="A29" s="15"/>
      <c r="B29" s="13"/>
    </row>
    <row r="30" spans="1:2" x14ac:dyDescent="0.25">
      <c r="A30" s="15"/>
      <c r="B30" s="12" t="s">
        <v>167</v>
      </c>
    </row>
    <row r="31" spans="1:2" x14ac:dyDescent="0.25">
      <c r="A31" s="15"/>
      <c r="B31" s="11"/>
    </row>
    <row r="32" spans="1:2" ht="217.5" x14ac:dyDescent="0.25">
      <c r="A32" s="15"/>
      <c r="B32" s="11" t="s">
        <v>168</v>
      </c>
    </row>
    <row r="33" spans="1:2" x14ac:dyDescent="0.25">
      <c r="A33" s="15"/>
      <c r="B33" s="14"/>
    </row>
    <row r="34" spans="1:2" ht="409.6" x14ac:dyDescent="0.25">
      <c r="A34" s="15"/>
      <c r="B34" s="11" t="s">
        <v>169</v>
      </c>
    </row>
    <row r="35" spans="1:2" x14ac:dyDescent="0.25">
      <c r="A35" s="15"/>
      <c r="B35" s="11"/>
    </row>
    <row r="36" spans="1:2" ht="332.25" x14ac:dyDescent="0.25">
      <c r="A36" s="15"/>
      <c r="B36" s="11" t="s">
        <v>170</v>
      </c>
    </row>
    <row r="37" spans="1:2" x14ac:dyDescent="0.25">
      <c r="A37" s="15"/>
      <c r="B37" s="11"/>
    </row>
    <row r="38" spans="1:2" ht="64.5" x14ac:dyDescent="0.25">
      <c r="A38" s="15"/>
      <c r="B38" s="11" t="s">
        <v>171</v>
      </c>
    </row>
    <row r="39" spans="1:2" x14ac:dyDescent="0.25">
      <c r="A39" s="15"/>
      <c r="B39" s="11"/>
    </row>
  </sheetData>
  <mergeCells count="2">
    <mergeCell ref="A1:A2"/>
    <mergeCell ref="A4:A3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9</vt:i4>
      </vt:variant>
    </vt:vector>
  </HeadingPairs>
  <TitlesOfParts>
    <vt:vector size="69" baseType="lpstr">
      <vt:lpstr>Document_and_Entity_Informatio</vt:lpstr>
      <vt:lpstr>CONDENSED_CONSOLIDATED_STATEME</vt:lpstr>
      <vt:lpstr>CONDENSED_CONSOLIDATED_BALANCE</vt:lpstr>
      <vt:lpstr>CONDENSED_CONSOLIDATED_BALANCE1</vt:lpstr>
      <vt:lpstr>CONDENSED_CONSOLIDATED_STATEME1</vt:lpstr>
      <vt:lpstr>CONDENSED_CONSOLIDATED_STATEME2</vt:lpstr>
      <vt:lpstr>CONDENSED_CONSOLIDATED_BALANCE2</vt:lpstr>
      <vt:lpstr>CONDENSED_CONSOLIDATED_STATEME3</vt:lpstr>
      <vt:lpstr>Organization_and_Business</vt:lpstr>
      <vt:lpstr>Accounting_Policies_and_Standa</vt:lpstr>
      <vt:lpstr>Inventories</vt:lpstr>
      <vt:lpstr>Derivatives</vt:lpstr>
      <vt:lpstr>Fair_Value_of_Financial_Instru</vt:lpstr>
      <vt:lpstr>Tax_Agreement_Liability_CPE_In</vt:lpstr>
      <vt:lpstr>Senior_Notes</vt:lpstr>
      <vt:lpstr>Federal_Coal_Lease_Obligations</vt:lpstr>
      <vt:lpstr>Asset_Retirement_Obligations</vt:lpstr>
      <vt:lpstr>Other_Obligations</vt:lpstr>
      <vt:lpstr>Commitments_and_Contingencies</vt:lpstr>
      <vt:lpstr>Income_Taxes</vt:lpstr>
      <vt:lpstr>Postretirement_Medical_Plan</vt:lpstr>
      <vt:lpstr>Related_Party_Transactions</vt:lpstr>
      <vt:lpstr>Accumulated_Other_Comprehensiv</vt:lpstr>
      <vt:lpstr>Earnings_per_Share_CPE_Inc_onl</vt:lpstr>
      <vt:lpstr>Segment_Information</vt:lpstr>
      <vt:lpstr>EquityBased_Compensation_CPE_I</vt:lpstr>
      <vt:lpstr>Supplemental_GuarantorNonGuara</vt:lpstr>
      <vt:lpstr>Inventories_Tables</vt:lpstr>
      <vt:lpstr>Derivatives_Tables</vt:lpstr>
      <vt:lpstr>Fair_Value_of_Financial_Instru1</vt:lpstr>
      <vt:lpstr>Tax_Agreement_Liability_CPE_In1</vt:lpstr>
      <vt:lpstr>Senior_Notes_Tables</vt:lpstr>
      <vt:lpstr>Federal_Coal_Lease_Obligations1</vt:lpstr>
      <vt:lpstr>Asset_Retirement_Obligations_T</vt:lpstr>
      <vt:lpstr>Other_Obligations_Tables</vt:lpstr>
      <vt:lpstr>Commitments_and_Contingencies_</vt:lpstr>
      <vt:lpstr>Income_Taxes_Tables</vt:lpstr>
      <vt:lpstr>Postretirement_Medical_Plan_Ta</vt:lpstr>
      <vt:lpstr>Related_Party_Transactions_Tab</vt:lpstr>
      <vt:lpstr>Accumulated_Other_Comprehensiv1</vt:lpstr>
      <vt:lpstr>Recovered_Sheet1</vt:lpstr>
      <vt:lpstr>Segment_Information_Tables</vt:lpstr>
      <vt:lpstr>EquityBased_Compensation_CPE_I1</vt:lpstr>
      <vt:lpstr>Supplemental_GuarantorNonGuara1</vt:lpstr>
      <vt:lpstr>Organization_and_Business_Deta</vt:lpstr>
      <vt:lpstr>Inventories_Details</vt:lpstr>
      <vt:lpstr>Derivatives_Details</vt:lpstr>
      <vt:lpstr>Fair_Value_of_Financial_Instru2</vt:lpstr>
      <vt:lpstr>Tax_Agreement_Liability_CPE_In2</vt:lpstr>
      <vt:lpstr>Senior_Notes_Details</vt:lpstr>
      <vt:lpstr>Federal_Coal_Lease_Obligations2</vt:lpstr>
      <vt:lpstr>Federal_Coal_Lease_Obligations3</vt:lpstr>
      <vt:lpstr>Federal_Coal_Lease_Obligations4</vt:lpstr>
      <vt:lpstr>Asset_Retirement_Obligations_D</vt:lpstr>
      <vt:lpstr>Other_Obligations_Details</vt:lpstr>
      <vt:lpstr>Other_Obligations_Details_2</vt:lpstr>
      <vt:lpstr>Commitments_and_Contingencies_1</vt:lpstr>
      <vt:lpstr>Commitments_and_Contingencies_2</vt:lpstr>
      <vt:lpstr>Income_Taxes_Details</vt:lpstr>
      <vt:lpstr>Postretirement_Medical_Plan_De</vt:lpstr>
      <vt:lpstr>Related_Party_Transactions_Det</vt:lpstr>
      <vt:lpstr>Accumulated_Other_Comprehensiv2</vt:lpstr>
      <vt:lpstr>Accumulated_Other_Comprehensiv3</vt:lpstr>
      <vt:lpstr>Earnings_per_Share_CPE_Inc_Onl1</vt:lpstr>
      <vt:lpstr>Segment_Information_Details</vt:lpstr>
      <vt:lpstr>EquityBased_Compensation_CPE_I2</vt:lpstr>
      <vt:lpstr>Supplemental_GuarantorNonGuara2</vt:lpstr>
      <vt:lpstr>Supplemental_GuarantorNonGuara3</vt:lpstr>
      <vt:lpstr>Supplemental_GuarantorNonGuara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30T10:04:28Z</dcterms:created>
  <dcterms:modified xsi:type="dcterms:W3CDTF">2013-10-30T10:04:28Z</dcterms:modified>
</cp:coreProperties>
</file>